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EQUIT" sheetId="6" r:id="rId6"/>
    <s:sheet name="CONSOLIDATED STATEMENT OF CASH " sheetId="7" r:id="rId7"/>
    <s:sheet name="Basis of Presentation" sheetId="8" r:id="rId8"/>
    <s:sheet name="Gentiva Merger" sheetId="9" r:id="rId9"/>
    <s:sheet name="Other Acquisitions" sheetId="10" r:id="rId10"/>
    <s:sheet name="Divestitures" sheetId="11" r:id="rId11"/>
    <s:sheet name="Discontinued Operations" sheetId="12" r:id="rId12"/>
    <s:sheet name="Loss Per Share" sheetId="13" r:id="rId13"/>
    <s:sheet name="Business Segment Data" sheetId="14" r:id="rId14"/>
    <s:sheet name="Income Taxes" sheetId="15" r:id="rId15"/>
    <s:sheet name="Insurance Risks" sheetId="16" r:id="rId16"/>
    <s:sheet name="Insurance Subsidiary Investment" sheetId="17" r:id="rId17"/>
    <s:sheet name="Leases" sheetId="18" r:id="rId18"/>
    <s:sheet name="Long-Term Debt" sheetId="19" r:id="rId19"/>
    <s:sheet name="Tangible Equity Units" sheetId="20" r:id="rId20"/>
    <s:sheet name="Contingencies" sheetId="21" r:id="rId21"/>
    <s:sheet name="Capital Stock" sheetId="22" r:id="rId22"/>
    <s:sheet name="Employee Benefit Plans" sheetId="23" r:id="rId23"/>
    <s:sheet name="Accrued Liabilities" sheetId="24" r:id="rId24"/>
    <s:sheet name="Financial Instruments and Fair " sheetId="25" r:id="rId25"/>
    <s:sheet name="Noncontrolling Interests" sheetId="26" r:id="rId26"/>
    <s:sheet name="Condensed Consolidating Financi" sheetId="27" r:id="rId27"/>
    <s:sheet name="Legal and Regulatory Proceeding" sheetId="28" r:id="rId28"/>
    <s:sheet name="Quarterly Consolidated Financia" sheetId="29" r:id="rId29"/>
    <s:sheet name="Valuation and Qualifying Accoun" sheetId="30" r:id="rId30"/>
    <s:sheet name="Basis of Presentation (Policies" sheetId="31" r:id="rId31"/>
    <s:sheet name="Basis of Presentation (Tables)" sheetId="32" r:id="rId32"/>
    <s:sheet name="Gentiva Merger (Tables)" sheetId="33" r:id="rId33"/>
    <s:sheet name="Other Acquisitions (Tables)" sheetId="34" r:id="rId34"/>
    <s:sheet name="Discontinued Operations (Tables" sheetId="35" r:id="rId35"/>
    <s:sheet name="Loss Per Share (Tables)" sheetId="36" r:id="rId36"/>
    <s:sheet name="Business Segment Data (Tables)" sheetId="37" r:id="rId37"/>
    <s:sheet name="Income Taxes (Tables)" sheetId="38" r:id="rId38"/>
    <s:sheet name="Insurance Risks (Tables)" sheetId="39" r:id="rId39"/>
    <s:sheet name="Insurance Subsidiary Investme40" sheetId="40" r:id="rId40"/>
    <s:sheet name="Leases (Tables)" sheetId="41" r:id="rId41"/>
    <s:sheet name="Long-Term Debt (Tables)" sheetId="42" r:id="rId42"/>
    <s:sheet name="Tangible Equity Units (Tables)" sheetId="43" r:id="rId43"/>
    <s:sheet name="Capital Stock (Tables)" sheetId="44" r:id="rId44"/>
    <s:sheet name="Accrued Liabilities (Tables)" sheetId="45" r:id="rId45"/>
    <s:sheet name="Financial Instruments and Fai46" sheetId="46" r:id="rId46"/>
    <s:sheet name="Condensed Consolidating Finan47" sheetId="47" r:id="rId47"/>
    <s:sheet name="Quarterly Consolidated Financ48" sheetId="48" r:id="rId48"/>
    <s:sheet name="Summary of Revenues by Payor Ty" sheetId="49" r:id="rId49"/>
    <s:sheet name="Basis of Presentation - Additio" sheetId="50" r:id="rId50"/>
    <s:sheet name="Summary of Goodwill by Reportin" sheetId="51" r:id="rId51"/>
    <s:sheet name="Estimated Annual Amortization E" sheetId="52" r:id="rId52"/>
    <s:sheet name="Summary of Intangible Assets (D" sheetId="53" r:id="rId53"/>
    <s:sheet name="Summary of Changes in Classific" sheetId="54" r:id="rId54"/>
    <s:sheet name="Gentiva Merger - Additional Inf" sheetId="55" r:id="rId55"/>
    <s:sheet name="Gentiva Merger Purchase Price A" sheetId="56" r:id="rId56"/>
    <s:sheet name="Unaudited Pro Forma Net Effect " sheetId="57" r:id="rId57"/>
    <s:sheet name="Other Acquisition Activities (D" sheetId="58" r:id="rId58"/>
    <s:sheet name="Other Acquisitions - Additional" sheetId="59" r:id="rId59"/>
    <s:sheet name="Divestitures - Additional Infor" sheetId="60" r:id="rId60"/>
    <s:sheet name="Discontinued Operations - Addit" sheetId="61" r:id="rId61"/>
    <s:sheet name="Discontinued Operations (Detail" sheetId="62" r:id="rId62"/>
    <s:sheet name="Discontinued Operations Data by" sheetId="63" r:id="rId63"/>
    <s:sheet name="Net Assets Held for Sale (Detai" sheetId="64" r:id="rId64"/>
    <s:sheet name="Computation of Loss Per Common " sheetId="65" r:id="rId65"/>
    <s:sheet name="Business Segment Data - Additio" sheetId="66" r:id="rId66"/>
    <s:sheet name="Data by Business Segment (Detai" sheetId="67" r:id="rId67"/>
    <s:sheet name="Provision (Benefit) for Income " sheetId="68" r:id="rId68"/>
    <s:sheet name="Reconciliation of Federal Statu" sheetId="69" r:id="rId69"/>
    <s:sheet name="Summary of Net Deferred Income " sheetId="70" r:id="rId70"/>
    <s:sheet name="Income Taxes - Additional Infor" sheetId="71" r:id="rId71"/>
    <s:sheet name="Reconciliation of Unrecognized " sheetId="72" r:id="rId72"/>
    <s:sheet name="Provision for Loss for Insuranc" sheetId="73" r:id="rId73"/>
    <s:sheet name="Changes in Allowance for Profes" sheetId="74" r:id="rId74"/>
    <s:sheet name="Assets and Liabilities Related " sheetId="75" r:id="rId75"/>
    <s:sheet name="Insurance Risks - Additional In" sheetId="76" r:id="rId76"/>
    <s:sheet name="Cost of Equities, Amortized Cos" sheetId="77" r:id="rId77"/>
    <s:sheet name="Cost of Equities, Amortized C78" sheetId="78" r:id="rId78"/>
    <s:sheet name="Fair Value by Maturity Periods " sheetId="79" r:id="rId79"/>
    <s:sheet name="Net Investment Income Earned by" sheetId="80" r:id="rId80"/>
    <s:sheet name="Available for Sale Investments " sheetId="81" r:id="rId81"/>
    <s:sheet name="Insurance Subsidiary Investme82" sheetId="82" r:id="rId82"/>
    <s:sheet name="Rent Expenses by Business Segme" sheetId="83" r:id="rId83"/>
    <s:sheet name="Leases - Additional Information" sheetId="84" r:id="rId84"/>
    <s:sheet name="Future Minimum Payments under N" sheetId="85" r:id="rId85"/>
    <s:sheet name="Remaining Lease Renewals under " sheetId="86" r:id="rId86"/>
    <s:sheet name="Long-Term Debt (Details)" sheetId="87" r:id="rId87"/>
    <s:sheet name="Long-Term Debt (Parenthetical) " sheetId="88" r:id="rId88"/>
    <s:sheet name="Summary of Maturities of Long-T" sheetId="89" r:id="rId89"/>
    <s:sheet name="Long-Term Debt - Additional Inf" sheetId="90" r:id="rId90"/>
    <s:sheet name="Tangible Equity Units - Additio" sheetId="91" r:id="rId91"/>
    <s:sheet name="Tangible Equity Units - Compone" sheetId="92" r:id="rId92"/>
    <s:sheet name="Capital Stock - Additional Info" sheetId="93" r:id="rId93"/>
    <s:sheet name="Activity in Various Plans (Deta" sheetId="94" r:id="rId94"/>
    <s:sheet name="Summary of Stock Options Outsta" sheetId="95" r:id="rId95"/>
    <s:sheet name="Summary of Non-Vested Service-B" sheetId="96" r:id="rId96"/>
    <s:sheet name="Summary of Non-Vested Performan" sheetId="97" r:id="rId97"/>
    <s:sheet name="Summary of Non-Vested Service98" sheetId="98" r:id="rId98"/>
    <s:sheet name="Employee Benefit Plans - Additi" sheetId="99" r:id="rId99"/>
    <s:sheet name="Summary of Other Accrued Liabil" sheetId="100" r:id="rId100"/>
    <s:sheet name="Fair Value of Assets and Liabil" sheetId="101" r:id="rId101"/>
    <s:sheet name="Financial Instruments and Fa102" sheetId="102" r:id="rId102"/>
    <s:sheet name="Carrying Amount and Fair Value " sheetId="103" r:id="rId103"/>
    <s:sheet name="Carrying Amount and Fair Val104" sheetId="104" r:id="rId104"/>
    <s:sheet name="Noncontrolling Interests - Addi" sheetId="105" r:id="rId105"/>
    <s:sheet name="Condensed Consolidating Fina106" sheetId="106" r:id="rId106"/>
    <s:sheet name="Condensed Consolidating Stateme" sheetId="107" r:id="rId107"/>
    <s:sheet name="Condensed Consolidating Balance" sheetId="108" r:id="rId108"/>
    <s:sheet name="Condensed Consolidating Stat109" sheetId="109" r:id="rId109"/>
    <s:sheet name="Legal and Regulatory Proceed110" sheetId="110" r:id="rId110"/>
    <s:sheet name="Quarterly Consolidated Finan111" sheetId="111" r:id="rId111"/>
    <s:sheet name="Valuation And Qualifying Acc112" sheetId="112" r:id="rId112"/>
    <s:sheet name="Valuation And Qualifying Acc113" sheetId="113" r:id="rId113"/>
  </s:sheets>
  <s:definedNames/>
  <s:calcPr calcId="124519" calcMode="auto" fullCalcOnLoad="1"/>
</s:workbook>
</file>

<file path=xl/sharedStrings.xml><?xml version="1.0" encoding="utf-8"?>
<sst xmlns="http://schemas.openxmlformats.org/spreadsheetml/2006/main" uniqueCount="1386">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KND</t>
  </si>
  <si>
    <t>Entity Registrant Name</t>
  </si>
  <si>
    <t>KINDRED HEALTHCA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 USD ($) shares in Thousands, $ in Thousands</t>
  </si>
  <si>
    <t>Dec. 11, 2015</t>
  </si>
  <si>
    <t>Sep. 04, 2015</t>
  </si>
  <si>
    <t>Jun. 10, 2015</t>
  </si>
  <si>
    <t>Apr. 01, 2015</t>
  </si>
  <si>
    <t>Dec. 09, 2014</t>
  </si>
  <si>
    <t>Sep. 10, 2014</t>
  </si>
  <si>
    <t>Jun. 11, 2014</t>
  </si>
  <si>
    <t>Mar. 27, 2014</t>
  </si>
  <si>
    <t>Sep. 09, 2013</t>
  </si>
  <si>
    <t>Sep. 30, 2015</t>
  </si>
  <si>
    <t>Mar. 31, 2015</t>
  </si>
  <si>
    <t>Dec. 31, 2014</t>
  </si>
  <si>
    <t>Sep. 30, 2014</t>
  </si>
  <si>
    <t>Jun. 30, 2014</t>
  </si>
  <si>
    <t>Mar. 31, 2014</t>
  </si>
  <si>
    <t>Dec. 31, 2013</t>
  </si>
  <si>
    <t>Income Statement [Abstract]</t>
  </si>
  <si>
    <t>Revenues</t>
  </si>
  <si>
    <t>Salaries, wages and benefits</t>
  </si>
  <si>
    <t>Supplies</t>
  </si>
  <si>
    <t>Rent</t>
  </si>
  <si>
    <t>Other operating expenses</t>
  </si>
  <si>
    <t>General and administrative expenses (exclusive of depreciation and amortization expense included below)</t>
  </si>
  <si>
    <t>Other income</t>
  </si>
  <si>
    <t>Litigation contingency expense</t>
  </si>
  <si>
    <t>Impairment charges</t>
  </si>
  <si>
    <t>Depreciation and amortization</t>
  </si>
  <si>
    <t>Interest expense</t>
  </si>
  <si>
    <t>Investment income</t>
  </si>
  <si>
    <t>Operating expenses</t>
  </si>
  <si>
    <t>Income (loss) from continuing operations before income taxes</t>
  </si>
  <si>
    <t>Provision (benefit) for income taxes</t>
  </si>
  <si>
    <t>Income (loss) from continuing operations</t>
  </si>
  <si>
    <t>Discontinued operations, net of income taxes:</t>
  </si>
  <si>
    <t>Loss from operations</t>
  </si>
  <si>
    <t>Gain (loss) on divestiture of operations</t>
  </si>
  <si>
    <t>Income (loss) from discontinued operations</t>
  </si>
  <si>
    <t>Net loss</t>
  </si>
  <si>
    <t>(Earnings) loss attributable to noncontrolling interests:</t>
  </si>
  <si>
    <t>Continuing operations</t>
  </si>
  <si>
    <t>Discontinued operations</t>
  </si>
  <si>
    <t>(Earnings) loss attributable to noncontrolling interests</t>
  </si>
  <si>
    <t>Loss attributable to Kindred</t>
  </si>
  <si>
    <t>Amounts attributable to Kindred stockholders:</t>
  </si>
  <si>
    <t>Loss from continuing operations</t>
  </si>
  <si>
    <t>Basic:</t>
  </si>
  <si>
    <t>Discontinued operations:</t>
  </si>
  <si>
    <t>Diluted:</t>
  </si>
  <si>
    <t>Shares used in computing loss per common share:</t>
  </si>
  <si>
    <t>Basic</t>
  </si>
  <si>
    <t>Diluted</t>
  </si>
  <si>
    <t>Cash dividends declared and paid per common share</t>
  </si>
  <si>
    <t>CONSOLIDATED STATEMENT OF COMPREHENSIVE LOSS - USD ($) $ in Thousands</t>
  </si>
  <si>
    <t>Statement Of Income And Comprehensive Income [Abstract]</t>
  </si>
  <si>
    <t>Available-for-sale securities (See Note 10):</t>
  </si>
  <si>
    <t>Change in unrealized investment gains (losses)</t>
  </si>
  <si>
    <t>Reclassification of gains realized in net loss</t>
  </si>
  <si>
    <t>Net change</t>
  </si>
  <si>
    <t>Interest rate swaps (see Notes 1 and 12):</t>
  </si>
  <si>
    <t>Change in unrealized gains (losses)</t>
  </si>
  <si>
    <t>Reclassification of ineffectiveness realized in net loss</t>
  </si>
  <si>
    <t>Reclassification of losses realized in net loss, net of payments</t>
  </si>
  <si>
    <t xml:space="preserve"> </t>
  </si>
  <si>
    <t>Defined benefit post-retirement plan:</t>
  </si>
  <si>
    <t>Unrealized gain (loss) due to fair value adjustments</t>
  </si>
  <si>
    <t>Income tax expense (benefit) related to items of other comprehensive income (loss)</t>
  </si>
  <si>
    <t>Other comprehensive income (loss)</t>
  </si>
  <si>
    <t>Comprehensive loss</t>
  </si>
  <si>
    <t>Earnings attributable to noncontrolling interests</t>
  </si>
  <si>
    <t>Comprehensive loss attributable to Kindred</t>
  </si>
  <si>
    <t>CONSOLIDATED BALANCE SHEET - USD ($) $ in Thousands</t>
  </si>
  <si>
    <t>Current assets:</t>
  </si>
  <si>
    <t>Cash and cash equivalents</t>
  </si>
  <si>
    <t>Insurance subsidiary investments</t>
  </si>
  <si>
    <t>Accounts receivable less allowance for loss of $62,896 – 2015 and $52,855 – 2014</t>
  </si>
  <si>
    <t>Inventories</t>
  </si>
  <si>
    <t>Income taxes</t>
  </si>
  <si>
    <t>Interest deposit on senior unsecured notes held in escrow</t>
  </si>
  <si>
    <t>Other</t>
  </si>
  <si>
    <t>Current assets</t>
  </si>
  <si>
    <t>Property and equipment, at cost:</t>
  </si>
  <si>
    <t>Land</t>
  </si>
  <si>
    <t>Buildings</t>
  </si>
  <si>
    <t>Equipment</t>
  </si>
  <si>
    <t>Construction in progress</t>
  </si>
  <si>
    <t>Property, Plant and Equipment, Gross, Total</t>
  </si>
  <si>
    <t>Accumulated depreciation</t>
  </si>
  <si>
    <t>Property and equipment, net</t>
  </si>
  <si>
    <t>Goodwill</t>
  </si>
  <si>
    <t>Intangible assets less accumulated amortization of $94,221 – 2015 and $68,043 – 2014</t>
  </si>
  <si>
    <t>Assets held for sale</t>
  </si>
  <si>
    <t>Deferred tax assets</t>
  </si>
  <si>
    <t>Proceeds from senior unsecured notes held in escrow</t>
  </si>
  <si>
    <t>Acquisition deposit</t>
  </si>
  <si>
    <t>Total assets</t>
  </si>
  <si>
    <t>[1]</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t>
  </si>
  <si>
    <t>Deferred credits and other liabilities</t>
  </si>
  <si>
    <t>Commitments and contingencies (Note 14)</t>
  </si>
  <si>
    <t>Stockholders’ equity:</t>
  </si>
  <si>
    <t>Preferred stock, $0.25 par value; authorized 1,000 shares; none issued and outstanding</t>
  </si>
  <si>
    <t>Common stock, $0.25 par value; authorized 175,000 shares; issued 83,792 shares – 2015 and 69,977 shares – 2014</t>
  </si>
  <si>
    <t>Capital in excess of par value</t>
  </si>
  <si>
    <t>Accumulated other comprehensive loss</t>
  </si>
  <si>
    <t>Accumulated deficit</t>
  </si>
  <si>
    <t>Stockholders' equity</t>
  </si>
  <si>
    <t>Noncontrolling interests</t>
  </si>
  <si>
    <t>Total equity</t>
  </si>
  <si>
    <t>Total liabilities and equity</t>
  </si>
  <si>
    <t>The Company’s consolidated assets as of December 31, 2015 include total assets of variable interest entities of $389 million, which can only be used to settle the obligations of the variable interest entities. The Company’s consolidated liabilities as of December 31, 2015 include total liabilities of variable interest entities of $40 million. See note 1 of the notes to consolidated financial statements.</t>
  </si>
  <si>
    <t>CONSOLIDATED BALANCE SHEET (Parenthetical) - USD ($) $ in Thousands</t>
  </si>
  <si>
    <t>Statement Of Financial Position [Abstract]</t>
  </si>
  <si>
    <t>Allowance for loss</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Total assets of variable interest entities</t>
  </si>
  <si>
    <t>Total liabilities of variable interest entities</t>
  </si>
  <si>
    <t>CONSOLIDATED STATEMENT OF EQUITY - USD ($)</t>
  </si>
  <si>
    <t>Total</t>
  </si>
  <si>
    <t>Common Stock</t>
  </si>
  <si>
    <t>Accumulated other comprehensive income/(loss)</t>
  </si>
  <si>
    <t>Retained earnings (deficit)</t>
  </si>
  <si>
    <t>Beginning balance at Dec. 31, 2012</t>
  </si>
  <si>
    <t>Beginning balance (in shares) at Dec. 31, 2012</t>
  </si>
  <si>
    <t>Net income (loss)</t>
  </si>
  <si>
    <t>Net unrealized investment losses, net of income taxes</t>
  </si>
  <si>
    <t>Comprehensive income (loss)</t>
  </si>
  <si>
    <t>Grant of non-vested restricted stock (in shares)</t>
  </si>
  <si>
    <t>Grant of non-vested restricted stock</t>
  </si>
  <si>
    <t>Issuance of common stock in connection with employee benefit plans (in shares)</t>
  </si>
  <si>
    <t>Issuance of common stock in connection with employee benefit plans</t>
  </si>
  <si>
    <t>Shares tendered by employees for statutory tax withholdings upon issuance of common stock (in shares)</t>
  </si>
  <si>
    <t>Shares tendered by employees for statutory tax withholdings upon issuance of common stock</t>
  </si>
  <si>
    <t>Stock-based compensation amortization</t>
  </si>
  <si>
    <t>Income tax benefit (provision) in connection with the issuance of common stock under employee benefit plans</t>
  </si>
  <si>
    <t>Contribution made by noncontrolling interests</t>
  </si>
  <si>
    <t>Distributions to noncontrolling interests</t>
  </si>
  <si>
    <t>Dividends paid</t>
  </si>
  <si>
    <t>Ending balance at Dec. 31, 2013</t>
  </si>
  <si>
    <t>Ending balance (in shares) at Dec. 31, 2013</t>
  </si>
  <si>
    <t>Equity offerings, net of costs</t>
  </si>
  <si>
    <t>Equity offerings, net of costs (in shares)</t>
  </si>
  <si>
    <t>Tangible equity units offering, net of costs</t>
  </si>
  <si>
    <t>Ending balance at Dec. 31, 2014</t>
  </si>
  <si>
    <t>Ending balance (in shares) at Dec. 31, 2014</t>
  </si>
  <si>
    <t>Exchange of tangible equity units, net of costs (in shares)</t>
  </si>
  <si>
    <t>Exchange of tangible equity units, net of costs</t>
  </si>
  <si>
    <t>Purchase of noncontrolling interests</t>
  </si>
  <si>
    <t>Issuance of common stock in Gentiva Merger (in shares)</t>
  </si>
  <si>
    <t>Issuance of common stock in Gentiva Merger</t>
  </si>
  <si>
    <t>Ending balance at Dec. 31, 2015</t>
  </si>
  <si>
    <t>Ending balance (in shares) at Dec. 31, 2015</t>
  </si>
  <si>
    <t>CONSOLIDATED STATEMENT OF CASH FLOWS - USD ($) $ in Thousands</t>
  </si>
  <si>
    <t>Cash flows from operating activities:</t>
  </si>
  <si>
    <t>Adjustments to reconcile net loss to net cash provided by operating activities:</t>
  </si>
  <si>
    <t>Amortization of stock-based compensation costs</t>
  </si>
  <si>
    <t>Amortization of deferred financing costs</t>
  </si>
  <si>
    <t>Payment of capitalized lender fees related to debt issuance</t>
  </si>
  <si>
    <t>Provision for doubtful accounts</t>
  </si>
  <si>
    <t>Deferred income taxes</t>
  </si>
  <si>
    <t>(Gain) loss on divestiture of discontinued operations</t>
  </si>
  <si>
    <t>Change in operating assets and liabilities:</t>
  </si>
  <si>
    <t>Accounts receivable</t>
  </si>
  <si>
    <t>Inventories and other assets</t>
  </si>
  <si>
    <t>Net cash provided by operating activities</t>
  </si>
  <si>
    <t>Cash flows from investing activities:</t>
  </si>
  <si>
    <t>Routine capital expenditures</t>
  </si>
  <si>
    <t>Development capital expenditures</t>
  </si>
  <si>
    <t>Acquisitions, net of cash acquired</t>
  </si>
  <si>
    <t>Sale of assets</t>
  </si>
  <si>
    <t>Proceeds from senior unsecured notes offering held in escrow</t>
  </si>
  <si>
    <t>Interest in escrow for senior unsecured notes</t>
  </si>
  <si>
    <t>Purchase of insurance subsidiary investments</t>
  </si>
  <si>
    <t>Sale of insurance subsidiary investments</t>
  </si>
  <si>
    <t>Net change in insurance subsidiary cash and cash equivalents</t>
  </si>
  <si>
    <t>Proceeds from note receivable</t>
  </si>
  <si>
    <t>Net change in other investments</t>
  </si>
  <si>
    <t>Net cash provided by (used in) investing activities</t>
  </si>
  <si>
    <t>Cash flows from financing activities:</t>
  </si>
  <si>
    <t>Proceeds from borrowings under revolving credit</t>
  </si>
  <si>
    <t>Repayment of borrowings under revolving credit</t>
  </si>
  <si>
    <t>Proceeds from issuance of term loan, net of discount</t>
  </si>
  <si>
    <t>Proceeds from issuance of debt component of tangible equity units</t>
  </si>
  <si>
    <t>Repayment of Gentiva debt</t>
  </si>
  <si>
    <t>Repayment of senior unsecured notes</t>
  </si>
  <si>
    <t>Repayment of term loan</t>
  </si>
  <si>
    <t>Repayment of other long-term debt</t>
  </si>
  <si>
    <t>Payment of deferred financing costs</t>
  </si>
  <si>
    <t>Equity offering, net of offering costs</t>
  </si>
  <si>
    <t>Issuance of equity component of tangible equity units, net of issuance costs</t>
  </si>
  <si>
    <t>Payment of costs associated with issuance of common stock and tangible equity units</t>
  </si>
  <si>
    <t>Payment of dividend for mandatory redeemable preferred stock</t>
  </si>
  <si>
    <t>Contributions made by noncontrolling interests</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payments (refunds)</t>
  </si>
  <si>
    <t>Rental payments to Ventas, Inc.</t>
  </si>
  <si>
    <t>Issuance of common stock in Gentiva Merger (see Note 2)</t>
  </si>
  <si>
    <t>Non-cash contributions made by noncontrolling interests</t>
  </si>
  <si>
    <t>6.375% Senior Notes due 2022</t>
  </si>
  <si>
    <t>Proceeds from issuance of senior unsecured notes</t>
  </si>
  <si>
    <t>Notes Due 2020 and 2023</t>
  </si>
  <si>
    <t>Basis of Presentation</t>
  </si>
  <si>
    <t>Organization Consolidation And Presentation Of Financial Statements [Abstract]</t>
  </si>
  <si>
    <t>NOTE 1 – BASIS OF PRESENTATION Reporting entity Kindred Healthcare, Inc. is a healthcare services company that through its subsidiaries operates transitional care (“TC”) hospitals, a home health, hospice and community care business, inpatient rehabilitation hospitals (“IRFs”), a contract rehabilitation services business, nursing centers and assisted living facilities across the United States (collectively, the “Company” or “Kindred”). Basis of presentation The consolidated financial statements include all subsidiaries that the Company controls, including variable interest entities ( “ ” The Company has completed several transactions related to the divestiture of unprofitable hospitals and nursing centers to improve its future operating results. For accounting purposes, the operating results of these businesses and the gains, losses or impairments associated with these transactions have been classified as discontinued operations in the accompanying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ssets not sold at December 31, 2015 have been measured at the lower of carrying value or estimated fair value less costs of disposal and have been classified as held for sale in the accompanying consolidated balance sheet. See Notes 4 and 5. The consolidated financial statements have been prepared in accordance with generally accepted accounting principles (“GAAP”) and include amounts based upon the estimates and judgments of management. Actual amounts may differ from those estimates. Recently issued accounting requirements In February 2016, the Financial Accounting Standards Board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still evaluating the impact on its results of operations and there is no impact on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i) require equity investments to be measured at fair value with changes in fair value recognized in net income, (ii) simplify the impairment assessment of equity investments without readily determinable fair values, (iii) eliminate the requirement to disclose the method and assumptions used to estimate fair value for financial instruments measured at amortized cost, and (iv)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material impact on the Company’s business, financial position, results of operations or liquidity. NOTE 1 – BASIS OF PRESENTATION (Continued) Recently issued accounting requirements (Continued) In November 2015, the FASB issued authoritative guidance which changes the balance sheet presentation for deferred income taxes. To simplify the presentation of deferred income taxes, the guidance requires that deferred tax liabilities and assets be classified only as noncurrent on the balance sheet. The guidance is effective for annual and interim periods beginning after December 15, 2016. The guidance may be applied prospectively to all deferred tax liabilities and assets or retrospectively to all periods presented, and early adoption is permitted. The Company has elected early adoption, as permitted, and has classified deferred tax assets and liabilities retrospectively in accordance with the guidance as of December 31, 2015. See Note 8. In September 2015, the FASB issued authoritative guidance that eliminates the requirement for an acquirer in a business combination to restate prior period financial statements for measurement period adjustments. The new guidance requires that the cumulative impact of a measurement period adjustment (including the impact on prior periods) in a business combination be recognized in the reporting period in which the adjustment is identified. The new guidance is effective for annual periods beginning after December 15, 2015 and early adoption is permitted. The adoption of this standard is not expected to have a material impact on the Company’s business, financial position, results of operations or liquidity. In April 2015, the FASB issued authoritative guidance on accounting for fees paid in a cloud computing arrangement. The new provisions will help entities determine whether a cloud computing arrangement contains a software license that should be accounted for as internal-use software and capitalized or as a service contract In April 2015, the FASB issued authoritative guidance which changes the balance sheet presentation requirements for debt issuance costs. To simplify presentation of debt issuance costs, the amendments require that debt issuance costs, other than those paid to the lender, be presented in the balance sheet as a direct deduction from the carrying amount of the debt liability, consistent with debt discounts. In August 2015, the FASB issued an update based upon a Securities and Exchange Commission (“SEC”) Staff Announcement, which addresses the application of the guidance to line-of-credit arrangements. The SEC announcement confirms that these arrangements are not within the scope of the new guidance. The guidance is effective for interim and annual periods beginning on or after December 15, 2015. The guidance should be applied on a retrospective basis, and early adoption is permitted. The adoption of this standard is not expected to have a material impact on the Company’s business, financial position, results of operations or liquidity. In February 2015, the FASB issued authoritative guidance which changes the evaluation of certain legal entities for consolidation. Specifically, the amendments (i) modify the evaluation of whether limited partnerships and similar legal entities are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in certain investment funds. The guidance is effective for all interim and annual reporting periods beginning after December 15, 2015. Early adoption is permitted for all entities. The amendments are not expected to have an impact on the Company’s business, financial position, results of operations or liquidity. In January 2015, the FASB issued authoritative guidance to eliminate from GAAP the concept of extraordinary items. The FASB issued this update as part of its initiative to reduce complexity in accounting standards, also referred to as the Simplification Initiative. The guidance is effective for all interim and annual reporting periods beginning after December 15, 2015. Early adoption is permitted for all entities. The amendments will not have an impact on the Company’s business, financial position, results of operations or liquidity. In August 2014, the FASB issued authoritative guidance requiring management to evaluate whether there are conditions and events that raise substantial doubt about the entity’s ability to continue as a going concern and to provide disclosures in certain circumstances. The guidance is effective for annual and interim periods ending after December 15, 2016. The Company does not expect this guidance to have a material impact on its consolidated financial statements. NOTE 1 – BASIS OF PRESENTATION (Continued) Recently issued accounting requirements (Continued)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The Company is still assessing this guidance. Reclassifications Prior period results reflect reclassifications, for comparative purposes, related to the early adoption of authoritative guidance for the presentation of deferred taxes. Deferred tax assets have been presented on the balance sheet as a noncurrent asset for all periods presented. Historically, these assets were classified as either current or noncurrent assets, as applicable. Certain prior year amounts have been reclassified to conform with the current year presentation. Revenues Revenues are recorded based upon estimated amounts due from patients and third party payors for healthcare services provided, including anticipated settlements under reimbursement agreements with Medicare, Medicaid, Medicare Advantage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Year ended December 31,
2015
2014
2013
Medicare
$
3,605,852
$
2,087,261
$
1,990,736
Medicaid
817,713
601,645
541,614
Medicare Advantage
530,012
374,431
363,520
Medicaid Managed
207,900
127,707
83,347
Other
2,131,012
2,051,812
1,999,173
7,292,489
5,242,856
4,978,390
Eliminations
(237,582
)
(215,257
)
(203,155
)
$
7,054,907
$
5,027,599
$
4,775,235
Cash and cash equivalents Cash and cash equivalents include highly liquid investments with an original maturity of three months or less when purchased. The Company reclassifies outstanding checks in excess of funds on deposit. As of December 31, 2015, $46.7 million was reclassified to accounts payable and $3.6 million was reclassified to salaries, wages and other compensation. As of December 31, 2014, $43.5 million was reclassified to accounts payable and $3.3 million was reclassified to salaries, wages and other compensation. NOTE 1 – BASIS OF PRESENTATION (Continued) Insurance subsidiary investments The Company maintains investments for the payment of claims and expenses related to professional liability and workers compensation risks. These investments have been categorized as available-for-sale and are reported at fair value. The fair value of publicly traded debt and equity securities and money market funds are based upon quoted market prices or observable inputs such as interest rates using either a market or income valuation approach. Since the Company’s insurance subsidiary investments are restricted for a limited purpose, they are classified in the accompanying consolidated balance sheet based upon the expected current and long-term cash requirements of the limited purpose insurance subsidiary. The Company follows the authoritative guidance related to the meaning of other-than-temporary impairment and its application to certain investments to assess whether the Company’s investments with unrealized loss positions are other-than-temporarily impaired. Unrealized gains and losses, net of deferred income taxes, are reported as a component of accumulated other comprehensive income (loss). Realized gains and losses and declines in value judged to be other-than-temporary are determined using the specific identification method and are reported in the Company’s statement of operations. See Note 10. Accounts receivable Accounts receivable consist primarily of amounts due from the Medicare and Medicaid programs, other government programs, managed care health plans, commercial insurance companies, skilled nursing and hospital customers, individual patients and other customers. Estimated provisions for doubtful accounts are recorded to the extent it is probable that a portion or all of a particular account will not be collected. In evaluating the collectibility of accounts receivable, the Company considers a number of factors, including the age of the accounts, changes in collection patterns, the composition of patient accounts by payor type, the status of ongoing disputes with third party payors and general industry conditions. Actual collections of accounts receivable in subsequent periods may require changes in the estimated provision for loss. Changes in these estimates are charged or credited to the results of operations in the period of change. Based upon the termination of a RehabCare customer and litigation associated with the collection of past due accounts, the Company recorded a provision for doubtful accounts of $12.9 million in the fourth quarter of 2015. The provision for doubtful accounts totaled $55.0 million for 2015, $31.1 million for 2014 and $25.9 million for 2013. Due to third party payors The Company’s TC hospitals, nursing centers and IRFs are required to submit cost reports at least annually to various state and federal agencies administering the respective reimbursement programs. In many instances, interim cash payments to the Company are only an estimate of the amount due for services provided. Any overpayment to the Company arising from the completion of a cost report is recorded as a liability. Gentiva Health Services, Inc. (“Gentiva”) entered into a five-year Corporate Integrity Agreement with the United States Department of Health and Human Services Office of Inspector General (the “OIG”) (the “Gentiva CIA”), which became effective on February 15, 2012. The Gentiva CIA imposes monitoring, reporting, certification, oversight and training obligations which the Company, as a result of the Gentiva Merger (as defined in Note 2), must comply. In the event of a breach of the Gentiva CIA, the Company could become liable for payment of certain stipulated penalties, or its Gentiva subsidiaries could be excluded from participation in federal healthcare programs. As of December 31, 2015, the accrual related to the Gentiva CIA totaled $7.8 million. Inventories Inventories consist primarily of pharmaceutical and medical supplies and are stated at the lower of cost (first-in, first-out) or market. Property and equipment Beginning January 1, 2015, the Company changed the estimated useful life of certain technology and medical equipment based upon a detailed review of actual utilization. The change in estimate extended the expected useful life by two to three years depending on the equipment category and has been accounted for prospectively. The impact from this change in accounting estimate was an increase to income (loss) from continuing operations before income taxes of approximately $14 million ($8 million net of income taxes) for the year ended December 31, 2015. NOTE 1 – BASIS OF PRESENTATION (Continued) Property and equipment (Continued) Property and equipment is carried at cost less accumulated depreciation. Depreciation expense, computed by the straight-line method, was $127.4 million for 2015, $133.9 million for 2014 and $130.8 million for 2013. These amounts include amortization of assets recorded under capital leases. Depreciation rates for buildings range generally from 20 to 45 years. Leasehold improvements are depreciated over their estimated useful lives or the remaining lease term, whichever is shorter. Estimated useful lives of equipment vary from five to 15 years. Depreciation expense is not recorded for property and equipment classified as held for sale. Interest costs incurred during the construction of the Company’s development projects are capitalized. Capitalized interest for the years ended December 31, 2015, 2014 and 2013 was $0.5 million, immaterial and $0.1 million, respectively. Repairs and maintenance are expensed as incurred. The Company separates capital expenditures into two categories, routine and development, in the accompanying consolidated statement of cash flows. Purchases of routine property and equipment include expenditures at existing facilities that generally do not result in increased capacity or the expansion of services. Development capital expenditures include expenditures for the development of new facilities or the expansion of services or capacity at existing facilities. Long-lived assets The Company reviews the carrying value of certain long-lived assets and finite lived intangible assets with respect to any events or circumstances that indicate an impairment or an adjustment to the amortization period is necessary. If circumstances suggest that the recorded amounts cannot be recovered based upon estimated future undiscounted cash flows, the carrying values of such assets are reduced to fair value. In assessing the carrying values of long-lived assets, the Company estimates future cash flows at the lowest level for which there are independent, identifiable cash flows. For this purpose, these cash flows are aggregated based upon the contractual agreements underlying the operation of the facility or group of facilities. Generally, an individual facility for hospitals or nursing centers, skilled nursing rehabilitation services reporting unit, hospital rehabilitation services reporting unit or geographical locations within the Kindred at Home division are considered the lowest level for which there are independent, identifiable cash flows. However, to the extent that groups of facilities are leased under a master lease agreement in which the operations of a facility and compliance with the lease terms are interdependent upon other facilities in the agreement (including the Company’s ability to renew the lease or divest a particular property), the Company defines the group of facilities under a master lease agreement, or a renewal bundle in a master lease, as the lowest level for which there are independent, identifiable cash flows. Accordingly, the estimated cash flows of all facilities within a master lease agreement, or within a renewal bundle in a master lease, are aggregated for purposes of evaluating the carrying values of long-lived assets. Losses associated with the disposition or planned disposition of long-lived assets for the three years ended December 31, 2015 are discussed in Note 4. On July 29, 2011, the Centers for Medicare and Medicaid Services (“CMS”) issued final rules which, among other things, significantly reduced Medicare payments to nursing centers and changed the reimbursement for the provision of group rehabilitation therapy services to Medicare beneficiaries beginning October 1, 2011 (the “2011 CMS Rules”). In connection with the 2011 CMS Rules, the Company determined that the impact of the 2011 CMS Rules was a triggering event in the third quarter of 2011 and accordingly tested the recoverability of its nursing centers property and equipment asset groups impacted by the reduced Medicare payments. The Company recorded pretax impairment charges aggregating $1.1 million ($0.7 million net of income taxes) for the year ended December 31, 2013 of property and equipment expended to reflect the amount by which the carrying value of certain assets exceeded their estimated fair value. The impairment charge did not impact the Company’s cash flows or liquidity. Goodwill and intangible assets Goodwill and indefinite-lived intangible assets primarily originated from business combinations accounted for as purchase transactions. Indefinite-lived intangible assets consist of trade names, Medicare certifications and certificates of need. NOTE 1 – BASIS OF PRESENTATION (Continued) Goodwill and intangible assets (Continued) A summary of goodwill by reporting unit follows (in thousands):
Hospitals
Home health
Hospice
Community care
Hospital
IRFs
RehabCare
Nursing centers
Total
Balances, December 31, 2013
$
679,480
$
112,378
$
26,910
$
−
$
173,334
$
−
$
−
$
−
$
992,102
Acquisitions
−
983
−
−
−
−
−
−
983
Other (1)
−
4,228
−
−
284
−
−
−
4,512
Balances, December 31, 2014
679,480
117,589
26,910
−
173,618
−
−
−
997,597
Acquisitions
−
623,441
613,295
166,312
−
271,717
−
−
1,674,765
Dispositions
−
(1,353
)
(1,199
)
−
−
−
−
−
(2,552
)
Reclassification
(50,961
)
−
−
−
−
50,961
−
−
−
Balances, December 31, 2015
$
628,519
$
739,677
$
639,006
$
166,312
$
173,618
$
322,678
$
−
$
−
$
2,669,810
Accumulated impairment charges:
December 31, 2014
$
−
$
(76,082
)
$
−
$
−
$
−
$
−
$
(153,898
)
$
(6,080
)
$
(236,060
)
December 31, 2015
$
−
$
(76,082
)
$
−
$
−
$
−
$
−
$
(153,898
)
$
(6,080
)
$
(236,060
)
(1)
Other consists primarily of non-cash adjustments related to acquisitions within the measurement period. In accordance with the authoritative guidance for goodwill and other intangible assets, the Company is required to perform an impairment test for goodwill and indefinite-lived intangible assets at least annually or more frequently if adverse events or changes in circumstances indicate that the asset may be impaired. The Company previously performed its annual goodwill impairment test at the end of each fiscal year for each of its reporting units. During the fourth quarter of 2015, the Company changed the date of the annual goodwill impairment test from December 31 to October 1. Management believes this voluntary change is preferable as it aligns the annual impairment test date with the Company’s budgeting process. This goodwill impairment test date change was applied prospectively beginning on October 1, 2015 and had no effect on the Company’s consolidated financial statements. A reporting unit is either an operating segment or one level below the operating segment, referred to as a component. When the components within the Company’s operating segments have similar economic characteristics, the Company aggregates the components of its operating segments into one reporting unit. Accordingly, the Company has determined that its reporting units are hospitals, home health, hospice, community care, hospital rehabilitation services, IRFs, RehabCare and nursing centers as of December 31, 2015. The hospital rehabilitation services and IRFs reporting units are both included in the Kindred Hospital Rehabilitation Services operating segment of the Kindred Rehabilitation Services division. The community care reporting unit is included in the home health operating segment of the Kindred at Home division. In connection with the preparation of the Company’s operating results for the third quarter of 2015, the Company determined that the impact of the regulatory changes announced on July 31, 2015 as part of the Pathway for SGR Reform Act of 2013 and related to the Company’s hospital reporting unit, was an impairment triggering event. The regulatory changes create new Medicare patient criteria and payment rules for long-term acute care hospitals. The Company tested the recoverability of its hospital reporting unit goodwill and determined that goodwill was not impaired. In connection with the preparation of the Company’s operating results for the fourth quarter of 2013, the Company determined that the impact of regulatory changes announced on November 22, 2013 related to the Company’s home health reporting unit was an impairment triggering event. The regulatory changes resulted from action by CMS to, among other changes, rebase home health payment rates by reducing the national standardized 60 day episode payment rate by approximately 2.8% in each of the four years beginning January 1, 2014. The Company tested the recoverability of the home health reporting unit goodwill, other intangible assets and long-lived assets. The Company recorded a pretax impairment charge aggregating $76.1 million ($58.3 million net of income taxes) in the fourth quarter of 2013 to reflect the amount by which the carrying value of its home health reporting unit goodwill exceeded the estimated fair value. The Company determined that other intangible assets and long-lived assets in the home health reporting unit were not impaired. The goodwill impairment test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Based upon the results of the step one impairment test for goodwill for each of the Company’s reporting units at October 1, 2015 or December 31, 2014, no impairment charges were recorded in connection with the Company’s annual impairment test. NOTE 1 – BASIS OF PRESENTATION (Continued) Goodwill and intangible assets (Continued) Since quoted market prices for the Company’s reporting units are not available, the Company applies judgment in determining the fair value of these reporting units for purposes of performing the goodwill impairment test. The Company relies on widely accepted valuation techniques, including discounted cash flow and market multiple analyses approaches, which capture both the future income potential of the reporting unit and the market behaviors and actions of market participants in the industry that includes the reporting unit. These types of analyses require the Company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economic and market conditions over the projected period for each reporting unit including growth rates in the number of admissions, patient days, reimbursement rates, operating costs, rent expense and capital expenditures. Other significant estimates and assumptions include terminal value growth rates, changes in working capital requirements and weighted average cost of capital. The market multiple analysis estimates fair value by applying cash flow multiples to the reporting unit’s operating results. The multiples are derived from comparable publicly traded companies with similar operating and investment characteristics to the reporting units. Adverse changes in the operating environment and related key assumptions used to determine the fair value of the Company’s reporting units and indefinite-lived intangible assets or declines in the value of the Company’s Common Stock (as defined below)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s indefinite-lived intangible assets consist of trade names, Medicare certifications and certificates of need. The fair values of the Company’s indefinite-lived intangible assets are derived from current market data, including comparable sales or royalty rates, and projections at a facility, geographical location level or reporting unit, which include management’s best estimates of economic and market conditions over the projected period. Significant assumptions include growth rates in the number of admissions, patient days, reimbursement rates, operating costs, rent expense, capital expenditures, terminal value growth rates, changes in working capital requirements, weighted average cost of capital and opportunity costs. During the fourth quarter ended December 31, 2015, the Company recorded an asset impairment charge of $18.0 million related to the previously acquired RehabCare trade name due to the cancellation of contracts associated with one large customer in the fourth quarter of 2015 and a reduction in projected revenues in 2016. The fair value of the trade name was measured using Level 3 inputs such as projected revenue and the industry specific royalty rate. During the year ended December 31, 2015, the Company recorded an asset impairment charge of $6.7 million related to previously acquired home health and hospice trade names after the decision in the first quarter of 2015 to rebrand to the Kindred at Home trade name. These charges reflect the amount by which the carrying value exceeded its estimated fair value. The fair value of the trade names was measured using Level 3 unobservable inputs, primarily economic obsolescence. Based upon the results of the annual impairment test for indefinite-lived intangible assets discussed above for the years ended December 31, 2015, 2014, and 2013, no impairment charges were recorded. Losses associated with the disposition or planned disposition of indefinite-lived intangible assets for the years ended December 31, 2015 and December 31, 2014 are discussed in Note 4. The annual impairment tests for certain of the Company’s indefinite-lived intangible assets are performed as of May 1 and October 1. No impairment charges were recorded in connection with the annual impairment tests at each of these dates in 2015. The Company’s intangible assets include both finite and indefinite-lived intangible assets. The Company’s intangible assets with finite lives are amortized in accordance with the authoritative guidance for goodwill and other intangible assets, such as customer relationship assets, trade names, leasehold interests and non-compete agreements, primarily using the straight-line method over their estimated useful lives ranging from one to 20 years. Amortization expense computed by the straight-line method totaled $29.9 million for 2015, $21.7 million for 2014 and $22.1 million for 2013. NOTE 1 – BASIS OF PRESENTATION (Continued) Goodwill and intangible assets (Continued) The estimated annual amortization expense for the next five years for intangible assets at December 31, 2015 follows (in thousands):
2016
$
23,620
2017
17,261
2018
14,742
2019
14,219
2020
14,088
A summary of i</t>
  </si>
  <si>
    <t>Gentiva Merger</t>
  </si>
  <si>
    <t>Business Combinations [Abstract]</t>
  </si>
  <si>
    <t xml:space="preserve">NOTE 2 – GENTIVA MERGER On October 9, 2014, the Company entered into an Agreement and Plan of Merger (the “Gentiva Merger Agreement”) with Gentiva, providing for the Company’s acquisition of Gentiva. On February 2, 2015, the Company consummated the acquisition with one of its subsidiaries merging with and into Gentiva (the “Gentiva Merger”), with Gentiva continuing as the surviving company and the Company’s wholly owned subsidiary. At the effective time of the Gentiva Merger, each share of common stock, par value $0.10 per share, of Gentiva (“Gentiva Common Stock”) issued and outstanding immediately prior to the effective time of the Gentiva Merger (other than shares held by Kindred, Gentiva and any wholly owned subsidiaries (which were cancelled) and shares owned by stockholders who properly exercised and perfected a demand for appraisal rights under Delaware law), including each deferred share unit, were converted into the right to receive (i) $14.50 in cash (the “Cash Consideration”), without interest, and (ii) 0.257 of a validly issued, fully paid and nonassessable share of Kindred common stock, par value $0.25 per share (“Common Stock”) (the “Stock Consideration”). The purchase price totaled $722.3 million and was comprised of $544.8 million of Cash Consideration and $177.5 million of Stock Consideration. The Company also assumed $1.2 billion of long-term debt, which was paid off upon consummation of the Gentiva Merger. The Company used the net proceeds from the Gentiva Financing Transactions (as defined in Note 12), to fund the Cash Consideration for the Gentiva Merger, repay Gentiva’s existing debt and pay related transaction fees and expenses. NOTE 2 – GENTIVA MERGER (Continued) Operating results for the year ended December 31, 2015 included transaction and integration costs totaling $37.9 million, retention and severance costs totaling $60.3 million, a lease termination charge of $0.8 million and financing costs totaling $23.4 million related to the Gentiva Merger. Operating results for the year ended December 31, 2014 included transaction costs totaling $10.8 million and financing costs totaling $17.0 million related to the Gentiva Merger. Transaction, integration, retention and severance costs were recorded as general and administrative expenses, the lease termination charge was recorded as rent expense and financing costs were recorded as general and administrative expenses ($6.0 million) and as interest expense ($17.4 million) for 2015. Transaction costs were recorded as general and administrative expenses and financing costs were recorded as interest expense for 2014. A note receivable totaling $25 million was acquired in the Gentiva Merger. The note receivable was collected in full during the third quarter of 2015 and the Company received all of the cash proceeds. At December 31, 2014, Gentiva was a leading provider of home health services, hospice services and community care services serving patients through approximately 491 locations in 40 states. Purchase price allocation The Gentiva Merger purchase price of $722.3 million was allocated on a preliminary basis to the estimated fair value of the tangible and intangible assets, and goodwill. The purchase price allocation is still preliminary mainly related to certain accruals. The following is the preliminary Gentiva Merger purchase price allocation (in thousands):
Cash and cash equivalents
$
64,695
Accounts receivable
265,034
Other current assets
123,428
Property and equipment
46,732
Identifiable intangible assets:
Certificates of need (indefinite life)
256,921
Medicare certifications (indefinite life)
94,500
Trade names (indefinite life)
22,200
Trade name
15,600
Non-compete agreements
1,820
Leasehold interests
1,439
Total identifiable intangible assets
392,480
Deferred tax assets
31,967
Other assets
74,407
Current portion of long-term debt
(53,075
)
Accounts payable and other current liabilities
(317,493
)
Long-term debt, less current portion
(1,124,288
)
Deferred tax liabilities
(47,748
)
Other liabilities
(122,768
)
Noncontrolling interests
(3,992
)
Total identifiable net assets
(670,621
)
Goodwill
1,392,902
Net assets
$
722,281
The preliminary fair value allocation was measured primarily using a discounted cash flows methodology, which is considered a Level 3 input (as described in Note 18). The value of gross contractual accounts receivable before determining uncollectable amounts totaled $278.9 million. Accounts estimated to be uncollectable totaled $13.9 million. The weighted average life of the definite lived intangible assets consisting primarily of a trade name is three years. NOTE 2 – GENTIVA MERGER (Continued) Purchase price allocation (Continued) The aggregate goodwill arising from the Gentiva Merger is based upon the expected future cash flows of the Gentiva operations, which reflect both growth expectations and cost savings from combining the operations of the Company and Gentiva. Goodwill is not amortized and is not deductible for income tax purposes. Goodwill was preliminarily assigned to the Company’s home health reporting unit ($613.3 million), hospice reporting unit ($613.3 million) and community care reporting unit ($166.3 million). Pro forma information The unaudited pro forma net effect of the Gentiva Merger assuming the acquisition occurred as of January 1, 2014 is as follows (in thousands, except per share amounts):
Year ended December 31,
2015
2014
Revenues
$
7,216,606
$
7,020,543
Loss from continuing operations attributable to Kindred
(11,960
)
(56,142
)
Loss attributable to Kindred
(10,917
)
(122,003
)
Loss per common share:
Basic:
Loss from continuing operations
$
(0.14
)
$
(0.66
)
Net loss
$
(0.13
)
$
(1.43
)
Diluted:
Loss from continuing operations
$
(0.14
)
$
(0.66
)
Net loss
$
(0.13
)
$
(1.43
) The unaudited pro forma financial data have been derived by combining the historical financial results of the Company and the operations acquired in the Gentiva Merger for the periods presented. The unaudited pro forma financial data includes transaction, integration, retention and severance costs, a lease termination charge and financing costs totaling $139.4 million incurred by both the Company and Gentiva in connection with the Gentiva Merger. These costs have been eliminated from the results of operations for 2015 and have been reflected as expenses incurred in 2014 for purposes of the pro forma financial presentation. Revenues and earnings before interest, income taxes, transaction, integration, retention and severance costs associated with Gentiva aggregated $1.9 billion and $235.7 million, respectively, since the date of the Gentiva Merger. </t>
  </si>
  <si>
    <t>Other Acquisitions</t>
  </si>
  <si>
    <t>NOTE 3 – OTHER ACQUISITIONS The following is a summary of the Company’s other acquisition activities. The operating results of the acquired businesses have been included in the accompanying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Each of these acquisitions was financed through operating cash flows and borrowings under the Company’s ABL Facility (as defined below). Unaudited pro forma financial data related to the acquired businesses have not been presented because the acquisitions are not material, either individually or in the aggregate, to the Company’s consolidated financial statements.
Allocation of purchase price
Acquisitions
Accounts
Property
Goodwill
Identifiable
Other
Deferred
Total purchase
Year ended December 31, 2015:
Acquisition of Centerre
$
28,525
$
15,122
$
265,737
$
23,512
$
21,135
$
174,766
$
179,265
Home-based primary care acquisitions
1,410
47
9,991
2,112
−
1,408
12,152
Home health acquisition
−
−
155
1,845
−
−
2,000
Other
−
−
5,980
−
−
5,980
−
$
29,935
$
15,169
$
281,863
$
27,469
$
21,135
$
182,154
$
193,417
Year ended December 31, 2014:
Home health and hospice acquisition
$
−
$
−
$
983
$
−
$
−
$
833
$
150
Acquisition of previously leased real estate
−
22,871
−
2,590
(2,280
)
(373
)
23,554
Other
−
−
104
−
−
(328
)
432
$
−
$
22,871
$
1,087
$
2,590
$
(2,280
)
$
132
$
24,136
Year ended December 31, 2013:
Home health and hospice acquisitions
$
22,470
$
2,697
$
89,710
$
16,775
$
4,587
$
26,957
$
109,282
Hospital rehabilitation services acquisition
2,226
53
5,315
6,622
1,383
1,840
13,759
Hospital acquisition
−
490
2,546
1,964
−
43
4,957
Acquisition of previously leased real estate
−
91,268
−
5,053
−
−
96,321
$
24,696
$
94,508
$
97,571
$
30,414
$
5,970
$
28,840
$
224,319
The fair value of each of the acquisitions noted above was measured primarily using discounted cash flow methodologies which are considered Level 3 inputs (as described in Note 18). For the three years ended December 31, 2015, the Company incurred $109.1 million, $18.0 million and $2.1 million, respectively, in transaction costs. Transaction costs incurred for the years ended December 31, 2015 and 2014 totaled $104.2 million and $10.8 million, respectively, related to the Gentiva Merger. These costs were charged to general and administrative expenses for the periods incurred. On January 1, 2015, the Company completed the acquisition of Centerre for a purchase price of approximately $195 million in cash. The Company paid approximately $4 million in cash for a working capital settlement. Centerre operated 11 IRFs with 614 beds through partnerships.</t>
  </si>
  <si>
    <t>Divestitures</t>
  </si>
  <si>
    <t>Divestitures [Abstract]</t>
  </si>
  <si>
    <t xml:space="preserve">NOTE 4 – DIVESTITURES In accordance with the authoritative guidance for the impairment or disposal of long-lived assets, the divestitures or planned divestiture of unprofitable businesses discussed in Note 1 has been accounted for as discontinued operations. Accordingly, the results of operations of these businesses for all periods presented and the gains, losses or impairments associated with these transactions have been classified as discontinued operations, net of income taxes, in the accompanying consolidated statement of operations based upon the authoritative guidance which was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t December 31, 2015, the Company held for sale two nursing centers reported as discontinued operations. NOTE 4 – DIVESTITURES (Continued) On December 27, 2014, the Company entered into an agreement with Ventas, Inc. (“Ventas”) to transition the operations under the leases for nine non-strategic nursing centers (the “2014 Expiring Facilities”). Each lease terminates when the operation of such nursing center is transferred to a new operator. Through December 31, 2015, the Company transferred the operations of seven of the 2014 Expiring Facilities and recorded a gain on divestiture of $2.0 million ($1.2 million net of income taxes). The lease term for eight of these nursing centers was scheduled to expire on April 30, 2018. The lease term for the ninth of these nursing centers was scheduled to expire on April 30, 2020. At December 31, 2015, the Company continued to operate the two remaining facilities and will continue to do so until the operations are transferred. For accounting purposes, the 2014 Expiring Facilities qualified as assets held for sale, and the Company reflected the operating results as discontinued operations in the accompanying consolidated statement of operations for all historical periods. Under the terms of the agreement to transition operations of the 2014 Expiring Facilities, the Company incurred a $40 million termination fee in exchange for the early termination of the leases, which was paid to Ventas in January 2015. The early termination fee was accrued as rent expense in discontinued operations in 2014. The 2014 Expiring Facilities contained 903 licensed nursing center beds and generated revenues of approximately $62 million for the year ended December 31, 2014. The annual rent for these facilities approximated $10 million. During 2014, the Company either closed, divested or terminated the lease for operations of three TC hospitals and two nursing centers. The Company recorded a net loss on divestiture of $0.7 million ($0.4 million net of income taxes) for the year ended December 31, 2014 related to these divestitures. The Company allowed the lease to expire on a TC hospital during 2014 resulting in a loss on divestiture primarily related to a write-off of an indefinite-lived intangible asset of $3.4 million ($2.1 million net of income taxes) for the year ended December 31, 2014. On September 30, 2013, the Company entered into agreements with Ventas to exit 59 nursing centers and close another facility (collectively, the “2013 Expiring Facilities”). Under the terms of the agreements, the lease term for the 2013 Expiring Facilities expired on September 30, 2014, unless the Company and Ventas were able to transfer the operations earlier; provided, however, that the Company was obligated to continue to operate any 2013 Expiring Facility not transferred by December 31, 2014 for a limited amount of time and under certain reduced rent obligations provided for in the agreements. The Company transferred the operations of all of the 2013 Expiring Facilities to new operators during the year ended December 31, 2014. Another facility was closed and its operating license and equipment were sold during the year ended December 31, 2014. Proceeds from the sale of equipment and inventory for the 2013 Expiring Facilities totaled $15.0 million for the year ended December 31, 2014. For accounting purposes, the 2013 Expiring Facilities qualified as assets held for sale and the Company reflected the operating results as discontinued operations in the accompanying consolidated statement of operations for all historical periods. Under the terms of the agreements, the Company paid $20 million to Ventas in exchange for the early termination of these leases. The early termination payment was recorded as rent expense in discontinued operations in 2013. The disposal group was measured at its fair value less cost to sell and the Company recorded an asset impairment charge of $7.9 million ($4.8 million net of income taxes) during the year ended December 31, 2013 related to leasehold improvements in the 2013 Expiring Facilities. In September 2013, the Company completed the sale of 15 non-strategic hospitals and one nursing center (the “Vibra Facilities”) for $187 million to an affiliate of Vibra Healthcare, LLC. The net proceeds of approximately $180 million from this transaction were used to reduce the Company’s borrowings under its Prior ABL Facility (as defined below). The Company recorded a loss on divestiture of $10.0 million ($6.3 million net of income taxes) and $93.9 million ($73.7 million net of income taxes) for the years ended December 31, 2014 and December 31, 2013, respectively, related to the Vibra Facilities. The loss on divestiture for the year ended December 31, 2014 related to an allowance for the settlement of disposed working capital under the terms of the sale agreement. The loss on divestiture for the year ended December 31, 2013 included a $68.7 million write-off of goodwill, which was allocated based upon the relative fair value of the Vibra Facilities, and a $21.0 million write-off of intangible assets. In July 2013, the Company completed the sale of seven non-strategic nursing centers (the “Signature Facilities”) for approximately $47 million to affiliates of Signature Healthcare, LLC. The proceeds from this transaction were used to reduce the Company’s borrowings under its Prior ABL Facility. The Company recorded a loss on divestiture of $1.7 million ($1.0 million net of income taxes) for the year ended December 31, 2013 related to the Signature Facilities. NOTE 4 – DIVESTITURES (Continued) During 2013, the Company recorded a loss on divestiture of $9.0 million ($5.5 million net of income taxes) related to the planned disposition of a TC hospital. The loss on divestiture consisted of a real estate write-down of $8.6 million and a write-off of $0.4 million of goodwill, both based upon the relative fair value of the hospital. On April 27, 2012, the Company announced that it would not renew seven renewal bundles containing 54 nursing centers (the “2012 Expiring Facilities”) under operating leases with Ventas that expired on April 30, 2013. The Company transferred the operations of all of the 2012 Expiring Facilities to new operators during 2013. The Company received cash proceeds of $13.5 million for the year ended December 31, 2013 for the sale of property and equipment and inventory related to the 2012 Expiring Facilities. The results of operations and the gains or losses on divestiture of operations, net of income taxes, for the above dispositions or planned dispositions were reclassified to discontinued operations in the accompanying consolidated statement of operations for all historical periods. During 2015, the Company either sold or closed home health and hospice locations reported as continuing operations and recorded write-offs of property and equipment of $1.4 million, indefinite-lived intangible assets of $8.9 million and goodwill of $2.6 million, which was based upon the relative fair value of the sold home health and hospice locations. During 2013, in connection with the closing of a TC hospital reported as continuing operations, the Company recorded costs of $6.0 million ($3.9 million net of income taxes) primarily consisting of a write-off of an indefinite-lived intangible asset of $3.2 million, a write-off of $1.1 million of goodwill based upon the relative fair value of the hospital and a $1.4 million fair value adjustment of real estate. In addition, for the years ended December 31, 2014 and December 31, 2013, the Company recorded write-offs of property and equipment of $0.2 million and of an indefinite-lived intangible asset of $0.5 million, respectively, associated with closing home health locations reported as continuing operations. </t>
  </si>
  <si>
    <t>Discontinued Operations</t>
  </si>
  <si>
    <t>Discontinued Operations And Disposal Groups [Abstract]</t>
  </si>
  <si>
    <t>NOTE 5 – DISCONTINUED OPERATIONS In accordance with the authoritative guidance for the impairment or disposal of long-lived assets, the divestiture of certain unprofitable businesses discussed in Notes 1 and 4 have been accounted for as discontinued operations. Accordingly, the results of operations of these businesses for all periods presented and the gains, losses or impairments related to these divestitures have been classified as discontinued operations, net of income taxes, in the accompanying consolidated statement of operations. At December 31, 2015, the Company held for sale two nursing centers reported as discontinued operations. NOTE 5 – DISCONTINUED OPERATIONS (Continued) Discontinued operations included a favorable pretax adjustment of $4.9 million ($3.0 million net of income taxes) in 2015 and unfavorable pretax adjustments of $2.5 million ($1.5 million net of income taxes) in 2014 and $9.2 million ($5.6 million net of income taxes) in 2013 resulting from changes in estimates for professional liability reserves related to prior years. A summary of discontinued operations follows (in thousands):
Year ended December 31,
2015
2014
2013
Revenues
$
43,145
$
297,099
$
1,033,701
Salaries, wages and benefits
20,821
126,370
405,989
S upplies
2,265
15,528
62,221
Rent
7,368
83,107
123,225
Other operating expenses
8,030
57,246
200,184
General and administrative expenses
3,936
94,062
268,467
Other income
−
−
−
Impairment charges
−
673
10,632
Depreciation
1,123
5,380
29,444
Interest expense
4
18
53
Investment income
(14
)
(478
)
(42
)
43,533
381,906
1,100,173
Loss from operations before income taxes
(388
)
(84,807
)
(66,472
)
Income tax benefit
(153
)
(31,177
)
(26,157
)
Loss from operations
(235
)
(53,630
)
(40,315
)
Gain (loss) on divestiture of operations, net of income taxes
1,244
(12,698
)
(83,887
)
Income (loss) from discontinued operations
1,009
(66,328
)
(124,202
)
Loss attributable to noncontrolling interests
34
467
233
Income (loss) attributable to Kindred
$
1,043
$
(65,861
)
$
(123,969
) The following table sets forth certain discontinued operations data by business segment (in thousands):
Year ended December 31,
2015
2014
2013
Revenues:
Hospital division
$
2,368
$
26,571
$
246,925
Nursing center division
40,777
270,528
786,776
$
43,145
$
297,099
$
1,033,701
Operating income (loss):
Hospital division
$
920
$
(3,798
)
$
30,911
Nursing center division
7,173
7,018
55,297
$
8,093
$
3,220
$
86,208
Rent:
Hospital division
$
1,989
$
4,174
$
11,926
Nursing center division
5,379
78,933
111,299
$
7,368
$
83,107
$
123,225
Depreciation:
Hospital division
$
−
$
1,700
$
12,283
Nursing center division
1,123
3,680
17,161
$
1,123
$
5,380
$
29,444
NOTE 5 – DISCONTINUED OPERATIONS (Continued) A summary of the net assets held for sale follows (in thousands):
December 31,
2015
2014
Long-term assets:
Property and equipment, net
$
571
$
3,306
Other
42
169
613
3,475
Current liabilities (included in other accrued liabilities)
−
−
$
613
$
3,475</t>
  </si>
  <si>
    <t>Loss Per Share</t>
  </si>
  <si>
    <t>Earnings Per Share [Abstract]</t>
  </si>
  <si>
    <t>NOTE 6 – LOSS PER SHARE Loss per common share is based upon the weighted average number of common shares outstanding during the respective periods. Because the Company is reporting a loss from continuing operations attributable to the Company for the three years ended December 31, 2015, the dilutive calculation of earnings per common share excludes the dilutive impact of stock options, performance-based restricted shares and tangible equity unit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However, because the Company reported a loss from continuing operations attributable to the Company, there was no allocation to participating unvested restricted stockholders for all periods presented. NOTE 6 – LOSS PER SHARE (Continued) A computation of the loss per common share follows (in thousands, except per share amounts):
Year ended December 31,
2015
2014
2013
Basic
Diluted
Basic
Diluted
Basic
Diluted
Loss:
Amounts attributable to Kindred stockholders:
Loss from continuing operations:
As reported in Statement of Operations
$
(94,427
)
$
(94,427
)
$
(13,976
)
$
(13,976
)
$
(44,523
)
$
(44,523
)
Allocation to participating unvested restricted stockholders
–
–
–
–
–
–
Available to common stockholders
$
(94,427
)
$
(94,427
)
$
(13,976
)
$
(13,976
)
$
(44,523
)
$
(44,523
)
Discontinued operations, net of income taxes:
Loss from operations:
As reported in Statement of Operations
$
(201
)
$
(201
)
$
(53,163
)
$
(53,163
)
$
(40,082
)
$
(40,082
)
Allocation to participating unvested restricted stockholders
–
–
–
–
–
–
Available to common stockholders
$
(201
)
$
(201
)
$
(53,163
)
$
(53,163
)
$
(40,082
)
$
(40,082
)
Gain (loss) on divestiture of operations:
As reported in Statement of Operations
$
1,244
$
1,244
$
(12,698
)
$
(12,698
)
$
(83,887
)
$
(83,887
)
Allocation to participating unvested restricted stockholders
–
–
–
–
–
–
Available to common stockholders
$
1,244
$
1,244
$
(12,698
)
$
(12,698
)
$
(83,887
)
$
(83,887
)
Income (loss) from discontinued operations:
As reported in Statement of Operations
$
1,043
$
1,043
$
(65,861
)
$
(65,861
)
$
(123,969
)
$
(123,969
)
Allocation to participating unvested restricted stockholders
–
–
–
–
–
–
Available to common stockholders
$
1,043
$
1,043
$
(65,861
)
$
(65,861
)
$
(123,969
)
$
(123,969
)
Net loss:
As reported in Statement of Operations
$
(93,384
)
$
(93,384
)
$
(79,837
)
$
(79,837
)
$
(168,492
)
$
(168,492
)
Allocation to participating unvested restricted stockholders
–
–
–
–
–
–
Available to common stockholders
$
(93,384
)
$
(93,384
)
$
(79,837
)
$
(79,837
)
$
(168,492
)
$
(168,492
)
Shares used in the computation:
Weighted average shares outstanding – basic computation
84,558
84,558
58,634
58,634
52,249
52,249
Dilutive effect of employee stock options
–
–
–
Dilutive effect of performance-based restricted shares
–
–
–
Dilutive effect of tangible equity units
–
–
–
Adjusted weighted average shares outstanding – diluted computation
84,558
58,634
52,249
Loss per common share:
Loss from continuing operations
$
(1.12
)
$
(1.12
)
$
(0.24
)
$
(0.24
)
$
(0.85
)
$
(0.85
)
Discontinued operations:
Loss from operations
–
–
(0.91
)
(0.91
)
(0.77
)
(0.77
)
Gain (loss) on divestiture of operations
0.01
0.01
(0.21
)
(0.21
)
(1.61
)
(1.61
)
Income (loss) from discontinued operations
0.01
0.01
(1.12
)
(1.12
)
(2.38
)
(2.38
)
Net loss
$
(1.11
)
$
(1.11
)
$
(1.36
)
$
(1.36
)
$
(3.23
)
$
(3.23
)
Number of antidilutive stock options, performance-based restricted shares and tangible equity units excluded from shares used in the diluted loss per common share computation
2,600
1,276
1,038</t>
  </si>
  <si>
    <t>Business Segment Data</t>
  </si>
  <si>
    <t>Segment Reporting [Abstract]</t>
  </si>
  <si>
    <t>NOTE 7 – BUSINESS SEGMENT DATA At December 31, 2015, the Company was organized into four operating divisions: the hospital division, the Kindred at Home division (formerly the care management division), the Kindred Rehabilitation Services division (formerly known as the rehabilitation division) and the nursing center division. Based upon the authoritative guidance for business segments, the operating divisions represent six reportable operating segments, including (1) hospitals, (2) home health services, (3) hospice services, (4) Kindred Hospital Rehabilitation Services (formerly known as hospital rehabilitation services), (5) RehabCare (formerly known as skilled nursing rehabilitation services), and (6) nursing centers. These reportable operating segments are consistent with information used by the Company’s President and Chief Executive Officer and its Chief Operating Officer to assess performance and allocate resources. The accounting policies of the operating segments are the same as those described in the summary of significant accounting policies. Effective January 1, 2015, the Company recast its business segments, including the transfer of five IRFs from the hospital division to the Kindred Hospital Rehabilitation Services business segment. As a result, $51.0 million of goodwill was reallocated from the hospital division to the Kindred Hospital Rehabilitation Services business segment based upon the relative fair value of the five IRFs. All prior period segment information related to this segment change has been recast throughout these financial statements. For segment purposes, the Company defines segment operating income as earnings before interest, income taxes, depreciation, amortization and rent. Segment operating income reported for each of the Company’s operating segments excludes litigation contingency expense, impairment charges, transaction costs and the allocation of support center overhead. The following table sets forth certain data by business segment (in thousands):
Year ended December 31,
2015
2014
2013
Revenues:
Hospital division
$
2,440,779
$
2,450,068
$
2,400,076
Kindred at Home:
Home health
1,578,500
298,907
173,242
Hospice
656,527
50,095
51,685
2,235,027
349,002
224,927
Kindred Rehabilitation Services:
Kindred Hospital Rehabilitation Services
609,122
374,201
352,097
RehabCare
915,486
1,007,036
995,907
1,524,608
1,381,237
1,348,004
Nursing center division
1,092,075
1,062,549
1,005,383
7,292,489
5,242,856
4,978,390
Eliminations:
Kindred Hospital Rehabilitation Services
(91,301
)
(91,232
)
(91,475
)
RehabCare
(140,540
)
(120,808
)
(107,430
)
Nursing centers
(5,741
)
(3,217
)
(4,250
)
(237,582
)
(215,257
)
(203,155
)
$
7,054,907
$
5,027,599
$
4,775,235
Income (loss) from continuing operations:
Operating income (loss):
Hospital division
$
477,515
$
522,955
$
508,572
Kindred at Home:
Home health
250,641
20,149
4,440
Hospice
105,092
5,390
5,523
355,733
25,539
9,963
Kindred Rehabilitation Services:
Kindred Hospital Rehabilitation Services
176,127
98,196
89,183
RehabCare
43,815
70,974
63,963
219,942
169,170
153,146
Nursing center division
149,364
146,728
124,856
Support center
(255,229
)
(203,075
)
(178,409
)
Litigation contingency expense
(138,648
)
(4,600
)
(30,850
)
Impairment charges
(24,757
)
−
(77,193
)
Transaction costs
(109,131
)
(17,983
)
(2,112
)
Operating income
674,789
638,734
507,973
Rent
(382,609
)
(313,039
)
(302,192
)
Depreciation and amortization
(157,251
)
(155,570
)
(152,945
)
Interest, net
(229,589
)
(164,767
)
(103,962
)
Income (loss) before income taxes
(94,660
)
5,358
(51,126
)
Provision (benefit) for income taxes
(42,797
)
462
(10,493
)
$
(51,863
)
$
4,896
$
(40,633
) NOTE 7 – BUSINESS SEGMENT DATA (Continued)
Year ended December 31,
2015
2014
2013
Rent:
Hospital division
$
206,692
$
205,163
$
194,967
Kindred at Home:
Home health
34,725
7,832
4,123
Hospice
16,997
950
978
51,722
8,782
5,101
Kindred Rehabilitation Services:
Kindred Hospital Rehabilitation Services
30,780
7,041
7,326
RehabCare
3,825
4,199
4,726
34,605
11,240
12,052
Nursing center division
86,237
85,569
87,788
Support center
3,353
2,285
2,284
$
382,609
$
313,039
$
302,192
Depreciation and amortization:
Hospital division
$
53,975
$
65,681
$
68,482
Kindred at Home:
Home health
17,279
7,622
5,987
Hospice
6,581
645
621
23,860
8,267
6,608
Kindred Rehabilitation Services:
Kindred Hospital Rehabilitation Services
13,511
11,827
11,513
RehabCare
7,780
11,129
11,010
21,291
22,956
22,523
Nursing center division
28,091
30,103
26,233
Support center
30,034
28,563
29,099
$
157,251
$
155,570
$
152,945
NOTE 7 – BUSINESS SEGMENT DATA (Continued)
Year ended December 31,
2015
2014
2013
Capital expenditures, excluding acquisitions (including discontinued operations):
Hospital division:
Routine
$
28,935
$
29,881
$
28,390
Development
–
2,087
11,812
28,935
31,968
40,202
Kindred at Home:
Home health:
Routine
4,201
783
1,369
Development
–
–
–
4,201
783
1,369
Hospice:
Routine
1,215
64
154
Development
–
–
–
1,215
64
154
Kindred Rehabilitation Services:
Kindred Hospital Rehabilitation Services:
Routine
948
194
454
Development
4,701
–
5
5,649
194
459
RehabCare:
Routine
1,449
2,247
2,608
Development
–
–
–
1,449
2,247
2,608
Nursing center division:
Routine
18,781
20,976
23,023
Development
11,746
3,170
7
30,527
24,146
23,030
Support center:
Routine:
Information Systems
64,813
35,896
40,756
Other
1,589
1,040
4,154
Development
3,484
–
–
69,886
36,936
44,910
Totals:
Routine
121,931
91,081
100,908
Development
19,931
5,257
11,824
$
141,862
$
96,338
$
112,732
NOTE 7 – BUSINESS SEGMENT DATA (Continued)
December 31,
December 31,
Assets at end of period:
Hospital division
$
1,633,801
$
1,751,695
Kindred at Home:
Home health
1,435,176
203,154
Hospice
922,710
32,733
2,357,886
235,887
Kindred Rehabilitation Services:
Kindred Hospital Rehabilitation Services
802,686
366,153
RehabCare
347,738
360,860
1,150,424
727,013
Nursing center division
494,066
513,603
Support Center
882,759
2,424,766
$
6,518,936
$
5,652,964
Goodwill:
Hospital division
$
628,519
$
679,480
Kindred at Home:
Home health
905,989
117,589
Hospice
639,006
26,910
1,544,995
144,499
Kindred Rehabilitation Services:
Kindred Hospital Rehabilitation Services
496,296
173,618
RehabCare
–
–
496,296
173,618
Nursing center division
–
–
$
2,669,810
$
997,597</t>
  </si>
  <si>
    <t>Income Taxes</t>
  </si>
  <si>
    <t>Income Tax Disclosure [Abstract]</t>
  </si>
  <si>
    <t xml:space="preserve">NOTE 8 – INCOME TAXES The provision (benefit) for income taxes is based upon the Company’s annual reported income or loss for each respective accounting period. The Company recognizes an asset or liability for the deferred tax consequences of temporary differences between the tax bases of assets and liabilities and their reported amounts in the financial statements. These temporary differences will result in taxable or deductible amounts in future years when the reported amounts of the assets are recovered or liabilities are settled. The Company also recognizes as deferred tax assets the future tax benefits from net operating losses (“NOLs”) and capital loss carryforwards. Management assesses the positive and negative evidence to estimate whether sufficient future taxable income will be generated to permit use of the existing deferred tax assets. Based upon the weight of the evidence, it is more-likely-than-not that all of the federal deferred tax assets will be realized. The amount of deferred tax assets considered realizable, however, could be adjusted if estimates of future taxable income during the carryforward period are reduced or if the weight of the available evidence changes. Provision (benefit) for income taxes consists of the following (in thousands):
Year ended December 31,
2015
2014
2013
Current:
Federal
$
−
$
−
$
−
State
3,683
4,901
−
3,683
4,901
−
Deferred
(46,480
)
(4,439
)
(10,493
)
$
(42,797
)
$
462
$
(10,493
)
NOTE 8 – INCOME TAXES (Continued) Reconciliation of federal statutory tax expense (income) to the provision (benefit) for income taxes follows (in thousands):
Year ended December 31,
2015
2014
2013
Income tax expense (income) at federal rate
$
(33,131
)
$
1,875
$
(17,894
)
State income tax expense (income), net of federal income tax expense
(2,726
)
1,581
(1,918
)
Transaction costs
4,832
3,163
(116
)
Impairment charges
890
−
12,395
Prior year contingencies
426
(230
)
(554
)
Noncontrolling interests
(16,926
)
(7,348
)
(1,263
)
Compensation related charges
3,055
1,992
683
Federal and state tax credits
(3,033
)
(1,820
)
(1,944
)
Other items, net
3,816
1,249
118
$
(42,797
)
$
462
$
(10,493
) Other items consist of meals, entertainment, lobbying, and other permanent differences, which individually are deemed immaterial. A summary of net deferred income tax assets (liabilities) by source included in the accompanying consolidated balance sheet at December 31 follows (in thousands):
2015
2014
Assets
Liabilities
Assets
Liabilities
Property and equipment
$
−
$
24,968
$
−
$
10,276
Insurance
48,430
−
40,707
−
Accounts receivable allowances
34,029
−
9,562
−
Compensation
75,277
−
68,095
−
Net operating losses
179,074
−
120,263
−
Assets held for sale
−
189
2,458
−
Litigation
47,078
−
−
−
Goodwill and intangibles
−
265,608
−
128,405
Other
57,683
−
42,130
−
441,571
$
290,765
283,215
$
138,681
Reclassification of deferred tax liabilities
(290,765
)
(138,681
)
Net deferred tax assets
150,806
144,534
Valuation allowance
(46,676
)
(50,969
)
$
104,130
$
93,565
Net deferred income taxes totaling $104.1 million and $93.6 million at December 31, 2015 and 2014, respectively, were classified as noncurrent assets. The Company identified deferred income tax assets for state income tax NOLs of $60.0 million and $68.8 million at December 31, 2015 and 2014, respectively, and a corresponding deferred income tax valuation allowance of $46.7 million and $50.9 million at December 31, 2015 and 2014, respectively, for that portion of the net deferred income tax assets that the Company will likely not realize in the future. The Company had deferred tax assets for federal income tax NOLs of $119.1 million and $51.4 million at December 31, 2015 and 2014, respectively, with no corresponding deferred income tax valuation allowance at December 31, 2015 or December 31, 2014. The federal income tax NOLs expire in various amounts through 2035. The Company’s deferred income tax assets for NOLs at December 31, 2014 did not include $2.2 million of excess tax benefits related to stock compensation since the Company had a tax loss in 2014. The Company follows the provisions of the authoritative guidance for accounting for uncertainty in income taxes which clarifies the accounting for uncertain income tax issues recognized in an entity’s financial statements. The guidance prescribes a recognition threshold and measurement attribute for the financial statement recognition and measurement of a tax position taken or expected to be taken in an income tax return. NOTE 8 – INCOME TAXES (Continued) A reconciliation of unrecognized tax benefits follows (in thousands):
Balance, December 31, 2012
$
906
Reductions due to lapses of applicable statute of limitations and the conclusion of income tax examinations
(608
)
Balance, December 31, 2013
298
Reductions due to lapses of applicable statute of limitations and the conclusion of income tax examinations
(298
)
Balance, December 31, 2014
−
Acquisition
6,814
Balance, December 31, 2015
$
6,814
The Company records accrued interest and penalties associated with uncertain tax positions as income tax expense in the consolidated statement of operations. Accrued interest related to uncertain tax provisions totaled $2.7 million as of December 31, 2015. The federal statute of limitations remains open for tax years 2012 through 2014. During 2015, the Company resolved federal income tax audits for the 2013 tax year. During 2015, Gentiva and its subsidiaries resolved federal tax audits for the 2014 tax year under the Internal Revenue Service (the “IRS”) Compliance Assurance Process (“CAP”) program. The Company is currently under examination by the IRS for the 2014 and 2015 tax years. The Company has been accepted into the IRS’s CAP for the 2014 through 2016 tax years. CAP is an enhanced, real-time review of a company’s tax positions and compliance. The Company expects participation in CAP to improve the timeliness of its federal tax examinations. State jurisdictions generally have statutes of limitations for tax returns ranging from three to five years. The state impact of federal income tax changes remains subject to examination by various states for a period of up to one year after formal notification to the states. Currently, the Company has various state income tax returns under examination. </t>
  </si>
  <si>
    <t>Insurance Risks</t>
  </si>
  <si>
    <t>Text Block [Abstract]</t>
  </si>
  <si>
    <t xml:space="preserve">NOTE 9 – INSURANCE RISKS The Company insures a substantial portion of its professional liability risks and workers compensation risks through its limited purpose insurance subsidiary. Provisions for loss for these risks are based upon management’s best available information including actuarially determined estimates. Effective with the Gentiva Merger, the Company cancelled all policies issued by the Gentiva wholly owned limited purpose insurance subsidiary and began insuring all post-merger risks through its insurance subsidiary. The allowance for professional liability risks includes an estimate of the expected cost to settle reported claims and an amount, based upon past experiences, for losses incurred but not reported. These liabilitie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he provision for loss for insurance risks, including the cost of coverage maintained with unaffiliated commercial reinsurance and insurance carriers, follows (in thousands):
Year ended December 31,
2015
2014
2013
Professional liability:
Continuing operations
$
70,695
$
59,190
$
53,564
Discontinued operations
(4,053
)
8,073
31,061
Workers compensation:
Continuing operations
$
51,191
$
36,152
$
37,369
Discontinued operations
(3,695
)
2,110
11,976
NOTE 9 – INSURANCE RISKS (Continued) Changes in the allowance for professional liability risks and workers compensation risks for the years ended December 31 follow (including discontinued operations) (in thousands):
2015
2014
Professional
Workers
Total
Professional
Workers
Total
Allowance for insurance risks at beginning of year
$
307,751
$
189,259
$
497,010
$
307,223
$
187,637
$
494,860
Provision for loss for retained insurance risks:
Current year
55,498
55,172
110,670
55,419
42,724
98,143
Prior years
(1,173
)
(18,151
)
(19,324
)
291
(12,438
)
(12,147
)
54,325
37,021
91,346
55,710
30,286
85,996
Provision for reinsurance and insurance, administrative and overhead costs
12,317
10,475
22,792
11,553
7,976
19,529
Discount accretion
1,190
−
1,190
1,409
−
1,409
Contributions from managed facilities
220
344
564
300
254
554
Acquisitions
13,948
64,223
78,171
−
−
−
Payments for insurance risks:
Current year
(6,158
)
(11,483
)
(17,641
)
(7,539
)
(9,412
)
(16,951
)
Prior years
(68,611
)
(36,842
)
(105,453
)
(70,526
)
(24,594
)
(95,120
)
(74,769
)
(48,325
)
(123,094
)
(78,065
)
(34,006
)
(112,071
)
Payments for reinsurance and insurance, administrative and overhead costs
(12,317
)
(10,475
)
(22,792
)
(11,553
)
(7,976
)
(19,529
)
Change in reinsurance and other recoverables
24,707
12,327
37,034
21,174
5,088
26,262
Allowance for insurance risks at end of year
$
327,372
$
254,849
$
582,221
$
307,751
$
189,259
$
497,010
2013
Professional
Workers
Total
Allowance for insurance risks at beginning of year
$
290,718
$
193,361
$
484,079
Provision for loss for retained insurance risks:
Current year
68,631
51,136
119,767
Prior years
3,386
(7,378
)
(3,992
)
72,017
43,758
115,775
Provision for reinsurance and insurance, administrative and overhead costs
12,608
5,587
18,195
Discount accretion
1,490
−
1,490
Contributions from managed facilities
250
250
500
Acquisitions
60
528
588
Payments for insurance risks:
Current year
(4,092
)
(10,651
)
(14,743
)
Prior years
(77,717
)
(31,441
)
(109,158
)
(81,809
)
(42,092
)
(123,901
)
Payments for reinsurance and insurance, administrative and overhead costs
(12,608
)
(5,587
)
(18,195
)
Change in reinsurance and other recoverables
24,497
(8,168
)
16,329
Allowance for insurance risks at end of year
$
307,223
$
187,637
$
494,860
NOTE 9 – INSURANCE RISKS (Continued) A summary of the assets and liabilities related to insurance risks included in the accompanying consolidated balance sheet at December 31 follows (in thousands):
2015
2014
Professional
Workers
Total
Professional
Workers
Total
Assets:
Current:
Insurance subsidiary investments
$
61,889
$
44,749
$
106,638
$
63,183
$
36,768
$
99,951
Reinsurance recoverables
9,282
1,020
10,302
7,376
−
7,376
Other
−
100
100
−
100
100
71,171
45,869
117,040
70,559
36,868
107,427
Non-current:
Insurance subsidiary investments
82,207
122,291
204,498
84,210
81,835
166,045
Reinsurance and other recoverables
90,387
86,943
177,330
81,722
73,714
155,436
Deposits
3,980
4,337
8,317
3,879
1,428
5,307
Other
−
38
38
−
38
38
176,574
213,609
390,183
169,811
157,015
326,826
$
247,745
$
259,478
$
507,223
$
240,370
$
193,883
$
434,253
Liabilities:
Allowance for insurance risks:
Current
$
64,099
$
48,770
$
112,869
$
64,137
$
39,802
$
103,939
Non-current
263,273
206,079
469,352
243,614
149,457
393,071
$
327,372
$
254,849
$
582,221
$
307,751
$
189,259
$
497,010
Provisions for loss for professional liability risks retained by the Company’s limited purpose insurance subsidiary have been discounted based upon actuarial estimates of claim payment patterns using a discount rate of 1% to 5% depending upon the policy year. The discount rate was 1% for the 2013 through 2015 policy years and 1% to 5% for all prior policy years. The discount rates are based upon the risk 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29.9 million at December 31, 2015 and $310.3 million at December 31, 2014. Provisions for loss for workers compensation risks retained by the Company’s limited purpose insurance subsidiary are not discounted and amounts equal to the loss provision are funded annually. </t>
  </si>
  <si>
    <t>Insurance Subsidiary Investments</t>
  </si>
  <si>
    <t>Summary Of Investments Other Than Investments In Related Parties [Abstract]</t>
  </si>
  <si>
    <t xml:space="preserve">NOTE 10 – INSURANCE SUBSIDIARY INVESTMENTS 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 NOTE 10 – INSURANCE SUBSIDIARY INVESTMENTS (Continued) The cost for equities, amortized cost for debt securities and estimated fair value of the Company’s insurance subsidiary investments at December 31 follows (in thousands):
2015
2014
Cost
Unrealized
Unrealized
Fair
Cost
Unrealized
Unrealized
Fair
Cash and cash equivalents (a)
$
186,029
$
−
$
−
$
186,029
$
150,556
$
−
$
−
$
150,556
Debt securities:
Corporate bonds
46,940
5
(122
)
46,823
49,077
19
(60
)
49,036
Debt securities issued by U.S. government agencies
22,497
−
(43
)
22,454
25,313
19
(19
)
25,313
U.S. Treasury notes
33,386
−
(55
)
33,331
25,813
3
(7
)
25,809
102,823
5
(220
)
102,608
100,203
41
(86
)
100,158
Equities by industry:
Consumer
2,271
182
(36
)
2,417
1,539
107
(13
)
1,633
Healthcare
1,896
116
(37
)
1,975
962
60
(8
)
1,014
Industrials
1,994
86
(157
)
1,923
649
14
(22
)
641
Financial services
1,854
55
(81
)
1,828
975
56
(6
)
1,025
Technology
1,533
66
(98
)
1,501
989
41
(34
)
996
Energy
1,015
−
(15
)
1,000
1,103
−
(159
)
944
Other
3,849
26
(268
)
3,607
2,042
40
(106
)
1,976
14,412
531
(692
)
14,251
8,259
318
(348
)
8,229
Certificates of deposit
8,250
−
(2
)
8,248
7,051
2
−
7,053
$
311,514
$
536
$
(914
)
$
311,136
$
266,069
$
361
$
(434
)
$
265,996
(a)
Includes $29.6 million and $15.6 million of money market funds at December 31, 2015 and 2014, respectively. The fair value by maturity periods at December 31, 2015 of available-for-sale investments of the Company’s insurance subsidiary follows. Equities generally do not have maturity dates.
(In thousands)
Contractual
Within one year
$
238,296
One year to five years
58,589
After five years
−
Equities
14,251
$
311,136
Since the Company’s insurance subsidiary investments are restricted for a limited purpose, they are classified in the accompanying consolidated balance sheet based upon the expected current and long-term cash requirements of the limited purpose insurance subsidiary. Net investment income earned by the Company’s insurance subsidiary investments follows (in thousands):
Year ended December 31,
2015
2014
2013
Interest income
$
1,461
$
1,013
$
1,011
Net amortization of premium and accretion of discount
(348
)
(325
)
(330
)
Gains on sale of investments
646
2,895
3,404
Losses on sale of investments
(33
)
(92
)
(24
)
Other-than-temporary impairments
(440
)
−
(143
)
Investment expenses
(215
)
(145
)
(118
)
$
1,071
$
3,346
$
3,800
NOTE 10 – INSURANCE SUBSIDIARY INVESTMENTS (Continued) The available-for-sale investments of the Company’s insurance subsidiary which have unrealized losses at December 31, 2015 and 2014 are shown below. The investments are categorized by the length of time that individual securities have been in a continuous unrealized loss position at December 31, 2015 and 2014.
December 31, 2015
Less than one year
One year or greater
Total
(In thousands)
Fair
Unrealized
Fair
Unrealized
Fair
Unrealized
Debt securities:
Corporate bonds
$
42,299
$
104
$
878
$
18
$
43,177
$
122
Debt securities issued by U.S. government agencies
20,503
43
−
−
20,503
43
U.S. Treasury notes
33,331
55
−
−
33,331
55
96,133
202
878
18
97,011
220
Equities by industry:
Consumer
381
36
−
−
381
36
Healthcare
700
37
−
−
700
37
Industrials
1,026
157
−
−
1,026
157
Financial services
860
81
−
−
860
81
Technology
892
98
−
−
892
98
Energy
182
15
−
−
182
15
Other
2,990
268
−
−
2,990
268
7,031
692
−
−
7,031
692
Certificates of deposit
4,848
2
−
−
4,848
2
$
108,012
$
896
$
878
$
18
$
108,890
$
914
December 31, 2014
Less than one year
One year or greater
Total
(In thousands)
Fair
Unrealized
Fair
Unrealized
Fair
Unrealized
Debt securities:
Corporate bonds
$
34,859
$
60
$
−
$
−
$
34,859
$
60
Debt securities issued by U.S. government agencies
13,294
19
−
−
13,294
19
U.S. Treasury notes
15,626
7
−
−
15,626
7
63,779
86
−
−
63,779
86
Equities by industry:
Consumer
372
13
−
−
372
13
Healthcare
321
8
−
−
321
8
Industrials
339
22
−
−
339
22
Financial services
110
3
159
3
269
6
Technology
470
34
−
−
470
34
Energy
944
159
−
−
944
159
Other
1,343
106
−
−
1,343
106
3,899
345
159
3
4,058
348
$
67,678
$
431
$
159
$
3
$
67,837
$
434
The unrealized losses on equities totaling $0.7 million at December 31, 2015 and $0.3 million at December 31, 2014 were due generally to market fluctuations. Accordingly, the Company believes these unrealized losses are temporary in nature. 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 NOTE 10 – INSURANCE SUBSIDIARY INVESTMENTS (Continued) The Company considered the severity and duration of its unrealized losses at December 31, 2015 and December 31, 2013 and recognized pretax other-than-temporary impairments during 2015 and 2013 of $0.4 million and $0.1 million, respectively, for various investments held in its insurance subsidiary investment portfolio. These investments were determined to be impaired after considering the duration of the declines in value and the likelihood of near term price recovery of each investment. The Company considered the severity and duration of its unrealized losses at December 31, 2014 for various investments held in its insurance subsidiary investment portfolio and determined that these unrealized losses were temporary and did not record any impairment losses related to these investments. Because the Company considered the remaining unrealized losses at December 31, 2015 and December 31, 2013 to be temporary, the Company did not record any additional impairment losses related to these investments. As a result of deterioration in professional liability and workers compensation underwriting results of the Company’s limited purpose insurance subsidiary in 2012, the Company made a capital contribution of $14.2 million in 2013 to its limited purpose insurance subsidiary. This transaction was completed in accordance with applicable regulations and had no impact on earnings. No contribution was required to be paid in 2015 or 2014. </t>
  </si>
  <si>
    <t>Leases</t>
  </si>
  <si>
    <t>Leases [Abstract]</t>
  </si>
  <si>
    <t xml:space="preserve">NOTE 11 – LEASES The Company leases real estate and equipment under cancelable and non-cancelable arrangements. The following table sets forth rent expense by business segment (in thousands):
Year ended December 31,
2015
2014
2013
Hospital division:
Buildings:
Ventas
$
118,511
$
118,130
$
107,431
Other landlords
56,186
56,210
55,481
Equipment
31,995
30,823
32,055
206,692
205,163
194,967
Kindred at Home:
Home health:
Buildings
33,118
7,027
3,621
Equipment
1,607
805
502
34,725
7,832
4,123
Hospice:
Buildings
16,577
895
892
Equipment
420
55
86
16,997
950
978
Kindred Rehabilitation Services:
Kindred Hospital Rehabilitation Services:
Buildings
29,423
6,488
6,821
Equipment
1,357
553
505
30,780
7,041
7,326
RehabCare:
Buildings
1,236
1,314
1,311
Equipment
2,589
2,885
3,415
3,825
4,199
4,726
Nursing center division:
Buildings:
Ventas
43,948
43,809
40,667
Other landlords
34,398
33,412
38,628
Equipment
7,891
8,348
8,493
86,237
85,569
87,788
Support center:
Buildings
3,233
2,109
2,120
Equipment
120
176
164
3,353
2,285
2,284
Totals:
Buildings:
Ventas
162,459
161,939
148,098
Other landlords
174,171
107,455
108,874
Equipment
45,979
43,645
45,220
$
382,609
$
313,039
$
302,192
NOTE 11 – LEASES (Continued) Various facility leases include contingent annual rent escalators based upon a change in the Consumer Price Index or other agreed upon terms such as a patient revenue test. These contingent rents are included in rent expense in the year incurred. The Company recorded contingent rent of $0.5 million, $0.8 million and $2.5 million for the years ended December 31, 2015, 2014 and 2013, respectively, including both continuing operations and discontinued operations. Future minimum payments under non-cancelable operating leases are as follows (in thousands):
Minimum payments
Ventas
Other
Total
2016
$
166,802
$
159,519
$
326,321
2017
168,290
131,676
299,966
2018
139,356
113,576
252,932
2019
125,030
100,686
225,716
2020
107,840
87,019
194,859
Thereafter
372,970
419,999
792,969
Ventas master lease agreements At December 31, 2015, the Company leased from Ventas and its affiliates 38 nursing centers and 38 TC hospitals under four master lease agreements (as amended, the “Master Lease Agreements”). Included in the 38 nursing centers leased at December 31, 2015 are the two remaining 2014 Expiring Facilities. For accounting purposes, the Company reflected the operating results of the 2014 Expiring Facilities as discontinued operations in the accompanying consolidated statement of operations for all historical periods. There are one or more bundles of leased properties under each Master Lease Agreement, with each bundle containing leased nursing centers and/or TC hospitals. 2014 lease expirations On December 27, 2014, the Company entered into an agreement with Ventas to transition the operations for the 2014 Expiring Facilities. Each lease terminates when the operation of such nursing center is transferred to a new operator. Through December 31, 2015, the Company transferred the operations of seven of the 2014 Expiring Facilities and recorded a gain on divestiture of $2.0 million ($1.2 million net of income taxes). The lease term for eight of these nursing centers was scheduled to expire on April 30, 2018. The lease term for the ninth of these nursing centers was scheduled to expire on April 30, 2020. At December 31, 2015, the Company continued to operate the two remaining facilities and will continue to do so until the operations are transferred. For accounting purposes, the 2014 Expiring Facilities qualified as assets held for sale, and the Company reflected the operating results as discontinued operations in the accompanying consolidated statement of operations for all historical periods. Under the terms of the agreement to transition operations of the 2014 Expiring Facilities, the Company incurred a $40 million termination fee in exchange for the early termination of the leases, which was paid to Ventas in January 2015. The early termination fee was accrued as rent expense in discontinued operations in 2014. NOTE 11 – LEASES (Continued) Renewals Following the exit of the two remaining 2014 Expiring Facilities, the Company will lease 36 nursing centers and 38 TC hospitals from Ventas within eight separate renewal bundles. Each bundle may be renewed for at least one five-year renewal term, provided notice of renewal is provided between 12 and 18 months prior to the expiration of the lease term. The following chart sets forth the remaining lease renewals under the Master Lease Agreements:
Facility renewals
Master Lease
Renewal
Expiration date
Renewal date
Nursing centers
TC
1
3
April 30, 2018
October 31, 2016 – April 29, 2017
4
1
1
8
April 30, 2020
October 31, 2018 – April 29, 2019
7
2
2
1
April 30, 2018
October 31, 2016 – April 29, 2017
3
3
2
4
April 30, 2020
October 31, 2018 – April 29, 2019
7
1
4
1
April 30, 2018
October 31, 2016 – April 29, 2017
4
2
5
1
April 30, 2023
October 31, 2021 – April 29, 2022
–
10
5
2
April 30, 2025
October 31, 2023 – April 29, 2024
–
19
5
3
April 30, 2025
October 31, 2023 – April 29, 2024
11
– Conditions to effectiveness of renewals The Company may not extend the Master Lease Agreements beyond any previously exercised renewal term if, at the time the Company seeks such extension and at the time such extension takes effect: (1) an event of default has occurred and is continuing or (2) a Medicare/Medicaid event of default and/or a licensed bed event of default has occurred and is continuing with respect to one, two or three leased properties, depending on the number of leased properties under a particular Master Lease Agreement. The renewal term of each Master Lease Agreement is subject to termination upon default by the Company and certain other conditions described in the Master Lease Agreements. Rent appraisal process and the Company’s right to revoke such renewals Under the Master Lease Agreements, if the Company provides Ventas with notice that it intends to renew one or more renewal bundles following the initial renewal term, Ventas may then initiate an appraisal process to establish a new fair market rental (as defined in the Master Lease Agreements) (“FMR”) for any or all of the bundles being renewed. Under the appraisal process, an independent appraiser determines the FMR for each renewal bundle and each property within such renewal bundle. Ventas, in its sole discretion, then determines whether: (1) to accept the appraised FMR for the renewal bundle in the aggregate or (2) make no changes to the current base rent and contingent annual rent escalator for the renewal bundle. If Ventas selects the new FMR for a renewal bundle, then the new FMR would become effective at the start of the renewal term unless the Company elects to revoke its renewal by the applicable deadline set forth in the Master Lease Agreements. The determination of FMR requires certain levels of subjectivity and judgment related to the many variables that may be considered under the circumstances. As a result, it is important for investors to consider the possibility of a wide range of outcomes with respect to the appraisal process. </t>
  </si>
  <si>
    <t>Long-Term Debt</t>
  </si>
  <si>
    <t>Debt Disclosure [Abstract]</t>
  </si>
  <si>
    <t>NOTE 12 – LONG-TERM DEBT Capitalization A summary of long-term debt at December 31 follows (in thousands):
2015
2014
Term Loan Facility due 2021, net of unamortized original issue discount of $6.2 million at December 31, 2015 and $6.4 million at December 31, 2014
$
1,176,789
$
988,645
8.00% Notes due 2020
750,000
750,000
8.75% Notes due 2023
600,000
600,000
6.375% Notes due 2022
500,000
500,000
ABL Facility
108,600
−
Mandatory Redeemable Preferred Stock (See Note 13)
23,886
34,773
Capital lease obligations
848
−
Other
1,532
3,720
Total debt, average life of 5 years (weighted average rate 6.4% for 2015 and 6.7% for 2014)
3,161,655
2,877,138
Amounts due within one year
(24,630
)
(24,607
)
Long-term debt
$
3,137,025
$
2,852,531
The following table summarizes scheduled maturities of long-term debt (in thousands):
Term Loan
8.00% Notes due 2020
8.75% Notes due 2023
6.375% Notes due 2022
ABL Facility
Mandatory Redeemable Preferred Stock
Capital lease obligations
Other
Total
2016
$
12,010
$
−
$
−
$
−
$
−
$
11,514
$
270
$
836
$
24,630
2017
12,010
−
−
−
−
12,372
268
553
25,203
2018
12,010
−
−
−
−
−
204
143
12,357
2019
12,010
−
−
−
108,600
−
106
−
120,716
2020
12,010
750,000
−
−
−
−
−
−
762,010
Thereafter
1,122,940
−
600,000
500,000
−
−
−
−
2,222,940
$
1,182,990
$
750,000
$
600,000
$
500,000
$
108,600
$
23,886
$
848
$
1,532
$
3,167,856
The estimated fair value of the Company’s long-term debt approximated $3.0 billion and $2.9 billion at December 31, 2015 and December 31, 2014, respectively. See Note 18. ABL Amendment No. 2 to the ABL Facility On June 3, 2015, the Company entered into an amendment agreement to the Third Amended and Restated ABL Facility (as defined below) (the “ABL Amendment No. 2”), which modified the restrictions on the amount of cash and temporary cash investments that may be held outside of certain deposit accounts subject to control agreements. As used herein, the “ABL Facility” refers to the Third Amended and Restated ABL Facility, as amended by the Incremental ABL Joinder (as defined below) and the ABL Amendment No. 2. Aside from the foregoing changes, the terms and conditions of the Third Amended and Restated ABL Facility were substantially similar to the terms and conditions before the effectiveness of the ABL Amendment No. 2. Incremental Term Loan Amendment to Term Loan Facility On March 10, 2015, the Company entered into an incremental amendment agreement to the Fourth Amended and Restated Term Loan Facility (as defined below) (the “Incremental Term Loan Agreement”), which provided for an incremental term loan in an aggregate principal amount of $200 million under its Fourth Amended and Restated Term Loan Facility. The Company used the net proceeds of the incremental term loan to repay outstanding borrowings under the Third Amended and Restated ABL Facility. The incremental term loan was issued with 50 basis points of original issue discount (“OID”) and has the same terms as, and is fungible with, all other term loans outstanding under the Fourth Amended and Restated Term Loan Facility. As used herein, the “Term Loan Facility” refers to the Fourth Amended and Restated Term Loan Facility, as amended by the Incremental Term Loan Agreement. Aside from the foregoing changes, the terms and conditions of the Fourth Amended and Restated Term Loan Facility were substantially similar to the terms and conditions before the effectiveness of the Incremental Term Loan Agreement. NOTE 12 – LONG-TERM DEBT (Continued) Gentiva Merger – Gentiva Financing Transactions The following transactions (collectively, the “Gentiva Financing Transactions”) occurred in connection with the Gentiva Merger: • the Company issued $1.35 billion aggregate principal amount of senior notes; • the Company issued approximately 15 million shares of its Common Stock through two common stock offerings (see Note 15) and issued approximately 10 million shares of its Common Stock through the Stock Consideration (see Note 2); • the Company issued 172,500 tangible equity units (the “Units”) (see Note 13); and • the Company amended the credit facilities. Notes due 2020 and Notes due 2023 Offerings On December 18, 2014, Kindred Escrow Corp. II (the “Escrow Issuer”), one of the Company’s subsidiaries, completed a private placement of $750 million aggregate principal amount of 8.00% Senior Notes due 2020 (the “Notes due 2020”) and $600 million aggregate principal amount of 8.75% Senior Notes due 2023 (the “Notes due 2023”) (the Notes due 2020 and the Notes due 2023 are collectively referred to as the “Notes”). The Notes due 2020 were issued pursuant to the indenture, dated as of December 18, 2014 (the “2020 Indenture”), between the Escrow Issuer and Wells Fargo Bank, National Association, as trustee. The Notes due 2023 were issued pursuant to the indenture, dated as of December 18, 2014 (the “2023 Indenture” and, together with the 2020 Indenture, the “Indentures”), between the Escrow Issuer and Wells Fargo Bank, National Association. Prior to the consummation of the Gentiva Merger, the Notes were senior secured obligations of the Escrow Issuer. Upon consummation of the Gentiva Merger, the Escrow Issuer was merged with and into the Company, as a result of which the Notes were assumed by the Company and fully and unconditionally guaranteed on a senior unsecured basis by substantially all of the Company’s domestic 100% owned subsidiaries, including substantially all of the Company’s and Gentiva’s domestic 100% owned subsidiaries (the “Guarantors”), ranking pari passu The Indentures contain certain restrictive covenants that limit the Company and its restricted subsidiaries’ ability to, among other things, incur, assume or guarantee additional indebtedness; pay dividends, make distributions or redeem or repurchase capital stock; effect dividends, loans or asset transfers from its subsidiaries; sell or otherwise dispose of assets; and enter into transactions with affiliates. These covenants are subject to a number of limitations and exceptions. The Indentures also contain customary events of default. Under the terms of the Indentures, the Company may pay dividends pursuant to specified exceptions, including if its consolidated coverage ratio (as defined therein) is at least 2.0 to 1.0, it may also pay dividends in an amount equal to 50% of its consolidated net income (as defined therein) and 100% of the net cash proceeds from the issuance of capital stock, in each case since January 1, 2014. The making of certain other restricted payments or investments by the Company or its restricted subsidiaries would reduce the amount available for the payment of dividends pursuant to the foregoing exception. Registration Rights Agreements – Notes due 2020 and Notes due 2023 On December 18, 2014, the Escrow Issuer entered into a registration rights agreement related to the Notes due 2020 and a registration rights agreement related to the Notes due 2023, each with Citigroup Global Markets Inc., as representative of the initial purchasers of the Notes. After the consummation of the Gentiva Merger, the Company and each of the Guarantors executed a joinder agreement to become parties to the each of the registration rights agreements. Pursuant to the registration rights agreements, the Company and the Guarantors agreed (among other obligations) to use commercially reasonable efforts to file with the SEC a registration statement relating to an offer to exchange each of the Notes due 2020 and the Notes due 2023 for registered notes with substantially identical terms and consummate such offer within 365 days after the issuance of the Notes. The Company commenced an exchange offer on September 29, 2015, which expired on October 28, 2015. The Company completed the registered exchange offer on October 30, 2015. NOTE 12 – LONG-TERM DEBT (Continued) Escrow Agreements On December 18, 2014, the Company and the Escrow Issuer entered into an escrow agreement related to the Notes due 2020 and an escrow agreement related to the Notes due 2023 (together, the “Escrow Agreements”), each with Wells Fargo Bank, National Association, as trustee under the Indentures, and as escrow agent. Pursuant to the Escrow Agreements, the Escrow Issuer deposited the gross proceeds of $1.35 billion from the sale of the Notes into the separate escrow accounts (the “Escrow Accounts”) and the Company deposited an additional amount sufficient (together with the gross proceeds deposited by the Escrow Issuer) to fund the redemption of the Notes and to pay all regularly scheduled interest on the Notes to, but not including, the special mandatory redemption date into the respective Escrow Accounts. The amount of interest deposited on December 18, 2014 totaled $23.4 million and was recorded in current assets on the balance sheet at December 31, 2014. The release of the escrowed funds was conditioned on the consummation of the Gentiva Merger, the merger of the Escrow Issuer with and into the Company, as a result of which the Company assumed the Escrow Issuer’s obligations under the Notes, and other conditions set forth in the Escrow Agreements. Third Amendment Agreement to the ABL Facility and Incremental ABL Joinder On October 31, 2014, the Company entered into a third amendment and restatement agreement (the “Third ABL Amendment Agreement”) among the Company, the consenting lenders party thereto and JPMorgan Chase Bank, N.A., as administrative agent. The Third ABL Amendment Agreement amended and restated the ABL Credit Agreement dated as of June 1, 2011 (the “Prior ABL Facility”), as amended by that certain Amendment No. 1 to the ABL Credit Agreement dated as of October 4, 2012 and as further amended and restated by that certain Amendment and Restatement Agreement dated as of August 21, 2013 and that certain Second Amendment and Restatement Agreement dated as of April 9, 2014, among the Company, the lenders from time to time party thereto and JPMorgan Chase Bank, N.A., as administrative agent and collateral agent (the “Third Amended and Restated ABL Facility”). The Third ABL Amendment Agreement, among other items, modified certain provisions related to the issuance of Notes into the Escrow Accounts. Upon the consummation of the Gentiva Merger and the satisfaction of certain other conditions, the Third ABL Amendment Agreement further amended and restated the Third Amended and Restated ABL Facility to, among other items, modify certain provisions related to the incurrence of debt and the making of acquisitions, investments and restricted payments. The Third ABL Amendment Agreement did not modify the maturity date of the revolving commitments thereunder or the applicable interest rate margins applicable to any borrowings thereunder. On December 12, 2014, the Company entered into an incremental joinder agreement (the “Incremental ABL Joinder”) among the Company, JPMorgan Chase Bank, N.A., as administrative agent and collateral agent, the incremental lenders party thereto and the other credit parties party thereto. Upon the consummation of the Gentiva Merger and the satisfaction of certain other conditions, the Incremental ABL Joinder provided for additional revolving commitments in an aggregate principal amount of $150 million under the Third Amended and Restated ABL Facility. Aside from the foregoing changes, the terms and conditions of the Third Amended and Restated ABL Facility were substantially similar to the terms and conditions before the effectiveness of the Third ABL Amendment Agreement and the Incremental ABL Joinder. All obligations under the ABL Facility are fully and unconditionally guaranteed, subject to certain customary release provisions, by substantially all of the Company’s existing and future direct and indirect domestic 100% owned subsidiaries, as well as certain non-100% owned domestic subsidiaries as the Company may determine from time to time in its sole discretion. Fourth Amendment Agreement to Term Loan Facility On November 25, 2014, the Company entered into a fourth amendment and restatement agreement (the “Fourth Term Loan Amendment Agreement”) among the Company, the consenting lenders party thereto and JPMorgan Chase Bank, N.A., as administrative agent. The Fourth Term Loan Amendment Agreement amended and restated the Term Loan Credit Agreement dated as of June 1, 2011 (the “Prior Term Loan Facility”), as amended by that certain Incremental Amendment No. 1 to the Term Loan Credit Agreement dated as of October 4, 2012 and as further amended and restated by that certain Amendment and Restatement Agreement dated as of May 30, 2013, that certain Second Amendment and Restatement Agreement dated as of August 21, 2013 and that certain Third Amendment and Restatement Agreement dated as of April 9, 2014, among the Company, the lenders party thereto and JPMorgan Chase Bank, N.A., as administrative agent and collateral agent (the “Fourth Amended and Restated Term Loan Facility”). NOTE 12 – LONG-TERM DEBT (Continued) Fourth Amendment Agreement to Term Loan Facility (Continued) The Fourth Term Loan Amendment Agreement, among other items, (i) modified certain provisions related to the issuance of Notes into the Escrow Accounts, (ii) increased the applicable interest rate margins for LIBOR borrowings from 3.00% to 3.25% and for base rate borrowings from 2.00% to 2.25%, (iii) temporarily increased the maximum total leverage ratio permitted under the financial maintenance covenants, (iv) included soft-call protection at a prepayment premium of 1.00% for twelve months starting from November 25, 2014 and (v) modified certain provisions related to the incurrence of debt and the making of acquisitions, investments and restricted payments. The Fourth Term Loan Amendment Agreement did not modify the maturity date of the loans made thereunder. Aside from the foregoing changes, the terms and conditions of the Fourth Amended and Restated Term Loan Facility were substantially similar to the terms and conditions before the effectiveness of the Fourth Term Loan Amendment Agreement. All obligations under the Term Loan Facility are fully and unconditionally guaranteed, subject to certain customary release provisions, by substantially all of the Company’s existing and future direct and indirect domestic 100% owned subsidiaries, as well as certain non-100% owned domestic subsidiaries as the Company may determine from time to time in its sole discretion. Notes due 2022 On April 9, 2014, the Company completed a private placement of $500 million aggregate principal amount of 6.375% senior notes due 2022 (the “Notes due 2022”). The Notes due 2022 were issued pursuant to the indenture dated April 9, 2014 (the “2022 Indenture”) among the Company, the guarantors party thereto (the “2022 Guarantors”) and Wells Fargo Bank, National Association, as trustee. The Notes due 2022 bear interest at an annual rate of 6.375% and are senior unsecured obligations of the Company and of the 2022 Guarantors. The 2022 Indenture contains certain restrictive covenants that, among other things, limits the Company and its restricted subsidiaries’ ability to incur, assume or guarantee additional indebtedness; pay dividends, make distributions or redeem or repurchase capital stock; effect dividends, loans or asset transfers from our subsidiaries; sell or otherwise dispose of assets; and enter into transactions with affiliates. These covenants are subject to a number of limitations and exceptions. The 2022 Indenture also contains customary events of default. The Notes due 2022 are fully and unconditionally guaranteed, subject to customary release provisions, by substantially all of our domestic 100% owned subsidiaries. On J a a 15 l l i t e c e i o i c i e n c e t t a p t o s e a m e d m e t t u a a t r a W e l l F a a a ti o a c i a t i a t t e e, e t e e i n t t f i l e m e t a i e t t “ p l e m e t a e t u e ” t t e t T 2 l e m e n ta I e n t c o m c e t a i c o e a t d e i i t i a t e t e m i t e t t t c o e a t d e i i t i a t e m c t a i n e i t h e t u e T p l e m e t a e t u e ec a m e a t i o ll o w i t c m m a t i t e g e NOTE 12 – LONG-TERM DEBT (Continued) April 2014 Debt Refinancing On April 9, 2014, the Company completed the refinancing of substantially all of its then existing debt and incurred the following costs during the year ended December 31, 2014:
·
Unamortized deferred financing costs related to the Company’s Prior ABL Facility totaling $0.6 million ($0.4 million net of income taxes) were written off and recorded as interest expense
·
Unamortized deferred financing costs and OID related to the Company’s Prior Term Loan Facility totaling $5.0 million ($3.1 million net of income taxes) were written off and recorded as interest expense
·
Unamortized deferred financing costs totaling $10.7 million ($6.6 million net of income taxes), the applicable premium totaling $36.4 million ($22.5 million net of income taxes) and interest expense for the period from April 9, 2014 to May 9, 2014 totaling $3.9 million ($2.4 million net of income taxes), all related to the Company’s prior $550 million, 8.25% senior notes due 2019, were written off and recorded as interest expense. Interest rate swaps In December 2011, the Company entered into two interest rate swap agreements to hedge its floating interest rate on an aggregate of $225 million of debt outstanding under its Prior Term Loan Facility. The interest rate swaps had an effective date of January 9, 2012, and were scheduled to expire on January 11, 2016 and no longer apply to the Term Loan Facility. The Company was required to make payments based upon a fixed interest rate of 1.8925% calculated on the notional amount of $225 million. In exchange, the Company received interest on $225 million at a variable interest rate that was based upon the three-month LIBOR, subject to a minimum rate of 1.5%. The Company determined that these interest rate swaps qualified for cash flow hedge accounting treatment at December 31, 2015. However, an amendment to the Prior Term Loan Facility completed in May 2013 reduced the LIBOR floor from 1.5% to 1.0%, therefore some partial ineffectiveness resulted through the expiration of the interest rate swap agreement. In March 2014, the Company entered into an additional interest rate swap agreement to hedge its floating interest rate on an aggregate of $400 million of debt outstanding under the Prior Term Loan Facility (as then amended and restated).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and will expire on April 9, 2018 and continues to apply to the Term Loan Facility. The Company was required to make payments based upon a fixed interest rate of 1.867% calculated on the notional amount of $400 million. In exchange, the Company received interest on $400 million at a variable interest rate that was based upon the three-month LIBOR, subject to a minimum rate of 1.0%. The Company determined that these interest rate swaps qualified for cash flow hedge accounting treatment at December 31, 2015. In January 2016, the Company entered into three interest rate swap agreements to hedge its floating interest rate on an aggregate of $325 million of outstanding Term Loan Facility debt, which replaced the previous $225 million aggregate swap that expired on January 11, 2016.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IBOR rate, subject to a minimum rate of 1.0%.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both the years ended December 31, 2015 and December 31, 2014, losses of $0.2 million were recorded in interest expense for the portion of ineffectiveness recognized related to the interest rate swaps. For the year ended December 31, 2013, a gain of $0.4 million was recorded in interest expense for the portion of ineffectiveness recognized related to the interest rate swaps. The aggregate fair value of the interest rate swaps recorded in other accrued liabilities was $4.5 million and $3.7 million at December 31, 2015 and December 31, 2014, respectively.</t>
  </si>
  <si>
    <t>Tangible Equity Units</t>
  </si>
  <si>
    <t>Equity [Abstract]</t>
  </si>
  <si>
    <t>NOTE 13 – TANGIBLE EQUITY UNITS On November 25, 2014, in an offering registered with the SEC, the Company completed the sale of 150,000 Units for cash and granted the underwriters a 13-day over-allotment option to purchase up to an additional 22,500 Units. On December 1, 2014, the underwriters exercised in full their over-allotment option to purchase 22,500 additional Units, which the Company closed on December 3, 2014. Each Unit is composed of a prepaid stock purchase contract (a “Purchase Contract”) and one share of 7.25% Mandatory Redeemable Preferred Stock, Series A (the “Mandatory Redeemable Preferred Stock”) having a final preferred stock installment payment date of December 1, 2017 and an initial liquidation preference of $201.58 per share of Mandatory Redeemable Preferred Stock. The net proceeds from this offering, after deducting the underwriting discount and offering expenses, were $166.3 million. The Purchase Contracts were recorded as capital in excess of par value, net of issuance costs, and the Mandatory Redeemable Preferred Stock has been recorded as long-term debt. Issuance costs associated with the Mandatory Redeemable Preferred Stock were recorded as deferred financing costs within other long-term assets on the consolidated balance sheet and are being amortized using the effective interest method as interest expense over the term of the instrument. On the issuance date, the Company allocated the proceeds of the Units to equity and debt based on the relative fair values of the respective components of each Unit. The aggregate values assigned upon issuance of each component of the Units were as follows (amounts in thousands except price per Unit):
Purchase Contracts (equity component)
Mandatory Redeemable Preferred Stock (debt component)
Total
Price per Unit
$
798.42
$
201.58
$
1,000.00
Gross proceeds
137,727
34,773
172,500
Issuance costs
(4,938
)
(1,247
)
(6,185
)
$
132,789
$
33,526
$
166,315
Balance sheet impact at issuance:
Other long-term assets (deferred financing fees)
$
−
$
1,247
$
1,247
Current portion of long-term debt
−
10,887
10,887
Long-term debt
−
23,886
23,886
Capital in excess of par value
132,789
−
132,789
Dividends on e ach share of Mandatory Redeemable Preferred Stock accumulate on the outstanding liquidation preference at a rate of 7.25% per annum. On March 1, June 1, September 1 and December 1 of each year, commencing on March 1, 2015, the Company will pay equal quarterly cash installments of $18.75 per share of Mandatory Redeemable Preferred Stock (except for the March 1, 2015 installment payment, which was $20.00 per share of Mandatory Redeemable Preferred Stock) , in each case, to the extent that the Company has funds lawfully available for such purpose with respect to any such payments in cash and, with respect to the dividend portion of such payment, such dividend is declared by the Company’s Board of Directors. Each installment payment will constitute a payment of dividends (recorded as interest expense) and a payment of consideration for the partial reduction in liquidation preference of the Mandatory Redeemable Preferred Stock . NOTE 13 – TANGIBLE EQUITY UNITS (Continued) Unless settled earlier or redeemed at the holder’s or the Company’s option, each Purchase Contract will automatically settle on December 1, 2017, and the Company will deliver not more than 50.6329 shares and not less than 43.0918 shares of its Common Stock per Purchase Contract. If any holder elects to settle any or all of its Purchase Contracts early, the Company will deliver 43.0918 shares of Common Stock per Purchase Contract. See Note 15. For each Purchase Contract that is not settled early, the number of shares of the Company’s Common Stock issuable upon mandatory settlement of each Purchase Contract (the “settlement amount”) will be determined as follows:
•
if the applicable market value is greater than $23.21 per share, a number of shares of the Company’s Common Stock equal to 43.0918 shares of Common Stock;
•
if the applicable market value is less than or equal to $23.21 per share but greater than or equal to $19.75 per share, a number of shares of the Company’s Common Stock equal to $1,000 divided by the applicable market value;
•
if the applicable market value is less than $19.75 per share, a number of shares of the Company’s Common Stock equal to 50.6329 shares of Common Stock. The term “applicable market value” means the average of the daily volume weighted average price (“VWAP”) of the Company’s Common Stock for the 20 consecutive trading day period beginning on, and including, the 23 rd The term VWAP of the Company’s Common Stock means, on any date of determination, the per share volume weighted average price as displayed under the heading Bloomberg VWAP on Bloomberg page “KND &lt;equity&gt; AQR” (or its equivalent successor if such page is not available) in respect of the period from the scheduled open of trading on the relevant trading day until the scheduled close of trading on the relevant trading day (or if such volume weighted average price is unavailable, the market price of one share of the Company’s Common Stock on such trading day determined, using a volume-weighted average method, by a nationally recognized independent investment banking firm retained for this purpose by the Company). Following the Gentiva Merger, the Company includes the minimum number of shares to be issued under the Purchase Contracts in the denominator of the calculation of basic earnings per share. Diluted earnings per share, when applicable, will include the weighted average number of common shares used in the basic denominator adjusted for the assumed number of shares that would be issued on the balance sheet date as determined by the settlement amount.</t>
  </si>
  <si>
    <t>Contingencies</t>
  </si>
  <si>
    <t>Commitments And Contingencies Disclosure [Abstract]</t>
  </si>
  <si>
    <t xml:space="preserve">NOTE 14 – CONTINGENCIES 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Management believes that allowances for losses have been provided to the extent necessary and that its assessment of contingencies is reasonable. Principal contingencies are described below: Revenues – Certain third party payments are subject to examination by agencies administering the various reimbursement programs. The Company is contesting certain issues raised in audits of prior year cost reports and the denial of payment by third parties to the Company’s customers. Professional liability risks – The Company has provided for losses for professional liability risks based upon management’s best available information including actuarially determined estimates. Ultimate claims costs may differ from the provisions for loss. See Notes 5 and 9. Legal and regulatory proceedings – The Company is a party to various legal actions and regulatory and other governmental and internal audits and investigations in the ordinary course of business (including investigations resulting from the Company’s obligation to self-report suspected violations of law by the Company). The Company cannot predict the ultimate outcome of pending litigation and regulatory and other governmental and internal audits and investigations. The U.S. Department of Justice (the “DOJ”), CMS or other federal and state enforcement and regulatory agencies may conduct additional investigations related to the Company’s businesses in the future. These matters could potentially subject the Company to sanctions, damages, recoupments, fines and other penalties (some of which may not be covered by insurance), which may, either individually or in the aggregate, have a material adverse effect on the Company’s business, financial position, results of operations and liquidity. See Note 21. Other indemnifications –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The Company also is subject to indemnity claims under contracts with its Kindred Rehabilitation Services division customers related to the provision of its services. Obligations under these indemnities generally are initiated by a breach of the terms of a contract or by a third party claim or event. These indemnifications could potentially subject the Company to damages and other payments which may, either individually or in the aggregate, have a material adverse effect on the Company’s business, financial position, results of operations or liquidity. Income taxes – The Company is subject to various federal and state income tax audits in the ordinary course of business. Such audits could result in increased tax payments, interest and penalties. </t>
  </si>
  <si>
    <t>Capital Stock</t>
  </si>
  <si>
    <t>NOTE 15 – CAPITAL STOCK Gentiva Merger – Stock Consideration In connection with the Gentiva Merger, Kindred issued 9.7 million shares of Common Stock as part of the Stock Consideration (see Note 2). Common Stock Offerings On November 25, 2014, in an offering registered with the SEC, the Company completed the sale of 5,000,000 shares of its Common Stock for cash and granted the underwriters a 30-day over-allotment option to purchase up to an additional 750,000 shares of Common Stock. On December 1, 2014, the underwriters exercised their over-allotment option to purchase 395,759 additional shares of Common Stock, which the Company closed on December 3, 2014. The net proceeds of this offering, after deducting the underwriting discount and offering expenses, were $101.0 million. On June 25, 2014, in an offering registered with the SEC, the Company completed the sale of 9,000,000 shares of its Common Stock for cash and granted the underwriters a 30-day option to purchase up to an additional 1,350,000 shares of Common Stock, of which 723,468 shares were purchased on July 14, 2014. The net proceeds of this offering, after deducting the underwriting discount and offering expenses, were $220.4 million. NOTE 15 – CAPITAL STOCK (Continued) Units Offering On November 25, 2014, in an offering registered with the SEC, the Company completed the sale of 150,000 Units for cash and granted the underwriters a 13-day over-allotment option to purchase up to an additional 22,500 Units. On December 1, 2014, the underwriters exercised in full their over-allotment option to purchase 22,500 additional Units, which the Company closed on December 3, 2014. Each Unit is composed of a Purchase Contract and one share of Mandatory Redeemable Preferred Stock having a final preferred stock installment payment date of December 1, 2017 and an initial liquidation preference of $201.58 per share of Mandatory Redeemable Preferred Stock. The net proceeds from the Units Offering, after deducting the underwriting discount and offering expenses, were $166.3 million. See Note 13. As of December 31, 2015, holders of 85,121 Purchase Contracts elected early settlement. As a result, holders thereof received 43.0918 shares of Common Stock per Purchase Contract, resulting in approximately 3.7 million shares of Common Stock being issued by the Company. Dividends and Other Payments In August 2013, the Company’s Board of Directors approved the initiation of a cash dividend to its shareholders of $0.12 per share of Common Stock. During 2015, the Company paid cash dividends of $0.12 per share of Common Stock on each of the following dates: December 11, 2015, September 4, 2015, June 10, 2015 and April 1, 2015. During 2014, the Company paid cash dividends of $0.12 per share of Common Stock on each of the following dates: December 9, 2014, September 10, 2014, June 11, 2014 and March 27, 2014. During 2013, the Company paid cash dividends of $0.12 per share of Common Stock on each of the following dates: December 9, 2013 and September 9, 2013. In February 2016, the Company’s Board of Directors approved the cash dividend to its shareholders of $0.12 per share of Common Stock to be paid on April 1, 2016 to shareholders of record as of the close of business on March 10, 2016. Future declarations of dividends will be subject to the approval of the Company’s Board of Directors. The Company made installment payments on the Company’s Units on December 1, 2015, September 1, 2015 and June 1, 2015, each of which consisted of a quarterly installment payment of $18.75 per Unit. The Company also made an installment payment on the Company’s Units on March 2, 2015, which consisted of a quarterly installment payment of $18.75 per Unit, plus a one-time incremental payment of $1.25 per Unit for the period between November 25, 2014 and December 1, 2014, for a total payment of $20.00 per Unit. To the extent that any Unit has been separated into its constituent Purchase Contract and its constituent share of Mandatory Redeemable Preferred Stock, the installment payment is payable only on the constituent share of Mandatory Redeemable Preferred Stock. Equity compensation plans In May 2011, the shareholders of the Company approved an additional three million shares of Common Stock issuable under the Company’s incentive compensation plans to Company employees. In May 2014, the shareholders of the Company approved an additional 2.7 million shares of Common Stock issuable under the Company’s incentive compensation plans to Company employees, and in February 2015, pursuant to an exception for shareholder approval under the exchange listing standards, the Company assumed an additional 1.4 million shares of Common Stock in connection with the Gentiva Merger, which shares are only issuable to legacy Gentiva employees or employees of the Company hired after February 2, 2015. In May 2012 and again in May 2015, the shareholders of the Company approved an additional 200,000 shares of Common Stock issuable under the Company’s equity compensation plan to the Company’s non-employee directors. Plan descriptions The Company maintains plans under which approximately eight million service-based restricted shares, performance-based restricted shares, service-based restricted stock units and options to purchase Common Stock may be granted to directors, officers and other key employees. Exercise provisions vary, but most stock options are exercisable in whole or in part beginning one to four years after grant and ending seven to ten years after grant. Shares of Common Stock available for future grants were 3,262,892, 3,000,183 and 1,033,186 at December 31, 2015, 2014 and 2013, respectively. NOTE 15 – CAPITAL STOCK (Continued) Stock options In conjunction with the Gentiva Merger, 1,075,965 stock options were assumed. There were no other stock option grants during 2015, 2014, and 2013. At December 31, 2015, unearned compensation costs related to non-vested stock options aggregated $0.2 million. Compensation expense related to stock options approximated $0.4 million ($0.3 million net of income taxes) for the year ended December 31, 2015, was zero for the year ended December 31, 2014 and immaterial for the year ended December 31, 2013. Activity in the various plans is summarized below:
Shares
Option price
Weighted
Balances, December 31, 2014
445,671
$11.53 to $25.83
$
21.85
Gentiva Merger
1,075,965
10.75 to 27.79
24.09
Exercised
(38,382
)
10.75 to 19.26
14.88
Canceled
(305,181
)
11.53 to 26.22
25.09
Balances, December 31, 2015
1,178,073
$10.75 to $27.79
$
23.29
The intrinsic value of the stock options exercised during 2015, 2014 and 2013 approximated $0.3 million, $2.4 million and $0.4 million, respectively. Cash received from stock option exercises in 2015, 2014 and 2013 totaled $0.5 million, $6.2 million and $0.5 million, respectively. A summary of stock options outstanding at December 31, 2015 follows:
Options outstanding
Options exercisable
Range of exercise prices
Number
Weighted
Weighted
Number
Weighted
$10.75 to $15.06
117,312
3 years
$
12.56
87,580
$
13.13
$19.26 to $22.08
254,438
1 year
19.56
254,438
19.56
$23.95 to $27.79
806,323
2 years
26.03
806,323
26.03
1,178,073
2 years
$
23.29
1,148,341
$
23.61
The intrinsic value of the stock options outstanding and stock options that are exercisable as of December 31, 2015 each were less than $0.1 million. Service-based restricted shares At December 31, 2015, unearned compensation costs related to non-vested service-based restricted shares aggregated $10.4 million. These costs will be expensed over the remaining weighted average vesting period of approximately two years. Compensation expense related to these awards approximated $13.6 million ($8.2 million net of income taxes) for the year ended December 31, 2015, $13.0 million ($7.9 million net of income taxes) for the year ended December 31, 2014 and $9.6 million ($5.8 million net of income taxes) for the year ended December 31, 2013. A summary of non-vested service-based restricted shares follows:
Non-vested
Weighted average
Balances, December 31, 2014
1,574,727
$
16.05
Granted
758,717
21.68
Gentiva Merger
45,883
18.22
Vested
(1,048,025
)
15.36
Canceled
(86,565
)
20.32
Balances, December 31, 2015
1,244,737
$
19.84
The fair value of restricted shares vested during 2015, 2014 and 2013 was $22.7 million, $15.0 million and $6.6 million, respectively. NOTE 15 – CAPITAL STOCK (Continued) Performance-based restricted shares Performance-based restricted share awards vest over a three-year period based upon the attainment of various performance measures in each performance period. Compensation expense related to these awards approximated $5.8 million ($3.5 million net of income taxes) for the year ended December 31, 2015, $3.7 million ($2.2 million net of income taxes) for the year ended December 31, 2014 and $1.6 million ($1.0 million net of income taxes) for the year ended December 31, 2013. A summary of non-vested performance-based restricted shares follows:
Non-vested
Weighted average
Balances, December 31, 2014
790,774
Granted
511,305
$
23.40
Vested
(169,014
)
22.69
Canceled
(292,495
)
$
22.78
Balances, December 31, 2015
840,570
The performance measures and fair value for each vesting period of a performance-based restricted share award are established annually. The performance measures and fair value for the non-vested performance-based restricted shares have not been established for vesting periods with performance measures determined after December 31, 2015. Service-based restricted stock units At December 31, 2015, unearned compensation related to non-vested service-based restricted stock units aggregated $1.5 million. These costs will be expensed over the remaining weighted average vesting period of approximately two years. Compensation expense related to these awards approximated $0.8 million ($0.5 million net of income taxes) for the year ended December 31, 2015. A summary of non-vested service-based restricted stock units follows:
Non-vested
Weighted average
Balances, December 31, 2014
−
Granted
135,940
$
18.22
Vested
(9,664
)
18.22
Balances, December 31, 2015
126,276
$
18.22</t>
  </si>
  <si>
    <t>Employee Benefit Plans</t>
  </si>
  <si>
    <t>Compensation And Retirement Disclosure [Abstract]</t>
  </si>
  <si>
    <t xml:space="preserve">NOTE 16 – EMPLOYEE BENEFIT PLANS The Company maintains defined contribution retirement plans covering employees who meet certain minimum eligibility requirements. Benefits are determined as a percentage of a participant’s contributions and generally are vested based upon length of service. Retirement plan expense was $8.6 million for 2015 and $1.1 million for both 2014 and 2013. Amounts equal to retirement plan expense are funded annually. </t>
  </si>
  <si>
    <t>Accrued Liabilities</t>
  </si>
  <si>
    <t>Payables And Accruals [Abstract]</t>
  </si>
  <si>
    <t>NOTE 17 – ACCRUED LIABILITIES A summary of other accrued liabilities at December 31 follows (in thousands):
2015
2014
Accrued litigation contingency
$
150,895
$
19,554
Accrued interest
70,661
33,399
Patient accounts
60,530
38,504
Taxes other than income
33,766
27,140
Accrued room and board
16,954
−
Accrued hospice medical supplies and drugs
12,587
−
Accrued acquisition and divestiture costs
1,462
49,655
Other
47,391
21,728
$
394,246
$
189,980</t>
  </si>
  <si>
    <t>Financial Instruments and Fair Value Measurements</t>
  </si>
  <si>
    <t>Fair Value Disclosures [Abstract]</t>
  </si>
  <si>
    <t>NOTE 18 – FINANCIAL INSTRUMENTS AND FAIR VALUE MEASUREMENTS The Company follows the provisions of the authoritative guidance for fair value measurements, which addresses how companies should measure fair value when they are required to use a fair value measure for recognition or disclosure purposes under GAAP. 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
Level 2
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18 – FINANCIAL INSTRUMENTS AND FAIR VALUE MEASUREMENTS (Continued) The Company’s assets and liabilities measured at fair value on a recurring and non-recurring basis and any associated losses for the years ended December 31, 2015 and 2014 are summarized below (in thousands):
Fair value measurements
Assets/
Total
Level 1
Level 2
Level 3
December 31, 2015:
Recurring:
Assets:
Available-for-sale debt securities:
Corporate bonds
$
−
$
46,823
$
−
$
46,823
$
−
Debt securities issued by U.S. government agencies
−
22,454
−
22,454
−
U.S. Treasury notes
33,331
−
−
33,331
−
33,331
69,277
−
102,608
−
Available-for-sale equity securities
14,251
−
−
14,251
−
Money market funds
31,429
−
−
31,429
−
Certificates of deposit
−
8,248
−
8,248
−
Total available-for-sale investments
79,011
77,525
−
156,536
−
Deposits held in money market funds
100
3,880
−
3,980
−
$
79,111
$
81,405
$
−
$
160,516
$
−
Liabilities:
Contingent consideration liability
$
−
$
−
$
(6,437
)
$
(6,437
)
$
−
Interest rate swaps
−
(4,472
)
−
(4,472
)
−
$
$
(4,472
)
$
(6,437
)
$
(10,909
)
$
Non-recurring:
Assets:
Intangible assets – trade names
$
−
$
−
$
98,774
$
98,774
$
(24,757
)
Liabilities
$
−
$
−
$
−
$
−
$
−
December 31, 2014:
Recurring:
Assets:
Available-for-sale debt securities:
Corporate bonds
$
−
$
49,036
$
−
$
49,036
$
−
Debt securities issued by U.S. government agencies
−
25,313
−
25,313
−
U.S. Treasury notes
25,809
−
−
25,809
−
25,809
74,349
−
100,158
−
Available-for-sale equity securities
8,229
−
−
8,229
−
Money market funds
17,787
−
−
17,787
−
Certificates of deposit
−
7,053
−
7,053
−
Total available-for-sale investments
51,825
81,402
−
133,227
−
Deposits held in money market funds
105,140
3,883
−
109,023
−
$
156,965
$
85,285
$
−
$
242,250
$
−
Liabilities:
Interest rate swaps
$
−
$
(3,673
)
$
−
$
(3,673
)
$
−
Non-recurring:
Assets:
Property and equipment
$
−
$
−
$
19
$
19
$
(673
)
Liabilities
$
−
$
−
$
−
$
−
$
−
NOTE 18 – FINANCIAL INSTRUMENTS AND FAIR VALUE MEASUREMENTS (Continued) Recurring measurements The Company’s available-for-sale investments held by its limited purpose insurance subsidiary consist of debt securities, equities, money market funds and certificates of deposit. These available-for-sale investments and the insurance subsidiary’s cash and cash equivalents of $156.4 million as of December 31, 2015 and $135.0 million as of December 31, 2014, classified as insurance subsidiary investments, are maintained for the payment of claims and expenses related to professional liability and workers compensation risks. The Company also has available-for-sale investments totaling $1.8 million as of December 31, 2015 and $2.2 million as of December 31, 2014 related to a deferred compensation plan that is maintained for certain of the Company’s current and former employees. The fair value of actively traded debt and equity securities and money market funds are based upon quoted market prices and are generally classified as Level 1. The fair value of inactively traded debt securities and certificates of deposit are based upon either quoted market prices of similar securities or observable inputs such as interest rates using either a market or income valuation approach and are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2015 or 2014. The Company’s deposits held in money market funds consist primarily of cash and cash equivalents for the Company’s insurance programs and for general corporate purposes. The Company acquired a contingent consideration liability in the Gentiva Merger from a prior acquisition by Gentiva with an initial estimated fair value of $7.9 million. The fair value is determined using a discounted cash flow approach utilizing Level 2 and Level 3 inputs which includes observable market discount rates, fixed payment schedules, and assumptions based on achieving certain predefined performance criteria. As of December 31, 2015, the fair value of the Level 2 and 3 contingent consideration liability was $6.4 million. The change in fair value for the year ended December 31, 2015 consists of $1.8 million in fixed payments and $0.3 million in accrued interest included in interest expense in the accompanying consolidated statement of operations. A one percent change in the discount rate used to calculate the accretion of the present value of the contingent consideration liability would have an impact on the fair value of approximately $0.1 million. 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See Note 12. 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2015
2014
(In thousands)
Carrying
Fair
Carrying
Fair
Cash and cash equivalents
$
98,758
$
98,758
$
164,188
$
164,188
Insurance subsidiary investments
311,136
311,136
265,996
265,996
Long-term debt, including amounts due within one year (excluding capital lease obligations totaling $0.8 million at December 31, 2015)
3,160,807
2,978,890
2,877,138
2,930,815
Non-recurring measurements During the first quarter of 2015, the Company recorded an asset impairment charge of $6.7 million related to previously acquired home health and hospice trade names after the decision in the first quarter of 2015 to rebrand to the Kindred at Home trade name. These charges reflect the amount by which the carrying value exceeded its estimated fair value. The fair value of the trade names was measured using Level 3 unobservable inputs, primarily economic obsolescence. NOTE 18 – FINANCIAL INSTRUMENTS AND FAIR VALUE MEASUREMENTS (Continued) Non-recurring measurements (Continued) During the fourth quarter of 2015, the Company recorded an asset impairment charge of $18.0 million related to the previously acquired RehabCare trade name due to the cancellation of contracts associated with one large customer in the fourth quarter of 2015 and a reduction in projected revenue in 2016. The charge reflects the amount by which the carrying value exceeded its estimated fair value. The fair value of the trade name was measured using Level 3 inputs such as projected revenue and the industry specific royalty rate. In July 2011, CMS issued the 2011 CMS Rules. The Company recorded pretax impairment charges aggregating $0.7 million for the year ended December 31, 2014 for property and equipment expenditures in the nursing center asset groups that were determined to be impaired by the 2011 CMS Rules. These charges reflected the amount by which the carrying value of certain assets exceeded their estimated fair value. The fair value of property and equipment was measured using Level 3 inputs such as replacement costs factoring in depreciation, economic obsolesce and inflation trends.</t>
  </si>
  <si>
    <t>Noncontrolling Interests</t>
  </si>
  <si>
    <t>Noncontrolling Interest [Abstract]</t>
  </si>
  <si>
    <t>NOTE 19 – NONCONTROLLING INTERESTS As of December 31, 2015, the Company had ownership ranging from 41% to 99% in various partnerships. During 2015, 2014 and 2013, the Company did not complete any buyouts of noncontrolling interests.</t>
  </si>
  <si>
    <t>Condensed Consolidating Financial Information</t>
  </si>
  <si>
    <t>Condensed Financial Information Of Parent Company Only Disclosure [Abstract]</t>
  </si>
  <si>
    <t>NOTE 20 – 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The Company’s Notes due 2020, Notes due 2022 and Notes due 2023 are fully and unconditionally guaranteed by substantially all of the Company’s domestic 100% owned subsidiaries. The Company’s Notes due 2020 and the Notes due 2023, which were issued during 2014, were senior unsecured obligations of the Escrow Issuer, which, prior to the Gentiva Merger, was a non-guarantor subsidiary of the Company. In connection with the Gentiva Merger, the Escrow Issuer was merged with and into the Company, with the Company assuming the Notes due 2020 and Notes due 2023. See Note 12. The equity method has been used with respect to the parent company’s investment in subsidiaries. The following condensed consolidating financial data present the financial position of the parent company/issuer, the guarantor subsidiaries and the non-guarantor subsidiaries as of December 31, 2015 and December 31, 2014, and the respective results of operations and cash flows for the three years ended December 31, 2015. Condensed Consolidating Statement of Operations and Comprehensive Income (Loss)
Year ended December 31, 2015
(In thousands)
Parent
Guarantor
Non-guarantor
Consolidating
Consolidated
Revenues
$
–
$
6,185,250
$
972,531
$
(102,874
)
$
7,054,907
Salaries, wages and benefits
–
3,384,596
229,495
–
3,614,091
Supplies
–
333,358
50,996
–
384,354
Rent
–
306,075
76,534
–
382,609
Other operating expenses
–
726,135
99,861
–
825,996
General and administrative expenses
–
1,109,357
388,805
(102,874
)
1,395,288
Other (income) expense
–
86
(3,102
)
–
(3,016
)
Litigation contingency expense
–
138,648
–
–
138,648
Impairment charges
–
24,757
–
–
24,757
Depreciation and amortization
–
147,308
9,943
–
157,251
Management fees
–
(19,904
)
19,904
–
–
Intercompany interest (income) expense from
(205,411
)
160,172
45,239
–
–
Interest expense
228,826
3,220
349
–
232,395
Investment income
–
(1,650
)
(1,156
)
–
(2,806
)
Equity in net loss of consolidating affiliates
79,183
–
–
(79,183
)
–
102,598
6,312,158
916,868
(182,057
)
7,149,567
Income (loss) from continuing operations before income taxes
(102,598
)
(126,908
)
55,663
79,183
(94,660
)
Provision (benefit) for income taxes
(9,214
)
(41,167
)
7,584
–
(42,797
)
Income (loss) from continuing operations
(93,384
)
(85,741
)
48,079
79,183
(51,863
)
Discontinued operations, net of income taxes:
Income (loss) from operations
–
755
(990
)
–
(235
)
Gain on divestiture of operations
–
1,244
–
1,244
Income (loss) from discontinued operations
–
1,999
(990
)
–
1,009
Net income (loss)
(93,384
)
(83,742
)
47,089
79,183
(50,854
)
(Earnings) loss attributable to noncontrolling interests:
Continuing operations
–
–
(42,564
)
–
(42,564
)
Discontinued operations
–
–
34
–
34
–
–
(42,530
)
–
(42,530
)
Income (loss) attributable to Kindred
$
(93,384
)
$
(83,742
)
$
4,559
$
79,183
$
(93,384
)
Comprehensive income (loss)
$
(93,465
)
$
(83,286
)
$
46,890
$
78,926
$
(50,935
)
Comprehensive income (loss) attributable to Kindred
$
(93,465
)
$
(83,286
)
$
4,360
$
78,926
$
(93,465
) NOTE 20 – CONDENSED CONSOLIDATING FINANCIAL INFORMATION (Continued) Condensed Consolidating Statement of Operations and Comprehensive Loss (Continued)
Year ended December 31, 2014
(In thousands)
Parent
Guarantor
Non-guarantor
Consolidating
Consolidated
Revenues
$
–
$
4,466,335
$
664,504
$
(103,240
)
$
5,027,599
Salaries, wages and benefits
–
2,309,844
133,035
–
2,442,879
Supplies
–
257,066
31,977
–
289,043
Rent
–
263,783
49,256
–
313,039
Other operating expenses
–
594,596
85,396
–
679,992
General and administrative expenses
–
783,244
293,219
(103,240
)
973,223
Other (income) expense
–
233
(1,105
)
–
(872
)
Litigation contingency expense
–
4,600
–
–
4,600
Depreciation and amortization
–
146,994
8,576
–
155,570
Management fees
–
(13,256
)
13,256
–
–
Intercompany interest (income) expense from
(117,330
)
80,093
37,237
–
–
Interest expense
164,229
15
4,519
–
168,763
Investment income
–
(587
)
(3,409
)
–
(3,996
)
Equity in net loss of consolidating affiliates
51,393
–
–
(51,393
)
–
98,292
4,426,625
651,957
(154,633
)
5,022,241
Income (loss) from continuing operations before income taxes
(98,292
)
39,710
12,547
51,393
5,358
Provision (benefit) for income taxes
(18,455
)
13,086
5,831
–
462
Income (loss) from continuing operations
(79,837
)
26,624
6,716
51,393
4,896
Discontinued operations, net of income taxes:
Loss from operations
–
(47,647
)
(5,983
)
–
(53,630
)
Loss on divestiture of operations
–
(10,572
)
(2,126
)
–
(12,698
)
Loss from discontinued operations
–
(58,219
)
(8,109
)
–
(66,328
)
Net loss
(79,837
)
(31,595
)
(1,393
)
51,393
(61,432
)
(Earnings) loss attributable to noncontrolling interests:
Continuing operations
–
–
(18,872
)
–
(18,872
)
Discontinued operations
–
–
467
–
467
–
–
(18,405
)
–
(18,405
)
Loss attributable to Kindred
$
(79,837
)
$
(31,595
)
$
(19,798
)
$
51,393
$
(79,837
)
Comprehensive loss
$
(82,136
)
$
(32,701
)
$
(2,560
)
$
53,666
$
(63,731
)
Comprehensive loss attributable to Kindred
$
(82,136
)
$
(32,701
)
$
(20,965
)
$
53,666
$
(82,136
) NOTE 20 – CONDENSED CONSOLIDATING FINANCIAL INFORMATION (Continued) Condensed Consolidating Statement of Operations and Comprehensive Loss (Continued)
Year ended December 31, 2013
(In thousands)
Parent
Guarantor
Non-guarantor
Consolidating
Consolidated
Revenues
$
−
$
4,392,006
$
499,315
$
(116,086
)
$
4,775,235
Salaries, wages and benefits
−
2,234,195
129,943
–
2,364,138
Supplies
−
275,504
10,762
–
286,266
Rent
−
267,601
34,591
–
302,192
Other operating expenses
−
562,950
70,956
–
633,906
General and administrative expenses
−
775,992
215,864
(116,086
)
875,770
Other (income) expense
−
635
(1,496
)
–
(861
)
Litigation contingency expense
−
30,850
−
−
30,850
Impairment charges
–
77,193
–
–
77,193
Depreciation and amortization
–
144,062
8,883
–
152,945
Management fees
–
(12,908
)
12,908
–
–
Intercompany interest (income) expense from
(106,068
)
70,995
35,073
–
–
Interest expense
107,785
11
212
–
108,008
Investment income
–
(233
)
(3,813
)
–
(4,046
)
Equity in net loss of consolidating affiliates
167,455
–
–
(167,455
)
–
169,172
4,426,847
513,883
(283,541
)
4,826,361
Loss from continuing operations before income taxes
(169,172
)
(34,841
)
(14,568
)
167,455
(51,126
)
Provision (benefit) for income taxes
(680
)
(11,348
)
1,535
–
(10,493
)
Loss from continuing operations
(168,492
)
(23,493
)
(16,103
)
167,455
(40,633
)
Discontinued operations, net of income taxes:
Loss from operations
–
(38,793
)
(1,522
)
–
(40,315
)
Loss on divestiture of operations
–
(83,887
)
–
–
(83,887
)
Loss from discontinued operations
–
(122,680
)
(1,522
)
–
(124,202
)
Net loss
(168,492
)
(146,173
)
(17,625
)
167,455
(164,835
)
(Earnings) loss attributable to noncontrolling interests:
Continuing operations
–
–
(3,890
)
–
(3,890
)
Discontinued operations
–
–
233
–
233
–
–
(3,657
)
–
(3,657
)
Loss attributable to Kindred
$
(168,492
)
$
(146,173
)
$
(21,282
)
$
167,455
$
(168,492
)
Comprehensive loss
$
(166,862
)
$
(146,173
)
$
(17,859
)
$
167,689
$
(163,205
)
Comprehensive loss attributable to Kindred
$
(166,862
)
$
(146,173
)
$
(21,516
)
$
167,689
$
(166,862
) NOTE 20 – CONDENSED CONSOLIDATING FINANCIAL INFORMATION (Continued) Condensed Consolidating Balance Sheet
As of December 31, 2015
(In thousands)
Parent
Guarantor
Non-guarantor
Consolidating
Consolidated
ASSETS
Current assets:
Cash and cash equivalents
$
–
$
18,232
$
80,526
$
–
$
98,758
Insurance subsidiary investments
–
–
106,638
–
106,638
Accounts receivable, net
–
1,039,761
155,107
–
1,194,868
Inventories
–
23,125
4,666
–
27,791
Income taxes
–
10,913
877
–
11,790
Other
–
53,648
7,406
–
61,054
–
1,145,679
355,220
–
1,500,899
Property and equipment, net
–
911,611
60,385
–
971,996
Goodwill
–
2,098,812
570,998
–
2,669,810
Intangible assets, net
–
707,792
47,863
–
755,655
Assets held for sale
–
613
–
–
613
Insurance subsidiary investments
–
–
204,498
–
204,498
Intercompany
4,749,257
–
–
(4,749,257
)
–
Deferred tax assets
–
95,721
8,409
–
104,130
Acquisition deposit
–
18,489
–
–
18,489
Other
61,989
116,079
114,778
–
292,846
$
4,811,246
$
5,094,796
$
1,362,151
$
(4,749,257
)
$
6,518,936
LIABILITIES AND EQUITY
Current liabilities:
Accounts payable
$
–
$
106,253
$
80,808
$
–
$
187,061
Salaries, wages and other compensation
–
348,548
56,377
–
404,925
Due to third party payors
–
36,251
–
–
36,251
Professional liability risks
–
4,813
59,286
–
64,099
Other accrued liabilities
75,134
297,608
21,504
–
394,246
Long-term debt due within one year
23,524
–
1,106
–
24,630
98,658
793,473
219,081
–
1,111,212
Long-term debt
3,135,751
–
1,274
–
3,137,025
Intercompany/deficiency in earnings of consolidated subsidiaries
76,983
4,142,653
606,604
(4,826,240
)
–
Professional liability risks
–
61,472
201,801
–
263,273
Deferred credits and other liabilities
–
175,173
126,206
–
301,379
Commitments and contingencies
Equity:
Stockholders’ equity (deficit)
1,499,854
(77,975
)
992
76,983
1,499,854
Noncontrolling interests
–
–
206,193
–
206,193
1,499,854
(77,975
)
207,185
76,983
1,706,047
$
4,811,246
$
5,094,796
$
1,362,151
$
(4,749,257
)
$
6,518,936
NOTE 20 – CONDENSED CONSOLIDATING FINANCIAL INFORMATION (Continued) Condensed Consolidating Balance Sheet (Continued)
As of December 31, 2014
(In thousands)
Parent
Guarantor
Non-guarantor
Consolidating
Consolidated
ASSETS
Current assets:
Cash and cash equivalents
$
–
$
129,408
$
34,780
$
–
$
164,188
Insurance subsidiary investments
–
–
99,951
–
99,951
Accounts receivable, net
–
852,007
92,212
–
944,219
Inventories
–
22,908
2,794
–
25,702
Income taxes
–
7,621
954
–
8,575
Interest deposit on senior unsecured notes held in escrow
–
–
23,438
–
23,438
Other
–
37,639
3,959
–
41,598
–
1,049,583
258,088
–
1,307,671
Property and equipment, net
–
859,414
42,690
–
902,104
Goodwill
–
704,790
292,807
–
997,597
Intangible assets, net
–
377,710
22,990
–
400,700
Assets held for sale
–
3,475
–
–
3,475
Insurance subsidiary investments
–
–
166,045
–
166,045
Investment in subsidiaries
1,943
–
–
(1,943
)
–
Intercompany
2,937,529
–
–
(2,937,529
)
–
Deferred tax assets
–
86,453
7,112
–
93,565
Proceeds from senior unsecured notes held in escrow
–
–
1,350,000
–
1,350,000
Acquisition deposit
–
195,000
–
–
195,000
Other
46,130
104,463
86,214
–
236,807
$
2,985,602
$
3,380,888
$
2,225,946
$
(2,939,472
)
$
5,652,964
LIABILITIES AND EQUITY
Current liabilities:
Accounts payable
$
–
$
126,173
$
49,552
$
–
$
175,725
Salaries, wages and other compensation
–
311,271
47,586
–
358,857
Due to third party payors
–
43,957
–
–
43,957
Professional liability risks
–
3,323
60,814
–
64,137
Other accrued liabilities
20,317
157,169
12,494
–
189,980
Long-term debt due within one year
20,887
–
3,720
–
24,607
41,204
641,893
174,166
–
857,263
Long-term debt
1,502,531
–
1,350,000
–
2,852,531
Intercompany
–
2,539,697
397,832
(2,937,529
)
–
Professional liability risks
–
55,634
187,980
–
243,614
Deferred credits and other liabilities
–
133,353
80,231
–
213,584
Commitments and contingencies
Equity:
Stockholders’ equity (deficit)
1,441,867
10,311
(8,368
)
(1,943
)
1,441,867
Noncontrolling interests
–
–
44,105
–
44,105
1,441,867
10,311
35,737
(1,943
)
1,485,972
$
2,985,602
$
3,380,888
$
2,225,946
$
(2,939,472
)
$
5,652,964
NOTE 20 – CONDENSED CONSOLIDATING FINANCIAL INFORMATION (Continued) Condensed Consolidating Statement of Cash Flows
Year ended December 31, 2015
(In thousands)
Parent
Guarantor
Non-guarantor
Consolidating
Consolidated
Net cash provided by operating activities
$
21,963
$
71,617
$
69,682
$
–
$
163,262
Cash flows from investing activities:
Routine capital expenditures
–
(110,776
)
(11,155
)
–
(121,931
)
Development capital expenditures
–
(19,931
)
–
–
(19,931
)
Acquisitions, net of cash acquired
–
(511,683
)
(161,864
)
–
(673,547
)
Acquisition deposit
–
176,511
–
–
176,511
Sale of assets
–
8,735
–
–
8,735
Proceeds from senior unsecured notes offering held in escrow
–
–
1,350,000
–
1,350,000
Interest in escrow for senior unsecured notes
–
–
23,438
–
23,438
Purchase of insurance subsidiary investments
–
–
(85,222
)
–
(85,222
)
Sale of insurance subsidiary investments
–
–
75,075
–
75,075
Net change in insurance subsidiary cash and cash equivalents
–
–
(12,271
)
–
(12,271
)
Proceeds from note receivable
–
25,000
–
–
25,000
Net change in other investments
–
(4,620
)
–
–
(4,620
)
Other
–
10,972
–
–
10,972
Net cash provided by (used in) investing activities
–
(425,792
)
1,178,001
–
752,209
Cash flows from financing activities:
Proceeds from borrowings under revolving credit
1,740,450
–
–
–
1,740,450
Repayment of borrowings under revolving credit
(1,631,850
)
–
–
–
(1,631,850
)
Proceeds from issuance of senior unsecured notes due 2020 and 2023
1,350,000
–
(1,350,000
)
–
–
Proceeds from issuance of term loan, net of discount
199,000
–
–
–
199,000
Repayment of Gentiva debt
–
(1,177,363
)
–
–
(1,177,363
)
Repayment of term loan
(12,010
)
–
–
–
(12,010
)
Repayment of other long-term debt
–
–
(6,752
)
–
(6,752
)
Payment of deferred financing costs
(3,446
)
–
–
–
(3,446
)
Issuance of Common Stock in connection with employee benefit plans
534
–
–
–
534
Payment of costs associated with issuance of common stock and tangible equity units
(915
)
–
–
–
(915
)
Payment of dividend for Mandatory Redeemable Preferred Stock
(10,887
)
–
–
–
(10,887
)
Dividends paid
(40,119
)
–
–
–
(40,119
)
Contributions made by noncontrolling interests
–
–
2,152
–
2,152
Distributions to noncontrolling interests
–
–
(42,458
)
–
(42,458
)
Change in intercompany accounts
(1,612,720
)
1,417,599
195,121
–
–
Other
–
2,763
–
–
2,763
Net cash provided by (used in) financing activities
(21,963
)
242,999
(1,201,937
)
–
(980,901
)
Change in cash and cash equivalents
–
(111,176
)
45,746
–
(65,430
)
Cash and cash equivalents at beginning of period
–
129,408
34,780
–
164,188
Cash and cash equivalents at end of period
$
–
$
18,232
$
80,526
$
–
$
98,758
NOTE 20 – CONDENSED CONSOLIDATING FINANCIAL INFORMATION (Continued) Condensed Consolidating Statement of Cash Flows (Continued)
Year ended December 31, 2014
(In thousands)
Parent
Guarantor
Non-guarantor
Consolidating
Consolidated
Net cash provided by (used in) operating activities
$
(26,637
)
$
91,605
$
40,503
$
–
$
105,471
Cash flows from investing activities:
Routine capital expenditures
–
(85,983
)
(5,098
)
–
(91,081
)
Development capital expenditures
–
(5,257
)
–
–
(5,257
)
Acquisitions, net of cash acquired
–
(23,986
)
(150
)
–
(24,136
)
Acquisition deposit
–
(195,000
)
–
–
(195,000
)
Sale of assets
–
23,861
–
–
23,861
Proceeds from senior unsecured notes offering held in escrow
–
–
(1,350,000
)
–
(1,350,000
)
Interest in escrow for senior unsecured notes
–
–
(23,438
)
–
(23,438
)
Purchase of insurance subsidiary investments
–
–
(105,324
)
–
(105,324
)
Sale of insurance subsidiary investments
–
–
51,716
–
51,716
Net change in insurance subsidiary cash and cash equivalents
–
–
33,683
–
33,683
Net change in other investments
–
1,406
–
–
1,406
Other
–
679
–
–
679
Net cash used in investing activities
–
(284,280
)
(1,398,611
)
–
(1,682,891
)
Cash flows from financing activities:
Proceeds from borrowings under revolving credit
1,551,515
–
–
–
1,551,515
Repayment of borrowings under revolving credit
(1,807,615
)
–
–
–
(1,807,615
)
Proceeds from issuance of term loan, net of discount
997,500
–
–
–
997,500
Proceeds from issuance of senior unsecured notes due 2022
500,000
–
–
–
500,000
Proceeds from issuance of senior unsecured notes due 2022 and 2023
–
–
1,350,000
–
1,350,000
Proceeds from issuance of debt component of tangible equity units
34,773
–
–
–
34,773
Repayment of senior unsecured notes
(550,000
)
–
–
–
(550,000
)
Repayment of term loan
(788,563
)
–
–
–
(788,563
)
Repayment of other long-term debt
–
(35
)
(238
)
–
(273
)
Payment of deferred financing costs
(3,431
)
–
–
–
(3,431
)
Equity offering, net of offering costs
321,968
–
–
–
321,968
Issuance of equity component of tangible equity units, net of issuance costs
133,336
–
–
–
133,336
Issuance of Common Stock in connection with employee benefit plans
6,243
–
–
–
6,243
Dividends paid
(28,594
)
–
–
–
(28,594
)
Distributions to noncontrolling interests
–
–
(13,692
)
–
(13,692
)
Change in intercompany accounts
(340,495
)
296,114
44,381
–
–
Other
–
2,469
–
–
2,469
Net cash provided by (used in) financing activities
26,637
298,548
1,380,451
–
1,705,636
Change in cash and cash equivalents
–
105,873
22,343
–
128,216
Cash and cash equivalents at beginning of period
–
23,535
12,437
–
35,972
Cash and cash equivalents at end of period
$
–
$
129,408
$
34,780
$
–
$
164,188
NOTE 20 – CONDENSED CONSOLIDATING FINANCIAL INFORMATION (Continued) Condensed Consolidating Statement of Cash Flows (Continued)
Year ended December 31, 2013
(In thousands)
Parent
Guarantor
Non-guarantor
Consolidating
Consolidated
Net cash provided by (used in) operating activities
$
(1,290
)
$
171,717
$
28,985
$
–
$
199,412
Cash flows from investing activities:
Routine capital expenditures
–
(96,051
)
(4,857
)
–
(100,908
)
Development capital expenditures
–
(11,206
)
(618
)
–
(11,824
)
Acquisitions, net of cash acquired
–
(223,917
)
(402
)
–
(224,319
)
Sale of assets
–
250,606
–
–
250,606
Purchase of insurance subsidiary investments
–
–
(46,127
)
–
(46,127
)
Sale of insurance subsidiary investments
–
–
49,954
–
49,954
Net change in insurance subsidiary cash and cash equivalents
–
–
(44,077
)
–
(44,077
)
Net change in other investments
–
122
–
–
122
Capital contribution to insurance subsidiary
–
(14,220
)
–
14,220
–
Other
–
376
–
–
376
Net cash used in investing activities
–
(94,290
)
(46,127
)
14,220
(126,197
)
Cash flows from financing activities:
Proceeds from borrowings under revolving credit
1,675,800
–
–
–
1,675,800
Repayment of borrowings under revolving credit
(1,740,400
)
–
–
–
(1,740,400
)
Repayment of term loan
(5,937
)
–
–
–
(5,937
)
Repayment of other long-term debt
–
(103
)
(836
)
–
(939
)
Payment of deferred financing costs
(1,666
)
–
–
–
(1,666
)
Issuance of Common Stock in connection with employee benefit plans
461
–
–
–
461
Dividends paid
(13,001
)
–
–
–
(13,001
)
Distributions to noncontrolling interests
–
–
(2,051
)
–
(2,051
)
Change in intercompany accounts
86,033
(91,642
)
5,609
–
–
Capital contribution to insurance subsidiary
–
–
14,220
(14,220
)
–
Other
–
483
–
–
483
Net cash provided by (used in) financing activities
1,290
(91,262
)
16,942
(14,220
)
(87,250
)
Change in cash and cash equivalents
–
(13,835
)
(200
)
–
(14,035
)
Cash and cash equivalents at beginning of period
–
37,370
12,637
–
50,007
Cash and cash equivalents at end of period
$
–
$
23,535
$
12,437
$
–
$
35,972</t>
  </si>
  <si>
    <t>Legal and Regulatory Proceedings</t>
  </si>
  <si>
    <t>Legal And Regulatory Proceedings [Abstract]</t>
  </si>
  <si>
    <t xml:space="preserve">NOTE 21 – LEGAL AND REGULATORY PROCEEDINGS 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by the Company).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an estimate can be made. The Company’s estimates involve significant judgment and a variety of assumptions, given that (1) these legal and regulatory proceedings may be in early stages; (2) discovery may not be completed; (3) damages sought in these legal and regulatory proceedings can be unsubstantiated or indeterminate; (4) the matters often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Set forth below are descriptions of the Company’s significant legal proceedings. Medicare and Medicaid payment reviews, audits, and investigations —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party firms engaged by CMS conduct extensive reviews of claims data and medical and other records to identify potential improper payments to healthcare providers under the Medicare program. In addition, the Company, like other healthcare providers, is subject to ongoing investigations by the OIG, the DOJ, and state attorneys general into the billing of services provided to Medicare and Medicaid patients, including whether such services were properly documented and billed, whether services provided were medically necessary, and general compliance with conditions of participation in the Medicare and Medicaid programs. Private pay sources such as third-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party payor networks; (3) indemnity claims asserted by customers and others for which the Company provides services; and (4) damage to the Company’s reputation in various markets, which could adversely affect the Company’s ability to attract patients, residents, and employees. NOTE 21 – LEGAL AND REGULATORY PROCEEDINGS (Continued) On January 12, 2016, the Company entered into a settlement agreement (the “Settlement Agreement”) with the United States of America, acting through the DOJ and on behalf of the OIG (the “United States”), to resolve the pending DOJ investigation concerning the operations of RehabCare, a therapy services company acquired by the Company on June 1, 2011. The DOJ asserted, among other things, that rehabilitation therapy services provided to patients in skilled nursing centers were not delivered or billed in accordance with Medicare requirements (including possible violations of the federal False Claims Act), and that there may have been questionable financial arrangements between RehabCare and a vendor and certain skilled nursing facility customers (including possible violations of the Anti-Kickback Statute) (collectively, the “Covered Conduct”). Under the Settlement Agreement, the Company paid $125 million, plus accrued interest from August 31, 2015, at the rate of 1.875% per annum (the “Settlement Payment”) to the United States during the first quarter of 2016. The Company previously recorded a $95 million loss reserve for this matter in the first quarter of 2015 and disclosed an estimated settlement range of $95 million to $125 million. Based on the progress of continuing settlement discussions through October 2015, the Company recorded an additional $30 million loss provision in the third quarter of 2015. The Company recorded an additional loss reserve of approximately $2 million in the fourth quarter of 2015 related to the Settlement Agreement and associated costs and, in connection with establishing the final terms of the Settlement Agreement, also recorded an income tax benefit of $47 million in the fourth quarter of 2015. Under the Settlement Agreement, the United States released us from any civil or administrative monetary liability arising from the Covered Conduct. Additionally, under the Settlement Agreement, the United States and the relators agreed to dismiss the civil action filed by the relators under the qui tam In connection with the resolution of this matter, and in exchange for the OIG’s agreement not to exclude the Company or its subsidiaries from participating in the federal healthcare programs, on January 11, 2016, the Company entered into a five-year corporate integrity agreement with the OIG (the “RehabCare CIA”). The RehabCare CIA imposes monitoring, reporting, certification, oversight, screening and training obligations on the Company, certain of which the Company had previously implemented. Among the expanded requirements are the following:
•
Retention of an independent review organization to perform duties under the RehabCare CIA, which include reviewing RehabCare’s compliance with federal program requirements and accepted medical practices; and
•
Annual reporting obligations to the OIG regarding RehabCare’s compliance with the RehabCare CIA (including corresponding certification by senior management and the Board of Directors or a committee thereof). In the event of a breach of the RehabCare CIA RehabCare CIA In connection with the Settlement Agreement, RehabCare has received requests for indemnification from some of its current and former customers related to alleged damages stemming from payments made by these customers to the DOJ and the related legal and other costs. At this time, the Company has recorded an estimated aggregate loss contingency reserve of approximately $6.5 million for these matters. There is no certainty about the timing or likelihood of any definitive resolutions relating to these indemnification claims. The Company disputes the allegations in these indemnification claims and will defend these and any related claims vigorously. NOTE 21 – LEGAL AND REGULATORY PROCEEDINGS (Continued) Whistleblower lawsuits —The Company is also subject to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Employment-related lawsuits —The Company’s operations are subject to a variety of federal and state employment-related laws and regulations, including but not limited to the U.S. Fair Labor Standards Act,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As a result of the decertification of a wage and hour class action lawsuit ( Rindfleisch v. Gentiva Rindfleisch The Company recorded a $5.5 million loss provision to the Gentiva opening balance sheet in the fourth quarter of 2015 related to these matters. Minimum staffing lawsuits —Various states in which the Company operates hospitals and nursing center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Ordinary course matters —In addition to the matters described above, the Company is subject to investigations, claims, and lawsuits in the ordinary course of business, including investigations resulting from the Company’s obligation to self-report suspected violations of law by us and professional liability claims, particularly in our hospital and nursing center operations. In many of these claims, plaintiffs’ attorneys are seeking significant fines and compensatory and punitive damages in addition to attorneys’ fees. The Company maintains professional and general liability insurance in amounts and coverage that management believes are sufficient for the Company’s operations. However, the Company’s insurance may not cover all claims against the Company or the full extent of our liability. </t>
  </si>
  <si>
    <t>Quarterly Consolidated Financial Information</t>
  </si>
  <si>
    <t>Quarterly Financial Information Disclosure [Abstract]</t>
  </si>
  <si>
    <t>Quarterly Consolidated Financial Information (Unaudited)</t>
  </si>
  <si>
    <t>KINDRED HEALTHCARE, INC. QUARTERLY CONSOLIDATED FINANCIAL INFORMATION (UNAUDITED) (In thousands, except per share amounts) The following table represents summary quarterly consolidated financial information (unaudited) for the years ended December 31, 2015 and 2014:
2015
First
Second
Third
Fourth
Revenues
$
1,675,967
$
1,833,475
$
1,764,516
$
1,780,949
Net income (loss):
Income (loss) from continuing operations
(134,588
)
33,710
(6,969
)
55,984
Discontinued operations, net of income taxes:
Income (loss) from operations
(3,424
)
(589
)
2,269
1,509
Gain on divestiture of operations
−
983
−
261
Income (loss) from discontinued operations
(3,424
)
394
2,269
1,770
Net income (loss)
(138,012
)
34,104
(4,700
)
57,754
(Earnings) loss attributable to noncontrolling interests:
Continuing operations
(8,847
)
(11,735
)
(9,900
)
(12,082
)
Discontinued operations
29
2
1
2
(8,818
)
(11,733
)
(9,899
)
(12,080
)
Income (loss) attributable to Kindred
(146,830
)
22,371
(14,599
)
45,674
Earnings (loss) per common share:
Basic:
Income (loss) from continuing operations
(1.80
)
0.25
(0.20
)
0.50
Discontinued operations:
Income (loss) from operations
(0.04
)
(0.01
)
0.03
0.02
Gain on divestiture of operations
−
0.01
−
−
Income (loss) from discontinued operations
(0.04
)
−
0.03
0.02
Net income (loss)
(1.84
)
0.25
(0.17
)
0.52
Diluted:
Income (loss) from continuing operations
(1.80
)
0.25
(0.20
)
0.50
Discontinued operations:
Income (loss) from operations
(0.04
)
(0.01
)
0.03
0.02
Gain on divestiture of operations
−
0.01
−
−
Income (loss) from discontinued operations
(0.04
)
−
0.03
0.02
Net income (loss)
(1.84
)
0.25
(0.17
)
0.52
Shares used in computing earnings (loss) per common share:
Basic
79,575
86,045
86,184
86,336
Diluted
79,575
86,402
86,184
87,232
Market prices:
High
24.65
24.66
23.36
15.75
Low
16.94
20.25
15.61
11.12
2014
First
Second
Third
Fourth
Revenues
$
1,272,610
$
1,261,397
$
1,228,918
$
1,264,674
Net income (loss):
Income (loss) from continuing operations
22,927
(20,450
)
7,222
(4,803
)
Discontinued operations, net of income taxes:
Loss from operations
(7,442
)
(8,768
)
(8,677
)
(28,743
)
Gain (loss) on divestiture of operations
(3,006
)
(2,018
)
1,387
(9,061
)
Loss from discontinued operations
(10,448
)
(10,786
)
(7,290
)
(37,804
)
Net income (loss)
12,479
(31,236
)
(68
)
(42,607
)
(Earnings) loss attributable to noncontrolling interests:
Continuing operations
(4,529
)
(4,828
)
(4,372
)
(5,143
)
Discontinued operations
70
253
78
66
(4,459
)
(4,575
)
(4,294
)
(5,077
)
Income (loss) attributable to Kindred
8,020
(35,811
)
(4,362
)
(47,684
)
Earnings (loss) per common share:
Basic:
Income (loss) from continuing operations
0.34
(0.47
)
0.04
(0.15
)
Discontinued operations:
Loss from operations
(0.13
)
(0.16
)
(0.13
)
(0.44
)
Gain (loss) on divestiture of operations
(0.06
)
(0.04
)
0.02
(0.14
)
Loss from discontinued operations
(0.19
)
(0.20
)
(0.11
)
(0.58
)
Net income (loss)
0.15
(0.67
)
(0.07
)
(0.73
)
Diluted:
Income (loss) from continuing operations
0.34
(0.47
)
0.04
(0.15
)
Discontinued operations:
Loss from operations
(0.13
)
(0.16
)
(0.13
)
(0.44
)
Gain (loss) on divestiture of operations
(0.06
)
(0.04
)
0.02
(0.14
)
Loss from discontinued operations
(0.19
)
(0.20
)
(0.11
)
(0.58
)
Net income (loss)
0.15
(0.67
)
(0.07
)
(0.73
)
Shares used in computing earnings (loss) per common share:
Basic
52,641
53,714
62,863
65,135
Diluted
52,711
53,714
62,902
65,135
Market prices:
High
23.57
26.81
24.94
22.12
Low
17.59
21.74
18.80
17.72</t>
  </si>
  <si>
    <t>Valuation and Qualifying Accounts</t>
  </si>
  <si>
    <t>Disclosure Valuation And Qualifying Accounts [Abstract]</t>
  </si>
  <si>
    <t xml:space="preserve">KINDRED HEALTHCARE, INC. SCHEDULE II — VALUATION AND QUALIFYING ACCOUNTS FOR THE YEARS ENDED DECEMBER 31, 2015, 2014 AND 2013 (In thousands)
Additions
Balance at
Charged to
Other
Acquisitions
Deductions
Balance at
Allowance for loss on accounts receivable:
Year ended December 31, 2013
$
23,959
$
44,640
$
–
$
–
$
(27,574
)
$
41,025
Year ended December 31, 2014
41,025
41,803
–
–
(29,973
)
52,855
Year ended December 31, 2015
52,855
52,460
–
–
(42,419
)
62,896
Allowance for deferred taxes (a):
Year ended December 31, 2013
$
48,977
$
–
$
379
$
872
$
(485
)
$
49,743
Year ended December 31, 2014
49,743
–
1,226
–
–
50,969
Year ended December 31, 2015
50,969
–
–
10,063
(14,356
)
46,676
(a)
The Company identified deferred income tax assets for state income tax NOLs of $60.0 million, $68.8 million and $56.7 million at December 31, 2015, December 31, 2014 and December 31, 2013, respectively, and a corresponding deferred income tax valuation allowance of $46.7 million, $50.9 million and $49.5 million at December 31, 2015, December 31, 2014 and December 31, 2013, respectively, after determining that a portion of these state net deferred income tax assets were not realizable. The Company identified deferred income tax assets for federal income tax NOLs of $119.1 million, $51.4 million and $25.5 million at December 31, 2015, December 31, 2014 and December 31, 2013, respectively, with no corresponding deferred income tax valuation allowance at December 31, 2015 or December 31, 2014 and a corresponding deferred income tax valuation allowance of $0.2 million at December 31, 2013 after determining that a portion of these federal net deferred income tax assets were not realizable. </t>
  </si>
  <si>
    <t>Basis of Presentation (Policies)</t>
  </si>
  <si>
    <t>Reporting Entity</t>
  </si>
  <si>
    <t xml:space="preserve">Reporting entity Kindred Healthcare, Inc. is a healthcare services company that through its subsidiaries operates transitional care (“TC”) hospitals, a home health, hospice and community care business, inpatient rehabilitation hospitals (“IRFs”), a contract rehabilitation services business, nursing centers and assisted living facilities across the United States (collectively, the “Company” or “Kindred”). </t>
  </si>
  <si>
    <t xml:space="preserve">Basis of presentation The consolidated financial statements include all subsidiaries that the Company controls, including variable interest entities ( “ ” The Company has completed several transactions related to the divestiture of unprofitable hospitals and nursing centers to improve its future operating results. For accounting purposes, the operating results of these businesses and the gains, losses or impairments associated with these transactions have been classified as discontinued operations in the accompanying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ssets not sold at December 31, 2015 have been measured at the lower of carrying value or estimated fair value less costs of disposal and have been classified as held for sale in the accompanying consolidated balance sheet. See Notes 4 and 5. The consolidated financial statements have been prepared in accordance with generally accepted accounting principles (“GAAP”) and include amounts based upon the estimates and judgments of management. Actual amounts may differ from those estimates. </t>
  </si>
  <si>
    <t>Recently Issued Accounting Requirements</t>
  </si>
  <si>
    <t>Recently issued accounting requirements In February 2016, the Financial Accounting Standards Board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still evaluating the impact on its results of operations and there is no impact on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i) require equity investments to be measured at fair value with changes in fair value recognized in net income, (ii) simplify the impairment assessment of equity investments without readily determinable fair values, (iii) eliminate the requirement to disclose the method and assumptions used to estimate fair value for financial instruments measured at amortized cost, and (iv)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material impact on the Company’s business, financial position, results of operations or liquidity. NOTE 1 – BASIS OF PRESENTATION (Continued) Recently issued accounting requirements (Continued) In November 2015, the FASB issued authoritative guidance which changes the balance sheet presentation for deferred income taxes. To simplify the presentation of deferred income taxes, the guidance requires that deferred tax liabilities and assets be classified only as noncurrent on the balance sheet. The guidance is effective for annual and interim periods beginning after December 15, 2016. The guidance may be applied prospectively to all deferred tax liabilities and assets or retrospectively to all periods presented, and early adoption is permitted. The Company has elected early adoption, as permitted, and has classified deferred tax assets and liabilities retrospectively in accordance with the guidance as of December 31, 2015. See Note 8. In September 2015, the FASB issued authoritative guidance that eliminates the requirement for an acquirer in a business combination to restate prior period financial statements for measurement period adjustments. The new guidance requires that the cumulative impact of a measurement period adjustment (including the impact on prior periods) in a business combination be recognized in the reporting period in which the adjustment is identified. The new guidance is effective for annual periods beginning after December 15, 2015 and early adoption is permitted. The adoption of this standard is not expected to have a material impact on the Company’s business, financial position, results of operations or liquidity. In April 2015, the FASB issued authoritative guidance on accounting for fees paid in a cloud computing arrangement. The new provisions will help entities determine whether a cloud computing arrangement contains a software license that should be accounted for as internal-use software and capitalized or as a service contract In April 2015, the FASB issued authoritative guidance which changes the balance sheet presentation requirements for debt issuance costs. To simplify presentation of debt issuance costs, the amendments require that debt issuance costs, other than those paid to the lender, be presented in the balance sheet as a direct deduction from the carrying amount of the debt liability, consistent with debt discounts. In August 2015, the FASB issued an update based upon a Securities and Exchange Commission (“SEC”) Staff Announcement, which addresses the application of the guidance to line-of-credit arrangements. The SEC announcement confirms that these arrangements are not within the scope of the new guidance. The guidance is effective for interim and annual periods beginning on or after December 15, 2015. The guidance should be applied on a retrospective basis, and early adoption is permitted. The adoption of this standard is not expected to have a material impact on the Company’s business, financial position, results of operations or liquidity. In February 2015, the FASB issued authoritative guidance which changes the evaluation of certain legal entities for consolidation. Specifically, the amendments (i) modify the evaluation of whether limited partnerships and similar legal entities are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in certain investment funds. The guidance is effective for all interim and annual reporting periods beginning after December 15, 2015. Early adoption is permitted for all entities. The amendments are not expected to have an impact on the Company’s business, financial position, results of operations or liquidity. In January 2015, the FASB issued authoritative guidance to eliminate from GAAP the concept of extraordinary items. The FASB issued this update as part of its initiative to reduce complexity in accounting standards, also referred to as the Simplification Initiative. The guidance is effective for all interim and annual reporting periods beginning after December 15, 2015. Early adoption is permitted for all entities. The amendments will not have an impact on the Company’s business, financial position, results of operations or liquidity. In August 2014, the FASB issued authoritative guidance requiring management to evaluate whether there are conditions and events that raise substantial doubt about the entity’s ability to continue as a going concern and to provide disclosures in certain circumstances. The guidance is effective for annual and interim periods ending after December 15, 2016. The Company does not expect this guidance to have a material impact on its consolidated financial statements. NOTE 1 – BASIS OF PRESENTATION (Continued) Recently issued accounting requirements (Continued)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The Company is still assessing this guidance.</t>
  </si>
  <si>
    <t>Reclassifications</t>
  </si>
  <si>
    <t>Reclassifications Prior period results reflect reclassifications, for comparative purposes, related to the early adoption of authoritative guidance for the presentation of deferred taxes. Deferred tax assets have been presented on the balance sheet as a noncurrent asset for all periods presented. Historically, these assets were classified as either current or noncurrent assets, as applicable. Certain prior year amounts have been reclassified to conform with the current year presentation.</t>
  </si>
  <si>
    <t>Revenues Revenues are recorded based upon estimated amounts due from patients and third party payors for healthcare services provided, including anticipated settlements under reimbursement agreements with Medicare, Medicaid, Medicare Advantage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Year ended December 31,
2015
2014
2013
Medicare
$
3,605,852
$
2,087,261
$
1,990,736
Medicaid
817,713
601,645
541,614
Medicare Advantage
530,012
374,431
363,520
Medicaid Managed
207,900
127,707
83,347
Other
2,131,012
2,051,812
1,999,173
7,292,489
5,242,856
4,978,390
Eliminations
(237,582
)
(215,257
)
(203,155
)
$
7,054,907
$
5,027,599
$
4,775,235</t>
  </si>
  <si>
    <t>Cash and Cash Equivalents</t>
  </si>
  <si>
    <t>Cash and cash equivalents Cash and cash equivalents include highly liquid investments with an original maturity of three months or less when purchased. The Company reclassifies outstanding checks in excess of funds on deposit. As of December 31, 2015, $46.7 million was reclassified to accounts payable and $3.6 million was reclassified to salaries, wages and other compensation. As of December 31, 2014, $43.5 million was reclassified to accounts payable and $3.3 million was reclassified to salaries, wages and other compensation.</t>
  </si>
  <si>
    <t xml:space="preserve">Insurance subsidiary investments The Company maintains investments for the payment of claims and expenses related to professional liability and workers compensation risks. These investments have been categorized as available-for-sale and are reported at fair value. The fair value of publicly traded debt and equity securities and money market funds are based upon quoted market prices or observable inputs such as interest rates using either a market or income valuation approach. Since the Company’s insurance subsidiary investments are restricted for a limited purpose, they are classified in the accompanying consolidated balance sheet based upon the expected current and long-term cash requirements of the limited purpose insurance subsidiary. The Company follows the authoritative guidance related to the meaning of other-than-temporary impairment and its application to certain investments to assess whether the Company’s investments with unrealized loss positions are other-than-temporarily impaired. Unrealized gains and losses, net of deferred income taxes, are reported as a component of accumulated other comprehensive income (loss). Realized gains and losses and declines in value judged to be other-than-temporary are determined using the specific identification method and are reported in the Company’s statement of operations. See Note 10. </t>
  </si>
  <si>
    <t>Accounts Receivable</t>
  </si>
  <si>
    <t xml:space="preserve">Accounts receivable Accounts receivable consist primarily of amounts due from the Medicare and Medicaid programs, other government programs, managed care health plans, commercial insurance companies, skilled nursing and hospital customers, individual patients and other customers. Estimated provisions for doubtful accounts are recorded to the extent it is probable that a portion or all of a particular account will not be collected. In evaluating the collectibility of accounts receivable, the Company considers a number of factors, including the age of the accounts, changes in collection patterns, the composition of patient accounts by payor type, the status of ongoing disputes with third party payors and general industry conditions. Actual collections of accounts receivable in subsequent periods may require changes in the estimated provision for loss. Changes in these estimates are charged or credited to the results of operations in the period of change. Based upon the termination of a RehabCare customer and litigation associated with the collection of past due accounts, the Company recorded a provision for doubtful accounts of $12.9 million in the fourth quarter of 2015. The provision for doubtful accounts totaled $55.0 million for 2015, $31.1 million for 2014 and $25.9 million for 2013. </t>
  </si>
  <si>
    <t>Due to Third Party Payors</t>
  </si>
  <si>
    <t>Due to third party payors The Company’s TC hospitals, nursing centers and IRFs are required to submit cost reports at least annually to various state and federal agencies administering the respective reimbursement programs. In many instances, interim cash payments to the Company are only an estimate of the amount due for services provided. Any overpayment to the Company arising from the completion of a cost report is recorded as a liability. Gentiva Health Services, Inc. (“Gentiva”) entered into a five-year Corporate Integrity Agreement with the United States Department of Health and Human Services Office of Inspector General (the “OIG”) (the “Gentiva CIA”), which became effective on February 15, 2012. The Gentiva CIA imposes monitoring, reporting, certification, oversight and training obligations which the Company, as a result of the Gentiva Merger (as defined in Note 2), must comply. In the event of a breach of the Gentiva CIA, the Company could become liable for payment of certain stipulated penalties, or its Gentiva subsidiaries could be excluded from participation in federal healthcare programs. As of December 31, 2015, the accrual related to the Gentiva CIA totaled $7.8 million.</t>
  </si>
  <si>
    <t xml:space="preserve">Inventories Inventories consist primarily of pharmaceutical and medical supplies and are stated at the lower of cost (first-in, first-out) or market. </t>
  </si>
  <si>
    <t>Property and Equipment</t>
  </si>
  <si>
    <t xml:space="preserve">Property and equipment Beginning January 1, 2015, the Company changed the estimated useful life of certain technology and medical equipment based upon a detailed review of actual utilization. The change in estimate extended the expected useful life by two to three years depending on the equipment category and has been accounted for prospectively. The impact from this change in accounting estimate was an increase to income (loss) from continuing operations before income taxes of approximately $14 million ($8 million net of income taxes) for the year ended December 31, 2015. NOTE 1 – BASIS OF PRESENTATION (Continued) Property and equipment (Continued) Property and equipment is carried at cost less accumulated depreciation. Depreciation expense, computed by the straight-line method, was $127.4 million for 2015, $133.9 million for 2014 and $130.8 million for 2013. These amounts include amortization of assets recorded under capital leases. Depreciation rates for buildings range generally from 20 to 45 years. Leasehold improvements are depreciated over their estimated useful lives or the remaining lease term, whichever is shorter. Estimated useful lives of equipment vary from five to 15 years. Depreciation expense is not recorded for property and equipment classified as held for sale. Interest costs incurred during the construction of the Company’s development projects are capitalized. Capitalized interest for the years ended December 31, 2015, 2014 and 2013 was $0.5 million, immaterial and $0.1 million, respectively. Repairs and maintenance are expensed as incurred. The Company separates capital expenditures into two categories, routine and development, in the accompanying consolidated statement of cash flows. Purchases of routine property and equipment include expenditures at existing facilities that generally do not result in increased capacity or the expansion of services. Development capital expenditures include expenditures for the development of new facilities or the expansion of services or capacity at existing facilities. </t>
  </si>
  <si>
    <t>Long-lived Assets</t>
  </si>
  <si>
    <t>Long-lived assets The Company reviews the carrying value of certain long-lived assets and finite lived intangible assets with respect to any events or circumstances that indicate an impairment or an adjustment to the amortization period is necessary. If circumstances suggest that the recorded amounts cannot be recovered based upon estimated future undiscounted cash flows, the carrying values of such assets are reduced to fair value. In assessing the carrying values of long-lived assets, the Company estimates future cash flows at the lowest level for which there are independent, identifiable cash flows. For this purpose, these cash flows are aggregated based upon the contractual agreements underlying the operation of the facility or group of facilities. Generally, an individual facility for hospitals or nursing centers, skilled nursing rehabilitation services reporting unit, hospital rehabilitation services reporting unit or geographical locations within the Kindred at Home division are considered the lowest level for which there are independent, identifiable cash flows. However, to the extent that groups of facilities are leased under a master lease agreement in which the operations of a facility and compliance with the lease terms are interdependent upon other facilities in the agreement (including the Company’s ability to renew the lease or divest a particular property), the Company defines the group of facilities under a master lease agreement, or a renewal bundle in a master lease, as the lowest level for which there are independent, identifiable cash flows. Accordingly, the estimated cash flows of all facilities within a master lease agreement, or within a renewal bundle in a master lease, are aggregated for purposes of evaluating the carrying values of long-lived assets. Losses associated with the disposition or planned disposition of long-lived assets for the three years ended December 31, 2015 are discussed in Note 4. On July 29, 2011, the Centers for Medicare and Medicaid Services (“CMS”) issued final rules which, among other things, significantly reduced Medicare payments to nursing centers and changed the reimbursement for the provision of group rehabilitation therapy services to Medicare beneficiaries beginning October 1, 2011 (the “2011 CMS Rules”). In connection with the 2011 CMS Rules, the Company determined that the impact of the 2011 CMS Rules was a triggering event in the third quarter of 2011 and accordingly tested the recoverability of its nursing centers property and equipment asset groups impacted by the reduced Medicare payments. The Company recorded pretax impairment charges aggregating $1.1 million ($0.7 million net of income taxes) for the year ended December 31, 2013 of property and equipment expended to reflect the amount by which the carrying value of certain assets exceeded their estimated fair value. The impairment charge did not impact the Company’s cash flows or liquidity.</t>
  </si>
  <si>
    <t>Goodwill and Intangible Assets</t>
  </si>
  <si>
    <t>Goodwill and intangible assets Goodwill and indefinite-lived intangible assets primarily originated from business combinations accounted for as purchase transactions. Indefinite-lived intangible assets consist of trade names, Medicare certifications and certificates of need. NOTE 1 – BASIS OF PRESENTATION (Continued) Goodwill and intangible assets (Continued) A summary of goodwill by reporting unit follows (in thousands):
Hospitals
Home health
Hospice
Community care
Hospital
IRFs
RehabCare
Nursing centers
Total
Balances, December 31, 2013
$
679,480
$
112,378
$
26,910
$
−
$
173,334
$
−
$
−
$
−
$
992,102
Acquisitions
−
983
−
−
−
−
−
−
983
Other (1)
−
4,228
−
−
284
−
−
−
4,512
Balances, December 31, 2014
679,480
117,589
26,910
−
173,618
−
−
−
997,597
Acquisitions
−
623,441
613,295
166,312
−
271,717
−
−
1,674,765
Dispositions
−
(1,353
)
(1,199
)
−
−
−
−
−
(2,552
)
Reclassification
(50,961
)
−
−
−
−
50,961
−
−
−
Balances, December 31, 2015
$
628,519
$
739,677
$
639,006
$
166,312
$
173,618
$
322,678
$
−
$
−
$
2,669,810
Accumulated impairment charges:
December 31, 2014
$
−
$
(76,082
)
$
−
$
−
$
−
$
−
$
(153,898
)
$
(6,080
)
$
(236,060
)
December 31, 2015
$
−
$
(76,082
)
$
−
$
−
$
−
$
−
$
(153,898
)
$
(6,080
)
$
(236,060
)
(1)
Other consists primarily of non-cash adjustments related to acquisitions within the measurement period. In accordance with the authoritative guidance for goodwill and other intangible assets, the Company is required to perform an impairment test for goodwill and indefinite-lived intangible assets at least annually or more frequently if adverse events or changes in circumstances indicate that the asset may be impaired. The Company previously performed its annual goodwill impairment test at the end of each fiscal year for each of its reporting units. During the fourth quarter of 2015, the Company changed the date of the annual goodwill impairment test from December 31 to October 1. Management believes this voluntary change is preferable as it aligns the annual impairment test date with the Company’s budgeting process. This goodwill impairment test date change was applied prospectively beginning on October 1, 2015 and had no effect on the Company’s consolidated financial statements. A reporting unit is either an operating segment or one level below the operating segment, referred to as a component. When the components within the Company’s operating segments have similar economic characteristics, the Company aggregates the components of its operating segments into one reporting unit. Accordingly, the Company has determined that its reporting units are hospitals, home health, hospice, community care, hospital rehabilitation services, IRFs, RehabCare and nursing centers as of December 31, 2015. The hospital rehabilitation services and IRFs reporting units are both included in the Kindred Hospital Rehabilitation Services operating segment of the Kindred Rehabilitation Services division. The community care reporting unit is included in the home health operating segment of the Kindred at Home division. In connection with the preparation of the Company’s operating results for the third quarter of 2015, the Company determined that the impact of the regulatory changes announced on July 31, 2015 as part of the Pathway for SGR Reform Act of 2013 and related to the Company’s hospital reporting unit, was an impairment triggering event. The regulatory changes create new Medicare patient criteria and payment rules for long-term acute care hospitals. The Company tested the recoverability of its hospital reporting unit goodwill and determined that goodwill was not impaired. In connection with the preparation of the Company’s operating results for the fourth quarter of 2013, the Company determined that the impact of regulatory changes announced on November 22, 2013 related to the Company’s home health reporting unit was an impairment triggering event. The regulatory changes resulted from action by CMS to, among other changes, rebase home health payment rates by reducing the national standardized 60 day episode payment rate by approximately 2.8% in each of the four years beginning January 1, 2014. The Company tested the recoverability of the home health reporting unit goodwill, other intangible assets and long-lived assets. The Company recorded a pretax impairment charge aggregating $76.1 million ($58.3 million net of income taxes) in the fourth quarter of 2013 to reflect the amount by which the carrying value of its home health reporting unit goodwill exceeded the estimated fair value. The Company determined that other intangible assets and long-lived assets in the home health reporting unit were not impaired. The goodwill impairment test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Based upon the results of the step one impairment test for goodwill for each of the Company’s reporting units at October 1, 2015 or December 31, 2014, no impairment charges were recorded in connection with the Company’s annual impairment test. NOTE 1 – BASIS OF PRESENTATION (Continued) Goodwill and intangible assets (Continued) Since quoted market prices for the Company’s reporting units are not available, the Company applies judgment in determining the fair value of these reporting units for purposes of performing the goodwill impairment test. The Company relies on widely accepted valuation techniques, including discounted cash flow and market multiple analyses approaches, which capture both the future income potential of the reporting unit and the market behaviors and actions of market participants in the industry that includes the reporting unit. These types of analyses require the Company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economic and market conditions over the projected period for each reporting unit including growth rates in the number of admissions, patient days, reimbursement rates, operating costs, rent expense and capital expenditures. Other significant estimates and assumptions include terminal value growth rates, changes in working capital requirements and weighted average cost of capital. The market multiple analysis estimates fair value by applying cash flow multiples to the reporting unit’s operating results. The multiples are derived from comparable publicly traded companies with similar operating and investment characteristics to the reporting units. Adverse changes in the operating environment and related key assumptions used to determine the fair value of the Company’s reporting units and indefinite-lived intangible assets or declines in the value of the Company’s Common Stock (as defined below)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s indefinite-lived intangible assets consist of trade names, Medicare certifications and certificates of need. The fair values of the Company’s indefinite-lived intangible assets are derived from current market data, including comparable sales or royalty rates, and projections at a facility, geographical location level or reporting unit, which include management’s best estimates of economic and market conditions over the projected period. Significant assumptions include growth rates in the number of admissions, patient days, reimbursement rates, operating costs, rent expense, capital expenditures, terminal value growth rates, changes in working capital requirements, weighted average cost of capital and opportunity costs. During the fourth quarter ended December 31, 2015, the Company recorded an asset impairment charge of $18.0 million related to the previously acquired RehabCare trade name due to the cancellation of contracts associated with one large customer in the fourth quarter of 2015 and a reduction in projected revenues in 2016. The fair value of the trade name was measured using Level 3 inputs such as projected revenue and the industry specific royalty rate. During the year ended December 31, 2015, the Company recorded an asset impairment charge of $6.7 million related to previously acquired home health and hospice trade names after the decision in the first quarter of 2015 to rebrand to the Kindred at Home trade name. These charges reflect the amount by which the carrying value exceeded its estimated fair value. The fair value of the trade names was measured using Level 3 unobservable inputs, primarily economic obsolescence. Based upon the results of the annual impairment test for indefinite-lived intangible assets discussed above for the years ended December 31, 2015, 2014, and 2013, no impairment charges were recorded. Losses associated with the disposition or planned disposition of indefinite-lived intangible assets for the years ended December 31, 2015 and December 31, 2014 are discussed in Note 4. The annual impairment tests for certain of the Company’s indefinite-lived intangible assets are performed as of May 1 and October 1. No impairment charges were recorded in connection with the annual impairment tests at each of these dates in 2015. The Company’s intangible assets include both finite and indefinite-lived intangible assets. The Company’s intangible assets with finite lives are amortized in accordance with the authoritative guidance for goodwill and other intangible assets, such as customer relationship assets, trade names, leasehold interests and non-compete agreements, primarily using the straight-line method over their estimated useful lives ranging from one to 20 years. Amortization expense computed by the straight-line method totaled $29.9 million for 2015, $21.7 million for 2014 and $22.1 million for 2013. NOTE 1 – BASIS OF PRESENTATION (Continued) Goodwill and intangible assets (Continued) The estimated annual amortization expense for the next five years for intangible assets at December 31, 2015 follows (in thousands):
2016
$
23,620
2017
17,261
2018
14,742
2019
14,219
2020
14,088
A summary of intangible assets at December 31 follows (in thousands):
2015
2014
Cost
Accumulated
Carrying
Weighted
Cost
Accumulated
Carrying
Weighted
Non-current:
Certificates of need (indefinite life)
$
289,421
$
−
$
289,421
$
28,757
$
−
$
28,757
Medicare certifications (indefinite life)
189,425
−
189,425
91,244
−
91,244
Trade names (indefinite life)
119,569
−
119,569
115,400
−
115,400
Non-compete agreements
4,466
(3,002
)
1,464
3 years
3,277
(1,963
)
1,314
4 years
Leasehold interests
10,520
(1,491
)
9,029
9 years
370
(257
)
113
6 years
Trade names
33,184
(21,435
)
11,749
5 years
28,334
(12,928
)
15,406
8 years
Customer relationship assets
203,291
(68,293
)
134,998
14 years
201,361
(52,895
)
148,466
14 years
$
849,876
$
(94,221
)
$
755,655
$
468,743
$
(68,043
)
$
400,700</t>
  </si>
  <si>
    <t xml:space="preserve">Insurance risks Provisions for loss for professional liability risks and workers compensation risks are based upon management’s best available information including actuarially determined estimates. The provisions for loss related to professional liability risks retained by the Company’s wholly owned limited purpose insurance subsidiary are discounted based upon actuarial estimates of claim payment patterns. Provisions for loss related to workers compensation risks retained by the Company’s limited purpose insurance subsidiary are not discounted. To the extent that expected ultimate claims costs vary from historical provisions for loss, future earnings will be charged or credited. See Notes 5 and 9. </t>
  </si>
  <si>
    <t>Earnings Per Common Share</t>
  </si>
  <si>
    <t xml:space="preserve">Earnings per common share Earnings per common share are based upon the weighted average number of common shares outstanding during the respective periods. The diluted calculation of earnings per common share includes the dilutive effect of stock options, performance-based restricted shares and tangible equity units. The Company follows the provisions of the authoritative guidance for determining whether instruments granted in share-based payment transactions are participating securities for purposes of calculating earnings per common share. See Note 6. </t>
  </si>
  <si>
    <t>Derivative Financial Instruments</t>
  </si>
  <si>
    <t>Derivative financial instruments In December 2011, the Company entered into two interest rate swap agreements to hedge its floating interest rate risk. In March 2014, the Company entered into an additional interest rate swap agreement to hedge its floating interest rate risk. The Company accounts for derivative financial instruments in accordance with the authoritative guidance for derivatives and hedging. These derivative financial instruments are recognized as liabilities in the accompanying consolidated balance sheet and are measured at fair value. The Company’s derivatives are designated as cash flow hedges. See Note 18. The interest rate swaps were assessed for hedge effectiveness for accounting purposes and the Company determined the interest rate swaps qualify for cash flow hedge accounting at December 31, 2015. However, an amendment completed in May 2013 to the Company’s Prior Term Loan Facility (as defined below) reduced the London Interbank Offered Rate (“LIBOR”) floor from 1.5% to 1.0%, therefore some partial ineffectiveness will result through the expiration of the interest rate swap agreement that was entered into in December 2011. The Company records the effective portion of the gain or loss on the derivative financial instrument in accumulated other comprehensive income (loss) as a component of stockholders’ equity and records the ineffective portion of the gain or loss on the derivative financial instrument as interest expense. See Note 12. In January 2016, the Company entered into three interest rate swap agreements to hedge its floating interest rate on an aggregate of $325 million of outstanding Term Loan Facility debt, which replaced the previous $225 million aggregate swap that expired on January 11, 2016.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IBOR rate, subject to a minimum rate of 1.0%.</t>
  </si>
  <si>
    <t>Variable Interest Entities</t>
  </si>
  <si>
    <t>Variable interest entities The Company follows the provisions of the authoritative guidance for determining whether an entity is a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In January 2015, the Company completed the acquisition of Centerre Healthcare Corporation (“Centerre”), which operated 11 IRFs. During the third quarter of 2015, Kindred opened two additional IRFs. Each entity operating one of the IRFs is subject to a partnership and a management services agreement with the Company. Under GAAP, the Company determined that all of the entities acquired or opened qualify as VIEs and that the Company is the primary beneficiary in all but one arrangement. The Company holds an equity interest and acts as manager in each of the entities. Through the management services agreement, the Company is delegated necessary responsibilities to provide management services, administrative services and direction of the day-to-day operations. Based on the Company’s assessment of the most significant activities of the IRFs, the manager has the ability to direct the majority of those activities in 12 of the entities. The analysis upon which the consolidation determination rests is complex, involves uncertainties, and requires significant judgment on various matters, some of which could be subject to different interpretations. NOTE 1 – BASIS OF PRESENTATION (Continued) Variable interest entities (Continued) The carrying amounts and classifications of the assets and liabilities of the consolidated VIEs as of December 31, 2015 are as follows (in thousands):
Assets:
Current assets:
Cash and cash equivalents
$
36,798
Accounts receivable, net
36,085
Inventories
1,576
Other
3,001
77,460
Property and equipment, net
17,100
Goodwill
271,717
Intangible assets, net
22,675
Other
54
Total assets
$
389,006
Liabilities:
Current liabilities:
Accounts payable
$
26,291
Salaries, wages and other compensation
3,261
Other accrued liabilities
2,784
Long-term debt due within one year
1,106
33,442
Long-term debt
1,274
Deferred credits and other liabilities
4,971
Total liabilities
$
39,687</t>
  </si>
  <si>
    <t>Stock Option Accounting</t>
  </si>
  <si>
    <t xml:space="preserve">Stock option accounting The Company recognizes compensation expense in its consolidated financial statements using a Black-Scholes option valuation model for non-vested stock options. See Note 15. </t>
  </si>
  <si>
    <t>Other Information</t>
  </si>
  <si>
    <t>Other information The Company has performed an evaluation of subsequent events through the date on which the financial statements were issued.</t>
  </si>
  <si>
    <t>Basis of Presentation (Tables)</t>
  </si>
  <si>
    <t>Summary of Revenues by Payor Type</t>
  </si>
  <si>
    <t>A summary of revenues by payor type follows (in thousands):
Year ended December 31,
2015
2014
2013
Medicare
$
3,605,852
$
2,087,261
$
1,990,736
Medicaid
817,713
601,645
541,614
Medicare Advantage
530,012
374,431
363,520
Medicaid Managed
207,900
127,707
83,347
Other
2,131,012
2,051,812
1,999,173
7,292,489
5,242,856
4,978,390
Eliminations
(237,582
)
(215,257
)
(203,155
)
$
7,054,907
$
5,027,599
$
4,775,235</t>
  </si>
  <si>
    <t>Summary of Goodwill by Reporting Unit</t>
  </si>
  <si>
    <t>A summary of goodwill by reporting unit follows (in thousands):
Hospitals
Home health
Hospice
Community care
Hospital
IRFs
RehabCare
Nursing centers
Total
Balances, December 31, 2013
$
679,480
$
112,378
$
26,910
$
−
$
173,334
$
−
$
−
$
−
$
992,102
Acquisitions
−
983
−
−
−
−
−
−
983
Other (1)
−
4,228
−
−
284
−
−
−
4,512
Balances, December 31, 2014
679,480
117,589
26,910
−
173,618
−
−
−
997,597
Acquisitions
−
623,441
613,295
166,312
−
271,717
−
−
1,674,765
Dispositions
−
(1,353
)
(1,199
)
−
−
−
−
−
(2,552
)
Reclassification
(50,961
)
−
−
−
−
50,961
−
−
−
Balances, December 31, 2015
$
628,519
$
739,677
$
639,006
$
166,312
$
173,618
$
322,678
$
−
$
−
$
2,669,810
Accumulated impairment charges:
December 31, 2014
$
−
$
(76,082
)
$
−
$
−
$
−
$
−
$
(153,898
)
$
(6,080
)
$
(236,060
)
December 31, 2015
$
−
$
(76,082
)
$
−
$
−
$
−
$
−
$
(153,898
)
$
(6,080
)
$
(236,060
)
(1)
Other consists primarily of non-cash adjustments related to acquisitions within the measurement period.</t>
  </si>
  <si>
    <t>Estimated Annual Amortization Expense</t>
  </si>
  <si>
    <t>The estimated annual amortization expense for the next five years for intangible assets at December 31, 2015 follows (in thousands):
2016
$
23,620
2017
17,261
2018
14,742
2019
14,219
2020
14,088</t>
  </si>
  <si>
    <t>Summary of Intangible Assets</t>
  </si>
  <si>
    <t>A summary of intangible assets at December 31 follows (in thousands):
2015
2014
Cost
Accumulated
Carrying
Weighted
Cost
Accumulated
Carrying
Weighted
Non-current:
Certificates of need (indefinite life)
$
289,421
$
−
$
289,421
$
28,757
$
−
$
28,757
Medicare certifications (indefinite life)
189,425
−
189,425
91,244
−
91,244
Trade names (indefinite life)
119,569
−
119,569
115,400
−
115,400
Non-compete agreements
4,466
(3,002
)
1,464
3 years
3,277
(1,963
)
1,314
4 years
Leasehold interests
10,520
(1,491
)
9,029
9 years
370
(257
)
113
6 years
Trade names
33,184
(21,435
)
11,749
5 years
28,334
(12,928
)
15,406
8 years
Customer relationship assets
203,291
(68,293
)
134,998
14 years
201,361
(52,895
)
148,466
14 years
$
849,876
$
(94,221
)
$
755,655
$
468,743
$
(68,043
)
$
400,700</t>
  </si>
  <si>
    <t>Classifications of the Assets and Liabilities of the Consolidated Entities</t>
  </si>
  <si>
    <t>Condensed Consolidating Balance Sheet
As of December 31, 2015
(In thousands)
Parent
Guarantor
Non-guarantor
Consolidating
Consolidated
ASSETS
Current assets:
Cash and cash equivalents
$
–
$
18,232
$
80,526
$
–
$
98,758
Insurance subsidiary investments
–
–
106,638
–
106,638
Accounts receivable, net
–
1,039,761
155,107
–
1,194,868
Inventories
–
23,125
4,666
–
27,791
Income taxes
–
10,913
877
–
11,790
Other
–
53,648
7,406
–
61,054
–
1,145,679
355,220
–
1,500,899
Property and equipment, net
–
911,611
60,385
–
971,996
Goodwill
–
2,098,812
570,998
–
2,669,810
Intangible assets, net
–
707,792
47,863
–
755,655
Assets held for sale
–
613
–
–
613
Insurance subsidiary investments
–
–
204,498
–
204,498
Intercompany
4,749,257
–
–
(4,749,257
)
–
Deferred tax assets
–
95,721
8,409
–
104,130
Acquisition deposit
–
18,489
–
–
18,489
Other
61,989
116,079
114,778
–
292,846
$
4,811,246
$
5,094,796
$
1,362,151
$
(4,749,257
)
$
6,518,936
LIABILITIES AND EQUITY
Current liabilities:
Accounts payable
$
–
$
106,253
$
80,808
$
–
$
187,061
Salaries, wages and other compensation
–
348,548
56,377
–
404,925
Due to third party payors
–
36,251
–
–
36,251
Professional liability risks
–
4,813
59,286
–
64,099
Other accrued liabilities
75,134
297,608
21,504
–
394,246
Long-term debt due within one year
23,524
–
1,106
–
24,630
98,658
793,473
219,081
–
1,111,212
Long-term debt
3,135,751
–
1,274
–
3,137,025
Intercompany/deficiency in earnings of consolidated subsidiaries
76,983
4,142,653
606,604
(4,826,240
)
–
Professional liability risks
–
61,472
201,801
–
263,273
Deferred credits and other liabilities
–
175,173
126,206
–
301,379
Commitments and contingencies
Equity:
Stockholders’ equity (deficit)
1,499,854
(77,975
)
992
76,983
1,499,854
Noncontrolling interests
–
–
206,193
–
206,193
1,499,854
(77,975
)
207,185
76,983
1,706,047
$
4,811,246
$
5,094,796
$
1,362,151
$
(4,749,257
)
$
6,518,936
NOTE 20 – CONDENSED CONSOLIDATING FINANCIAL INFORMATION (Continued) Condensed Consolidating Balance Sheet (Continued)
As of December 31, 2014
(In thousands)
Parent
Guarantor
Non-guarantor
Consolidating
Consolidated
ASSETS
Current assets:
Cash and cash equivalents
$
–
$
129,408
$
34,780
$
–
$
164,188
Insurance subsidiary investments
–
–
99,951
–
99,951
Accounts receivable, net
–
852,007
92,212
–
944,219
Inventories
–
22,908
2,794
–
25,702
Income taxes
–
7,621
954
–
8,575
Interest deposit on senior unsecured notes held in escrow
–
–
23,438
–
23,438
Other
–
37,639
3,959
–
41,598
–
1,049,583
258,088
–
1,307,671
Property and equipment, net
–
859,414
42,690
–
902,104
Goodwill
–
704,790
292,807
–
997,597
Intangible assets, net
–
377,710
22,990
–
400,700
Assets held for sale
–
3,475
–
–
3,475
Insurance subsidiary investments
–
–
166,045
–
166,045
Investment in subsidiaries
1,943
–
–
(1,943
)
–
Intercompany
2,937,529
–
–
(2,937,529
)
–
Deferred tax assets
–
86,453
7,112
–
93,565
Proceeds from senior unsecured notes held in escrow
–
–
1,350,000
–
1,350,000
Acquisition deposit
–
195,000
–
–
195,000
Other
46,130
104,463
86,214
–
236,807
$
2,985,602
$
3,380,888
$
2,225,946
$
(2,939,472
)
$
5,652,964
LIABILITIES AND EQUITY
Current liabilities:
Accounts payable
$
–
$
126,173
$
49,552
$
–
$
175,725
Salaries, wages and other compensation
–
311,271
47,586
–
358,857
Due to third party payors
–
43,957
–
–
43,957
Professional liability risks
–
3,323
60,814
–
64,137
Other accrued liabilities
20,317
157,169
12,494
–
189,980
Long-term debt due within one year
20,887
–
3,720
–
24,607
41,204
641,893
174,166
–
857,263
Long-term debt
1,502,531
–
1,350,000
–
2,852,531
Intercompany
–
2,539,697
397,832
(2,937,529
)
–
Professional liability risks
–
55,634
187,980
–
243,614
Deferred credits and other liabilities
–
133,353
80,231
–
213,584
Commitments and contingencies
Equity:
Stockholders’ equity (deficit)
1,441,867
10,311
(8,368
)
(1,943
)
1,441,867
Noncontrolling interests
–
–
44,105
–
44,105
1,441,867
10,311
35,737
(1,943
)
1,485,972
$
2,985,602
$
3,380,888
$
2,225,946
$
(2,939,472
)
$
5,652,964</t>
  </si>
  <si>
    <t>Variable Interest Entity, Primary Beneficiary</t>
  </si>
  <si>
    <t>The carrying amounts and classifications of the assets and liabilities of the consolidated VIEs as of December 31, 2015 are as follows (in thousands):
Assets:
Current assets:
Cash and cash equivalents
$
36,798
Accounts receivable, net
36,085
Inventories
1,576
Other
3,001
77,460
Property and equipment, net
17,100
Goodwill
271,717
Intangible assets, net
22,675
Other
54
Total assets
$
389,006
Liabilities:
Current liabilities:
Accounts payable
$
26,291
Salaries, wages and other compensation
3,261
Other accrued liabilities
2,784
Long-term debt due within one year
1,106
33,442
Long-term debt
1,274
Deferred credits and other liabilities
4,971
Total liabilities
$
39,687</t>
  </si>
  <si>
    <t>Gentiva Merger (Tables) - Gentiva Health Services Inc</t>
  </si>
  <si>
    <t>Business Acquisition [Line Items]</t>
  </si>
  <si>
    <t>Purchase Price Allocation</t>
  </si>
  <si>
    <t>The following is the preliminary Gentiva Merger purchase price allocation (in thousands):
Cash and cash equivalents
$
64,695
Accounts receivable
265,034
Other current assets
123,428
Property and equipment
46,732
Identifiable intangible assets:
Certificates of need (indefinite life)
256,921
Medicare certifications (indefinite life)
94,500
Trade names (indefinite life)
22,200
Trade name
15,600
Non-compete agreements
1,820
Leasehold interests
1,439
Total identifiable intangible assets
392,480
Deferred tax assets
31,967
Other assets
74,407
Current portion of long-term debt
(53,075
)
Accounts payable and other current liabilities
(317,493
)
Long-term debt, less current portion
(1,124,288
)
Deferred tax liabilities
(47,748
)
Other liabilities
(122,768
)
Noncontrolling interests
(3,992
)
Total identifiable net assets
(670,621
)
Goodwill
1,392,902
Net assets
$
722,281</t>
  </si>
  <si>
    <t>Unaudited Pro Forma Net Effect of Gentiva Merger</t>
  </si>
  <si>
    <t xml:space="preserve">The unaudited pro forma net effect of the Gentiva Merger assuming the acquisition occurred as of January 1, 2014 is as follows (in thousands, except per share amounts):
Year ended December 31,
2015
2014
Revenues
$
7,216,606
$
7,020,543
Loss from continuing operations attributable to Kindred
(11,960
)
(56,142
)
Loss attributable to Kindred
(10,917
)
(122,003
)
Loss per common share:
Basic:
Loss from continuing operations
$
(0.14
)
$
(0.66
)
Net loss
$
(0.13
)
$
(1.43
)
Diluted:
Loss from continuing operations
$
(0.14
)
$
(0.66
)
Net loss
$
(0.13
)
$
(1.43
) </t>
  </si>
  <si>
    <t>Other Acquisitions (Tables)</t>
  </si>
  <si>
    <t>The following is a summary of the Company’s other acquisition activities. The operating results of the acquired businesses have been included in the accompanying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Each of these acquisitions was financed through operating cash flows and borrowings under the Company’s ABL Facility (as defined below). Unaudited pro forma financial data related to the acquired businesses have not been presented because the acquisitions are not material, either individually or in the aggregate, to the Company’s consolidated financial statements.
Allocation of purchase price
Acquisitions
Accounts
Property
Goodwill
Identifiable
Other
Deferred
Total purchase
Year ended December 31, 2015:
Acquisition of Centerre
$
28,525
$
15,122
$
265,737
$
23,512
$
21,135
$
174,766
$
179,265
Home-based primary care acquisitions
1,410
47
9,991
2,112
−
1,408
12,152
Home health acquisition
−
−
155
1,845
−
−
2,000
Other
−
−
5,980
−
−
5,980
−
$
29,935
$
15,169
$
281,863
$
27,469
$
21,135
$
182,154
$
193,417
Year ended December 31, 2014:
Home health and hospice acquisition
$
−
$
−
$
983
$
−
$
−
$
833
$
150
Acquisition of previously leased real estate
−
22,871
−
2,590
(2,280
)
(373
)
23,554
Other
−
−
104
−
−
(328
)
432
$
−
$
22,871
$
1,087
$
2,590
$
(2,280
)
$
132
$
24,136
Year ended December 31, 2013:
Home health and hospice acquisitions
$
22,470
$
2,697
$
89,710
$
16,775
$
4,587
$
26,957
$
109,282
Hospital rehabilitation services acquisition
2,226
53
5,315
6,622
1,383
1,840
13,759
Hospital acquisition
−
490
2,546
1,964
−
43
4,957
Acquisition of previously leased real estate
−
91,268
−
5,053
−
−
96,321
$
24,696
$
94,508
$
97,571
$
30,414
$
5,970
$
28,840
$
224,319</t>
  </si>
  <si>
    <t>Discontinued Operations (Tables)</t>
  </si>
  <si>
    <t xml:space="preserve">A summary of discontinued operations follows (in thousands):
Year ended December 31,
2015
2014
2013
Revenues
$
43,145
$
297,099
$
1,033,701
Salaries, wages and benefits
20,821
126,370
405,989
S upplies
2,265
15,528
62,221
Rent
7,368
83,107
123,225
Other operating expenses
8,030
57,246
200,184
General and administrative expenses
3,936
94,062
268,467
Other income
−
−
−
Impairment charges
−
673
10,632
Depreciation
1,123
5,380
29,444
Interest expense
4
18
53
Investment income
(14
)
(478
)
(42
)
43,533
381,906
1,100,173
Loss from operations before income taxes
(388
)
(84,807
)
(66,472
)
Income tax benefit
(153
)
(31,177
)
(26,157
)
Loss from operations
(235
)
(53,630
)
(40,315
)
Gain (loss) on divestiture of operations, net of income taxes
1,244
(12,698
)
(83,887
)
Income (loss) from discontinued operations
1,009
(66,328
)
(124,202
)
Loss attributable to noncontrolling interests
34
467
233
Income (loss) attributable to Kindred
$
1,043
$
(65,861
)
$
(123,969
) </t>
  </si>
  <si>
    <t>Discontinued Operations Data by Business Segment</t>
  </si>
  <si>
    <t>The following table sets forth certain discontinued operations data by business segment (in thousands):
Year ended December 31,
2015
2014
2013
Revenues:
Hospital division
$
2,368
$
26,571
$
246,925
Nursing center division
40,777
270,528
786,776
$
43,145
$
297,099
$
1,033,701
Operating income (loss):
Hospital division
$
920
$
(3,798
)
$
30,911
Nursing center division
7,173
7,018
55,297
$
8,093
$
3,220
$
86,208
Rent:
Hospital division
$
1,989
$
4,174
$
11,926
Nursing center division
5,379
78,933
111,299
$
7,368
$
83,107
$
123,225
Depreciation:
Hospital division
$
−
$
1,700
$
12,283
Nursing center division
1,123
3,680
17,161
$
1,123
$
5,380
$
29,444</t>
  </si>
  <si>
    <t>Net Assets Held for Sale</t>
  </si>
  <si>
    <t>A summary of the net assets held for sale follows (in thousands):
December 31,
2015
2014
Long-term assets:
Property and equipment, net
$
571
$
3,306
Other
42
169
613
3,475
Current liabilities (included in other accrued liabilities)
−
−
$
613
$
3,475</t>
  </si>
  <si>
    <t>Loss Per Share (Tables)</t>
  </si>
  <si>
    <t>Computation of Loss Per Common Share</t>
  </si>
  <si>
    <t>A computation of the loss per common share follows (in thousands, except per share amounts):
Year ended December 31,
2015
2014
2013
Basic
Diluted
Basic
Diluted
Basic
Diluted
Loss:
Amounts attributable to Kindred stockholders:
Loss from continuing operations:
As reported in Statement of Operations
$
(94,427
)
$
(94,427
)
$
(13,976
)
$
(13,976
)
$
(44,523
)
$
(44,523
)
Allocation to participating unvested restricted stockholders
–
–
–
–
–
–
Available to common stockholders
$
(94,427
)
$
(94,427
)
$
(13,976
)
$
(13,976
)
$
(44,523
)
$
(44,523
)
Discontinued operations, net of income taxes:
Loss from operations:
As reported in Statement of Operations
$
(201
)
$
(201
)
$
(53,163
)
$
(53,163
)
$
(40,082
)
$
(40,082
)
Allocation to participating unvested restricted stockholders
–
–
–
–
–
–
Available to common stockholders
$
(201
)
$
(201
)
$
(53,163
)
$
(53,163
)
$
(40,082
)
$
(40,082
)
Gain (loss) on divestiture of operations:
As reported in Statement of Operations
$
1,244
$
1,244
$
(12,698
)
$
(12,698
)
$
(83,887
)
$
(83,887
)
Allocation to participating unvested restricted stockholders
–
–
–
–
–
–
Available to common stockholders
$
1,244
$
1,244
$
(12,698
)
$
(12,698
)
$
(83,887
)
$
(83,887
)
Income (loss) from discontinued operations:
As reported in Statement of Operations
$
1,043
$
1,043
$
(65,861
)
$
(65,861
)
$
(123,969
)
$
(123,969
)
Allocation to participating unvested restricted stockholders
–
–
–
–
–
–
Available to common stockholders
$
1,043
$
1,043
$
(65,861
)
$
(65,861
)
$
(123,969
)
$
(123,969
)
Net loss:
As reported in Statement of Operations
$
(93,384
)
$
(93,384
)
$
(79,837
)
$
(79,837
)
$
(168,492
)
$
(168,492
)
Allocation to participating unvested restricted stockholders
–
–
–
–
–
–
Available to common stockholders
$
(93,384
)
$
(93,384
)
$
(79,837
)
$
(79,837
)
$
(168,492
)
$
(168,492
)
Shares used in the computation:
Weighted average shares outstanding – basic computation
84,558
84,558
58,634
58,634
52,249
52,249
Dilutive effect of employee stock options
–
–
–
Dilutive effect of performance-based restricted shares
–
–
–
Dilutive effect of tangible equity units
–
–
–
Adjusted weighted average shares outstanding – diluted computation
84,558
58,634
52,249
Loss per common share:
Loss from continuing operations
$
(1.12
)
$
(1.12
)
$
(0.24
)
$
(0.24
)
$
(0.85
)
$
(0.85
)
Discontinued operations:
Loss from operations
–
–
(0.91
)
(0.91
)
(0.77
)
(0.77
)
Gain (loss) on divestiture of operations
0.01
0.01
(0.21
)
(0.21
)
(1.61
)
(1.61
)
Income (loss) from discontinued operations
0.01
0.01
(1.12
)
(1.12
)
(2.38
)
(2.38
)
Net loss
$
(1.11
)
$
(1.11
)
$
(1.36
)
$
(1.36
)
$
(3.23
)
$
(3.23
)
Number of antidilutive stock options, performance-based restricted shares and tangible equity units excluded from shares used in the diluted loss per common share computation
2,600
1,276
1,038</t>
  </si>
  <si>
    <t>Business Segment Data (Tables)</t>
  </si>
  <si>
    <t>Data by Business Segment</t>
  </si>
  <si>
    <t>The following table sets forth certain data by business segment (in thousands):
Year ended December 31,
2015
2014
2013
Revenues:
Hospital division
$
2,440,779
$
2,450,068
$
2,400,076
Kindred at Home:
Home health
1,578,500
298,907
173,242
Hospice
656,527
50,095
51,685
2,235,027
349,002
224,927
Kindred Rehabilitation Services:
Kindred Hospital Rehabilitation Services
609,122
374,201
352,097
RehabCare
915,486
1,007,036
995,907
1,524,608
1,381,237
1,348,004
Nursing center division
1,092,075
1,062,549
1,005,383
7,292,489
5,242,856
4,978,390
Eliminations:
Kindred Hospital Rehabilitation Services
(91,301
)
(91,232
)
(91,475
)
RehabCare
(140,540
)
(120,808
)
(107,430
)
Nursing centers
(5,741
)
(3,217
)
(4,250
)
(237,582
)
(215,257
)
(203,155
)
$
7,054,907
$
5,027,599
$
4,775,235
Income (loss) from continuing operations:
Operating income (loss):
Hospital division
$
477,515
$
522,955
$
508,572
Kindred at Home:
Home health
250,641
20,149
4,440
Hospice
105,092
5,390
5,523
355,733
25,539
9,963
Kindred Rehabilitation Services:
Kindred Hospital Rehabilitation Services
176,127
98,196
89,183
RehabCare
43,815
70,974
63,963
219,942
169,170
153,146
Nursing center division
149,364
146,728
124,856
Support center
(255,229
)
(203,075
)
(178,409
)
Litigation contingency expense
(138,648
)
(4,600
)
(30,850
)
Impairment charges
(24,757
)
−
(77,193
)
Transaction costs
(109,131
)
(17,983
)
(2,112
)
Operating income
674,789
638,734
507,973
Rent
(382,609
)
(313,039
)
(302,192
)
Depreciation and amortization
(157,251
)
(155,570
)
(152,945
)
Interest, net
(229,589
)
(164,767
)
(103,962
)
Income (loss) before income taxes
(94,660
)
5,358
(51,126
)
Provision (benefit) for income taxes
(42,797
)
462
(10,493
)
$
(51,863
)
$
4,896
$
(40,633
) NOTE 7 – BUSINESS SEGMENT DATA (Continued)
Year ended December 31,
2015
2014
2013
Rent:
Hospital division
$
206,692
$
205,163
$
194,967
Kindred at Home:
Home health
34,725
7,832
4,123
Hospice
16,997
950
978
51,722
8,782
5,101
Kindred Rehabilitation Services:
Kindred Hospital Rehabilitation Services
30,780
7,041
7,326
RehabCare
3,825
4,199
4,726
34,605
11,240
12,052
Nursing center division
86,237
85,569
87,788
Support center
3,353
2,285
2,284
$
382,609
$
313,039
$
302,192
Depreciation and amortization:
Hospital division
$
53,975
$
65,681
$
68,482
Kindred at Home:
Home health
17,279
7,622
5,987
Hospice
6,581
645
621
23,860
8,267
6,608
Kindred Rehabilitation Services:
Kindred Hospital Rehabilitation Services
13,511
11,827
11,513
RehabCare
7,780
11,129
11,010
21,291
22,956
22,523
Nursing center division
28,091
30,103
26,233
Support center
30,034
28,563
29,099
$
157,251
$
155,570
$
152,945
NOTE 7 – BUSINESS SEGMENT DATA (Continued)
Year ended December 31,
2015
2014
2013
Capital expenditures, excluding acquisitions (including discontinued operations):
Hospital division:
Routine
$
28,935
$
29,881
$
28,390
Development
–
2,087
11,812
28,935
31,968
40,202
Kindred at Home:
Home health:
Routine
4,201
783
1,369
Development
–
–
–
4,201
783
1,369
Hospice:
Routine
1,215
64
154
Development
–
–
–
1,215
64
154
Kindred Rehabilitation Services:
Kindred Hospital Rehabilitation Services:
Routine
948
194
454
Development
4,701
–
5
5,649
194
459
RehabCare:
Routine
1,449
2,247
2,608
Development
–
–
–
1,449
2,247
2,608
Nursing center division:
Routine
18,781
20,976
23,023
Development
11,746
3,170
7
30,527
24,146
23,030
Support center:
Routine:
Information Systems
64,813
35,896
40,756
Other
1,589
1,040
4,154
Development
3,484
–
–
69,886
36,936
44,910
Totals:
Routine
121,931
91,081
100,908
Development
19,931
5,257
11,824
$
141,862
$
96,338
$
112,732
NOTE 7 – BUSINESS SEGMENT DATA (Continued)
December 31,
December 31,
Assets at end of period:
Hospital division
$
1,633,801
$
1,751,695
Kindred at Home:
Home health
1,435,176
203,154
Hospice
922,710
32,733
2,357,886
235,887
Kindred Rehabilitation Services:
Kindred Hospital Rehabilitation Services
802,686
366,153
RehabCare
347,738
360,860
1,150,424
727,013
Nursing center division
494,066
513,603
Support Center
882,759
2,424,766
$
6,518,936
$
5,652,964
Goodwill:
Hospital division
$
628,519
$
679,480
Kindred at Home:
Home health
905,989
117,589
Hospice
639,006
26,910
1,544,995
144,499
Kindred Rehabilitation Services:
Kindred Hospital Rehabilitation Services
496,296
173,618
RehabCare
–
–
496,296
173,618
Nursing center division
–
–
$
2,669,810
$
997,597</t>
  </si>
  <si>
    <t>Income Taxes (Tables)</t>
  </si>
  <si>
    <t>Provision (Benefit) for Income Taxes</t>
  </si>
  <si>
    <t>Provision (benefit) for income taxes consists of the following (in thousands):
Year ended December 31,
2015
2014
2013
Current:
Federal
$
−
$
−
$
−
State
3,683
4,901
−
3,683
4,901
−
Deferred
(46,480
)
(4,439
)
(10,493
)
$
(42,797
)
$
462
$
(10,493
)</t>
  </si>
  <si>
    <t>Reconciliation of Federal Statutory Tax Expense (Income) to Provision (Benefit) for Income Taxes</t>
  </si>
  <si>
    <t xml:space="preserve">Reconciliation of federal statutory tax expense (income) to the provision (benefit) for income taxes follows (in thousands):
Year ended December 31,
2015
2014
2013
Income tax expense (income) at federal rate
$
(33,131
)
$
1,875
$
(17,894
)
State income tax expense (income), net of federal income tax expense
(2,726
)
1,581
(1,918
)
Transaction costs
4,832
3,163
(116
)
Impairment charges
890
−
12,395
Prior year contingencies
426
(230
)
(554
)
Noncontrolling interests
(16,926
)
(7,348
)
(1,263
)
Compensation related charges
3,055
1,992
683
Federal and state tax credits
(3,033
)
(1,820
)
(1,944
)
Other items, net
3,816
1,249
118
$
(42,797
)
$
462
$
(10,493
) </t>
  </si>
  <si>
    <t>Summary of Net Deferred Income Tax Assets (Liabilities)</t>
  </si>
  <si>
    <t>A summary of net deferred income tax assets (liabilities) by source included in the accompanying consolidated balance sheet at December 31 follows (in thousands):
2015
2014
Assets
Liabilities
Assets
Liabilities
Property and equipment
$
−
$
24,968
$
−
$
10,276
Insurance
48,430
−
40,707
−
Accounts receivable allowances
34,029
−
9,562
−
Compensation
75,277
−
68,095
−
Net operating losses
179,074
−
120,263
−
Assets held for sale
−
189
2,458
−
Litigation
47,078
−
−
−
Goodwill and intangibles
−
265,608
−
128,405
Other
57,683
−
42,130
−
441,571
$
290,765
283,215
$
138,681
Reclassification of deferred tax liabilities
(290,765
)
(138,681
)
Net deferred tax assets
150,806
144,534
Valuation allowance
(46,676
)
(50,969
)
$
104,130
$
93,565</t>
  </si>
  <si>
    <t>Reconciliation of Unrecognized Tax Benefits</t>
  </si>
  <si>
    <t>A reconciliation of unrecognized tax benefits follows (in thousands):
Balance, December 31, 2012
$
906
Reductions due to lapses of applicable statute of limitations and the conclusion of income tax examinations
(608
)
Balance, December 31, 2013
298
Reductions due to lapses of applicable statute of limitations and the conclusion of income tax examinations
(298
)
Balance, December 31, 2014
−
Acquisition
6,814
Balance, December 31, 2015
$
6,814</t>
  </si>
  <si>
    <t>Insurance Risks (Tables)</t>
  </si>
  <si>
    <t>Provision for Loss for Insurance Risks</t>
  </si>
  <si>
    <t>The provision for loss for insurance risks, including the cost of coverage maintained with unaffiliated commercial reinsurance and insurance carriers, follows (in thousands):
Year ended December 31,
2015
2014
2013
Professional liability:
Continuing operations
$
70,695
$
59,190
$
53,564
Discontinued operations
(4,053
)
8,073
31,061
Workers compensation:
Continuing operations
$
51,191
$
36,152
$
37,369
Discontinued operations
(3,695
)
2,110
11,976</t>
  </si>
  <si>
    <t>Changes in Allowance for Professional Liability Risks and Workers Compensation Risks</t>
  </si>
  <si>
    <t>Changes in the allowance for professional liability risks and workers compensation risks for the years ended December 31 follow (including discontinued operations) (in thousands):
2015
2014
Professional
Workers
Total
Professional
Workers
Total
Allowance for insurance risks at beginning of year
$
307,751
$
189,259
$
497,010
$
307,223
$
187,637
$
494,860
Provision for loss for retained insurance risks:
Current year
55,498
55,172
110,670
55,419
42,724
98,143
Prior years
(1,173
)
(18,151
)
(19,324
)
291
(12,438
)
(12,147
)
54,325
37,021
91,346
55,710
30,286
85,996
Provision for reinsurance and insurance, administrative and overhead costs
12,317
10,475
22,792
11,553
7,976
19,529
Discount accretion
1,190
−
1,190
1,409
−
1,409
Contributions from managed facilities
220
344
564
300
254
554
Acquisitions
13,948
64,223
78,171
−
−
−
Payments for insurance risks:
Current year
(6,158
)
(11,483
)
(17,641
)
(7,539
)
(9,412
)
(16,951
)
Prior years
(68,611
)
(36,842
)
(105,453
)
(70,526
)
(24,594
)
(95,120
)
(74,769
)
(48,325
)
(123,094
)
(78,065
)
(34,006
)
(112,071
)
Payments for reinsurance and insurance, administrative and overhead costs
(12,317
)
(10,475
)
(22,792
)
(11,553
)
(7,976
)
(19,529
)
Change in reinsurance and other recoverables
24,707
12,327
37,034
21,174
5,088
26,262
Allowance for insurance risks at end of year
$
327,372
$
254,849
$
582,221
$
307,751
$
189,259
$
497,010
2013
Professional
Workers
Total
Allowance for insurance risks at beginning of year
$
290,718
$
193,361
$
484,079
Provision for loss for retained insurance risks:
Current year
68,631
51,136
119,767
Prior years
3,386
(7,378
)
(3,992
)
72,017
43,758
115,775
Provision for reinsurance and insurance, administrative and overhead costs
12,608
5,587
18,195
Discount accretion
1,490
−
1,490
Contributions from managed facilities
250
250
500
Acquisitions
60
528
588
Payments for insurance risks:
Current year
(4,092
)
(10,651
)
(14,743
)
Prior years
(77,717
)
(31,441
)
(109,158
)
(81,809
)
(42,092
)
(123,901
)
Payments for reinsurance and insurance, administrative and overhead costs
(12,608
)
(5,587
)
(18,195
)
Change in reinsurance and other recoverables
24,497
(8,168
)
16,329
Allowance for insurance risks at end of year
$
307,223
$
187,637
$
494,860</t>
  </si>
  <si>
    <t>Assets and Liabilities Related to Insurance Risks</t>
  </si>
  <si>
    <t>A summary of the assets and liabilities related to insurance risks included in the accompanying consolidated balance sheet at December 31 follows (in thousands):
2015
2014
Professional
Workers
Total
Professional
Workers
Total
Assets:
Current:
Insurance subsidiary investments
$
61,889
$
44,749
$
106,638
$
63,183
$
36,768
$
99,951
Reinsurance recoverables
9,282
1,020
10,302
7,376
−
7,376
Other
−
100
100
−
100
100
71,171
45,869
117,040
70,559
36,868
107,427
Non-current:
Insurance subsidiary investments
82,207
122,291
204,498
84,210
81,835
166,045
Reinsurance and other recoverables
90,387
86,943
177,330
81,722
73,714
155,436
Deposits
3,980
4,337
8,317
3,879
1,428
5,307
Other
−
38
38
−
38
38
176,574
213,609
390,183
169,811
157,015
326,826
$
247,745
$
259,478
$
507,223
$
240,370
$
193,883
$
434,253
Liabilities:
Allowance for insurance risks:
Current
$
64,099
$
48,770
$
112,869
$
64,137
$
39,802
$
103,939
Non-current
263,273
206,079
469,352
243,614
149,457
393,071
$
327,372
$
254,849
$
582,221
$
307,751
$
189,259
$
497,010</t>
  </si>
  <si>
    <t>Insurance Subsidiary Investments (Tables)</t>
  </si>
  <si>
    <t>Cost of Equities, Amortized Cost of Debt Securities and Estimated Fair Value of Insurance Subsidiary Investments</t>
  </si>
  <si>
    <t xml:space="preserve">The cost for equities, amortized cost for debt securities and estimated fair value of the Company’s insurance subsidiary investments at December 31 follows (in thousands):
2015
2014
Cost
Unrealized
Unrealized
Fair
Cost
Unrealized
Unrealized
Fair
Cash and cash equivalents (a)
$
186,029
$
−
$
−
$
186,029
$
150,556
$
−
$
−
$
150,556
Debt securities:
Corporate bonds
46,940
5
(122
)
46,823
49,077
19
(60
)
49,036
Debt securities issued by U.S. government agencies
22,497
−
(43
)
22,454
25,313
19
(19
)
25,313
U.S. Treasury notes
33,386
−
(55
)
33,331
25,813
3
(7
)
25,809
102,823
5
(220
)
102,608
100,203
41
(86
)
100,158
Equities by industry:
Consumer
2,271
182
(36
)
2,417
1,539
107
(13
)
1,633
Healthcare
1,896
116
(37
)
1,975
962
60
(8
)
1,014
Industrials
1,994
86
(157
)
1,923
649
14
(22
)
641
Financial services
1,854
55
(81
)
1,828
975
56
(6
)
1,025
Technology
1,533
66
(98
)
1,501
989
41
(34
)
996
Energy
1,015
−
(15
)
1,000
1,103
−
(159
)
944
Other
3,849
26
(268
)
3,607
2,042
40
(106
)
1,976
14,412
531
(692
)
14,251
8,259
318
(348
)
8,229
Certificates of deposit
8,250
−
(2
)
8,248
7,051
2
−
7,053
$
311,514
$
536
$
(914
)
$
311,136
$
266,069
$
361
$
(434
)
$
265,996
(a)
Includes $29.6 million and $15.6 million of money market funds at December 31, 2015 and 2014, respectively. </t>
  </si>
  <si>
    <t>Fair Value by Maturity Periods of Available for Sale Investments</t>
  </si>
  <si>
    <t>The fair value by maturity periods at December 31, 2015 of available-for-sale investments of the Company’s insurance subsidiary follows. Equities generally do not have maturity dates.
(In thousands)
Contractual
Within one year
$
238,296
One year to five years
58,589
After five years
−
Equities
14,251
$
311,136</t>
  </si>
  <si>
    <t>Net Investment Income Earned by Insurance Subsidiary Investments</t>
  </si>
  <si>
    <t>Net investment income earned by the Company’s insurance subsidiary investments follows (in thousands):
Year ended December 31,
2015
2014
2013
Interest income
$
1,461
$
1,013
$
1,011
Net amortization of premium and accretion of discount
(348
)
(325
)
(330
)
Gains on sale of investments
646
2,895
3,404
Losses on sale of investments
(33
)
(92
)
(24
)
Other-than-temporary impairments
(440
)
−
(143
)
Investment expenses
(215
)
(145
)
(118
)
$
1,071
$
3,346
$
3,800</t>
  </si>
  <si>
    <t>Available for Sale Investments of Insurance Subsidiary which have Unrealized Losses</t>
  </si>
  <si>
    <t>The available-for-sale investments of the Company’s insurance subsidiary which have unrealized losses at December 31, 2015 and 2014 are shown below. The investments are categorized by the length of time that individual securities have been in a continuous unrealized loss position at December 31, 2015 and 2014.
December 31, 2015
Less than one year
One year or greater
Total
(In thousands)
Fair
Unrealized
Fair
Unrealized
Fair
Unrealized
Debt securities:
Corporate bonds
$
42,299
$
104
$
878
$
18
$
43,177
$
122
Debt securities issued by U.S. government agencies
20,503
43
−
−
20,503
43
U.S. Treasury notes
33,331
55
−
−
33,331
55
96,133
202
878
18
97,011
220
Equities by industry:
Consumer
381
36
−
−
381
36
Healthcare
700
37
−
−
700
37
Industrials
1,026
157
−
−
1,026
157
Financial services
860
81
−
−
860
81
Technology
892
98
−
−
892
98
Energy
182
15
−
−
182
15
Other
2,990
268
−
−
2,990
268
7,031
692
−
−
7,031
692
Certificates of deposit
4,848
2
−
−
4,848
2
$
108,012
$
896
$
878
$
18
$
108,890
$
914
December 31, 2014
Less than one year
One year or greater
Total
(In thousands)
Fair
Unrealized
Fair
Unrealized
Fair
Unrealized
Debt securities:
Corporate bonds
$
34,859
$
60
$
−
$
−
$
34,859
$
60
Debt securities issued by U.S. government agencies
13,294
19
−
−
13,294
19
U.S. Treasury notes
15,626
7
−
−
15,626
7
63,779
86
−
−
63,779
86
Equities by industry:
Consumer
372
13
−
−
372
13
Healthcare
321
8
−
−
321
8
Industrials
339
22
−
−
339
22
Financial services
110
3
159
3
269
6
Technology
470
34
−
−
470
34
Energy
944
159
−
−
944
159
Other
1,343
106
−
−
1,343
106
3,899
345
159
3
4,058
348
$
67,678
$
431
$
159
$
3
$
67,837
$
434</t>
  </si>
  <si>
    <t>Leases (Tables)</t>
  </si>
  <si>
    <t>Rent Expenses by Business Segment</t>
  </si>
  <si>
    <t>The Company leases real estate and equipment under cancelable and non-cancelable arrangements. The following table sets forth rent expense by business segment (in thousands):
Year ended December 31,
2015
2014
2013
Hospital division:
Buildings:
Ventas
$
118,511
$
118,130
$
107,431
Other landlords
56,186
56,210
55,481
Equipment
31,995
30,823
32,055
206,692
205,163
194,967
Kindred at Home:
Home health:
Buildings
33,118
7,027
3,621
Equipment
1,607
805
502
34,725
7,832
4,123
Hospice:
Buildings
16,577
895
892
Equipment
420
55
86
16,997
950
978
Kindred Rehabilitation Services:
Kindred Hospital Rehabilitation Services:
Buildings
29,423
6,488
6,821
Equipment
1,357
553
505
30,780
7,041
7,326
RehabCare:
Buildings
1,236
1,314
1,311
Equipment
2,589
2,885
3,415
3,825
4,199
4,726
Nursing center division:
Buildings:
Ventas
43,948
43,809
40,667
Other landlords
34,398
33,412
38,628
Equipment
7,891
8,348
8,493
86,237
85,569
87,788
Support center:
Buildings
3,233
2,109
2,120
Equipment
120
176
164
3,353
2,285
2,284
Totals:
Buildings:
Ventas
162,459
161,939
148,098
Other landlords
174,171
107,455
108,874
Equipment
45,979
43,645
45,220
$
382,609
$
313,039
$
302,192</t>
  </si>
  <si>
    <t>Future Minimum Payments under Noncancelable Operating Leases</t>
  </si>
  <si>
    <t>Future minimum payments under non-cancelable operating leases are as follows (in thousands):
Minimum payments
Ventas
Other
Total
2016
$
166,802
$
159,519
$
326,321
2017
168,290
131,676
299,966
2018
139,356
113,576
252,932
2019
125,030
100,686
225,716
2020
107,840
87,019
194,859
Thereafter
372,970
419,999
792,969</t>
  </si>
  <si>
    <t>Remaining Lease Renewals under Master Lease Agreements</t>
  </si>
  <si>
    <t xml:space="preserve">Following the exit of the two remaining 2014 Expiring Facilities, the Company will lease 36 nursing centers and 38 TC hospitals from Ventas within eight separate renewal bundles. Each bundle may be renewed for at least one five-year renewal term, provided notice of renewal is provided between 12 and 18 months prior to the expiration of the lease term. The following chart sets forth the remaining lease renewals under the Master Lease Agreements:
Facility renewals
Master Lease
Renewal
Expiration date
Renewal date
Nursing centers
TC
1
3
April 30, 2018
October 31, 2016 – April 29, 2017
4
1
1
8
April 30, 2020
October 31, 2018 – April 29, 2019
7
2
2
1
April 30, 2018
October 31, 2016 – April 29, 2017
3
3
2
4
April 30, 2020
October 31, 2018 – April 29, 2019
7
1
4
1
April 30, 2018
October 31, 2016 – April 29, 2017
4
2
5
1
April 30, 2023
October 31, 2021 – April 29, 2022
–
10
5
2
April 30, 2025
October 31, 2023 – April 29, 2024
–
19
5
3
April 30, 2025
October 31, 2023 – April 29, 2024
11
– </t>
  </si>
  <si>
    <t>Long-Term Debt (Tables)</t>
  </si>
  <si>
    <t>A summary of long-term debt at December 31 follows (in thousands):
2015
2014
Term Loan Facility due 2021, net of unamortized original issue discount of $6.2 million at December 31, 2015 and $6.4 million at December 31, 2014
$
1,176,789
$
988,645
8.00% Notes due 2020
750,000
750,000
8.75% Notes due 2023
600,000
600,000
6.375% Notes due 2022
500,000
500,000
ABL Facility
108,600
−
Mandatory Redeemable Preferred Stock (See Note 13)
23,886
34,773
Capital lease obligations
848
−
Other
1,532
3,720
Total debt, average life of 5 years (weighted average rate 6.4% for 2015 and 6.7% for 2014)
3,161,655
2,877,138
Amounts due within one year
(24,630
)
(24,607
)
Long-term debt
$
3,137,025
$
2,852,531</t>
  </si>
  <si>
    <t>Summary of Maturities of Long-Term Debt</t>
  </si>
  <si>
    <t>The following table summarizes scheduled maturities of long-term debt (in thousands):
Term Loan
8.00% Notes due 2020
8.75% Notes due 2023
6.375% Notes due 2022
ABL Facility
Mandatory Redeemable Preferred Stock
Capital lease obligations
Other
Total
2016
$
12,010
$
−
$
−
$
−
$
−
$
11,514
$
270
$
836
$
24,630
2017
12,010
−
−
−
−
12,372
268
553
25,203
2018
12,010
−
−
−
−
−
204
143
12,357
2019
12,010
−
−
−
108,600
−
106
−
120,716
2020
12,010
750,000
−
−
−
−
−
−
762,010
Thereafter
1,122,940
−
600,000
500,000
−
−
−
−
2,222,940
$
1,182,990
$
750,000
$
600,000
$
500,000
$
108,600
$
23,886
$
848
$
1,532
$
3,167,856</t>
  </si>
  <si>
    <t>Tangible Equity Units (Tables)</t>
  </si>
  <si>
    <t>Schedule Of Tangible Equity Units</t>
  </si>
  <si>
    <t>The aggregate values assigned upon issuance of each component of the Units were as follows (amounts in thousands except price per Unit):
Purchase Contracts (equity component)
Mandatory Redeemable Preferred Stock (debt component)
Total
Price per Unit
$
798.42
$
201.58
$
1,000.00
Gross proceeds
137,727
34,773
172,500
Issuance costs
(4,938
)
(1,247
)
(6,185
)
$
132,789
$
33,526
$
166,315
Balance sheet impact at issuance:
Other long-term assets (deferred financing fees)
$
−
$
1,247
$
1,247
Current portion of long-term debt
−
10,887
10,887
Long-term debt
−
23,886
23,886
Capital in excess of par value
132,789
−
132,789</t>
  </si>
  <si>
    <t>Capital Stock (Tables)</t>
  </si>
  <si>
    <t>Summary of Activity in Various Plans</t>
  </si>
  <si>
    <t>Activity in the various plans is summarized below:
Shares
Option price
Weighted
Balances, December 31, 2014
445,671
$11.53 to $25.83
$
21.85
Gentiva Merger
1,075,965
10.75 to 27.79
24.09
Exercised
(38,382
)
10.75 to 19.26
14.88
Canceled
(305,181
)
11.53 to 26.22
25.09
Balances, December 31, 2015
1,178,073
$10.75 to $27.79
$
23.29</t>
  </si>
  <si>
    <t>Summary Of Stock Options Outstanding</t>
  </si>
  <si>
    <t>A summary of stock options outstanding at December 31, 2015 follows:
Options outstanding
Options exercisable
Range of exercise prices
Number
Weighted
Weighted
Number
Weighted
$10.75 to $15.06
117,312
3 years
$
12.56
87,580
$
13.13
$19.26 to $22.08
254,438
1 year
19.56
254,438
19.56
$23.95 to $27.79
806,323
2 years
26.03
806,323
26.03
1,178,073
2 years
$
23.29
1,148,341
$
23.61</t>
  </si>
  <si>
    <t>Service Based Restricted Shares</t>
  </si>
  <si>
    <t>Summary of Non-Vested Restricted Shares</t>
  </si>
  <si>
    <t>A summary of non-vested service-based restricted shares follows:
Non-vested
Weighted average
Balances, December 31, 2014
1,574,727
$
16.05
Granted
758,717
21.68
Gentiva Merger
45,883
18.22
Vested
(1,048,025
)
15.36
Canceled
(86,565
)
20.32
Balances, December 31, 2015
1,244,737
$
19.84</t>
  </si>
  <si>
    <t>Performance Based Restricted Shares</t>
  </si>
  <si>
    <t>A summary of non-vested performance-based restricted shares follows:
Non-vested
Weighted average
Balances, December 31, 2014
790,774
Granted
511,305
$
23.40
Vested
(169,014
)
22.69
Canceled
(292,495
)
$
22.78
Balances, December 31, 2015
840,570</t>
  </si>
  <si>
    <t>Service Based Restricted Stock Units</t>
  </si>
  <si>
    <t>A summary of non-vested service-based restricted stock units follows:
Non-vested
Weighted average
Balances, December 31, 2014
−
Granted
135,940
$
18.22
Vested
(9,664
)
18.22
Balances, December 31, 2015
126,276
$
18.22</t>
  </si>
  <si>
    <t>Accrued Liabilities (Tables)</t>
  </si>
  <si>
    <t>Summary of Other Accrued Liabilities</t>
  </si>
  <si>
    <t>A summary of other accrued liabilities at December 31 follows (in thousands):
2015
2014
Accrued litigation contingency
$
150,895
$
19,554
Accrued interest
70,661
33,399
Patient accounts
60,530
38,504
Taxes other than income
33,766
27,140
Accrued room and board
16,954
−
Accrued hospice medical supplies and drugs
12,587
−
Accrued acquisition and divestiture costs
1,462
49,655
Other
47,391
21,728
$
394,246
$
189,980</t>
  </si>
  <si>
    <t>Financial Instruments and Fair Value Measurements (Tables)</t>
  </si>
  <si>
    <t>Fair Value of Assets and Liabilities Measured on Recurring and Non-Recurring Basis</t>
  </si>
  <si>
    <t>The Company’s assets and liabilities measured at fair value on a recurring and non-recurring basis and any associated losses for the years ended December 31, 2015 and 2014 are summarized below (in thousands):
Fair value measurements
Assets/
Total
Level 1
Level 2
Level 3
December 31, 2015:
Recurring:
Assets:
Available-for-sale debt securities:
Corporate bonds
$
−
$
46,823
$
−
$
46,823
$
−
Debt securities issued by U.S. government agencies
−
22,454
−
22,454
−
U.S. Treasury notes
33,331
−
−
33,331
−
33,331
69,277
−
102,608
−
Available-for-sale equity securities
14,251
−
−
14,251
−
Money market funds
31,429
−
−
31,429
−
Certificates of deposit
−
8,248
−
8,248
−
Total available-for-sale investments
79,011
77,525
−
156,536
−
Deposits held in money market funds
100
3,880
−
3,980
−
$
79,111
$
81,405
$
−
$
160,516
$
−
Liabilities:
Contingent consideration liability
$
−
$
−
$
(6,437
)
$
(6,437
)
$
−
Interest rate swaps
−
(4,472
)
−
(4,472
)
−
$
$
(4,472
)
$
(6,437
)
$
(10,909
)
$
Non-recurring:
Assets:
Intangible assets – trade names
$
−
$
−
$
98,774
$
98,774
$
(24,757
)
Liabilities
$
−
$
−
$
−
$
−
$
−
December 31, 2014:
Recurring:
Assets:
Available-for-sale debt securities:
Corporate bonds
$
−
$
49,036
$
−
$
49,036
$
−
Debt securities issued by U.S. government agencies
−
25,313
−
25,313
−
U.S. Treasury notes
25,809
−
−
25,809
−
25,809
74,349
−
100,158
−
Available-for-sale equity securities
8,229
−
−
8,229
−
Money market funds
17,787
−
−
17,787
−
Certificates of deposit
−
7,053
−
7,053
−
Total available-for-sale investments
51,825
81,402
−
133,227
−
Deposits held in money market funds
105,140
3,883
−
109,023
−
$
156,965
$
85,285
$
−
$
242,250
$
−
Liabilities:
Interest rate swaps
$
−
$
(3,673
)
$
−
$
(3,673
)
$
−
Non-recurring:
Assets:
Property and equipment
$
−
$
−
$
19
$
19
$
(673
)
Liabilities
$
−
$
−
$
−
$
−
$
−</t>
  </si>
  <si>
    <t>Carrying Amount and Fair Value of Financial Instruments</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2015
2014
(In thousands)
Carrying
Fair
Carrying
Fair
Cash and cash equivalents
$
98,758
$
98,758
$
164,188
$
164,188
Insurance subsidiary investments
311,136
311,136
265,996
265,996
Long-term debt, including amounts due within one year (excluding capital lease obligations totaling $0.8 million at December 31, 2015)
3,160,807
2,978,890
2,877,138
2,930,815</t>
  </si>
  <si>
    <t>Condensed Consolidating Financial Information (Tables)</t>
  </si>
  <si>
    <t>Condensed Consolidating Statement of Operations and Comprehensive Income (Loss)</t>
  </si>
  <si>
    <t xml:space="preserve">Condensed Consolidating Statement of Operations and Comprehensive Income (Loss)
Year ended December 31, 2015
(In thousands)
Parent
Guarantor
Non-guarantor
Consolidating
Consolidated
Revenues
$
–
$
6,185,250
$
972,531
$
(102,874
)
$
7,054,907
Salaries, wages and benefits
–
3,384,596
229,495
–
3,614,091
Supplies
–
333,358
50,996
–
384,354
Rent
–
306,075
76,534
–
382,609
Other operating expenses
–
726,135
99,861
–
825,996
General and administrative expenses
–
1,109,357
388,805
(102,874
)
1,395,288
Other (income) expense
–
86
(3,102
)
–
(3,016
)
Litigation contingency expense
–
138,648
–
–
138,648
Impairment charges
–
24,757
–
–
24,757
Depreciation and amortization
–
147,308
9,943
–
157,251
Management fees
–
(19,904
)
19,904
–
–
Intercompany interest (income) expense from
(205,411
)
160,172
45,239
–
–
Interest expense
228,826
3,220
349
–
232,395
Investment income
–
(1,650
)
(1,156
)
–
(2,806
)
Equity in net loss of consolidating affiliates
79,183
–
–
(79,183
)
–
102,598
6,312,158
916,868
(182,057
)
7,149,567
Income (loss) from continuing operations before income taxes
(102,598
)
(126,908
)
55,663
79,183
(94,660
)
Provision (benefit) for income taxes
(9,214
)
(41,167
)
7,584
–
(42,797
)
Income (loss) from continuing operations
(93,384
)
(85,741
)
48,079
79,183
(51,863
)
Discontinued operations, net of income taxes:
Income (loss) from operations
–
755
(990
)
–
(235
)
Gain on divestiture of operations
–
1,244
–
1,244
Income (loss) from discontinued operations
–
1,999
(990
)
–
1,009
Net income (loss)
(93,384
)
(83,742
)
47,089
79,183
(50,854
)
(Earnings) loss attributable to noncontrolling interests:
Continuing operations
–
–
(42,564
)
–
(42,564
)
Discontinued operations
–
–
34
–
34
–
–
(42,530
)
–
(42,530
)
Income (loss) attributable to Kindred
$
(93,384
)
$
(83,742
)
$
4,559
$
79,183
$
(93,384
)
Comprehensive income (loss)
$
(93,465
)
$
(83,286
)
$
46,890
$
78,926
$
(50,935
)
Comprehensive income (loss) attributable to Kindred
$
(93,465
)
$
(83,286
)
$
4,360
$
78,926
$
(93,465
) NOTE 20 – CONDENSED CONSOLIDATING FINANCIAL INFORMATION (Continued) Condensed Consolidating Statement of Operations and Comprehensive Loss (Continued)
Year ended December 31, 2014
(In thousands)
Parent
Guarantor
Non-guarantor
Consolidating
Consolidated
Revenues
$
–
$
4,466,335
$
664,504
$
(103,240
)
$
5,027,599
Salaries, wages and benefits
–
2,309,844
133,035
–
2,442,879
Supplies
–
257,066
31,977
–
289,043
Rent
–
263,783
49,256
–
313,039
Other operating expenses
–
594,596
85,396
–
679,992
General and administrative expenses
–
783,244
293,219
(103,240
)
973,223
Other (income) expense
–
233
(1,105
)
–
(872
)
Litigation contingency expense
–
4,600
–
–
4,600
Depreciation and amortization
–
146,994
8,576
–
155,570
Management fees
–
(13,256
)
13,256
–
–
Intercompany interest (income) expense from
(117,330
)
80,093
37,237
–
–
Interest expense
164,229
15
4,519
–
168,763
Investment income
–
(587
)
(3,409
)
–
(3,996
)
Equity in net loss of consolidating affiliates
51,393
–
–
(51,393
)
–
98,292
4,426,625
651,957
(154,633
)
5,022,241
Income (loss) from continuing operations before income taxes
(98,292
)
39,710
12,547
51,393
5,358
Provision (benefit) for income taxes
(18,455
)
13,086
5,831
–
462
Income (loss) from continuing operations
(79,837
)
26,624
6,716
51,393
4,896
Discontinued operations, net of income taxes:
Loss from operations
–
(47,647
)
(5,983
)
–
(53,630
)
Loss on divestiture of operations
–
(10,572
)
(2,126
)
–
(12,698
)
Loss from discontinued operations
–
(58,219
)
(8,109
)
–
(66,328
)
Net loss
(79,837
)
(31,595
)
(1,393
)
51,393
(61,432
)
(Earnings) loss attributable to noncontrolling interests:
Continuing operations
–
–
(18,872
)
–
(18,872
)
Discontinued operations
–
–
467
–
467
–
–
(18,405
)
–
(18,405
)
Loss attributable to Kindred
$
(79,837
)
$
(31,595
)
$
(19,798
)
$
51,393
$
(79,837
)
Comprehensive loss
$
(82,136
)
$
(32,701
)
$
(2,560
)
$
53,666
$
(63,731
)
Comprehensive loss attributable to Kindred
$
(82,136
)
$
(32,701
)
$
(20,965
)
$
53,666
$
(82,136
) NOTE 20 – CONDENSED CONSOLIDATING FINANCIAL INFORMATION (Continued) Condensed Consolidating Statement of Operations and Comprehensive Loss (Continued)
Year ended December 31, 2013
(In thousands)
Parent
Guarantor
Non-guarantor
Consolidating
Consolidated
Revenues
$
−
$
4,392,006
$
499,315
$
(116,086
)
$
4,775,235
Salaries, wages and benefits
−
2,234,195
129,943
–
2,364,138
Supplies
−
275,504
10,762
–
286,266
Rent
−
267,601
34,591
–
302,192
Other operating expenses
−
562,950
70,956
–
633,906
General and administrative expenses
−
775,992
215,864
(116,086
)
875,770
Other (income) expense
−
635
(1,496
)
–
(861
)
Litigation contingency expense
−
30,850
−
−
30,850
Impairment charges
–
77,193
–
–
77,193
Depreciation and amortization
–
144,062
8,883
–
152,945
Management fees
–
(12,908
)
12,908
–
–
Intercompany interest (income) expense from
(106,068
)
70,995
35,073
–
–
Interest expense
107,785
11
212
–
108,008
Investment income
–
(233
)
(3,813
)
–
(4,046
)
Equity in net loss of consolidating affiliates
167,455
–
–
(167,455
)
–
169,172
4,426,847
513,883
(283,541
)
4,826,361
Loss from continuing operations before income taxes
(169,172
)
(34,841
)
(14,568
)
167,455
(51,126
)
Provision (benefit) for income taxes
(680
)
(11,348
)
1,535
–
(10,493
)
Loss from continuing operations
(168,492
)
(23,493
)
(16,103
)
167,455
(40,633
)
Discontinued operations, net of income taxes:
Loss from operations
–
(38,793
)
(1,522
)
–
(40,315
)
Loss on divestiture of operations
–
(83,887
)
–
–
(83,887
)
Loss from discontinued operations
–
(122,680
)
(1,522
)
–
(124,202
)
Net loss
(168,492
)
(146,173
)
(17,625
)
167,455
(164,835
)
(Earnings) loss attributable to noncontrolling interests:
Continuing operations
–
–
(3,890
)
–
(3,890
)
Discontinued operations
–
–
233
–
233
–
–
(3,657
)
–
(3,657
)
Loss attributable to Kindred
$
(168,492
)
$
(146,173
)
$
(21,282
)
$
167,455
$
(168,492
)
Comprehensive loss
$
(166,862
)
$
(146,173
)
$
(17,859
)
$
167,689
$
(163,205
)
Comprehensive loss attributable to Kindred
$
(166,862
)
$
(146,173
)
$
(21,516
)
$
167,689
$
(166,862
) </t>
  </si>
  <si>
    <t>Condensed Consolidating Statement of Cash Flows</t>
  </si>
  <si>
    <t>Condensed Consolidating Statement of Cash Flows
Year ended December 31, 2015
(In thousands)
Parent
Guarantor
Non-guarantor
Consolidating
Consolidated
Net cash provided by operating activities
$
21,963
$
71,617
$
69,682
$
–
$
163,262
Cash flows from investing activities:
Routine capital expenditures
–
(110,776
)
(11,155
)
–
(121,931
)
Development capital expenditures
–
(19,931
)
–
–
(19,931
)
Acquisitions, net of cash acquired
–
(511,683
)
(161,864
)
–
(673,547
)
Acquisition deposit
–
176,511
–
–
176,511
Sale of assets
–
8,735
–
–
8,735
Proceeds from senior unsecured notes offering held in escrow
–
–
1,350,000
–
1,350,000
Interest in escrow for senior unsecured notes
–
–
23,438
–
23,438
Purchase of insurance subsidiary investments
–
–
(85,222
)
–
(85,222
)
Sale of insurance subsidiary investments
–
–
75,075
–
75,075
Net change in insurance subsidiary cash and cash equivalents
–
–
(12,271
)
–
(12,271
)
Proceeds from note receivable
–
25,000
–
–
25,000
Net change in other investments
–
(4,620
)
–
–
(4,620
)
Other
–
10,972
–
–
10,972
Net cash provided by (used in) investing activities
–
(425,792
)
1,178,001
–
752,209
Cash flows from financing activities:
Proceeds from borrowings under revolving credit
1,740,450
–
–
–
1,740,450
Repayment of borrowings under revolving credit
(1,631,850
)
–
–
–
(1,631,850
)
Proceeds from issuance of senior unsecured notes due 2020 and 2023
1,350,000
–
(1,350,000
)
–
–
Proceeds from issuance of term loan, net of discount
199,000
–
–
–
199,000
Repayment of Gentiva debt
–
(1,177,363
)
–
–
(1,177,363
)
Repayment of term loan
(12,010
)
–
–
–
(12,010
)
Repayment of other long-term debt
–
–
(6,752
)
–
(6,752
)
Payment of deferred financing costs
(3,446
)
–
–
–
(3,446
)
Issuance of Common Stock in connection with employee benefit plans
534
–
–
–
534
Payment of costs associated with issuance of common stock and tangible equity units
(915
)
–
–
–
(915
)
Payment of dividend for Mandatory Redeemable Preferred Stock
(10,887
)
–
–
–
(10,887
)
Dividends paid
(40,119
)
–
–
–
(40,119
)
Contributions made by noncontrolling interests
–
–
2,152
–
2,152
Distributions to noncontrolling interests
–
–
(42,458
)
–
(42,458
)
Change in intercompany accounts
(1,612,720
)
1,417,599
195,121
–
–
Other
–
2,763
–
–
2,763
Net cash provided by (used in) financing activities
(21,963
)
242,999
(1,201,937
)
–
(980,901
)
Change in cash and cash equivalents
–
(111,176
)
45,746
–
(65,430
)
Cash and cash equivalents at beginning of period
–
129,408
34,780
–
164,188
Cash and cash equivalents at end of period
$
–
$
18,232
$
80,526
$
–
$
98,758
NOTE 20 – CONDENSED CONSOLIDATING FINANCIAL INFORMATION (Continued) Condensed Consolidating Statement of Cash Flows (Continued)
Year ended December 31, 2014
(In thousands)
Parent
Guarantor
Non-guarantor
Consolidating
Consolidated
Net cash provided by (used in) operating activities
$
(26,637
)
$
91,605
$
40,503
$
–
$
105,471
Cash flows from investing activities:
Routine capital expenditures
–
(85,983
)
(5,098
)
–
(91,081
)
Development capital expenditures
–
(5,257
)
–
–
(5,257
)
Acquisitions, net of cash acquired
–
(23,986
)
(150
)
–
(24,136
)
Acquisition deposit
–
(195,000
)
–
–
(195,000
)
Sale of assets
–
23,861
–
–
23,861
Proceeds from senior unsecured notes offering held in escrow
–
–
(1,350,000
)
–
(1,350,000
)
Interest in escrow for senior unsecured notes
–
–
(23,438
)
–
(23,438
)
Purchase of insurance subsidiary investments
–
–
(105,324
)
–
(105,324
)
Sale of insurance subsidiary investments
–
–
51,716
–
51,716
Net change in insurance subsidiary cash and cash equivalents
–
–
33,683
–
33,683
Net change in other investments
–
1,406
–
–
1,406
Other
–
679
–
–
679
Net cash used in investing activities
–
(284,280
)
(1,398,611
)
–
(1,682,891
)
Cash flows from financing activities:
Proceeds from borrowings under revolving credit
1,551,515
–
–
–
1,551,515
Repayment of borrowings under revolving credit
(1,807,615
)
–
–
–
(1,807,615
)
Proceeds from issuance of term loan, net of discount
997,500
–
–
–
997,500
Proceeds from issuance of senior unsecured notes due 2022
500,000
–
–
–
500,000
Proceeds from issuance of senior unsecured notes due 2022 and 2023
–
–
1,350,000
–
1,350,000
Proceeds from issuance of debt component of tangible equity units
34,773
–
–
–
34,773
Repayment of senior unsecured notes
(550,000
)
–
–
–
(550,000
)
Repayment of term loan
(788,563
)
–
–
–
(788,563
)
Repayment of other long-term debt
–
(35
)
(238
)
–
(273
)
Payment of deferred financing costs
(3,431
)
–
–
–
(3,431
)
Equity offering, net of offering costs
321,968
–
–
–
321,968
Issuance of equity component of tangible equity units, net of issuance costs
133,336
–
–
–
133,336
Issuance of Common Stock in connection with employee benefit plans
6,243
–
–
–
6,243
Dividends paid
(28,594
)
–
–
–
(28,594
)
Distributions to noncontrolling interests
–
–
(13,692
)
–
(13,692
)
Change in intercompany accounts
(340,495
)
296,114
44,381
–
–
Other
–
2,469
–
–
2,469
Net cash provided by (used in) financing activities
26,637
298,548
1,380,451
–
1,705,636
Change in cash and cash equivalents
–
105,873
22,343
–
128,216
Cash and cash equivalents at beginning of period
–
23,535
12,437
–
35,972
Cash and cash equivalents at end of period
$
–
$
129,408
$
34,780
$
–
$
164,188
NOTE 20 – CONDENSED CONSOLIDATING FINANCIAL INFORMATION (Continued) Condensed Consolidating Statement of Cash Flows (Continued)
Year ended December 31, 2013
(In thousands)
Parent
Guarantor
Non-guarantor
Consolidating
Consolidated
Net cash provided by (used in) operating activities
$
(1,290
)
$
171,717
$
28,985
$
–
$
199,412
Cash flows from investing activities:
Routine capital expenditures
–
(96,051
)
(4,857
)
–
(100,908
)
Development capital expenditures
–
(11,206
)
(618
)
–
(11,824
)
Acquisitions, net of cash acquired
–
(223,917
)
(402
)
–
(224,319
)
Sale of assets
–
250,606
–
–
250,606
Purchase of insurance subsidiary investments
–
–
(46,127
)
–
(46,127
)
Sale of insurance subsidiary investments
–
–
49,954
–
49,954
Net change in insurance subsidiary cash and cash equivalents
–
–
(44,077
)
–
(44,077
)
Net change in other investments
–
122
–
–
122
Capital contribution to insurance subsidiary
–
(14,220
)
–
14,220
–
Other
–
376
–
–
376
Net cash used in investing activities
–
(94,290
)
(46,127
)
14,220
(126,197
)
Cash flows from financing activities:
Proceeds from borrowings under revolving credit
1,675,800
–
–
–
1,675,800
Repayment of borrowings under revolving credit
(1,740,400
)
–
–
–
(1,740,400
)
Repayment of term loan
(5,937
)
–
–
–
(5,937
)
Repayment of other long-term debt
–
(103
)
(836
)
–
(939
)
Payment of deferred financing costs
(1,666
)
–
–
–
(1,666
)
Issuance of Common Stock in connection with employee benefit plans
461
–
–
–
461
Dividends paid
(13,001
)
–
–
–
(13,001
)
Distributions to noncontrolling interests
–
–
(2,051
)
–
(2,051
)
Change in intercompany accounts
86,033
(91,642
)
5,609
–
–
Capital contribution to insurance subsidiary
–
–
14,220
(14,220
)
–
Other
–
483
–
–
483
Net cash provided by (used in) financing activities
1,290
(91,262
)
16,942
(14,220
)
(87,250
)
Change in cash and cash equivalents
–
(13,835
)
(200
)
–
(14,035
)
Cash and cash equivalents at beginning of period
–
37,370
12,637
–
50,007
Cash and cash equivalents at end of period
$
–
$
23,535
$
12,437
$
–
$
35,972</t>
  </si>
  <si>
    <t>Quarterly Consolidated Financial Information(Tables)</t>
  </si>
  <si>
    <t>The following table represents summary quarterly consolidated financial information (unaudited) for the years ended December 31, 2015 and 2014:
2015
First
Second
Third
Fourth
Revenues
$
1,675,967
$
1,833,475
$
1,764,516
$
1,780,949
Net income (loss):
Income (loss) from continuing operations
(134,588
)
33,710
(6,969
)
55,984
Discontinued operations, net of income taxes:
Income (loss) from operations
(3,424
)
(589
)
2,269
1,509
Gain on divestiture of operations
−
983
−
261
Income (loss) from discontinued operations
(3,424
)
394
2,269
1,770
Net income (loss)
(138,012
)
34,104
(4,700
)
57,754
(Earnings) loss attributable to noncontrolling interests:
Continuing operations
(8,847
)
(11,735
)
(9,900
)
(12,082
)
Discontinued operations
29
2
1
2
(8,818
)
(11,733
)
(9,899
)
(12,080
)
Income (loss) attributable to Kindred
(146,830
)
22,371
(14,599
)
45,674
Earnings (loss) per common share:
Basic:
Income (loss) from continuing operations
(1.80
)
0.25
(0.20
)
0.50
Discontinued operations:
Income (loss) from operations
(0.04
)
(0.01
)
0.03
0.02
Gain on divestiture of operations
−
0.01
−
−
Income (loss) from discontinued operations
(0.04
)
−
0.03
0.02
Net income (loss)
(1.84
)
0.25
(0.17
)
0.52
Diluted:
Income (loss) from continuing operations
(1.80
)
0.25
(0.20
)
0.50
Discontinued operations:
Income (loss) from operations
(0.04
)
(0.01
)
0.03
0.02
Gain on divestiture of operations
−
0.01
−
−
Income (loss) from discontinued operations
(0.04
)
−
0.03
0.02
Net income (loss)
(1.84
)
0.25
(0.17
)
0.52
Shares used in computing earnings (loss) per common share:
Basic
79,575
86,045
86,184
86,336
Diluted
79,575
86,402
86,184
87,232
Market prices:
High
24.65
24.66
23.36
15.75
Low
16.94
20.25
15.61
11.12
2014
First
Second
Third
Fourth
Revenues
$
1,272,610
$
1,261,397
$
1,228,918
$
1,264,674
Net income (loss):
Income (loss) from continuing operations
22,927
(20,450
)
7,222
(4,803
)
Discontinued operations, net of income taxes:
Loss from operations
(7,442
)
(8,768
)
(8,677
)
(28,743
)
Gain (loss) on divestiture of operations
(3,006
)
(2,018
)
1,387
(9,061
)
Loss from discontinued operations
(10,448
)
(10,786
)
(7,290
)
(37,804
)
Net income (loss)
12,479
(31,236
)
(68
)
(42,607
)
(Earnings) loss attributable to noncontrolling interests:
Continuing operations
(4,529
)
(4,828
)
(4,372
)
(5,143
)
Discontinued operations
70
253
78
66
(4,459
)
(4,575
)
(4,294
)
(5,077
)
Income (loss) attributable to Kindred
8,020
(35,811
)
(4,362
)
(47,684
)
Earnings (loss) per common share:
Basic:
Income (loss) from continuing operations
0.34
(0.47
)
0.04
(0.15
)
Discontinued operations:
Loss from operations
(0.13
)
(0.16
)
(0.13
)
(0.44
)
Gain (loss) on divestiture of operations
(0.06
)
(0.04
)
0.02
(0.14
)
Loss from discontinued operations
(0.19
)
(0.20
)
(0.11
)
(0.58
)
Net income (loss)
0.15
(0.67
)
(0.07
)
(0.73
)
Diluted:
Income (loss) from continuing operations
0.34
(0.47
)
0.04
(0.15
)
Discontinued operations:
Loss from operations
(0.13
)
(0.16
)
(0.13
)
(0.44
)
Gain (loss) on divestiture of operations
(0.06
)
(0.04
)
0.02
(0.14
)
Loss from discontinued operations
(0.19
)
(0.20
)
(0.11
)
(0.58
)
Net income (loss)
0.15
(0.67
)
(0.07
)
(0.73
)
Shares used in computing earnings (loss) per common share:
Basic
52,641
53,714
62,863
65,135
Diluted
52,711
53,714
62,902
65,135
Market prices:
High
23.57
26.81
24.94
22.12
Low
17.59
21.74
18.80
17.72</t>
  </si>
  <si>
    <t>Summary of Revenues by Payor Type (Details) - USD ($) $ in Thousands</t>
  </si>
  <si>
    <t>3 Months Ended</t>
  </si>
  <si>
    <t>Health Care Organization Receivable And Revenue Disclosures [Line Items]</t>
  </si>
  <si>
    <t>Medicare</t>
  </si>
  <si>
    <t>Medicaid</t>
  </si>
  <si>
    <t>Medicare Advantage</t>
  </si>
  <si>
    <t>Medicaid Managed</t>
  </si>
  <si>
    <t>Other Payor</t>
  </si>
  <si>
    <t>Amount Before Eliminations</t>
  </si>
  <si>
    <t>Eliminations</t>
  </si>
  <si>
    <t>Basis of Presentation - Additional Information (Details)</t>
  </si>
  <si>
    <t>Jan. 31, 2016USD ($)Derivative</t>
  </si>
  <si>
    <t>Mar. 31, 2014USD ($)Derivative</t>
  </si>
  <si>
    <t>Jan. 31, 2015Facility</t>
  </si>
  <si>
    <t>Dec. 31, 2015USD ($)</t>
  </si>
  <si>
    <t>Sep. 30, 2015Facility</t>
  </si>
  <si>
    <t>Dec. 31, 2013USD ($)</t>
  </si>
  <si>
    <t>Dec. 31, 2015USD ($)Facility</t>
  </si>
  <si>
    <t>Dec. 31, 2014USD ($)</t>
  </si>
  <si>
    <t>Jan. 11, 2016USD ($)</t>
  </si>
  <si>
    <t>Apr. 08, 2014USD ($)Derivative</t>
  </si>
  <si>
    <t>Dec. 31, 2011USD ($)Derivative</t>
  </si>
  <si>
    <t>Principal Accounting Policies And Basis Of Preparation [Line Items]</t>
  </si>
  <si>
    <t>Reduction in provision for doubtful accounts</t>
  </si>
  <si>
    <t>Depreciation expense</t>
  </si>
  <si>
    <t>Capitalized interest cost</t>
  </si>
  <si>
    <t>Impairment charges, net of tax</t>
  </si>
  <si>
    <t>Reduction in episode payment rate</t>
  </si>
  <si>
    <t>2.80%</t>
  </si>
  <si>
    <t>Amortization expense</t>
  </si>
  <si>
    <t>Number of hospitals directed by the manager | Facility</t>
  </si>
  <si>
    <t>Number of hospitals operated | Facility</t>
  </si>
  <si>
    <t>Additional number of hospital operated | Facility</t>
  </si>
  <si>
    <t>Interest Rate Swap</t>
  </si>
  <si>
    <t>Applicable margin</t>
  </si>
  <si>
    <t>1.00%</t>
  </si>
  <si>
    <t>Number of interest rate swaps | Derivative</t>
  </si>
  <si>
    <t>Term loan facility, amount outstanding</t>
  </si>
  <si>
    <t>Term loan facility, expiry date</t>
  </si>
  <si>
    <t>Apr. 9,
		2018</t>
  </si>
  <si>
    <t>Term loan facility, fixed interest rate</t>
  </si>
  <si>
    <t>1.867%</t>
  </si>
  <si>
    <t>1.8925%</t>
  </si>
  <si>
    <t>Interest Rate Swap | Subsequent event</t>
  </si>
  <si>
    <t>Jan. 9,
		2021</t>
  </si>
  <si>
    <t>Term Loan Facility</t>
  </si>
  <si>
    <t>Term loan facility, effective date</t>
  </si>
  <si>
    <t>Jan. 11,
		2016</t>
  </si>
  <si>
    <t>Term Loan Facility | Interest Rate Swap</t>
  </si>
  <si>
    <t>Term Loan Facility | Interest Rate Swap | January 11, 2016 agreement</t>
  </si>
  <si>
    <t>Term Loan Facility | Interest Rate Swap | Subsequent event</t>
  </si>
  <si>
    <t>Term Loan Facility | Interest rate swap one | Subsequent event</t>
  </si>
  <si>
    <t>1.862%</t>
  </si>
  <si>
    <t>Term Loan Facility | Interest rate swap two | Subsequent event</t>
  </si>
  <si>
    <t>1.855%</t>
  </si>
  <si>
    <t>Certificates Of Need</t>
  </si>
  <si>
    <t>Home health and hospice acquisitions</t>
  </si>
  <si>
    <t>Step one impairment test</t>
  </si>
  <si>
    <t>Impairment of goodwill</t>
  </si>
  <si>
    <t>Nursing And Rehabilitation Centers</t>
  </si>
  <si>
    <t>RehabCare</t>
  </si>
  <si>
    <t>Minimum | Term Loan Facility | Interest Rate Swap</t>
  </si>
  <si>
    <t>Minimum | Term Loan Facility | Interest Rate Swap | Subsequent event</t>
  </si>
  <si>
    <t>Minimum | Hospital Rehabilitation Services</t>
  </si>
  <si>
    <t>Estimated useful life of intangible assets</t>
  </si>
  <si>
    <t>1 year</t>
  </si>
  <si>
    <t>Maximum | Term Loan Facility | Interest Rate Swap</t>
  </si>
  <si>
    <t>1.50%</t>
  </si>
  <si>
    <t>Maximum | Hospital Rehabilitation Services</t>
  </si>
  <si>
    <t>20 years</t>
  </si>
  <si>
    <t>Technology And Medical Equipment</t>
  </si>
  <si>
    <t>Increase to income (loss) from continuing operations before income taxes</t>
  </si>
  <si>
    <t>Increase to income (loss) from continuing operations net of income taxes</t>
  </si>
  <si>
    <t>Technology And Medical Equipment | Minimum</t>
  </si>
  <si>
    <t>Property and equipment, useful life</t>
  </si>
  <si>
    <t>2 years</t>
  </si>
  <si>
    <t>Technology And Medical Equipment | Maximum</t>
  </si>
  <si>
    <t>3 years</t>
  </si>
  <si>
    <t>Building | Minimum</t>
  </si>
  <si>
    <t>Building | Maximum</t>
  </si>
  <si>
    <t>45 years</t>
  </si>
  <si>
    <t>Equipment | Minimum</t>
  </si>
  <si>
    <t>5 years</t>
  </si>
  <si>
    <t>Equipment | Maximum</t>
  </si>
  <si>
    <t>15 years</t>
  </si>
  <si>
    <t>Gentiva CIA</t>
  </si>
  <si>
    <t>Continuing Operations</t>
  </si>
  <si>
    <t>Amount Reclassified To Account Payable</t>
  </si>
  <si>
    <t>Outstanding checks in excess of funds on deposit</t>
  </si>
  <si>
    <t>Amount Reclassified To Salaries Wages And Compensation</t>
  </si>
  <si>
    <t>Summary of Goodwill by Reporting Unit (Details) - USD ($) $ in Thousands</t>
  </si>
  <si>
    <t>Goodwill [Line Items]</t>
  </si>
  <si>
    <t>Goodwill, beginning balance</t>
  </si>
  <si>
    <t>Acquisitions</t>
  </si>
  <si>
    <t>Dispositions</t>
  </si>
  <si>
    <t>Reclassification</t>
  </si>
  <si>
    <t>Goodwill, ending balance</t>
  </si>
  <si>
    <t>Accumulated impairment charges</t>
  </si>
  <si>
    <t>Hospitals</t>
  </si>
  <si>
    <t>Home Health</t>
  </si>
  <si>
    <t>Hospice</t>
  </si>
  <si>
    <t>Community Care</t>
  </si>
  <si>
    <t>Hospital Rehabilitation Services</t>
  </si>
  <si>
    <t>IRFs</t>
  </si>
  <si>
    <t>Nursing Centers</t>
  </si>
  <si>
    <t>(1) Other consists primarily of non-cash adjustments related to acquisitions within the measurement period.</t>
  </si>
  <si>
    <t>Estimated Annual Amortization Expense (Details) $ in Thousands</t>
  </si>
  <si>
    <t>Disclosure Estimated Annual Amortization Expense [Abstract]</t>
  </si>
  <si>
    <t>Summary of Intangible Assets (Details) - USD ($) $ in Thousands</t>
  </si>
  <si>
    <t>Intangible Assets [Line Items]</t>
  </si>
  <si>
    <t>Trade names (indefinite life)</t>
  </si>
  <si>
    <t>Cost, non-current</t>
  </si>
  <si>
    <t>Accumulated amortization, non-current</t>
  </si>
  <si>
    <t>Noncompete Agreements</t>
  </si>
  <si>
    <t>Finite lived intangible asset, gross</t>
  </si>
  <si>
    <t>Carrying value, non-current</t>
  </si>
  <si>
    <t>Weighted average life (in years)</t>
  </si>
  <si>
    <t>4 years</t>
  </si>
  <si>
    <t>Leasehold Interests</t>
  </si>
  <si>
    <t>9 years</t>
  </si>
  <si>
    <t>6 years</t>
  </si>
  <si>
    <t>Trade Names</t>
  </si>
  <si>
    <t>8 years</t>
  </si>
  <si>
    <t>Customer Relationship Assets</t>
  </si>
  <si>
    <t>14 years</t>
  </si>
  <si>
    <t>Medicare Certifications Indefinite Life</t>
  </si>
  <si>
    <t>Indefinite lived intangible assets</t>
  </si>
  <si>
    <t>Certificates Of Need Indefinite Life</t>
  </si>
  <si>
    <t>Summary of Changes in Classifications of Assets and Liabilities of Consolidated Entities (Details) - USD ($) $ in Thousands</t>
  </si>
  <si>
    <t>Dec. 31, 2012</t>
  </si>
  <si>
    <t>Accounts receivable, net</t>
  </si>
  <si>
    <t>Intangible assets, net</t>
  </si>
  <si>
    <t>Total liabilities</t>
  </si>
  <si>
    <t>Gentiva Merger - Additional Information (Details) $ / shares in Units, $ in Thousands</t>
  </si>
  <si>
    <t>Oct. 09, 2014USD ($)$ / shares</t>
  </si>
  <si>
    <t>Sep. 30, 2015USD ($)</t>
  </si>
  <si>
    <t>Dec. 31, 2015USD ($)$ / shares</t>
  </si>
  <si>
    <t>Dec. 31, 2014USD ($)LocationState$ / shares</t>
  </si>
  <si>
    <t>Common stock, par value | $ / shares</t>
  </si>
  <si>
    <t>Business Acquisition transaction costs</t>
  </si>
  <si>
    <t>Business acquisition retention and severance costs</t>
  </si>
  <si>
    <t>Payment for early termination of lease</t>
  </si>
  <si>
    <t>Business Acquisition financing costs</t>
  </si>
  <si>
    <t>Gross contractual accounts receivable</t>
  </si>
  <si>
    <t>Contractual accounts receivable estimated to be uncollectable</t>
  </si>
  <si>
    <t>General and Administrative Expenses</t>
  </si>
  <si>
    <t>Interest Expense</t>
  </si>
  <si>
    <t>Gentiva Health Services Inc</t>
  </si>
  <si>
    <t>Merger agreement, date of agreement and plan</t>
  </si>
  <si>
    <t>Oct. 9,
		2014</t>
  </si>
  <si>
    <t>Merger agreement, latest consummation date</t>
  </si>
  <si>
    <t>Feb. 2,
		2015</t>
  </si>
  <si>
    <t>Merger agreement, cash consideration per share of common stock | $ / shares</t>
  </si>
  <si>
    <t>Merger agreement, conversion ratio of common stock issuable</t>
  </si>
  <si>
    <t>Business acquisition, purchase price</t>
  </si>
  <si>
    <t>Purchase price, cash consideration</t>
  </si>
  <si>
    <t>long-term debt assumed and paid</t>
  </si>
  <si>
    <t>Number of locations | Location</t>
  </si>
  <si>
    <t>Number of states | State</t>
  </si>
  <si>
    <t>Transaction financing and severance costs included in unaudited pro forma financial data</t>
  </si>
  <si>
    <t>Revenues associated with merger</t>
  </si>
  <si>
    <t>Earnings before interest, income taxes, transaction, integration, retention and severance costs associated with merger</t>
  </si>
  <si>
    <t>Gentiva Health Services Inc | Home Health</t>
  </si>
  <si>
    <t>Gentiva Health Services Inc | Hospice</t>
  </si>
  <si>
    <t>Gentiva Health Services Inc | Community Care</t>
  </si>
  <si>
    <t>Gentiva Merger Purchase Price Allocation (Details) - USD ($) $ in Thousands</t>
  </si>
  <si>
    <t>Other current assets</t>
  </si>
  <si>
    <t>Property and equipment</t>
  </si>
  <si>
    <t>Total identifiable intangible assets</t>
  </si>
  <si>
    <t>Other assets</t>
  </si>
  <si>
    <t>Current portion of long-term debt</t>
  </si>
  <si>
    <t>Accounts payable and other current liabilities</t>
  </si>
  <si>
    <t>Long-term debt, less current portion</t>
  </si>
  <si>
    <t>Deferred tax liabilities</t>
  </si>
  <si>
    <t>Other liabilities</t>
  </si>
  <si>
    <t>Total identifiable net assets</t>
  </si>
  <si>
    <t>Net assets</t>
  </si>
  <si>
    <t>Gentiva Health Services Inc | Certificates Of Need Indefinite Life</t>
  </si>
  <si>
    <t>Gentiva Health Services Inc | Medicare Certifications Indefinite Life</t>
  </si>
  <si>
    <t>Gentiva Health Services Inc | Trade Names Indefinite Life</t>
  </si>
  <si>
    <t>Gentiva Health Services Inc | Trade Names</t>
  </si>
  <si>
    <t>Gentiva Health Services Inc | Noncompete Agreements</t>
  </si>
  <si>
    <t>Gentiva Health Services Inc | Leasehold Interest</t>
  </si>
  <si>
    <t>Unaudited Pro Forma Net Effect of Gentiva Merger (Details) - Gentiva Health Services Inc - USD ($) $ / shares in Units, $ in Thousands</t>
  </si>
  <si>
    <t>Loss from continuing operations attributable to Kindred</t>
  </si>
  <si>
    <t>Other Acquisition Activities (Details) - USD ($) $ in Thousands</t>
  </si>
  <si>
    <t>Acquisition Centerre</t>
  </si>
  <si>
    <t>Identifiable intangible assets</t>
  </si>
  <si>
    <t>Deferred income taxes and other liabilities</t>
  </si>
  <si>
    <t>Total purchase price, net of cash received</t>
  </si>
  <si>
    <t>Home-based primary care acquisition</t>
  </si>
  <si>
    <t>Home health acquisition</t>
  </si>
  <si>
    <t>Series of Individually Immaterial Business Acquisitions</t>
  </si>
  <si>
    <t>Acquisition of previously leased real estate</t>
  </si>
  <si>
    <t>Hospital acquisition</t>
  </si>
  <si>
    <t>Other Acquisitions - Additional Information (Details) $ in Millions</t>
  </si>
  <si>
    <t>Dec. 31, 2015USD ($)HospitalBed</t>
  </si>
  <si>
    <t>Acquisition related costs</t>
  </si>
  <si>
    <t>Cash paid for working capital settlement</t>
  </si>
  <si>
    <t>Total inpatient rehabilitation hospitals | Hospital</t>
  </si>
  <si>
    <t>Number of beds in hospital | Bed</t>
  </si>
  <si>
    <t>Divestitures - Additional Information (Details) $ in Thousands</t>
  </si>
  <si>
    <t>Dec. 27, 2014Centre</t>
  </si>
  <si>
    <t>Sep. 30, 2013Centre</t>
  </si>
  <si>
    <t>Apr. 27, 2012USD ($)Facility</t>
  </si>
  <si>
    <t>Jan. 31, 2015USD ($)</t>
  </si>
  <si>
    <t>Sep. 30, 2013USD ($)FacilityCentre</t>
  </si>
  <si>
    <t>Jul. 31, 2013USD ($)Facility</t>
  </si>
  <si>
    <t>Jun. 30, 2015USD ($)</t>
  </si>
  <si>
    <t>Mar. 31, 2015USD ($)</t>
  </si>
  <si>
    <t>Sep. 30, 2014USD ($)</t>
  </si>
  <si>
    <t>Jun. 30, 2014USD ($)</t>
  </si>
  <si>
    <t>Mar. 31, 2014USD ($)</t>
  </si>
  <si>
    <t>Dec. 31, 2014USD ($)Bed</t>
  </si>
  <si>
    <t>Divestitures [Line Items]</t>
  </si>
  <si>
    <t>Number of owned facilities nursing center | Centre</t>
  </si>
  <si>
    <t>Loss on divestiture</t>
  </si>
  <si>
    <t>Loss on divestiture, net of income taxes</t>
  </si>
  <si>
    <t>Write-off of an indefinite-lived intangible asset</t>
  </si>
  <si>
    <t>Asset impairment charges</t>
  </si>
  <si>
    <t>Goodwill, written off</t>
  </si>
  <si>
    <t>Write-off of an property and equipment</t>
  </si>
  <si>
    <t>Vibra Facilities</t>
  </si>
  <si>
    <t>Number of non-strategic facilities | Facility</t>
  </si>
  <si>
    <t>Number of nursing center sold | Centre</t>
  </si>
  <si>
    <t>Proceeds from sale of non-strategic nursing centers</t>
  </si>
  <si>
    <t>Proceeds from Divestiture of Businesses, Net of Cash Divested</t>
  </si>
  <si>
    <t>Signature Facilities</t>
  </si>
  <si>
    <t>Discontinued Operations | Rent Expense</t>
  </si>
  <si>
    <t>Payment for early termination</t>
  </si>
  <si>
    <t>Continuing Operations | Vibra Facilities</t>
  </si>
  <si>
    <t>Expiring Facilities</t>
  </si>
  <si>
    <t>Nursing centers, expiry date</t>
  </si>
  <si>
    <t>Apr. 30,
		2013</t>
  </si>
  <si>
    <t>Number of renewal bundles not renewed | Facility</t>
  </si>
  <si>
    <t>Number of facilities leased under master lease agreements | Facility</t>
  </si>
  <si>
    <t>Sep. 30,
		2014</t>
  </si>
  <si>
    <t>Number of licensed nursing center beds | Bed</t>
  </si>
  <si>
    <t>Transitional Care Hospitals Lease to Expire</t>
  </si>
  <si>
    <t>Impairment of intangible assets indefinitelived excluding goodwill net of tax.</t>
  </si>
  <si>
    <t>Transitional Care Hospitals Lease to Expire | Vibra Facilities</t>
  </si>
  <si>
    <t>Transitional Care Hospitals Lease to Expire | Discontinued Operations | Vibra Facilities</t>
  </si>
  <si>
    <t>Real estate write down</t>
  </si>
  <si>
    <t>Transitional Care Hospitals Lease to Expire | Continuing Operations | Vibra Facilities</t>
  </si>
  <si>
    <t>Closing costs</t>
  </si>
  <si>
    <t>Closing costs net of tax</t>
  </si>
  <si>
    <t>Ventas</t>
  </si>
  <si>
    <t>Payment to compromise early termination of leases contract</t>
  </si>
  <si>
    <t>Number of expiring facilities transferred | Facility</t>
  </si>
  <si>
    <t>Received from transferred operations</t>
  </si>
  <si>
    <t>Received from transferred operations net of tax</t>
  </si>
  <si>
    <t>Number of remaining facilities to operate | Facility</t>
  </si>
  <si>
    <t>Ventas | Lease Term One</t>
  </si>
  <si>
    <t>Apr. 30,
		2018</t>
  </si>
  <si>
    <t>Ventas | Lease Term Two</t>
  </si>
  <si>
    <t>Apr. 30,
		2020</t>
  </si>
  <si>
    <t>Discontinued Operations - Additional Information (Details) $ in Millions</t>
  </si>
  <si>
    <t>Dec. 31, 2015USD ($)Property</t>
  </si>
  <si>
    <t>Income Statement Balance Sheet And Additional Disclosures By Disposal Groups Including Discontinued Operations [Line Items]</t>
  </si>
  <si>
    <t>Favorable (unfavorable) adjustments related to discontinued operations, pretax</t>
  </si>
  <si>
    <t>Favorable (unfavorable) adjustments related to discontinued operations, net of income tax</t>
  </si>
  <si>
    <t>Number of discontinued operations held for sale | Property</t>
  </si>
  <si>
    <t>Discontinued Operations (Details) - USD ($) $ in Thousands</t>
  </si>
  <si>
    <t>General and administrative expenses</t>
  </si>
  <si>
    <t>Depreciation</t>
  </si>
  <si>
    <t>Disposal Group, Including Discontinued Operation, Operating Expense, Total</t>
  </si>
  <si>
    <t>Loss from operations before income taxes</t>
  </si>
  <si>
    <t>Income tax benefit</t>
  </si>
  <si>
    <t>Loss attributable to noncontrolling interests</t>
  </si>
  <si>
    <t>Income (loss) attributable to Kindred</t>
  </si>
  <si>
    <t>Discontinued Operations Data by Business Segment (Details) - USD ($) $ in Thousands</t>
  </si>
  <si>
    <t>Operating income (loss)</t>
  </si>
  <si>
    <t>Hospital Division</t>
  </si>
  <si>
    <t>Nursing Center Division</t>
  </si>
  <si>
    <t>Net Assets Held for Sale (Details) - USD ($) $ in Thousands</t>
  </si>
  <si>
    <t>Long-term assets:</t>
  </si>
  <si>
    <t>Net Assets Held For Sale, Total</t>
  </si>
  <si>
    <t>Computation of Loss Per Common Share (Details) - USD ($) $ / shares in Units, shares in Thousands, $ in Thousands</t>
  </si>
  <si>
    <t>Earnings Per Share Disclosure [Line Items]</t>
  </si>
  <si>
    <t>Loss from continuing operations, as reported in Statement of Operations</t>
  </si>
  <si>
    <t>Income (loss) from discontinued operations, net of income taxes, as reported in Statement of Operations</t>
  </si>
  <si>
    <t>Income (loss) from discontinued operations as reported in Statement of Operations</t>
  </si>
  <si>
    <t>Weighted average shares outstanding – basic computation</t>
  </si>
  <si>
    <t>Adjusted weighted average shares outstanding – diluted computation</t>
  </si>
  <si>
    <t>Loss from continuing operations, Basic</t>
  </si>
  <si>
    <t>Loss from operations, Basic</t>
  </si>
  <si>
    <t>Loss from continuing operations, Diluted</t>
  </si>
  <si>
    <t>Loss from operations, Diluted</t>
  </si>
  <si>
    <t>Earnings Per Share, Basic</t>
  </si>
  <si>
    <t>Loss from continuing operations, available to common stockholders</t>
  </si>
  <si>
    <t>Loss on divestiture of operations, available to common stockholders</t>
  </si>
  <si>
    <t>Income (loss) from discontinued operations, available to common stockholders</t>
  </si>
  <si>
    <t>Net loss, available to common stockholders, Basic</t>
  </si>
  <si>
    <t>Diluted Earnings Per Share</t>
  </si>
  <si>
    <t>Number of antidilutive stock options, performance-based restricted shares and tangible equity units excluded from shares used in the diluted loss per common share computation</t>
  </si>
  <si>
    <t>Business Segment Data - Additional Information (Details) $ in Millions</t>
  </si>
  <si>
    <t>Dec. 31, 2015USD ($)Segment</t>
  </si>
  <si>
    <t>Number of operating divisions</t>
  </si>
  <si>
    <t>Number of reportable operating segments</t>
  </si>
  <si>
    <t>Reclassification | $</t>
  </si>
  <si>
    <t>Data by Business Segment (Details) - USD ($) $ in Thousands</t>
  </si>
  <si>
    <t>Segment Reporting Information [Line Items]</t>
  </si>
  <si>
    <t>Transaction costs</t>
  </si>
  <si>
    <t>Interest, net</t>
  </si>
  <si>
    <t>Income (loss) before income taxes</t>
  </si>
  <si>
    <t>Capital expenditures, excluding acquisitions (including discontinued operations), Routine</t>
  </si>
  <si>
    <t>Capital expenditures, excluding acquisitions (including discontinued operations), Development</t>
  </si>
  <si>
    <t>Assets at end of period</t>
  </si>
  <si>
    <t>Operating Segments</t>
  </si>
  <si>
    <t>Capital expenditures, excluding acquisitions (including discontinued operations)</t>
  </si>
  <si>
    <t>Corporate Non Segment</t>
  </si>
  <si>
    <t>Corporate Non Segment | Information systems</t>
  </si>
  <si>
    <t>Corporate Non Segment | Other</t>
  </si>
  <si>
    <t>Hospital Division | Operating Segments</t>
  </si>
  <si>
    <t>Home Health | Operating Segments</t>
  </si>
  <si>
    <t>Hospice | Operating Segments</t>
  </si>
  <si>
    <t>Home Health And Hospice | Operating Segments</t>
  </si>
  <si>
    <t>Kindred Hospital Rehabilitation Services | Operating Segments</t>
  </si>
  <si>
    <t>Kindred Hospital Rehabilitation Services | Eliminations</t>
  </si>
  <si>
    <t>RehabCare | Operating Segments</t>
  </si>
  <si>
    <t>RehabCare | Eliminations</t>
  </si>
  <si>
    <t>Kindred Hospital Rehabilitation Services and RehabCare | Operating Segments</t>
  </si>
  <si>
    <t>Nursing Center Division | Operating Segments</t>
  </si>
  <si>
    <t>Nursing Centers | Operating Segments</t>
  </si>
  <si>
    <t>Nursing Centers | Eliminations</t>
  </si>
  <si>
    <t>Provision (Benefit) for Income Taxes (Details) - USD ($) $ in Thousands</t>
  </si>
  <si>
    <t>Current:</t>
  </si>
  <si>
    <t>State</t>
  </si>
  <si>
    <t>Current Income Tax Expense (Benefit), Total</t>
  </si>
  <si>
    <t>Deferred</t>
  </si>
  <si>
    <t>Reconciliation of Federal Statutory Tax Expense (Income) to Provision (Benefit) for Income Taxes (Details) - USD ($) $ in Thousands</t>
  </si>
  <si>
    <t>Income Tax Expense Benefit Continuing Operations Income Tax Reconciliation [Abstract]</t>
  </si>
  <si>
    <t>Income tax expense (income) at federal rate</t>
  </si>
  <si>
    <t>State income tax expense (income), net of federal income tax expense (income)</t>
  </si>
  <si>
    <t>Prior year contingencies</t>
  </si>
  <si>
    <t>Compensation related charges</t>
  </si>
  <si>
    <t>Federal and state tax credits</t>
  </si>
  <si>
    <t>Other items, net</t>
  </si>
  <si>
    <t>Summary of Net Deferred Income Tax Assets (Liabilities) (Details) - USD ($) $ in Thousands</t>
  </si>
  <si>
    <t>Components Of Deferred Tax Assets And Liabilities [Abstract]</t>
  </si>
  <si>
    <t>Insurance</t>
  </si>
  <si>
    <t>Accounts receivable allowances</t>
  </si>
  <si>
    <t>Compensation</t>
  </si>
  <si>
    <t>Net operating losses</t>
  </si>
  <si>
    <t>Litigation</t>
  </si>
  <si>
    <t>Deferred Tax Assets, Gross, Total</t>
  </si>
  <si>
    <t>Reclassification of deferred tax liabilities</t>
  </si>
  <si>
    <t>Net deferred tax assets</t>
  </si>
  <si>
    <t>Valuation allowance</t>
  </si>
  <si>
    <t>Deferred Tax Assets, Net, Total</t>
  </si>
  <si>
    <t>Goodwill and intangibles</t>
  </si>
  <si>
    <t>Income Taxes - Additional Information (Details) - USD ($)</t>
  </si>
  <si>
    <t>Income Taxes [Line Items]</t>
  </si>
  <si>
    <t>Net deferred tax assets, noncurrent assets</t>
  </si>
  <si>
    <t>Deferred income tax assets for state income tax NOLs</t>
  </si>
  <si>
    <t>Deferred tax assets for federal NOLs</t>
  </si>
  <si>
    <t>Deferred income tax assets for federal income tax NOLs, valuation allowance</t>
  </si>
  <si>
    <t>Federal NOLs, expiration year</t>
  </si>
  <si>
    <t>Excess tax benefits related to stock compensation</t>
  </si>
  <si>
    <t>Accrued interest related to uncertain tax provisions</t>
  </si>
  <si>
    <t>Minimum</t>
  </si>
  <si>
    <t>Statutes of limitations for tax returns in state jurisdictions</t>
  </si>
  <si>
    <t>Maximum</t>
  </si>
  <si>
    <t>State portion of deferred income tax valuation allowance</t>
  </si>
  <si>
    <t>Reconciliation of Unrecognized Tax Benefits (Details) - USD ($) $ in Thousands</t>
  </si>
  <si>
    <t>Reconciliation Of Unrecognized Tax Benefits Excluding Amounts Pertaining To Examined Tax Returns Roll Forward</t>
  </si>
  <si>
    <t>Unrecognized tax benefits, beginning balance</t>
  </si>
  <si>
    <t>Reductions due to lapses of applicable statute of limitations and the conclusion of income tax examinations</t>
  </si>
  <si>
    <t>Unrecognized tax benefits, ending balance</t>
  </si>
  <si>
    <t>Provision for Loss for Insurance Risks (Details) - USD ($) $ in Thousands</t>
  </si>
  <si>
    <t>Professional Malpractice Liability Insurance</t>
  </si>
  <si>
    <t>Malpractice Insurance [Line Items]</t>
  </si>
  <si>
    <t>Workers compensation</t>
  </si>
  <si>
    <t>Changes in Allowance for Professional Liability Risks and Workers Compensation Risks (Details) - USD ($) $ in Thousands</t>
  </si>
  <si>
    <t>Allowance for insurance risks at beginning of year</t>
  </si>
  <si>
    <t>Current year</t>
  </si>
  <si>
    <t>Prior years</t>
  </si>
  <si>
    <t>Provision for loss for insurance risks</t>
  </si>
  <si>
    <t>Provision for reinsurance and insurance, administrative and overhead costs</t>
  </si>
  <si>
    <t>Discount accretion</t>
  </si>
  <si>
    <t>Contributions from managed facilities</t>
  </si>
  <si>
    <t>Payments for insurance risks</t>
  </si>
  <si>
    <t>Payments for reinsurance and insurance, administrative and overhead costs</t>
  </si>
  <si>
    <t>Change in reinsurance and other recoverables</t>
  </si>
  <si>
    <t>Allowance for insurance risks at end of year</t>
  </si>
  <si>
    <t>Assets and Liabilities Related to Insurance Risks (Details) - USD ($) $ in Thousands</t>
  </si>
  <si>
    <t>Reinsurance recoverables</t>
  </si>
  <si>
    <t>Insurance Risks Assets Current, Total</t>
  </si>
  <si>
    <t>Non-current asset:</t>
  </si>
  <si>
    <t>Reinsurance and other recoverables</t>
  </si>
  <si>
    <t>Deposits</t>
  </si>
  <si>
    <t>Insurance Risks Assets Non Current, Total</t>
  </si>
  <si>
    <t>Insurance Risks Assets, Total</t>
  </si>
  <si>
    <t>Liabilities:</t>
  </si>
  <si>
    <t>Current</t>
  </si>
  <si>
    <t>Non-current</t>
  </si>
  <si>
    <t>Allowance For Insurance Risks, Total</t>
  </si>
  <si>
    <t>Insurance Risks - Additional Information (Details) - Professional Malpractice Liability Insurance - USD ($) $ in Millions</t>
  </si>
  <si>
    <t>Discount rate of professional liability risks</t>
  </si>
  <si>
    <t>Undiscounted allowances for professional liability risks</t>
  </si>
  <si>
    <t>Minimum | Discount Rate Before Two Thousand Eight Policy Year</t>
  </si>
  <si>
    <t>5.00%</t>
  </si>
  <si>
    <t>Maximum | Discount Rate Before Two Thousand Eight Policy Year</t>
  </si>
  <si>
    <t>Cost of Equities, Amortized Cost of Debt Securities and Estimated Fair Value of Insurance Subsidiary Investments (Details) - USD ($) $ in Thousands</t>
  </si>
  <si>
    <t>Schedule Of Available For Sale Securities [Line Items]</t>
  </si>
  <si>
    <t>Cost</t>
  </si>
  <si>
    <t>Unrealized gains</t>
  </si>
  <si>
    <t>Unrealized losses</t>
  </si>
  <si>
    <t>Fair value</t>
  </si>
  <si>
    <t>Debt securities</t>
  </si>
  <si>
    <t>Equity by industry</t>
  </si>
  <si>
    <t>Equity by industry | Consumer</t>
  </si>
  <si>
    <t>Equity by industry | Healthcare</t>
  </si>
  <si>
    <t>Equity by industry | Industrial</t>
  </si>
  <si>
    <t>Equity by industry | Financial Services</t>
  </si>
  <si>
    <t>Equity by industry | Technology</t>
  </si>
  <si>
    <t>Equity by industry | Energy</t>
  </si>
  <si>
    <t>Equity by industry | Other</t>
  </si>
  <si>
    <t>Corporate bonds | Debt securities</t>
  </si>
  <si>
    <t>Debt securities issued by US government agencies | Debt securities</t>
  </si>
  <si>
    <t>U.S. Treasury notes | Debt securities</t>
  </si>
  <si>
    <t>Certificates of deposit</t>
  </si>
  <si>
    <t>Includes $29.6 million and $15.6 million of money market funds at December 31, 2015 and 2014, respectively.</t>
  </si>
  <si>
    <t>Cost of Equities, Amortized Cost of Debt Securities and Estimated Fair Value of Insurance Subsidiary Investments (Parenthetical) (Details) - USD ($) $ in Millions</t>
  </si>
  <si>
    <t>Investments Debt And Equity Securities [Abstract]</t>
  </si>
  <si>
    <t>Money market funds</t>
  </si>
  <si>
    <t>Fair Value by Maturity Periods of Available for Sale Investments (Details) - USD ($) $ in Thousands</t>
  </si>
  <si>
    <t>Contractual maturities</t>
  </si>
  <si>
    <t>Within one year</t>
  </si>
  <si>
    <t>One year to five years</t>
  </si>
  <si>
    <t>Equities</t>
  </si>
  <si>
    <t>Net Investment Income Earned by Insurance Subsidiary Investments (Details) - USD ($) $ in Thousands</t>
  </si>
  <si>
    <t>Disclosure Net Investment Income Earned By Insurance Subsidiary Investments [Abstract]</t>
  </si>
  <si>
    <t>Interest income</t>
  </si>
  <si>
    <t>Net amortization of premium and accretion of discount</t>
  </si>
  <si>
    <t>Gains on sale of investments</t>
  </si>
  <si>
    <t>Losses on sale of investments</t>
  </si>
  <si>
    <t>Other-than-temporary impairments</t>
  </si>
  <si>
    <t>Investment expenses</t>
  </si>
  <si>
    <t>Investment Income, Net, Total</t>
  </si>
  <si>
    <t>Available for Sale Investments of Insurance Subsidiary which have Unrealized Losses (Details) - USD ($) $ in Thousands</t>
  </si>
  <si>
    <t>Fair value, Less than one year</t>
  </si>
  <si>
    <t>Unrealized losses, Less than one year</t>
  </si>
  <si>
    <t>Fair value, One year or greater</t>
  </si>
  <si>
    <t>Unrealized losses, One year or greater</t>
  </si>
  <si>
    <t>Fair value, Total</t>
  </si>
  <si>
    <t>Unrealized losses, Total</t>
  </si>
  <si>
    <t>Insurance Subsidiary Investments - Additional Information (Details) - USD ($) $ in Thousands</t>
  </si>
  <si>
    <t>Unrealized losses on equities due to market fluctuations</t>
  </si>
  <si>
    <t>Pretax other-than-temporary impairments for investments</t>
  </si>
  <si>
    <t>Guarantor subsidiaries</t>
  </si>
  <si>
    <t>Capital contribution made to subsidiary</t>
  </si>
  <si>
    <t>Rent Expenses by Business Segment (Details) - USD ($) $ in Thousands</t>
  </si>
  <si>
    <t>Operating Leased Assets [Line Items]</t>
  </si>
  <si>
    <t>Operating Segments | Hospital Division</t>
  </si>
  <si>
    <t>Operating Segments | Hospital Division | Building | Ventas</t>
  </si>
  <si>
    <t>Operating Segments | Hospital Division | Building | Other Landlords</t>
  </si>
  <si>
    <t>Operating Segments | Hospital Division | Equipment</t>
  </si>
  <si>
    <t>Operating Segments | Home Health</t>
  </si>
  <si>
    <t>Operating Segments | Home Health | Building</t>
  </si>
  <si>
    <t>Operating Segments | Home Health | Equipment</t>
  </si>
  <si>
    <t>Operating Segments | Hospice</t>
  </si>
  <si>
    <t>Operating Segments | Hospice | Building</t>
  </si>
  <si>
    <t>Operating Segments | Hospice | Equipment</t>
  </si>
  <si>
    <t>Operating Segments | Kindred Hospital Rehabilitation Services</t>
  </si>
  <si>
    <t>Operating Segments | Kindred Hospital Rehabilitation Services | Building</t>
  </si>
  <si>
    <t>Operating Segments | Kindred Hospital Rehabilitation Services | Equipment</t>
  </si>
  <si>
    <t>Operating Segments | RehabCare</t>
  </si>
  <si>
    <t>Operating Segments | RehabCare | Building</t>
  </si>
  <si>
    <t>Operating Segments | RehabCare | Equipment</t>
  </si>
  <si>
    <t>Operating Segments | Nursing Centers</t>
  </si>
  <si>
    <t>Operating Segments | Nursing Centers | Building | Ventas</t>
  </si>
  <si>
    <t>Operating Segments | Nursing Centers | Building | Other Landlords</t>
  </si>
  <si>
    <t>Operating Segments | Nursing Centers | Equipment</t>
  </si>
  <si>
    <t>Operating Segments | Support Center</t>
  </si>
  <si>
    <t>Operating Segments | Support Center | Building</t>
  </si>
  <si>
    <t>Operating Segments | Support Center | Equipment</t>
  </si>
  <si>
    <t>Corporate Non Segment | Building | Ventas</t>
  </si>
  <si>
    <t>Corporate Non Segment | Building | Other Landlords</t>
  </si>
  <si>
    <t>Corporate Non Segment | Equipment</t>
  </si>
  <si>
    <t>Leases - Additional Information (Details) $ in Thousands</t>
  </si>
  <si>
    <t>1 Months Ended</t>
  </si>
  <si>
    <t>Dec. 31, 2015USD ($)FacilityBedBundlesAgreements</t>
  </si>
  <si>
    <t>Leases Disclosure [Line Items]</t>
  </si>
  <si>
    <t>Contingent rent</t>
  </si>
  <si>
    <t>Lease Term for Seven of 2014 Nursing Centers</t>
  </si>
  <si>
    <t>Gain (loss) on divestiture</t>
  </si>
  <si>
    <t>Current Lease Term For Eight Of Nursing Centers</t>
  </si>
  <si>
    <t>Current Lease Term For Ninth Of Nursing Centers</t>
  </si>
  <si>
    <t>Notice of renewal period before lease expiration</t>
  </si>
  <si>
    <t>12 months</t>
  </si>
  <si>
    <t>18 months</t>
  </si>
  <si>
    <t>2014 Expiring Facilities</t>
  </si>
  <si>
    <t>Number of master lease agreements | Agreements</t>
  </si>
  <si>
    <t>Ventas | Minimum</t>
  </si>
  <si>
    <t>Each bundle containing number of leased properties | Bundles</t>
  </si>
  <si>
    <t>Ventas | Transitional Care Hospitals</t>
  </si>
  <si>
    <t>Ventas | 2014 Expiring Facilities</t>
  </si>
  <si>
    <t>Nursing centers to be leased | Bed</t>
  </si>
  <si>
    <t>Hospitals center to be leased | Bed</t>
  </si>
  <si>
    <t>Ventas | Nursing Centers</t>
  </si>
  <si>
    <t>Future Minimum Payments under Noncancelable Operating Leases (Details) $ in Thousands</t>
  </si>
  <si>
    <t>Thereafter</t>
  </si>
  <si>
    <t>Other Landlords</t>
  </si>
  <si>
    <t>Remaining Lease Renewals under Master Lease Agreement (Details)</t>
  </si>
  <si>
    <t>Dec. 31, 2015FacilityBundles</t>
  </si>
  <si>
    <t>Master Lease One | Renewal Bundles Three</t>
  </si>
  <si>
    <t>Renewal bundle name | Bundles</t>
  </si>
  <si>
    <t>Master Lease One | Renewal Bundles Three | Transitional Care Hospitals</t>
  </si>
  <si>
    <t>Facility renewals</t>
  </si>
  <si>
    <t>Master Lease One | Renewal Bundles Three | Nursing Centers</t>
  </si>
  <si>
    <t>Master Lease One | Renewal Bundles Eight</t>
  </si>
  <si>
    <t>Master Lease One | Renewal Bundles Eight | Transitional Care Hospitals</t>
  </si>
  <si>
    <t>Master Lease One | Renewal Bundles Eight | Nursing Centers</t>
  </si>
  <si>
    <t>Master Lease One | Minimum | Renewal Bundles Three</t>
  </si>
  <si>
    <t>Renewal date</t>
  </si>
  <si>
    <t>Oct. 31,
		2016</t>
  </si>
  <si>
    <t>Master Lease One | Minimum | Renewal Bundles Eight</t>
  </si>
  <si>
    <t>Oct. 31,
		2018</t>
  </si>
  <si>
    <t>Master Lease One | Maximum | Renewal Bundles Three</t>
  </si>
  <si>
    <t>Apr. 29,
		2017</t>
  </si>
  <si>
    <t>Master Lease One | Maximum | Renewal Bundles Eight</t>
  </si>
  <si>
    <t>Apr. 29,
		2019</t>
  </si>
  <si>
    <t>Master Lease Two | Renewal Bundles One</t>
  </si>
  <si>
    <t>Master Lease Two | Renewal Bundles One | Transitional Care Hospitals</t>
  </si>
  <si>
    <t>Master Lease Two | Renewal Bundles One | Nursing Centers</t>
  </si>
  <si>
    <t>Master Lease Two | Renewal Bundles Four</t>
  </si>
  <si>
    <t>Master Lease Two | Renewal Bundles Four | Transitional Care Hospitals</t>
  </si>
  <si>
    <t>Master Lease Two | Renewal Bundles Four | Nursing Centers</t>
  </si>
  <si>
    <t>Master Lease Two | Minimum | Renewal Bundles One</t>
  </si>
  <si>
    <t>Master Lease Two | Minimum | Renewal Bundles Four</t>
  </si>
  <si>
    <t>Master Lease Two | Maximum | Renewal Bundles One</t>
  </si>
  <si>
    <t>Master Lease Two | Maximum | Renewal Bundles Four</t>
  </si>
  <si>
    <t>Master Lease Four | Renewal Bundles One</t>
  </si>
  <si>
    <t>Master Lease Four | Renewal Bundles One | Transitional Care Hospitals</t>
  </si>
  <si>
    <t>Master Lease Four | Renewal Bundles One | Nursing Centers</t>
  </si>
  <si>
    <t>Master Lease Four | Minimum | Renewal Bundles One</t>
  </si>
  <si>
    <t>Master Lease Four | Maximum | Renewal Bundles One</t>
  </si>
  <si>
    <t>Master Lease Five | Renewal Bundles Three</t>
  </si>
  <si>
    <t>Apr. 30,
		2025</t>
  </si>
  <si>
    <t>Master Lease Five | Renewal Bundles Three | Nursing Centers</t>
  </si>
  <si>
    <t>Master Lease Five | Renewal Bundles One</t>
  </si>
  <si>
    <t>Apr. 30,
		2023</t>
  </si>
  <si>
    <t>Master Lease Five | Renewal Bundles One | Transitional Care Hospitals</t>
  </si>
  <si>
    <t>Master Lease Five | Renewal Bundles Two</t>
  </si>
  <si>
    <t>Master Lease Five | Renewal Bundles Two | Transitional Care Hospitals</t>
  </si>
  <si>
    <t>Master Lease Five | Minimum | Renewal Bundles Three</t>
  </si>
  <si>
    <t>Oct. 31,
		2023</t>
  </si>
  <si>
    <t>Master Lease Five | Minimum | Renewal Bundles One</t>
  </si>
  <si>
    <t>Oct. 31,
		2021</t>
  </si>
  <si>
    <t>Master Lease Five | Minimum | Renewal Bundles Two</t>
  </si>
  <si>
    <t>Master Lease Five | Maximum | Renewal Bundles Three</t>
  </si>
  <si>
    <t>Apr. 29,
		2024</t>
  </si>
  <si>
    <t>Master Lease Five | Maximum | Renewal Bundles One</t>
  </si>
  <si>
    <t>Apr. 29,
		2022</t>
  </si>
  <si>
    <t>Master Lease Five | Maximum | Renewal Bundles Two</t>
  </si>
  <si>
    <t>Long-Term Debt (Details) - USD ($) $ in Thousands</t>
  </si>
  <si>
    <t>Debt Instrument [Line Items]</t>
  </si>
  <si>
    <t>Total debt, average life of 5 years (weighted average rate 6.4% for 2015 and 6.7% for 2014)</t>
  </si>
  <si>
    <t>Amounts due within one year</t>
  </si>
  <si>
    <t>8.00% Notes due 2020</t>
  </si>
  <si>
    <t>Total debt</t>
  </si>
  <si>
    <t>8.75% Notes due 2023</t>
  </si>
  <si>
    <t>6.375% Notes due 2022</t>
  </si>
  <si>
    <t>Term Loan Facility due 2021</t>
  </si>
  <si>
    <t>Capital Lease Obligations</t>
  </si>
  <si>
    <t>Long Term Debt Other</t>
  </si>
  <si>
    <t>Amended ABL Facility</t>
  </si>
  <si>
    <t>Mandatorily Redeemable Preferred Stock</t>
  </si>
  <si>
    <t>Long-Term Debt (Parenthetical) (Details) - USD ($) $ in Millions</t>
  </si>
  <si>
    <t>Weighted average rate</t>
  </si>
  <si>
    <t>6.40%</t>
  </si>
  <si>
    <t>6.70%</t>
  </si>
  <si>
    <t>Long-term debt, average life</t>
  </si>
  <si>
    <t>Debt instrument, unamortized discount</t>
  </si>
  <si>
    <t>Debt Instrument Maturity Year</t>
  </si>
  <si>
    <t>Summary of Maturities of Long-Term Debt (Details) - USD ($) $ in Thousands</t>
  </si>
  <si>
    <t>Long Term Debt Maturities Repayments Of Principal [Line Items]</t>
  </si>
  <si>
    <t>Total debt maturities</t>
  </si>
  <si>
    <t>Term loan facility maturities</t>
  </si>
  <si>
    <t>Long-Term Debt - Additional Information (Details) $ in Thousands</t>
  </si>
  <si>
    <t>Mar. 10, 2015USD ($)</t>
  </si>
  <si>
    <t>Dec. 18, 2014USD ($)</t>
  </si>
  <si>
    <t>Apr. 09, 2014USD ($)</t>
  </si>
  <si>
    <t>May. 31, 2013</t>
  </si>
  <si>
    <t>Dec. 31, 2015USD ($)shares</t>
  </si>
  <si>
    <t>Dec. 12, 2014USD ($)</t>
  </si>
  <si>
    <t>Long-term debt, fair value</t>
  </si>
  <si>
    <t>Proceeds from senior unsecured notes due 2020 and 2023 held in escrow</t>
  </si>
  <si>
    <t>Interest on senior unsecured notes due 2020 and 2023 held in escrow</t>
  </si>
  <si>
    <t>Line of credit facility, guarantees</t>
  </si>
  <si>
    <t>All obligations under the Term Loan Facility are fully and unconditionally guaranteed, subject to certain customary release provisions, by substantially all of the Company’s existing and future direct and indirect domestic 100% owned subsidiaries, as well as certain non-100% owned domestic subsidiaries as the Company may determine from time to time in its sole discretion</t>
  </si>
  <si>
    <t>Loss recognized as a Ineffectiveness related to interest rate swaps</t>
  </si>
  <si>
    <t>Annual interest rate</t>
  </si>
  <si>
    <t>Interest rate swap, maturity date</t>
  </si>
  <si>
    <t>Minimum interest rate based on LIBOR</t>
  </si>
  <si>
    <t>Debt instrument, maturity date</t>
  </si>
  <si>
    <t>Fair value of interest rate swaps</t>
  </si>
  <si>
    <t>Interest Rate Swap | Subsequent event | Interest Rate Agreement Swap One</t>
  </si>
  <si>
    <t>Interest Rate Swap | Subsequent event | Interest Rate Agreement Swap Two</t>
  </si>
  <si>
    <t>Increased credit capacity</t>
  </si>
  <si>
    <t>Maximum | Interest Rate Swap</t>
  </si>
  <si>
    <t>Percentage of LIBOR floor rate</t>
  </si>
  <si>
    <t>Minimum | Interest Rate Swap</t>
  </si>
  <si>
    <t>Aggregate principal amount of private placement</t>
  </si>
  <si>
    <t>Equity offerings, net of costs (in shares) | shares</t>
  </si>
  <si>
    <t>Common stock shares issued | shares</t>
  </si>
  <si>
    <t>Tangible equity units shares issued | shares</t>
  </si>
  <si>
    <t>0.50%</t>
  </si>
  <si>
    <t>Soft-Call Protection At Prepayment Premium Percentage</t>
  </si>
  <si>
    <t>Incremental term loan</t>
  </si>
  <si>
    <t>Term Loan Facility | LIBOR Borrowings</t>
  </si>
  <si>
    <t>3.25%</t>
  </si>
  <si>
    <t>3.00%</t>
  </si>
  <si>
    <t>Term Loan Facility | Base Rate Borrowings</t>
  </si>
  <si>
    <t>2.25%</t>
  </si>
  <si>
    <t>2.00%</t>
  </si>
  <si>
    <t>8.00% Senior Notes due 2020 | Escrow Issuer</t>
  </si>
  <si>
    <t>8.00%</t>
  </si>
  <si>
    <t>8.75% Senior Notes due 2023 | Escrow Issuer</t>
  </si>
  <si>
    <t>8.75%</t>
  </si>
  <si>
    <t>Indentures</t>
  </si>
  <si>
    <t>Percentage of dividend payment to consolidated net income</t>
  </si>
  <si>
    <t>50.00%</t>
  </si>
  <si>
    <t>Percentage of dividend payment to cash proceeds from issuance of capital stock</t>
  </si>
  <si>
    <t>100.00%</t>
  </si>
  <si>
    <t>Indentures | Maximum</t>
  </si>
  <si>
    <t>Consolidated coverage Ratio</t>
  </si>
  <si>
    <t>200.00%</t>
  </si>
  <si>
    <t>6.375%</t>
  </si>
  <si>
    <t>Debt Instrument, Face Amount</t>
  </si>
  <si>
    <t>April 2014 Debt Refinancing</t>
  </si>
  <si>
    <t>8.25%</t>
  </si>
  <si>
    <t>Aggregate principal amount</t>
  </si>
  <si>
    <t>Unamortized deferred financing cost</t>
  </si>
  <si>
    <t>Unamortized deferred financing cost net of income tax</t>
  </si>
  <si>
    <t>Unamortized premium</t>
  </si>
  <si>
    <t>Unamortized premium, net of tax</t>
  </si>
  <si>
    <t>Interest expense on other long term debt</t>
  </si>
  <si>
    <t>Interest expense, net of tax</t>
  </si>
  <si>
    <t>April 2014 Debt Refinancing | Prior Term Loan Facility</t>
  </si>
  <si>
    <t>Unamortized deferred financing costs written-off and recorded as interest expense, net of tax</t>
  </si>
  <si>
    <t>April 2014 Debt Refinancing | Prior ABL Facility</t>
  </si>
  <si>
    <t>Tangible Equity Units - Additional Information (Details) - USD ($)</t>
  </si>
  <si>
    <t>Dec. 01, 2014</t>
  </si>
  <si>
    <t>Nov. 25, 2014</t>
  </si>
  <si>
    <t>Class Of Stock [Line Items]</t>
  </si>
  <si>
    <t>Tangible equity unit, common stock delivered on settlement</t>
  </si>
  <si>
    <t>Tangible equity units value</t>
  </si>
  <si>
    <t>Trading day period used for weighted-average price settlement</t>
  </si>
  <si>
    <t>20 days</t>
  </si>
  <si>
    <t>Applicable market value great than $23.21 per share</t>
  </si>
  <si>
    <t>Applicable market less than $19.75 per share</t>
  </si>
  <si>
    <t>March 1, 2015</t>
  </si>
  <si>
    <t>Redemption price per share</t>
  </si>
  <si>
    <t>June 1, 2015</t>
  </si>
  <si>
    <t>September 1, 2015</t>
  </si>
  <si>
    <t>December 1, 2015</t>
  </si>
  <si>
    <t>Units Offering</t>
  </si>
  <si>
    <t>Period to purchase additional shares</t>
  </si>
  <si>
    <t>13 days</t>
  </si>
  <si>
    <t>Net proceeds from offering net of underwriting discount and estimated offering expenses</t>
  </si>
  <si>
    <t>Units Offering | Tangible Equity Units</t>
  </si>
  <si>
    <t>Option to purchase additional shares</t>
  </si>
  <si>
    <t>Units Offering | Mandatorily Redeemable Preferred Stock</t>
  </si>
  <si>
    <t>Preferred stock, dividend percentage</t>
  </si>
  <si>
    <t>7.25%</t>
  </si>
  <si>
    <t>Preferred stock, initial liquidation preference per share</t>
  </si>
  <si>
    <t>Tangible Equity Units - Component of Units (Details) - USD ($) $ / shares in Units, $ in Thousands</t>
  </si>
  <si>
    <t>Price per Unit, Purchase Contracts (equity component)</t>
  </si>
  <si>
    <t>Gross proceeds, Purchase Contracts (equity component)</t>
  </si>
  <si>
    <t>Issuance costs, Purchase Contracts (equity component)</t>
  </si>
  <si>
    <t>Net proceeds, Purchase Contracts (equity component)</t>
  </si>
  <si>
    <t>Price per Unit, Mandatory Redeemable Preferred Stock (debt component)</t>
  </si>
  <si>
    <t>Issuance costs, Mandatory Redeemable Preferred Stock (debt component)</t>
  </si>
  <si>
    <t>Net proceeds, Mandatory Redeemable Preferred Stock (debt component)</t>
  </si>
  <si>
    <t>Price per Unit, Total</t>
  </si>
  <si>
    <t>Gross proceeds, Total</t>
  </si>
  <si>
    <t>Issuance costs, Total</t>
  </si>
  <si>
    <t>Net proceeds, Total</t>
  </si>
  <si>
    <t>Units Offering | Other Noncurrent Assets</t>
  </si>
  <si>
    <t>Balance sheet impact at issuance (debt component)</t>
  </si>
  <si>
    <t>Balance sheet impact at issuance</t>
  </si>
  <si>
    <t>Units Offering | Long Term Debt Current Maturities</t>
  </si>
  <si>
    <t>Units Offering | Long-term Debt</t>
  </si>
  <si>
    <t>Units Offering | Capital in excess of par value</t>
  </si>
  <si>
    <t>Balance sheet impact at issuance (equity component)</t>
  </si>
  <si>
    <t>Capital Stock - Additional Information (Details) - USD ($) $ / shares in Units, $ in Millions</t>
  </si>
  <si>
    <t>Oct. 09, 2014</t>
  </si>
  <si>
    <t>Jul. 14, 2014</t>
  </si>
  <si>
    <t>Jun. 25, 2014</t>
  </si>
  <si>
    <t>May. 31, 2015</t>
  </si>
  <si>
    <t>Feb. 28, 2015</t>
  </si>
  <si>
    <t>May. 31, 2014</t>
  </si>
  <si>
    <t>May. 31, 2012</t>
  </si>
  <si>
    <t>May. 31, 2011</t>
  </si>
  <si>
    <t>Capital Unit [Line Items]</t>
  </si>
  <si>
    <t>Early settlement of Purchase Contracts holder</t>
  </si>
  <si>
    <t>Cash dividend per share to be paid</t>
  </si>
  <si>
    <t>Cash dividends payable date</t>
  </si>
  <si>
    <t>Dec. 11,
		2015</t>
  </si>
  <si>
    <t>Sep. 4,
		2015</t>
  </si>
  <si>
    <t>Jun. 10,
		2015</t>
  </si>
  <si>
    <t>Apr. 1,
		2015</t>
  </si>
  <si>
    <t>Dec. 9,
		2014</t>
  </si>
  <si>
    <t>Sep. 10,
		2014</t>
  </si>
  <si>
    <t>Jun. 11,
		2014</t>
  </si>
  <si>
    <t>Mar. 27,
		2014</t>
  </si>
  <si>
    <t>Sep. 9,
		2013</t>
  </si>
  <si>
    <t>Apr. 1,
		2016</t>
  </si>
  <si>
    <t>Cash dividends payable date of record</t>
  </si>
  <si>
    <t>Mar. 10,
		2016</t>
  </si>
  <si>
    <t>Installment payment on unit payable date to be paid day month and year</t>
  </si>
  <si>
    <t>Dec. 1,
		2015</t>
  </si>
  <si>
    <t>Mar. 2,
		2015</t>
  </si>
  <si>
    <t>Installment payment on unit, quarterly installment payment</t>
  </si>
  <si>
    <t>Installment payment on unit, one-time incremental payment</t>
  </si>
  <si>
    <t>Installment payment on unit, total installment payment</t>
  </si>
  <si>
    <t>Number of additional shares authorized for issuance under incentive compensation plans</t>
  </si>
  <si>
    <t>Number of common stocks authorized for grant to directors, officers and other key employees</t>
  </si>
  <si>
    <t>Shares of common stock available for future grants</t>
  </si>
  <si>
    <t>Number of stock option grants in period</t>
  </si>
  <si>
    <t>Employee Stock Option</t>
  </si>
  <si>
    <t>Unearned compensation related to non-vested share awards</t>
  </si>
  <si>
    <t>Compensation expenses</t>
  </si>
  <si>
    <t>Compensation expenses, net of income taxes</t>
  </si>
  <si>
    <t>Intrinsic value of stock options exercised</t>
  </si>
  <si>
    <t>Proceeds from stock option exercises</t>
  </si>
  <si>
    <t>Unearned compensation related to non-vested share awards, period of recognition</t>
  </si>
  <si>
    <t>Fair value of restricted shares vested</t>
  </si>
  <si>
    <t>Vesting period</t>
  </si>
  <si>
    <t>Stock options, period to exercise, beginning</t>
  </si>
  <si>
    <t>Stock options, period to exercise, ending</t>
  </si>
  <si>
    <t>7 years</t>
  </si>
  <si>
    <t>10 years</t>
  </si>
  <si>
    <t>Maximum | Employee Stock Option</t>
  </si>
  <si>
    <t>Intrinsic value of stock options outstanding</t>
  </si>
  <si>
    <t>Common Stock Offerings</t>
  </si>
  <si>
    <t>30 days</t>
  </si>
  <si>
    <t>Net proceeds from units offering net of underwriting discount and estimated offering expenses</t>
  </si>
  <si>
    <t>Shares of common stock part of Stock Consideration</t>
  </si>
  <si>
    <t>Non Employee Director</t>
  </si>
  <si>
    <t>Activity in Various Plans (Details) - $ / shares</t>
  </si>
  <si>
    <t>Share Based Compensation Arrangement By Share Based Payment Award [Line Items]</t>
  </si>
  <si>
    <t>Shares under option, Beginning Balances</t>
  </si>
  <si>
    <t>Shares under option, Granted</t>
  </si>
  <si>
    <t>Shares under option, Exercised</t>
  </si>
  <si>
    <t>Shares under option, Canceled</t>
  </si>
  <si>
    <t>Shares under option, Ending Balances</t>
  </si>
  <si>
    <t>Weighted average exercise price, Beginning Balances</t>
  </si>
  <si>
    <t>Weighted average exercise price, Exercised</t>
  </si>
  <si>
    <t>Weighted average exercise price, Canceled</t>
  </si>
  <si>
    <t>Weighted average exercise price, Ending Balances</t>
  </si>
  <si>
    <t>Option price per share, Beginning Balances</t>
  </si>
  <si>
    <t>Option price per share, Exercised</t>
  </si>
  <si>
    <t>Option price per share, Canceled</t>
  </si>
  <si>
    <t>Option price per share, Ending Balances</t>
  </si>
  <si>
    <t>Weighted average exercise price, Granted</t>
  </si>
  <si>
    <t>Gentiva Health Services Inc | Minimum</t>
  </si>
  <si>
    <t>Option price per share, Granted</t>
  </si>
  <si>
    <t>Gentiva Health Services Inc | Maximum</t>
  </si>
  <si>
    <t>Summary of Stock Options Outstanding (Details)</t>
  </si>
  <si>
    <t>Dec. 31, 2015$ / sharesshares</t>
  </si>
  <si>
    <t>Options outstanding, Number outstanding | shares</t>
  </si>
  <si>
    <t>Options outstanding, Weighted average remaining contractual life</t>
  </si>
  <si>
    <t>Options outstanding, Weighted average exercise price</t>
  </si>
  <si>
    <t>Options exercisable, Number exercisable | shares</t>
  </si>
  <si>
    <t>Options exercisable, Weighted average exercise price</t>
  </si>
  <si>
    <t>$10.75 to $15.06</t>
  </si>
  <si>
    <t>Exercise price, Lower</t>
  </si>
  <si>
    <t>Exercise price, Upper</t>
  </si>
  <si>
    <t>$19.26 to $22.08</t>
  </si>
  <si>
    <t>$23.95 to $27.79</t>
  </si>
  <si>
    <t>Summary of Non-Vested Service-Based Restricted Shares (Details) - Service Based Restricted Shares</t>
  </si>
  <si>
    <t>Non-vested shares, Beginning Balance | shares</t>
  </si>
  <si>
    <t>Granted | shares</t>
  </si>
  <si>
    <t>Vested | shares</t>
  </si>
  <si>
    <t>Canceled | shares</t>
  </si>
  <si>
    <t>Non-vested shares, Ending Balance | shares</t>
  </si>
  <si>
    <t>Weighted average fair value at date of grant, Beginning Balance | $ / shares</t>
  </si>
  <si>
    <t>Weighted average fair value at date of grant, Granted | $ / shares</t>
  </si>
  <si>
    <t>Weighted average fair value at date of grant, Vested | $ / shares</t>
  </si>
  <si>
    <t>Weighted average fair value at date of grant, Canceled | $ / shares</t>
  </si>
  <si>
    <t>Weighted average fair value at date of grant, Ending Balance | $ / shares</t>
  </si>
  <si>
    <t>Summary of Non-Vested Performance Based Restricted Shares (Details) - Performance Based Restricted Shares</t>
  </si>
  <si>
    <t>Non-vested shares, Beginning Balance</t>
  </si>
  <si>
    <t>Granted</t>
  </si>
  <si>
    <t>Vested</t>
  </si>
  <si>
    <t>Canceled</t>
  </si>
  <si>
    <t>Non-vested shares, Ending Balance</t>
  </si>
  <si>
    <t>Summary of Non-Vested Service-Based Restricted Stock Units (Details) - Service Based Restricted Stock Units</t>
  </si>
  <si>
    <t>Employee Benefit Plans - Additional Information (Details) - USD ($) $ in Millions</t>
  </si>
  <si>
    <t>Disclosure Employee Benefit Plans Additional Information [Abstract]</t>
  </si>
  <si>
    <t>Retirement plan expense</t>
  </si>
  <si>
    <t>Summary of Other Accrued Liabilities (Details) - USD ($) $ in Thousands</t>
  </si>
  <si>
    <t>Accrued Liabilities And Other Liabilities [Abstract]</t>
  </si>
  <si>
    <t>Accrued litigation contingency</t>
  </si>
  <si>
    <t>Accrued interest</t>
  </si>
  <si>
    <t>Patient accounts</t>
  </si>
  <si>
    <t>Taxes other than income</t>
  </si>
  <si>
    <t>Accrued room and board</t>
  </si>
  <si>
    <t>Accrued hospice medical supplies and drugs</t>
  </si>
  <si>
    <t>Accrued acquisition and divestiture costs</t>
  </si>
  <si>
    <t>Fair Value of Assets and Liabilities Measured on Recurring and Non-Recurring Basis (Details) - USD ($) $ in Thousands</t>
  </si>
  <si>
    <t>Fair Value, Measurements, Recurring</t>
  </si>
  <si>
    <t>Fair Value Assets And Liabilities Measured On Recurring And Nonrecurring Basis [Line Items]</t>
  </si>
  <si>
    <t>Recurring assets at fair value</t>
  </si>
  <si>
    <t>Recurring liabilities at fair value</t>
  </si>
  <si>
    <t>Fair Value, Measurements, Recurring | Interest Rate Swap</t>
  </si>
  <si>
    <t>Fair Value, Measurements, Recurring | Money Market Funds</t>
  </si>
  <si>
    <t>Fair Value, Measurements, Recurring | Certificates of deposit</t>
  </si>
  <si>
    <t>Fair Value, Measurements, Recurring | Deposits Held In Money Market Funds</t>
  </si>
  <si>
    <t>Fair Value, Measurements, Recurring | Available For Sale Debt Securities</t>
  </si>
  <si>
    <t>Fair Value, Measurements, Recurring | Available For Sale Debt Securities | Corporate bonds</t>
  </si>
  <si>
    <t>Fair Value, Measurements, Recurring | Available For Sale Debt Securities | Debt securities issued by US government agencies</t>
  </si>
  <si>
    <t>Fair Value, Measurements, Recurring | Available For Sale Debt Securities | U.S. Treasury notes</t>
  </si>
  <si>
    <t>Fair Value, Measurements, Recurring | Available for sale equity securities</t>
  </si>
  <si>
    <t>Fair Value, Measurements, Recurring | Available-for-sale investments</t>
  </si>
  <si>
    <t>Fair Value, Measurements, Recurring | Series of Individually Immaterial Business Acquisitions</t>
  </si>
  <si>
    <t>Fair Value Measurements Nonrecurring | Property and equipment</t>
  </si>
  <si>
    <t>Non-recurring assets at fair value</t>
  </si>
  <si>
    <t>Fair Value Measurements Nonrecurring | Assets | Property and equipment</t>
  </si>
  <si>
    <t>Fair Value Measurements Nonrecurring | Trade Names</t>
  </si>
  <si>
    <t>Fair Value Measurements Nonrecurring | Trade Names | Assets</t>
  </si>
  <si>
    <t>Level 1 | Fair Value, Measurements, Recurring</t>
  </si>
  <si>
    <t>Level 1 | Fair Value, Measurements, Recurring | Money Market Funds</t>
  </si>
  <si>
    <t>Level 1 | Fair Value, Measurements, Recurring | Deposits Held In Money Market Funds</t>
  </si>
  <si>
    <t>Level 1 | Fair Value, Measurements, Recurring | Available For Sale Debt Securities</t>
  </si>
  <si>
    <t>Level 1 | Fair Value, Measurements, Recurring | Available For Sale Debt Securities | U.S. Treasury notes</t>
  </si>
  <si>
    <t>Level 1 | Fair Value, Measurements, Recurring | Available for sale equity securities</t>
  </si>
  <si>
    <t>Level 1 | Fair Value, Measurements, Recurring | Available-for-sale investments</t>
  </si>
  <si>
    <t>Level 2 | Fair Value, Measurements, Recurring</t>
  </si>
  <si>
    <t>Level 2 | Fair Value, Measurements, Recurring | Interest Rate Swap</t>
  </si>
  <si>
    <t>Level 2 | Fair Value, Measurements, Recurring | Certificates of deposit</t>
  </si>
  <si>
    <t>Level 2 | Fair Value, Measurements, Recurring | Deposits Held In Money Market Funds</t>
  </si>
  <si>
    <t>Level 2 | Fair Value, Measurements, Recurring | Available For Sale Debt Securities</t>
  </si>
  <si>
    <t>Level 2 | Fair Value, Measurements, Recurring | Available For Sale Debt Securities | Corporate bonds</t>
  </si>
  <si>
    <t>Level 2 | Fair Value, Measurements, Recurring | Available For Sale Debt Securities | Debt securities issued by US government agencies</t>
  </si>
  <si>
    <t>Level 2 | Fair Value, Measurements, Recurring | Available-for-sale investments</t>
  </si>
  <si>
    <t>Level 3 | Fair Value, Measurements, Recurring</t>
  </si>
  <si>
    <t>Level 3 | Fair Value, Measurements, Recurring | Series of Individually Immaterial Business Acquisitions</t>
  </si>
  <si>
    <t>Level 3 | Fair Value Measurements Nonrecurring | Property and equipment</t>
  </si>
  <si>
    <t>Level 3 | Fair Value Measurements Nonrecurring | Trade Names</t>
  </si>
  <si>
    <t>Financial Instruments and Fair Value Measurements - Additional Information (Details) - USD ($) $ in Millions</t>
  </si>
  <si>
    <t>Available-for-sale investment related to deferred compensation plan</t>
  </si>
  <si>
    <t>Estimated fair value of contingent liability</t>
  </si>
  <si>
    <t>Change in fair value of contingent liability attributable to fixed payments</t>
  </si>
  <si>
    <t>Change in fair value of contingent liability attributable to accrued interest</t>
  </si>
  <si>
    <t>Possible increase in fair value of contingent liability due to one percent change in discount rate</t>
  </si>
  <si>
    <t>Gentiva Health Services Inc | Level 2 and 3</t>
  </si>
  <si>
    <t>Insurance Subsidiary</t>
  </si>
  <si>
    <t>Cash and cash equivalents held by subsidiaries</t>
  </si>
  <si>
    <t>Carrying Amount and Fair Value of Financial Instruments (Details) - USD ($) $ in Thousands</t>
  </si>
  <si>
    <t>Cash and cash equivalents, Carrying value</t>
  </si>
  <si>
    <t>Insurance subsidiary investments, Carrying value</t>
  </si>
  <si>
    <t>Long-term debt, including amounts due within one year, carrying value</t>
  </si>
  <si>
    <t>Cash and cash equivalents, Fair value</t>
  </si>
  <si>
    <t>Insurance subsidiary investments, Fair value</t>
  </si>
  <si>
    <t>Long-term debt, including amounts due within one year, Fair value</t>
  </si>
  <si>
    <t>Carrying Amount and Fair Value of Financial Instruments (Parenthetical) (Details) $ in Millions</t>
  </si>
  <si>
    <t>Fair Value Assets And Liabilities Measured On Recurring And Nonrecurring Basis [Abstract]</t>
  </si>
  <si>
    <t>Excluding capital lease obligations totaling</t>
  </si>
  <si>
    <t>Noncontrolling Interests - Additional Information (Details) - Buyout</t>
  </si>
  <si>
    <t>Minority Interest [Line Items]</t>
  </si>
  <si>
    <t>Buyout of Noncontrolling Interest</t>
  </si>
  <si>
    <t>Ownership interests in various joint ventures</t>
  </si>
  <si>
    <t>41.00%</t>
  </si>
  <si>
    <t>99.00%</t>
  </si>
  <si>
    <t>Condensed Consolidating Financial Information - Additional Information (Detail)</t>
  </si>
  <si>
    <t>Senior Notes Through Private Placement</t>
  </si>
  <si>
    <t>Condensed Financial Statements Captions [Line Items]</t>
  </si>
  <si>
    <t>Equity method investment ownership percentage</t>
  </si>
  <si>
    <t>Condensed Consolidating Statement of Operations and Comprehensive Income (Loss) (Details) - USD ($) $ in Thousands</t>
  </si>
  <si>
    <t>Other (income) expense</t>
  </si>
  <si>
    <t>Income (loss) from operations</t>
  </si>
  <si>
    <t>Comprehensive income (loss) attributable to Kindred</t>
  </si>
  <si>
    <t>Parent company/issuer</t>
  </si>
  <si>
    <t>Intercompany interest (income) expense from affiliates</t>
  </si>
  <si>
    <t>Equity in net loss of consolidating affiliates</t>
  </si>
  <si>
    <t>Management fees</t>
  </si>
  <si>
    <t>Non-guarantor subsidiaries</t>
  </si>
  <si>
    <t>Consolidating and eliminating adjustments</t>
  </si>
  <si>
    <t>Condensed Consolidating Balance Sheet (Details) - USD ($) $ in Thousands</t>
  </si>
  <si>
    <t>Dec. 18, 2014</t>
  </si>
  <si>
    <t>Commitments and contingencies</t>
  </si>
  <si>
    <t>Equity:</t>
  </si>
  <si>
    <t>Stockholders’ equity (deficit)</t>
  </si>
  <si>
    <t>Intercompany</t>
  </si>
  <si>
    <t>Investment in subsidiaries</t>
  </si>
  <si>
    <t>Intercompany/deficiency in earnings of consolidated subsidiaries</t>
  </si>
  <si>
    <t>Condensed Consolidating Statement of Cash Flows (Details) - USD ($) $ in Thousands</t>
  </si>
  <si>
    <t>Net cash provided by (used in) operating activities</t>
  </si>
  <si>
    <t>Change in intercompany accounts</t>
  </si>
  <si>
    <t>Parent company/issuer | 6.375% Senior Notes due 2022</t>
  </si>
  <si>
    <t>Capital Contribution To Insurance Subsidiary</t>
  </si>
  <si>
    <t>Capital contribution to insurance subsidiary</t>
  </si>
  <si>
    <t>Notes Due 2020 and 2023 | Parent company/issuer</t>
  </si>
  <si>
    <t>Notes Due 2020 and 2023 | Non-guarantor subsidiaries</t>
  </si>
  <si>
    <t>Senior notes due 2022 and 2023</t>
  </si>
  <si>
    <t>Senior notes due 2022 and 2023 | Non-guarantor subsidiaries</t>
  </si>
  <si>
    <t>Legal and Regulatory Proceedings - Additional Information (Details)</t>
  </si>
  <si>
    <t>Mar. 31, 2016USD ($)</t>
  </si>
  <si>
    <t>Dec. 31, 2015USD ($)PlaintiffsLegalMatter</t>
  </si>
  <si>
    <t>Loss Contingencies [Line Items]</t>
  </si>
  <si>
    <t>Loss contingency reserve</t>
  </si>
  <si>
    <t>Loss contingency accrual, provision</t>
  </si>
  <si>
    <t>Loss Contingency, Range of Possible Loss, Minimum</t>
  </si>
  <si>
    <t>Loss Contingency, Range of Possible Loss, Maximum</t>
  </si>
  <si>
    <t>Number of plaintiffs | Plaintiffs</t>
  </si>
  <si>
    <t>Number of lawsuits | LegalMatter</t>
  </si>
  <si>
    <t>Scenario, Forecast [Member]</t>
  </si>
  <si>
    <t>Litigation settlement amount</t>
  </si>
  <si>
    <t>Litigation settlement interest rate</t>
  </si>
  <si>
    <t>1.875%</t>
  </si>
  <si>
    <t>Quarterly Consolidated Financial Information (Unaudited) (Details) - USD ($) $ / shares in Units, shares in Thousands, $ in Thousands</t>
  </si>
  <si>
    <t>Net income (loss):</t>
  </si>
  <si>
    <t>Shares used in computing earnings (loss) per common share:</t>
  </si>
  <si>
    <t>Market prices:</t>
  </si>
  <si>
    <t>High</t>
  </si>
  <si>
    <t>Low</t>
  </si>
  <si>
    <t>Valuation And Qualifying Accounts (Details) - USD ($) $ in Thousands</t>
  </si>
  <si>
    <t>Allowance For Loss On Accounts Receivable</t>
  </si>
  <si>
    <t>Valuation And Qualifying Accounts Disclosure [Line Items]</t>
  </si>
  <si>
    <t>Balance at beginning of period</t>
  </si>
  <si>
    <t>Additions, Charged to costs and expenses</t>
  </si>
  <si>
    <t>Deductions or payments</t>
  </si>
  <si>
    <t>Balance at end of period</t>
  </si>
  <si>
    <t>Allowance For Deferred Taxes</t>
  </si>
  <si>
    <t>Additions, Other</t>
  </si>
  <si>
    <t>Additions, Acquisitions</t>
  </si>
  <si>
    <t>The Company identified deferred income tax assets for state income tax NOLs of $60.0 million, $68.8 million and $56.7 million at December 31, 2015, December 31, 2014 and December 31, 2013, respectively, and a corresponding deferred income tax valuation allowance of $46.7 million, $50.9 million and $49.5 million at December 31, 2015, December 31, 2014 and December 31, 2013, respectively, after determining that a portion of these state net deferred income tax assets were not realizable. The Company identified deferred income tax assets for federal income tax NOLs of $119.1 million, $51.4 million and $25.5 million at December 31, 2015, December 31, 2014 and December 31, 2013, respectively, with no corresponding deferred income tax valuation allowance at December 31, 2015 or December 31, 2014 and a corresponding deferred income tax valuation allowance of $0.2 million at December 31, 2013 after determining that a portion of these federal net deferred income tax assets were not realizable.</t>
  </si>
  <si>
    <t>Valuation And Qualifying Accounts (Parenthetical) (Details) - USD ($)</t>
  </si>
  <si>
    <t>Deferred Tax Assets, Valuation Allowance</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6000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83803558</v>
      </c>
    </row>
    <row spans="1:4" r="18">
      <c t="s" r="A18" s="4">
        <v>30</v>
      </c>
      <c t="n" r="D18" s="7">
        <v>166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8</v>
      </c>
      <c t="s" r="B1" s="2">
        <v>1</v>
      </c>
    </row>
    <row spans="1:2" r="2">
      <c t="s" r="B2" s="2">
        <v>2</v>
      </c>
    </row>
    <row spans="1:2" r="3">
      <c t="s" r="A3" s="3">
        <v>256</v>
      </c>
    </row>
    <row spans="1:2" r="4">
      <c t="s" r="A4" s="4">
        <v>258</v>
      </c>
      <c t="s" r="B4" s="4">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1247</v>
      </c>
      <c t="s" r="B1" s="2">
        <v>2</v>
      </c>
      <c t="s" r="C1" s="2">
        <v>43</v>
      </c>
    </row>
    <row spans="1:3" r="2">
      <c t="s" r="A2" s="3">
        <v>1248</v>
      </c>
    </row>
    <row spans="1:3" r="3">
      <c t="s" r="A3" s="4">
        <v>1249</v>
      </c>
      <c t="n" r="B3" s="7">
        <v>150895</v>
      </c>
      <c t="n" r="C3" s="7">
        <v>19554</v>
      </c>
    </row>
    <row spans="1:3" r="4">
      <c t="s" r="A4" s="4">
        <v>1250</v>
      </c>
      <c t="n" r="B4" s="6">
        <v>70661</v>
      </c>
      <c t="n" r="C4" s="6">
        <v>33399</v>
      </c>
    </row>
    <row spans="1:3" r="5">
      <c t="s" r="A5" s="4">
        <v>1251</v>
      </c>
      <c t="n" r="B5" s="6">
        <v>60530</v>
      </c>
      <c t="n" r="C5" s="6">
        <v>38504</v>
      </c>
    </row>
    <row spans="1:3" r="6">
      <c t="s" r="A6" s="4">
        <v>1252</v>
      </c>
      <c t="n" r="B6" s="6">
        <v>33766</v>
      </c>
      <c t="n" r="C6" s="6">
        <v>27140</v>
      </c>
    </row>
    <row spans="1:3" r="7">
      <c t="s" r="A7" s="4">
        <v>1253</v>
      </c>
      <c t="n" r="B7" s="6">
        <v>16954</v>
      </c>
    </row>
    <row spans="1:3" r="8">
      <c t="s" r="A8" s="4">
        <v>1254</v>
      </c>
      <c t="n" r="B8" s="6">
        <v>12587</v>
      </c>
    </row>
    <row spans="1:3" r="9">
      <c t="s" r="A9" s="4">
        <v>1255</v>
      </c>
      <c t="n" r="B9" s="6">
        <v>1462</v>
      </c>
      <c t="n" r="C9" s="6">
        <v>49655</v>
      </c>
    </row>
    <row spans="1:3" r="10">
      <c t="s" r="A10" s="4">
        <v>110</v>
      </c>
      <c t="n" r="B10" s="6">
        <v>47391</v>
      </c>
      <c t="n" r="C10" s="6">
        <v>21728</v>
      </c>
    </row>
    <row spans="1:3" r="11">
      <c t="s" r="A11" s="4">
        <v>133</v>
      </c>
      <c t="n" r="B11" s="7">
        <v>394246</v>
      </c>
      <c t="n" r="C11" s="7">
        <v>18998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6</v>
      </c>
      <c t="s" r="B1" s="2">
        <v>2</v>
      </c>
      <c t="s" r="C1" s="2">
        <v>43</v>
      </c>
    </row>
    <row spans="1:3" r="2">
      <c t="s" r="A2" s="4">
        <v>1257</v>
      </c>
    </row>
    <row spans="1:3" r="3">
      <c t="s" r="A3" s="3">
        <v>1258</v>
      </c>
    </row>
    <row spans="1:3" r="4">
      <c t="s" r="A4" s="4">
        <v>1259</v>
      </c>
      <c t="n" r="B4" s="7">
        <v>160516</v>
      </c>
      <c t="n" r="C4" s="7">
        <v>242250</v>
      </c>
    </row>
    <row spans="1:3" r="5">
      <c t="s" r="A5" s="4">
        <v>1260</v>
      </c>
      <c t="n" r="B5" s="6">
        <v>-10909</v>
      </c>
    </row>
    <row spans="1:3" r="6">
      <c t="s" r="A6" s="4">
        <v>1261</v>
      </c>
    </row>
    <row spans="1:3" r="7">
      <c t="s" r="A7" s="3">
        <v>1258</v>
      </c>
    </row>
    <row spans="1:3" r="8">
      <c t="s" r="A8" s="4">
        <v>1260</v>
      </c>
      <c t="n" r="B8" s="6">
        <v>-4472</v>
      </c>
      <c t="n" r="C8" s="6">
        <v>-3673</v>
      </c>
    </row>
    <row spans="1:3" r="9">
      <c t="s" r="A9" s="4">
        <v>1262</v>
      </c>
    </row>
    <row spans="1:3" r="10">
      <c t="s" r="A10" s="3">
        <v>1258</v>
      </c>
    </row>
    <row spans="1:3" r="11">
      <c t="s" r="A11" s="4">
        <v>1259</v>
      </c>
      <c t="n" r="B11" s="6">
        <v>31429</v>
      </c>
      <c t="n" r="C11" s="6">
        <v>17787</v>
      </c>
    </row>
    <row spans="1:3" r="12">
      <c t="s" r="A12" s="4">
        <v>1263</v>
      </c>
    </row>
    <row spans="1:3" r="13">
      <c t="s" r="A13" s="3">
        <v>1258</v>
      </c>
    </row>
    <row spans="1:3" r="14">
      <c t="s" r="A14" s="4">
        <v>1259</v>
      </c>
      <c t="n" r="B14" s="6">
        <v>8248</v>
      </c>
      <c t="n" r="C14" s="6">
        <v>7053</v>
      </c>
    </row>
    <row spans="1:3" r="15">
      <c t="s" r="A15" s="4">
        <v>1264</v>
      </c>
    </row>
    <row spans="1:3" r="16">
      <c t="s" r="A16" s="3">
        <v>1258</v>
      </c>
    </row>
    <row spans="1:3" r="17">
      <c t="s" r="A17" s="4">
        <v>1259</v>
      </c>
      <c t="n" r="B17" s="6">
        <v>3980</v>
      </c>
      <c t="n" r="C17" s="6">
        <v>109023</v>
      </c>
    </row>
    <row spans="1:3" r="18">
      <c t="s" r="A18" s="4">
        <v>1265</v>
      </c>
    </row>
    <row spans="1:3" r="19">
      <c t="s" r="A19" s="3">
        <v>1258</v>
      </c>
    </row>
    <row spans="1:3" r="20">
      <c t="s" r="A20" s="4">
        <v>1259</v>
      </c>
      <c t="n" r="B20" s="6">
        <v>102608</v>
      </c>
      <c t="n" r="C20" s="6">
        <v>100158</v>
      </c>
    </row>
    <row spans="1:3" r="21">
      <c t="s" r="A21" s="4">
        <v>1266</v>
      </c>
    </row>
    <row spans="1:3" r="22">
      <c t="s" r="A22" s="3">
        <v>1258</v>
      </c>
    </row>
    <row spans="1:3" r="23">
      <c t="s" r="A23" s="4">
        <v>1259</v>
      </c>
      <c t="n" r="B23" s="6">
        <v>46823</v>
      </c>
      <c t="n" r="C23" s="6">
        <v>49036</v>
      </c>
    </row>
    <row spans="1:3" r="24">
      <c t="s" r="A24" s="4">
        <v>1267</v>
      </c>
    </row>
    <row spans="1:3" r="25">
      <c t="s" r="A25" s="3">
        <v>1258</v>
      </c>
    </row>
    <row spans="1:3" r="26">
      <c t="s" r="A26" s="4">
        <v>1259</v>
      </c>
      <c t="n" r="B26" s="6">
        <v>22454</v>
      </c>
      <c t="n" r="C26" s="6">
        <v>25313</v>
      </c>
    </row>
    <row spans="1:3" r="27">
      <c t="s" r="A27" s="4">
        <v>1268</v>
      </c>
    </row>
    <row spans="1:3" r="28">
      <c t="s" r="A28" s="3">
        <v>1258</v>
      </c>
    </row>
    <row spans="1:3" r="29">
      <c t="s" r="A29" s="4">
        <v>1259</v>
      </c>
      <c t="n" r="B29" s="6">
        <v>33331</v>
      </c>
      <c t="n" r="C29" s="6">
        <v>25809</v>
      </c>
    </row>
    <row spans="1:3" r="30">
      <c t="s" r="A30" s="4">
        <v>1269</v>
      </c>
    </row>
    <row spans="1:3" r="31">
      <c t="s" r="A31" s="3">
        <v>1258</v>
      </c>
    </row>
    <row spans="1:3" r="32">
      <c t="s" r="A32" s="4">
        <v>1259</v>
      </c>
      <c t="n" r="B32" s="6">
        <v>14251</v>
      </c>
      <c t="n" r="C32" s="6">
        <v>8229</v>
      </c>
    </row>
    <row spans="1:3" r="33">
      <c t="s" r="A33" s="4">
        <v>1270</v>
      </c>
    </row>
    <row spans="1:3" r="34">
      <c t="s" r="A34" s="3">
        <v>1258</v>
      </c>
    </row>
    <row spans="1:3" r="35">
      <c t="s" r="A35" s="4">
        <v>1259</v>
      </c>
      <c t="n" r="B35" s="6">
        <v>156536</v>
      </c>
      <c t="n" r="C35" s="6">
        <v>133227</v>
      </c>
    </row>
    <row spans="1:3" r="36">
      <c t="s" r="A36" s="4">
        <v>1271</v>
      </c>
    </row>
    <row spans="1:3" r="37">
      <c t="s" r="A37" s="3">
        <v>1258</v>
      </c>
    </row>
    <row spans="1:3" r="38">
      <c t="s" r="A38" s="4">
        <v>1260</v>
      </c>
      <c t="n" r="B38" s="6">
        <v>-6437</v>
      </c>
    </row>
    <row spans="1:3" r="39">
      <c t="s" r="A39" s="4">
        <v>1272</v>
      </c>
    </row>
    <row spans="1:3" r="40">
      <c t="s" r="A40" s="3">
        <v>1258</v>
      </c>
    </row>
    <row spans="1:3" r="41">
      <c t="s" r="A41" s="4">
        <v>1273</v>
      </c>
      <c t="n" r="C41" s="6">
        <v>19</v>
      </c>
    </row>
    <row spans="1:3" r="42">
      <c t="s" r="A42" s="4">
        <v>1274</v>
      </c>
    </row>
    <row spans="1:3" r="43">
      <c t="s" r="A43" s="3">
        <v>1258</v>
      </c>
    </row>
    <row spans="1:3" r="44">
      <c t="s" r="A44" s="4">
        <v>1273</v>
      </c>
      <c t="n" r="C44" s="6">
        <v>-673</v>
      </c>
    </row>
    <row spans="1:3" r="45">
      <c t="s" r="A45" s="4">
        <v>1275</v>
      </c>
    </row>
    <row spans="1:3" r="46">
      <c t="s" r="A46" s="3">
        <v>1258</v>
      </c>
    </row>
    <row spans="1:3" r="47">
      <c t="s" r="A47" s="4">
        <v>1273</v>
      </c>
      <c t="n" r="B47" s="6">
        <v>98774</v>
      </c>
    </row>
    <row spans="1:3" r="48">
      <c t="s" r="A48" s="4">
        <v>1276</v>
      </c>
    </row>
    <row spans="1:3" r="49">
      <c t="s" r="A49" s="3">
        <v>1258</v>
      </c>
    </row>
    <row spans="1:3" r="50">
      <c t="s" r="A50" s="4">
        <v>1273</v>
      </c>
      <c t="n" r="B50" s="6">
        <v>-24757</v>
      </c>
    </row>
    <row spans="1:3" r="51">
      <c t="s" r="A51" s="4">
        <v>1277</v>
      </c>
    </row>
    <row spans="1:3" r="52">
      <c t="s" r="A52" s="3">
        <v>1258</v>
      </c>
    </row>
    <row spans="1:3" r="53">
      <c t="s" r="A53" s="4">
        <v>1259</v>
      </c>
      <c t="n" r="B53" s="6">
        <v>79111</v>
      </c>
      <c t="n" r="C53" s="6">
        <v>156965</v>
      </c>
    </row>
    <row spans="1:3" r="54">
      <c t="s" r="A54" s="4">
        <v>1278</v>
      </c>
    </row>
    <row spans="1:3" r="55">
      <c t="s" r="A55" s="3">
        <v>1258</v>
      </c>
    </row>
    <row spans="1:3" r="56">
      <c t="s" r="A56" s="4">
        <v>1259</v>
      </c>
      <c t="n" r="B56" s="6">
        <v>31429</v>
      </c>
      <c t="n" r="C56" s="6">
        <v>17787</v>
      </c>
    </row>
    <row spans="1:3" r="57">
      <c t="s" r="A57" s="4">
        <v>1279</v>
      </c>
    </row>
    <row spans="1:3" r="58">
      <c t="s" r="A58" s="3">
        <v>1258</v>
      </c>
    </row>
    <row spans="1:3" r="59">
      <c t="s" r="A59" s="4">
        <v>1259</v>
      </c>
      <c t="n" r="B59" s="6">
        <v>100</v>
      </c>
      <c t="n" r="C59" s="6">
        <v>105140</v>
      </c>
    </row>
    <row spans="1:3" r="60">
      <c t="s" r="A60" s="4">
        <v>1280</v>
      </c>
    </row>
    <row spans="1:3" r="61">
      <c t="s" r="A61" s="3">
        <v>1258</v>
      </c>
    </row>
    <row spans="1:3" r="62">
      <c t="s" r="A62" s="4">
        <v>1259</v>
      </c>
      <c t="n" r="B62" s="6">
        <v>33331</v>
      </c>
      <c t="n" r="C62" s="6">
        <v>25809</v>
      </c>
    </row>
    <row spans="1:3" r="63">
      <c t="s" r="A63" s="4">
        <v>1281</v>
      </c>
    </row>
    <row spans="1:3" r="64">
      <c t="s" r="A64" s="3">
        <v>1258</v>
      </c>
    </row>
    <row spans="1:3" r="65">
      <c t="s" r="A65" s="4">
        <v>1259</v>
      </c>
      <c t="n" r="B65" s="6">
        <v>33331</v>
      </c>
      <c t="n" r="C65" s="6">
        <v>25809</v>
      </c>
    </row>
    <row spans="1:3" r="66">
      <c t="s" r="A66" s="4">
        <v>1282</v>
      </c>
    </row>
    <row spans="1:3" r="67">
      <c t="s" r="A67" s="3">
        <v>1258</v>
      </c>
    </row>
    <row spans="1:3" r="68">
      <c t="s" r="A68" s="4">
        <v>1259</v>
      </c>
      <c t="n" r="B68" s="6">
        <v>14251</v>
      </c>
      <c t="n" r="C68" s="6">
        <v>8229</v>
      </c>
    </row>
    <row spans="1:3" r="69">
      <c t="s" r="A69" s="4">
        <v>1283</v>
      </c>
    </row>
    <row spans="1:3" r="70">
      <c t="s" r="A70" s="3">
        <v>1258</v>
      </c>
    </row>
    <row spans="1:3" r="71">
      <c t="s" r="A71" s="4">
        <v>1259</v>
      </c>
      <c t="n" r="B71" s="6">
        <v>79011</v>
      </c>
      <c t="n" r="C71" s="6">
        <v>51825</v>
      </c>
    </row>
    <row spans="1:3" r="72">
      <c t="s" r="A72" s="4">
        <v>1284</v>
      </c>
    </row>
    <row spans="1:3" r="73">
      <c t="s" r="A73" s="3">
        <v>1258</v>
      </c>
    </row>
    <row spans="1:3" r="74">
      <c t="s" r="A74" s="4">
        <v>1259</v>
      </c>
      <c t="n" r="B74" s="6">
        <v>81405</v>
      </c>
      <c t="n" r="C74" s="6">
        <v>85285</v>
      </c>
    </row>
    <row spans="1:3" r="75">
      <c t="s" r="A75" s="4">
        <v>1260</v>
      </c>
      <c t="n" r="B75" s="6">
        <v>-4472</v>
      </c>
    </row>
    <row spans="1:3" r="76">
      <c t="s" r="A76" s="4">
        <v>1285</v>
      </c>
    </row>
    <row spans="1:3" r="77">
      <c t="s" r="A77" s="3">
        <v>1258</v>
      </c>
    </row>
    <row spans="1:3" r="78">
      <c t="s" r="A78" s="4">
        <v>1260</v>
      </c>
      <c t="n" r="B78" s="6">
        <v>-4472</v>
      </c>
      <c t="n" r="C78" s="6">
        <v>-3673</v>
      </c>
    </row>
    <row spans="1:3" r="79">
      <c t="s" r="A79" s="4">
        <v>1286</v>
      </c>
    </row>
    <row spans="1:3" r="80">
      <c t="s" r="A80" s="3">
        <v>1258</v>
      </c>
    </row>
    <row spans="1:3" r="81">
      <c t="s" r="A81" s="4">
        <v>1259</v>
      </c>
      <c t="n" r="B81" s="6">
        <v>8248</v>
      </c>
      <c t="n" r="C81" s="6">
        <v>7053</v>
      </c>
    </row>
    <row spans="1:3" r="82">
      <c t="s" r="A82" s="4">
        <v>1287</v>
      </c>
    </row>
    <row spans="1:3" r="83">
      <c t="s" r="A83" s="3">
        <v>1258</v>
      </c>
    </row>
    <row spans="1:3" r="84">
      <c t="s" r="A84" s="4">
        <v>1259</v>
      </c>
      <c t="n" r="B84" s="6">
        <v>3880</v>
      </c>
      <c t="n" r="C84" s="6">
        <v>3883</v>
      </c>
    </row>
    <row spans="1:3" r="85">
      <c t="s" r="A85" s="4">
        <v>1288</v>
      </c>
    </row>
    <row spans="1:3" r="86">
      <c t="s" r="A86" s="3">
        <v>1258</v>
      </c>
    </row>
    <row spans="1:3" r="87">
      <c t="s" r="A87" s="4">
        <v>1259</v>
      </c>
      <c t="n" r="B87" s="6">
        <v>69277</v>
      </c>
      <c t="n" r="C87" s="6">
        <v>74349</v>
      </c>
    </row>
    <row spans="1:3" r="88">
      <c t="s" r="A88" s="4">
        <v>1289</v>
      </c>
    </row>
    <row spans="1:3" r="89">
      <c t="s" r="A89" s="3">
        <v>1258</v>
      </c>
    </row>
    <row spans="1:3" r="90">
      <c t="s" r="A90" s="4">
        <v>1259</v>
      </c>
      <c t="n" r="B90" s="6">
        <v>46823</v>
      </c>
      <c t="n" r="C90" s="6">
        <v>49036</v>
      </c>
    </row>
    <row spans="1:3" r="91">
      <c t="s" r="A91" s="4">
        <v>1290</v>
      </c>
    </row>
    <row spans="1:3" r="92">
      <c t="s" r="A92" s="3">
        <v>1258</v>
      </c>
    </row>
    <row spans="1:3" r="93">
      <c t="s" r="A93" s="4">
        <v>1259</v>
      </c>
      <c t="n" r="B93" s="6">
        <v>22454</v>
      </c>
      <c t="n" r="C93" s="6">
        <v>25313</v>
      </c>
    </row>
    <row spans="1:3" r="94">
      <c t="s" r="A94" s="4">
        <v>1291</v>
      </c>
    </row>
    <row spans="1:3" r="95">
      <c t="s" r="A95" s="3">
        <v>1258</v>
      </c>
    </row>
    <row spans="1:3" r="96">
      <c t="s" r="A96" s="4">
        <v>1259</v>
      </c>
      <c t="n" r="B96" s="6">
        <v>77525</v>
      </c>
      <c t="n" r="C96" s="6">
        <v>81402</v>
      </c>
    </row>
    <row spans="1:3" r="97">
      <c t="s" r="A97" s="4">
        <v>1292</v>
      </c>
    </row>
    <row spans="1:3" r="98">
      <c t="s" r="A98" s="3">
        <v>1258</v>
      </c>
    </row>
    <row spans="1:3" r="99">
      <c t="s" r="A99" s="4">
        <v>1260</v>
      </c>
      <c t="n" r="B99" s="6">
        <v>-6437</v>
      </c>
    </row>
    <row spans="1:3" r="100">
      <c t="s" r="A100" s="4">
        <v>1293</v>
      </c>
    </row>
    <row spans="1:3" r="101">
      <c t="s" r="A101" s="3">
        <v>1258</v>
      </c>
    </row>
    <row spans="1:3" r="102">
      <c t="s" r="A102" s="4">
        <v>1260</v>
      </c>
      <c t="n" r="B102" s="6">
        <v>-6437</v>
      </c>
    </row>
    <row spans="1:3" r="103">
      <c t="s" r="A103" s="4">
        <v>1294</v>
      </c>
    </row>
    <row spans="1:3" r="104">
      <c t="s" r="A104" s="3">
        <v>1258</v>
      </c>
    </row>
    <row spans="1:3" r="105">
      <c t="s" r="A105" s="4">
        <v>1273</v>
      </c>
      <c t="n" r="C105" s="7">
        <v>19</v>
      </c>
    </row>
    <row spans="1:3" r="106">
      <c t="s" r="A106" s="4">
        <v>1295</v>
      </c>
    </row>
    <row spans="1:3" r="107">
      <c t="s" r="A107" s="3">
        <v>1258</v>
      </c>
    </row>
    <row spans="1:3" r="108">
      <c t="s" r="A108" s="4">
        <v>1273</v>
      </c>
      <c t="n" r="B108" s="7">
        <v>9877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1296</v>
      </c>
      <c t="s" r="B1" s="2">
        <v>454</v>
      </c>
      <c t="s" r="E1" s="2">
        <v>1</v>
      </c>
    </row>
    <row spans="1:7" r="2">
      <c t="s" r="B2" s="2">
        <v>2</v>
      </c>
      <c t="s" r="C2" s="2">
        <v>42</v>
      </c>
      <c t="s" r="D2" s="2">
        <v>47</v>
      </c>
      <c t="s" r="E2" s="2">
        <v>2</v>
      </c>
      <c t="s" r="F2" s="2">
        <v>43</v>
      </c>
      <c t="s" r="G2" s="2">
        <v>47</v>
      </c>
    </row>
    <row spans="1:7" r="3">
      <c t="s" r="A3" s="3">
        <v>1258</v>
      </c>
    </row>
    <row spans="1:7" r="4">
      <c t="s" r="A4" s="4">
        <v>1297</v>
      </c>
      <c t="n" r="E4" s="11">
        <v>1.8</v>
      </c>
      <c t="n" r="F4" s="11">
        <v>2.2</v>
      </c>
    </row>
    <row spans="1:7" r="5">
      <c t="s" r="A5" s="4">
        <v>672</v>
      </c>
      <c t="n" r="B5" s="7">
        <v>18</v>
      </c>
      <c t="n" r="C5" s="11">
        <v>6.7</v>
      </c>
      <c t="n" r="G5" s="11">
        <v>7.9</v>
      </c>
    </row>
    <row spans="1:7" r="6">
      <c t="s" r="A6" s="4">
        <v>479</v>
      </c>
      <c t="n" r="D6" s="11">
        <v>58.3</v>
      </c>
    </row>
    <row spans="1:7" r="7">
      <c t="s" r="A7" s="4">
        <v>512</v>
      </c>
    </row>
    <row spans="1:7" r="8">
      <c t="s" r="A8" s="3">
        <v>1258</v>
      </c>
    </row>
    <row spans="1:7" r="9">
      <c t="s" r="A9" s="4">
        <v>479</v>
      </c>
      <c t="n" r="F9" s="12">
        <v>0.7</v>
      </c>
      <c t="n" r="G9" s="11">
        <v>0.7</v>
      </c>
    </row>
    <row spans="1:7" r="10">
      <c t="s" r="A10" s="4">
        <v>600</v>
      </c>
    </row>
    <row spans="1:7" r="11">
      <c t="s" r="A11" s="3">
        <v>1258</v>
      </c>
    </row>
    <row spans="1:7" r="12">
      <c t="s" r="A12" s="4">
        <v>1298</v>
      </c>
      <c t="n" r="B12" s="12">
        <v>7.9</v>
      </c>
      <c t="n" r="E12" s="12">
        <v>7.9</v>
      </c>
    </row>
    <row spans="1:7" r="13">
      <c t="s" r="A13" s="4">
        <v>1299</v>
      </c>
      <c t="n" r="E13" s="12">
        <v>1.8</v>
      </c>
    </row>
    <row spans="1:7" r="14">
      <c t="s" r="A14" s="4">
        <v>1300</v>
      </c>
      <c t="n" r="E14" s="12">
        <v>0.3</v>
      </c>
    </row>
    <row spans="1:7" r="15">
      <c t="s" r="A15" s="4">
        <v>1301</v>
      </c>
      <c t="n" r="B15" s="12">
        <v>0.1</v>
      </c>
      <c t="n" r="E15" s="12">
        <v>0.1</v>
      </c>
    </row>
    <row spans="1:7" r="16">
      <c t="s" r="A16" s="4">
        <v>1302</v>
      </c>
    </row>
    <row spans="1:7" r="17">
      <c t="s" r="A17" s="3">
        <v>1258</v>
      </c>
    </row>
    <row spans="1:7" r="18">
      <c t="s" r="A18" s="4">
        <v>1298</v>
      </c>
      <c t="n" r="B18" s="12">
        <v>6.4</v>
      </c>
      <c t="n" r="E18" s="12">
        <v>6.4</v>
      </c>
    </row>
    <row spans="1:7" r="19">
      <c t="s" r="A19" s="4">
        <v>1303</v>
      </c>
    </row>
    <row spans="1:7" r="20">
      <c t="s" r="A20" s="3">
        <v>1258</v>
      </c>
    </row>
    <row spans="1:7" r="21">
      <c t="s" r="A21" s="4">
        <v>1304</v>
      </c>
      <c t="n" r="B21" s="11">
        <v>156.4</v>
      </c>
      <c t="n" r="E21" s="11">
        <v>156.4</v>
      </c>
      <c t="n" r="F21" s="7">
        <v>135</v>
      </c>
    </row>
  </sheetData>
  <mergeCells count="3">
    <mergeCell ref="A1:A2"/>
    <mergeCell ref="B1:D1"/>
    <mergeCell ref="E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05</v>
      </c>
      <c t="s" r="B1" s="2">
        <v>2</v>
      </c>
      <c t="s" r="C1" s="2">
        <v>43</v>
      </c>
      <c t="s" r="D1" s="2">
        <v>47</v>
      </c>
      <c t="s" r="E1" s="2">
        <v>582</v>
      </c>
    </row>
    <row spans="1:5" r="2">
      <c t="s" r="A2" s="3">
        <v>302</v>
      </c>
    </row>
    <row spans="1:5" r="3">
      <c t="s" r="A3" s="4">
        <v>1306</v>
      </c>
      <c t="n" r="B3" s="7">
        <v>98758</v>
      </c>
      <c t="n" r="C3" s="7">
        <v>164188</v>
      </c>
      <c t="n" r="D3" s="7">
        <v>35972</v>
      </c>
      <c t="n" r="E3" s="7">
        <v>50007</v>
      </c>
    </row>
    <row spans="1:5" r="4">
      <c t="s" r="A4" s="4">
        <v>1307</v>
      </c>
      <c t="n" r="B4" s="6">
        <v>311136</v>
      </c>
      <c t="n" r="C4" s="6">
        <v>265996</v>
      </c>
    </row>
    <row spans="1:5" r="5">
      <c t="s" r="A5" s="4">
        <v>1308</v>
      </c>
      <c t="n" r="B5" s="6">
        <v>3160807</v>
      </c>
      <c t="n" r="C5" s="6">
        <v>2877138</v>
      </c>
    </row>
    <row spans="1:5" r="6">
      <c t="s" r="A6" s="4">
        <v>1309</v>
      </c>
      <c t="n" r="B6" s="6">
        <v>98758</v>
      </c>
      <c t="n" r="C6" s="6">
        <v>164188</v>
      </c>
    </row>
    <row spans="1:5" r="7">
      <c t="s" r="A7" s="4">
        <v>1310</v>
      </c>
      <c t="n" r="B7" s="6">
        <v>311136</v>
      </c>
      <c t="n" r="C7" s="6">
        <v>265996</v>
      </c>
    </row>
    <row spans="1:5" r="8">
      <c t="s" r="A8" s="4">
        <v>1311</v>
      </c>
      <c t="n" r="B8" s="7">
        <v>2978890</v>
      </c>
      <c t="n" r="C8" s="7">
        <v>293081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312</v>
      </c>
      <c t="s" r="B1" s="2">
        <v>467</v>
      </c>
    </row>
    <row spans="1:2" r="2">
      <c t="s" r="A2" s="3">
        <v>1313</v>
      </c>
    </row>
    <row spans="1:2" r="3">
      <c t="s" r="A3" s="4">
        <v>1314</v>
      </c>
      <c t="n" r="B3" s="11">
        <v>0.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315</v>
      </c>
      <c t="s" r="B1" s="2">
        <v>1</v>
      </c>
    </row>
    <row spans="1:4" r="2">
      <c t="s" r="B2" s="2">
        <v>2</v>
      </c>
      <c t="s" r="C2" s="2">
        <v>43</v>
      </c>
      <c t="s" r="D2" s="2">
        <v>47</v>
      </c>
    </row>
    <row spans="1:4" r="3">
      <c t="s" r="A3" s="3">
        <v>1316</v>
      </c>
    </row>
    <row spans="1:4" r="4">
      <c t="s" r="A4" s="4">
        <v>1317</v>
      </c>
      <c t="n" r="B4" s="6">
        <v>0</v>
      </c>
      <c t="n" r="C4" s="6">
        <v>0</v>
      </c>
      <c t="n" r="D4" s="6">
        <v>0</v>
      </c>
    </row>
    <row spans="1:4" r="5">
      <c t="s" r="A5" s="4">
        <v>813</v>
      </c>
    </row>
    <row spans="1:4" r="6">
      <c t="s" r="A6" s="3">
        <v>1316</v>
      </c>
    </row>
    <row spans="1:4" r="7">
      <c t="s" r="A7" s="4">
        <v>1318</v>
      </c>
      <c t="s" r="B7" s="4">
        <v>1319</v>
      </c>
    </row>
    <row spans="1:4" r="8">
      <c t="s" r="A8" s="4">
        <v>815</v>
      </c>
    </row>
    <row spans="1:4" r="9">
      <c t="s" r="A9" s="3">
        <v>1316</v>
      </c>
    </row>
    <row spans="1:4" r="10">
      <c t="s" r="A10" s="4">
        <v>1318</v>
      </c>
      <c t="s" r="B10" s="4">
        <v>13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1321</v>
      </c>
      <c t="s" r="B1" s="2">
        <v>2</v>
      </c>
    </row>
    <row spans="1:2" r="2">
      <c t="s" r="A2" s="4">
        <v>1322</v>
      </c>
    </row>
    <row spans="1:2" r="3">
      <c t="s" r="A3" s="3">
        <v>1323</v>
      </c>
    </row>
    <row spans="1:2" r="4">
      <c t="s" r="A4" s="4">
        <v>1324</v>
      </c>
      <c t="s" r="B4" s="4">
        <v>107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M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325</v>
      </c>
      <c t="s" r="B1" s="2">
        <v>454</v>
      </c>
      <c t="s" r="K1" s="2">
        <v>1</v>
      </c>
    </row>
    <row spans="1:13" r="2">
      <c t="s" r="B2" s="2">
        <v>2</v>
      </c>
      <c t="s" r="C2" s="2">
        <v>41</v>
      </c>
      <c t="s" r="D2" s="2">
        <v>4</v>
      </c>
      <c t="s" r="E2" s="2">
        <v>42</v>
      </c>
      <c t="s" r="F2" s="2">
        <v>43</v>
      </c>
      <c t="s" r="G2" s="2">
        <v>44</v>
      </c>
      <c t="s" r="H2" s="2">
        <v>45</v>
      </c>
      <c t="s" r="I2" s="2">
        <v>46</v>
      </c>
      <c t="s" r="J2" s="2">
        <v>47</v>
      </c>
      <c t="s" r="K2" s="2">
        <v>2</v>
      </c>
      <c t="s" r="L2" s="2">
        <v>43</v>
      </c>
      <c t="s" r="M2" s="2">
        <v>47</v>
      </c>
    </row>
    <row spans="1:13" r="3">
      <c t="s" r="A3" s="3">
        <v>1323</v>
      </c>
    </row>
    <row spans="1:13" r="4">
      <c t="s" r="A4" s="4">
        <v>49</v>
      </c>
      <c t="n" r="B4" s="7">
        <v>1780949</v>
      </c>
      <c t="n" r="C4" s="7">
        <v>1764516</v>
      </c>
      <c t="n" r="D4" s="7">
        <v>1833475</v>
      </c>
      <c t="n" r="E4" s="7">
        <v>1675967</v>
      </c>
      <c t="n" r="F4" s="7">
        <v>1264674</v>
      </c>
      <c t="n" r="G4" s="7">
        <v>1228918</v>
      </c>
      <c t="n" r="H4" s="7">
        <v>1261397</v>
      </c>
      <c t="n" r="I4" s="7">
        <v>1272610</v>
      </c>
      <c t="n" r="K4" s="7">
        <v>7054907</v>
      </c>
      <c t="n" r="L4" s="7">
        <v>5027599</v>
      </c>
      <c t="n" r="M4" s="7">
        <v>4775235</v>
      </c>
    </row>
    <row spans="1:13" r="5">
      <c t="s" r="A5" s="4">
        <v>50</v>
      </c>
      <c t="n" r="K5" s="6">
        <v>3614091</v>
      </c>
      <c t="n" r="L5" s="6">
        <v>2442879</v>
      </c>
      <c t="n" r="M5" s="6">
        <v>2364138</v>
      </c>
    </row>
    <row spans="1:13" r="6">
      <c t="s" r="A6" s="4">
        <v>51</v>
      </c>
      <c t="n" r="K6" s="6">
        <v>384354</v>
      </c>
      <c t="n" r="L6" s="6">
        <v>289043</v>
      </c>
      <c t="n" r="M6" s="6">
        <v>286266</v>
      </c>
    </row>
    <row spans="1:13" r="7">
      <c t="s" r="A7" s="4">
        <v>52</v>
      </c>
      <c t="n" r="K7" s="6">
        <v>382609</v>
      </c>
      <c t="n" r="L7" s="6">
        <v>313039</v>
      </c>
      <c t="n" r="M7" s="6">
        <v>302192</v>
      </c>
    </row>
    <row spans="1:13" r="8">
      <c t="s" r="A8" s="4">
        <v>53</v>
      </c>
      <c t="n" r="K8" s="6">
        <v>825996</v>
      </c>
      <c t="n" r="L8" s="6">
        <v>679992</v>
      </c>
      <c t="n" r="M8" s="6">
        <v>633906</v>
      </c>
    </row>
    <row spans="1:13" r="9">
      <c t="s" r="A9" s="4">
        <v>716</v>
      </c>
      <c t="n" r="K9" s="6">
        <v>1395288</v>
      </c>
      <c t="n" r="L9" s="6">
        <v>973223</v>
      </c>
      <c t="n" r="M9" s="6">
        <v>875770</v>
      </c>
    </row>
    <row spans="1:13" r="10">
      <c t="s" r="A10" s="4">
        <v>1326</v>
      </c>
      <c t="n" r="K10" s="6">
        <v>-3016</v>
      </c>
      <c t="n" r="L10" s="6">
        <v>-872</v>
      </c>
      <c t="n" r="M10" s="6">
        <v>-861</v>
      </c>
    </row>
    <row spans="1:13" r="11">
      <c t="s" r="A11" s="4">
        <v>56</v>
      </c>
      <c t="n" r="K11" s="6">
        <v>138648</v>
      </c>
      <c t="n" r="L11" s="6">
        <v>4600</v>
      </c>
      <c t="n" r="M11" s="6">
        <v>30850</v>
      </c>
    </row>
    <row spans="1:13" r="12">
      <c t="s" r="A12" s="4">
        <v>57</v>
      </c>
      <c t="n" r="J12" s="7">
        <v>76100</v>
      </c>
      <c t="n" r="K12" s="6">
        <v>24757</v>
      </c>
      <c t="n" r="M12" s="6">
        <v>77193</v>
      </c>
    </row>
    <row spans="1:13" r="13">
      <c t="s" r="A13" s="4">
        <v>58</v>
      </c>
      <c t="n" r="K13" s="6">
        <v>157251</v>
      </c>
      <c t="n" r="L13" s="6">
        <v>155570</v>
      </c>
      <c t="n" r="M13" s="6">
        <v>152945</v>
      </c>
    </row>
    <row spans="1:13" r="14">
      <c t="s" r="A14" s="4">
        <v>59</v>
      </c>
      <c t="n" r="K14" s="6">
        <v>232395</v>
      </c>
      <c t="n" r="L14" s="6">
        <v>168763</v>
      </c>
      <c t="n" r="M14" s="6">
        <v>108008</v>
      </c>
    </row>
    <row spans="1:13" r="15">
      <c t="s" r="A15" s="4">
        <v>60</v>
      </c>
      <c t="n" r="K15" s="6">
        <v>-2806</v>
      </c>
      <c t="n" r="L15" s="6">
        <v>-3996</v>
      </c>
      <c t="n" r="M15" s="6">
        <v>-4046</v>
      </c>
    </row>
    <row spans="1:13" r="16">
      <c t="s" r="A16" s="4">
        <v>61</v>
      </c>
      <c t="n" r="K16" s="6">
        <v>7149567</v>
      </c>
      <c t="n" r="L16" s="6">
        <v>5022241</v>
      </c>
      <c t="n" r="M16" s="6">
        <v>4826361</v>
      </c>
    </row>
    <row spans="1:13" r="17">
      <c t="s" r="A17" s="4">
        <v>62</v>
      </c>
      <c t="n" r="K17" s="6">
        <v>-94660</v>
      </c>
      <c t="n" r="L17" s="6">
        <v>5358</v>
      </c>
      <c t="n" r="M17" s="6">
        <v>-51126</v>
      </c>
    </row>
    <row spans="1:13" r="18">
      <c t="s" r="A18" s="4">
        <v>63</v>
      </c>
      <c t="n" r="B18" s="6">
        <v>47000</v>
      </c>
      <c t="n" r="K18" s="6">
        <v>-42797</v>
      </c>
      <c t="n" r="L18" s="6">
        <v>462</v>
      </c>
      <c t="n" r="M18" s="6">
        <v>-10493</v>
      </c>
    </row>
    <row spans="1:13" r="19">
      <c t="s" r="A19" s="4">
        <v>64</v>
      </c>
      <c t="n" r="B19" s="6">
        <v>55984</v>
      </c>
      <c t="n" r="C19" s="6">
        <v>-6969</v>
      </c>
      <c t="n" r="D19" s="6">
        <v>33710</v>
      </c>
      <c t="n" r="E19" s="6">
        <v>-134588</v>
      </c>
      <c t="n" r="F19" s="6">
        <v>-4803</v>
      </c>
      <c t="n" r="G19" s="6">
        <v>7222</v>
      </c>
      <c t="n" r="H19" s="6">
        <v>-20450</v>
      </c>
      <c t="n" r="I19" s="6">
        <v>22927</v>
      </c>
      <c t="n" r="K19" s="6">
        <v>-51863</v>
      </c>
      <c t="n" r="L19" s="6">
        <v>4896</v>
      </c>
      <c t="n" r="M19" s="6">
        <v>-40633</v>
      </c>
    </row>
    <row spans="1:13" r="20">
      <c t="s" r="A20" s="3">
        <v>65</v>
      </c>
    </row>
    <row spans="1:13" r="21">
      <c t="s" r="A21" s="4">
        <v>1327</v>
      </c>
      <c t="n" r="B21" s="6">
        <v>1509</v>
      </c>
      <c t="n" r="C21" s="6">
        <v>2269</v>
      </c>
      <c t="n" r="D21" s="6">
        <v>-589</v>
      </c>
      <c t="n" r="E21" s="6">
        <v>-3424</v>
      </c>
      <c t="n" r="F21" s="6">
        <v>-28743</v>
      </c>
      <c t="n" r="G21" s="6">
        <v>-8677</v>
      </c>
      <c t="n" r="H21" s="6">
        <v>-8768</v>
      </c>
      <c t="n" r="I21" s="6">
        <v>-7442</v>
      </c>
      <c t="n" r="K21" s="6">
        <v>-235</v>
      </c>
      <c t="n" r="L21" s="6">
        <v>-53630</v>
      </c>
      <c t="n" r="M21" s="6">
        <v>-40315</v>
      </c>
    </row>
    <row spans="1:13" r="22">
      <c t="s" r="A22" s="4">
        <v>67</v>
      </c>
      <c t="n" r="B22" s="6">
        <v>261</v>
      </c>
      <c t="n" r="D22" s="6">
        <v>983</v>
      </c>
      <c t="n" r="F22" s="6">
        <v>-9061</v>
      </c>
      <c t="n" r="G22" s="6">
        <v>1387</v>
      </c>
      <c t="n" r="H22" s="6">
        <v>-2018</v>
      </c>
      <c t="n" r="I22" s="6">
        <v>-3006</v>
      </c>
      <c t="n" r="K22" s="6">
        <v>1244</v>
      </c>
      <c t="n" r="L22" s="6">
        <v>-12698</v>
      </c>
      <c t="n" r="M22" s="6">
        <v>-83887</v>
      </c>
    </row>
    <row spans="1:13" r="23">
      <c t="s" r="A23" s="4">
        <v>68</v>
      </c>
      <c t="n" r="B23" s="6">
        <v>1770</v>
      </c>
      <c t="n" r="C23" s="6">
        <v>2269</v>
      </c>
      <c t="n" r="D23" s="6">
        <v>394</v>
      </c>
      <c t="n" r="E23" s="6">
        <v>-3424</v>
      </c>
      <c t="n" r="F23" s="6">
        <v>-37804</v>
      </c>
      <c t="n" r="G23" s="6">
        <v>-7290</v>
      </c>
      <c t="n" r="H23" s="6">
        <v>-10786</v>
      </c>
      <c t="n" r="I23" s="6">
        <v>-10448</v>
      </c>
      <c t="n" r="K23" s="6">
        <v>1009</v>
      </c>
      <c t="n" r="L23" s="6">
        <v>-66328</v>
      </c>
      <c t="n" r="M23" s="6">
        <v>-124202</v>
      </c>
    </row>
    <row spans="1:13" r="24">
      <c t="s" r="A24" s="4">
        <v>69</v>
      </c>
      <c t="n" r="B24" s="6">
        <v>57754</v>
      </c>
      <c t="n" r="C24" s="6">
        <v>-4700</v>
      </c>
      <c t="n" r="D24" s="6">
        <v>34104</v>
      </c>
      <c t="n" r="E24" s="6">
        <v>-138012</v>
      </c>
      <c t="n" r="F24" s="6">
        <v>-42607</v>
      </c>
      <c t="n" r="G24" s="6">
        <v>-68</v>
      </c>
      <c t="n" r="H24" s="6">
        <v>-31236</v>
      </c>
      <c t="n" r="I24" s="6">
        <v>12479</v>
      </c>
      <c t="n" r="K24" s="6">
        <v>-50854</v>
      </c>
      <c t="n" r="L24" s="6">
        <v>-61432</v>
      </c>
      <c t="n" r="M24" s="6">
        <v>-164835</v>
      </c>
    </row>
    <row spans="1:13" r="25">
      <c t="s" r="A25" s="3">
        <v>70</v>
      </c>
    </row>
    <row spans="1:13" r="26">
      <c t="s" r="A26" s="4">
        <v>71</v>
      </c>
      <c t="n" r="B26" s="6">
        <v>12082</v>
      </c>
      <c t="n" r="C26" s="6">
        <v>9900</v>
      </c>
      <c t="n" r="D26" s="6">
        <v>11735</v>
      </c>
      <c t="n" r="E26" s="6">
        <v>8847</v>
      </c>
      <c t="n" r="F26" s="6">
        <v>5143</v>
      </c>
      <c t="n" r="G26" s="6">
        <v>4372</v>
      </c>
      <c t="n" r="H26" s="6">
        <v>4828</v>
      </c>
      <c t="n" r="I26" s="6">
        <v>4529</v>
      </c>
      <c t="n" r="K26" s="6">
        <v>-42564</v>
      </c>
      <c t="n" r="L26" s="6">
        <v>-18872</v>
      </c>
      <c t="n" r="M26" s="6">
        <v>-3890</v>
      </c>
    </row>
    <row spans="1:13" r="27">
      <c t="s" r="A27" s="4">
        <v>72</v>
      </c>
      <c t="n" r="B27" s="6">
        <v>-2</v>
      </c>
      <c t="n" r="C27" s="6">
        <v>-1</v>
      </c>
      <c t="n" r="D27" s="6">
        <v>-2</v>
      </c>
      <c t="n" r="E27" s="6">
        <v>-29</v>
      </c>
      <c t="n" r="F27" s="6">
        <v>-66</v>
      </c>
      <c t="n" r="G27" s="6">
        <v>-78</v>
      </c>
      <c t="n" r="H27" s="6">
        <v>-253</v>
      </c>
      <c t="n" r="I27" s="6">
        <v>-70</v>
      </c>
      <c t="n" r="K27" s="6">
        <v>34</v>
      </c>
      <c t="n" r="L27" s="6">
        <v>467</v>
      </c>
      <c t="n" r="M27" s="6">
        <v>233</v>
      </c>
    </row>
    <row spans="1:13" r="28">
      <c t="s" r="A28" s="4">
        <v>73</v>
      </c>
      <c t="n" r="B28" s="6">
        <v>-12080</v>
      </c>
      <c t="n" r="C28" s="6">
        <v>-9899</v>
      </c>
      <c t="n" r="D28" s="6">
        <v>-11733</v>
      </c>
      <c t="n" r="E28" s="6">
        <v>-8818</v>
      </c>
      <c t="n" r="F28" s="6">
        <v>-5077</v>
      </c>
      <c t="n" r="G28" s="6">
        <v>-4294</v>
      </c>
      <c t="n" r="H28" s="6">
        <v>-4575</v>
      </c>
      <c t="n" r="I28" s="6">
        <v>-4459</v>
      </c>
      <c t="n" r="K28" s="6">
        <v>-42530</v>
      </c>
      <c t="n" r="L28" s="6">
        <v>-18405</v>
      </c>
      <c t="n" r="M28" s="6">
        <v>-3657</v>
      </c>
    </row>
    <row spans="1:13" r="29">
      <c t="s" r="A29" s="4">
        <v>74</v>
      </c>
      <c t="n" r="B29" s="7">
        <v>45674</v>
      </c>
      <c t="n" r="C29" s="7">
        <v>-14599</v>
      </c>
      <c t="n" r="D29" s="7">
        <v>22371</v>
      </c>
      <c t="n" r="E29" s="7">
        <v>-146830</v>
      </c>
      <c t="n" r="F29" s="7">
        <v>-47684</v>
      </c>
      <c t="n" r="G29" s="7">
        <v>-4362</v>
      </c>
      <c t="n" r="H29" s="7">
        <v>-35811</v>
      </c>
      <c t="n" r="I29" s="7">
        <v>8020</v>
      </c>
      <c t="n" r="K29" s="6">
        <v>-93384</v>
      </c>
      <c t="n" r="L29" s="6">
        <v>-79837</v>
      </c>
      <c t="n" r="M29" s="6">
        <v>-168492</v>
      </c>
    </row>
    <row spans="1:13" r="30">
      <c t="s" r="A30" s="4">
        <v>172</v>
      </c>
      <c t="n" r="K30" s="6">
        <v>-50935</v>
      </c>
      <c t="n" r="L30" s="6">
        <v>-63731</v>
      </c>
      <c t="n" r="M30" s="6">
        <v>-163205</v>
      </c>
    </row>
    <row spans="1:13" r="31">
      <c t="s" r="A31" s="4">
        <v>1328</v>
      </c>
      <c t="n" r="K31" s="6">
        <v>-93465</v>
      </c>
      <c t="n" r="L31" s="6">
        <v>-82136</v>
      </c>
      <c t="n" r="M31" s="6">
        <v>-166862</v>
      </c>
    </row>
    <row spans="1:13" r="32">
      <c t="s" r="A32" s="4">
        <v>1329</v>
      </c>
    </row>
    <row spans="1:13" r="33">
      <c t="s" r="A33" s="3">
        <v>1323</v>
      </c>
    </row>
    <row spans="1:13" r="34">
      <c t="s" r="A34" s="4">
        <v>1330</v>
      </c>
      <c t="n" r="K34" s="6">
        <v>-205411</v>
      </c>
      <c t="n" r="L34" s="6">
        <v>-117330</v>
      </c>
      <c t="n" r="M34" s="6">
        <v>-106068</v>
      </c>
    </row>
    <row spans="1:13" r="35">
      <c t="s" r="A35" s="4">
        <v>59</v>
      </c>
      <c t="n" r="K35" s="6">
        <v>228826</v>
      </c>
      <c t="n" r="L35" s="6">
        <v>164229</v>
      </c>
      <c t="n" r="M35" s="6">
        <v>107785</v>
      </c>
    </row>
    <row spans="1:13" r="36">
      <c t="s" r="A36" s="4">
        <v>1331</v>
      </c>
      <c t="n" r="K36" s="6">
        <v>79183</v>
      </c>
      <c t="n" r="L36" s="6">
        <v>51393</v>
      </c>
      <c t="n" r="M36" s="6">
        <v>167455</v>
      </c>
    </row>
    <row spans="1:13" r="37">
      <c t="s" r="A37" s="4">
        <v>61</v>
      </c>
      <c t="n" r="K37" s="6">
        <v>102598</v>
      </c>
      <c t="n" r="L37" s="6">
        <v>98292</v>
      </c>
      <c t="n" r="M37" s="6">
        <v>169172</v>
      </c>
    </row>
    <row spans="1:13" r="38">
      <c t="s" r="A38" s="4">
        <v>62</v>
      </c>
      <c t="n" r="K38" s="6">
        <v>-102598</v>
      </c>
      <c t="n" r="L38" s="6">
        <v>-98292</v>
      </c>
      <c t="n" r="M38" s="6">
        <v>-169172</v>
      </c>
    </row>
    <row spans="1:13" r="39">
      <c t="s" r="A39" s="4">
        <v>63</v>
      </c>
      <c t="n" r="K39" s="6">
        <v>-9214</v>
      </c>
      <c t="n" r="L39" s="6">
        <v>-18455</v>
      </c>
      <c t="n" r="M39" s="6">
        <v>-680</v>
      </c>
    </row>
    <row spans="1:13" r="40">
      <c t="s" r="A40" s="4">
        <v>64</v>
      </c>
      <c t="n" r="K40" s="6">
        <v>-93384</v>
      </c>
      <c t="n" r="L40" s="6">
        <v>-79837</v>
      </c>
      <c t="n" r="M40" s="6">
        <v>-168492</v>
      </c>
    </row>
    <row spans="1:13" r="41">
      <c t="s" r="A41" s="3">
        <v>65</v>
      </c>
    </row>
    <row spans="1:13" r="42">
      <c t="s" r="A42" s="4">
        <v>69</v>
      </c>
      <c t="n" r="K42" s="6">
        <v>-93384</v>
      </c>
      <c t="n" r="L42" s="6">
        <v>-79837</v>
      </c>
      <c t="n" r="M42" s="6">
        <v>-168492</v>
      </c>
    </row>
    <row spans="1:13" r="43">
      <c t="s" r="A43" s="3">
        <v>70</v>
      </c>
    </row>
    <row spans="1:13" r="44">
      <c t="s" r="A44" s="4">
        <v>74</v>
      </c>
      <c t="n" r="K44" s="6">
        <v>-93384</v>
      </c>
      <c t="n" r="L44" s="6">
        <v>-79837</v>
      </c>
      <c t="n" r="M44" s="6">
        <v>-168492</v>
      </c>
    </row>
    <row spans="1:13" r="45">
      <c t="s" r="A45" s="4">
        <v>172</v>
      </c>
      <c t="n" r="K45" s="6">
        <v>-93465</v>
      </c>
      <c t="n" r="L45" s="6">
        <v>-82136</v>
      </c>
      <c t="n" r="M45" s="6">
        <v>-166862</v>
      </c>
    </row>
    <row spans="1:13" r="46">
      <c t="s" r="A46" s="4">
        <v>1328</v>
      </c>
      <c t="n" r="K46" s="6">
        <v>-93465</v>
      </c>
      <c t="n" r="L46" s="6">
        <v>-82136</v>
      </c>
      <c t="n" r="M46" s="6">
        <v>-166862</v>
      </c>
    </row>
    <row spans="1:13" r="47">
      <c t="s" r="A47" s="4">
        <v>903</v>
      </c>
    </row>
    <row spans="1:13" r="48">
      <c t="s" r="A48" s="3">
        <v>1323</v>
      </c>
    </row>
    <row spans="1:13" r="49">
      <c t="s" r="A49" s="4">
        <v>49</v>
      </c>
      <c t="n" r="K49" s="6">
        <v>6185250</v>
      </c>
      <c t="n" r="L49" s="6">
        <v>4466335</v>
      </c>
      <c t="n" r="M49" s="6">
        <v>4392006</v>
      </c>
    </row>
    <row spans="1:13" r="50">
      <c t="s" r="A50" s="4">
        <v>50</v>
      </c>
      <c t="n" r="K50" s="6">
        <v>3384596</v>
      </c>
      <c t="n" r="L50" s="6">
        <v>2309844</v>
      </c>
      <c t="n" r="M50" s="6">
        <v>2234195</v>
      </c>
    </row>
    <row spans="1:13" r="51">
      <c t="s" r="A51" s="4">
        <v>51</v>
      </c>
      <c t="n" r="K51" s="6">
        <v>333358</v>
      </c>
      <c t="n" r="L51" s="6">
        <v>257066</v>
      </c>
      <c t="n" r="M51" s="6">
        <v>275504</v>
      </c>
    </row>
    <row spans="1:13" r="52">
      <c t="s" r="A52" s="4">
        <v>52</v>
      </c>
      <c t="n" r="K52" s="6">
        <v>306075</v>
      </c>
      <c t="n" r="L52" s="6">
        <v>263783</v>
      </c>
      <c t="n" r="M52" s="6">
        <v>267601</v>
      </c>
    </row>
    <row spans="1:13" r="53">
      <c t="s" r="A53" s="4">
        <v>53</v>
      </c>
      <c t="n" r="K53" s="6">
        <v>726135</v>
      </c>
      <c t="n" r="L53" s="6">
        <v>594596</v>
      </c>
      <c t="n" r="M53" s="6">
        <v>562950</v>
      </c>
    </row>
    <row spans="1:13" r="54">
      <c t="s" r="A54" s="4">
        <v>716</v>
      </c>
      <c t="n" r="K54" s="6">
        <v>1109357</v>
      </c>
      <c t="n" r="L54" s="6">
        <v>783244</v>
      </c>
      <c t="n" r="M54" s="6">
        <v>775992</v>
      </c>
    </row>
    <row spans="1:13" r="55">
      <c t="s" r="A55" s="4">
        <v>1326</v>
      </c>
      <c t="n" r="K55" s="6">
        <v>86</v>
      </c>
      <c t="n" r="L55" s="6">
        <v>233</v>
      </c>
      <c t="n" r="M55" s="6">
        <v>635</v>
      </c>
    </row>
    <row spans="1:13" r="56">
      <c t="s" r="A56" s="4">
        <v>56</v>
      </c>
      <c t="n" r="K56" s="6">
        <v>138648</v>
      </c>
      <c t="n" r="L56" s="6">
        <v>4600</v>
      </c>
      <c t="n" r="M56" s="6">
        <v>30850</v>
      </c>
    </row>
    <row spans="1:13" r="57">
      <c t="s" r="A57" s="4">
        <v>57</v>
      </c>
      <c t="n" r="K57" s="6">
        <v>24757</v>
      </c>
      <c t="n" r="M57" s="6">
        <v>77193</v>
      </c>
    </row>
    <row spans="1:13" r="58">
      <c t="s" r="A58" s="4">
        <v>58</v>
      </c>
      <c t="n" r="K58" s="6">
        <v>147308</v>
      </c>
      <c t="n" r="L58" s="6">
        <v>146994</v>
      </c>
      <c t="n" r="M58" s="6">
        <v>144062</v>
      </c>
    </row>
    <row spans="1:13" r="59">
      <c t="s" r="A59" s="4">
        <v>1332</v>
      </c>
      <c t="n" r="K59" s="6">
        <v>-19904</v>
      </c>
      <c t="n" r="L59" s="6">
        <v>-13256</v>
      </c>
      <c t="n" r="M59" s="6">
        <v>-12908</v>
      </c>
    </row>
    <row spans="1:13" r="60">
      <c t="s" r="A60" s="4">
        <v>1330</v>
      </c>
      <c t="n" r="K60" s="6">
        <v>160172</v>
      </c>
      <c t="n" r="L60" s="6">
        <v>80093</v>
      </c>
      <c t="n" r="M60" s="6">
        <v>70995</v>
      </c>
    </row>
    <row spans="1:13" r="61">
      <c t="s" r="A61" s="4">
        <v>59</v>
      </c>
      <c t="n" r="K61" s="6">
        <v>3220</v>
      </c>
      <c t="n" r="L61" s="6">
        <v>15</v>
      </c>
      <c t="n" r="M61" s="6">
        <v>11</v>
      </c>
    </row>
    <row spans="1:13" r="62">
      <c t="s" r="A62" s="4">
        <v>60</v>
      </c>
      <c t="n" r="K62" s="6">
        <v>-1650</v>
      </c>
      <c t="n" r="L62" s="6">
        <v>-587</v>
      </c>
      <c t="n" r="M62" s="6">
        <v>-233</v>
      </c>
    </row>
    <row spans="1:13" r="63">
      <c t="s" r="A63" s="4">
        <v>61</v>
      </c>
      <c t="n" r="K63" s="6">
        <v>6312158</v>
      </c>
      <c t="n" r="L63" s="6">
        <v>4426625</v>
      </c>
      <c t="n" r="M63" s="6">
        <v>4426847</v>
      </c>
    </row>
    <row spans="1:13" r="64">
      <c t="s" r="A64" s="4">
        <v>62</v>
      </c>
      <c t="n" r="K64" s="6">
        <v>-126908</v>
      </c>
      <c t="n" r="L64" s="6">
        <v>39710</v>
      </c>
      <c t="n" r="M64" s="6">
        <v>-34841</v>
      </c>
    </row>
    <row spans="1:13" r="65">
      <c t="s" r="A65" s="4">
        <v>63</v>
      </c>
      <c t="n" r="K65" s="6">
        <v>-41167</v>
      </c>
      <c t="n" r="L65" s="6">
        <v>13086</v>
      </c>
      <c t="n" r="M65" s="6">
        <v>-11348</v>
      </c>
    </row>
    <row spans="1:13" r="66">
      <c t="s" r="A66" s="4">
        <v>64</v>
      </c>
      <c t="n" r="K66" s="6">
        <v>-85741</v>
      </c>
      <c t="n" r="L66" s="6">
        <v>26624</v>
      </c>
      <c t="n" r="M66" s="6">
        <v>-23493</v>
      </c>
    </row>
    <row spans="1:13" r="67">
      <c t="s" r="A67" s="3">
        <v>65</v>
      </c>
    </row>
    <row spans="1:13" r="68">
      <c t="s" r="A68" s="4">
        <v>1327</v>
      </c>
      <c t="n" r="K68" s="6">
        <v>755</v>
      </c>
      <c t="n" r="L68" s="6">
        <v>-47647</v>
      </c>
      <c t="n" r="M68" s="6">
        <v>-38793</v>
      </c>
    </row>
    <row spans="1:13" r="69">
      <c t="s" r="A69" s="4">
        <v>67</v>
      </c>
      <c t="n" r="K69" s="6">
        <v>1244</v>
      </c>
      <c t="n" r="L69" s="6">
        <v>-10572</v>
      </c>
      <c t="n" r="M69" s="6">
        <v>-83887</v>
      </c>
    </row>
    <row spans="1:13" r="70">
      <c t="s" r="A70" s="4">
        <v>68</v>
      </c>
      <c t="n" r="K70" s="6">
        <v>1999</v>
      </c>
      <c t="n" r="L70" s="6">
        <v>-58219</v>
      </c>
      <c t="n" r="M70" s="6">
        <v>-122680</v>
      </c>
    </row>
    <row spans="1:13" r="71">
      <c t="s" r="A71" s="4">
        <v>69</v>
      </c>
      <c t="n" r="K71" s="6">
        <v>-83742</v>
      </c>
      <c t="n" r="L71" s="6">
        <v>-31595</v>
      </c>
      <c t="n" r="M71" s="6">
        <v>-146173</v>
      </c>
    </row>
    <row spans="1:13" r="72">
      <c t="s" r="A72" s="3">
        <v>70</v>
      </c>
    </row>
    <row spans="1:13" r="73">
      <c t="s" r="A73" s="4">
        <v>74</v>
      </c>
      <c t="n" r="K73" s="6">
        <v>-83742</v>
      </c>
      <c t="n" r="L73" s="6">
        <v>-31595</v>
      </c>
      <c t="n" r="M73" s="6">
        <v>-146173</v>
      </c>
    </row>
    <row spans="1:13" r="74">
      <c t="s" r="A74" s="4">
        <v>172</v>
      </c>
      <c t="n" r="K74" s="6">
        <v>-83286</v>
      </c>
      <c t="n" r="L74" s="6">
        <v>-32701</v>
      </c>
      <c t="n" r="M74" s="6">
        <v>-146173</v>
      </c>
    </row>
    <row spans="1:13" r="75">
      <c t="s" r="A75" s="4">
        <v>1328</v>
      </c>
      <c t="n" r="K75" s="6">
        <v>-83286</v>
      </c>
      <c t="n" r="L75" s="6">
        <v>-32701</v>
      </c>
      <c t="n" r="M75" s="6">
        <v>-146173</v>
      </c>
    </row>
    <row spans="1:13" r="76">
      <c t="s" r="A76" s="4">
        <v>1333</v>
      </c>
    </row>
    <row spans="1:13" r="77">
      <c t="s" r="A77" s="3">
        <v>1323</v>
      </c>
    </row>
    <row spans="1:13" r="78">
      <c t="s" r="A78" s="4">
        <v>49</v>
      </c>
      <c t="n" r="K78" s="6">
        <v>972531</v>
      </c>
      <c t="n" r="L78" s="6">
        <v>664504</v>
      </c>
      <c t="n" r="M78" s="6">
        <v>499315</v>
      </c>
    </row>
    <row spans="1:13" r="79">
      <c t="s" r="A79" s="4">
        <v>50</v>
      </c>
      <c t="n" r="K79" s="6">
        <v>229495</v>
      </c>
      <c t="n" r="L79" s="6">
        <v>133035</v>
      </c>
      <c t="n" r="M79" s="6">
        <v>129943</v>
      </c>
    </row>
    <row spans="1:13" r="80">
      <c t="s" r="A80" s="4">
        <v>51</v>
      </c>
      <c t="n" r="K80" s="6">
        <v>50996</v>
      </c>
      <c t="n" r="L80" s="6">
        <v>31977</v>
      </c>
      <c t="n" r="M80" s="6">
        <v>10762</v>
      </c>
    </row>
    <row spans="1:13" r="81">
      <c t="s" r="A81" s="4">
        <v>52</v>
      </c>
      <c t="n" r="K81" s="6">
        <v>76534</v>
      </c>
      <c t="n" r="L81" s="6">
        <v>49256</v>
      </c>
      <c t="n" r="M81" s="6">
        <v>34591</v>
      </c>
    </row>
    <row spans="1:13" r="82">
      <c t="s" r="A82" s="4">
        <v>53</v>
      </c>
      <c t="n" r="K82" s="6">
        <v>99861</v>
      </c>
      <c t="n" r="L82" s="6">
        <v>85396</v>
      </c>
      <c t="n" r="M82" s="6">
        <v>70956</v>
      </c>
    </row>
    <row spans="1:13" r="83">
      <c t="s" r="A83" s="4">
        <v>716</v>
      </c>
      <c t="n" r="K83" s="6">
        <v>388805</v>
      </c>
      <c t="n" r="L83" s="6">
        <v>293219</v>
      </c>
      <c t="n" r="M83" s="6">
        <v>215864</v>
      </c>
    </row>
    <row spans="1:13" r="84">
      <c t="s" r="A84" s="4">
        <v>1326</v>
      </c>
      <c t="n" r="K84" s="6">
        <v>-3102</v>
      </c>
      <c t="n" r="L84" s="6">
        <v>-1105</v>
      </c>
      <c t="n" r="M84" s="6">
        <v>-1496</v>
      </c>
    </row>
    <row spans="1:13" r="85">
      <c t="s" r="A85" s="4">
        <v>58</v>
      </c>
      <c t="n" r="K85" s="6">
        <v>9943</v>
      </c>
      <c t="n" r="L85" s="6">
        <v>8576</v>
      </c>
      <c t="n" r="M85" s="6">
        <v>8883</v>
      </c>
    </row>
    <row spans="1:13" r="86">
      <c t="s" r="A86" s="4">
        <v>1332</v>
      </c>
      <c t="n" r="K86" s="6">
        <v>19904</v>
      </c>
      <c t="n" r="L86" s="6">
        <v>13256</v>
      </c>
      <c t="n" r="M86" s="6">
        <v>12908</v>
      </c>
    </row>
    <row spans="1:13" r="87">
      <c t="s" r="A87" s="4">
        <v>1330</v>
      </c>
      <c t="n" r="K87" s="6">
        <v>45239</v>
      </c>
      <c t="n" r="L87" s="6">
        <v>37237</v>
      </c>
      <c t="n" r="M87" s="6">
        <v>35073</v>
      </c>
    </row>
    <row spans="1:13" r="88">
      <c t="s" r="A88" s="4">
        <v>59</v>
      </c>
      <c t="n" r="K88" s="6">
        <v>349</v>
      </c>
      <c t="n" r="L88" s="6">
        <v>4519</v>
      </c>
      <c t="n" r="M88" s="6">
        <v>212</v>
      </c>
    </row>
    <row spans="1:13" r="89">
      <c t="s" r="A89" s="4">
        <v>60</v>
      </c>
      <c t="n" r="K89" s="6">
        <v>-1156</v>
      </c>
      <c t="n" r="L89" s="6">
        <v>-3409</v>
      </c>
      <c t="n" r="M89" s="6">
        <v>-3813</v>
      </c>
    </row>
    <row spans="1:13" r="90">
      <c t="s" r="A90" s="4">
        <v>61</v>
      </c>
      <c t="n" r="K90" s="6">
        <v>916868</v>
      </c>
      <c t="n" r="L90" s="6">
        <v>651957</v>
      </c>
      <c t="n" r="M90" s="6">
        <v>513883</v>
      </c>
    </row>
    <row spans="1:13" r="91">
      <c t="s" r="A91" s="4">
        <v>62</v>
      </c>
      <c t="n" r="K91" s="6">
        <v>55663</v>
      </c>
      <c t="n" r="L91" s="6">
        <v>12547</v>
      </c>
      <c t="n" r="M91" s="6">
        <v>-14568</v>
      </c>
    </row>
    <row spans="1:13" r="92">
      <c t="s" r="A92" s="4">
        <v>63</v>
      </c>
      <c t="n" r="K92" s="6">
        <v>7584</v>
      </c>
      <c t="n" r="L92" s="6">
        <v>5831</v>
      </c>
      <c t="n" r="M92" s="6">
        <v>1535</v>
      </c>
    </row>
    <row spans="1:13" r="93">
      <c t="s" r="A93" s="4">
        <v>64</v>
      </c>
      <c t="n" r="K93" s="6">
        <v>48079</v>
      </c>
      <c t="n" r="L93" s="6">
        <v>6716</v>
      </c>
      <c t="n" r="M93" s="6">
        <v>-16103</v>
      </c>
    </row>
    <row spans="1:13" r="94">
      <c t="s" r="A94" s="3">
        <v>65</v>
      </c>
    </row>
    <row spans="1:13" r="95">
      <c t="s" r="A95" s="4">
        <v>1327</v>
      </c>
      <c t="n" r="K95" s="6">
        <v>-990</v>
      </c>
      <c t="n" r="L95" s="6">
        <v>-5983</v>
      </c>
      <c t="n" r="M95" s="6">
        <v>-1522</v>
      </c>
    </row>
    <row spans="1:13" r="96">
      <c t="s" r="A96" s="4">
        <v>67</v>
      </c>
      <c t="n" r="L96" s="6">
        <v>-2126</v>
      </c>
    </row>
    <row spans="1:13" r="97">
      <c t="s" r="A97" s="4">
        <v>68</v>
      </c>
      <c t="n" r="K97" s="6">
        <v>-990</v>
      </c>
      <c t="n" r="L97" s="6">
        <v>-8109</v>
      </c>
      <c t="n" r="M97" s="6">
        <v>-1522</v>
      </c>
    </row>
    <row spans="1:13" r="98">
      <c t="s" r="A98" s="4">
        <v>69</v>
      </c>
      <c t="n" r="K98" s="6">
        <v>47089</v>
      </c>
      <c t="n" r="L98" s="6">
        <v>-1393</v>
      </c>
      <c t="n" r="M98" s="6">
        <v>-17625</v>
      </c>
    </row>
    <row spans="1:13" r="99">
      <c t="s" r="A99" s="3">
        <v>70</v>
      </c>
    </row>
    <row spans="1:13" r="100">
      <c t="s" r="A100" s="4">
        <v>71</v>
      </c>
      <c t="n" r="K100" s="6">
        <v>-42564</v>
      </c>
      <c t="n" r="L100" s="6">
        <v>-18872</v>
      </c>
      <c t="n" r="M100" s="6">
        <v>-3890</v>
      </c>
    </row>
    <row spans="1:13" r="101">
      <c t="s" r="A101" s="4">
        <v>72</v>
      </c>
      <c t="n" r="K101" s="6">
        <v>34</v>
      </c>
      <c t="n" r="L101" s="6">
        <v>467</v>
      </c>
      <c t="n" r="M101" s="6">
        <v>233</v>
      </c>
    </row>
    <row spans="1:13" r="102">
      <c t="s" r="A102" s="4">
        <v>73</v>
      </c>
      <c t="n" r="K102" s="6">
        <v>-42530</v>
      </c>
      <c t="n" r="L102" s="6">
        <v>-18405</v>
      </c>
      <c t="n" r="M102" s="6">
        <v>-3657</v>
      </c>
    </row>
    <row spans="1:13" r="103">
      <c t="s" r="A103" s="4">
        <v>74</v>
      </c>
      <c t="n" r="K103" s="6">
        <v>4559</v>
      </c>
      <c t="n" r="L103" s="6">
        <v>-19798</v>
      </c>
      <c t="n" r="M103" s="6">
        <v>-21282</v>
      </c>
    </row>
    <row spans="1:13" r="104">
      <c t="s" r="A104" s="4">
        <v>172</v>
      </c>
      <c t="n" r="K104" s="6">
        <v>46890</v>
      </c>
      <c t="n" r="L104" s="6">
        <v>-2560</v>
      </c>
      <c t="n" r="M104" s="6">
        <v>-17859</v>
      </c>
    </row>
    <row spans="1:13" r="105">
      <c t="s" r="A105" s="4">
        <v>1328</v>
      </c>
      <c t="n" r="K105" s="6">
        <v>4360</v>
      </c>
      <c t="n" r="L105" s="6">
        <v>-20965</v>
      </c>
      <c t="n" r="M105" s="6">
        <v>-21516</v>
      </c>
    </row>
    <row spans="1:13" r="106">
      <c t="s" r="A106" s="4">
        <v>1334</v>
      </c>
    </row>
    <row spans="1:13" r="107">
      <c t="s" r="A107" s="3">
        <v>1323</v>
      </c>
    </row>
    <row spans="1:13" r="108">
      <c t="s" r="A108" s="4">
        <v>49</v>
      </c>
      <c t="n" r="K108" s="6">
        <v>-102874</v>
      </c>
      <c t="n" r="L108" s="6">
        <v>-103240</v>
      </c>
      <c t="n" r="M108" s="6">
        <v>-116086</v>
      </c>
    </row>
    <row spans="1:13" r="109">
      <c t="s" r="A109" s="4">
        <v>716</v>
      </c>
      <c t="n" r="K109" s="6">
        <v>-102874</v>
      </c>
      <c t="n" r="L109" s="6">
        <v>-103240</v>
      </c>
      <c t="n" r="M109" s="6">
        <v>-116086</v>
      </c>
    </row>
    <row spans="1:13" r="110">
      <c t="s" r="A110" s="4">
        <v>1331</v>
      </c>
      <c t="n" r="K110" s="6">
        <v>-79183</v>
      </c>
      <c t="n" r="L110" s="6">
        <v>-51393</v>
      </c>
      <c t="n" r="M110" s="6">
        <v>-167455</v>
      </c>
    </row>
    <row spans="1:13" r="111">
      <c t="s" r="A111" s="4">
        <v>61</v>
      </c>
      <c t="n" r="K111" s="6">
        <v>-182057</v>
      </c>
      <c t="n" r="L111" s="6">
        <v>-154633</v>
      </c>
      <c t="n" r="M111" s="6">
        <v>-283541</v>
      </c>
    </row>
    <row spans="1:13" r="112">
      <c t="s" r="A112" s="4">
        <v>62</v>
      </c>
      <c t="n" r="K112" s="6">
        <v>79183</v>
      </c>
      <c t="n" r="L112" s="6">
        <v>51393</v>
      </c>
      <c t="n" r="M112" s="6">
        <v>167455</v>
      </c>
    </row>
    <row spans="1:13" r="113">
      <c t="s" r="A113" s="4">
        <v>64</v>
      </c>
      <c t="n" r="K113" s="6">
        <v>79183</v>
      </c>
      <c t="n" r="L113" s="6">
        <v>51393</v>
      </c>
      <c t="n" r="M113" s="6">
        <v>167455</v>
      </c>
    </row>
    <row spans="1:13" r="114">
      <c t="s" r="A114" s="3">
        <v>65</v>
      </c>
    </row>
    <row spans="1:13" r="115">
      <c t="s" r="A115" s="4">
        <v>69</v>
      </c>
      <c t="n" r="K115" s="6">
        <v>79183</v>
      </c>
      <c t="n" r="L115" s="6">
        <v>51393</v>
      </c>
      <c t="n" r="M115" s="6">
        <v>167455</v>
      </c>
    </row>
    <row spans="1:13" r="116">
      <c t="s" r="A116" s="3">
        <v>70</v>
      </c>
    </row>
    <row spans="1:13" r="117">
      <c t="s" r="A117" s="4">
        <v>74</v>
      </c>
      <c t="n" r="K117" s="6">
        <v>79183</v>
      </c>
      <c t="n" r="L117" s="6">
        <v>51393</v>
      </c>
      <c t="n" r="M117" s="6">
        <v>167455</v>
      </c>
    </row>
    <row spans="1:13" r="118">
      <c t="s" r="A118" s="4">
        <v>172</v>
      </c>
      <c t="n" r="K118" s="6">
        <v>78926</v>
      </c>
      <c t="n" r="L118" s="6">
        <v>53666</v>
      </c>
      <c t="n" r="M118" s="6">
        <v>167689</v>
      </c>
    </row>
    <row spans="1:13" r="119">
      <c t="s" r="A119" s="4">
        <v>1328</v>
      </c>
      <c t="n" r="K119" s="7">
        <v>78926</v>
      </c>
      <c t="n" r="L119" s="7">
        <v>53666</v>
      </c>
      <c t="n" r="M119" s="7">
        <v>167689</v>
      </c>
    </row>
  </sheetData>
  <mergeCells count="3">
    <mergeCell ref="A1:A2"/>
    <mergeCell ref="B1:J1"/>
    <mergeCell ref="K1:M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134"/>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s>
  <sheetData>
    <row spans="1:7" r="1">
      <c t="s" r="A1" s="1">
        <v>1335</v>
      </c>
      <c t="s" r="C1" s="2">
        <v>2</v>
      </c>
      <c t="s" r="D1" s="2">
        <v>43</v>
      </c>
      <c t="s" r="E1" s="2">
        <v>1336</v>
      </c>
      <c t="s" r="F1" s="2">
        <v>47</v>
      </c>
      <c t="s" r="G1" s="2">
        <v>582</v>
      </c>
    </row>
    <row spans="1:7" r="2">
      <c t="s" r="A2" s="3">
        <v>103</v>
      </c>
    </row>
    <row spans="1:7" r="3">
      <c t="s" r="A3" s="4">
        <v>104</v>
      </c>
      <c t="n" r="C3" s="7">
        <v>98758</v>
      </c>
      <c t="n" r="D3" s="7">
        <v>164188</v>
      </c>
      <c t="n" r="F3" s="7">
        <v>35972</v>
      </c>
      <c t="n" r="G3" s="7">
        <v>50007</v>
      </c>
    </row>
    <row spans="1:7" r="4">
      <c t="s" r="A4" s="4">
        <v>105</v>
      </c>
      <c t="n" r="C4" s="6">
        <v>106638</v>
      </c>
      <c t="n" r="D4" s="6">
        <v>99951</v>
      </c>
    </row>
    <row spans="1:7" r="5">
      <c t="s" r="A5" s="4">
        <v>583</v>
      </c>
      <c t="n" r="C5" s="6">
        <v>1194868</v>
      </c>
      <c t="n" r="D5" s="6">
        <v>944219</v>
      </c>
    </row>
    <row spans="1:7" r="6">
      <c t="s" r="A6" s="4">
        <v>107</v>
      </c>
      <c t="n" r="C6" s="6">
        <v>27791</v>
      </c>
      <c t="n" r="D6" s="6">
        <v>25702</v>
      </c>
    </row>
    <row spans="1:7" r="7">
      <c t="s" r="A7" s="4">
        <v>108</v>
      </c>
      <c t="n" r="C7" s="7">
        <v>11790</v>
      </c>
      <c t="n" r="D7" s="6">
        <v>8575</v>
      </c>
    </row>
    <row spans="1:7" r="8">
      <c t="s" r="A8" s="4">
        <v>109</v>
      </c>
      <c t="s" r="C8" s="4">
        <v>94</v>
      </c>
      <c t="n" r="D8" s="6">
        <v>23438</v>
      </c>
    </row>
    <row spans="1:7" r="9">
      <c t="s" r="A9" s="4">
        <v>110</v>
      </c>
      <c t="n" r="C9" s="7">
        <v>61054</v>
      </c>
      <c t="n" r="D9" s="6">
        <v>41598</v>
      </c>
    </row>
    <row spans="1:7" r="10">
      <c t="s" r="A10" s="4">
        <v>111</v>
      </c>
      <c t="n" r="C10" s="6">
        <v>1500899</v>
      </c>
      <c t="n" r="D10" s="6">
        <v>1307671</v>
      </c>
    </row>
    <row spans="1:7" r="11">
      <c t="s" r="A11" s="4">
        <v>119</v>
      </c>
      <c t="n" r="C11" s="6">
        <v>971996</v>
      </c>
      <c t="n" r="D11" s="6">
        <v>902104</v>
      </c>
    </row>
    <row spans="1:7" r="12">
      <c t="s" r="A12" s="4">
        <v>120</v>
      </c>
      <c t="n" r="C12" s="6">
        <v>2669810</v>
      </c>
      <c t="n" r="D12" s="6">
        <v>997597</v>
      </c>
      <c t="n" r="F12" s="6">
        <v>992102</v>
      </c>
    </row>
    <row spans="1:7" r="13">
      <c t="s" r="A13" s="4">
        <v>584</v>
      </c>
      <c t="n" r="C13" s="6">
        <v>755655</v>
      </c>
      <c t="n" r="D13" s="6">
        <v>400700</v>
      </c>
    </row>
    <row spans="1:7" r="14">
      <c t="s" r="A14" s="4">
        <v>122</v>
      </c>
      <c t="n" r="C14" s="6">
        <v>613</v>
      </c>
      <c t="n" r="D14" s="6">
        <v>3475</v>
      </c>
    </row>
    <row spans="1:7" r="15">
      <c t="s" r="A15" s="4">
        <v>105</v>
      </c>
      <c t="n" r="C15" s="6">
        <v>204498</v>
      </c>
      <c t="n" r="D15" s="6">
        <v>166045</v>
      </c>
    </row>
    <row spans="1:7" r="16">
      <c t="s" r="A16" s="4">
        <v>123</v>
      </c>
      <c t="n" r="C16" s="7">
        <v>104130</v>
      </c>
      <c t="n" r="D16" s="6">
        <v>93565</v>
      </c>
    </row>
    <row spans="1:7" r="17">
      <c t="s" r="A17" s="4">
        <v>1041</v>
      </c>
      <c t="s" r="C17" s="4">
        <v>94</v>
      </c>
      <c t="n" r="D17" s="6">
        <v>1350000</v>
      </c>
      <c t="n" r="E17" s="7">
        <v>1350000</v>
      </c>
    </row>
    <row spans="1:7" r="18">
      <c t="s" r="A18" s="4">
        <v>125</v>
      </c>
      <c t="n" r="C18" s="7">
        <v>18489</v>
      </c>
      <c t="n" r="D18" s="6">
        <v>195000</v>
      </c>
    </row>
    <row spans="1:7" r="19">
      <c t="s" r="A19" s="4">
        <v>110</v>
      </c>
      <c t="n" r="C19" s="6">
        <v>292846</v>
      </c>
      <c t="n" r="D19" s="6">
        <v>236807</v>
      </c>
    </row>
    <row spans="1:7" r="20">
      <c t="s" r="A20" s="4">
        <v>126</v>
      </c>
      <c t="s" r="B20" s="4">
        <v>127</v>
      </c>
      <c t="n" r="C20" s="6">
        <v>6518936</v>
      </c>
      <c t="n" r="D20" s="6">
        <v>5652964</v>
      </c>
    </row>
    <row spans="1:7" r="21">
      <c t="s" r="A21" s="3">
        <v>128</v>
      </c>
    </row>
    <row spans="1:7" r="22">
      <c t="s" r="A22" s="4">
        <v>129</v>
      </c>
      <c t="n" r="C22" s="6">
        <v>187061</v>
      </c>
      <c t="n" r="D22" s="6">
        <v>175725</v>
      </c>
    </row>
    <row spans="1:7" r="23">
      <c t="s" r="A23" s="4">
        <v>130</v>
      </c>
      <c t="n" r="C23" s="6">
        <v>404925</v>
      </c>
      <c t="n" r="D23" s="6">
        <v>358857</v>
      </c>
    </row>
    <row spans="1:7" r="24">
      <c t="s" r="A24" s="4">
        <v>131</v>
      </c>
      <c t="n" r="C24" s="6">
        <v>36251</v>
      </c>
      <c t="n" r="D24" s="6">
        <v>43957</v>
      </c>
    </row>
    <row spans="1:7" r="25">
      <c t="s" r="A25" s="4">
        <v>132</v>
      </c>
      <c t="n" r="C25" s="6">
        <v>64099</v>
      </c>
      <c t="n" r="D25" s="6">
        <v>64137</v>
      </c>
    </row>
    <row spans="1:7" r="26">
      <c t="s" r="A26" s="4">
        <v>133</v>
      </c>
      <c t="n" r="C26" s="6">
        <v>394246</v>
      </c>
      <c t="n" r="D26" s="6">
        <v>189980</v>
      </c>
    </row>
    <row spans="1:7" r="27">
      <c t="s" r="A27" s="4">
        <v>134</v>
      </c>
      <c t="n" r="C27" s="6">
        <v>24630</v>
      </c>
      <c t="n" r="D27" s="6">
        <v>24607</v>
      </c>
    </row>
    <row spans="1:7" r="28">
      <c t="s" r="A28" s="4">
        <v>135</v>
      </c>
      <c t="n" r="C28" s="6">
        <v>1111212</v>
      </c>
      <c t="n" r="D28" s="6">
        <v>857263</v>
      </c>
    </row>
    <row spans="1:7" r="29">
      <c t="s" r="A29" s="4">
        <v>136</v>
      </c>
      <c t="n" r="C29" s="6">
        <v>3137025</v>
      </c>
      <c t="n" r="D29" s="6">
        <v>2852531</v>
      </c>
    </row>
    <row spans="1:7" r="30">
      <c t="s" r="A30" s="4">
        <v>132</v>
      </c>
      <c t="n" r="C30" s="6">
        <v>263273</v>
      </c>
      <c t="n" r="D30" s="6">
        <v>243614</v>
      </c>
    </row>
    <row spans="1:7" r="31">
      <c t="s" r="A31" s="4">
        <v>137</v>
      </c>
      <c t="n" r="C31" s="7">
        <v>301379</v>
      </c>
      <c t="n" r="D31" s="7">
        <v>213584</v>
      </c>
    </row>
    <row spans="1:7" r="32">
      <c t="s" r="A32" s="4">
        <v>1337</v>
      </c>
      <c t="s" r="C32" s="4">
        <v>94</v>
      </c>
      <c t="s" r="D32" s="4">
        <v>94</v>
      </c>
    </row>
    <row spans="1:7" r="33">
      <c t="s" r="A33" s="3">
        <v>1338</v>
      </c>
    </row>
    <row spans="1:7" r="34">
      <c t="s" r="A34" s="4">
        <v>1339</v>
      </c>
      <c t="n" r="C34" s="7">
        <v>1499854</v>
      </c>
      <c t="n" r="D34" s="7">
        <v>1441867</v>
      </c>
    </row>
    <row spans="1:7" r="35">
      <c t="s" r="A35" s="4">
        <v>146</v>
      </c>
      <c t="n" r="C35" s="6">
        <v>206193</v>
      </c>
      <c t="n" r="D35" s="6">
        <v>44105</v>
      </c>
    </row>
    <row spans="1:7" r="36">
      <c t="s" r="A36" s="4">
        <v>147</v>
      </c>
      <c t="n" r="C36" s="6">
        <v>1706047</v>
      </c>
      <c t="n" r="D36" s="6">
        <v>1485972</v>
      </c>
      <c t="n" r="F36" s="6">
        <v>1121216</v>
      </c>
      <c t="n" r="G36" s="6">
        <v>1292844</v>
      </c>
    </row>
    <row spans="1:7" r="37">
      <c t="s" r="A37" s="4">
        <v>148</v>
      </c>
      <c t="s" r="B37" s="4">
        <v>127</v>
      </c>
      <c t="n" r="C37" s="6">
        <v>6518936</v>
      </c>
      <c t="n" r="D37" s="6">
        <v>5652964</v>
      </c>
    </row>
    <row spans="1:7" r="38">
      <c t="s" r="A38" s="4">
        <v>1329</v>
      </c>
    </row>
    <row spans="1:7" r="39">
      <c t="s" r="A39" s="3">
        <v>103</v>
      </c>
    </row>
    <row spans="1:7" r="40">
      <c t="s" r="A40" s="4">
        <v>1340</v>
      </c>
      <c t="n" r="C40" s="6">
        <v>4749257</v>
      </c>
      <c t="n" r="D40" s="6">
        <v>2937529</v>
      </c>
    </row>
    <row spans="1:7" r="41">
      <c t="s" r="A41" s="4">
        <v>110</v>
      </c>
      <c t="n" r="C41" s="6">
        <v>61989</v>
      </c>
      <c t="n" r="D41" s="6">
        <v>46130</v>
      </c>
    </row>
    <row spans="1:7" r="42">
      <c t="s" r="A42" s="4">
        <v>126</v>
      </c>
      <c t="n" r="C42" s="6">
        <v>4811246</v>
      </c>
      <c t="n" r="D42" s="6">
        <v>2985602</v>
      </c>
    </row>
    <row spans="1:7" r="43">
      <c t="s" r="A43" s="4">
        <v>1341</v>
      </c>
      <c t="n" r="D43" s="6">
        <v>1943</v>
      </c>
    </row>
    <row spans="1:7" r="44">
      <c t="s" r="A44" s="3">
        <v>128</v>
      </c>
    </row>
    <row spans="1:7" r="45">
      <c t="s" r="A45" s="4">
        <v>133</v>
      </c>
      <c t="n" r="C45" s="6">
        <v>75134</v>
      </c>
      <c t="n" r="D45" s="6">
        <v>20317</v>
      </c>
    </row>
    <row spans="1:7" r="46">
      <c t="s" r="A46" s="4">
        <v>134</v>
      </c>
      <c t="n" r="C46" s="6">
        <v>23524</v>
      </c>
      <c t="n" r="D46" s="6">
        <v>20887</v>
      </c>
    </row>
    <row spans="1:7" r="47">
      <c t="s" r="A47" s="4">
        <v>135</v>
      </c>
      <c t="n" r="C47" s="6">
        <v>98658</v>
      </c>
      <c t="n" r="D47" s="6">
        <v>41204</v>
      </c>
    </row>
    <row spans="1:7" r="48">
      <c t="s" r="A48" s="4">
        <v>136</v>
      </c>
      <c t="n" r="C48" s="6">
        <v>3135751</v>
      </c>
      <c t="n" r="D48" s="7">
        <v>1502531</v>
      </c>
    </row>
    <row spans="1:7" r="49">
      <c t="s" r="A49" s="4">
        <v>1342</v>
      </c>
      <c t="n" r="C49" s="7">
        <v>76983</v>
      </c>
    </row>
    <row spans="1:7" r="50">
      <c t="s" r="A50" s="4">
        <v>1337</v>
      </c>
      <c t="s" r="C50" s="4">
        <v>94</v>
      </c>
      <c t="s" r="D50" s="4">
        <v>94</v>
      </c>
    </row>
    <row spans="1:7" r="51">
      <c t="s" r="A51" s="3">
        <v>1338</v>
      </c>
    </row>
    <row spans="1:7" r="52">
      <c t="s" r="A52" s="4">
        <v>1339</v>
      </c>
      <c t="n" r="C52" s="7">
        <v>1499854</v>
      </c>
      <c t="n" r="D52" s="7">
        <v>1441867</v>
      </c>
    </row>
    <row spans="1:7" r="53">
      <c t="s" r="A53" s="4">
        <v>147</v>
      </c>
      <c t="n" r="C53" s="6">
        <v>1499854</v>
      </c>
      <c t="n" r="D53" s="6">
        <v>1441867</v>
      </c>
    </row>
    <row spans="1:7" r="54">
      <c t="s" r="A54" s="4">
        <v>148</v>
      </c>
      <c t="n" r="C54" s="6">
        <v>4811246</v>
      </c>
      <c t="n" r="D54" s="6">
        <v>2985602</v>
      </c>
    </row>
    <row spans="1:7" r="55">
      <c t="s" r="A55" s="4">
        <v>903</v>
      </c>
    </row>
    <row spans="1:7" r="56">
      <c t="s" r="A56" s="3">
        <v>103</v>
      </c>
    </row>
    <row spans="1:7" r="57">
      <c t="s" r="A57" s="4">
        <v>104</v>
      </c>
      <c t="n" r="C57" s="6">
        <v>18232</v>
      </c>
      <c t="n" r="D57" s="6">
        <v>129408</v>
      </c>
      <c t="n" r="F57" s="6">
        <v>23535</v>
      </c>
      <c t="n" r="G57" s="6">
        <v>37370</v>
      </c>
    </row>
    <row spans="1:7" r="58">
      <c t="s" r="A58" s="4">
        <v>583</v>
      </c>
      <c t="n" r="C58" s="6">
        <v>1039761</v>
      </c>
      <c t="n" r="D58" s="6">
        <v>852007</v>
      </c>
    </row>
    <row spans="1:7" r="59">
      <c t="s" r="A59" s="4">
        <v>107</v>
      </c>
      <c t="n" r="C59" s="6">
        <v>23125</v>
      </c>
      <c t="n" r="D59" s="6">
        <v>22908</v>
      </c>
    </row>
    <row spans="1:7" r="60">
      <c t="s" r="A60" s="4">
        <v>108</v>
      </c>
      <c t="n" r="C60" s="6">
        <v>10913</v>
      </c>
      <c t="n" r="D60" s="6">
        <v>7621</v>
      </c>
    </row>
    <row spans="1:7" r="61">
      <c t="s" r="A61" s="4">
        <v>110</v>
      </c>
      <c t="n" r="C61" s="6">
        <v>53648</v>
      </c>
      <c t="n" r="D61" s="6">
        <v>37639</v>
      </c>
    </row>
    <row spans="1:7" r="62">
      <c t="s" r="A62" s="4">
        <v>111</v>
      </c>
      <c t="n" r="C62" s="6">
        <v>1145679</v>
      </c>
      <c t="n" r="D62" s="6">
        <v>1049583</v>
      </c>
    </row>
    <row spans="1:7" r="63">
      <c t="s" r="A63" s="4">
        <v>119</v>
      </c>
      <c t="n" r="C63" s="6">
        <v>911611</v>
      </c>
      <c t="n" r="D63" s="6">
        <v>859414</v>
      </c>
    </row>
    <row spans="1:7" r="64">
      <c t="s" r="A64" s="4">
        <v>120</v>
      </c>
      <c t="n" r="C64" s="6">
        <v>2098812</v>
      </c>
      <c t="n" r="D64" s="6">
        <v>704790</v>
      </c>
    </row>
    <row spans="1:7" r="65">
      <c t="s" r="A65" s="4">
        <v>584</v>
      </c>
      <c t="n" r="C65" s="6">
        <v>707792</v>
      </c>
      <c t="n" r="D65" s="6">
        <v>377710</v>
      </c>
    </row>
    <row spans="1:7" r="66">
      <c t="s" r="A66" s="4">
        <v>122</v>
      </c>
      <c t="n" r="C66" s="6">
        <v>613</v>
      </c>
      <c t="n" r="D66" s="6">
        <v>3475</v>
      </c>
    </row>
    <row spans="1:7" r="67">
      <c t="s" r="A67" s="4">
        <v>123</v>
      </c>
      <c t="n" r="C67" s="6">
        <v>95721</v>
      </c>
      <c t="n" r="D67" s="6">
        <v>86453</v>
      </c>
    </row>
    <row spans="1:7" r="68">
      <c t="s" r="A68" s="4">
        <v>125</v>
      </c>
      <c t="n" r="C68" s="6">
        <v>18489</v>
      </c>
      <c t="n" r="D68" s="6">
        <v>195000</v>
      </c>
    </row>
    <row spans="1:7" r="69">
      <c t="s" r="A69" s="4">
        <v>110</v>
      </c>
      <c t="n" r="C69" s="6">
        <v>116079</v>
      </c>
      <c t="n" r="D69" s="6">
        <v>104463</v>
      </c>
    </row>
    <row spans="1:7" r="70">
      <c t="s" r="A70" s="4">
        <v>126</v>
      </c>
      <c t="n" r="C70" s="6">
        <v>5094796</v>
      </c>
      <c t="n" r="D70" s="6">
        <v>3380888</v>
      </c>
    </row>
    <row spans="1:7" r="71">
      <c t="s" r="A71" s="3">
        <v>128</v>
      </c>
    </row>
    <row spans="1:7" r="72">
      <c t="s" r="A72" s="4">
        <v>129</v>
      </c>
      <c t="n" r="C72" s="6">
        <v>106253</v>
      </c>
      <c t="n" r="D72" s="6">
        <v>126173</v>
      </c>
    </row>
    <row spans="1:7" r="73">
      <c t="s" r="A73" s="4">
        <v>130</v>
      </c>
      <c t="n" r="C73" s="6">
        <v>348548</v>
      </c>
      <c t="n" r="D73" s="6">
        <v>311271</v>
      </c>
    </row>
    <row spans="1:7" r="74">
      <c t="s" r="A74" s="4">
        <v>131</v>
      </c>
      <c t="n" r="C74" s="6">
        <v>36251</v>
      </c>
      <c t="n" r="D74" s="6">
        <v>43957</v>
      </c>
    </row>
    <row spans="1:7" r="75">
      <c t="s" r="A75" s="4">
        <v>132</v>
      </c>
      <c t="n" r="C75" s="6">
        <v>4813</v>
      </c>
      <c t="n" r="D75" s="6">
        <v>3323</v>
      </c>
    </row>
    <row spans="1:7" r="76">
      <c t="s" r="A76" s="4">
        <v>133</v>
      </c>
      <c t="n" r="C76" s="6">
        <v>297608</v>
      </c>
      <c t="n" r="D76" s="6">
        <v>157169</v>
      </c>
    </row>
    <row spans="1:7" r="77">
      <c t="s" r="A77" s="4">
        <v>135</v>
      </c>
      <c t="n" r="C77" s="6">
        <v>793473</v>
      </c>
      <c t="n" r="D77" s="6">
        <v>641893</v>
      </c>
    </row>
    <row spans="1:7" r="78">
      <c t="s" r="A78" s="4">
        <v>1342</v>
      </c>
      <c t="n" r="C78" s="6">
        <v>4142653</v>
      </c>
      <c t="n" r="D78" s="6">
        <v>2539697</v>
      </c>
    </row>
    <row spans="1:7" r="79">
      <c t="s" r="A79" s="4">
        <v>132</v>
      </c>
      <c t="n" r="C79" s="6">
        <v>61472</v>
      </c>
      <c t="n" r="D79" s="6">
        <v>55634</v>
      </c>
    </row>
    <row spans="1:7" r="80">
      <c t="s" r="A80" s="4">
        <v>137</v>
      </c>
      <c t="n" r="C80" s="7">
        <v>175173</v>
      </c>
      <c t="n" r="D80" s="7">
        <v>133353</v>
      </c>
    </row>
    <row spans="1:7" r="81">
      <c t="s" r="A81" s="4">
        <v>1337</v>
      </c>
      <c t="s" r="C81" s="4">
        <v>94</v>
      </c>
      <c t="s" r="D81" s="4">
        <v>94</v>
      </c>
    </row>
    <row spans="1:7" r="82">
      <c t="s" r="A82" s="3">
        <v>1338</v>
      </c>
    </row>
    <row spans="1:7" r="83">
      <c t="s" r="A83" s="4">
        <v>1339</v>
      </c>
      <c t="n" r="C83" s="7">
        <v>-77975</v>
      </c>
      <c t="n" r="D83" s="7">
        <v>10311</v>
      </c>
    </row>
    <row spans="1:7" r="84">
      <c t="s" r="A84" s="4">
        <v>147</v>
      </c>
      <c t="n" r="C84" s="6">
        <v>-77975</v>
      </c>
      <c t="n" r="D84" s="6">
        <v>10311</v>
      </c>
    </row>
    <row spans="1:7" r="85">
      <c t="s" r="A85" s="4">
        <v>148</v>
      </c>
      <c t="n" r="C85" s="6">
        <v>5094796</v>
      </c>
      <c t="n" r="D85" s="6">
        <v>3380888</v>
      </c>
    </row>
    <row spans="1:7" r="86">
      <c t="s" r="A86" s="4">
        <v>1333</v>
      </c>
    </row>
    <row spans="1:7" r="87">
      <c t="s" r="A87" s="3">
        <v>103</v>
      </c>
    </row>
    <row spans="1:7" r="88">
      <c t="s" r="A88" s="4">
        <v>104</v>
      </c>
      <c t="n" r="C88" s="6">
        <v>80526</v>
      </c>
      <c t="n" r="D88" s="6">
        <v>34780</v>
      </c>
      <c t="n" r="F88" s="7">
        <v>12437</v>
      </c>
      <c t="n" r="G88" s="7">
        <v>12637</v>
      </c>
    </row>
    <row spans="1:7" r="89">
      <c t="s" r="A89" s="4">
        <v>105</v>
      </c>
      <c t="n" r="C89" s="6">
        <v>106638</v>
      </c>
      <c t="n" r="D89" s="6">
        <v>99951</v>
      </c>
    </row>
    <row spans="1:7" r="90">
      <c t="s" r="A90" s="4">
        <v>583</v>
      </c>
      <c t="n" r="C90" s="6">
        <v>155107</v>
      </c>
      <c t="n" r="D90" s="6">
        <v>92212</v>
      </c>
    </row>
    <row spans="1:7" r="91">
      <c t="s" r="A91" s="4">
        <v>107</v>
      </c>
      <c t="n" r="C91" s="6">
        <v>4666</v>
      </c>
      <c t="n" r="D91" s="6">
        <v>2794</v>
      </c>
    </row>
    <row spans="1:7" r="92">
      <c t="s" r="A92" s="4">
        <v>108</v>
      </c>
      <c t="n" r="C92" s="6">
        <v>877</v>
      </c>
      <c t="n" r="D92" s="6">
        <v>954</v>
      </c>
    </row>
    <row spans="1:7" r="93">
      <c t="s" r="A93" s="4">
        <v>109</v>
      </c>
      <c t="n" r="D93" s="6">
        <v>23438</v>
      </c>
    </row>
    <row spans="1:7" r="94">
      <c t="s" r="A94" s="4">
        <v>110</v>
      </c>
      <c t="n" r="C94" s="6">
        <v>7406</v>
      </c>
      <c t="n" r="D94" s="6">
        <v>3959</v>
      </c>
    </row>
    <row spans="1:7" r="95">
      <c t="s" r="A95" s="4">
        <v>111</v>
      </c>
      <c t="n" r="C95" s="6">
        <v>355220</v>
      </c>
      <c t="n" r="D95" s="6">
        <v>258088</v>
      </c>
    </row>
    <row spans="1:7" r="96">
      <c t="s" r="A96" s="4">
        <v>119</v>
      </c>
      <c t="n" r="C96" s="6">
        <v>60385</v>
      </c>
      <c t="n" r="D96" s="6">
        <v>42690</v>
      </c>
    </row>
    <row spans="1:7" r="97">
      <c t="s" r="A97" s="4">
        <v>120</v>
      </c>
      <c t="n" r="C97" s="6">
        <v>570998</v>
      </c>
      <c t="n" r="D97" s="6">
        <v>292807</v>
      </c>
    </row>
    <row spans="1:7" r="98">
      <c t="s" r="A98" s="4">
        <v>584</v>
      </c>
      <c t="n" r="C98" s="6">
        <v>47863</v>
      </c>
      <c t="n" r="D98" s="6">
        <v>22990</v>
      </c>
    </row>
    <row spans="1:7" r="99">
      <c t="s" r="A99" s="4">
        <v>105</v>
      </c>
      <c t="n" r="C99" s="6">
        <v>204498</v>
      </c>
      <c t="n" r="D99" s="6">
        <v>166045</v>
      </c>
    </row>
    <row spans="1:7" r="100">
      <c t="s" r="A100" s="4">
        <v>123</v>
      </c>
      <c t="n" r="C100" s="6">
        <v>8409</v>
      </c>
      <c t="n" r="D100" s="6">
        <v>7112</v>
      </c>
    </row>
    <row spans="1:7" r="101">
      <c t="s" r="A101" s="4">
        <v>1041</v>
      </c>
      <c t="n" r="D101" s="6">
        <v>1350000</v>
      </c>
    </row>
    <row spans="1:7" r="102">
      <c t="s" r="A102" s="4">
        <v>110</v>
      </c>
      <c t="n" r="C102" s="6">
        <v>114778</v>
      </c>
      <c t="n" r="D102" s="6">
        <v>86214</v>
      </c>
    </row>
    <row spans="1:7" r="103">
      <c t="s" r="A103" s="4">
        <v>126</v>
      </c>
      <c t="n" r="C103" s="6">
        <v>1362151</v>
      </c>
      <c t="n" r="D103" s="6">
        <v>2225946</v>
      </c>
    </row>
    <row spans="1:7" r="104">
      <c t="s" r="A104" s="3">
        <v>128</v>
      </c>
    </row>
    <row spans="1:7" r="105">
      <c t="s" r="A105" s="4">
        <v>129</v>
      </c>
      <c t="n" r="C105" s="6">
        <v>80808</v>
      </c>
      <c t="n" r="D105" s="6">
        <v>49552</v>
      </c>
    </row>
    <row spans="1:7" r="106">
      <c t="s" r="A106" s="4">
        <v>130</v>
      </c>
      <c t="n" r="C106" s="6">
        <v>56377</v>
      </c>
      <c t="n" r="D106" s="6">
        <v>47586</v>
      </c>
    </row>
    <row spans="1:7" r="107">
      <c t="s" r="A107" s="4">
        <v>132</v>
      </c>
      <c t="n" r="C107" s="6">
        <v>59286</v>
      </c>
      <c t="n" r="D107" s="6">
        <v>60814</v>
      </c>
    </row>
    <row spans="1:7" r="108">
      <c t="s" r="A108" s="4">
        <v>133</v>
      </c>
      <c t="n" r="C108" s="6">
        <v>21504</v>
      </c>
      <c t="n" r="D108" s="6">
        <v>12494</v>
      </c>
    </row>
    <row spans="1:7" r="109">
      <c t="s" r="A109" s="4">
        <v>134</v>
      </c>
      <c t="n" r="C109" s="6">
        <v>1106</v>
      </c>
      <c t="n" r="D109" s="6">
        <v>3720</v>
      </c>
    </row>
    <row spans="1:7" r="110">
      <c t="s" r="A110" s="4">
        <v>135</v>
      </c>
      <c t="n" r="C110" s="6">
        <v>219081</v>
      </c>
      <c t="n" r="D110" s="6">
        <v>174166</v>
      </c>
    </row>
    <row spans="1:7" r="111">
      <c t="s" r="A111" s="4">
        <v>136</v>
      </c>
      <c t="n" r="C111" s="6">
        <v>1274</v>
      </c>
      <c t="n" r="D111" s="6">
        <v>1350000</v>
      </c>
    </row>
    <row spans="1:7" r="112">
      <c t="s" r="A112" s="4">
        <v>1342</v>
      </c>
      <c t="n" r="C112" s="6">
        <v>606604</v>
      </c>
      <c t="n" r="D112" s="6">
        <v>397832</v>
      </c>
    </row>
    <row spans="1:7" r="113">
      <c t="s" r="A113" s="4">
        <v>132</v>
      </c>
      <c t="n" r="C113" s="6">
        <v>201801</v>
      </c>
      <c t="n" r="D113" s="6">
        <v>187980</v>
      </c>
    </row>
    <row spans="1:7" r="114">
      <c t="s" r="A114" s="4">
        <v>137</v>
      </c>
      <c t="n" r="C114" s="7">
        <v>126206</v>
      </c>
      <c t="n" r="D114" s="7">
        <v>80231</v>
      </c>
    </row>
    <row spans="1:7" r="115">
      <c t="s" r="A115" s="4">
        <v>1337</v>
      </c>
      <c t="s" r="C115" s="4">
        <v>94</v>
      </c>
      <c t="s" r="D115" s="4">
        <v>94</v>
      </c>
    </row>
    <row spans="1:7" r="116">
      <c t="s" r="A116" s="3">
        <v>1338</v>
      </c>
    </row>
    <row spans="1:7" r="117">
      <c t="s" r="A117" s="4">
        <v>1339</v>
      </c>
      <c t="n" r="C117" s="7">
        <v>992</v>
      </c>
      <c t="n" r="D117" s="7">
        <v>-8368</v>
      </c>
    </row>
    <row spans="1:7" r="118">
      <c t="s" r="A118" s="4">
        <v>146</v>
      </c>
      <c t="n" r="C118" s="6">
        <v>206193</v>
      </c>
      <c t="n" r="D118" s="6">
        <v>44105</v>
      </c>
    </row>
    <row spans="1:7" r="119">
      <c t="s" r="A119" s="4">
        <v>147</v>
      </c>
      <c t="n" r="C119" s="6">
        <v>207185</v>
      </c>
      <c t="n" r="D119" s="6">
        <v>35737</v>
      </c>
    </row>
    <row spans="1:7" r="120">
      <c t="s" r="A120" s="4">
        <v>148</v>
      </c>
      <c t="n" r="C120" s="6">
        <v>1362151</v>
      </c>
      <c t="n" r="D120" s="6">
        <v>2225946</v>
      </c>
    </row>
    <row spans="1:7" r="121">
      <c t="s" r="A121" s="4">
        <v>1334</v>
      </c>
    </row>
    <row spans="1:7" r="122">
      <c t="s" r="A122" s="3">
        <v>103</v>
      </c>
    </row>
    <row spans="1:7" r="123">
      <c t="s" r="A123" s="4">
        <v>1340</v>
      </c>
      <c t="n" r="C123" s="6">
        <v>-4749257</v>
      </c>
      <c t="n" r="D123" s="6">
        <v>-2937529</v>
      </c>
    </row>
    <row spans="1:7" r="124">
      <c t="s" r="A124" s="4">
        <v>126</v>
      </c>
      <c t="n" r="C124" s="6">
        <v>-4749257</v>
      </c>
      <c t="n" r="D124" s="6">
        <v>-2939472</v>
      </c>
    </row>
    <row spans="1:7" r="125">
      <c t="s" r="A125" s="4">
        <v>1341</v>
      </c>
      <c t="n" r="D125" s="6">
        <v>-1943</v>
      </c>
    </row>
    <row spans="1:7" r="126">
      <c t="s" r="A126" s="3">
        <v>128</v>
      </c>
    </row>
    <row spans="1:7" r="127">
      <c t="s" r="A127" s="4">
        <v>1342</v>
      </c>
      <c t="n" r="C127" s="7">
        <v>-4826240</v>
      </c>
      <c t="n" r="D127" s="7">
        <v>-2937529</v>
      </c>
    </row>
    <row spans="1:7" r="128">
      <c t="s" r="A128" s="4">
        <v>1337</v>
      </c>
      <c t="s" r="C128" s="4">
        <v>94</v>
      </c>
      <c t="s" r="D128" s="4">
        <v>94</v>
      </c>
    </row>
    <row spans="1:7" r="129">
      <c t="s" r="A129" s="3">
        <v>1338</v>
      </c>
    </row>
    <row spans="1:7" r="130">
      <c t="s" r="A130" s="4">
        <v>1339</v>
      </c>
      <c t="n" r="C130" s="7">
        <v>76983</v>
      </c>
      <c t="n" r="D130" s="7">
        <v>-1943</v>
      </c>
    </row>
    <row spans="1:7" r="131">
      <c t="s" r="A131" s="4">
        <v>147</v>
      </c>
      <c t="n" r="C131" s="6">
        <v>76983</v>
      </c>
      <c t="n" r="D131" s="6">
        <v>-1943</v>
      </c>
    </row>
    <row spans="1:7" r="132">
      <c t="s" r="A132" s="4">
        <v>148</v>
      </c>
      <c t="n" r="C132" s="7">
        <v>-4749257</v>
      </c>
      <c t="n" r="D132" s="7">
        <v>-2939472</v>
      </c>
    </row>
    <row spans="1:7" r="133">
      <c t="n" r="A133"/>
    </row>
    <row spans="1:7" r="134">
      <c t="s" r="A134" s="4">
        <v>127</v>
      </c>
      <c t="s" r="B134" s="4">
        <v>149</v>
      </c>
    </row>
  </sheetData>
  <mergeCells count="3">
    <mergeCell ref="A1:B1"/>
    <mergeCell ref="A133:F133"/>
    <mergeCell ref="B134:F13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343</v>
      </c>
      <c t="s" r="B1" s="2">
        <v>454</v>
      </c>
      <c t="s" r="C1" s="2">
        <v>1</v>
      </c>
    </row>
    <row spans="1:5" r="2">
      <c t="s" r="B2" s="2">
        <v>41</v>
      </c>
      <c t="s" r="C2" s="2">
        <v>2</v>
      </c>
      <c t="s" r="D2" s="2">
        <v>43</v>
      </c>
      <c t="s" r="E2" s="2">
        <v>47</v>
      </c>
    </row>
    <row spans="1:5" r="3">
      <c t="s" r="A3" s="3">
        <v>1323</v>
      </c>
    </row>
    <row spans="1:5" r="4">
      <c t="s" r="A4" s="4">
        <v>1344</v>
      </c>
      <c t="n" r="C4" s="7">
        <v>163262</v>
      </c>
      <c t="n" r="D4" s="7">
        <v>105471</v>
      </c>
      <c t="n" r="E4" s="7">
        <v>199412</v>
      </c>
    </row>
    <row spans="1:5" r="5">
      <c t="s" r="A5" s="3">
        <v>211</v>
      </c>
    </row>
    <row spans="1:5" r="6">
      <c t="s" r="A6" s="4">
        <v>212</v>
      </c>
      <c t="n" r="C6" s="6">
        <v>-121931</v>
      </c>
      <c t="n" r="D6" s="6">
        <v>-91081</v>
      </c>
      <c t="n" r="E6" s="6">
        <v>-100908</v>
      </c>
    </row>
    <row spans="1:5" r="7">
      <c t="s" r="A7" s="4">
        <v>213</v>
      </c>
      <c t="n" r="C7" s="6">
        <v>-19931</v>
      </c>
      <c t="n" r="D7" s="6">
        <v>-5257</v>
      </c>
      <c t="n" r="E7" s="6">
        <v>-11824</v>
      </c>
    </row>
    <row spans="1:5" r="8">
      <c t="s" r="A8" s="4">
        <v>214</v>
      </c>
      <c t="n" r="C8" s="6">
        <v>-673547</v>
      </c>
      <c t="n" r="D8" s="6">
        <v>-24136</v>
      </c>
      <c t="n" r="E8" s="6">
        <v>-224319</v>
      </c>
    </row>
    <row spans="1:5" r="9">
      <c t="s" r="A9" s="4">
        <v>125</v>
      </c>
      <c t="n" r="C9" s="6">
        <v>176511</v>
      </c>
      <c t="n" r="D9" s="6">
        <v>-195000</v>
      </c>
    </row>
    <row spans="1:5" r="10">
      <c t="s" r="A10" s="4">
        <v>215</v>
      </c>
      <c t="n" r="C10" s="6">
        <v>8735</v>
      </c>
      <c t="n" r="D10" s="6">
        <v>23861</v>
      </c>
      <c t="n" r="E10" s="6">
        <v>250606</v>
      </c>
    </row>
    <row spans="1:5" r="11">
      <c t="s" r="A11" s="4">
        <v>216</v>
      </c>
      <c t="n" r="C11" s="6">
        <v>1350000</v>
      </c>
      <c t="n" r="D11" s="6">
        <v>-1350000</v>
      </c>
    </row>
    <row spans="1:5" r="12">
      <c t="s" r="A12" s="4">
        <v>217</v>
      </c>
      <c t="n" r="C12" s="6">
        <v>23438</v>
      </c>
      <c t="n" r="D12" s="6">
        <v>-23438</v>
      </c>
    </row>
    <row spans="1:5" r="13">
      <c t="s" r="A13" s="4">
        <v>218</v>
      </c>
      <c t="n" r="C13" s="6">
        <v>-85222</v>
      </c>
      <c t="n" r="D13" s="6">
        <v>-105324</v>
      </c>
      <c t="n" r="E13" s="6">
        <v>-46127</v>
      </c>
    </row>
    <row spans="1:5" r="14">
      <c t="s" r="A14" s="4">
        <v>219</v>
      </c>
      <c t="n" r="C14" s="6">
        <v>75075</v>
      </c>
      <c t="n" r="D14" s="6">
        <v>51716</v>
      </c>
      <c t="n" r="E14" s="6">
        <v>49954</v>
      </c>
    </row>
    <row spans="1:5" r="15">
      <c t="s" r="A15" s="4">
        <v>220</v>
      </c>
      <c t="n" r="C15" s="6">
        <v>-12271</v>
      </c>
      <c t="n" r="D15" s="6">
        <v>33683</v>
      </c>
      <c t="n" r="E15" s="6">
        <v>-44077</v>
      </c>
    </row>
    <row spans="1:5" r="16">
      <c t="s" r="A16" s="4">
        <v>221</v>
      </c>
      <c t="n" r="B16" s="7">
        <v>25000</v>
      </c>
      <c t="n" r="C16" s="6">
        <v>25000</v>
      </c>
    </row>
    <row spans="1:5" r="17">
      <c t="s" r="A17" s="4">
        <v>222</v>
      </c>
      <c t="n" r="C17" s="6">
        <v>-4620</v>
      </c>
      <c t="n" r="D17" s="6">
        <v>1406</v>
      </c>
      <c t="n" r="E17" s="6">
        <v>122</v>
      </c>
    </row>
    <row spans="1:5" r="18">
      <c t="s" r="A18" s="4">
        <v>110</v>
      </c>
      <c t="n" r="C18" s="6">
        <v>10972</v>
      </c>
      <c t="n" r="D18" s="6">
        <v>679</v>
      </c>
      <c t="n" r="E18" s="6">
        <v>376</v>
      </c>
    </row>
    <row spans="1:5" r="19">
      <c t="s" r="A19" s="4">
        <v>223</v>
      </c>
      <c t="n" r="C19" s="6">
        <v>752209</v>
      </c>
      <c t="n" r="D19" s="6">
        <v>-1682891</v>
      </c>
      <c t="n" r="E19" s="6">
        <v>-126197</v>
      </c>
    </row>
    <row spans="1:5" r="20">
      <c t="s" r="A20" s="3">
        <v>224</v>
      </c>
    </row>
    <row spans="1:5" r="21">
      <c t="s" r="A21" s="4">
        <v>225</v>
      </c>
      <c t="n" r="C21" s="6">
        <v>1740450</v>
      </c>
      <c t="n" r="D21" s="6">
        <v>1551515</v>
      </c>
      <c t="n" r="E21" s="6">
        <v>1675800</v>
      </c>
    </row>
    <row spans="1:5" r="22">
      <c t="s" r="A22" s="4">
        <v>226</v>
      </c>
      <c t="n" r="C22" s="6">
        <v>-1631850</v>
      </c>
      <c t="n" r="D22" s="6">
        <v>-1807615</v>
      </c>
      <c t="n" r="E22" s="6">
        <v>-1740400</v>
      </c>
    </row>
    <row spans="1:5" r="23">
      <c t="s" r="A23" s="4">
        <v>227</v>
      </c>
      <c t="n" r="C23" s="6">
        <v>199000</v>
      </c>
      <c t="n" r="D23" s="6">
        <v>997500</v>
      </c>
    </row>
    <row spans="1:5" r="24">
      <c t="s" r="A24" s="4">
        <v>229</v>
      </c>
      <c t="n" r="C24" s="6">
        <v>-1177363</v>
      </c>
    </row>
    <row spans="1:5" r="25">
      <c t="s" r="A25" s="4">
        <v>228</v>
      </c>
      <c t="n" r="D25" s="6">
        <v>34773</v>
      </c>
    </row>
    <row spans="1:5" r="26">
      <c t="s" r="A26" s="4">
        <v>231</v>
      </c>
      <c t="n" r="C26" s="6">
        <v>-12010</v>
      </c>
      <c t="n" r="D26" s="6">
        <v>-788563</v>
      </c>
      <c t="n" r="E26" s="6">
        <v>-5937</v>
      </c>
    </row>
    <row spans="1:5" r="27">
      <c t="s" r="A27" s="4">
        <v>232</v>
      </c>
      <c t="n" r="C27" s="6">
        <v>-6752</v>
      </c>
      <c t="n" r="D27" s="6">
        <v>-273</v>
      </c>
      <c t="n" r="E27" s="6">
        <v>-939</v>
      </c>
    </row>
    <row spans="1:5" r="28">
      <c t="s" r="A28" s="4">
        <v>230</v>
      </c>
      <c t="n" r="D28" s="6">
        <v>-550000</v>
      </c>
    </row>
    <row spans="1:5" r="29">
      <c t="s" r="A29" s="4">
        <v>233</v>
      </c>
      <c t="n" r="C29" s="6">
        <v>-3446</v>
      </c>
      <c t="n" r="D29" s="6">
        <v>-3431</v>
      </c>
      <c t="n" r="E29" s="6">
        <v>-1666</v>
      </c>
    </row>
    <row spans="1:5" r="30">
      <c t="s" r="A30" s="4">
        <v>176</v>
      </c>
      <c t="n" r="C30" s="6">
        <v>534</v>
      </c>
      <c t="n" r="D30" s="6">
        <v>6243</v>
      </c>
      <c t="n" r="E30" s="6">
        <v>461</v>
      </c>
    </row>
    <row spans="1:5" r="31">
      <c t="s" r="A31" s="4">
        <v>236</v>
      </c>
      <c t="n" r="C31" s="6">
        <v>-915</v>
      </c>
    </row>
    <row spans="1:5" r="32">
      <c t="s" r="A32" s="4">
        <v>237</v>
      </c>
      <c t="n" r="C32" s="6">
        <v>-10887</v>
      </c>
    </row>
    <row spans="1:5" r="33">
      <c t="s" r="A33" s="4">
        <v>234</v>
      </c>
      <c t="n" r="D33" s="6">
        <v>321968</v>
      </c>
    </row>
    <row spans="1:5" r="34">
      <c t="s" r="A34" s="4">
        <v>235</v>
      </c>
      <c t="n" r="D34" s="6">
        <v>133336</v>
      </c>
    </row>
    <row spans="1:5" r="35">
      <c t="s" r="A35" s="4">
        <v>183</v>
      </c>
      <c t="n" r="C35" s="6">
        <v>-40119</v>
      </c>
      <c t="n" r="D35" s="6">
        <v>-28594</v>
      </c>
      <c t="n" r="E35" s="6">
        <v>-13001</v>
      </c>
    </row>
    <row spans="1:5" r="36">
      <c t="s" r="A36" s="4">
        <v>238</v>
      </c>
      <c t="n" r="C36" s="6">
        <v>2152</v>
      </c>
    </row>
    <row spans="1:5" r="37">
      <c t="s" r="A37" s="4">
        <v>182</v>
      </c>
      <c t="n" r="C37" s="6">
        <v>-42458</v>
      </c>
      <c t="n" r="D37" s="6">
        <v>-13692</v>
      </c>
      <c t="n" r="E37" s="6">
        <v>-2051</v>
      </c>
    </row>
    <row spans="1:5" r="38">
      <c t="s" r="A38" s="4">
        <v>110</v>
      </c>
      <c t="n" r="C38" s="6">
        <v>2763</v>
      </c>
      <c t="n" r="D38" s="6">
        <v>2469</v>
      </c>
      <c t="n" r="E38" s="6">
        <v>483</v>
      </c>
    </row>
    <row spans="1:5" r="39">
      <c t="s" r="A39" s="4">
        <v>239</v>
      </c>
      <c t="n" r="C39" s="6">
        <v>-980901</v>
      </c>
      <c t="n" r="D39" s="6">
        <v>1705636</v>
      </c>
      <c t="n" r="E39" s="6">
        <v>-87250</v>
      </c>
    </row>
    <row spans="1:5" r="40">
      <c t="s" r="A40" s="4">
        <v>240</v>
      </c>
      <c t="n" r="C40" s="6">
        <v>-65430</v>
      </c>
      <c t="n" r="D40" s="6">
        <v>128216</v>
      </c>
      <c t="n" r="E40" s="6">
        <v>-14035</v>
      </c>
    </row>
    <row spans="1:5" r="41">
      <c t="s" r="A41" s="4">
        <v>241</v>
      </c>
      <c t="n" r="C41" s="6">
        <v>164188</v>
      </c>
      <c t="n" r="D41" s="6">
        <v>35972</v>
      </c>
      <c t="n" r="E41" s="6">
        <v>50007</v>
      </c>
    </row>
    <row spans="1:5" r="42">
      <c t="s" r="A42" s="4">
        <v>242</v>
      </c>
      <c t="n" r="C42" s="6">
        <v>98758</v>
      </c>
      <c t="n" r="D42" s="6">
        <v>164188</v>
      </c>
      <c t="n" r="E42" s="6">
        <v>35972</v>
      </c>
    </row>
    <row spans="1:5" r="43">
      <c t="s" r="A43" s="4">
        <v>249</v>
      </c>
    </row>
    <row spans="1:5" r="44">
      <c t="s" r="A44" s="3">
        <v>224</v>
      </c>
    </row>
    <row spans="1:5" r="45">
      <c t="s" r="A45" s="4">
        <v>250</v>
      </c>
      <c t="n" r="D45" s="6">
        <v>500000</v>
      </c>
    </row>
    <row spans="1:5" r="46">
      <c t="s" r="A46" s="4">
        <v>1329</v>
      </c>
    </row>
    <row spans="1:5" r="47">
      <c t="s" r="A47" s="3">
        <v>1323</v>
      </c>
    </row>
    <row spans="1:5" r="48">
      <c t="s" r="A48" s="4">
        <v>1344</v>
      </c>
      <c t="n" r="C48" s="6">
        <v>21963</v>
      </c>
      <c t="n" r="D48" s="6">
        <v>-26637</v>
      </c>
      <c t="n" r="E48" s="6">
        <v>-1290</v>
      </c>
    </row>
    <row spans="1:5" r="49">
      <c t="s" r="A49" s="3">
        <v>224</v>
      </c>
    </row>
    <row spans="1:5" r="50">
      <c t="s" r="A50" s="4">
        <v>225</v>
      </c>
      <c t="n" r="C50" s="6">
        <v>1740450</v>
      </c>
      <c t="n" r="D50" s="6">
        <v>1551515</v>
      </c>
      <c t="n" r="E50" s="6">
        <v>1675800</v>
      </c>
    </row>
    <row spans="1:5" r="51">
      <c t="s" r="A51" s="4">
        <v>226</v>
      </c>
      <c t="n" r="C51" s="6">
        <v>-1631850</v>
      </c>
      <c t="n" r="D51" s="6">
        <v>-1807615</v>
      </c>
      <c t="n" r="E51" s="6">
        <v>-1740400</v>
      </c>
    </row>
    <row spans="1:5" r="52">
      <c t="s" r="A52" s="4">
        <v>227</v>
      </c>
      <c t="n" r="C52" s="6">
        <v>199000</v>
      </c>
      <c t="n" r="D52" s="6">
        <v>997500</v>
      </c>
    </row>
    <row spans="1:5" r="53">
      <c t="s" r="A53" s="4">
        <v>228</v>
      </c>
      <c t="n" r="D53" s="6">
        <v>34773</v>
      </c>
    </row>
    <row spans="1:5" r="54">
      <c t="s" r="A54" s="4">
        <v>231</v>
      </c>
      <c t="n" r="C54" s="6">
        <v>-12010</v>
      </c>
      <c t="n" r="D54" s="6">
        <v>-788563</v>
      </c>
      <c t="n" r="E54" s="6">
        <v>-5937</v>
      </c>
    </row>
    <row spans="1:5" r="55">
      <c t="s" r="A55" s="4">
        <v>230</v>
      </c>
      <c t="n" r="D55" s="6">
        <v>-550000</v>
      </c>
    </row>
    <row spans="1:5" r="56">
      <c t="s" r="A56" s="4">
        <v>233</v>
      </c>
      <c t="n" r="C56" s="6">
        <v>-3446</v>
      </c>
      <c t="n" r="D56" s="6">
        <v>-3431</v>
      </c>
      <c t="n" r="E56" s="6">
        <v>-1666</v>
      </c>
    </row>
    <row spans="1:5" r="57">
      <c t="s" r="A57" s="4">
        <v>176</v>
      </c>
      <c t="n" r="C57" s="6">
        <v>534</v>
      </c>
      <c t="n" r="D57" s="6">
        <v>6243</v>
      </c>
      <c t="n" r="E57" s="6">
        <v>461</v>
      </c>
    </row>
    <row spans="1:5" r="58">
      <c t="s" r="A58" s="4">
        <v>236</v>
      </c>
      <c t="n" r="C58" s="6">
        <v>-915</v>
      </c>
    </row>
    <row spans="1:5" r="59">
      <c t="s" r="A59" s="4">
        <v>237</v>
      </c>
      <c t="n" r="C59" s="6">
        <v>-10887</v>
      </c>
    </row>
    <row spans="1:5" r="60">
      <c t="s" r="A60" s="4">
        <v>234</v>
      </c>
      <c t="n" r="D60" s="6">
        <v>321968</v>
      </c>
    </row>
    <row spans="1:5" r="61">
      <c t="s" r="A61" s="4">
        <v>235</v>
      </c>
      <c t="n" r="D61" s="6">
        <v>133336</v>
      </c>
    </row>
    <row spans="1:5" r="62">
      <c t="s" r="A62" s="4">
        <v>183</v>
      </c>
      <c t="n" r="C62" s="6">
        <v>-40119</v>
      </c>
      <c t="n" r="D62" s="6">
        <v>-28594</v>
      </c>
      <c t="n" r="E62" s="6">
        <v>-13001</v>
      </c>
    </row>
    <row spans="1:5" r="63">
      <c t="s" r="A63" s="4">
        <v>1345</v>
      </c>
      <c t="n" r="C63" s="6">
        <v>-1612720</v>
      </c>
      <c t="n" r="D63" s="6">
        <v>-340495</v>
      </c>
      <c t="n" r="E63" s="6">
        <v>86033</v>
      </c>
    </row>
    <row spans="1:5" r="64">
      <c t="s" r="A64" s="4">
        <v>239</v>
      </c>
      <c t="n" r="C64" s="6">
        <v>-21963</v>
      </c>
      <c t="n" r="D64" s="6">
        <v>26637</v>
      </c>
      <c t="n" r="E64" s="6">
        <v>1290</v>
      </c>
    </row>
    <row spans="1:5" r="65">
      <c t="s" r="A65" s="4">
        <v>1346</v>
      </c>
    </row>
    <row spans="1:5" r="66">
      <c t="s" r="A66" s="3">
        <v>224</v>
      </c>
    </row>
    <row spans="1:5" r="67">
      <c t="s" r="A67" s="4">
        <v>250</v>
      </c>
      <c t="n" r="D67" s="6">
        <v>500000</v>
      </c>
    </row>
    <row spans="1:5" r="68">
      <c t="s" r="A68" s="4">
        <v>903</v>
      </c>
    </row>
    <row spans="1:5" r="69">
      <c t="s" r="A69" s="3">
        <v>1323</v>
      </c>
    </row>
    <row spans="1:5" r="70">
      <c t="s" r="A70" s="4">
        <v>1344</v>
      </c>
      <c t="n" r="C70" s="6">
        <v>71617</v>
      </c>
      <c t="n" r="D70" s="6">
        <v>91605</v>
      </c>
      <c t="n" r="E70" s="6">
        <v>171717</v>
      </c>
    </row>
    <row spans="1:5" r="71">
      <c t="s" r="A71" s="3">
        <v>211</v>
      </c>
    </row>
    <row spans="1:5" r="72">
      <c t="s" r="A72" s="4">
        <v>212</v>
      </c>
      <c t="n" r="C72" s="6">
        <v>-110776</v>
      </c>
      <c t="n" r="D72" s="6">
        <v>-85983</v>
      </c>
      <c t="n" r="E72" s="6">
        <v>-96051</v>
      </c>
    </row>
    <row spans="1:5" r="73">
      <c t="s" r="A73" s="4">
        <v>213</v>
      </c>
      <c t="n" r="C73" s="6">
        <v>-19931</v>
      </c>
      <c t="n" r="D73" s="6">
        <v>-5257</v>
      </c>
      <c t="n" r="E73" s="6">
        <v>-11206</v>
      </c>
    </row>
    <row spans="1:5" r="74">
      <c t="s" r="A74" s="4">
        <v>214</v>
      </c>
      <c t="n" r="C74" s="6">
        <v>-511683</v>
      </c>
      <c t="n" r="D74" s="6">
        <v>-23986</v>
      </c>
      <c t="n" r="E74" s="6">
        <v>-223917</v>
      </c>
    </row>
    <row spans="1:5" r="75">
      <c t="s" r="A75" s="4">
        <v>125</v>
      </c>
      <c t="n" r="C75" s="6">
        <v>176511</v>
      </c>
      <c t="n" r="D75" s="6">
        <v>-195000</v>
      </c>
    </row>
    <row spans="1:5" r="76">
      <c t="s" r="A76" s="4">
        <v>215</v>
      </c>
      <c t="n" r="C76" s="6">
        <v>8735</v>
      </c>
      <c t="n" r="D76" s="6">
        <v>23861</v>
      </c>
      <c t="n" r="E76" s="6">
        <v>250606</v>
      </c>
    </row>
    <row spans="1:5" r="77">
      <c t="s" r="A77" s="4">
        <v>221</v>
      </c>
      <c t="n" r="C77" s="6">
        <v>25000</v>
      </c>
    </row>
    <row spans="1:5" r="78">
      <c t="s" r="A78" s="4">
        <v>222</v>
      </c>
      <c t="n" r="C78" s="6">
        <v>-4620</v>
      </c>
      <c t="n" r="D78" s="6">
        <v>1406</v>
      </c>
      <c t="n" r="E78" s="6">
        <v>122</v>
      </c>
    </row>
    <row spans="1:5" r="79">
      <c t="s" r="A79" s="4">
        <v>1347</v>
      </c>
      <c t="n" r="E79" s="6">
        <v>-14220</v>
      </c>
    </row>
    <row spans="1:5" r="80">
      <c t="s" r="A80" s="4">
        <v>110</v>
      </c>
      <c t="n" r="C80" s="6">
        <v>10972</v>
      </c>
      <c t="n" r="D80" s="6">
        <v>679</v>
      </c>
      <c t="n" r="E80" s="6">
        <v>376</v>
      </c>
    </row>
    <row spans="1:5" r="81">
      <c t="s" r="A81" s="4">
        <v>223</v>
      </c>
      <c t="n" r="C81" s="6">
        <v>-425792</v>
      </c>
      <c t="n" r="D81" s="6">
        <v>-284280</v>
      </c>
      <c t="n" r="E81" s="6">
        <v>-94290</v>
      </c>
    </row>
    <row spans="1:5" r="82">
      <c t="s" r="A82" s="3">
        <v>224</v>
      </c>
    </row>
    <row spans="1:5" r="83">
      <c t="s" r="A83" s="4">
        <v>229</v>
      </c>
      <c t="n" r="C83" s="6">
        <v>-1177363</v>
      </c>
    </row>
    <row spans="1:5" r="84">
      <c t="s" r="A84" s="4">
        <v>232</v>
      </c>
      <c t="n" r="D84" s="6">
        <v>-35</v>
      </c>
      <c t="n" r="E84" s="6">
        <v>-103</v>
      </c>
    </row>
    <row spans="1:5" r="85">
      <c t="s" r="A85" s="4">
        <v>1345</v>
      </c>
      <c t="n" r="C85" s="6">
        <v>1417599</v>
      </c>
      <c t="n" r="D85" s="6">
        <v>296114</v>
      </c>
      <c t="n" r="E85" s="6">
        <v>-91642</v>
      </c>
    </row>
    <row spans="1:5" r="86">
      <c t="s" r="A86" s="4">
        <v>110</v>
      </c>
      <c t="n" r="C86" s="6">
        <v>2763</v>
      </c>
      <c t="n" r="D86" s="6">
        <v>2469</v>
      </c>
      <c t="n" r="E86" s="6">
        <v>483</v>
      </c>
    </row>
    <row spans="1:5" r="87">
      <c t="s" r="A87" s="4">
        <v>239</v>
      </c>
      <c t="n" r="C87" s="6">
        <v>242999</v>
      </c>
      <c t="n" r="D87" s="6">
        <v>298548</v>
      </c>
      <c t="n" r="E87" s="6">
        <v>-91262</v>
      </c>
    </row>
    <row spans="1:5" r="88">
      <c t="s" r="A88" s="4">
        <v>240</v>
      </c>
      <c t="n" r="C88" s="6">
        <v>-111176</v>
      </c>
      <c t="n" r="D88" s="6">
        <v>105873</v>
      </c>
      <c t="n" r="E88" s="6">
        <v>-13835</v>
      </c>
    </row>
    <row spans="1:5" r="89">
      <c t="s" r="A89" s="4">
        <v>241</v>
      </c>
      <c t="n" r="C89" s="6">
        <v>129408</v>
      </c>
      <c t="n" r="D89" s="6">
        <v>23535</v>
      </c>
      <c t="n" r="E89" s="6">
        <v>37370</v>
      </c>
    </row>
    <row spans="1:5" r="90">
      <c t="s" r="A90" s="4">
        <v>242</v>
      </c>
      <c t="n" r="C90" s="6">
        <v>18232</v>
      </c>
      <c t="n" r="D90" s="6">
        <v>129408</v>
      </c>
      <c t="n" r="E90" s="6">
        <v>23535</v>
      </c>
    </row>
    <row spans="1:5" r="91">
      <c t="s" r="A91" s="4">
        <v>1333</v>
      </c>
    </row>
    <row spans="1:5" r="92">
      <c t="s" r="A92" s="3">
        <v>1323</v>
      </c>
    </row>
    <row spans="1:5" r="93">
      <c t="s" r="A93" s="4">
        <v>1344</v>
      </c>
      <c t="n" r="C93" s="6">
        <v>69682</v>
      </c>
      <c t="n" r="D93" s="6">
        <v>40503</v>
      </c>
      <c t="n" r="E93" s="6">
        <v>28985</v>
      </c>
    </row>
    <row spans="1:5" r="94">
      <c t="s" r="A94" s="3">
        <v>211</v>
      </c>
    </row>
    <row spans="1:5" r="95">
      <c t="s" r="A95" s="4">
        <v>212</v>
      </c>
      <c t="n" r="C95" s="6">
        <v>-11155</v>
      </c>
      <c t="n" r="D95" s="6">
        <v>-5098</v>
      </c>
      <c t="n" r="E95" s="6">
        <v>-4857</v>
      </c>
    </row>
    <row spans="1:5" r="96">
      <c t="s" r="A96" s="4">
        <v>213</v>
      </c>
      <c t="n" r="E96" s="6">
        <v>-618</v>
      </c>
    </row>
    <row spans="1:5" r="97">
      <c t="s" r="A97" s="4">
        <v>214</v>
      </c>
      <c t="n" r="C97" s="6">
        <v>-161864</v>
      </c>
      <c t="n" r="D97" s="6">
        <v>-150</v>
      </c>
      <c t="n" r="E97" s="6">
        <v>-402</v>
      </c>
    </row>
    <row spans="1:5" r="98">
      <c t="s" r="A98" s="4">
        <v>216</v>
      </c>
      <c t="n" r="C98" s="6">
        <v>1350000</v>
      </c>
      <c t="n" r="D98" s="6">
        <v>-1350000</v>
      </c>
    </row>
    <row spans="1:5" r="99">
      <c t="s" r="A99" s="4">
        <v>217</v>
      </c>
      <c t="n" r="C99" s="6">
        <v>23438</v>
      </c>
      <c t="n" r="D99" s="6">
        <v>-23438</v>
      </c>
    </row>
    <row spans="1:5" r="100">
      <c t="s" r="A100" s="4">
        <v>218</v>
      </c>
      <c t="n" r="C100" s="6">
        <v>-85222</v>
      </c>
      <c t="n" r="D100" s="6">
        <v>-105324</v>
      </c>
      <c t="n" r="E100" s="6">
        <v>-46127</v>
      </c>
    </row>
    <row spans="1:5" r="101">
      <c t="s" r="A101" s="4">
        <v>219</v>
      </c>
      <c t="n" r="C101" s="6">
        <v>75075</v>
      </c>
      <c t="n" r="D101" s="6">
        <v>51716</v>
      </c>
      <c t="n" r="E101" s="6">
        <v>49954</v>
      </c>
    </row>
    <row spans="1:5" r="102">
      <c t="s" r="A102" s="4">
        <v>220</v>
      </c>
      <c t="n" r="C102" s="6">
        <v>-12271</v>
      </c>
      <c t="n" r="D102" s="6">
        <v>33683</v>
      </c>
      <c t="n" r="E102" s="6">
        <v>-44077</v>
      </c>
    </row>
    <row spans="1:5" r="103">
      <c t="s" r="A103" s="4">
        <v>223</v>
      </c>
      <c t="n" r="C103" s="6">
        <v>1178001</v>
      </c>
      <c t="n" r="D103" s="6">
        <v>-1398611</v>
      </c>
      <c t="n" r="E103" s="6">
        <v>-46127</v>
      </c>
    </row>
    <row spans="1:5" r="104">
      <c t="s" r="A104" s="3">
        <v>224</v>
      </c>
    </row>
    <row spans="1:5" r="105">
      <c t="s" r="A105" s="4">
        <v>232</v>
      </c>
      <c t="n" r="C105" s="6">
        <v>-6752</v>
      </c>
      <c t="n" r="D105" s="6">
        <v>-238</v>
      </c>
      <c t="n" r="E105" s="6">
        <v>-836</v>
      </c>
    </row>
    <row spans="1:5" r="106">
      <c t="s" r="A106" s="4">
        <v>238</v>
      </c>
      <c t="n" r="C106" s="6">
        <v>2152</v>
      </c>
    </row>
    <row spans="1:5" r="107">
      <c t="s" r="A107" s="4">
        <v>182</v>
      </c>
      <c t="n" r="C107" s="6">
        <v>-42458</v>
      </c>
      <c t="n" r="D107" s="6">
        <v>-13692</v>
      </c>
      <c t="n" r="E107" s="6">
        <v>-2051</v>
      </c>
    </row>
    <row spans="1:5" r="108">
      <c t="s" r="A108" s="4">
        <v>1345</v>
      </c>
      <c t="n" r="C108" s="6">
        <v>195121</v>
      </c>
      <c t="n" r="D108" s="6">
        <v>44381</v>
      </c>
      <c t="n" r="E108" s="6">
        <v>5609</v>
      </c>
    </row>
    <row spans="1:5" r="109">
      <c t="s" r="A109" s="4">
        <v>1348</v>
      </c>
      <c t="n" r="E109" s="6">
        <v>14220</v>
      </c>
    </row>
    <row spans="1:5" r="110">
      <c t="s" r="A110" s="4">
        <v>239</v>
      </c>
      <c t="n" r="C110" s="6">
        <v>-1201937</v>
      </c>
      <c t="n" r="D110" s="6">
        <v>1380451</v>
      </c>
      <c t="n" r="E110" s="6">
        <v>16942</v>
      </c>
    </row>
    <row spans="1:5" r="111">
      <c t="s" r="A111" s="4">
        <v>240</v>
      </c>
      <c t="n" r="C111" s="6">
        <v>45746</v>
      </c>
      <c t="n" r="D111" s="6">
        <v>22343</v>
      </c>
      <c t="n" r="E111" s="6">
        <v>-200</v>
      </c>
    </row>
    <row spans="1:5" r="112">
      <c t="s" r="A112" s="4">
        <v>241</v>
      </c>
      <c t="n" r="C112" s="6">
        <v>34780</v>
      </c>
      <c t="n" r="D112" s="6">
        <v>12437</v>
      </c>
      <c t="n" r="E112" s="6">
        <v>12637</v>
      </c>
    </row>
    <row spans="1:5" r="113">
      <c t="s" r="A113" s="4">
        <v>242</v>
      </c>
      <c t="n" r="C113" s="6">
        <v>80526</v>
      </c>
      <c t="n" r="D113" s="6">
        <v>34780</v>
      </c>
      <c t="n" r="E113" s="6">
        <v>12437</v>
      </c>
    </row>
    <row spans="1:5" r="114">
      <c t="s" r="A114" s="4">
        <v>1334</v>
      </c>
    </row>
    <row spans="1:5" r="115">
      <c t="s" r="A115" s="3">
        <v>211</v>
      </c>
    </row>
    <row spans="1:5" r="116">
      <c t="s" r="A116" s="4">
        <v>1347</v>
      </c>
      <c t="n" r="E116" s="6">
        <v>14220</v>
      </c>
    </row>
    <row spans="1:5" r="117">
      <c t="s" r="A117" s="4">
        <v>223</v>
      </c>
      <c t="n" r="E117" s="6">
        <v>14220</v>
      </c>
    </row>
    <row spans="1:5" r="118">
      <c t="s" r="A118" s="3">
        <v>224</v>
      </c>
    </row>
    <row spans="1:5" r="119">
      <c t="s" r="A119" s="4">
        <v>1348</v>
      </c>
      <c t="n" r="E119" s="6">
        <v>-14220</v>
      </c>
    </row>
    <row spans="1:5" r="120">
      <c t="s" r="A120" s="4">
        <v>239</v>
      </c>
      <c t="n" r="E120" s="7">
        <v>-14220</v>
      </c>
    </row>
    <row spans="1:5" r="121">
      <c t="s" r="A121" s="4">
        <v>251</v>
      </c>
    </row>
    <row spans="1:5" r="122">
      <c t="s" r="A122" s="3">
        <v>224</v>
      </c>
    </row>
    <row spans="1:5" r="123">
      <c t="s" r="A123" s="4">
        <v>250</v>
      </c>
      <c t="n" r="D123" s="6">
        <v>1350000</v>
      </c>
    </row>
    <row spans="1:5" r="124">
      <c t="s" r="A124" s="4">
        <v>1349</v>
      </c>
    </row>
    <row spans="1:5" r="125">
      <c t="s" r="A125" s="3">
        <v>224</v>
      </c>
    </row>
    <row spans="1:5" r="126">
      <c t="s" r="A126" s="4">
        <v>250</v>
      </c>
      <c t="n" r="C126" s="6">
        <v>1350000</v>
      </c>
    </row>
    <row spans="1:5" r="127">
      <c t="s" r="A127" s="4">
        <v>1350</v>
      </c>
    </row>
    <row spans="1:5" r="128">
      <c t="s" r="A128" s="3">
        <v>224</v>
      </c>
    </row>
    <row spans="1:5" r="129">
      <c t="s" r="A129" s="4">
        <v>250</v>
      </c>
      <c t="n" r="C129" s="7">
        <v>-1350000</v>
      </c>
    </row>
    <row spans="1:5" r="130">
      <c t="s" r="A130" s="4">
        <v>1351</v>
      </c>
    </row>
    <row spans="1:5" r="131">
      <c t="s" r="A131" s="3">
        <v>224</v>
      </c>
    </row>
    <row spans="1:5" r="132">
      <c t="s" r="A132" s="4">
        <v>250</v>
      </c>
      <c t="n" r="D132" s="6">
        <v>1350000</v>
      </c>
    </row>
    <row spans="1:5" r="133">
      <c t="s" r="A133" s="4">
        <v>1352</v>
      </c>
    </row>
    <row spans="1:5" r="134">
      <c t="s" r="A134" s="3">
        <v>224</v>
      </c>
    </row>
    <row spans="1:5" r="135">
      <c t="s" r="A135" s="4">
        <v>250</v>
      </c>
      <c t="n" r="D135" s="7">
        <v>135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42"/>
    <col customWidth="1" max="7" min="7" width="21"/>
    <col customWidth="1" max="8" min="8" width="21"/>
  </cols>
  <sheetData>
    <row spans="1:8" r="1">
      <c t="s" r="A1" s="1">
        <v>1353</v>
      </c>
      <c t="s" r="B1" s="2">
        <v>454</v>
      </c>
      <c t="s" r="F1" s="2">
        <v>1</v>
      </c>
    </row>
    <row spans="1:8" r="2">
      <c t="s" r="B2" s="2">
        <v>1354</v>
      </c>
      <c t="s" r="C2" s="2">
        <v>467</v>
      </c>
      <c t="s" r="D2" s="2">
        <v>588</v>
      </c>
      <c t="s" r="E2" s="2">
        <v>662</v>
      </c>
      <c t="s" r="F2" s="2">
        <v>1355</v>
      </c>
      <c t="s" r="G2" s="2">
        <v>471</v>
      </c>
      <c t="s" r="H2" s="2">
        <v>469</v>
      </c>
    </row>
    <row spans="1:8" r="3">
      <c t="s" r="A3" s="3">
        <v>1356</v>
      </c>
    </row>
    <row spans="1:8" r="4">
      <c t="s" r="A4" s="4">
        <v>1357</v>
      </c>
      <c t="n" r="C4" s="7">
        <v>2000000</v>
      </c>
      <c t="n" r="E4" s="7">
        <v>95000000</v>
      </c>
    </row>
    <row spans="1:8" r="5">
      <c t="s" r="A5" s="4">
        <v>1358</v>
      </c>
      <c t="n" r="C5" s="6">
        <v>5500000</v>
      </c>
      <c t="n" r="D5" s="7">
        <v>30000000</v>
      </c>
    </row>
    <row spans="1:8" r="6">
      <c t="s" r="A6" s="4">
        <v>63</v>
      </c>
      <c t="n" r="C6" s="7">
        <v>47000000</v>
      </c>
      <c t="n" r="F6" s="7">
        <v>-42797000</v>
      </c>
      <c t="n" r="G6" s="7">
        <v>462000</v>
      </c>
      <c t="n" r="H6" s="7">
        <v>-10493000</v>
      </c>
    </row>
    <row spans="1:8" r="7">
      <c t="s" r="A7" s="4">
        <v>1359</v>
      </c>
      <c t="n" r="E7" s="6">
        <v>95000000</v>
      </c>
    </row>
    <row spans="1:8" r="8">
      <c t="s" r="A8" s="4">
        <v>1360</v>
      </c>
      <c t="n" r="E8" s="7">
        <v>125000000</v>
      </c>
    </row>
    <row spans="1:8" r="9">
      <c t="s" r="A9" s="4">
        <v>1361</v>
      </c>
      <c t="n" r="F9" s="6">
        <v>4</v>
      </c>
    </row>
    <row spans="1:8" r="10">
      <c t="s" r="A10" s="4">
        <v>1362</v>
      </c>
      <c t="n" r="F10" s="6">
        <v>186</v>
      </c>
    </row>
    <row spans="1:8" r="11">
      <c t="s" r="A11" s="4">
        <v>513</v>
      </c>
    </row>
    <row spans="1:8" r="12">
      <c t="s" r="A12" s="3">
        <v>1356</v>
      </c>
    </row>
    <row spans="1:8" r="13">
      <c t="s" r="A13" s="4">
        <v>1357</v>
      </c>
      <c t="n" r="F13" s="7">
        <v>6500000</v>
      </c>
    </row>
    <row spans="1:8" r="14">
      <c t="s" r="A14" s="4">
        <v>1363</v>
      </c>
    </row>
    <row spans="1:8" r="15">
      <c t="s" r="A15" s="3">
        <v>1356</v>
      </c>
    </row>
    <row spans="1:8" r="16">
      <c t="s" r="A16" s="4">
        <v>1364</v>
      </c>
      <c t="n" r="B16" s="7">
        <v>125000000</v>
      </c>
    </row>
    <row spans="1:8" r="17">
      <c t="s" r="A17" s="4">
        <v>1365</v>
      </c>
      <c t="s" r="B17" s="4">
        <v>1366</v>
      </c>
    </row>
  </sheetData>
  <mergeCells count="3">
    <mergeCell ref="A1:A2"/>
    <mergeCell ref="B1:E1"/>
    <mergeCell ref="F1:H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67</v>
      </c>
      <c t="s" r="B1" s="2">
        <v>454</v>
      </c>
      <c t="s" r="J1" s="2">
        <v>1</v>
      </c>
    </row>
    <row spans="1:12" r="2">
      <c t="s" r="B2" s="2">
        <v>2</v>
      </c>
      <c t="s" r="C2" s="2">
        <v>41</v>
      </c>
      <c t="s" r="D2" s="2">
        <v>4</v>
      </c>
      <c t="s" r="E2" s="2">
        <v>42</v>
      </c>
      <c t="s" r="F2" s="2">
        <v>43</v>
      </c>
      <c t="s" r="G2" s="2">
        <v>44</v>
      </c>
      <c t="s" r="H2" s="2">
        <v>45</v>
      </c>
      <c t="s" r="I2" s="2">
        <v>46</v>
      </c>
      <c t="s" r="J2" s="2">
        <v>2</v>
      </c>
      <c t="s" r="K2" s="2">
        <v>43</v>
      </c>
      <c t="s" r="L2" s="2">
        <v>47</v>
      </c>
    </row>
    <row spans="1:12" r="3">
      <c t="s" r="A3" s="3">
        <v>314</v>
      </c>
    </row>
    <row spans="1:12" r="4">
      <c t="s" r="A4" s="4">
        <v>49</v>
      </c>
      <c t="n" r="B4" s="7">
        <v>1780949</v>
      </c>
      <c t="n" r="C4" s="7">
        <v>1764516</v>
      </c>
      <c t="n" r="D4" s="7">
        <v>1833475</v>
      </c>
      <c t="n" r="E4" s="7">
        <v>1675967</v>
      </c>
      <c t="n" r="F4" s="7">
        <v>1264674</v>
      </c>
      <c t="n" r="G4" s="7">
        <v>1228918</v>
      </c>
      <c t="n" r="H4" s="7">
        <v>1261397</v>
      </c>
      <c t="n" r="I4" s="7">
        <v>1272610</v>
      </c>
      <c t="n" r="J4" s="7">
        <v>7054907</v>
      </c>
      <c t="n" r="K4" s="7">
        <v>5027599</v>
      </c>
      <c t="n" r="L4" s="7">
        <v>4775235</v>
      </c>
    </row>
    <row spans="1:12" r="5">
      <c t="s" r="A5" s="3">
        <v>1368</v>
      </c>
    </row>
    <row spans="1:12" r="6">
      <c t="s" r="A6" s="4">
        <v>64</v>
      </c>
      <c t="n" r="B6" s="6">
        <v>55984</v>
      </c>
      <c t="n" r="C6" s="6">
        <v>-6969</v>
      </c>
      <c t="n" r="D6" s="6">
        <v>33710</v>
      </c>
      <c t="n" r="E6" s="6">
        <v>-134588</v>
      </c>
      <c t="n" r="F6" s="6">
        <v>-4803</v>
      </c>
      <c t="n" r="G6" s="6">
        <v>7222</v>
      </c>
      <c t="n" r="H6" s="6">
        <v>-20450</v>
      </c>
      <c t="n" r="I6" s="6">
        <v>22927</v>
      </c>
      <c t="n" r="J6" s="6">
        <v>-51863</v>
      </c>
      <c t="n" r="K6" s="6">
        <v>4896</v>
      </c>
      <c t="n" r="L6" s="6">
        <v>-40633</v>
      </c>
    </row>
    <row spans="1:12" r="7">
      <c t="s" r="A7" s="3">
        <v>65</v>
      </c>
    </row>
    <row spans="1:12" r="8">
      <c t="s" r="A8" s="4">
        <v>1327</v>
      </c>
      <c t="n" r="B8" s="6">
        <v>1509</v>
      </c>
      <c t="n" r="C8" s="6">
        <v>2269</v>
      </c>
      <c t="n" r="D8" s="6">
        <v>-589</v>
      </c>
      <c t="n" r="E8" s="6">
        <v>-3424</v>
      </c>
      <c t="n" r="F8" s="6">
        <v>-28743</v>
      </c>
      <c t="n" r="G8" s="6">
        <v>-8677</v>
      </c>
      <c t="n" r="H8" s="6">
        <v>-8768</v>
      </c>
      <c t="n" r="I8" s="6">
        <v>-7442</v>
      </c>
      <c t="n" r="J8" s="6">
        <v>-235</v>
      </c>
      <c t="n" r="K8" s="6">
        <v>-53630</v>
      </c>
      <c t="n" r="L8" s="6">
        <v>-40315</v>
      </c>
    </row>
    <row spans="1:12" r="9">
      <c t="s" r="A9" s="4">
        <v>67</v>
      </c>
      <c t="n" r="B9" s="6">
        <v>261</v>
      </c>
      <c t="n" r="D9" s="6">
        <v>983</v>
      </c>
      <c t="n" r="F9" s="6">
        <v>-9061</v>
      </c>
      <c t="n" r="G9" s="6">
        <v>1387</v>
      </c>
      <c t="n" r="H9" s="6">
        <v>-2018</v>
      </c>
      <c t="n" r="I9" s="6">
        <v>-3006</v>
      </c>
      <c t="n" r="J9" s="6">
        <v>1244</v>
      </c>
      <c t="n" r="K9" s="6">
        <v>-12698</v>
      </c>
      <c t="n" r="L9" s="6">
        <v>-83887</v>
      </c>
    </row>
    <row spans="1:12" r="10">
      <c t="s" r="A10" s="4">
        <v>68</v>
      </c>
      <c t="n" r="B10" s="6">
        <v>1770</v>
      </c>
      <c t="n" r="C10" s="6">
        <v>2269</v>
      </c>
      <c t="n" r="D10" s="6">
        <v>394</v>
      </c>
      <c t="n" r="E10" s="6">
        <v>-3424</v>
      </c>
      <c t="n" r="F10" s="6">
        <v>-37804</v>
      </c>
      <c t="n" r="G10" s="6">
        <v>-7290</v>
      </c>
      <c t="n" r="H10" s="6">
        <v>-10786</v>
      </c>
      <c t="n" r="I10" s="6">
        <v>-10448</v>
      </c>
      <c t="n" r="J10" s="6">
        <v>1009</v>
      </c>
      <c t="n" r="K10" s="6">
        <v>-66328</v>
      </c>
      <c t="n" r="L10" s="6">
        <v>-124202</v>
      </c>
    </row>
    <row spans="1:12" r="11">
      <c t="s" r="A11" s="4">
        <v>69</v>
      </c>
      <c t="n" r="B11" s="6">
        <v>57754</v>
      </c>
      <c t="n" r="C11" s="6">
        <v>-4700</v>
      </c>
      <c t="n" r="D11" s="6">
        <v>34104</v>
      </c>
      <c t="n" r="E11" s="6">
        <v>-138012</v>
      </c>
      <c t="n" r="F11" s="6">
        <v>-42607</v>
      </c>
      <c t="n" r="G11" s="6">
        <v>-68</v>
      </c>
      <c t="n" r="H11" s="6">
        <v>-31236</v>
      </c>
      <c t="n" r="I11" s="6">
        <v>12479</v>
      </c>
      <c t="n" r="J11" s="6">
        <v>-50854</v>
      </c>
      <c t="n" r="K11" s="6">
        <v>-61432</v>
      </c>
      <c t="n" r="L11" s="6">
        <v>-164835</v>
      </c>
    </row>
    <row spans="1:12" r="12">
      <c t="s" r="A12" s="3">
        <v>70</v>
      </c>
    </row>
    <row spans="1:12" r="13">
      <c t="s" r="A13" s="4">
        <v>71</v>
      </c>
      <c t="n" r="B13" s="6">
        <v>-12082</v>
      </c>
      <c t="n" r="C13" s="6">
        <v>-9900</v>
      </c>
      <c t="n" r="D13" s="6">
        <v>-11735</v>
      </c>
      <c t="n" r="E13" s="6">
        <v>-8847</v>
      </c>
      <c t="n" r="F13" s="6">
        <v>-5143</v>
      </c>
      <c t="n" r="G13" s="6">
        <v>-4372</v>
      </c>
      <c t="n" r="H13" s="6">
        <v>-4828</v>
      </c>
      <c t="n" r="I13" s="6">
        <v>-4529</v>
      </c>
      <c t="n" r="J13" s="6">
        <v>42564</v>
      </c>
      <c t="n" r="K13" s="6">
        <v>18872</v>
      </c>
      <c t="n" r="L13" s="6">
        <v>3890</v>
      </c>
    </row>
    <row spans="1:12" r="14">
      <c t="s" r="A14" s="4">
        <v>72</v>
      </c>
      <c t="n" r="B14" s="6">
        <v>2</v>
      </c>
      <c t="n" r="C14" s="6">
        <v>1</v>
      </c>
      <c t="n" r="D14" s="6">
        <v>2</v>
      </c>
      <c t="n" r="E14" s="6">
        <v>29</v>
      </c>
      <c t="n" r="F14" s="6">
        <v>66</v>
      </c>
      <c t="n" r="G14" s="6">
        <v>78</v>
      </c>
      <c t="n" r="H14" s="6">
        <v>253</v>
      </c>
      <c t="n" r="I14" s="6">
        <v>70</v>
      </c>
      <c t="n" r="J14" s="6">
        <v>-34</v>
      </c>
      <c t="n" r="K14" s="6">
        <v>-467</v>
      </c>
      <c t="n" r="L14" s="6">
        <v>-233</v>
      </c>
    </row>
    <row spans="1:12" r="15">
      <c t="s" r="A15" s="4">
        <v>100</v>
      </c>
      <c t="n" r="B15" s="6">
        <v>-12080</v>
      </c>
      <c t="n" r="C15" s="6">
        <v>-9899</v>
      </c>
      <c t="n" r="D15" s="6">
        <v>-11733</v>
      </c>
      <c t="n" r="E15" s="6">
        <v>-8818</v>
      </c>
      <c t="n" r="F15" s="6">
        <v>-5077</v>
      </c>
      <c t="n" r="G15" s="6">
        <v>-4294</v>
      </c>
      <c t="n" r="H15" s="6">
        <v>-4575</v>
      </c>
      <c t="n" r="I15" s="6">
        <v>-4459</v>
      </c>
      <c t="n" r="J15" s="6">
        <v>-42530</v>
      </c>
      <c t="n" r="K15" s="6">
        <v>-18405</v>
      </c>
      <c t="n" r="L15" s="6">
        <v>-3657</v>
      </c>
    </row>
    <row spans="1:12" r="16">
      <c t="s" r="A16" s="4">
        <v>722</v>
      </c>
      <c t="n" r="B16" s="7">
        <v>45674</v>
      </c>
      <c t="n" r="C16" s="7">
        <v>-14599</v>
      </c>
      <c t="n" r="D16" s="7">
        <v>22371</v>
      </c>
      <c t="n" r="E16" s="7">
        <v>-146830</v>
      </c>
      <c t="n" r="F16" s="7">
        <v>-47684</v>
      </c>
      <c t="n" r="G16" s="7">
        <v>-4362</v>
      </c>
      <c t="n" r="H16" s="7">
        <v>-35811</v>
      </c>
      <c t="n" r="I16" s="7">
        <v>8020</v>
      </c>
      <c t="n" r="J16" s="7">
        <v>-93384</v>
      </c>
      <c t="n" r="K16" s="7">
        <v>-79837</v>
      </c>
      <c t="n" r="L16" s="7">
        <v>-168492</v>
      </c>
    </row>
    <row spans="1:12" r="17">
      <c t="s" r="A17" s="3">
        <v>77</v>
      </c>
    </row>
    <row spans="1:12" r="18">
      <c t="s" r="A18" s="4">
        <v>76</v>
      </c>
      <c t="n" r="B18" s="8">
        <v>0.5</v>
      </c>
      <c t="n" r="C18" s="8">
        <v>-0.2</v>
      </c>
      <c t="n" r="D18" s="8">
        <v>0.25</v>
      </c>
      <c t="n" r="E18" s="8">
        <v>-1.8</v>
      </c>
      <c t="n" r="F18" s="8">
        <v>-0.15</v>
      </c>
      <c t="n" r="G18" s="8">
        <v>0.04</v>
      </c>
      <c t="n" r="H18" s="8">
        <v>-0.47</v>
      </c>
      <c t="n" r="I18" s="8">
        <v>0.34</v>
      </c>
      <c t="n" r="J18" s="8">
        <v>-1.12</v>
      </c>
      <c t="n" r="K18" s="8">
        <v>-0.24</v>
      </c>
      <c t="n" r="L18" s="8">
        <v>-0.85</v>
      </c>
    </row>
    <row spans="1:12" r="19">
      <c t="s" r="A19" s="3">
        <v>78</v>
      </c>
    </row>
    <row spans="1:12" r="20">
      <c t="s" r="A20" s="4">
        <v>1327</v>
      </c>
      <c t="n" r="B20" s="9">
        <v>0.02</v>
      </c>
      <c t="n" r="C20" s="9">
        <v>0.03</v>
      </c>
      <c t="n" r="D20" s="9">
        <v>-0.01</v>
      </c>
      <c t="n" r="E20" s="9">
        <v>-0.04</v>
      </c>
      <c t="n" r="F20" s="9">
        <v>-0.44</v>
      </c>
      <c t="n" r="G20" s="9">
        <v>-0.13</v>
      </c>
      <c t="n" r="H20" s="9">
        <v>-0.16</v>
      </c>
      <c t="n" r="I20" s="9">
        <v>-0.13</v>
      </c>
    </row>
    <row spans="1:12" r="21">
      <c t="s" r="A21" s="4">
        <v>67</v>
      </c>
      <c t="n" r="D21" s="9">
        <v>0.01</v>
      </c>
      <c t="n" r="F21" s="9">
        <v>-0.14</v>
      </c>
      <c t="n" r="G21" s="9">
        <v>0.02</v>
      </c>
      <c t="n" r="H21" s="9">
        <v>-0.04</v>
      </c>
      <c t="n" r="I21" s="9">
        <v>-0.06</v>
      </c>
    </row>
    <row spans="1:12" r="22">
      <c t="s" r="A22" s="4">
        <v>68</v>
      </c>
      <c t="n" r="B22" s="9">
        <v>0.02</v>
      </c>
      <c t="n" r="C22" s="9">
        <v>0.03</v>
      </c>
      <c t="n" r="E22" s="9">
        <v>-0.04</v>
      </c>
      <c t="n" r="F22" s="9">
        <v>-0.58</v>
      </c>
      <c t="n" r="G22" s="9">
        <v>-0.11</v>
      </c>
      <c t="n" r="H22" s="9">
        <v>-0.2</v>
      </c>
      <c t="n" r="I22" s="9">
        <v>-0.19</v>
      </c>
      <c t="n" r="K22" s="9">
        <v>-0.91</v>
      </c>
      <c t="n" r="L22" s="9">
        <v>-0.77</v>
      </c>
    </row>
    <row spans="1:12" r="23">
      <c t="s" r="A23" s="4">
        <v>170</v>
      </c>
      <c t="n" r="B23" s="9">
        <v>0.52</v>
      </c>
      <c t="n" r="C23" s="9">
        <v>-0.17</v>
      </c>
      <c t="n" r="D23" s="9">
        <v>0.25</v>
      </c>
      <c t="n" r="E23" s="9">
        <v>-1.84</v>
      </c>
      <c t="n" r="F23" s="9">
        <v>-0.73</v>
      </c>
      <c t="n" r="G23" s="9">
        <v>-0.07000000000000001</v>
      </c>
      <c t="n" r="H23" s="9">
        <v>-0.67</v>
      </c>
      <c t="n" r="I23" s="9">
        <v>0.15</v>
      </c>
      <c t="n" r="J23" s="9">
        <v>-1.11</v>
      </c>
      <c t="n" r="K23" s="9">
        <v>-1.36</v>
      </c>
      <c t="n" r="L23" s="9">
        <v>-3.23</v>
      </c>
    </row>
    <row spans="1:12" r="24">
      <c t="s" r="A24" s="3">
        <v>79</v>
      </c>
    </row>
    <row spans="1:12" r="25">
      <c t="s" r="A25" s="4">
        <v>739</v>
      </c>
      <c t="n" r="B25" s="9">
        <v>0.5</v>
      </c>
      <c t="n" r="C25" s="9">
        <v>-0.2</v>
      </c>
      <c t="n" r="D25" s="9">
        <v>0.25</v>
      </c>
      <c t="n" r="E25" s="9">
        <v>-1.8</v>
      </c>
      <c t="n" r="F25" s="9">
        <v>-0.15</v>
      </c>
      <c t="n" r="G25" s="9">
        <v>0.04</v>
      </c>
      <c t="n" r="H25" s="9">
        <v>-0.47</v>
      </c>
      <c t="n" r="I25" s="9">
        <v>0.34</v>
      </c>
      <c t="n" r="J25" s="9">
        <v>-1.12</v>
      </c>
      <c t="n" r="K25" s="9">
        <v>-0.24</v>
      </c>
      <c t="n" r="L25" s="9">
        <v>-0.85</v>
      </c>
    </row>
    <row spans="1:12" r="26">
      <c t="s" r="A26" s="3">
        <v>78</v>
      </c>
    </row>
    <row spans="1:12" r="27">
      <c t="s" r="A27" s="4">
        <v>1327</v>
      </c>
      <c t="n" r="B27" s="9">
        <v>0.02</v>
      </c>
      <c t="n" r="C27" s="9">
        <v>0.03</v>
      </c>
      <c t="n" r="D27" s="9">
        <v>-0.01</v>
      </c>
      <c t="n" r="E27" s="9">
        <v>-0.04</v>
      </c>
      <c t="n" r="F27" s="9">
        <v>-0.44</v>
      </c>
      <c t="n" r="G27" s="9">
        <v>-0.13</v>
      </c>
      <c t="n" r="H27" s="9">
        <v>-0.16</v>
      </c>
      <c t="n" r="I27" s="9">
        <v>-0.13</v>
      </c>
    </row>
    <row spans="1:12" r="28">
      <c t="s" r="A28" s="4">
        <v>67</v>
      </c>
      <c t="n" r="D28" s="9">
        <v>0.01</v>
      </c>
      <c t="n" r="F28" s="9">
        <v>-0.14</v>
      </c>
      <c t="n" r="G28" s="9">
        <v>0.02</v>
      </c>
      <c t="n" r="H28" s="9">
        <v>-0.04</v>
      </c>
      <c t="n" r="I28" s="9">
        <v>-0.06</v>
      </c>
    </row>
    <row spans="1:12" r="29">
      <c t="s" r="A29" s="4">
        <v>68</v>
      </c>
      <c t="n" r="B29" s="9">
        <v>0.02</v>
      </c>
      <c t="n" r="C29" s="9">
        <v>0.03</v>
      </c>
      <c t="n" r="E29" s="9">
        <v>-0.04</v>
      </c>
      <c t="n" r="F29" s="9">
        <v>-0.58</v>
      </c>
      <c t="n" r="G29" s="9">
        <v>-0.11</v>
      </c>
      <c t="n" r="H29" s="9">
        <v>-0.2</v>
      </c>
      <c t="n" r="I29" s="9">
        <v>-0.19</v>
      </c>
      <c t="n" r="K29" s="9">
        <v>-0.91</v>
      </c>
      <c t="n" r="L29" s="9">
        <v>-0.77</v>
      </c>
    </row>
    <row spans="1:12" r="30">
      <c t="s" r="A30" s="4">
        <v>170</v>
      </c>
      <c t="n" r="B30" s="8">
        <v>0.52</v>
      </c>
      <c t="n" r="C30" s="8">
        <v>-0.17</v>
      </c>
      <c t="n" r="D30" s="8">
        <v>0.25</v>
      </c>
      <c t="n" r="E30" s="8">
        <v>-1.84</v>
      </c>
      <c t="n" r="F30" s="8">
        <v>-0.73</v>
      </c>
      <c t="n" r="G30" s="8">
        <v>-0.07000000000000001</v>
      </c>
      <c t="n" r="H30" s="8">
        <v>-0.67</v>
      </c>
      <c t="n" r="I30" s="8">
        <v>0.15</v>
      </c>
      <c t="n" r="J30" s="8">
        <v>-1.11</v>
      </c>
      <c t="n" r="K30" s="8">
        <v>-1.36</v>
      </c>
      <c t="n" r="L30" s="8">
        <v>-3.23</v>
      </c>
    </row>
    <row spans="1:12" r="31">
      <c t="s" r="A31" s="3">
        <v>1369</v>
      </c>
    </row>
    <row spans="1:12" r="32">
      <c t="s" r="A32" s="4">
        <v>81</v>
      </c>
      <c t="n" r="B32" s="6">
        <v>86336</v>
      </c>
      <c t="n" r="C32" s="6">
        <v>86184</v>
      </c>
      <c t="n" r="D32" s="6">
        <v>86045</v>
      </c>
      <c t="n" r="E32" s="6">
        <v>79575</v>
      </c>
      <c t="n" r="F32" s="6">
        <v>65135</v>
      </c>
      <c t="n" r="G32" s="6">
        <v>62863</v>
      </c>
      <c t="n" r="H32" s="6">
        <v>53714</v>
      </c>
      <c t="n" r="I32" s="6">
        <v>52641</v>
      </c>
      <c t="n" r="J32" s="6">
        <v>84558</v>
      </c>
      <c t="n" r="K32" s="6">
        <v>58634</v>
      </c>
      <c t="n" r="L32" s="6">
        <v>52249</v>
      </c>
    </row>
    <row spans="1:12" r="33">
      <c t="s" r="A33" s="4">
        <v>82</v>
      </c>
      <c t="n" r="B33" s="6">
        <v>87232</v>
      </c>
      <c t="n" r="C33" s="6">
        <v>86184</v>
      </c>
      <c t="n" r="D33" s="6">
        <v>86402</v>
      </c>
      <c t="n" r="E33" s="6">
        <v>79575</v>
      </c>
      <c t="n" r="F33" s="6">
        <v>65135</v>
      </c>
      <c t="n" r="G33" s="6">
        <v>62902</v>
      </c>
      <c t="n" r="H33" s="6">
        <v>53714</v>
      </c>
      <c t="n" r="I33" s="6">
        <v>52711</v>
      </c>
      <c t="n" r="J33" s="6">
        <v>84558</v>
      </c>
      <c t="n" r="K33" s="6">
        <v>58634</v>
      </c>
      <c t="n" r="L33" s="6">
        <v>52249</v>
      </c>
    </row>
    <row spans="1:12" r="34">
      <c t="s" r="A34" s="3">
        <v>1370</v>
      </c>
    </row>
    <row spans="1:12" r="35">
      <c t="s" r="A35" s="4">
        <v>1371</v>
      </c>
      <c t="n" r="B35" s="8">
        <v>15.75</v>
      </c>
      <c t="n" r="C35" s="8">
        <v>23.36</v>
      </c>
      <c t="n" r="D35" s="8">
        <v>24.66</v>
      </c>
      <c t="n" r="E35" s="8">
        <v>24.65</v>
      </c>
      <c t="n" r="F35" s="8">
        <v>22.12</v>
      </c>
      <c t="n" r="G35" s="8">
        <v>24.94</v>
      </c>
      <c t="n" r="H35" s="8">
        <v>26.81</v>
      </c>
      <c t="n" r="I35" s="8">
        <v>23.57</v>
      </c>
    </row>
    <row spans="1:12" r="36">
      <c t="s" r="A36" s="4">
        <v>1372</v>
      </c>
      <c t="n" r="B36" s="8">
        <v>11.12</v>
      </c>
      <c t="n" r="C36" s="8">
        <v>15.61</v>
      </c>
      <c t="n" r="D36" s="8">
        <v>20.25</v>
      </c>
      <c t="n" r="E36" s="8">
        <v>16.94</v>
      </c>
      <c t="n" r="F36" s="8">
        <v>17.72</v>
      </c>
      <c t="n" r="G36" s="8">
        <v>18.8</v>
      </c>
      <c t="n" r="H36" s="8">
        <v>21.74</v>
      </c>
      <c t="n" r="I36" s="8">
        <v>17.5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t="s" r="A1" s="1">
        <v>1373</v>
      </c>
      <c t="s" r="C1" s="2">
        <v>1</v>
      </c>
    </row>
    <row spans="1:5" r="2">
      <c t="s" r="C2" s="2">
        <v>2</v>
      </c>
      <c t="s" r="D2" s="2">
        <v>43</v>
      </c>
      <c t="s" r="E2" s="2">
        <v>47</v>
      </c>
    </row>
    <row spans="1:5" r="3">
      <c t="s" r="A3" s="4">
        <v>1374</v>
      </c>
    </row>
    <row spans="1:5" r="4">
      <c t="s" r="A4" s="3">
        <v>1375</v>
      </c>
    </row>
    <row spans="1:5" r="5">
      <c t="s" r="A5" s="4">
        <v>1376</v>
      </c>
      <c t="n" r="C5" s="7">
        <v>52855</v>
      </c>
      <c t="n" r="D5" s="7">
        <v>41025</v>
      </c>
      <c t="n" r="E5" s="7">
        <v>23959</v>
      </c>
    </row>
    <row spans="1:5" r="6">
      <c t="s" r="A6" s="4">
        <v>1377</v>
      </c>
      <c t="n" r="C6" s="6">
        <v>52460</v>
      </c>
      <c t="n" r="D6" s="6">
        <v>41803</v>
      </c>
      <c t="n" r="E6" s="6">
        <v>44640</v>
      </c>
    </row>
    <row spans="1:5" r="7">
      <c t="s" r="A7" s="4">
        <v>1378</v>
      </c>
      <c t="n" r="C7" s="6">
        <v>-42419</v>
      </c>
      <c t="n" r="D7" s="6">
        <v>-29973</v>
      </c>
      <c t="n" r="E7" s="6">
        <v>-27574</v>
      </c>
    </row>
    <row spans="1:5" r="8">
      <c t="s" r="A8" s="4">
        <v>1379</v>
      </c>
      <c t="n" r="C8" s="6">
        <v>62896</v>
      </c>
      <c t="n" r="D8" s="6">
        <v>52855</v>
      </c>
      <c t="n" r="E8" s="6">
        <v>41025</v>
      </c>
    </row>
    <row spans="1:5" r="9">
      <c t="s" r="A9" s="4">
        <v>1380</v>
      </c>
    </row>
    <row spans="1:5" r="10">
      <c t="s" r="A10" s="3">
        <v>1375</v>
      </c>
    </row>
    <row spans="1:5" r="11">
      <c t="s" r="A11" s="4">
        <v>1376</v>
      </c>
      <c t="s" r="B11" s="4">
        <v>127</v>
      </c>
      <c t="n" r="C11" s="6">
        <v>50969</v>
      </c>
      <c t="n" r="D11" s="6">
        <v>49743</v>
      </c>
      <c t="n" r="E11" s="6">
        <v>48977</v>
      </c>
    </row>
    <row spans="1:5" r="12">
      <c t="s" r="A12" s="4">
        <v>1381</v>
      </c>
      <c t="s" r="B12" s="4">
        <v>127</v>
      </c>
      <c t="n" r="D12" s="6">
        <v>1226</v>
      </c>
      <c t="n" r="E12" s="6">
        <v>379</v>
      </c>
    </row>
    <row spans="1:5" r="13">
      <c t="s" r="A13" s="4">
        <v>1382</v>
      </c>
      <c t="s" r="B13" s="4">
        <v>127</v>
      </c>
      <c t="n" r="C13" s="6">
        <v>10063</v>
      </c>
      <c t="n" r="E13" s="6">
        <v>872</v>
      </c>
    </row>
    <row spans="1:5" r="14">
      <c t="s" r="A14" s="4">
        <v>1378</v>
      </c>
      <c t="s" r="B14" s="4">
        <v>127</v>
      </c>
      <c t="n" r="C14" s="6">
        <v>-14356</v>
      </c>
      <c t="n" r="E14" s="6">
        <v>-485</v>
      </c>
    </row>
    <row spans="1:5" r="15">
      <c t="s" r="A15" s="4">
        <v>1379</v>
      </c>
      <c t="s" r="B15" s="4">
        <v>127</v>
      </c>
      <c t="n" r="C15" s="7">
        <v>46676</v>
      </c>
      <c t="n" r="D15" s="7">
        <v>50969</v>
      </c>
      <c t="n" r="E15" s="7">
        <v>49743</v>
      </c>
    </row>
    <row spans="1:5" r="16">
      <c t="n" r="A16"/>
    </row>
    <row spans="1:5" r="17">
      <c t="s" r="A17" s="4">
        <v>127</v>
      </c>
      <c t="s" r="B17" s="4">
        <v>1383</v>
      </c>
    </row>
  </sheetData>
  <mergeCells count="4">
    <mergeCell ref="A1:B2"/>
    <mergeCell ref="C1:E1"/>
    <mergeCell ref="A16:D16"/>
    <mergeCell ref="B17:D17"/>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1384</v>
      </c>
      <c t="s" r="B1" s="2">
        <v>2</v>
      </c>
      <c t="s" r="C1" s="2">
        <v>43</v>
      </c>
      <c t="s" r="D1" s="2">
        <v>47</v>
      </c>
    </row>
    <row spans="1:4" r="2">
      <c t="s" r="A2" s="3">
        <v>318</v>
      </c>
    </row>
    <row spans="1:4" r="3">
      <c t="s" r="A3" s="4">
        <v>807</v>
      </c>
      <c t="n" r="B3" s="7">
        <v>60000000</v>
      </c>
      <c t="n" r="C3" s="7">
        <v>68800000</v>
      </c>
      <c t="n" r="D3" s="7">
        <v>56700000</v>
      </c>
    </row>
    <row spans="1:4" r="4">
      <c t="s" r="A4" s="4">
        <v>1385</v>
      </c>
      <c t="n" r="B4" s="6">
        <v>46676000</v>
      </c>
      <c t="n" r="C4" s="6">
        <v>50969000</v>
      </c>
      <c t="n" r="D4" s="6">
        <v>49500000</v>
      </c>
    </row>
    <row spans="1:4" r="5">
      <c t="s" r="A5" s="4">
        <v>808</v>
      </c>
      <c t="n" r="B5" s="6">
        <v>119100000</v>
      </c>
      <c t="n" r="C5" s="6">
        <v>51400000</v>
      </c>
      <c t="n" r="D5" s="6">
        <v>25500000</v>
      </c>
    </row>
    <row spans="1:4" r="6">
      <c t="s" r="A6" s="4">
        <v>809</v>
      </c>
      <c t="n" r="B6" s="7">
        <v>0</v>
      </c>
      <c t="n" r="C6" s="7">
        <v>0</v>
      </c>
      <c t="n" r="D6" s="7">
        <v>2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V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r="A1" s="1">
        <v>31</v>
      </c>
      <c t="s" r="B1" s="2">
        <v>32</v>
      </c>
      <c t="s" r="C1" s="2">
        <v>33</v>
      </c>
      <c t="s" r="D1" s="2">
        <v>34</v>
      </c>
      <c t="s" r="E1" s="2">
        <v>35</v>
      </c>
      <c t="s" r="F1" s="2">
        <v>36</v>
      </c>
      <c t="s" r="G1" s="2">
        <v>37</v>
      </c>
      <c t="s" r="H1" s="2">
        <v>38</v>
      </c>
      <c t="s" r="I1" s="2">
        <v>39</v>
      </c>
      <c t="s" r="J1" s="2">
        <v>40</v>
      </c>
      <c t="s" r="K1" s="2">
        <v>2</v>
      </c>
      <c t="s" r="L1" s="2">
        <v>41</v>
      </c>
      <c t="s" r="M1" s="2">
        <v>4</v>
      </c>
      <c t="s" r="N1" s="2">
        <v>42</v>
      </c>
      <c t="s" r="O1" s="2">
        <v>43</v>
      </c>
      <c t="s" r="P1" s="2">
        <v>44</v>
      </c>
      <c t="s" r="Q1" s="2">
        <v>45</v>
      </c>
      <c t="s" r="R1" s="2">
        <v>46</v>
      </c>
      <c t="s" r="S1" s="2">
        <v>47</v>
      </c>
      <c t="s" r="T1" s="2">
        <v>2</v>
      </c>
      <c t="s" r="U1" s="2">
        <v>43</v>
      </c>
      <c t="s" r="V1" s="2">
        <v>47</v>
      </c>
    </row>
    <row spans="1:22" r="2">
      <c t="s" r="A2" s="3">
        <v>48</v>
      </c>
    </row>
    <row spans="1:22" r="3">
      <c t="s" r="A3" s="4">
        <v>49</v>
      </c>
      <c t="n" r="K3" s="7">
        <v>1780949</v>
      </c>
      <c t="n" r="L3" s="7">
        <v>1764516</v>
      </c>
      <c t="n" r="M3" s="7">
        <v>1833475</v>
      </c>
      <c t="n" r="N3" s="7">
        <v>1675967</v>
      </c>
      <c t="n" r="O3" s="7">
        <v>1264674</v>
      </c>
      <c t="n" r="P3" s="7">
        <v>1228918</v>
      </c>
      <c t="n" r="Q3" s="7">
        <v>1261397</v>
      </c>
      <c t="n" r="R3" s="7">
        <v>1272610</v>
      </c>
      <c t="n" r="T3" s="7">
        <v>7054907</v>
      </c>
      <c t="n" r="U3" s="7">
        <v>5027599</v>
      </c>
      <c t="n" r="V3" s="7">
        <v>4775235</v>
      </c>
    </row>
    <row spans="1:22" r="4">
      <c t="s" r="A4" s="4">
        <v>50</v>
      </c>
      <c t="n" r="T4" s="6">
        <v>3614091</v>
      </c>
      <c t="n" r="U4" s="6">
        <v>2442879</v>
      </c>
      <c t="n" r="V4" s="6">
        <v>2364138</v>
      </c>
    </row>
    <row spans="1:22" r="5">
      <c t="s" r="A5" s="4">
        <v>51</v>
      </c>
      <c t="n" r="T5" s="6">
        <v>384354</v>
      </c>
      <c t="n" r="U5" s="6">
        <v>289043</v>
      </c>
      <c t="n" r="V5" s="6">
        <v>286266</v>
      </c>
    </row>
    <row spans="1:22" r="6">
      <c t="s" r="A6" s="4">
        <v>52</v>
      </c>
      <c t="n" r="T6" s="6">
        <v>382609</v>
      </c>
      <c t="n" r="U6" s="6">
        <v>313039</v>
      </c>
      <c t="n" r="V6" s="6">
        <v>302192</v>
      </c>
    </row>
    <row spans="1:22" r="7">
      <c t="s" r="A7" s="4">
        <v>53</v>
      </c>
      <c t="n" r="T7" s="6">
        <v>825996</v>
      </c>
      <c t="n" r="U7" s="6">
        <v>679992</v>
      </c>
      <c t="n" r="V7" s="6">
        <v>633906</v>
      </c>
    </row>
    <row spans="1:22" r="8">
      <c t="s" r="A8" s="4">
        <v>54</v>
      </c>
      <c t="n" r="T8" s="6">
        <v>1395288</v>
      </c>
      <c t="n" r="U8" s="6">
        <v>973223</v>
      </c>
      <c t="n" r="V8" s="6">
        <v>875770</v>
      </c>
    </row>
    <row spans="1:22" r="9">
      <c t="s" r="A9" s="4">
        <v>55</v>
      </c>
      <c t="n" r="T9" s="6">
        <v>-3016</v>
      </c>
      <c t="n" r="U9" s="6">
        <v>-872</v>
      </c>
      <c t="n" r="V9" s="6">
        <v>-861</v>
      </c>
    </row>
    <row spans="1:22" r="10">
      <c t="s" r="A10" s="4">
        <v>56</v>
      </c>
      <c t="n" r="T10" s="6">
        <v>138648</v>
      </c>
      <c t="n" r="U10" s="6">
        <v>4600</v>
      </c>
      <c t="n" r="V10" s="6">
        <v>30850</v>
      </c>
    </row>
    <row spans="1:22" r="11">
      <c t="s" r="A11" s="4">
        <v>57</v>
      </c>
      <c t="n" r="S11" s="7">
        <v>76100</v>
      </c>
      <c t="n" r="T11" s="6">
        <v>24757</v>
      </c>
      <c t="n" r="V11" s="6">
        <v>77193</v>
      </c>
    </row>
    <row spans="1:22" r="12">
      <c t="s" r="A12" s="4">
        <v>58</v>
      </c>
      <c t="n" r="T12" s="6">
        <v>157251</v>
      </c>
      <c t="n" r="U12" s="6">
        <v>155570</v>
      </c>
      <c t="n" r="V12" s="6">
        <v>152945</v>
      </c>
    </row>
    <row spans="1:22" r="13">
      <c t="s" r="A13" s="4">
        <v>59</v>
      </c>
      <c t="n" r="T13" s="6">
        <v>232395</v>
      </c>
      <c t="n" r="U13" s="6">
        <v>168763</v>
      </c>
      <c t="n" r="V13" s="6">
        <v>108008</v>
      </c>
    </row>
    <row spans="1:22" r="14">
      <c t="s" r="A14" s="4">
        <v>60</v>
      </c>
      <c t="n" r="T14" s="6">
        <v>-2806</v>
      </c>
      <c t="n" r="U14" s="6">
        <v>-3996</v>
      </c>
      <c t="n" r="V14" s="6">
        <v>-4046</v>
      </c>
    </row>
    <row spans="1:22" r="15">
      <c t="s" r="A15" s="4">
        <v>61</v>
      </c>
      <c t="n" r="T15" s="6">
        <v>7149567</v>
      </c>
      <c t="n" r="U15" s="6">
        <v>5022241</v>
      </c>
      <c t="n" r="V15" s="6">
        <v>4826361</v>
      </c>
    </row>
    <row spans="1:22" r="16">
      <c t="s" r="A16" s="4">
        <v>62</v>
      </c>
      <c t="n" r="T16" s="6">
        <v>-94660</v>
      </c>
      <c t="n" r="U16" s="6">
        <v>5358</v>
      </c>
      <c t="n" r="V16" s="6">
        <v>-51126</v>
      </c>
    </row>
    <row spans="1:22" r="17">
      <c t="s" r="A17" s="4">
        <v>63</v>
      </c>
      <c t="n" r="K17" s="6">
        <v>47000</v>
      </c>
      <c t="n" r="T17" s="6">
        <v>-42797</v>
      </c>
      <c t="n" r="U17" s="6">
        <v>462</v>
      </c>
      <c t="n" r="V17" s="6">
        <v>-10493</v>
      </c>
    </row>
    <row spans="1:22" r="18">
      <c t="s" r="A18" s="4">
        <v>64</v>
      </c>
      <c t="n" r="K18" s="6">
        <v>55984</v>
      </c>
      <c t="n" r="L18" s="6">
        <v>-6969</v>
      </c>
      <c t="n" r="M18" s="6">
        <v>33710</v>
      </c>
      <c t="n" r="N18" s="6">
        <v>-134588</v>
      </c>
      <c t="n" r="O18" s="6">
        <v>-4803</v>
      </c>
      <c t="n" r="P18" s="6">
        <v>7222</v>
      </c>
      <c t="n" r="Q18" s="6">
        <v>-20450</v>
      </c>
      <c t="n" r="R18" s="6">
        <v>22927</v>
      </c>
      <c t="n" r="T18" s="6">
        <v>-51863</v>
      </c>
      <c t="n" r="U18" s="6">
        <v>4896</v>
      </c>
      <c t="n" r="V18" s="6">
        <v>-40633</v>
      </c>
    </row>
    <row spans="1:22" r="19">
      <c t="s" r="A19" s="3">
        <v>65</v>
      </c>
    </row>
    <row spans="1:22" r="20">
      <c t="s" r="A20" s="4">
        <v>66</v>
      </c>
      <c t="n" r="K20" s="6">
        <v>1509</v>
      </c>
      <c t="n" r="L20" s="6">
        <v>2269</v>
      </c>
      <c t="n" r="M20" s="6">
        <v>-589</v>
      </c>
      <c t="n" r="N20" s="6">
        <v>-3424</v>
      </c>
      <c t="n" r="O20" s="6">
        <v>-28743</v>
      </c>
      <c t="n" r="P20" s="6">
        <v>-8677</v>
      </c>
      <c t="n" r="Q20" s="6">
        <v>-8768</v>
      </c>
      <c t="n" r="R20" s="6">
        <v>-7442</v>
      </c>
      <c t="n" r="T20" s="6">
        <v>-235</v>
      </c>
      <c t="n" r="U20" s="6">
        <v>-53630</v>
      </c>
      <c t="n" r="V20" s="6">
        <v>-40315</v>
      </c>
    </row>
    <row spans="1:22" r="21">
      <c t="s" r="A21" s="4">
        <v>67</v>
      </c>
      <c t="n" r="K21" s="6">
        <v>261</v>
      </c>
      <c t="n" r="M21" s="6">
        <v>983</v>
      </c>
      <c t="n" r="O21" s="6">
        <v>-9061</v>
      </c>
      <c t="n" r="P21" s="6">
        <v>1387</v>
      </c>
      <c t="n" r="Q21" s="6">
        <v>-2018</v>
      </c>
      <c t="n" r="R21" s="6">
        <v>-3006</v>
      </c>
      <c t="n" r="T21" s="6">
        <v>1244</v>
      </c>
      <c t="n" r="U21" s="6">
        <v>-12698</v>
      </c>
      <c t="n" r="V21" s="6">
        <v>-83887</v>
      </c>
    </row>
    <row spans="1:22" r="22">
      <c t="s" r="A22" s="4">
        <v>68</v>
      </c>
      <c t="n" r="K22" s="6">
        <v>1770</v>
      </c>
      <c t="n" r="L22" s="6">
        <v>2269</v>
      </c>
      <c t="n" r="M22" s="6">
        <v>394</v>
      </c>
      <c t="n" r="N22" s="6">
        <v>-3424</v>
      </c>
      <c t="n" r="O22" s="6">
        <v>-37804</v>
      </c>
      <c t="n" r="P22" s="6">
        <v>-7290</v>
      </c>
      <c t="n" r="Q22" s="6">
        <v>-10786</v>
      </c>
      <c t="n" r="R22" s="6">
        <v>-10448</v>
      </c>
      <c t="n" r="T22" s="6">
        <v>1009</v>
      </c>
      <c t="n" r="U22" s="6">
        <v>-66328</v>
      </c>
      <c t="n" r="V22" s="6">
        <v>-124202</v>
      </c>
    </row>
    <row spans="1:22" r="23">
      <c t="s" r="A23" s="4">
        <v>69</v>
      </c>
      <c t="n" r="K23" s="6">
        <v>57754</v>
      </c>
      <c t="n" r="L23" s="6">
        <v>-4700</v>
      </c>
      <c t="n" r="M23" s="6">
        <v>34104</v>
      </c>
      <c t="n" r="N23" s="6">
        <v>-138012</v>
      </c>
      <c t="n" r="O23" s="6">
        <v>-42607</v>
      </c>
      <c t="n" r="P23" s="6">
        <v>-68</v>
      </c>
      <c t="n" r="Q23" s="6">
        <v>-31236</v>
      </c>
      <c t="n" r="R23" s="6">
        <v>12479</v>
      </c>
      <c t="n" r="T23" s="6">
        <v>-50854</v>
      </c>
      <c t="n" r="U23" s="6">
        <v>-61432</v>
      </c>
      <c t="n" r="V23" s="6">
        <v>-164835</v>
      </c>
    </row>
    <row spans="1:22" r="24">
      <c t="s" r="A24" s="3">
        <v>70</v>
      </c>
    </row>
    <row spans="1:22" r="25">
      <c t="s" r="A25" s="4">
        <v>71</v>
      </c>
      <c t="n" r="K25" s="6">
        <v>12082</v>
      </c>
      <c t="n" r="L25" s="6">
        <v>9900</v>
      </c>
      <c t="n" r="M25" s="6">
        <v>11735</v>
      </c>
      <c t="n" r="N25" s="6">
        <v>8847</v>
      </c>
      <c t="n" r="O25" s="6">
        <v>5143</v>
      </c>
      <c t="n" r="P25" s="6">
        <v>4372</v>
      </c>
      <c t="n" r="Q25" s="6">
        <v>4828</v>
      </c>
      <c t="n" r="R25" s="6">
        <v>4529</v>
      </c>
      <c t="n" r="T25" s="6">
        <v>-42564</v>
      </c>
      <c t="n" r="U25" s="6">
        <v>-18872</v>
      </c>
      <c t="n" r="V25" s="6">
        <v>-3890</v>
      </c>
    </row>
    <row spans="1:22" r="26">
      <c t="s" r="A26" s="4">
        <v>72</v>
      </c>
      <c t="n" r="K26" s="6">
        <v>-2</v>
      </c>
      <c t="n" r="L26" s="6">
        <v>-1</v>
      </c>
      <c t="n" r="M26" s="6">
        <v>-2</v>
      </c>
      <c t="n" r="N26" s="6">
        <v>-29</v>
      </c>
      <c t="n" r="O26" s="6">
        <v>-66</v>
      </c>
      <c t="n" r="P26" s="6">
        <v>-78</v>
      </c>
      <c t="n" r="Q26" s="6">
        <v>-253</v>
      </c>
      <c t="n" r="R26" s="6">
        <v>-70</v>
      </c>
      <c t="n" r="T26" s="6">
        <v>34</v>
      </c>
      <c t="n" r="U26" s="6">
        <v>467</v>
      </c>
      <c t="n" r="V26" s="6">
        <v>233</v>
      </c>
    </row>
    <row spans="1:22" r="27">
      <c t="s" r="A27" s="4">
        <v>73</v>
      </c>
      <c t="n" r="K27" s="6">
        <v>-12080</v>
      </c>
      <c t="n" r="L27" s="6">
        <v>-9899</v>
      </c>
      <c t="n" r="M27" s="6">
        <v>-11733</v>
      </c>
      <c t="n" r="N27" s="6">
        <v>-8818</v>
      </c>
      <c t="n" r="O27" s="6">
        <v>-5077</v>
      </c>
      <c t="n" r="P27" s="6">
        <v>-4294</v>
      </c>
      <c t="n" r="Q27" s="6">
        <v>-4575</v>
      </c>
      <c t="n" r="R27" s="6">
        <v>-4459</v>
      </c>
      <c t="n" r="T27" s="6">
        <v>-42530</v>
      </c>
      <c t="n" r="U27" s="6">
        <v>-18405</v>
      </c>
      <c t="n" r="V27" s="6">
        <v>-3657</v>
      </c>
    </row>
    <row spans="1:22" r="28">
      <c t="s" r="A28" s="4">
        <v>74</v>
      </c>
      <c t="n" r="K28" s="6">
        <v>45674</v>
      </c>
      <c t="n" r="L28" s="6">
        <v>-14599</v>
      </c>
      <c t="n" r="M28" s="6">
        <v>22371</v>
      </c>
      <c t="n" r="N28" s="6">
        <v>-146830</v>
      </c>
      <c t="n" r="O28" s="6">
        <v>-47684</v>
      </c>
      <c t="n" r="P28" s="6">
        <v>-4362</v>
      </c>
      <c t="n" r="Q28" s="6">
        <v>-35811</v>
      </c>
      <c t="n" r="R28" s="6">
        <v>8020</v>
      </c>
      <c t="n" r="T28" s="6">
        <v>-93384</v>
      </c>
      <c t="n" r="U28" s="6">
        <v>-79837</v>
      </c>
      <c t="n" r="V28" s="6">
        <v>-168492</v>
      </c>
    </row>
    <row spans="1:22" r="29">
      <c t="s" r="A29" s="3">
        <v>75</v>
      </c>
    </row>
    <row spans="1:22" r="30">
      <c t="s" r="A30" s="4">
        <v>76</v>
      </c>
      <c t="n" r="T30" s="6">
        <v>-94427</v>
      </c>
      <c t="n" r="U30" s="6">
        <v>-13976</v>
      </c>
      <c t="n" r="V30" s="6">
        <v>-44523</v>
      </c>
    </row>
    <row spans="1:22" r="31">
      <c t="s" r="A31" s="4">
        <v>68</v>
      </c>
      <c t="n" r="T31" s="6">
        <v>1043</v>
      </c>
      <c t="n" r="U31" s="6">
        <v>-65861</v>
      </c>
      <c t="n" r="V31" s="6">
        <v>-123969</v>
      </c>
    </row>
    <row spans="1:22" r="32">
      <c t="s" r="A32" s="4">
        <v>74</v>
      </c>
      <c t="n" r="K32" s="7">
        <v>45674</v>
      </c>
      <c t="n" r="L32" s="7">
        <v>-14599</v>
      </c>
      <c t="n" r="M32" s="7">
        <v>22371</v>
      </c>
      <c t="n" r="N32" s="7">
        <v>-146830</v>
      </c>
      <c t="n" r="O32" s="7">
        <v>-47684</v>
      </c>
      <c t="n" r="P32" s="7">
        <v>-4362</v>
      </c>
      <c t="n" r="Q32" s="7">
        <v>-35811</v>
      </c>
      <c t="n" r="R32" s="7">
        <v>8020</v>
      </c>
      <c t="n" r="T32" s="7">
        <v>-93384</v>
      </c>
      <c t="n" r="U32" s="7">
        <v>-79837</v>
      </c>
      <c t="n" r="V32" s="7">
        <v>-168492</v>
      </c>
    </row>
    <row spans="1:22" r="33">
      <c t="s" r="A33" s="3">
        <v>77</v>
      </c>
    </row>
    <row spans="1:22" r="34">
      <c t="s" r="A34" s="4">
        <v>76</v>
      </c>
      <c t="n" r="K34" s="8">
        <v>0.5</v>
      </c>
      <c t="n" r="L34" s="8">
        <v>-0.2</v>
      </c>
      <c t="n" r="M34" s="8">
        <v>0.25</v>
      </c>
      <c t="n" r="N34" s="8">
        <v>-1.8</v>
      </c>
      <c t="n" r="O34" s="8">
        <v>-0.15</v>
      </c>
      <c t="n" r="P34" s="8">
        <v>0.04</v>
      </c>
      <c t="n" r="Q34" s="8">
        <v>-0.47</v>
      </c>
      <c t="n" r="R34" s="8">
        <v>0.34</v>
      </c>
      <c t="n" r="T34" s="8">
        <v>-1.12</v>
      </c>
      <c t="n" r="U34" s="8">
        <v>-0.24</v>
      </c>
      <c t="n" r="V34" s="8">
        <v>-0.85</v>
      </c>
    </row>
    <row spans="1:22" r="35">
      <c t="s" r="A35" s="3">
        <v>78</v>
      </c>
    </row>
    <row spans="1:22" r="36">
      <c t="s" r="A36" s="4">
        <v>66</v>
      </c>
      <c t="n" r="K36" s="9">
        <v>0.02</v>
      </c>
      <c t="n" r="L36" s="9">
        <v>0.03</v>
      </c>
      <c t="n" r="N36" s="9">
        <v>-0.04</v>
      </c>
      <c t="n" r="O36" s="9">
        <v>-0.58</v>
      </c>
      <c t="n" r="P36" s="9">
        <v>-0.11</v>
      </c>
      <c t="n" r="Q36" s="9">
        <v>-0.2</v>
      </c>
      <c t="n" r="R36" s="9">
        <v>-0.19</v>
      </c>
      <c t="n" r="U36" s="9">
        <v>-0.91</v>
      </c>
      <c t="n" r="V36" s="9">
        <v>-0.77</v>
      </c>
    </row>
    <row spans="1:22" r="37">
      <c t="s" r="A37" s="4">
        <v>67</v>
      </c>
      <c t="n" r="T37" s="9">
        <v>0.01</v>
      </c>
      <c t="n" r="U37" s="9">
        <v>-0.21</v>
      </c>
      <c t="n" r="V37" s="9">
        <v>-1.61</v>
      </c>
    </row>
    <row spans="1:22" r="38">
      <c t="s" r="A38" s="4">
        <v>68</v>
      </c>
      <c t="n" r="T38" s="9">
        <v>0.01</v>
      </c>
      <c t="n" r="U38" s="9">
        <v>-1.12</v>
      </c>
      <c t="n" r="V38" s="9">
        <v>-2.38</v>
      </c>
    </row>
    <row spans="1:22" r="39">
      <c t="s" r="A39" s="4">
        <v>69</v>
      </c>
      <c t="n" r="K39" s="9">
        <v>0.52</v>
      </c>
      <c t="n" r="L39" s="9">
        <v>-0.17</v>
      </c>
      <c t="n" r="M39" s="9">
        <v>0.25</v>
      </c>
      <c t="n" r="N39" s="9">
        <v>-1.84</v>
      </c>
      <c t="n" r="O39" s="9">
        <v>-0.73</v>
      </c>
      <c t="n" r="P39" s="9">
        <v>-0.07000000000000001</v>
      </c>
      <c t="n" r="Q39" s="9">
        <v>-0.67</v>
      </c>
      <c t="n" r="R39" s="9">
        <v>0.15</v>
      </c>
      <c t="n" r="T39" s="9">
        <v>-1.11</v>
      </c>
      <c t="n" r="U39" s="9">
        <v>-1.36</v>
      </c>
      <c t="n" r="V39" s="9">
        <v>-3.23</v>
      </c>
    </row>
    <row spans="1:22" r="40">
      <c t="s" r="A40" s="3">
        <v>79</v>
      </c>
    </row>
    <row spans="1:22" r="41">
      <c t="s" r="A41" s="4">
        <v>76</v>
      </c>
      <c t="n" r="K41" s="9">
        <v>0.5</v>
      </c>
      <c t="n" r="L41" s="9">
        <v>-0.2</v>
      </c>
      <c t="n" r="M41" s="9">
        <v>0.25</v>
      </c>
      <c t="n" r="N41" s="9">
        <v>-1.8</v>
      </c>
      <c t="n" r="O41" s="9">
        <v>-0.15</v>
      </c>
      <c t="n" r="P41" s="9">
        <v>0.04</v>
      </c>
      <c t="n" r="Q41" s="9">
        <v>-0.47</v>
      </c>
      <c t="n" r="R41" s="9">
        <v>0.34</v>
      </c>
      <c t="n" r="T41" s="9">
        <v>-1.12</v>
      </c>
      <c t="n" r="U41" s="9">
        <v>-0.24</v>
      </c>
      <c t="n" r="V41" s="9">
        <v>-0.85</v>
      </c>
    </row>
    <row spans="1:22" r="42">
      <c t="s" r="A42" s="3">
        <v>78</v>
      </c>
    </row>
    <row spans="1:22" r="43">
      <c t="s" r="A43" s="4">
        <v>66</v>
      </c>
      <c t="n" r="K43" s="9">
        <v>0.02</v>
      </c>
      <c t="n" r="L43" s="9">
        <v>0.03</v>
      </c>
      <c t="n" r="N43" s="9">
        <v>-0.04</v>
      </c>
      <c t="n" r="O43" s="9">
        <v>-0.58</v>
      </c>
      <c t="n" r="P43" s="9">
        <v>-0.11</v>
      </c>
      <c t="n" r="Q43" s="9">
        <v>-0.2</v>
      </c>
      <c t="n" r="R43" s="9">
        <v>-0.19</v>
      </c>
      <c t="n" r="U43" s="9">
        <v>-0.91</v>
      </c>
      <c t="n" r="V43" s="9">
        <v>-0.77</v>
      </c>
    </row>
    <row spans="1:22" r="44">
      <c t="s" r="A44" s="4">
        <v>67</v>
      </c>
      <c t="n" r="T44" s="9">
        <v>0.01</v>
      </c>
      <c t="n" r="U44" s="9">
        <v>-0.21</v>
      </c>
      <c t="n" r="V44" s="9">
        <v>-1.61</v>
      </c>
    </row>
    <row spans="1:22" r="45">
      <c t="s" r="A45" s="4">
        <v>68</v>
      </c>
      <c t="n" r="T45" s="9">
        <v>0.01</v>
      </c>
      <c t="n" r="U45" s="9">
        <v>-1.12</v>
      </c>
      <c t="n" r="V45" s="9">
        <v>-2.38</v>
      </c>
    </row>
    <row spans="1:22" r="46">
      <c t="s" r="A46" s="4">
        <v>69</v>
      </c>
      <c t="n" r="K46" s="8">
        <v>0.52</v>
      </c>
      <c t="n" r="L46" s="8">
        <v>-0.17</v>
      </c>
      <c t="n" r="M46" s="8">
        <v>0.25</v>
      </c>
      <c t="n" r="N46" s="8">
        <v>-1.84</v>
      </c>
      <c t="n" r="O46" s="8">
        <v>-0.73</v>
      </c>
      <c t="n" r="P46" s="8">
        <v>-0.07000000000000001</v>
      </c>
      <c t="n" r="Q46" s="8">
        <v>-0.67</v>
      </c>
      <c t="n" r="R46" s="8">
        <v>0.15</v>
      </c>
      <c t="n" r="T46" s="8">
        <v>-1.11</v>
      </c>
      <c t="n" r="U46" s="8">
        <v>-1.36</v>
      </c>
      <c t="n" r="V46" s="8">
        <v>-3.23</v>
      </c>
    </row>
    <row spans="1:22" r="47">
      <c t="s" r="A47" s="3">
        <v>80</v>
      </c>
    </row>
    <row spans="1:22" r="48">
      <c t="s" r="A48" s="4">
        <v>81</v>
      </c>
      <c t="n" r="K48" s="6">
        <v>86336</v>
      </c>
      <c t="n" r="L48" s="6">
        <v>86184</v>
      </c>
      <c t="n" r="M48" s="6">
        <v>86045</v>
      </c>
      <c t="n" r="N48" s="6">
        <v>79575</v>
      </c>
      <c t="n" r="O48" s="6">
        <v>65135</v>
      </c>
      <c t="n" r="P48" s="6">
        <v>62863</v>
      </c>
      <c t="n" r="Q48" s="6">
        <v>53714</v>
      </c>
      <c t="n" r="R48" s="6">
        <v>52641</v>
      </c>
      <c t="n" r="T48" s="6">
        <v>84558</v>
      </c>
      <c t="n" r="U48" s="6">
        <v>58634</v>
      </c>
      <c t="n" r="V48" s="6">
        <v>52249</v>
      </c>
    </row>
    <row spans="1:22" r="49">
      <c t="s" r="A49" s="4">
        <v>82</v>
      </c>
      <c t="n" r="K49" s="6">
        <v>87232</v>
      </c>
      <c t="n" r="L49" s="6">
        <v>86184</v>
      </c>
      <c t="n" r="M49" s="6">
        <v>86402</v>
      </c>
      <c t="n" r="N49" s="6">
        <v>79575</v>
      </c>
      <c t="n" r="O49" s="6">
        <v>65135</v>
      </c>
      <c t="n" r="P49" s="6">
        <v>62902</v>
      </c>
      <c t="n" r="Q49" s="6">
        <v>53714</v>
      </c>
      <c t="n" r="R49" s="6">
        <v>52711</v>
      </c>
      <c t="n" r="T49" s="6">
        <v>84558</v>
      </c>
      <c t="n" r="U49" s="6">
        <v>58634</v>
      </c>
      <c t="n" r="V49" s="6">
        <v>52249</v>
      </c>
    </row>
    <row spans="1:22" r="50">
      <c t="s" r="A50" s="4">
        <v>83</v>
      </c>
      <c t="n" r="B50" s="8">
        <v>0.12</v>
      </c>
      <c t="n" r="C50" s="8">
        <v>0.12</v>
      </c>
      <c t="n" r="D50" s="8">
        <v>0.12</v>
      </c>
      <c t="n" r="E50" s="8">
        <v>0.12</v>
      </c>
      <c t="n" r="F50" s="8">
        <v>0.12</v>
      </c>
      <c t="n" r="G50" s="8">
        <v>0.12</v>
      </c>
      <c t="n" r="H50" s="8">
        <v>0.12</v>
      </c>
      <c t="n" r="I50" s="8">
        <v>0.12</v>
      </c>
      <c t="n" r="J50" s="8">
        <v>0.12</v>
      </c>
      <c t="n" r="T50" s="8">
        <v>0.48</v>
      </c>
      <c t="n" r="U50" s="8">
        <v>0.48</v>
      </c>
      <c t="n" r="V50" s="8">
        <v>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93</v>
      </c>
      <c t="s" r="B1" s="2">
        <v>1</v>
      </c>
    </row>
    <row spans="1:2" r="2">
      <c t="s" r="B2" s="2">
        <v>2</v>
      </c>
    </row>
    <row spans="1:2" r="3">
      <c t="s" r="A3" s="3">
        <v>288</v>
      </c>
    </row>
    <row spans="1:2" r="4">
      <c t="s" r="A4" s="4">
        <v>293</v>
      </c>
      <c t="s" r="B4" s="4">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5</v>
      </c>
      <c t="s" r="B1" s="2">
        <v>1</v>
      </c>
    </row>
    <row spans="1:2" r="2">
      <c t="s" r="B2" s="2">
        <v>2</v>
      </c>
    </row>
    <row spans="1:2" r="3">
      <c t="s" r="A3" s="3">
        <v>296</v>
      </c>
    </row>
    <row spans="1:2" r="4">
      <c t="s" r="A4" s="4">
        <v>295</v>
      </c>
      <c t="s" r="B4" s="4">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8</v>
      </c>
      <c t="s" r="B1" s="2">
        <v>1</v>
      </c>
    </row>
    <row spans="1:2" r="2">
      <c t="s" r="B2" s="2">
        <v>2</v>
      </c>
    </row>
    <row spans="1:2" r="3">
      <c t="s" r="A3" s="3">
        <v>299</v>
      </c>
    </row>
    <row spans="1:2" r="4">
      <c t="s" r="A4" s="4">
        <v>298</v>
      </c>
      <c t="s" r="B4" s="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7</v>
      </c>
      <c t="s" r="B1" s="2">
        <v>1</v>
      </c>
    </row>
    <row spans="1:2" r="2">
      <c t="s" r="B2" s="2">
        <v>2</v>
      </c>
    </row>
    <row spans="1:2" r="3">
      <c t="s" r="A3" s="3">
        <v>308</v>
      </c>
    </row>
    <row spans="1:2" r="4">
      <c t="s" r="A4" s="4">
        <v>307</v>
      </c>
      <c t="s" r="B4" s="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10</v>
      </c>
      <c t="s" r="B1" s="2">
        <v>1</v>
      </c>
    </row>
    <row spans="1:2" r="2">
      <c t="s" r="B2" s="2">
        <v>2</v>
      </c>
    </row>
    <row spans="1:2" r="3">
      <c t="s" r="A3" s="3">
        <v>311</v>
      </c>
    </row>
    <row spans="1:2" r="4">
      <c t="s" r="A4" s="4">
        <v>310</v>
      </c>
      <c t="s" r="B4"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13</v>
      </c>
      <c t="s" r="B1" s="2">
        <v>1</v>
      </c>
    </row>
    <row spans="1:2" r="2">
      <c t="s" r="B2" s="2">
        <v>2</v>
      </c>
    </row>
    <row spans="1:2" r="3">
      <c t="s" r="A3" s="3">
        <v>314</v>
      </c>
    </row>
    <row spans="1:2" r="4">
      <c t="s" r="A4" s="4">
        <v>315</v>
      </c>
      <c t="s" r="B4"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v>
      </c>
      <c t="s" r="B1" s="2">
        <v>1</v>
      </c>
    </row>
    <row spans="1:4" r="2">
      <c t="s" r="B2" s="2">
        <v>2</v>
      </c>
      <c t="s" r="C2" s="2">
        <v>43</v>
      </c>
      <c t="s" r="D2" s="2">
        <v>47</v>
      </c>
    </row>
    <row spans="1:4" r="3">
      <c t="s" r="A3" s="3">
        <v>85</v>
      </c>
    </row>
    <row spans="1:4" r="4">
      <c t="s" r="A4" s="4">
        <v>69</v>
      </c>
      <c t="n" r="B4" s="7">
        <v>-50854</v>
      </c>
      <c t="n" r="C4" s="7">
        <v>-61432</v>
      </c>
      <c t="n" r="D4" s="7">
        <v>-164835</v>
      </c>
    </row>
    <row spans="1:4" r="5">
      <c t="s" r="A5" s="3">
        <v>86</v>
      </c>
    </row>
    <row spans="1:4" r="6">
      <c t="s" r="A6" s="4">
        <v>87</v>
      </c>
      <c t="n" r="B6" s="6">
        <v>-133</v>
      </c>
      <c t="n" r="C6" s="6">
        <v>1007</v>
      </c>
      <c t="n" r="D6" s="6">
        <v>2877</v>
      </c>
    </row>
    <row spans="1:4" r="7">
      <c t="s" r="A7" s="4">
        <v>88</v>
      </c>
      <c t="n" r="B7" s="6">
        <v>-173</v>
      </c>
      <c t="n" r="C7" s="6">
        <v>-2803</v>
      </c>
      <c t="n" r="D7" s="6">
        <v>-3237</v>
      </c>
    </row>
    <row spans="1:4" r="8">
      <c t="s" r="A8" s="4">
        <v>89</v>
      </c>
      <c t="n" r="B8" s="6">
        <v>-306</v>
      </c>
      <c t="n" r="C8" s="6">
        <v>-1796</v>
      </c>
      <c t="n" r="D8" s="6">
        <v>-360</v>
      </c>
    </row>
    <row spans="1:4" r="9">
      <c t="s" r="A9" s="3">
        <v>90</v>
      </c>
    </row>
    <row spans="1:4" r="10">
      <c t="s" r="A10" s="4">
        <v>91</v>
      </c>
      <c t="n" r="B10" s="6">
        <v>-799</v>
      </c>
      <c t="n" r="C10" s="6">
        <v>-2237</v>
      </c>
      <c t="n" r="D10" s="6">
        <v>1212</v>
      </c>
    </row>
    <row spans="1:4" r="11">
      <c t="s" r="A11" s="4">
        <v>92</v>
      </c>
      <c t="n" r="B11" s="7">
        <v>146</v>
      </c>
      <c t="n" r="C11" s="6">
        <v>227</v>
      </c>
      <c t="n" r="D11" s="7">
        <v>-373</v>
      </c>
    </row>
    <row spans="1:4" r="12">
      <c t="s" r="A12" s="4">
        <v>93</v>
      </c>
      <c t="s" r="B12" s="4">
        <v>94</v>
      </c>
      <c t="n" r="C12" s="6">
        <v>809</v>
      </c>
      <c t="s" r="D12" s="4">
        <v>94</v>
      </c>
    </row>
    <row spans="1:4" r="13">
      <c t="s" r="A13" s="4">
        <v>89</v>
      </c>
      <c t="n" r="B13" s="7">
        <v>-653</v>
      </c>
      <c t="n" r="C13" s="6">
        <v>-1201</v>
      </c>
      <c t="n" r="D13" s="7">
        <v>839</v>
      </c>
    </row>
    <row spans="1:4" r="14">
      <c t="s" r="A14" s="3">
        <v>95</v>
      </c>
    </row>
    <row spans="1:4" r="15">
      <c t="s" r="A15" s="4">
        <v>96</v>
      </c>
      <c t="n" r="B15" s="6">
        <v>753</v>
      </c>
      <c t="n" r="C15" s="6">
        <v>-1337</v>
      </c>
      <c t="n" r="D15" s="6">
        <v>2466</v>
      </c>
    </row>
    <row spans="1:4" r="16">
      <c t="s" r="A16" s="4">
        <v>97</v>
      </c>
      <c t="n" r="B16" s="6">
        <v>125</v>
      </c>
      <c t="n" r="C16" s="6">
        <v>2035</v>
      </c>
      <c t="n" r="D16" s="6">
        <v>-1315</v>
      </c>
    </row>
    <row spans="1:4" r="17">
      <c t="s" r="A17" s="4">
        <v>98</v>
      </c>
      <c t="n" r="B17" s="6">
        <v>-81</v>
      </c>
      <c t="n" r="C17" s="6">
        <v>-2299</v>
      </c>
      <c t="n" r="D17" s="6">
        <v>1630</v>
      </c>
    </row>
    <row spans="1:4" r="18">
      <c t="s" r="A18" s="4">
        <v>99</v>
      </c>
      <c t="n" r="B18" s="6">
        <v>-50935</v>
      </c>
      <c t="n" r="C18" s="6">
        <v>-63731</v>
      </c>
      <c t="n" r="D18" s="6">
        <v>-163205</v>
      </c>
    </row>
    <row spans="1:4" r="19">
      <c t="s" r="A19" s="4">
        <v>100</v>
      </c>
      <c t="n" r="B19" s="6">
        <v>-42530</v>
      </c>
      <c t="n" r="C19" s="6">
        <v>-18405</v>
      </c>
      <c t="n" r="D19" s="6">
        <v>-3657</v>
      </c>
    </row>
    <row spans="1:4" r="20">
      <c t="s" r="A20" s="4">
        <v>101</v>
      </c>
      <c t="n" r="B20" s="7">
        <v>-93465</v>
      </c>
      <c t="n" r="C20" s="7">
        <v>-82136</v>
      </c>
      <c t="n" r="D20" s="7">
        <v>-1668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17</v>
      </c>
      <c t="s" r="B1" s="2">
        <v>1</v>
      </c>
    </row>
    <row spans="1:2" r="2">
      <c t="s" r="B2" s="2">
        <v>2</v>
      </c>
    </row>
    <row spans="1:2" r="3">
      <c t="s" r="A3" s="3">
        <v>318</v>
      </c>
    </row>
    <row spans="1:2" r="4">
      <c t="s" r="A4" s="4">
        <v>317</v>
      </c>
      <c t="s" r="B4"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spans="1:2" r="1">
      <c t="s" r="A1" s="1">
        <v>320</v>
      </c>
      <c t="s" r="B1" s="2">
        <v>1</v>
      </c>
    </row>
    <row spans="1:2" r="2">
      <c t="s" r="B2" s="2">
        <v>2</v>
      </c>
    </row>
    <row spans="1:2" r="3">
      <c t="s" r="A3" s="3">
        <v>253</v>
      </c>
    </row>
    <row spans="1:2" r="4">
      <c t="s" r="A4" s="4">
        <v>321</v>
      </c>
      <c t="s" r="B4" s="4">
        <v>322</v>
      </c>
    </row>
    <row spans="1:2" r="5">
      <c t="s" r="A5" s="4">
        <v>252</v>
      </c>
      <c t="s" r="B5" s="4">
        <v>323</v>
      </c>
    </row>
    <row spans="1:2" r="6">
      <c t="s" r="A6" s="4">
        <v>324</v>
      </c>
      <c t="s" r="B6" s="4">
        <v>325</v>
      </c>
    </row>
    <row spans="1:2" r="7">
      <c t="s" r="A7" s="4">
        <v>326</v>
      </c>
      <c t="s" r="B7" s="4">
        <v>327</v>
      </c>
    </row>
    <row spans="1:2" r="8">
      <c t="s" r="A8" s="4">
        <v>49</v>
      </c>
      <c t="s" r="B8" s="4">
        <v>328</v>
      </c>
    </row>
    <row spans="1:2" r="9">
      <c t="s" r="A9" s="4">
        <v>329</v>
      </c>
      <c t="s" r="B9" s="4">
        <v>330</v>
      </c>
    </row>
    <row spans="1:2" r="10">
      <c t="s" r="A10" s="4">
        <v>278</v>
      </c>
      <c t="s" r="B10" s="4">
        <v>331</v>
      </c>
    </row>
    <row spans="1:2" r="11">
      <c t="s" r="A11" s="4">
        <v>332</v>
      </c>
      <c t="s" r="B11" s="4">
        <v>333</v>
      </c>
    </row>
    <row spans="1:2" r="12">
      <c t="s" r="A12" s="4">
        <v>334</v>
      </c>
      <c t="s" r="B12" s="4">
        <v>335</v>
      </c>
    </row>
    <row spans="1:2" r="13">
      <c t="s" r="A13" s="4">
        <v>107</v>
      </c>
      <c t="s" r="B13" s="4">
        <v>336</v>
      </c>
    </row>
    <row spans="1:2" r="14">
      <c t="s" r="A14" s="4">
        <v>337</v>
      </c>
      <c t="s" r="B14" s="4">
        <v>338</v>
      </c>
    </row>
    <row spans="1:2" r="15">
      <c t="s" r="A15" s="4">
        <v>339</v>
      </c>
      <c t="s" r="B15" s="4">
        <v>340</v>
      </c>
    </row>
    <row spans="1:2" r="16">
      <c t="s" r="A16" s="4">
        <v>341</v>
      </c>
      <c t="s" r="B16" s="4">
        <v>342</v>
      </c>
    </row>
    <row spans="1:2" r="17">
      <c t="s" r="A17" s="4">
        <v>275</v>
      </c>
      <c t="s" r="B17" s="4">
        <v>343</v>
      </c>
    </row>
    <row spans="1:2" r="18">
      <c t="s" r="A18" s="4">
        <v>344</v>
      </c>
      <c t="s" r="B18" s="4">
        <v>345</v>
      </c>
    </row>
    <row spans="1:2" r="19">
      <c t="s" r="A19" s="4">
        <v>346</v>
      </c>
      <c t="s" r="B19" s="4">
        <v>347</v>
      </c>
    </row>
    <row spans="1:2" r="20">
      <c t="s" r="A20" s="4">
        <v>348</v>
      </c>
      <c t="s" r="B20" s="4">
        <v>349</v>
      </c>
    </row>
    <row spans="1:2" r="21">
      <c t="s" r="A21" s="4">
        <v>350</v>
      </c>
      <c t="s" r="B21" s="4">
        <v>351</v>
      </c>
    </row>
    <row spans="1:2" r="22">
      <c t="s" r="A22" s="4">
        <v>352</v>
      </c>
      <c t="s" r="B22" s="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r="A1" s="1">
        <v>354</v>
      </c>
      <c t="s" r="B1" s="2">
        <v>1</v>
      </c>
    </row>
    <row spans="1:2" r="2">
      <c t="s" r="B2" s="2">
        <v>2</v>
      </c>
    </row>
    <row spans="1:2" r="3">
      <c t="s" r="A3" s="4">
        <v>355</v>
      </c>
      <c t="s" r="B3" s="4">
        <v>356</v>
      </c>
    </row>
    <row spans="1:2" r="4">
      <c t="s" r="A4" s="4">
        <v>357</v>
      </c>
      <c t="s" r="B4" s="4">
        <v>358</v>
      </c>
    </row>
    <row spans="1:2" r="5">
      <c t="s" r="A5" s="4">
        <v>359</v>
      </c>
      <c t="s" r="B5" s="4">
        <v>360</v>
      </c>
    </row>
    <row spans="1:2" r="6">
      <c t="s" r="A6" s="4">
        <v>361</v>
      </c>
      <c t="s" r="B6" s="4">
        <v>362</v>
      </c>
    </row>
    <row spans="1:2" r="7">
      <c t="s" r="A7" s="4">
        <v>363</v>
      </c>
      <c t="s" r="B7" s="4">
        <v>364</v>
      </c>
    </row>
    <row spans="1:2" r="8">
      <c t="s" r="A8" s="4">
        <v>365</v>
      </c>
    </row>
    <row spans="1:2" r="9">
      <c t="s" r="A9" s="4">
        <v>363</v>
      </c>
      <c t="s" r="B9" s="4">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67</v>
      </c>
      <c t="s" r="B1" s="2">
        <v>1</v>
      </c>
    </row>
    <row spans="1:2" r="2">
      <c t="s" r="B2" s="2">
        <v>2</v>
      </c>
    </row>
    <row spans="1:2" r="3">
      <c t="s" r="A3" s="3">
        <v>368</v>
      </c>
    </row>
    <row spans="1:2" r="4">
      <c t="s" r="A4" s="4">
        <v>369</v>
      </c>
      <c t="s" r="B4" s="4">
        <v>370</v>
      </c>
    </row>
    <row spans="1:2" r="5">
      <c t="s" r="A5" s="4">
        <v>371</v>
      </c>
      <c t="s" r="B5" s="4">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73</v>
      </c>
      <c t="s" r="B1" s="2">
        <v>1</v>
      </c>
    </row>
    <row spans="1:2" r="2">
      <c t="s" r="B2" s="2">
        <v>2</v>
      </c>
    </row>
    <row spans="1:2" r="3">
      <c t="s" r="A3" s="4">
        <v>258</v>
      </c>
    </row>
    <row spans="1:2" r="4">
      <c t="s" r="A4" s="4">
        <v>369</v>
      </c>
      <c t="s" r="B4" s="4">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75</v>
      </c>
      <c t="s" r="B1" s="2">
        <v>1</v>
      </c>
    </row>
    <row spans="1:2" r="2">
      <c t="s" r="B2" s="2">
        <v>2</v>
      </c>
    </row>
    <row spans="1:2" r="3">
      <c t="s" r="A3" s="3">
        <v>264</v>
      </c>
    </row>
    <row spans="1:2" r="4">
      <c t="s" r="A4" s="4">
        <v>263</v>
      </c>
      <c t="s" r="B4" s="4">
        <v>376</v>
      </c>
    </row>
    <row spans="1:2" r="5">
      <c t="s" r="A5" s="4">
        <v>377</v>
      </c>
      <c t="s" r="B5" s="4">
        <v>378</v>
      </c>
    </row>
    <row spans="1:2" r="6">
      <c t="s" r="A6" s="4">
        <v>379</v>
      </c>
      <c t="s" r="B6" s="4">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81</v>
      </c>
      <c t="s" r="B1" s="2">
        <v>1</v>
      </c>
    </row>
    <row spans="1:2" r="2">
      <c t="s" r="B2" s="2">
        <v>2</v>
      </c>
    </row>
    <row spans="1:2" r="3">
      <c t="s" r="A3" s="3">
        <v>267</v>
      </c>
    </row>
    <row spans="1:2" r="4">
      <c t="s" r="A4" s="4">
        <v>382</v>
      </c>
      <c t="s" r="B4" s="4">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84</v>
      </c>
      <c t="s" r="B1" s="2">
        <v>1</v>
      </c>
    </row>
    <row spans="1:2" r="2">
      <c t="s" r="B2" s="2">
        <v>2</v>
      </c>
    </row>
    <row spans="1:2" r="3">
      <c t="s" r="A3" s="3">
        <v>270</v>
      </c>
    </row>
    <row spans="1:2" r="4">
      <c t="s" r="A4" s="4">
        <v>385</v>
      </c>
      <c t="s" r="B4" s="4">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87</v>
      </c>
      <c t="s" r="B1" s="2">
        <v>1</v>
      </c>
    </row>
    <row spans="1:2" r="2">
      <c t="s" r="B2" s="2">
        <v>2</v>
      </c>
    </row>
    <row spans="1:2" r="3">
      <c t="s" r="A3" s="3">
        <v>273</v>
      </c>
    </row>
    <row spans="1:2" r="4">
      <c t="s" r="A4" s="4">
        <v>388</v>
      </c>
      <c t="s" r="B4" s="4">
        <v>389</v>
      </c>
    </row>
    <row spans="1:2" r="5">
      <c t="s" r="A5" s="4">
        <v>390</v>
      </c>
      <c t="s" r="B5" s="4">
        <v>391</v>
      </c>
    </row>
    <row spans="1:2" r="6">
      <c t="s" r="A6" s="4">
        <v>392</v>
      </c>
      <c t="s" r="B6" s="4">
        <v>393</v>
      </c>
    </row>
    <row spans="1:2" r="7">
      <c t="s" r="A7" s="4">
        <v>394</v>
      </c>
      <c t="s" r="B7" s="4">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6</v>
      </c>
      <c t="s" r="B1" s="2">
        <v>1</v>
      </c>
    </row>
    <row spans="1:2" r="2">
      <c t="s" r="B2" s="2">
        <v>2</v>
      </c>
    </row>
    <row spans="1:2" r="3">
      <c t="s" r="A3" s="3">
        <v>276</v>
      </c>
    </row>
    <row spans="1:2" r="4">
      <c t="s" r="A4" s="4">
        <v>397</v>
      </c>
      <c t="s" r="B4" s="4">
        <v>398</v>
      </c>
    </row>
    <row spans="1:2" r="5">
      <c t="s" r="A5" s="4">
        <v>399</v>
      </c>
      <c t="s" r="B5" s="4">
        <v>400</v>
      </c>
    </row>
    <row spans="1:2" r="6">
      <c t="s" r="A6" s="4">
        <v>401</v>
      </c>
      <c t="s" r="B6" s="4">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2</v>
      </c>
      <c t="s" r="C1" s="2">
        <v>2</v>
      </c>
      <c t="s" r="D1" s="2">
        <v>43</v>
      </c>
    </row>
    <row spans="1:4" r="2">
      <c t="s" r="A2" s="3">
        <v>103</v>
      </c>
    </row>
    <row spans="1:4" r="3">
      <c t="s" r="A3" s="4">
        <v>104</v>
      </c>
      <c t="n" r="C3" s="7">
        <v>98758</v>
      </c>
      <c t="n" r="D3" s="7">
        <v>164188</v>
      </c>
    </row>
    <row spans="1:4" r="4">
      <c t="s" r="A4" s="4">
        <v>105</v>
      </c>
      <c t="n" r="C4" s="6">
        <v>106638</v>
      </c>
      <c t="n" r="D4" s="6">
        <v>99951</v>
      </c>
    </row>
    <row spans="1:4" r="5">
      <c t="s" r="A5" s="4">
        <v>106</v>
      </c>
      <c t="n" r="C5" s="6">
        <v>1194868</v>
      </c>
      <c t="n" r="D5" s="6">
        <v>944219</v>
      </c>
    </row>
    <row spans="1:4" r="6">
      <c t="s" r="A6" s="4">
        <v>107</v>
      </c>
      <c t="n" r="C6" s="6">
        <v>27791</v>
      </c>
      <c t="n" r="D6" s="6">
        <v>25702</v>
      </c>
    </row>
    <row spans="1:4" r="7">
      <c t="s" r="A7" s="4">
        <v>108</v>
      </c>
      <c t="n" r="C7" s="7">
        <v>11790</v>
      </c>
      <c t="n" r="D7" s="6">
        <v>8575</v>
      </c>
    </row>
    <row spans="1:4" r="8">
      <c t="s" r="A8" s="4">
        <v>109</v>
      </c>
      <c t="s" r="C8" s="4">
        <v>94</v>
      </c>
      <c t="n" r="D8" s="6">
        <v>23438</v>
      </c>
    </row>
    <row spans="1:4" r="9">
      <c t="s" r="A9" s="4">
        <v>110</v>
      </c>
      <c t="n" r="C9" s="7">
        <v>61054</v>
      </c>
      <c t="n" r="D9" s="6">
        <v>41598</v>
      </c>
    </row>
    <row spans="1:4" r="10">
      <c t="s" r="A10" s="4">
        <v>111</v>
      </c>
      <c t="n" r="C10" s="6">
        <v>1500899</v>
      </c>
      <c t="n" r="D10" s="6">
        <v>1307671</v>
      </c>
    </row>
    <row spans="1:4" r="11">
      <c t="s" r="A11" s="3">
        <v>112</v>
      </c>
    </row>
    <row spans="1:4" r="12">
      <c t="s" r="A12" s="4">
        <v>113</v>
      </c>
      <c t="n" r="C12" s="6">
        <v>86529</v>
      </c>
      <c t="n" r="D12" s="6">
        <v>84975</v>
      </c>
    </row>
    <row spans="1:4" r="13">
      <c t="s" r="A13" s="4">
        <v>114</v>
      </c>
      <c t="n" r="C13" s="6">
        <v>1046341</v>
      </c>
      <c t="n" r="D13" s="6">
        <v>1013146</v>
      </c>
    </row>
    <row spans="1:4" r="14">
      <c t="s" r="A14" s="4">
        <v>115</v>
      </c>
      <c t="n" r="C14" s="6">
        <v>979132</v>
      </c>
      <c t="n" r="D14" s="6">
        <v>853382</v>
      </c>
    </row>
    <row spans="1:4" r="15">
      <c t="s" r="A15" s="4">
        <v>116</v>
      </c>
      <c t="n" r="C15" s="6">
        <v>50396</v>
      </c>
      <c t="n" r="D15" s="6">
        <v>26650</v>
      </c>
    </row>
    <row spans="1:4" r="16">
      <c t="s" r="A16" s="4">
        <v>117</v>
      </c>
      <c t="n" r="C16" s="6">
        <v>2162398</v>
      </c>
      <c t="n" r="D16" s="6">
        <v>1978153</v>
      </c>
    </row>
    <row spans="1:4" r="17">
      <c t="s" r="A17" s="4">
        <v>118</v>
      </c>
      <c t="n" r="C17" s="6">
        <v>-1190402</v>
      </c>
      <c t="n" r="D17" s="6">
        <v>-1076049</v>
      </c>
    </row>
    <row spans="1:4" r="18">
      <c t="s" r="A18" s="4">
        <v>119</v>
      </c>
      <c t="n" r="C18" s="6">
        <v>971996</v>
      </c>
      <c t="n" r="D18" s="6">
        <v>902104</v>
      </c>
    </row>
    <row spans="1:4" r="19">
      <c t="s" r="A19" s="4">
        <v>120</v>
      </c>
      <c t="n" r="C19" s="6">
        <v>2669810</v>
      </c>
      <c t="n" r="D19" s="6">
        <v>997597</v>
      </c>
    </row>
    <row spans="1:4" r="20">
      <c t="s" r="A20" s="4">
        <v>121</v>
      </c>
      <c t="n" r="C20" s="6">
        <v>755655</v>
      </c>
      <c t="n" r="D20" s="6">
        <v>400700</v>
      </c>
    </row>
    <row spans="1:4" r="21">
      <c t="s" r="A21" s="4">
        <v>122</v>
      </c>
      <c t="n" r="C21" s="6">
        <v>613</v>
      </c>
      <c t="n" r="D21" s="6">
        <v>3475</v>
      </c>
    </row>
    <row spans="1:4" r="22">
      <c t="s" r="A22" s="4">
        <v>105</v>
      </c>
      <c t="n" r="C22" s="6">
        <v>204498</v>
      </c>
      <c t="n" r="D22" s="6">
        <v>166045</v>
      </c>
    </row>
    <row spans="1:4" r="23">
      <c t="s" r="A23" s="4">
        <v>123</v>
      </c>
      <c t="n" r="C23" s="7">
        <v>104130</v>
      </c>
      <c t="n" r="D23" s="6">
        <v>93565</v>
      </c>
    </row>
    <row spans="1:4" r="24">
      <c t="s" r="A24" s="4">
        <v>124</v>
      </c>
      <c t="s" r="C24" s="4">
        <v>94</v>
      </c>
      <c t="n" r="D24" s="6">
        <v>1350000</v>
      </c>
    </row>
    <row spans="1:4" r="25">
      <c t="s" r="A25" s="4">
        <v>125</v>
      </c>
      <c t="n" r="C25" s="7">
        <v>18489</v>
      </c>
      <c t="n" r="D25" s="6">
        <v>195000</v>
      </c>
    </row>
    <row spans="1:4" r="26">
      <c t="s" r="A26" s="4">
        <v>110</v>
      </c>
      <c t="n" r="C26" s="6">
        <v>292846</v>
      </c>
      <c t="n" r="D26" s="6">
        <v>236807</v>
      </c>
    </row>
    <row spans="1:4" r="27">
      <c t="s" r="A27" s="4">
        <v>126</v>
      </c>
      <c t="s" r="B27" s="4">
        <v>127</v>
      </c>
      <c t="n" r="C27" s="6">
        <v>6518936</v>
      </c>
      <c t="n" r="D27" s="6">
        <v>5652964</v>
      </c>
    </row>
    <row spans="1:4" r="28">
      <c t="s" r="A28" s="3">
        <v>128</v>
      </c>
    </row>
    <row spans="1:4" r="29">
      <c t="s" r="A29" s="4">
        <v>129</v>
      </c>
      <c t="n" r="C29" s="6">
        <v>187061</v>
      </c>
      <c t="n" r="D29" s="6">
        <v>175725</v>
      </c>
    </row>
    <row spans="1:4" r="30">
      <c t="s" r="A30" s="4">
        <v>130</v>
      </c>
      <c t="n" r="C30" s="6">
        <v>404925</v>
      </c>
      <c t="n" r="D30" s="6">
        <v>358857</v>
      </c>
    </row>
    <row spans="1:4" r="31">
      <c t="s" r="A31" s="4">
        <v>131</v>
      </c>
      <c t="n" r="C31" s="6">
        <v>36251</v>
      </c>
      <c t="n" r="D31" s="6">
        <v>43957</v>
      </c>
    </row>
    <row spans="1:4" r="32">
      <c t="s" r="A32" s="4">
        <v>132</v>
      </c>
      <c t="n" r="C32" s="6">
        <v>64099</v>
      </c>
      <c t="n" r="D32" s="6">
        <v>64137</v>
      </c>
    </row>
    <row spans="1:4" r="33">
      <c t="s" r="A33" s="4">
        <v>133</v>
      </c>
      <c t="n" r="C33" s="6">
        <v>394246</v>
      </c>
      <c t="n" r="D33" s="6">
        <v>189980</v>
      </c>
    </row>
    <row spans="1:4" r="34">
      <c t="s" r="A34" s="4">
        <v>134</v>
      </c>
      <c t="n" r="C34" s="6">
        <v>24630</v>
      </c>
      <c t="n" r="D34" s="6">
        <v>24607</v>
      </c>
    </row>
    <row spans="1:4" r="35">
      <c t="s" r="A35" s="4">
        <v>135</v>
      </c>
      <c t="n" r="C35" s="6">
        <v>1111212</v>
      </c>
      <c t="n" r="D35" s="6">
        <v>857263</v>
      </c>
    </row>
    <row spans="1:4" r="36">
      <c t="s" r="A36" s="4">
        <v>136</v>
      </c>
      <c t="n" r="C36" s="6">
        <v>3137025</v>
      </c>
      <c t="n" r="D36" s="6">
        <v>2852531</v>
      </c>
    </row>
    <row spans="1:4" r="37">
      <c t="s" r="A37" s="4">
        <v>132</v>
      </c>
      <c t="n" r="C37" s="6">
        <v>263273</v>
      </c>
      <c t="n" r="D37" s="6">
        <v>243614</v>
      </c>
    </row>
    <row spans="1:4" r="38">
      <c t="s" r="A38" s="4">
        <v>137</v>
      </c>
      <c t="n" r="C38" s="7">
        <v>301379</v>
      </c>
      <c t="n" r="D38" s="7">
        <v>213584</v>
      </c>
    </row>
    <row spans="1:4" r="39">
      <c t="s" r="A39" s="4">
        <v>138</v>
      </c>
      <c t="s" r="C39" s="4">
        <v>94</v>
      </c>
      <c t="s" r="D39" s="4">
        <v>94</v>
      </c>
    </row>
    <row spans="1:4" r="40">
      <c t="s" r="A40" s="3">
        <v>139</v>
      </c>
    </row>
    <row spans="1:4" r="41">
      <c t="s" r="A41" s="4">
        <v>140</v>
      </c>
      <c t="s" r="C41" s="4">
        <v>94</v>
      </c>
      <c t="s" r="D41" s="4">
        <v>94</v>
      </c>
    </row>
    <row spans="1:4" r="42">
      <c t="s" r="A42" s="4">
        <v>141</v>
      </c>
      <c t="n" r="C42" s="7">
        <v>20948</v>
      </c>
      <c t="n" r="D42" s="7">
        <v>17494</v>
      </c>
    </row>
    <row spans="1:4" r="43">
      <c t="s" r="A43" s="4">
        <v>142</v>
      </c>
      <c t="n" r="C43" s="6">
        <v>1737747</v>
      </c>
      <c t="n" r="D43" s="6">
        <v>1586692</v>
      </c>
    </row>
    <row spans="1:4" r="44">
      <c t="s" r="A44" s="4">
        <v>143</v>
      </c>
      <c t="n" r="C44" s="6">
        <v>-2632</v>
      </c>
      <c t="n" r="D44" s="6">
        <v>-2551</v>
      </c>
    </row>
    <row spans="1:4" r="45">
      <c t="s" r="A45" s="4">
        <v>144</v>
      </c>
      <c t="n" r="C45" s="6">
        <v>-256209</v>
      </c>
      <c t="n" r="D45" s="6">
        <v>-159768</v>
      </c>
    </row>
    <row spans="1:4" r="46">
      <c t="s" r="A46" s="4">
        <v>145</v>
      </c>
      <c t="n" r="C46" s="6">
        <v>1499854</v>
      </c>
      <c t="n" r="D46" s="6">
        <v>1441867</v>
      </c>
    </row>
    <row spans="1:4" r="47">
      <c t="s" r="A47" s="4">
        <v>146</v>
      </c>
      <c t="n" r="C47" s="6">
        <v>206193</v>
      </c>
      <c t="n" r="D47" s="6">
        <v>44105</v>
      </c>
    </row>
    <row spans="1:4" r="48">
      <c t="s" r="A48" s="4">
        <v>147</v>
      </c>
      <c t="n" r="C48" s="6">
        <v>1706047</v>
      </c>
      <c t="n" r="D48" s="6">
        <v>1485972</v>
      </c>
    </row>
    <row spans="1:4" r="49">
      <c t="s" r="A49" s="4">
        <v>148</v>
      </c>
      <c t="s" r="B49" s="4">
        <v>127</v>
      </c>
      <c t="n" r="C49" s="7">
        <v>6518936</v>
      </c>
      <c t="n" r="D49" s="7">
        <v>5652964</v>
      </c>
    </row>
    <row spans="1:4" r="50">
      <c t="n" r="A50"/>
    </row>
    <row spans="1:4" r="51">
      <c t="s" r="A51" s="4">
        <v>127</v>
      </c>
      <c t="s" r="B51" s="4">
        <v>149</v>
      </c>
    </row>
  </sheetData>
  <mergeCells count="3">
    <mergeCell ref="A1:B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03</v>
      </c>
      <c t="s" r="B1" s="2">
        <v>1</v>
      </c>
    </row>
    <row spans="1:2" r="2">
      <c t="s" r="B2" s="2">
        <v>2</v>
      </c>
    </row>
    <row spans="1:2" r="3">
      <c t="s" r="A3" s="3">
        <v>279</v>
      </c>
    </row>
    <row spans="1:2" r="4">
      <c t="s" r="A4" s="4">
        <v>404</v>
      </c>
      <c t="s" r="B4" s="4">
        <v>405</v>
      </c>
    </row>
    <row spans="1:2" r="5">
      <c t="s" r="A5" s="4">
        <v>406</v>
      </c>
      <c t="s" r="B5" s="4">
        <v>407</v>
      </c>
    </row>
    <row spans="1:2" r="6">
      <c t="s" r="A6" s="4">
        <v>408</v>
      </c>
      <c t="s" r="B6" s="4">
        <v>409</v>
      </c>
    </row>
    <row spans="1:2" r="7">
      <c t="s" r="A7" s="4">
        <v>410</v>
      </c>
      <c t="s" r="B7" s="4">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412</v>
      </c>
      <c t="s" r="B1" s="2">
        <v>1</v>
      </c>
    </row>
    <row spans="1:2" r="2">
      <c t="s" r="B2" s="2">
        <v>2</v>
      </c>
    </row>
    <row spans="1:2" r="3">
      <c t="s" r="A3" s="3">
        <v>282</v>
      </c>
    </row>
    <row spans="1:2" r="4">
      <c t="s" r="A4" s="4">
        <v>413</v>
      </c>
      <c t="s" r="B4" s="4">
        <v>414</v>
      </c>
    </row>
    <row spans="1:2" r="5">
      <c t="s" r="A5" s="4">
        <v>415</v>
      </c>
      <c t="s" r="B5" s="4">
        <v>416</v>
      </c>
    </row>
    <row spans="1:2" r="6">
      <c t="s" r="A6" s="4">
        <v>417</v>
      </c>
      <c t="s" r="B6" s="4">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419</v>
      </c>
      <c t="s" r="B1" s="2">
        <v>1</v>
      </c>
    </row>
    <row spans="1:2" r="2">
      <c t="s" r="B2" s="2">
        <v>2</v>
      </c>
    </row>
    <row spans="1:2" r="3">
      <c t="s" r="A3" s="3">
        <v>285</v>
      </c>
    </row>
    <row spans="1:2" r="4">
      <c t="s" r="A4" s="4">
        <v>284</v>
      </c>
      <c t="s" r="B4" s="4">
        <v>420</v>
      </c>
    </row>
    <row spans="1:2" r="5">
      <c t="s" r="A5" s="4">
        <v>421</v>
      </c>
      <c t="s" r="B5" s="4">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423</v>
      </c>
      <c t="s" r="B1" s="2">
        <v>1</v>
      </c>
    </row>
    <row spans="1:2" r="2">
      <c t="s" r="B2" s="2">
        <v>2</v>
      </c>
    </row>
    <row spans="1:2" r="3">
      <c t="s" r="A3" s="3">
        <v>288</v>
      </c>
    </row>
    <row spans="1:2" r="4">
      <c t="s" r="A4" s="4">
        <v>424</v>
      </c>
      <c t="s" r="B4" s="4">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80"/>
  </cols>
  <sheetData>
    <row spans="1:2" r="1">
      <c t="s" r="A1" s="1">
        <v>426</v>
      </c>
      <c t="s" r="B1" s="2">
        <v>1</v>
      </c>
    </row>
    <row spans="1:2" r="2">
      <c t="s" r="B2" s="2">
        <v>2</v>
      </c>
    </row>
    <row spans="1:2" r="3">
      <c t="s" r="A3" s="4">
        <v>427</v>
      </c>
      <c t="s" r="B3" s="4">
        <v>428</v>
      </c>
    </row>
    <row spans="1:2" r="4">
      <c t="s" r="A4" s="4">
        <v>429</v>
      </c>
      <c t="s" r="B4" s="4">
        <v>430</v>
      </c>
    </row>
    <row spans="1:2" r="5">
      <c t="s" r="A5" s="4">
        <v>431</v>
      </c>
    </row>
    <row spans="1:2" r="6">
      <c t="s" r="A6" s="4">
        <v>432</v>
      </c>
      <c t="s" r="B6" s="4">
        <v>433</v>
      </c>
    </row>
    <row spans="1:2" r="7">
      <c t="s" r="A7" s="4">
        <v>434</v>
      </c>
    </row>
    <row spans="1:2" r="8">
      <c t="s" r="A8" s="4">
        <v>432</v>
      </c>
      <c t="s" r="B8" s="4">
        <v>435</v>
      </c>
    </row>
    <row spans="1:2" r="9">
      <c t="s" r="A9" s="4">
        <v>436</v>
      </c>
    </row>
    <row spans="1:2" r="10">
      <c t="s" r="A10" s="4">
        <v>432</v>
      </c>
      <c t="s" r="B10" s="4">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38</v>
      </c>
      <c t="s" r="B1" s="2">
        <v>1</v>
      </c>
    </row>
    <row spans="1:2" r="2">
      <c t="s" r="B2" s="2">
        <v>2</v>
      </c>
    </row>
    <row spans="1:2" r="3">
      <c t="s" r="A3" s="3">
        <v>299</v>
      </c>
    </row>
    <row spans="1:2" r="4">
      <c t="s" r="A4" s="4">
        <v>439</v>
      </c>
      <c t="s" r="B4" s="4">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41</v>
      </c>
      <c t="s" r="B1" s="2">
        <v>1</v>
      </c>
    </row>
    <row spans="1:2" r="2">
      <c t="s" r="B2" s="2">
        <v>2</v>
      </c>
    </row>
    <row spans="1:2" r="3">
      <c t="s" r="A3" s="3">
        <v>302</v>
      </c>
    </row>
    <row spans="1:2" r="4">
      <c t="s" r="A4" s="4">
        <v>442</v>
      </c>
      <c t="s" r="B4" s="4">
        <v>443</v>
      </c>
    </row>
    <row spans="1:2" r="5">
      <c t="s" r="A5" s="4">
        <v>444</v>
      </c>
      <c t="s" r="B5" s="4">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46</v>
      </c>
      <c t="s" r="B1" s="2">
        <v>1</v>
      </c>
    </row>
    <row spans="1:2" r="2">
      <c t="s" r="B2" s="2">
        <v>2</v>
      </c>
    </row>
    <row spans="1:2" r="3">
      <c t="s" r="A3" s="3">
        <v>308</v>
      </c>
    </row>
    <row spans="1:2" r="4">
      <c t="s" r="A4" s="4">
        <v>447</v>
      </c>
      <c t="s" r="B4" s="4">
        <v>448</v>
      </c>
    </row>
    <row spans="1:2" r="5">
      <c t="s" r="A5" s="4">
        <v>363</v>
      </c>
      <c t="s" r="B5" s="4">
        <v>364</v>
      </c>
    </row>
    <row spans="1:2" r="6">
      <c t="s" r="A6" s="4">
        <v>449</v>
      </c>
      <c t="s" r="B6" s="4">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451</v>
      </c>
      <c t="s" r="B1" s="2">
        <v>1</v>
      </c>
    </row>
    <row spans="1:2" r="2">
      <c t="s" r="B2" s="2">
        <v>2</v>
      </c>
    </row>
    <row spans="1:2" r="3">
      <c t="s" r="A3" s="3">
        <v>314</v>
      </c>
    </row>
    <row spans="1:2" r="4">
      <c t="s" r="A4" s="4">
        <v>315</v>
      </c>
      <c t="s" r="B4" s="4">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53</v>
      </c>
      <c t="s" r="B1" s="2">
        <v>454</v>
      </c>
      <c t="s" r="J1" s="2">
        <v>1</v>
      </c>
    </row>
    <row spans="1:12" r="2">
      <c t="s" r="B2" s="2">
        <v>2</v>
      </c>
      <c t="s" r="C2" s="2">
        <v>41</v>
      </c>
      <c t="s" r="D2" s="2">
        <v>4</v>
      </c>
      <c t="s" r="E2" s="2">
        <v>42</v>
      </c>
      <c t="s" r="F2" s="2">
        <v>43</v>
      </c>
      <c t="s" r="G2" s="2">
        <v>44</v>
      </c>
      <c t="s" r="H2" s="2">
        <v>45</v>
      </c>
      <c t="s" r="I2" s="2">
        <v>46</v>
      </c>
      <c t="s" r="J2" s="2">
        <v>2</v>
      </c>
      <c t="s" r="K2" s="2">
        <v>43</v>
      </c>
      <c t="s" r="L2" s="2">
        <v>47</v>
      </c>
    </row>
    <row spans="1:12" r="3">
      <c t="s" r="A3" s="3">
        <v>455</v>
      </c>
    </row>
    <row spans="1:12" r="4">
      <c t="s" r="A4" s="4">
        <v>49</v>
      </c>
      <c t="n" r="B4" s="7">
        <v>1780949</v>
      </c>
      <c t="n" r="C4" s="7">
        <v>1764516</v>
      </c>
      <c t="n" r="D4" s="7">
        <v>1833475</v>
      </c>
      <c t="n" r="E4" s="7">
        <v>1675967</v>
      </c>
      <c t="n" r="F4" s="7">
        <v>1264674</v>
      </c>
      <c t="n" r="G4" s="7">
        <v>1228918</v>
      </c>
      <c t="n" r="H4" s="7">
        <v>1261397</v>
      </c>
      <c t="n" r="I4" s="7">
        <v>1272610</v>
      </c>
      <c t="n" r="J4" s="7">
        <v>7054907</v>
      </c>
      <c t="n" r="K4" s="7">
        <v>5027599</v>
      </c>
      <c t="n" r="L4" s="7">
        <v>4775235</v>
      </c>
    </row>
    <row spans="1:12" r="5">
      <c t="s" r="A5" s="4">
        <v>456</v>
      </c>
    </row>
    <row spans="1:12" r="6">
      <c t="s" r="A6" s="3">
        <v>455</v>
      </c>
    </row>
    <row spans="1:12" r="7">
      <c t="s" r="A7" s="4">
        <v>49</v>
      </c>
      <c t="n" r="J7" s="6">
        <v>3605852</v>
      </c>
      <c t="n" r="K7" s="6">
        <v>2087261</v>
      </c>
      <c t="n" r="L7" s="6">
        <v>1990736</v>
      </c>
    </row>
    <row spans="1:12" r="8">
      <c t="s" r="A8" s="4">
        <v>457</v>
      </c>
    </row>
    <row spans="1:12" r="9">
      <c t="s" r="A9" s="3">
        <v>455</v>
      </c>
    </row>
    <row spans="1:12" r="10">
      <c t="s" r="A10" s="4">
        <v>49</v>
      </c>
      <c t="n" r="J10" s="6">
        <v>817713</v>
      </c>
      <c t="n" r="K10" s="6">
        <v>601645</v>
      </c>
      <c t="n" r="L10" s="6">
        <v>541614</v>
      </c>
    </row>
    <row spans="1:12" r="11">
      <c t="s" r="A11" s="4">
        <v>458</v>
      </c>
    </row>
    <row spans="1:12" r="12">
      <c t="s" r="A12" s="3">
        <v>455</v>
      </c>
    </row>
    <row spans="1:12" r="13">
      <c t="s" r="A13" s="4">
        <v>49</v>
      </c>
      <c t="n" r="J13" s="6">
        <v>530012</v>
      </c>
      <c t="n" r="K13" s="6">
        <v>374431</v>
      </c>
      <c t="n" r="L13" s="6">
        <v>363520</v>
      </c>
    </row>
    <row spans="1:12" r="14">
      <c t="s" r="A14" s="4">
        <v>459</v>
      </c>
    </row>
    <row spans="1:12" r="15">
      <c t="s" r="A15" s="3">
        <v>455</v>
      </c>
    </row>
    <row spans="1:12" r="16">
      <c t="s" r="A16" s="4">
        <v>49</v>
      </c>
      <c t="n" r="J16" s="6">
        <v>207900</v>
      </c>
      <c t="n" r="K16" s="6">
        <v>127707</v>
      </c>
      <c t="n" r="L16" s="6">
        <v>83347</v>
      </c>
    </row>
    <row spans="1:12" r="17">
      <c t="s" r="A17" s="4">
        <v>460</v>
      </c>
    </row>
    <row spans="1:12" r="18">
      <c t="s" r="A18" s="3">
        <v>455</v>
      </c>
    </row>
    <row spans="1:12" r="19">
      <c t="s" r="A19" s="4">
        <v>49</v>
      </c>
      <c t="n" r="J19" s="6">
        <v>2131012</v>
      </c>
      <c t="n" r="K19" s="6">
        <v>2051812</v>
      </c>
      <c t="n" r="L19" s="6">
        <v>1999173</v>
      </c>
    </row>
    <row spans="1:12" r="20">
      <c t="s" r="A20" s="4">
        <v>461</v>
      </c>
    </row>
    <row spans="1:12" r="21">
      <c t="s" r="A21" s="3">
        <v>455</v>
      </c>
    </row>
    <row spans="1:12" r="22">
      <c t="s" r="A22" s="4">
        <v>49</v>
      </c>
      <c t="n" r="J22" s="6">
        <v>7292489</v>
      </c>
      <c t="n" r="K22" s="6">
        <v>5242856</v>
      </c>
      <c t="n" r="L22" s="6">
        <v>4978390</v>
      </c>
    </row>
    <row spans="1:12" r="23">
      <c t="s" r="A23" s="4">
        <v>462</v>
      </c>
    </row>
    <row spans="1:12" r="24">
      <c t="s" r="A24" s="3">
        <v>455</v>
      </c>
    </row>
    <row spans="1:12" r="25">
      <c t="s" r="A25" s="4">
        <v>49</v>
      </c>
      <c t="n" r="J25" s="7">
        <v>-237582</v>
      </c>
      <c t="n" r="K25" s="7">
        <v>-215257</v>
      </c>
      <c t="n" r="L25" s="7">
        <v>-20315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50</v>
      </c>
      <c t="s" r="B1" s="2">
        <v>2</v>
      </c>
      <c t="s" r="C1" s="2">
        <v>43</v>
      </c>
    </row>
    <row spans="1:3" r="2">
      <c t="s" r="A2" s="3">
        <v>151</v>
      </c>
    </row>
    <row spans="1:3" r="3">
      <c t="s" r="A3" s="4">
        <v>152</v>
      </c>
      <c t="n" r="B3" s="7">
        <v>62896</v>
      </c>
      <c t="n" r="C3" s="7">
        <v>52855</v>
      </c>
    </row>
    <row spans="1:3" r="4">
      <c t="s" r="A4" s="4">
        <v>153</v>
      </c>
      <c t="n" r="B4" s="7">
        <v>94221</v>
      </c>
      <c t="n" r="C4" s="7">
        <v>68043</v>
      </c>
    </row>
    <row spans="1:3" r="5">
      <c t="s" r="A5" s="4">
        <v>154</v>
      </c>
      <c t="n" r="B5" s="8">
        <v>0.25</v>
      </c>
      <c t="n" r="C5" s="8">
        <v>0.25</v>
      </c>
    </row>
    <row spans="1:3" r="6">
      <c t="s" r="A6" s="4">
        <v>155</v>
      </c>
      <c t="n" r="B6" s="6">
        <v>1000000</v>
      </c>
      <c t="n" r="C6" s="6">
        <v>1000000</v>
      </c>
    </row>
    <row spans="1:3" r="7">
      <c t="s" r="A7" s="4">
        <v>156</v>
      </c>
      <c t="n" r="B7" s="6">
        <v>0</v>
      </c>
      <c t="n" r="C7" s="6">
        <v>0</v>
      </c>
    </row>
    <row spans="1:3" r="8">
      <c t="s" r="A8" s="4">
        <v>157</v>
      </c>
      <c t="n" r="B8" s="6">
        <v>0</v>
      </c>
      <c t="n" r="C8" s="6">
        <v>0</v>
      </c>
    </row>
    <row spans="1:3" r="9">
      <c t="s" r="A9" s="4">
        <v>158</v>
      </c>
      <c t="n" r="B9" s="8">
        <v>0.25</v>
      </c>
      <c t="n" r="C9" s="8">
        <v>0.25</v>
      </c>
    </row>
    <row spans="1:3" r="10">
      <c t="s" r="A10" s="4">
        <v>159</v>
      </c>
      <c t="n" r="B10" s="6">
        <v>175000000</v>
      </c>
      <c t="n" r="C10" s="6">
        <v>175000000</v>
      </c>
    </row>
    <row spans="1:3" r="11">
      <c t="s" r="A11" s="4">
        <v>160</v>
      </c>
      <c t="n" r="B11" s="6">
        <v>83792000</v>
      </c>
      <c t="n" r="C11" s="6">
        <v>69977000</v>
      </c>
    </row>
    <row spans="1:3" r="12">
      <c t="s" r="A12" s="4">
        <v>161</v>
      </c>
      <c t="n" r="B12" s="7">
        <v>389000</v>
      </c>
    </row>
    <row spans="1:3" r="13">
      <c t="s" r="A13" s="4">
        <v>162</v>
      </c>
      <c t="n" r="B13" s="7">
        <v>4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115"/>
  <sheetViews>
    <sheetView workbookViewId="0">
      <selection activeCell="A1" sqref="A1"/>
    </sheetView>
  </sheetViews>
  <sheetFormatPr baseColWidth="10" defaultRowHeight="15"/>
  <cols>
    <col customWidth="1" max="1" min="1" width="73"/>
    <col customWidth="1" max="2" min="2" width="31"/>
    <col customWidth="1" max="3" min="3" width="31"/>
    <col customWidth="1" max="4" min="4" width="31"/>
    <col customWidth="1" max="5" min="5" width="22"/>
    <col customWidth="1" max="6" min="6" width="21"/>
    <col customWidth="1" max="7" min="7" width="22"/>
    <col customWidth="1" max="8" min="8" width="21"/>
    <col customWidth="1" max="9" min="9" width="29"/>
    <col customWidth="1" max="10" min="10" width="21"/>
    <col customWidth="1" max="11" min="11" width="21"/>
    <col customWidth="1" max="12" min="12" width="21"/>
    <col customWidth="1" max="13" min="13" width="31"/>
    <col customWidth="1" max="14" min="14" width="31"/>
  </cols>
  <sheetData>
    <row spans="1:14" r="1">
      <c t="s" r="A1" s="1">
        <v>463</v>
      </c>
      <c t="s" r="B1" s="2">
        <v>464</v>
      </c>
      <c t="s" r="C1" s="2">
        <v>465</v>
      </c>
      <c t="s" r="D1" s="2">
        <v>464</v>
      </c>
      <c t="s" r="E1" s="2">
        <v>466</v>
      </c>
      <c t="s" r="F1" s="2">
        <v>467</v>
      </c>
      <c t="s" r="G1" s="2">
        <v>468</v>
      </c>
      <c t="s" r="H1" s="2">
        <v>469</v>
      </c>
      <c t="s" r="I1" s="2">
        <v>470</v>
      </c>
      <c t="s" r="J1" s="2">
        <v>471</v>
      </c>
      <c t="s" r="K1" s="2">
        <v>469</v>
      </c>
      <c t="s" r="L1" s="2">
        <v>472</v>
      </c>
      <c t="s" r="M1" s="2">
        <v>473</v>
      </c>
      <c t="s" r="N1" s="2">
        <v>474</v>
      </c>
    </row>
    <row spans="1:14" r="2">
      <c t="s" r="A2" s="3">
        <v>475</v>
      </c>
    </row>
    <row spans="1:14" r="3">
      <c t="s" r="A3" s="4">
        <v>476</v>
      </c>
      <c t="n" r="I3" s="7">
        <v>12900000</v>
      </c>
    </row>
    <row spans="1:14" r="4">
      <c t="s" r="A4" s="4">
        <v>204</v>
      </c>
      <c t="n" r="I4" s="6">
        <v>52460000</v>
      </c>
      <c t="n" r="J4" s="7">
        <v>41803000</v>
      </c>
      <c t="n" r="K4" s="7">
        <v>44640000</v>
      </c>
    </row>
    <row spans="1:14" r="5">
      <c t="s" r="A5" s="4">
        <v>131</v>
      </c>
      <c t="n" r="F5" s="7">
        <v>36251000</v>
      </c>
      <c t="n" r="I5" s="6">
        <v>36251000</v>
      </c>
      <c t="n" r="J5" s="6">
        <v>43957000</v>
      </c>
    </row>
    <row spans="1:14" r="6">
      <c t="s" r="A6" s="4">
        <v>477</v>
      </c>
      <c t="n" r="I6" s="6">
        <v>127400000</v>
      </c>
      <c t="n" r="J6" s="6">
        <v>133900000</v>
      </c>
      <c t="n" r="K6" s="6">
        <v>130800000</v>
      </c>
    </row>
    <row spans="1:14" r="7">
      <c t="s" r="A7" s="4">
        <v>478</v>
      </c>
      <c t="n" r="I7" s="6">
        <v>500000</v>
      </c>
      <c t="n" r="K7" s="6">
        <v>100000</v>
      </c>
    </row>
    <row spans="1:14" r="8">
      <c t="s" r="A8" s="4">
        <v>57</v>
      </c>
      <c t="n" r="H8" s="7">
        <v>76100000</v>
      </c>
      <c t="n" r="I8" s="7">
        <v>24757000</v>
      </c>
      <c t="n" r="K8" s="6">
        <v>77193000</v>
      </c>
    </row>
    <row spans="1:14" r="9">
      <c t="s" r="A9" s="4">
        <v>479</v>
      </c>
      <c t="n" r="H9" s="7">
        <v>58300000</v>
      </c>
    </row>
    <row spans="1:14" r="10">
      <c t="s" r="A10" s="4">
        <v>480</v>
      </c>
      <c t="s" r="I10" s="4">
        <v>481</v>
      </c>
    </row>
    <row spans="1:14" r="11">
      <c t="s" r="A11" s="4">
        <v>482</v>
      </c>
      <c t="n" r="I11" s="7">
        <v>29900000</v>
      </c>
      <c t="n" r="J11" s="6">
        <v>21700000</v>
      </c>
      <c t="n" r="K11" s="6">
        <v>22100000</v>
      </c>
    </row>
    <row spans="1:14" r="12">
      <c t="s" r="A12" s="4">
        <v>483</v>
      </c>
      <c t="n" r="I12" s="6">
        <v>12</v>
      </c>
    </row>
    <row spans="1:14" r="13">
      <c t="s" r="A13" s="4">
        <v>365</v>
      </c>
    </row>
    <row spans="1:14" r="14">
      <c t="s" r="A14" s="3">
        <v>475</v>
      </c>
    </row>
    <row spans="1:14" r="15">
      <c t="s" r="A15" s="4">
        <v>484</v>
      </c>
      <c t="n" r="E15" s="6">
        <v>11</v>
      </c>
    </row>
    <row spans="1:14" r="16">
      <c t="s" r="A16" s="4">
        <v>485</v>
      </c>
      <c t="n" r="G16" s="6">
        <v>2</v>
      </c>
    </row>
    <row spans="1:14" r="17">
      <c t="s" r="A17" s="4">
        <v>486</v>
      </c>
    </row>
    <row spans="1:14" r="18">
      <c t="s" r="A18" s="3">
        <v>475</v>
      </c>
    </row>
    <row spans="1:14" r="19">
      <c t="s" r="A19" s="4">
        <v>487</v>
      </c>
      <c t="s" r="C19" s="4">
        <v>488</v>
      </c>
    </row>
    <row spans="1:14" r="20">
      <c t="s" r="A20" s="4">
        <v>489</v>
      </c>
      <c t="n" r="C20" s="6">
        <v>1</v>
      </c>
      <c t="n" r="M20" s="6">
        <v>2</v>
      </c>
      <c t="n" r="N20" s="6">
        <v>2</v>
      </c>
    </row>
    <row spans="1:14" r="21">
      <c t="s" r="A21" s="4">
        <v>490</v>
      </c>
      <c t="n" r="C21" s="7">
        <v>400000000</v>
      </c>
      <c t="n" r="M21" s="7">
        <v>125000000</v>
      </c>
      <c t="n" r="N21" s="7">
        <v>225000000</v>
      </c>
    </row>
    <row spans="1:14" r="22">
      <c t="s" r="A22" s="4">
        <v>491</v>
      </c>
      <c t="s" r="C22" s="4">
        <v>492</v>
      </c>
    </row>
    <row spans="1:14" r="23">
      <c t="s" r="A23" s="4">
        <v>493</v>
      </c>
      <c t="s" r="C23" s="4">
        <v>494</v>
      </c>
      <c t="s" r="N23" s="4">
        <v>495</v>
      </c>
    </row>
    <row spans="1:14" r="24">
      <c t="s" r="A24" s="4">
        <v>496</v>
      </c>
    </row>
    <row spans="1:14" r="25">
      <c t="s" r="A25" s="3">
        <v>475</v>
      </c>
    </row>
    <row spans="1:14" r="26">
      <c t="s" r="A26" s="4">
        <v>487</v>
      </c>
      <c t="s" r="D26" s="4">
        <v>488</v>
      </c>
    </row>
    <row spans="1:14" r="27">
      <c t="s" r="A27" s="4">
        <v>489</v>
      </c>
      <c t="n" r="B27" s="6">
        <v>3</v>
      </c>
      <c t="n" r="D27" s="6">
        <v>3</v>
      </c>
    </row>
    <row spans="1:14" r="28">
      <c t="s" r="A28" s="4">
        <v>490</v>
      </c>
      <c t="n" r="B28" s="7">
        <v>325000000</v>
      </c>
      <c t="n" r="D28" s="7">
        <v>325000000</v>
      </c>
    </row>
    <row spans="1:14" r="29">
      <c t="s" r="A29" s="4">
        <v>491</v>
      </c>
      <c t="s" r="D29" s="4">
        <v>497</v>
      </c>
    </row>
    <row spans="1:14" r="30">
      <c t="s" r="A30" s="4">
        <v>498</v>
      </c>
    </row>
    <row spans="1:14" r="31">
      <c t="s" r="A31" s="3">
        <v>475</v>
      </c>
    </row>
    <row spans="1:14" r="32">
      <c t="s" r="A32" s="4">
        <v>499</v>
      </c>
      <c t="s" r="I32" s="4">
        <v>500</v>
      </c>
    </row>
    <row spans="1:14" r="33">
      <c t="s" r="A33" s="4">
        <v>501</v>
      </c>
    </row>
    <row spans="1:14" r="34">
      <c t="s" r="A34" s="3">
        <v>475</v>
      </c>
    </row>
    <row spans="1:14" r="35">
      <c t="s" r="A35" s="4">
        <v>491</v>
      </c>
      <c t="s" r="I35" s="4">
        <v>500</v>
      </c>
    </row>
    <row spans="1:14" r="36">
      <c t="s" r="A36" s="4">
        <v>502</v>
      </c>
    </row>
    <row spans="1:14" r="37">
      <c t="s" r="A37" s="3">
        <v>475</v>
      </c>
    </row>
    <row spans="1:14" r="38">
      <c t="s" r="A38" s="4">
        <v>491</v>
      </c>
      <c t="s" r="I38" s="4">
        <v>497</v>
      </c>
    </row>
    <row spans="1:14" r="39">
      <c t="s" r="A39" s="4">
        <v>503</v>
      </c>
    </row>
    <row spans="1:14" r="40">
      <c t="s" r="A40" s="3">
        <v>475</v>
      </c>
    </row>
    <row spans="1:14" r="41">
      <c t="s" r="A41" s="4">
        <v>489</v>
      </c>
      <c t="n" r="B41" s="6">
        <v>2</v>
      </c>
      <c t="n" r="D41" s="6">
        <v>2</v>
      </c>
    </row>
    <row spans="1:14" r="42">
      <c t="s" r="A42" s="4">
        <v>490</v>
      </c>
      <c t="n" r="B42" s="7">
        <v>325000000</v>
      </c>
      <c t="n" r="D42" s="7">
        <v>325000000</v>
      </c>
      <c t="n" r="L42" s="7">
        <v>225000000</v>
      </c>
    </row>
    <row spans="1:14" r="43">
      <c t="s" r="A43" s="4">
        <v>504</v>
      </c>
    </row>
    <row spans="1:14" r="44">
      <c t="s" r="A44" s="3">
        <v>475</v>
      </c>
    </row>
    <row spans="1:14" r="45">
      <c t="s" r="A45" s="4">
        <v>490</v>
      </c>
      <c t="n" r="B45" s="7">
        <v>175000000</v>
      </c>
      <c t="n" r="D45" s="7">
        <v>175000000</v>
      </c>
    </row>
    <row spans="1:14" r="46">
      <c t="s" r="A46" s="4">
        <v>493</v>
      </c>
      <c t="s" r="B46" s="4">
        <v>505</v>
      </c>
      <c t="s" r="D46" s="4">
        <v>505</v>
      </c>
    </row>
    <row spans="1:14" r="47">
      <c t="s" r="A47" s="4">
        <v>506</v>
      </c>
    </row>
    <row spans="1:14" r="48">
      <c t="s" r="A48" s="3">
        <v>475</v>
      </c>
    </row>
    <row spans="1:14" r="49">
      <c t="s" r="A49" s="4">
        <v>490</v>
      </c>
      <c t="n" r="B49" s="7">
        <v>150000000</v>
      </c>
      <c t="n" r="D49" s="7">
        <v>150000000</v>
      </c>
    </row>
    <row spans="1:14" r="50">
      <c t="s" r="A50" s="4">
        <v>493</v>
      </c>
      <c t="s" r="B50" s="4">
        <v>507</v>
      </c>
      <c t="s" r="D50" s="4">
        <v>507</v>
      </c>
    </row>
    <row spans="1:14" r="51">
      <c t="s" r="A51" s="4">
        <v>508</v>
      </c>
    </row>
    <row spans="1:14" r="52">
      <c t="s" r="A52" s="3">
        <v>475</v>
      </c>
    </row>
    <row spans="1:14" r="53">
      <c t="s" r="A53" s="4">
        <v>57</v>
      </c>
      <c t="n" r="I53" s="7">
        <v>0</v>
      </c>
      <c t="n" r="J53" s="6">
        <v>0</v>
      </c>
      <c t="n" r="K53" s="6">
        <v>0</v>
      </c>
    </row>
    <row spans="1:14" r="54">
      <c t="s" r="A54" s="4">
        <v>509</v>
      </c>
    </row>
    <row spans="1:14" r="55">
      <c t="s" r="A55" s="3">
        <v>475</v>
      </c>
    </row>
    <row spans="1:14" r="56">
      <c t="s" r="A56" s="4">
        <v>57</v>
      </c>
      <c t="n" r="I56" s="6">
        <v>6700000</v>
      </c>
    </row>
    <row spans="1:14" r="57">
      <c t="s" r="A57" s="4">
        <v>510</v>
      </c>
    </row>
    <row spans="1:14" r="58">
      <c t="s" r="A58" s="3">
        <v>475</v>
      </c>
    </row>
    <row spans="1:14" r="59">
      <c t="s" r="A59" s="4">
        <v>511</v>
      </c>
      <c t="n" r="I59" s="7">
        <v>0</v>
      </c>
      <c t="n" r="J59" s="6">
        <v>0</v>
      </c>
    </row>
    <row spans="1:14" r="60">
      <c t="s" r="A60" s="4">
        <v>512</v>
      </c>
    </row>
    <row spans="1:14" r="61">
      <c t="s" r="A61" s="3">
        <v>475</v>
      </c>
    </row>
    <row spans="1:14" r="62">
      <c t="s" r="A62" s="4">
        <v>57</v>
      </c>
      <c t="n" r="K62" s="6">
        <v>1100000</v>
      </c>
    </row>
    <row spans="1:14" r="63">
      <c t="s" r="A63" s="4">
        <v>479</v>
      </c>
      <c t="n" r="J63" s="6">
        <v>700000</v>
      </c>
      <c t="n" r="K63" s="6">
        <v>700000</v>
      </c>
    </row>
    <row spans="1:14" r="64">
      <c t="s" r="A64" s="4">
        <v>513</v>
      </c>
    </row>
    <row spans="1:14" r="65">
      <c t="s" r="A65" s="3">
        <v>475</v>
      </c>
    </row>
    <row spans="1:14" r="66">
      <c t="s" r="A66" s="4">
        <v>57</v>
      </c>
      <c t="n" r="F66" s="6">
        <v>18000000</v>
      </c>
    </row>
    <row spans="1:14" r="67">
      <c t="s" r="A67" s="4">
        <v>514</v>
      </c>
    </row>
    <row spans="1:14" r="68">
      <c t="s" r="A68" s="3">
        <v>475</v>
      </c>
    </row>
    <row spans="1:14" r="69">
      <c t="s" r="A69" s="4">
        <v>487</v>
      </c>
      <c t="s" r="I69" s="4">
        <v>488</v>
      </c>
    </row>
    <row spans="1:14" r="70">
      <c t="s" r="A70" s="4">
        <v>515</v>
      </c>
    </row>
    <row spans="1:14" r="71">
      <c t="s" r="A71" s="3">
        <v>475</v>
      </c>
    </row>
    <row spans="1:14" r="72">
      <c t="s" r="A72" s="4">
        <v>487</v>
      </c>
      <c t="s" r="B72" s="4">
        <v>488</v>
      </c>
    </row>
    <row spans="1:14" r="73">
      <c t="s" r="A73" s="4">
        <v>516</v>
      </c>
    </row>
    <row spans="1:14" r="74">
      <c t="s" r="A74" s="3">
        <v>475</v>
      </c>
    </row>
    <row spans="1:14" r="75">
      <c t="s" r="A75" s="4">
        <v>517</v>
      </c>
      <c t="s" r="I75" s="4">
        <v>518</v>
      </c>
    </row>
    <row spans="1:14" r="76">
      <c t="s" r="A76" s="4">
        <v>519</v>
      </c>
    </row>
    <row spans="1:14" r="77">
      <c t="s" r="A77" s="3">
        <v>475</v>
      </c>
    </row>
    <row spans="1:14" r="78">
      <c t="s" r="A78" s="4">
        <v>487</v>
      </c>
      <c t="s" r="I78" s="4">
        <v>520</v>
      </c>
    </row>
    <row spans="1:14" r="79">
      <c t="s" r="A79" s="4">
        <v>521</v>
      </c>
    </row>
    <row spans="1:14" r="80">
      <c t="s" r="A80" s="3">
        <v>475</v>
      </c>
    </row>
    <row spans="1:14" r="81">
      <c t="s" r="A81" s="4">
        <v>517</v>
      </c>
      <c t="s" r="I81" s="4">
        <v>522</v>
      </c>
    </row>
    <row spans="1:14" r="82">
      <c t="s" r="A82" s="4">
        <v>523</v>
      </c>
    </row>
    <row spans="1:14" r="83">
      <c t="s" r="A83" s="3">
        <v>475</v>
      </c>
    </row>
    <row spans="1:14" r="84">
      <c t="s" r="A84" s="4">
        <v>524</v>
      </c>
      <c t="n" r="I84" s="7">
        <v>14000000</v>
      </c>
    </row>
    <row spans="1:14" r="85">
      <c t="s" r="A85" s="4">
        <v>525</v>
      </c>
      <c t="n" r="I85" s="7">
        <v>8000000</v>
      </c>
    </row>
    <row spans="1:14" r="86">
      <c t="s" r="A86" s="4">
        <v>526</v>
      </c>
    </row>
    <row spans="1:14" r="87">
      <c t="s" r="A87" s="3">
        <v>475</v>
      </c>
    </row>
    <row spans="1:14" r="88">
      <c t="s" r="A88" s="4">
        <v>527</v>
      </c>
      <c t="s" r="I88" s="4">
        <v>528</v>
      </c>
    </row>
    <row spans="1:14" r="89">
      <c t="s" r="A89" s="4">
        <v>529</v>
      </c>
    </row>
    <row spans="1:14" r="90">
      <c t="s" r="A90" s="3">
        <v>475</v>
      </c>
    </row>
    <row spans="1:14" r="91">
      <c t="s" r="A91" s="4">
        <v>527</v>
      </c>
      <c t="s" r="I91" s="4">
        <v>530</v>
      </c>
    </row>
    <row spans="1:14" r="92">
      <c t="s" r="A92" s="4">
        <v>531</v>
      </c>
    </row>
    <row spans="1:14" r="93">
      <c t="s" r="A93" s="3">
        <v>475</v>
      </c>
    </row>
    <row spans="1:14" r="94">
      <c t="s" r="A94" s="4">
        <v>527</v>
      </c>
      <c t="s" r="I94" s="4">
        <v>522</v>
      </c>
    </row>
    <row spans="1:14" r="95">
      <c t="s" r="A95" s="4">
        <v>532</v>
      </c>
    </row>
    <row spans="1:14" r="96">
      <c t="s" r="A96" s="3">
        <v>475</v>
      </c>
    </row>
    <row spans="1:14" r="97">
      <c t="s" r="A97" s="4">
        <v>527</v>
      </c>
      <c t="s" r="I97" s="4">
        <v>533</v>
      </c>
    </row>
    <row spans="1:14" r="98">
      <c t="s" r="A98" s="4">
        <v>534</v>
      </c>
    </row>
    <row spans="1:14" r="99">
      <c t="s" r="A99" s="3">
        <v>475</v>
      </c>
    </row>
    <row spans="1:14" r="100">
      <c t="s" r="A100" s="4">
        <v>527</v>
      </c>
      <c t="s" r="I100" s="4">
        <v>535</v>
      </c>
    </row>
    <row spans="1:14" r="101">
      <c t="s" r="A101" s="4">
        <v>536</v>
      </c>
    </row>
    <row spans="1:14" r="102">
      <c t="s" r="A102" s="3">
        <v>475</v>
      </c>
    </row>
    <row spans="1:14" r="103">
      <c t="s" r="A103" s="4">
        <v>527</v>
      </c>
      <c t="s" r="I103" s="4">
        <v>537</v>
      </c>
    </row>
    <row spans="1:14" r="104">
      <c t="s" r="A104" s="4">
        <v>538</v>
      </c>
    </row>
    <row spans="1:14" r="105">
      <c t="s" r="A105" s="3">
        <v>475</v>
      </c>
    </row>
    <row spans="1:14" r="106">
      <c t="s" r="A106" s="4">
        <v>131</v>
      </c>
      <c t="n" r="F106" s="6">
        <v>7800000</v>
      </c>
      <c t="n" r="I106" s="7">
        <v>7800000</v>
      </c>
    </row>
    <row spans="1:14" r="107">
      <c t="s" r="A107" s="4">
        <v>539</v>
      </c>
    </row>
    <row spans="1:14" r="108">
      <c t="s" r="A108" s="3">
        <v>475</v>
      </c>
    </row>
    <row spans="1:14" r="109">
      <c t="s" r="A109" s="4">
        <v>204</v>
      </c>
      <c t="n" r="I109" s="6">
        <v>55000000</v>
      </c>
      <c t="n" r="J109" s="6">
        <v>31100000</v>
      </c>
      <c t="n" r="K109" s="7">
        <v>25900000</v>
      </c>
    </row>
    <row spans="1:14" r="110">
      <c t="s" r="A110" s="4">
        <v>540</v>
      </c>
    </row>
    <row spans="1:14" r="111">
      <c t="s" r="A111" s="3">
        <v>475</v>
      </c>
    </row>
    <row spans="1:14" r="112">
      <c t="s" r="A112" s="4">
        <v>541</v>
      </c>
      <c t="n" r="F112" s="6">
        <v>46700000</v>
      </c>
      <c t="n" r="I112" s="6">
        <v>46700000</v>
      </c>
      <c t="n" r="J112" s="6">
        <v>43500000</v>
      </c>
    </row>
    <row spans="1:14" r="113">
      <c t="s" r="A113" s="4">
        <v>542</v>
      </c>
    </row>
    <row spans="1:14" r="114">
      <c t="s" r="A114" s="3">
        <v>475</v>
      </c>
    </row>
    <row spans="1:14" r="115">
      <c t="s" r="A115" s="4">
        <v>541</v>
      </c>
      <c t="n" r="F115" s="7">
        <v>3600000</v>
      </c>
      <c t="n" r="I115" s="7">
        <v>3600000</v>
      </c>
      <c t="n" r="J115" s="7">
        <v>3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spans="1:4" r="1">
      <c t="s" r="A1" s="1">
        <v>543</v>
      </c>
      <c t="s" r="C1" s="2">
        <v>1</v>
      </c>
    </row>
    <row spans="1:4" r="2">
      <c t="s" r="C2" s="2">
        <v>2</v>
      </c>
      <c t="s" r="D2" s="2">
        <v>43</v>
      </c>
    </row>
    <row spans="1:4" r="3">
      <c t="s" r="A3" s="3">
        <v>544</v>
      </c>
    </row>
    <row spans="1:4" r="4">
      <c t="s" r="A4" s="4">
        <v>545</v>
      </c>
      <c t="n" r="C4" s="7">
        <v>997597</v>
      </c>
      <c t="n" r="D4" s="7">
        <v>992102</v>
      </c>
    </row>
    <row spans="1:4" r="5">
      <c t="s" r="A5" s="4">
        <v>546</v>
      </c>
      <c t="n" r="C5" s="6">
        <v>1674765</v>
      </c>
      <c t="n" r="D5" s="6">
        <v>983</v>
      </c>
    </row>
    <row spans="1:4" r="6">
      <c t="s" r="A6" s="4">
        <v>547</v>
      </c>
      <c t="n" r="C6" s="6">
        <v>-2552</v>
      </c>
    </row>
    <row spans="1:4" r="7">
      <c t="s" r="A7" s="4">
        <v>548</v>
      </c>
      <c t="n" r="C7" s="6">
        <v>51000</v>
      </c>
    </row>
    <row spans="1:4" r="8">
      <c t="s" r="A8" s="4">
        <v>110</v>
      </c>
      <c t="s" r="B8" s="4">
        <v>127</v>
      </c>
      <c t="n" r="D8" s="6">
        <v>4512</v>
      </c>
    </row>
    <row spans="1:4" r="9">
      <c t="s" r="A9" s="4">
        <v>549</v>
      </c>
      <c t="n" r="C9" s="6">
        <v>2669810</v>
      </c>
      <c t="n" r="D9" s="6">
        <v>997597</v>
      </c>
    </row>
    <row spans="1:4" r="10">
      <c t="s" r="A10" s="4">
        <v>550</v>
      </c>
      <c t="n" r="C10" s="6">
        <v>-236060</v>
      </c>
      <c t="n" r="D10" s="6">
        <v>-236060</v>
      </c>
    </row>
    <row spans="1:4" r="11">
      <c t="s" r="A11" s="4">
        <v>551</v>
      </c>
    </row>
    <row spans="1:4" r="12">
      <c t="s" r="A12" s="3">
        <v>544</v>
      </c>
    </row>
    <row spans="1:4" r="13">
      <c t="s" r="A13" s="4">
        <v>545</v>
      </c>
      <c t="n" r="C13" s="6">
        <v>679480</v>
      </c>
      <c t="n" r="D13" s="6">
        <v>679480</v>
      </c>
    </row>
    <row spans="1:4" r="14">
      <c t="s" r="A14" s="4">
        <v>548</v>
      </c>
      <c t="n" r="C14" s="6">
        <v>-50961</v>
      </c>
    </row>
    <row spans="1:4" r="15">
      <c t="s" r="A15" s="4">
        <v>549</v>
      </c>
      <c t="n" r="C15" s="6">
        <v>628519</v>
      </c>
      <c t="n" r="D15" s="6">
        <v>679480</v>
      </c>
    </row>
    <row spans="1:4" r="16">
      <c t="s" r="A16" s="4">
        <v>552</v>
      </c>
    </row>
    <row spans="1:4" r="17">
      <c t="s" r="A17" s="3">
        <v>544</v>
      </c>
    </row>
    <row spans="1:4" r="18">
      <c t="s" r="A18" s="4">
        <v>545</v>
      </c>
      <c t="n" r="C18" s="6">
        <v>117589</v>
      </c>
      <c t="n" r="D18" s="6">
        <v>112378</v>
      </c>
    </row>
    <row spans="1:4" r="19">
      <c t="s" r="A19" s="4">
        <v>546</v>
      </c>
      <c t="n" r="C19" s="6">
        <v>623441</v>
      </c>
      <c t="n" r="D19" s="6">
        <v>983</v>
      </c>
    </row>
    <row spans="1:4" r="20">
      <c t="s" r="A20" s="4">
        <v>547</v>
      </c>
      <c t="n" r="C20" s="6">
        <v>-1353</v>
      </c>
    </row>
    <row spans="1:4" r="21">
      <c t="s" r="A21" s="4">
        <v>110</v>
      </c>
      <c t="s" r="B21" s="4">
        <v>127</v>
      </c>
      <c t="n" r="D21" s="6">
        <v>4228</v>
      </c>
    </row>
    <row spans="1:4" r="22">
      <c t="s" r="A22" s="4">
        <v>549</v>
      </c>
      <c t="n" r="C22" s="6">
        <v>739677</v>
      </c>
      <c t="n" r="D22" s="6">
        <v>117589</v>
      </c>
    </row>
    <row spans="1:4" r="23">
      <c t="s" r="A23" s="4">
        <v>550</v>
      </c>
      <c t="n" r="C23" s="6">
        <v>-76082</v>
      </c>
      <c t="n" r="D23" s="6">
        <v>-76082</v>
      </c>
    </row>
    <row spans="1:4" r="24">
      <c t="s" r="A24" s="4">
        <v>553</v>
      </c>
    </row>
    <row spans="1:4" r="25">
      <c t="s" r="A25" s="3">
        <v>544</v>
      </c>
    </row>
    <row spans="1:4" r="26">
      <c t="s" r="A26" s="4">
        <v>545</v>
      </c>
      <c t="n" r="C26" s="6">
        <v>26910</v>
      </c>
      <c t="n" r="D26" s="6">
        <v>26910</v>
      </c>
    </row>
    <row spans="1:4" r="27">
      <c t="s" r="A27" s="4">
        <v>546</v>
      </c>
      <c t="n" r="C27" s="6">
        <v>613295</v>
      </c>
    </row>
    <row spans="1:4" r="28">
      <c t="s" r="A28" s="4">
        <v>547</v>
      </c>
      <c t="n" r="C28" s="6">
        <v>-1199</v>
      </c>
    </row>
    <row spans="1:4" r="29">
      <c t="s" r="A29" s="4">
        <v>549</v>
      </c>
      <c t="n" r="C29" s="6">
        <v>639006</v>
      </c>
      <c t="n" r="D29" s="6">
        <v>26910</v>
      </c>
    </row>
    <row spans="1:4" r="30">
      <c t="s" r="A30" s="4">
        <v>554</v>
      </c>
    </row>
    <row spans="1:4" r="31">
      <c t="s" r="A31" s="3">
        <v>544</v>
      </c>
    </row>
    <row spans="1:4" r="32">
      <c t="s" r="A32" s="4">
        <v>546</v>
      </c>
      <c t="n" r="C32" s="6">
        <v>166312</v>
      </c>
    </row>
    <row spans="1:4" r="33">
      <c t="s" r="A33" s="4">
        <v>549</v>
      </c>
      <c t="n" r="C33" s="6">
        <v>166312</v>
      </c>
    </row>
    <row spans="1:4" r="34">
      <c t="s" r="A34" s="4">
        <v>555</v>
      </c>
    </row>
    <row spans="1:4" r="35">
      <c t="s" r="A35" s="3">
        <v>544</v>
      </c>
    </row>
    <row spans="1:4" r="36">
      <c t="s" r="A36" s="4">
        <v>545</v>
      </c>
      <c t="n" r="C36" s="6">
        <v>173618</v>
      </c>
      <c t="n" r="D36" s="6">
        <v>173334</v>
      </c>
    </row>
    <row spans="1:4" r="37">
      <c t="s" r="A37" s="4">
        <v>110</v>
      </c>
      <c t="s" r="B37" s="4">
        <v>127</v>
      </c>
      <c t="n" r="D37" s="6">
        <v>284</v>
      </c>
    </row>
    <row spans="1:4" r="38">
      <c t="s" r="A38" s="4">
        <v>549</v>
      </c>
      <c t="n" r="C38" s="6">
        <v>173618</v>
      </c>
      <c t="n" r="D38" s="6">
        <v>173618</v>
      </c>
    </row>
    <row spans="1:4" r="39">
      <c t="s" r="A39" s="4">
        <v>556</v>
      </c>
    </row>
    <row spans="1:4" r="40">
      <c t="s" r="A40" s="3">
        <v>544</v>
      </c>
    </row>
    <row spans="1:4" r="41">
      <c t="s" r="A41" s="4">
        <v>546</v>
      </c>
      <c t="n" r="C41" s="6">
        <v>271717</v>
      </c>
    </row>
    <row spans="1:4" r="42">
      <c t="s" r="A42" s="4">
        <v>548</v>
      </c>
      <c t="n" r="C42" s="6">
        <v>50961</v>
      </c>
    </row>
    <row spans="1:4" r="43">
      <c t="s" r="A43" s="4">
        <v>549</v>
      </c>
      <c t="n" r="C43" s="6">
        <v>322678</v>
      </c>
    </row>
    <row spans="1:4" r="44">
      <c t="s" r="A44" s="4">
        <v>513</v>
      </c>
    </row>
    <row spans="1:4" r="45">
      <c t="s" r="A45" s="3">
        <v>544</v>
      </c>
    </row>
    <row spans="1:4" r="46">
      <c t="s" r="A46" s="4">
        <v>550</v>
      </c>
      <c t="n" r="C46" s="6">
        <v>-153898</v>
      </c>
      <c t="n" r="D46" s="6">
        <v>-153898</v>
      </c>
    </row>
    <row spans="1:4" r="47">
      <c t="s" r="A47" s="4">
        <v>557</v>
      </c>
    </row>
    <row spans="1:4" r="48">
      <c t="s" r="A48" s="3">
        <v>544</v>
      </c>
    </row>
    <row spans="1:4" r="49">
      <c t="s" r="A49" s="4">
        <v>550</v>
      </c>
      <c t="n" r="C49" s="7">
        <v>-6080</v>
      </c>
      <c t="n" r="D49" s="7">
        <v>-6080</v>
      </c>
    </row>
    <row spans="1:4" r="50">
      <c t="n" r="A50"/>
    </row>
    <row spans="1:4" r="51">
      <c t="s" r="A51" s="4">
        <v>127</v>
      </c>
      <c t="s" r="B51" s="4">
        <v>558</v>
      </c>
    </row>
  </sheetData>
  <mergeCells count="4">
    <mergeCell ref="A1:B2"/>
    <mergeCell ref="C1:D1"/>
    <mergeCell ref="A50:C50"/>
    <mergeCell ref="B51:C5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t="s" r="A1" s="1">
        <v>559</v>
      </c>
      <c t="s" r="B1" s="2">
        <v>467</v>
      </c>
    </row>
    <row spans="1:2" r="2">
      <c t="s" r="A2" s="3">
        <v>560</v>
      </c>
    </row>
    <row spans="1:2" r="3">
      <c t="n" r="A3" s="6">
        <v>2016</v>
      </c>
      <c t="n" r="B3" s="7">
        <v>23620</v>
      </c>
    </row>
    <row spans="1:2" r="4">
      <c t="n" r="A4" s="6">
        <v>2017</v>
      </c>
      <c t="n" r="B4" s="6">
        <v>17261</v>
      </c>
    </row>
    <row spans="1:2" r="5">
      <c t="n" r="A5" s="6">
        <v>2018</v>
      </c>
      <c t="n" r="B5" s="6">
        <v>14742</v>
      </c>
    </row>
    <row spans="1:2" r="6">
      <c t="n" r="A6" s="6">
        <v>2019</v>
      </c>
      <c t="n" r="B6" s="6">
        <v>14219</v>
      </c>
    </row>
    <row spans="1:2" r="7">
      <c t="n" r="A7" s="6">
        <v>2020</v>
      </c>
      <c t="n" r="B7" s="7">
        <v>140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1</v>
      </c>
      <c t="s" r="B1" s="2">
        <v>1</v>
      </c>
    </row>
    <row spans="1:3" r="2">
      <c t="s" r="B2" s="2">
        <v>2</v>
      </c>
      <c t="s" r="C2" s="2">
        <v>43</v>
      </c>
    </row>
    <row spans="1:3" r="3">
      <c t="s" r="A3" s="3">
        <v>562</v>
      </c>
    </row>
    <row spans="1:3" r="4">
      <c t="s" r="A4" s="4">
        <v>563</v>
      </c>
      <c t="n" r="B4" s="7">
        <v>119569</v>
      </c>
      <c t="n" r="C4" s="7">
        <v>115400</v>
      </c>
    </row>
    <row spans="1:3" r="5">
      <c t="s" r="A5" s="4">
        <v>564</v>
      </c>
      <c t="n" r="B5" s="6">
        <v>849876</v>
      </c>
      <c t="n" r="C5" s="6">
        <v>468743</v>
      </c>
    </row>
    <row spans="1:3" r="6">
      <c t="s" r="A6" s="4">
        <v>565</v>
      </c>
      <c t="n" r="B6" s="6">
        <v>-94221</v>
      </c>
      <c t="n" r="C6" s="6">
        <v>-68043</v>
      </c>
    </row>
    <row spans="1:3" r="7">
      <c t="s" r="A7" s="4">
        <v>121</v>
      </c>
      <c t="n" r="B7" s="6">
        <v>755655</v>
      </c>
      <c t="n" r="C7" s="6">
        <v>400700</v>
      </c>
    </row>
    <row spans="1:3" r="8">
      <c t="s" r="A8" s="4">
        <v>566</v>
      </c>
    </row>
    <row spans="1:3" r="9">
      <c t="s" r="A9" s="3">
        <v>562</v>
      </c>
    </row>
    <row spans="1:3" r="10">
      <c t="s" r="A10" s="4">
        <v>567</v>
      </c>
      <c t="n" r="B10" s="6">
        <v>4466</v>
      </c>
      <c t="n" r="C10" s="6">
        <v>3277</v>
      </c>
    </row>
    <row spans="1:3" r="11">
      <c t="s" r="A11" s="4">
        <v>565</v>
      </c>
      <c t="n" r="B11" s="6">
        <v>-3002</v>
      </c>
      <c t="n" r="C11" s="6">
        <v>-1963</v>
      </c>
    </row>
    <row spans="1:3" r="12">
      <c t="s" r="A12" s="4">
        <v>568</v>
      </c>
      <c t="n" r="B12" s="7">
        <v>1464</v>
      </c>
      <c t="n" r="C12" s="7">
        <v>1314</v>
      </c>
    </row>
    <row spans="1:3" r="13">
      <c t="s" r="A13" s="4">
        <v>569</v>
      </c>
      <c t="s" r="B13" s="4">
        <v>530</v>
      </c>
      <c t="s" r="C13" s="4">
        <v>570</v>
      </c>
    </row>
    <row spans="1:3" r="14">
      <c t="s" r="A14" s="4">
        <v>571</v>
      </c>
    </row>
    <row spans="1:3" r="15">
      <c t="s" r="A15" s="3">
        <v>562</v>
      </c>
    </row>
    <row spans="1:3" r="16">
      <c t="s" r="A16" s="4">
        <v>567</v>
      </c>
      <c t="n" r="B16" s="7">
        <v>10520</v>
      </c>
      <c t="n" r="C16" s="7">
        <v>370</v>
      </c>
    </row>
    <row spans="1:3" r="17">
      <c t="s" r="A17" s="4">
        <v>565</v>
      </c>
      <c t="n" r="B17" s="6">
        <v>-1491</v>
      </c>
      <c t="n" r="C17" s="6">
        <v>-257</v>
      </c>
    </row>
    <row spans="1:3" r="18">
      <c t="s" r="A18" s="4">
        <v>568</v>
      </c>
      <c t="n" r="B18" s="7">
        <v>9029</v>
      </c>
      <c t="n" r="C18" s="7">
        <v>113</v>
      </c>
    </row>
    <row spans="1:3" r="19">
      <c t="s" r="A19" s="4">
        <v>569</v>
      </c>
      <c t="s" r="B19" s="4">
        <v>572</v>
      </c>
      <c t="s" r="C19" s="4">
        <v>573</v>
      </c>
    </row>
    <row spans="1:3" r="20">
      <c t="s" r="A20" s="4">
        <v>574</v>
      </c>
    </row>
    <row spans="1:3" r="21">
      <c t="s" r="A21" s="3">
        <v>562</v>
      </c>
    </row>
    <row spans="1:3" r="22">
      <c t="s" r="A22" s="4">
        <v>567</v>
      </c>
      <c t="n" r="B22" s="7">
        <v>33184</v>
      </c>
      <c t="n" r="C22" s="7">
        <v>28334</v>
      </c>
    </row>
    <row spans="1:3" r="23">
      <c t="s" r="A23" s="4">
        <v>565</v>
      </c>
      <c t="n" r="B23" s="6">
        <v>-21435</v>
      </c>
      <c t="n" r="C23" s="6">
        <v>-12928</v>
      </c>
    </row>
    <row spans="1:3" r="24">
      <c t="s" r="A24" s="4">
        <v>568</v>
      </c>
      <c t="n" r="B24" s="7">
        <v>11749</v>
      </c>
      <c t="n" r="C24" s="7">
        <v>15406</v>
      </c>
    </row>
    <row spans="1:3" r="25">
      <c t="s" r="A25" s="4">
        <v>569</v>
      </c>
      <c t="s" r="B25" s="4">
        <v>535</v>
      </c>
      <c t="s" r="C25" s="4">
        <v>575</v>
      </c>
    </row>
    <row spans="1:3" r="26">
      <c t="s" r="A26" s="4">
        <v>576</v>
      </c>
    </row>
    <row spans="1:3" r="27">
      <c t="s" r="A27" s="3">
        <v>562</v>
      </c>
    </row>
    <row spans="1:3" r="28">
      <c t="s" r="A28" s="4">
        <v>567</v>
      </c>
      <c t="n" r="B28" s="7">
        <v>203291</v>
      </c>
      <c t="n" r="C28" s="7">
        <v>201361</v>
      </c>
    </row>
    <row spans="1:3" r="29">
      <c t="s" r="A29" s="4">
        <v>565</v>
      </c>
      <c t="n" r="B29" s="6">
        <v>-68293</v>
      </c>
      <c t="n" r="C29" s="6">
        <v>-52895</v>
      </c>
    </row>
    <row spans="1:3" r="30">
      <c t="s" r="A30" s="4">
        <v>568</v>
      </c>
      <c t="n" r="B30" s="7">
        <v>134998</v>
      </c>
      <c t="n" r="C30" s="7">
        <v>148466</v>
      </c>
    </row>
    <row spans="1:3" r="31">
      <c t="s" r="A31" s="4">
        <v>569</v>
      </c>
      <c t="s" r="B31" s="4">
        <v>577</v>
      </c>
      <c t="s" r="C31" s="4">
        <v>577</v>
      </c>
    </row>
    <row spans="1:3" r="32">
      <c t="s" r="A32" s="4">
        <v>578</v>
      </c>
    </row>
    <row spans="1:3" r="33">
      <c t="s" r="A33" s="3">
        <v>562</v>
      </c>
    </row>
    <row spans="1:3" r="34">
      <c t="s" r="A34" s="4">
        <v>579</v>
      </c>
      <c t="n" r="B34" s="7">
        <v>289421</v>
      </c>
      <c t="n" r="C34" s="7">
        <v>28757</v>
      </c>
    </row>
    <row spans="1:3" r="35">
      <c t="s" r="A35" s="4">
        <v>580</v>
      </c>
    </row>
    <row spans="1:3" r="36">
      <c t="s" r="A36" s="3">
        <v>562</v>
      </c>
    </row>
    <row spans="1:3" r="37">
      <c t="s" r="A37" s="4">
        <v>579</v>
      </c>
      <c t="n" r="B37" s="7">
        <v>189425</v>
      </c>
      <c t="n" r="C37" s="7">
        <v>912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581</v>
      </c>
      <c t="s" r="C1" s="2">
        <v>2</v>
      </c>
      <c t="s" r="D1" s="2">
        <v>43</v>
      </c>
      <c t="s" r="E1" s="2">
        <v>47</v>
      </c>
      <c t="s" r="F1" s="2">
        <v>582</v>
      </c>
    </row>
    <row spans="1:6" r="2">
      <c t="s" r="A2" s="3">
        <v>103</v>
      </c>
    </row>
    <row spans="1:6" r="3">
      <c t="s" r="A3" s="4">
        <v>104</v>
      </c>
      <c t="n" r="C3" s="7">
        <v>98758</v>
      </c>
      <c t="n" r="D3" s="7">
        <v>164188</v>
      </c>
      <c t="n" r="E3" s="7">
        <v>35972</v>
      </c>
      <c t="n" r="F3" s="7">
        <v>50007</v>
      </c>
    </row>
    <row spans="1:6" r="4">
      <c t="s" r="A4" s="4">
        <v>583</v>
      </c>
      <c t="n" r="C4" s="6">
        <v>1194868</v>
      </c>
      <c t="n" r="D4" s="6">
        <v>944219</v>
      </c>
    </row>
    <row spans="1:6" r="5">
      <c t="s" r="A5" s="4">
        <v>107</v>
      </c>
      <c t="n" r="C5" s="6">
        <v>27791</v>
      </c>
      <c t="n" r="D5" s="6">
        <v>25702</v>
      </c>
    </row>
    <row spans="1:6" r="6">
      <c t="s" r="A6" s="4">
        <v>110</v>
      </c>
      <c t="n" r="C6" s="6">
        <v>61054</v>
      </c>
      <c t="n" r="D6" s="6">
        <v>41598</v>
      </c>
    </row>
    <row spans="1:6" r="7">
      <c t="s" r="A7" s="4">
        <v>111</v>
      </c>
      <c t="n" r="C7" s="6">
        <v>1500899</v>
      </c>
      <c t="n" r="D7" s="6">
        <v>1307671</v>
      </c>
    </row>
    <row spans="1:6" r="8">
      <c t="s" r="A8" s="4">
        <v>119</v>
      </c>
      <c t="n" r="C8" s="6">
        <v>971996</v>
      </c>
      <c t="n" r="D8" s="6">
        <v>902104</v>
      </c>
    </row>
    <row spans="1:6" r="9">
      <c t="s" r="A9" s="4">
        <v>120</v>
      </c>
      <c t="n" r="C9" s="6">
        <v>2669810</v>
      </c>
      <c t="n" r="D9" s="6">
        <v>997597</v>
      </c>
      <c t="n" r="E9" s="7">
        <v>992102</v>
      </c>
    </row>
    <row spans="1:6" r="10">
      <c t="s" r="A10" s="4">
        <v>584</v>
      </c>
      <c t="n" r="C10" s="6">
        <v>755655</v>
      </c>
      <c t="n" r="D10" s="6">
        <v>400700</v>
      </c>
    </row>
    <row spans="1:6" r="11">
      <c t="s" r="A11" s="4">
        <v>110</v>
      </c>
      <c t="n" r="C11" s="6">
        <v>292846</v>
      </c>
      <c t="n" r="D11" s="6">
        <v>236807</v>
      </c>
    </row>
    <row spans="1:6" r="12">
      <c t="s" r="A12" s="4">
        <v>126</v>
      </c>
      <c t="s" r="B12" s="4">
        <v>127</v>
      </c>
      <c t="n" r="C12" s="6">
        <v>6518936</v>
      </c>
      <c t="n" r="D12" s="6">
        <v>5652964</v>
      </c>
    </row>
    <row spans="1:6" r="13">
      <c t="s" r="A13" s="3">
        <v>128</v>
      </c>
    </row>
    <row spans="1:6" r="14">
      <c t="s" r="A14" s="4">
        <v>129</v>
      </c>
      <c t="n" r="C14" s="6">
        <v>187061</v>
      </c>
      <c t="n" r="D14" s="6">
        <v>175725</v>
      </c>
    </row>
    <row spans="1:6" r="15">
      <c t="s" r="A15" s="4">
        <v>130</v>
      </c>
      <c t="n" r="C15" s="6">
        <v>404925</v>
      </c>
      <c t="n" r="D15" s="6">
        <v>358857</v>
      </c>
    </row>
    <row spans="1:6" r="16">
      <c t="s" r="A16" s="4">
        <v>133</v>
      </c>
      <c t="n" r="C16" s="6">
        <v>394246</v>
      </c>
      <c t="n" r="D16" s="6">
        <v>189980</v>
      </c>
    </row>
    <row spans="1:6" r="17">
      <c t="s" r="A17" s="4">
        <v>134</v>
      </c>
      <c t="n" r="C17" s="6">
        <v>24630</v>
      </c>
      <c t="n" r="D17" s="6">
        <v>24607</v>
      </c>
    </row>
    <row spans="1:6" r="18">
      <c t="s" r="A18" s="4">
        <v>135</v>
      </c>
      <c t="n" r="C18" s="6">
        <v>1111212</v>
      </c>
      <c t="n" r="D18" s="6">
        <v>857263</v>
      </c>
    </row>
    <row spans="1:6" r="19">
      <c t="s" r="A19" s="4">
        <v>136</v>
      </c>
      <c t="n" r="C19" s="6">
        <v>3137025</v>
      </c>
      <c t="n" r="D19" s="7">
        <v>2852531</v>
      </c>
    </row>
    <row spans="1:6" r="20">
      <c t="s" r="A20" s="4">
        <v>365</v>
      </c>
    </row>
    <row spans="1:6" r="21">
      <c t="s" r="A21" s="3">
        <v>103</v>
      </c>
    </row>
    <row spans="1:6" r="22">
      <c t="s" r="A22" s="4">
        <v>104</v>
      </c>
      <c t="n" r="C22" s="6">
        <v>36798</v>
      </c>
    </row>
    <row spans="1:6" r="23">
      <c t="s" r="A23" s="4">
        <v>583</v>
      </c>
      <c t="n" r="C23" s="6">
        <v>36085</v>
      </c>
    </row>
    <row spans="1:6" r="24">
      <c t="s" r="A24" s="4">
        <v>107</v>
      </c>
      <c t="n" r="C24" s="6">
        <v>1576</v>
      </c>
    </row>
    <row spans="1:6" r="25">
      <c t="s" r="A25" s="4">
        <v>110</v>
      </c>
      <c t="n" r="C25" s="6">
        <v>3001</v>
      </c>
    </row>
    <row spans="1:6" r="26">
      <c t="s" r="A26" s="4">
        <v>111</v>
      </c>
      <c t="n" r="C26" s="6">
        <v>77460</v>
      </c>
    </row>
    <row spans="1:6" r="27">
      <c t="s" r="A27" s="4">
        <v>119</v>
      </c>
      <c t="n" r="C27" s="6">
        <v>17100</v>
      </c>
    </row>
    <row spans="1:6" r="28">
      <c t="s" r="A28" s="4">
        <v>120</v>
      </c>
      <c t="n" r="C28" s="6">
        <v>271717</v>
      </c>
    </row>
    <row spans="1:6" r="29">
      <c t="s" r="A29" s="4">
        <v>584</v>
      </c>
      <c t="n" r="C29" s="6">
        <v>22675</v>
      </c>
    </row>
    <row spans="1:6" r="30">
      <c t="s" r="A30" s="4">
        <v>110</v>
      </c>
      <c t="n" r="C30" s="6">
        <v>54</v>
      </c>
    </row>
    <row spans="1:6" r="31">
      <c t="s" r="A31" s="4">
        <v>126</v>
      </c>
      <c t="n" r="C31" s="6">
        <v>389006</v>
      </c>
    </row>
    <row spans="1:6" r="32">
      <c t="s" r="A32" s="3">
        <v>128</v>
      </c>
    </row>
    <row spans="1:6" r="33">
      <c t="s" r="A33" s="4">
        <v>129</v>
      </c>
      <c t="n" r="C33" s="6">
        <v>26291</v>
      </c>
    </row>
    <row spans="1:6" r="34">
      <c t="s" r="A34" s="4">
        <v>130</v>
      </c>
      <c t="n" r="C34" s="6">
        <v>3261</v>
      </c>
    </row>
    <row spans="1:6" r="35">
      <c t="s" r="A35" s="4">
        <v>133</v>
      </c>
      <c t="n" r="C35" s="6">
        <v>2784</v>
      </c>
    </row>
    <row spans="1:6" r="36">
      <c t="s" r="A36" s="4">
        <v>134</v>
      </c>
      <c t="n" r="C36" s="6">
        <v>1106</v>
      </c>
    </row>
    <row spans="1:6" r="37">
      <c t="s" r="A37" s="4">
        <v>135</v>
      </c>
      <c t="n" r="C37" s="6">
        <v>33442</v>
      </c>
    </row>
    <row spans="1:6" r="38">
      <c t="s" r="A38" s="4">
        <v>136</v>
      </c>
      <c t="n" r="C38" s="6">
        <v>1274</v>
      </c>
    </row>
    <row spans="1:6" r="39">
      <c t="s" r="A39" s="4">
        <v>137</v>
      </c>
      <c t="n" r="C39" s="6">
        <v>4971</v>
      </c>
    </row>
    <row spans="1:6" r="40">
      <c t="s" r="A40" s="4">
        <v>585</v>
      </c>
      <c t="n" r="C40" s="7">
        <v>39687</v>
      </c>
    </row>
    <row spans="1:6" r="41">
      <c t="n" r="A41"/>
    </row>
    <row spans="1:6" r="42">
      <c t="s" r="A42" s="4">
        <v>127</v>
      </c>
      <c t="s" r="B42" s="4">
        <v>149</v>
      </c>
    </row>
  </sheetData>
  <mergeCells count="3">
    <mergeCell ref="A1:B1"/>
    <mergeCell ref="A41:E41"/>
    <mergeCell ref="B42:E4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44"/>
    <col customWidth="1" max="6" min="6" width="21"/>
  </cols>
  <sheetData>
    <row spans="1:6" r="1">
      <c t="s" r="A1" s="1">
        <v>586</v>
      </c>
      <c t="s" r="B1" s="2">
        <v>587</v>
      </c>
      <c t="s" r="C1" s="2">
        <v>588</v>
      </c>
      <c t="s" r="D1" s="2">
        <v>589</v>
      </c>
      <c t="s" r="E1" s="2">
        <v>590</v>
      </c>
      <c t="s" r="F1" s="2">
        <v>469</v>
      </c>
    </row>
    <row spans="1:6" r="2">
      <c t="s" r="A2" s="3">
        <v>368</v>
      </c>
    </row>
    <row spans="1:6" r="3">
      <c t="s" r="A3" s="4">
        <v>591</v>
      </c>
      <c t="n" r="D3" s="8">
        <v>0.25</v>
      </c>
      <c t="n" r="E3" s="8">
        <v>0.25</v>
      </c>
    </row>
    <row spans="1:6" r="4">
      <c t="s" r="A4" s="4">
        <v>247</v>
      </c>
      <c t="n" r="D4" s="7">
        <v>177456</v>
      </c>
    </row>
    <row spans="1:6" r="5">
      <c t="s" r="A5" s="4">
        <v>592</v>
      </c>
      <c t="n" r="D5" s="6">
        <v>37900</v>
      </c>
      <c t="n" r="E5" s="7">
        <v>10800</v>
      </c>
    </row>
    <row spans="1:6" r="6">
      <c t="s" r="A6" s="4">
        <v>593</v>
      </c>
      <c t="n" r="D6" s="6">
        <v>60300</v>
      </c>
    </row>
    <row spans="1:6" r="7">
      <c t="s" r="A7" s="4">
        <v>594</v>
      </c>
      <c t="n" r="D7" s="6">
        <v>800</v>
      </c>
    </row>
    <row spans="1:6" r="8">
      <c t="s" r="A8" s="4">
        <v>595</v>
      </c>
      <c t="n" r="D8" s="6">
        <v>23400</v>
      </c>
      <c t="n" r="E8" s="6">
        <v>17000</v>
      </c>
    </row>
    <row spans="1:6" r="9">
      <c t="s" r="A9" s="4">
        <v>221</v>
      </c>
      <c t="n" r="C9" s="7">
        <v>25000</v>
      </c>
      <c t="n" r="D9" s="6">
        <v>25000</v>
      </c>
    </row>
    <row spans="1:6" r="10">
      <c t="s" r="A10" s="4">
        <v>596</v>
      </c>
      <c t="n" r="D10" s="6">
        <v>278900</v>
      </c>
    </row>
    <row spans="1:6" r="11">
      <c t="s" r="A11" s="4">
        <v>597</v>
      </c>
      <c t="n" r="D11" s="7">
        <v>13900</v>
      </c>
    </row>
    <row spans="1:6" r="12">
      <c t="s" r="A12" s="4">
        <v>569</v>
      </c>
      <c t="s" r="D12" s="4">
        <v>530</v>
      </c>
    </row>
    <row spans="1:6" r="13">
      <c t="s" r="A13" s="4">
        <v>120</v>
      </c>
      <c t="n" r="D13" s="7">
        <v>2669810</v>
      </c>
      <c t="n" r="E13" s="6">
        <v>997597</v>
      </c>
      <c t="n" r="F13" s="7">
        <v>992102</v>
      </c>
    </row>
    <row spans="1:6" r="14">
      <c t="s" r="A14" s="4">
        <v>552</v>
      </c>
    </row>
    <row spans="1:6" r="15">
      <c t="s" r="A15" s="3">
        <v>368</v>
      </c>
    </row>
    <row spans="1:6" r="16">
      <c t="s" r="A16" s="4">
        <v>120</v>
      </c>
      <c t="n" r="D16" s="6">
        <v>739677</v>
      </c>
      <c t="n" r="E16" s="6">
        <v>117589</v>
      </c>
      <c t="n" r="F16" s="6">
        <v>112378</v>
      </c>
    </row>
    <row spans="1:6" r="17">
      <c t="s" r="A17" s="4">
        <v>553</v>
      </c>
    </row>
    <row spans="1:6" r="18">
      <c t="s" r="A18" s="3">
        <v>368</v>
      </c>
    </row>
    <row spans="1:6" r="19">
      <c t="s" r="A19" s="4">
        <v>120</v>
      </c>
      <c t="n" r="D19" s="6">
        <v>639006</v>
      </c>
      <c t="n" r="E19" s="7">
        <v>26910</v>
      </c>
      <c t="n" r="F19" s="7">
        <v>26910</v>
      </c>
    </row>
    <row spans="1:6" r="20">
      <c t="s" r="A20" s="4">
        <v>554</v>
      </c>
    </row>
    <row spans="1:6" r="21">
      <c t="s" r="A21" s="3">
        <v>368</v>
      </c>
    </row>
    <row spans="1:6" r="22">
      <c t="s" r="A22" s="4">
        <v>120</v>
      </c>
      <c t="n" r="D22" s="6">
        <v>166312</v>
      </c>
    </row>
    <row spans="1:6" r="23">
      <c t="s" r="A23" s="4">
        <v>598</v>
      </c>
    </row>
    <row spans="1:6" r="24">
      <c t="s" r="A24" s="3">
        <v>368</v>
      </c>
    </row>
    <row spans="1:6" r="25">
      <c t="s" r="A25" s="4">
        <v>595</v>
      </c>
      <c t="n" r="D25" s="6">
        <v>6000</v>
      </c>
    </row>
    <row spans="1:6" r="26">
      <c t="s" r="A26" s="4">
        <v>599</v>
      </c>
    </row>
    <row spans="1:6" r="27">
      <c t="s" r="A27" s="3">
        <v>368</v>
      </c>
    </row>
    <row spans="1:6" r="28">
      <c t="s" r="A28" s="4">
        <v>595</v>
      </c>
      <c t="n" r="D28" s="7">
        <v>17400</v>
      </c>
    </row>
    <row spans="1:6" r="29">
      <c t="s" r="A29" s="4">
        <v>600</v>
      </c>
    </row>
    <row spans="1:6" r="30">
      <c t="s" r="A30" s="3">
        <v>368</v>
      </c>
    </row>
    <row spans="1:6" r="31">
      <c t="s" r="A31" s="4">
        <v>601</v>
      </c>
      <c t="s" r="D31" s="4">
        <v>602</v>
      </c>
    </row>
    <row spans="1:6" r="32">
      <c t="s" r="A32" s="4">
        <v>603</v>
      </c>
      <c t="s" r="D32" s="4">
        <v>604</v>
      </c>
    </row>
    <row spans="1:6" r="33">
      <c t="s" r="A33" s="4">
        <v>591</v>
      </c>
      <c t="n" r="B33" s="8">
        <v>0.1</v>
      </c>
      <c t="n" r="D33" s="8">
        <v>0.25</v>
      </c>
    </row>
    <row spans="1:6" r="34">
      <c t="s" r="A34" s="4">
        <v>605</v>
      </c>
      <c t="n" r="B34" s="8">
        <v>14.5</v>
      </c>
    </row>
    <row spans="1:6" r="35">
      <c t="s" r="A35" s="4">
        <v>606</v>
      </c>
      <c t="n" r="B35" s="10">
        <v>0.257</v>
      </c>
    </row>
    <row spans="1:6" r="36">
      <c t="s" r="A36" s="4">
        <v>607</v>
      </c>
      <c t="n" r="B36" s="7">
        <v>722300</v>
      </c>
    </row>
    <row spans="1:6" r="37">
      <c t="s" r="A37" s="4">
        <v>608</v>
      </c>
      <c t="n" r="B37" s="6">
        <v>544800</v>
      </c>
    </row>
    <row spans="1:6" r="38">
      <c t="s" r="A38" s="4">
        <v>247</v>
      </c>
      <c t="n" r="B38" s="6">
        <v>177500</v>
      </c>
    </row>
    <row spans="1:6" r="39">
      <c t="s" r="A39" s="4">
        <v>609</v>
      </c>
      <c t="n" r="B39" s="7">
        <v>1200000</v>
      </c>
    </row>
    <row spans="1:6" r="40">
      <c t="s" r="A40" s="4">
        <v>610</v>
      </c>
      <c t="n" r="E40" s="6">
        <v>491</v>
      </c>
    </row>
    <row spans="1:6" r="41">
      <c t="s" r="A41" s="4">
        <v>611</v>
      </c>
      <c t="n" r="E41" s="6">
        <v>40</v>
      </c>
    </row>
    <row spans="1:6" r="42">
      <c t="s" r="A42" s="4">
        <v>120</v>
      </c>
      <c t="n" r="D42" s="7">
        <v>1392902</v>
      </c>
    </row>
    <row spans="1:6" r="43">
      <c t="s" r="A43" s="4">
        <v>612</v>
      </c>
      <c t="n" r="D43" s="6">
        <v>139400</v>
      </c>
    </row>
    <row spans="1:6" r="44">
      <c t="s" r="A44" s="4">
        <v>613</v>
      </c>
      <c t="n" r="D44" s="6">
        <v>1900000</v>
      </c>
    </row>
    <row spans="1:6" r="45">
      <c t="s" r="A45" s="4">
        <v>614</v>
      </c>
      <c t="n" r="D45" s="6">
        <v>235700</v>
      </c>
    </row>
    <row spans="1:6" r="46">
      <c t="s" r="A46" s="4">
        <v>615</v>
      </c>
    </row>
    <row spans="1:6" r="47">
      <c t="s" r="A47" s="3">
        <v>368</v>
      </c>
    </row>
    <row spans="1:6" r="48">
      <c t="s" r="A48" s="4">
        <v>120</v>
      </c>
      <c t="n" r="D48" s="6">
        <v>613300</v>
      </c>
    </row>
    <row spans="1:6" r="49">
      <c t="s" r="A49" s="4">
        <v>616</v>
      </c>
    </row>
    <row spans="1:6" r="50">
      <c t="s" r="A50" s="3">
        <v>368</v>
      </c>
    </row>
    <row spans="1:6" r="51">
      <c t="s" r="A51" s="4">
        <v>120</v>
      </c>
      <c t="n" r="D51" s="6">
        <v>613300</v>
      </c>
    </row>
    <row spans="1:6" r="52">
      <c t="s" r="A52" s="4">
        <v>617</v>
      </c>
    </row>
    <row spans="1:6" r="53">
      <c t="s" r="A53" s="3">
        <v>368</v>
      </c>
    </row>
    <row spans="1:6" r="54">
      <c t="s" r="A54" s="4">
        <v>120</v>
      </c>
      <c t="n" r="D54" s="7">
        <v>166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618</v>
      </c>
      <c t="s" r="B1" s="2">
        <v>2</v>
      </c>
      <c t="s" r="C1" s="2">
        <v>43</v>
      </c>
      <c t="s" r="D1" s="2">
        <v>47</v>
      </c>
    </row>
    <row spans="1:4" r="2">
      <c t="s" r="A2" s="3">
        <v>368</v>
      </c>
    </row>
    <row spans="1:4" r="3">
      <c t="s" r="A3" s="4">
        <v>120</v>
      </c>
      <c t="n" r="B3" s="7">
        <v>2669810</v>
      </c>
      <c t="n" r="C3" s="7">
        <v>997597</v>
      </c>
      <c t="n" r="D3" s="7">
        <v>992102</v>
      </c>
    </row>
    <row spans="1:4" r="4">
      <c t="s" r="A4" s="4">
        <v>600</v>
      </c>
    </row>
    <row spans="1:4" r="5">
      <c t="s" r="A5" s="3">
        <v>368</v>
      </c>
    </row>
    <row spans="1:4" r="6">
      <c t="s" r="A6" s="4">
        <v>104</v>
      </c>
      <c t="n" r="B6" s="6">
        <v>64695</v>
      </c>
    </row>
    <row spans="1:4" r="7">
      <c t="s" r="A7" s="4">
        <v>208</v>
      </c>
      <c t="n" r="B7" s="6">
        <v>265034</v>
      </c>
    </row>
    <row spans="1:4" r="8">
      <c t="s" r="A8" s="4">
        <v>619</v>
      </c>
      <c t="n" r="B8" s="6">
        <v>123428</v>
      </c>
    </row>
    <row spans="1:4" r="9">
      <c t="s" r="A9" s="4">
        <v>620</v>
      </c>
      <c t="n" r="B9" s="6">
        <v>46732</v>
      </c>
    </row>
    <row spans="1:4" r="10">
      <c t="s" r="A10" s="4">
        <v>621</v>
      </c>
      <c t="n" r="B10" s="6">
        <v>392480</v>
      </c>
    </row>
    <row spans="1:4" r="11">
      <c t="s" r="A11" s="4">
        <v>123</v>
      </c>
      <c t="n" r="B11" s="6">
        <v>31967</v>
      </c>
    </row>
    <row spans="1:4" r="12">
      <c t="s" r="A12" s="4">
        <v>622</v>
      </c>
      <c t="n" r="B12" s="6">
        <v>74407</v>
      </c>
    </row>
    <row spans="1:4" r="13">
      <c t="s" r="A13" s="4">
        <v>623</v>
      </c>
      <c t="n" r="B13" s="6">
        <v>-53075</v>
      </c>
    </row>
    <row spans="1:4" r="14">
      <c t="s" r="A14" s="4">
        <v>624</v>
      </c>
      <c t="n" r="B14" s="6">
        <v>-317493</v>
      </c>
    </row>
    <row spans="1:4" r="15">
      <c t="s" r="A15" s="4">
        <v>625</v>
      </c>
      <c t="n" r="B15" s="6">
        <v>-1124288</v>
      </c>
    </row>
    <row spans="1:4" r="16">
      <c t="s" r="A16" s="4">
        <v>626</v>
      </c>
      <c t="n" r="B16" s="6">
        <v>-47748</v>
      </c>
    </row>
    <row spans="1:4" r="17">
      <c t="s" r="A17" s="4">
        <v>627</v>
      </c>
      <c t="n" r="B17" s="6">
        <v>-122768</v>
      </c>
    </row>
    <row spans="1:4" r="18">
      <c t="s" r="A18" s="4">
        <v>146</v>
      </c>
      <c t="n" r="B18" s="6">
        <v>-3992</v>
      </c>
    </row>
    <row spans="1:4" r="19">
      <c t="s" r="A19" s="4">
        <v>628</v>
      </c>
      <c t="n" r="B19" s="6">
        <v>-670621</v>
      </c>
    </row>
    <row spans="1:4" r="20">
      <c t="s" r="A20" s="4">
        <v>120</v>
      </c>
      <c t="n" r="B20" s="6">
        <v>1392902</v>
      </c>
    </row>
    <row spans="1:4" r="21">
      <c t="s" r="A21" s="4">
        <v>629</v>
      </c>
      <c t="n" r="B21" s="6">
        <v>722281</v>
      </c>
    </row>
    <row spans="1:4" r="22">
      <c t="s" r="A22" s="4">
        <v>630</v>
      </c>
    </row>
    <row spans="1:4" r="23">
      <c t="s" r="A23" s="3">
        <v>368</v>
      </c>
    </row>
    <row spans="1:4" r="24">
      <c t="s" r="A24" s="4">
        <v>621</v>
      </c>
      <c t="n" r="B24" s="6">
        <v>256921</v>
      </c>
    </row>
    <row spans="1:4" r="25">
      <c t="s" r="A25" s="4">
        <v>631</v>
      </c>
    </row>
    <row spans="1:4" r="26">
      <c t="s" r="A26" s="3">
        <v>368</v>
      </c>
    </row>
    <row spans="1:4" r="27">
      <c t="s" r="A27" s="4">
        <v>621</v>
      </c>
      <c t="n" r="B27" s="6">
        <v>94500</v>
      </c>
    </row>
    <row spans="1:4" r="28">
      <c t="s" r="A28" s="4">
        <v>632</v>
      </c>
    </row>
    <row spans="1:4" r="29">
      <c t="s" r="A29" s="3">
        <v>368</v>
      </c>
    </row>
    <row spans="1:4" r="30">
      <c t="s" r="A30" s="4">
        <v>621</v>
      </c>
      <c t="n" r="B30" s="6">
        <v>22200</v>
      </c>
    </row>
    <row spans="1:4" r="31">
      <c t="s" r="A31" s="4">
        <v>633</v>
      </c>
    </row>
    <row spans="1:4" r="32">
      <c t="s" r="A32" s="3">
        <v>368</v>
      </c>
    </row>
    <row spans="1:4" r="33">
      <c t="s" r="A33" s="4">
        <v>621</v>
      </c>
      <c t="n" r="B33" s="6">
        <v>15600</v>
      </c>
    </row>
    <row spans="1:4" r="34">
      <c t="s" r="A34" s="4">
        <v>634</v>
      </c>
    </row>
    <row spans="1:4" r="35">
      <c t="s" r="A35" s="3">
        <v>368</v>
      </c>
    </row>
    <row spans="1:4" r="36">
      <c t="s" r="A36" s="4">
        <v>621</v>
      </c>
      <c t="n" r="B36" s="6">
        <v>1820</v>
      </c>
    </row>
    <row spans="1:4" r="37">
      <c t="s" r="A37" s="4">
        <v>635</v>
      </c>
    </row>
    <row spans="1:4" r="38">
      <c t="s" r="A38" s="3">
        <v>368</v>
      </c>
    </row>
    <row spans="1:4" r="39">
      <c t="s" r="A39" s="4">
        <v>621</v>
      </c>
      <c t="n" r="B39" s="7">
        <v>14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6</v>
      </c>
      <c t="s" r="B1" s="2">
        <v>1</v>
      </c>
    </row>
    <row spans="1:3" r="2">
      <c t="s" r="B2" s="2">
        <v>2</v>
      </c>
      <c t="s" r="C2" s="2">
        <v>43</v>
      </c>
    </row>
    <row spans="1:3" r="3">
      <c t="s" r="A3" s="3">
        <v>368</v>
      </c>
    </row>
    <row spans="1:3" r="4">
      <c t="s" r="A4" s="4">
        <v>49</v>
      </c>
      <c t="n" r="B4" s="7">
        <v>7216606</v>
      </c>
      <c t="n" r="C4" s="7">
        <v>7020543</v>
      </c>
    </row>
    <row spans="1:3" r="5">
      <c t="s" r="A5" s="4">
        <v>637</v>
      </c>
      <c t="n" r="B5" s="6">
        <v>-11960</v>
      </c>
      <c t="n" r="C5" s="6">
        <v>-56142</v>
      </c>
    </row>
    <row spans="1:3" r="6">
      <c t="s" r="A6" s="4">
        <v>74</v>
      </c>
      <c t="n" r="B6" s="7">
        <v>-10917</v>
      </c>
      <c t="n" r="C6" s="7">
        <v>-122003</v>
      </c>
    </row>
    <row spans="1:3" r="7">
      <c t="s" r="A7" s="3">
        <v>77</v>
      </c>
    </row>
    <row spans="1:3" r="8">
      <c t="s" r="A8" s="4">
        <v>76</v>
      </c>
      <c t="n" r="B8" s="8">
        <v>-0.14</v>
      </c>
      <c t="n" r="C8" s="8">
        <v>-0.66</v>
      </c>
    </row>
    <row spans="1:3" r="9">
      <c t="s" r="A9" s="4">
        <v>69</v>
      </c>
      <c t="n" r="B9" s="9">
        <v>-0.13</v>
      </c>
      <c t="n" r="C9" s="9">
        <v>-1.43</v>
      </c>
    </row>
    <row spans="1:3" r="10">
      <c t="s" r="A10" s="3">
        <v>79</v>
      </c>
    </row>
    <row spans="1:3" r="11">
      <c t="s" r="A11" s="4">
        <v>76</v>
      </c>
      <c t="n" r="B11" s="9">
        <v>-0.14</v>
      </c>
      <c t="n" r="C11" s="9">
        <v>-0.66</v>
      </c>
    </row>
    <row spans="1:3" r="12">
      <c t="s" r="A12" s="4">
        <v>69</v>
      </c>
      <c t="n" r="B12" s="8">
        <v>-0.13</v>
      </c>
      <c t="n" r="C12" s="8">
        <v>-1.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638</v>
      </c>
      <c t="s" r="B1" s="2">
        <v>2</v>
      </c>
      <c t="s" r="C1" s="2">
        <v>43</v>
      </c>
      <c t="s" r="D1" s="2">
        <v>47</v>
      </c>
    </row>
    <row spans="1:4" r="2">
      <c t="s" r="A2" s="3">
        <v>368</v>
      </c>
    </row>
    <row spans="1:4" r="3">
      <c t="s" r="A3" s="4">
        <v>120</v>
      </c>
      <c t="n" r="B3" s="7">
        <v>2669810</v>
      </c>
      <c t="n" r="C3" s="7">
        <v>997597</v>
      </c>
      <c t="n" r="D3" s="7">
        <v>992102</v>
      </c>
    </row>
    <row spans="1:4" r="4">
      <c t="s" r="A4" s="4">
        <v>639</v>
      </c>
    </row>
    <row spans="1:4" r="5">
      <c t="s" r="A5" s="3">
        <v>368</v>
      </c>
    </row>
    <row spans="1:4" r="6">
      <c t="s" r="A6" s="4">
        <v>208</v>
      </c>
      <c t="n" r="B6" s="6">
        <v>28525</v>
      </c>
    </row>
    <row spans="1:4" r="7">
      <c t="s" r="A7" s="4">
        <v>620</v>
      </c>
      <c t="n" r="B7" s="6">
        <v>15122</v>
      </c>
    </row>
    <row spans="1:4" r="8">
      <c t="s" r="A8" s="4">
        <v>120</v>
      </c>
      <c t="n" r="B8" s="6">
        <v>265737</v>
      </c>
    </row>
    <row spans="1:4" r="9">
      <c t="s" r="A9" s="4">
        <v>640</v>
      </c>
      <c t="n" r="B9" s="6">
        <v>23512</v>
      </c>
    </row>
    <row spans="1:4" r="10">
      <c t="s" r="A10" s="4">
        <v>622</v>
      </c>
      <c t="n" r="B10" s="6">
        <v>21135</v>
      </c>
    </row>
    <row spans="1:4" r="11">
      <c t="s" r="A11" s="4">
        <v>641</v>
      </c>
      <c t="n" r="B11" s="6">
        <v>174766</v>
      </c>
    </row>
    <row spans="1:4" r="12">
      <c t="s" r="A12" s="4">
        <v>642</v>
      </c>
      <c t="n" r="B12" s="6">
        <v>179265</v>
      </c>
    </row>
    <row spans="1:4" r="13">
      <c t="s" r="A13" s="4">
        <v>643</v>
      </c>
    </row>
    <row spans="1:4" r="14">
      <c t="s" r="A14" s="3">
        <v>368</v>
      </c>
    </row>
    <row spans="1:4" r="15">
      <c t="s" r="A15" s="4">
        <v>208</v>
      </c>
      <c t="n" r="B15" s="6">
        <v>1410</v>
      </c>
    </row>
    <row spans="1:4" r="16">
      <c t="s" r="A16" s="4">
        <v>620</v>
      </c>
      <c t="n" r="B16" s="6">
        <v>47</v>
      </c>
    </row>
    <row spans="1:4" r="17">
      <c t="s" r="A17" s="4">
        <v>120</v>
      </c>
      <c t="n" r="B17" s="6">
        <v>9991</v>
      </c>
    </row>
    <row spans="1:4" r="18">
      <c t="s" r="A18" s="4">
        <v>640</v>
      </c>
      <c t="n" r="B18" s="6">
        <v>2112</v>
      </c>
    </row>
    <row spans="1:4" r="19">
      <c t="s" r="A19" s="4">
        <v>641</v>
      </c>
      <c t="n" r="B19" s="6">
        <v>1408</v>
      </c>
    </row>
    <row spans="1:4" r="20">
      <c t="s" r="A20" s="4">
        <v>642</v>
      </c>
      <c t="n" r="B20" s="6">
        <v>12152</v>
      </c>
    </row>
    <row spans="1:4" r="21">
      <c t="s" r="A21" s="4">
        <v>644</v>
      </c>
    </row>
    <row spans="1:4" r="22">
      <c t="s" r="A22" s="3">
        <v>368</v>
      </c>
    </row>
    <row spans="1:4" r="23">
      <c t="s" r="A23" s="4">
        <v>120</v>
      </c>
      <c t="n" r="B23" s="6">
        <v>155</v>
      </c>
    </row>
    <row spans="1:4" r="24">
      <c t="s" r="A24" s="4">
        <v>640</v>
      </c>
      <c t="n" r="B24" s="6">
        <v>1845</v>
      </c>
    </row>
    <row spans="1:4" r="25">
      <c t="s" r="A25" s="4">
        <v>642</v>
      </c>
      <c t="n" r="B25" s="6">
        <v>2000</v>
      </c>
    </row>
    <row spans="1:4" r="26">
      <c t="s" r="A26" s="4">
        <v>258</v>
      </c>
    </row>
    <row spans="1:4" r="27">
      <c t="s" r="A27" s="3">
        <v>368</v>
      </c>
    </row>
    <row spans="1:4" r="28">
      <c t="s" r="A28" s="4">
        <v>120</v>
      </c>
      <c t="n" r="B28" s="6">
        <v>5980</v>
      </c>
      <c t="n" r="C28" s="6">
        <v>104</v>
      </c>
    </row>
    <row spans="1:4" r="29">
      <c t="s" r="A29" s="4">
        <v>641</v>
      </c>
      <c t="n" r="B29" s="6">
        <v>5980</v>
      </c>
    </row>
    <row spans="1:4" r="30">
      <c t="s" r="A30" s="4">
        <v>641</v>
      </c>
      <c t="n" r="C30" s="6">
        <v>-328</v>
      </c>
    </row>
    <row spans="1:4" r="31">
      <c t="s" r="A31" s="4">
        <v>642</v>
      </c>
      <c t="n" r="C31" s="6">
        <v>432</v>
      </c>
    </row>
    <row spans="1:4" r="32">
      <c t="s" r="A32" s="4">
        <v>645</v>
      </c>
    </row>
    <row spans="1:4" r="33">
      <c t="s" r="A33" s="3">
        <v>368</v>
      </c>
    </row>
    <row spans="1:4" r="34">
      <c t="s" r="A34" s="4">
        <v>208</v>
      </c>
      <c t="n" r="B34" s="6">
        <v>29935</v>
      </c>
      <c t="n" r="D34" s="6">
        <v>24696</v>
      </c>
    </row>
    <row spans="1:4" r="35">
      <c t="s" r="A35" s="4">
        <v>620</v>
      </c>
      <c t="n" r="B35" s="6">
        <v>15169</v>
      </c>
      <c t="n" r="C35" s="6">
        <v>22871</v>
      </c>
      <c t="n" r="D35" s="6">
        <v>94508</v>
      </c>
    </row>
    <row spans="1:4" r="36">
      <c t="s" r="A36" s="4">
        <v>120</v>
      </c>
      <c t="n" r="B36" s="6">
        <v>281863</v>
      </c>
      <c t="n" r="C36" s="6">
        <v>1087</v>
      </c>
      <c t="n" r="D36" s="6">
        <v>97571</v>
      </c>
    </row>
    <row spans="1:4" r="37">
      <c t="s" r="A37" s="4">
        <v>640</v>
      </c>
      <c t="n" r="B37" s="6">
        <v>27469</v>
      </c>
      <c t="n" r="C37" s="6">
        <v>2590</v>
      </c>
      <c t="n" r="D37" s="6">
        <v>30414</v>
      </c>
    </row>
    <row spans="1:4" r="38">
      <c t="s" r="A38" s="4">
        <v>622</v>
      </c>
      <c t="n" r="B38" s="6">
        <v>21135</v>
      </c>
      <c t="n" r="D38" s="6">
        <v>5970</v>
      </c>
    </row>
    <row spans="1:4" r="39">
      <c t="s" r="A39" s="4">
        <v>622</v>
      </c>
      <c t="n" r="C39" s="6">
        <v>-2280</v>
      </c>
    </row>
    <row spans="1:4" r="40">
      <c t="s" r="A40" s="4">
        <v>641</v>
      </c>
      <c t="n" r="B40" s="6">
        <v>182154</v>
      </c>
      <c t="n" r="C40" s="6">
        <v>132</v>
      </c>
      <c t="n" r="D40" s="6">
        <v>28840</v>
      </c>
    </row>
    <row spans="1:4" r="41">
      <c t="s" r="A41" s="4">
        <v>642</v>
      </c>
      <c t="n" r="B41" s="7">
        <v>193417</v>
      </c>
      <c t="n" r="C41" s="6">
        <v>24136</v>
      </c>
      <c t="n" r="D41" s="6">
        <v>224319</v>
      </c>
    </row>
    <row spans="1:4" r="42">
      <c t="s" r="A42" s="4">
        <v>509</v>
      </c>
    </row>
    <row spans="1:4" r="43">
      <c t="s" r="A43" s="3">
        <v>368</v>
      </c>
    </row>
    <row spans="1:4" r="44">
      <c t="s" r="A44" s="4">
        <v>208</v>
      </c>
      <c t="n" r="D44" s="6">
        <v>22470</v>
      </c>
    </row>
    <row spans="1:4" r="45">
      <c t="s" r="A45" s="4">
        <v>620</v>
      </c>
      <c t="n" r="D45" s="6">
        <v>2697</v>
      </c>
    </row>
    <row spans="1:4" r="46">
      <c t="s" r="A46" s="4">
        <v>120</v>
      </c>
      <c t="n" r="C46" s="6">
        <v>983</v>
      </c>
      <c t="n" r="D46" s="6">
        <v>89710</v>
      </c>
    </row>
    <row spans="1:4" r="47">
      <c t="s" r="A47" s="4">
        <v>640</v>
      </c>
      <c t="n" r="D47" s="6">
        <v>16775</v>
      </c>
    </row>
    <row spans="1:4" r="48">
      <c t="s" r="A48" s="4">
        <v>622</v>
      </c>
      <c t="n" r="D48" s="6">
        <v>4587</v>
      </c>
    </row>
    <row spans="1:4" r="49">
      <c t="s" r="A49" s="4">
        <v>641</v>
      </c>
      <c t="n" r="C49" s="6">
        <v>833</v>
      </c>
      <c t="n" r="D49" s="6">
        <v>26957</v>
      </c>
    </row>
    <row spans="1:4" r="50">
      <c t="s" r="A50" s="4">
        <v>642</v>
      </c>
      <c t="n" r="C50" s="6">
        <v>150</v>
      </c>
      <c t="n" r="D50" s="6">
        <v>109282</v>
      </c>
    </row>
    <row spans="1:4" r="51">
      <c t="s" r="A51" s="4">
        <v>646</v>
      </c>
    </row>
    <row spans="1:4" r="52">
      <c t="s" r="A52" s="3">
        <v>368</v>
      </c>
    </row>
    <row spans="1:4" r="53">
      <c t="s" r="A53" s="4">
        <v>620</v>
      </c>
      <c t="n" r="C53" s="6">
        <v>22871</v>
      </c>
      <c t="n" r="D53" s="6">
        <v>91268</v>
      </c>
    </row>
    <row spans="1:4" r="54">
      <c t="s" r="A54" s="4">
        <v>640</v>
      </c>
      <c t="n" r="C54" s="6">
        <v>2590</v>
      </c>
      <c t="n" r="D54" s="6">
        <v>5053</v>
      </c>
    </row>
    <row spans="1:4" r="55">
      <c t="s" r="A55" s="4">
        <v>622</v>
      </c>
      <c t="n" r="C55" s="6">
        <v>-2280</v>
      </c>
    </row>
    <row spans="1:4" r="56">
      <c t="s" r="A56" s="4">
        <v>641</v>
      </c>
      <c t="n" r="C56" s="6">
        <v>-373</v>
      </c>
    </row>
    <row spans="1:4" r="57">
      <c t="s" r="A57" s="4">
        <v>642</v>
      </c>
      <c t="n" r="C57" s="7">
        <v>23554</v>
      </c>
      <c t="n" r="D57" s="6">
        <v>96321</v>
      </c>
    </row>
    <row spans="1:4" r="58">
      <c t="s" r="A58" s="4">
        <v>555</v>
      </c>
    </row>
    <row spans="1:4" r="59">
      <c t="s" r="A59" s="3">
        <v>368</v>
      </c>
    </row>
    <row spans="1:4" r="60">
      <c t="s" r="A60" s="4">
        <v>208</v>
      </c>
      <c t="n" r="D60" s="6">
        <v>2226</v>
      </c>
    </row>
    <row spans="1:4" r="61">
      <c t="s" r="A61" s="4">
        <v>620</v>
      </c>
      <c t="n" r="D61" s="6">
        <v>53</v>
      </c>
    </row>
    <row spans="1:4" r="62">
      <c t="s" r="A62" s="4">
        <v>120</v>
      </c>
      <c t="n" r="D62" s="6">
        <v>5315</v>
      </c>
    </row>
    <row spans="1:4" r="63">
      <c t="s" r="A63" s="4">
        <v>640</v>
      </c>
      <c t="n" r="D63" s="6">
        <v>6622</v>
      </c>
    </row>
    <row spans="1:4" r="64">
      <c t="s" r="A64" s="4">
        <v>622</v>
      </c>
      <c t="n" r="D64" s="6">
        <v>1383</v>
      </c>
    </row>
    <row spans="1:4" r="65">
      <c t="s" r="A65" s="4">
        <v>641</v>
      </c>
      <c t="n" r="D65" s="6">
        <v>1840</v>
      </c>
    </row>
    <row spans="1:4" r="66">
      <c t="s" r="A66" s="4">
        <v>642</v>
      </c>
      <c t="n" r="D66" s="6">
        <v>13759</v>
      </c>
    </row>
    <row spans="1:4" r="67">
      <c t="s" r="A67" s="4">
        <v>647</v>
      </c>
    </row>
    <row spans="1:4" r="68">
      <c t="s" r="A68" s="3">
        <v>368</v>
      </c>
    </row>
    <row spans="1:4" r="69">
      <c t="s" r="A69" s="4">
        <v>620</v>
      </c>
      <c t="n" r="D69" s="6">
        <v>490</v>
      </c>
    </row>
    <row spans="1:4" r="70">
      <c t="s" r="A70" s="4">
        <v>120</v>
      </c>
      <c t="n" r="D70" s="6">
        <v>2546</v>
      </c>
    </row>
    <row spans="1:4" r="71">
      <c t="s" r="A71" s="4">
        <v>640</v>
      </c>
      <c t="n" r="D71" s="6">
        <v>1964</v>
      </c>
    </row>
    <row spans="1:4" r="72">
      <c t="s" r="A72" s="4">
        <v>641</v>
      </c>
      <c t="n" r="D72" s="6">
        <v>43</v>
      </c>
    </row>
    <row spans="1:4" r="73">
      <c t="s" r="A73" s="4">
        <v>642</v>
      </c>
      <c t="n" r="D73" s="7">
        <v>49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32"/>
    <col customWidth="1" max="3" min="3" width="21"/>
    <col customWidth="1" max="4" min="4" width="21"/>
  </cols>
  <sheetData>
    <row spans="1:4" r="1">
      <c t="s" r="A1" s="1">
        <v>648</v>
      </c>
      <c t="s" r="B1" s="2">
        <v>1</v>
      </c>
    </row>
    <row spans="1:4" r="2">
      <c t="s" r="B2" s="2">
        <v>649</v>
      </c>
      <c t="s" r="C2" s="2">
        <v>471</v>
      </c>
      <c t="s" r="D2" s="2">
        <v>469</v>
      </c>
    </row>
    <row spans="1:4" r="3">
      <c t="s" r="A3" s="3">
        <v>368</v>
      </c>
    </row>
    <row spans="1:4" r="4">
      <c t="s" r="A4" s="4">
        <v>650</v>
      </c>
      <c t="n" r="B4" s="11">
        <v>2.1</v>
      </c>
      <c t="n" r="C4" s="7">
        <v>18</v>
      </c>
      <c t="n" r="D4" s="11">
        <v>109.1</v>
      </c>
    </row>
    <row spans="1:4" r="5">
      <c t="s" r="A5" s="4">
        <v>255</v>
      </c>
    </row>
    <row spans="1:4" r="6">
      <c t="s" r="A6" s="3">
        <v>368</v>
      </c>
    </row>
    <row spans="1:4" r="7">
      <c t="s" r="A7" s="4">
        <v>650</v>
      </c>
      <c t="n" r="B7" s="12">
        <v>104.2</v>
      </c>
      <c t="n" r="C7" s="12">
        <v>10.8</v>
      </c>
    </row>
    <row spans="1:4" r="8">
      <c t="s" r="A8" s="4">
        <v>639</v>
      </c>
    </row>
    <row spans="1:4" r="9">
      <c t="s" r="A9" s="3">
        <v>368</v>
      </c>
    </row>
    <row spans="1:4" r="10">
      <c t="s" r="A10" s="4">
        <v>608</v>
      </c>
      <c t="n" r="C10" s="7">
        <v>195</v>
      </c>
    </row>
    <row spans="1:4" r="11">
      <c t="s" r="A11" s="4">
        <v>651</v>
      </c>
      <c t="n" r="B11" s="7">
        <v>4</v>
      </c>
    </row>
    <row spans="1:4" r="12">
      <c t="s" r="A12" s="4">
        <v>652</v>
      </c>
      <c t="n" r="B12" s="6">
        <v>11</v>
      </c>
    </row>
    <row spans="1:4" r="13">
      <c t="s" r="A13" s="4">
        <v>653</v>
      </c>
      <c t="n" r="B13" s="6">
        <v>6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31"/>
    <col customWidth="1" max="5" min="5" width="46"/>
    <col customWidth="1" max="6" min="6" width="28"/>
    <col customWidth="1" max="7" min="7" width="25"/>
  </cols>
  <sheetData>
    <row spans="1:7" r="1">
      <c t="s" r="A1" s="1">
        <v>163</v>
      </c>
      <c t="s" r="B1" s="2">
        <v>164</v>
      </c>
      <c t="s" r="C1" s="2">
        <v>165</v>
      </c>
      <c t="s" r="D1" s="2">
        <v>142</v>
      </c>
      <c t="s" r="E1" s="2">
        <v>166</v>
      </c>
      <c t="s" r="F1" s="2">
        <v>167</v>
      </c>
      <c t="s" r="G1" s="2">
        <v>146</v>
      </c>
    </row>
    <row spans="1:7" r="2">
      <c t="s" r="A2" s="4">
        <v>168</v>
      </c>
      <c t="n" r="B2" s="7">
        <v>1292844000</v>
      </c>
      <c t="n" r="C2" s="7">
        <v>13320000</v>
      </c>
      <c t="n" r="D2" s="7">
        <v>1145922000</v>
      </c>
      <c t="n" r="E2" s="7">
        <v>-1882000</v>
      </c>
      <c t="n" r="F2" s="7">
        <v>98799000</v>
      </c>
      <c t="n" r="G2" s="7">
        <v>36685000</v>
      </c>
    </row>
    <row spans="1:7" r="3">
      <c t="s" r="A3" s="4">
        <v>169</v>
      </c>
      <c t="n" r="C3" s="6">
        <v>53280000</v>
      </c>
    </row>
    <row spans="1:7" r="4">
      <c t="s" r="A4" s="4">
        <v>170</v>
      </c>
      <c t="n" r="B4" s="6">
        <v>-164835000</v>
      </c>
      <c t="n" r="F4" s="6">
        <v>-168492000</v>
      </c>
      <c t="n" r="G4" s="6">
        <v>3657000</v>
      </c>
    </row>
    <row spans="1:7" r="5">
      <c t="s" r="A5" s="4">
        <v>171</v>
      </c>
      <c t="n" r="B5" s="6">
        <v>-234000</v>
      </c>
      <c t="n" r="E5" s="6">
        <v>-234000</v>
      </c>
    </row>
    <row spans="1:7" r="6">
      <c t="s" r="A6" s="4">
        <v>110</v>
      </c>
      <c t="n" r="B6" s="6">
        <v>1864000</v>
      </c>
      <c t="n" r="E6" s="6">
        <v>1864000</v>
      </c>
    </row>
    <row spans="1:7" r="7">
      <c t="s" r="A7" s="4">
        <v>172</v>
      </c>
      <c t="n" r="B7" s="6">
        <v>-163205000</v>
      </c>
    </row>
    <row spans="1:7" r="8">
      <c t="s" r="A8" s="4">
        <v>173</v>
      </c>
      <c t="n" r="C8" s="6">
        <v>756000</v>
      </c>
    </row>
    <row spans="1:7" r="9">
      <c t="s" r="A9" s="4">
        <v>174</v>
      </c>
      <c t="n" r="C9" s="7">
        <v>189000</v>
      </c>
      <c t="n" r="D9" s="6">
        <v>-189000</v>
      </c>
    </row>
    <row spans="1:7" r="10">
      <c t="s" r="A10" s="4">
        <v>175</v>
      </c>
      <c t="n" r="C10" s="6">
        <v>411000</v>
      </c>
    </row>
    <row spans="1:7" r="11">
      <c t="s" r="A11" s="4">
        <v>176</v>
      </c>
      <c t="n" r="B11" s="6">
        <v>461000</v>
      </c>
      <c t="n" r="C11" s="7">
        <v>103000</v>
      </c>
      <c t="n" r="D11" s="6">
        <v>496000</v>
      </c>
      <c t="n" r="F11" s="6">
        <v>-138000</v>
      </c>
    </row>
    <row spans="1:7" r="12">
      <c t="s" r="A12" s="4">
        <v>177</v>
      </c>
      <c t="n" r="C12" s="6">
        <v>-282000</v>
      </c>
    </row>
    <row spans="1:7" r="13">
      <c t="s" r="A13" s="4">
        <v>178</v>
      </c>
      <c t="n" r="B13" s="6">
        <v>-3353000</v>
      </c>
      <c t="n" r="C13" s="7">
        <v>-71000</v>
      </c>
      <c t="n" r="D13" s="6">
        <v>-2787000</v>
      </c>
      <c t="n" r="F13" s="6">
        <v>-495000</v>
      </c>
    </row>
    <row spans="1:7" r="14">
      <c t="s" r="A14" s="4">
        <v>179</v>
      </c>
      <c t="n" r="B14" s="6">
        <v>11183000</v>
      </c>
      <c t="n" r="D14" s="6">
        <v>11183000</v>
      </c>
    </row>
    <row spans="1:7" r="15">
      <c t="s" r="A15" s="4">
        <v>180</v>
      </c>
      <c t="n" r="B15" s="6">
        <v>-1930000</v>
      </c>
      <c t="n" r="D15" s="6">
        <v>-1930000</v>
      </c>
    </row>
    <row spans="1:7" r="16">
      <c t="s" r="A16" s="4">
        <v>181</v>
      </c>
      <c t="n" r="B16" s="6">
        <v>268000</v>
      </c>
      <c t="n" r="G16" s="6">
        <v>268000</v>
      </c>
    </row>
    <row spans="1:7" r="17">
      <c t="s" r="A17" s="4">
        <v>182</v>
      </c>
      <c t="n" r="B17" s="6">
        <v>-2051000</v>
      </c>
      <c t="n" r="G17" s="6">
        <v>-2051000</v>
      </c>
    </row>
    <row spans="1:7" r="18">
      <c t="s" r="A18" s="4">
        <v>183</v>
      </c>
      <c t="n" r="B18" s="6">
        <v>-13001000</v>
      </c>
      <c t="n" r="D18" s="6">
        <v>-6502000</v>
      </c>
      <c t="n" r="F18" s="6">
        <v>-6499000</v>
      </c>
    </row>
    <row spans="1:7" r="19">
      <c t="s" r="A19" s="4">
        <v>184</v>
      </c>
      <c t="n" r="B19" s="6">
        <v>1121216000</v>
      </c>
      <c t="n" r="C19" s="7">
        <v>13541000</v>
      </c>
      <c t="n" r="D19" s="6">
        <v>1146193000</v>
      </c>
      <c t="n" r="E19" s="6">
        <v>-252000</v>
      </c>
      <c t="n" r="F19" s="6">
        <v>-76825000</v>
      </c>
      <c t="n" r="G19" s="6">
        <v>38559000</v>
      </c>
    </row>
    <row spans="1:7" r="20">
      <c t="s" r="A20" s="4">
        <v>185</v>
      </c>
      <c t="n" r="C20" s="6">
        <v>54165000</v>
      </c>
    </row>
    <row spans="1:7" r="21">
      <c t="s" r="A21" s="4">
        <v>170</v>
      </c>
      <c t="n" r="B21" s="6">
        <v>-61432000</v>
      </c>
      <c t="n" r="F21" s="6">
        <v>-79837000</v>
      </c>
      <c t="n" r="G21" s="6">
        <v>18405000</v>
      </c>
    </row>
    <row spans="1:7" r="22">
      <c t="s" r="A22" s="4">
        <v>171</v>
      </c>
      <c t="n" r="B22" s="6">
        <v>-1167000</v>
      </c>
      <c t="n" r="E22" s="6">
        <v>-1167000</v>
      </c>
    </row>
    <row spans="1:7" r="23">
      <c t="s" r="A23" s="4">
        <v>110</v>
      </c>
      <c t="n" r="B23" s="6">
        <v>-1132000</v>
      </c>
      <c t="n" r="E23" s="6">
        <v>-1132000</v>
      </c>
    </row>
    <row spans="1:7" r="24">
      <c t="s" r="A24" s="4">
        <v>172</v>
      </c>
      <c t="n" r="B24" s="6">
        <v>-63731000</v>
      </c>
    </row>
    <row spans="1:7" r="25">
      <c t="s" r="A25" s="4">
        <v>173</v>
      </c>
      <c t="n" r="C25" s="6">
        <v>473000</v>
      </c>
    </row>
    <row spans="1:7" r="26">
      <c t="s" r="A26" s="4">
        <v>174</v>
      </c>
      <c t="n" r="C26" s="7">
        <v>118000</v>
      </c>
      <c t="n" r="D26" s="6">
        <v>-118000</v>
      </c>
    </row>
    <row spans="1:7" r="27">
      <c t="s" r="A27" s="4">
        <v>175</v>
      </c>
      <c t="n" r="C27" s="6">
        <v>511000</v>
      </c>
    </row>
    <row spans="1:7" r="28">
      <c t="s" r="A28" s="4">
        <v>176</v>
      </c>
      <c t="n" r="B28" s="6">
        <v>6243000</v>
      </c>
      <c t="n" r="C28" s="7">
        <v>128000</v>
      </c>
      <c t="n" r="D28" s="6">
        <v>6590000</v>
      </c>
      <c t="n" r="F28" s="6">
        <v>-475000</v>
      </c>
    </row>
    <row spans="1:7" r="29">
      <c t="s" r="A29" s="4">
        <v>177</v>
      </c>
      <c t="n" r="C29" s="6">
        <v>-291000</v>
      </c>
    </row>
    <row spans="1:7" r="30">
      <c t="s" r="A30" s="4">
        <v>178</v>
      </c>
      <c t="n" r="B30" s="6">
        <v>-6284000</v>
      </c>
      <c t="n" r="C30" s="7">
        <v>-73000</v>
      </c>
      <c t="n" r="D30" s="6">
        <v>-3580000</v>
      </c>
      <c t="n" r="F30" s="6">
        <v>-2631000</v>
      </c>
    </row>
    <row spans="1:7" r="31">
      <c t="s" r="A31" s="4">
        <v>179</v>
      </c>
      <c t="n" r="B31" s="6">
        <v>16643000</v>
      </c>
      <c t="n" r="D31" s="6">
        <v>16643000</v>
      </c>
    </row>
    <row spans="1:7" r="32">
      <c t="s" r="A32" s="4">
        <v>180</v>
      </c>
      <c t="n" r="B32" s="6">
        <v>-801000</v>
      </c>
      <c t="n" r="D32" s="6">
        <v>-801000</v>
      </c>
    </row>
    <row spans="1:7" r="33">
      <c t="s" r="A33" s="4">
        <v>186</v>
      </c>
      <c t="n" r="B33" s="6">
        <v>321350000</v>
      </c>
      <c t="n" r="C33" s="7">
        <v>3780000</v>
      </c>
      <c t="n" r="D33" s="6">
        <v>317570000</v>
      </c>
    </row>
    <row spans="1:7" r="34">
      <c t="s" r="A34" s="4">
        <v>187</v>
      </c>
      <c t="n" r="C34" s="6">
        <v>15119000</v>
      </c>
    </row>
    <row spans="1:7" r="35">
      <c t="s" r="A35" s="4">
        <v>188</v>
      </c>
      <c t="n" r="B35" s="6">
        <v>132789000</v>
      </c>
      <c t="n" r="D35" s="6">
        <v>132789000</v>
      </c>
    </row>
    <row spans="1:7" r="36">
      <c t="s" r="A36" s="4">
        <v>181</v>
      </c>
      <c t="n" r="B36" s="6">
        <v>833000</v>
      </c>
      <c t="n" r="G36" s="6">
        <v>833000</v>
      </c>
    </row>
    <row spans="1:7" r="37">
      <c t="s" r="A37" s="4">
        <v>182</v>
      </c>
      <c t="n" r="B37" s="6">
        <v>-13692000</v>
      </c>
      <c t="n" r="G37" s="6">
        <v>-13692000</v>
      </c>
    </row>
    <row spans="1:7" r="38">
      <c t="s" r="A38" s="4">
        <v>183</v>
      </c>
      <c t="n" r="B38" s="6">
        <v>-28594000</v>
      </c>
      <c t="n" r="D38" s="6">
        <v>-28594000</v>
      </c>
    </row>
    <row spans="1:7" r="39">
      <c t="s" r="A39" s="4">
        <v>189</v>
      </c>
      <c t="n" r="B39" s="6">
        <v>1485972000</v>
      </c>
      <c t="n" r="C39" s="7">
        <v>17494000</v>
      </c>
      <c t="n" r="D39" s="6">
        <v>1586692000</v>
      </c>
      <c t="n" r="E39" s="6">
        <v>-2551000</v>
      </c>
      <c t="n" r="F39" s="6">
        <v>-159768000</v>
      </c>
      <c t="n" r="G39" s="6">
        <v>44105000</v>
      </c>
    </row>
    <row spans="1:7" r="40">
      <c t="s" r="A40" s="4">
        <v>190</v>
      </c>
      <c t="n" r="C40" s="6">
        <v>69977000</v>
      </c>
    </row>
    <row spans="1:7" r="41">
      <c t="s" r="A41" s="4">
        <v>170</v>
      </c>
      <c t="n" r="B41" s="6">
        <v>-50854000</v>
      </c>
      <c t="n" r="F41" s="6">
        <v>-93384000</v>
      </c>
      <c t="n" r="G41" s="6">
        <v>42530000</v>
      </c>
    </row>
    <row spans="1:7" r="42">
      <c t="s" r="A42" s="4">
        <v>171</v>
      </c>
      <c t="n" r="B42" s="6">
        <v>-199000</v>
      </c>
      <c t="n" r="E42" s="6">
        <v>-199000</v>
      </c>
    </row>
    <row spans="1:7" r="43">
      <c t="s" r="A43" s="4">
        <v>110</v>
      </c>
      <c t="n" r="B43" s="6">
        <v>118000</v>
      </c>
      <c t="n" r="E43" s="6">
        <v>118000</v>
      </c>
    </row>
    <row spans="1:7" r="44">
      <c t="s" r="A44" s="4">
        <v>172</v>
      </c>
      <c t="n" r="B44" s="6">
        <v>-50935000</v>
      </c>
    </row>
    <row spans="1:7" r="45">
      <c t="s" r="A45" s="4">
        <v>173</v>
      </c>
      <c t="n" r="C45" s="6">
        <v>672000</v>
      </c>
    </row>
    <row spans="1:7" r="46">
      <c t="s" r="A46" s="4">
        <v>174</v>
      </c>
      <c t="n" r="C46" s="7">
        <v>168000</v>
      </c>
      <c t="n" r="D46" s="6">
        <v>-168000</v>
      </c>
    </row>
    <row spans="1:7" r="47">
      <c t="s" r="A47" s="4">
        <v>175</v>
      </c>
      <c t="n" r="C47" s="6">
        <v>216000</v>
      </c>
    </row>
    <row spans="1:7" r="48">
      <c t="s" r="A48" s="4">
        <v>176</v>
      </c>
      <c t="n" r="B48" s="6">
        <v>534000</v>
      </c>
      <c t="n" r="C48" s="7">
        <v>54000</v>
      </c>
      <c t="n" r="D48" s="6">
        <v>482000</v>
      </c>
      <c t="n" r="F48" s="6">
        <v>-2000</v>
      </c>
    </row>
    <row spans="1:7" r="49">
      <c t="s" r="A49" s="4">
        <v>177</v>
      </c>
      <c t="n" r="C49" s="6">
        <v>-481000</v>
      </c>
    </row>
    <row spans="1:7" r="50">
      <c t="s" r="A50" s="4">
        <v>178</v>
      </c>
      <c t="n" r="B50" s="6">
        <v>-10225000</v>
      </c>
      <c t="n" r="C50" s="7">
        <v>-120000</v>
      </c>
      <c t="n" r="D50" s="6">
        <v>-7050000</v>
      </c>
      <c t="n" r="F50" s="6">
        <v>-3055000</v>
      </c>
    </row>
    <row spans="1:7" r="51">
      <c t="s" r="A51" s="4">
        <v>179</v>
      </c>
      <c t="n" r="B51" s="6">
        <v>20636000</v>
      </c>
      <c t="n" r="D51" s="6">
        <v>20636000</v>
      </c>
    </row>
    <row spans="1:7" r="52">
      <c t="s" r="A52" s="4">
        <v>180</v>
      </c>
      <c t="n" r="B52" s="6">
        <v>3170000</v>
      </c>
      <c t="n" r="D52" s="6">
        <v>3170000</v>
      </c>
    </row>
    <row spans="1:7" r="53">
      <c t="s" r="A53" s="4">
        <v>187</v>
      </c>
      <c t="n" r="C53" s="6">
        <v>3700000</v>
      </c>
    </row>
    <row spans="1:7" r="54">
      <c t="s" r="A54" s="4">
        <v>188</v>
      </c>
      <c t="n" r="B54" s="6">
        <v>1000</v>
      </c>
    </row>
    <row spans="1:7" r="55">
      <c t="s" r="A55" s="4">
        <v>191</v>
      </c>
      <c t="n" r="C55" s="6">
        <v>3668000</v>
      </c>
    </row>
    <row spans="1:7" r="56">
      <c t="s" r="A56" s="4">
        <v>192</v>
      </c>
      <c t="n" r="C56" s="7">
        <v>917000</v>
      </c>
      <c t="n" r="D56" s="6">
        <v>-917000</v>
      </c>
    </row>
    <row spans="1:7" r="57">
      <c t="s" r="A57" s="4">
        <v>181</v>
      </c>
      <c t="n" r="B57" s="6">
        <v>8132000</v>
      </c>
      <c t="n" r="G57" s="6">
        <v>8132000</v>
      </c>
    </row>
    <row spans="1:7" r="58">
      <c t="s" r="A58" s="4">
        <v>193</v>
      </c>
      <c t="n" r="B58" s="6">
        <v>153884000</v>
      </c>
      <c t="n" r="G58" s="6">
        <v>153884000</v>
      </c>
    </row>
    <row spans="1:7" r="59">
      <c t="s" r="A59" s="4">
        <v>182</v>
      </c>
      <c t="n" r="B59" s="6">
        <v>-42458000</v>
      </c>
      <c t="n" r="G59" s="6">
        <v>-42458000</v>
      </c>
    </row>
    <row spans="1:7" r="60">
      <c t="s" r="A60" s="4">
        <v>183</v>
      </c>
      <c t="n" r="B60" s="6">
        <v>-40119000</v>
      </c>
      <c t="n" r="D60" s="6">
        <v>-40119000</v>
      </c>
    </row>
    <row spans="1:7" r="61">
      <c t="s" r="A61" s="4">
        <v>194</v>
      </c>
      <c t="n" r="C61" s="6">
        <v>9740000</v>
      </c>
    </row>
    <row spans="1:7" r="62">
      <c t="s" r="A62" s="4">
        <v>195</v>
      </c>
      <c t="n" r="B62" s="6">
        <v>177456000</v>
      </c>
      <c t="n" r="C62" s="7">
        <v>2435000</v>
      </c>
      <c t="n" r="D62" s="6">
        <v>175021000</v>
      </c>
    </row>
    <row spans="1:7" r="63">
      <c t="s" r="A63" s="4">
        <v>196</v>
      </c>
      <c t="n" r="B63" s="7">
        <v>1706047000</v>
      </c>
      <c t="n" r="C63" s="7">
        <v>20948000</v>
      </c>
      <c t="n" r="D63" s="7">
        <v>1737747000</v>
      </c>
      <c t="n" r="E63" s="7">
        <v>-2632000</v>
      </c>
      <c t="n" r="F63" s="7">
        <v>-256209000</v>
      </c>
      <c t="n" r="G63" s="7">
        <v>206193000</v>
      </c>
    </row>
    <row spans="1:7" r="64">
      <c t="s" r="A64" s="4">
        <v>197</v>
      </c>
      <c t="n" r="C64" s="6">
        <v>8379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S87"/>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9"/>
    <col customWidth="1" max="6" min="6" width="21"/>
    <col customWidth="1" max="7" min="7" width="35"/>
    <col customWidth="1" max="8" min="8" width="29"/>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9"/>
    <col customWidth="1" max="18" min="18" width="24"/>
    <col customWidth="1" max="19" min="19" width="21"/>
  </cols>
  <sheetData>
    <row spans="1:19" r="1">
      <c t="s" r="A1" s="1">
        <v>654</v>
      </c>
      <c t="s" r="C1" s="2">
        <v>655</v>
      </c>
      <c t="s" r="D1" s="2">
        <v>656</v>
      </c>
      <c t="s" r="E1" s="2">
        <v>657</v>
      </c>
      <c t="s" r="F1" s="2">
        <v>658</v>
      </c>
      <c t="s" r="G1" s="2">
        <v>659</v>
      </c>
      <c t="s" r="H1" s="2">
        <v>660</v>
      </c>
      <c t="s" r="I1" s="2">
        <v>467</v>
      </c>
      <c t="s" r="J1" s="2">
        <v>588</v>
      </c>
      <c t="s" r="K1" s="2">
        <v>661</v>
      </c>
      <c t="s" r="L1" s="2">
        <v>662</v>
      </c>
      <c t="s" r="M1" s="2">
        <v>471</v>
      </c>
      <c t="s" r="N1" s="2">
        <v>663</v>
      </c>
      <c t="s" r="O1" s="2">
        <v>664</v>
      </c>
      <c t="s" r="P1" s="2">
        <v>665</v>
      </c>
      <c t="s" r="Q1" s="2">
        <v>470</v>
      </c>
      <c t="s" r="R1" s="2">
        <v>666</v>
      </c>
      <c t="s" r="S1" s="2">
        <v>469</v>
      </c>
    </row>
    <row spans="1:19" r="2">
      <c t="s" r="A2" s="3">
        <v>667</v>
      </c>
    </row>
    <row spans="1:19" r="3">
      <c t="s" r="A3" s="4">
        <v>668</v>
      </c>
      <c t="n" r="D3" s="6">
        <v>59</v>
      </c>
    </row>
    <row spans="1:19" r="4">
      <c t="s" r="A4" s="4">
        <v>49</v>
      </c>
      <c t="n" r="I4" s="7">
        <v>1780949</v>
      </c>
      <c t="n" r="J4" s="7">
        <v>1764516</v>
      </c>
      <c t="n" r="K4" s="7">
        <v>1833475</v>
      </c>
      <c t="n" r="L4" s="7">
        <v>1675967</v>
      </c>
      <c t="n" r="M4" s="7">
        <v>1264674</v>
      </c>
      <c t="n" r="N4" s="7">
        <v>1228918</v>
      </c>
      <c t="n" r="O4" s="7">
        <v>1261397</v>
      </c>
      <c t="n" r="P4" s="7">
        <v>1272610</v>
      </c>
      <c t="n" r="Q4" s="7">
        <v>7054907</v>
      </c>
      <c t="n" r="R4" s="7">
        <v>5027599</v>
      </c>
      <c t="n" r="S4" s="7">
        <v>4775235</v>
      </c>
    </row>
    <row spans="1:19" r="5">
      <c t="s" r="A5" s="4">
        <v>52</v>
      </c>
      <c t="n" r="Q5" s="6">
        <v>382609</v>
      </c>
      <c t="n" r="R5" s="6">
        <v>313039</v>
      </c>
      <c t="n" r="S5" s="6">
        <v>302192</v>
      </c>
    </row>
    <row spans="1:19" r="6">
      <c t="s" r="A6" s="4">
        <v>669</v>
      </c>
      <c t="n" r="Q6" s="6">
        <v>4900</v>
      </c>
      <c t="n" r="R6" s="6">
        <v>-2500</v>
      </c>
      <c t="n" r="S6" s="6">
        <v>-9200</v>
      </c>
    </row>
    <row spans="1:19" r="7">
      <c t="s" r="A7" s="4">
        <v>670</v>
      </c>
      <c t="n" r="Q7" s="6">
        <v>3000</v>
      </c>
      <c t="n" r="R7" s="6">
        <v>-1500</v>
      </c>
      <c t="n" r="S7" s="6">
        <v>-5600</v>
      </c>
    </row>
    <row spans="1:19" r="8">
      <c t="s" r="A8" s="4">
        <v>671</v>
      </c>
      <c t="n" r="Q8" s="6">
        <v>8900</v>
      </c>
    </row>
    <row spans="1:19" r="9">
      <c t="s" r="A9" s="4">
        <v>215</v>
      </c>
      <c t="n" r="Q9" s="6">
        <v>8735</v>
      </c>
      <c t="n" r="R9" s="6">
        <v>23861</v>
      </c>
      <c t="n" r="S9" s="6">
        <v>250606</v>
      </c>
    </row>
    <row spans="1:19" r="10">
      <c t="s" r="A10" s="4">
        <v>672</v>
      </c>
      <c t="n" r="I10" s="6">
        <v>18000</v>
      </c>
      <c t="n" r="L10" s="7">
        <v>6700</v>
      </c>
      <c t="n" r="S10" s="6">
        <v>7900</v>
      </c>
    </row>
    <row spans="1:19" r="11">
      <c t="s" r="A11" s="4">
        <v>479</v>
      </c>
      <c t="n" r="S11" s="6">
        <v>4800</v>
      </c>
    </row>
    <row spans="1:19" r="12">
      <c t="s" r="A12" s="4">
        <v>670</v>
      </c>
      <c t="n" r="I12" s="7">
        <v>261</v>
      </c>
      <c t="n" r="K12" s="7">
        <v>983</v>
      </c>
      <c t="n" r="M12" s="7">
        <v>-9061</v>
      </c>
      <c t="n" r="N12" s="7">
        <v>1387</v>
      </c>
      <c t="n" r="O12" s="7">
        <v>-2018</v>
      </c>
      <c t="n" r="P12" s="7">
        <v>-3006</v>
      </c>
      <c t="n" r="Q12" s="6">
        <v>1244</v>
      </c>
      <c t="n" r="R12" s="6">
        <v>-12698</v>
      </c>
      <c t="n" r="S12" s="6">
        <v>-83887</v>
      </c>
    </row>
    <row spans="1:19" r="13">
      <c t="s" r="A13" s="4">
        <v>673</v>
      </c>
      <c t="n" r="Q13" s="6">
        <v>2552</v>
      </c>
    </row>
    <row spans="1:19" r="14">
      <c t="s" r="A14" s="4">
        <v>674</v>
      </c>
      <c t="n" r="Q14" s="7">
        <v>1400</v>
      </c>
    </row>
    <row spans="1:19" r="15">
      <c t="s" r="A15" s="4">
        <v>110</v>
      </c>
      <c t="s" r="B15" s="4">
        <v>127</v>
      </c>
      <c t="n" r="R15" s="6">
        <v>4512</v>
      </c>
    </row>
    <row spans="1:19" r="16">
      <c t="s" r="A16" s="4">
        <v>675</v>
      </c>
    </row>
    <row spans="1:19" r="17">
      <c t="s" r="A17" s="3">
        <v>667</v>
      </c>
    </row>
    <row spans="1:19" r="18">
      <c t="s" r="A18" s="4">
        <v>669</v>
      </c>
      <c t="n" r="R18" s="6">
        <v>-10000</v>
      </c>
      <c t="n" r="S18" s="6">
        <v>-93900</v>
      </c>
    </row>
    <row spans="1:19" r="19">
      <c t="s" r="A19" s="4">
        <v>676</v>
      </c>
      <c t="n" r="G19" s="6">
        <v>15</v>
      </c>
    </row>
    <row spans="1:19" r="20">
      <c t="s" r="A20" s="4">
        <v>677</v>
      </c>
      <c t="n" r="G20" s="6">
        <v>1</v>
      </c>
    </row>
    <row spans="1:19" r="21">
      <c t="s" r="A21" s="4">
        <v>678</v>
      </c>
      <c t="n" r="G21" s="7">
        <v>187000</v>
      </c>
    </row>
    <row spans="1:19" r="22">
      <c t="s" r="A22" s="4">
        <v>679</v>
      </c>
      <c t="n" r="G22" s="7">
        <v>180000</v>
      </c>
    </row>
    <row spans="1:19" r="23">
      <c t="s" r="A23" s="4">
        <v>670</v>
      </c>
      <c t="n" r="R23" s="6">
        <v>-6300</v>
      </c>
      <c t="n" r="S23" s="6">
        <v>-73700</v>
      </c>
    </row>
    <row spans="1:19" r="24">
      <c t="s" r="A24" s="4">
        <v>511</v>
      </c>
      <c t="n" r="S24" s="6">
        <v>68700</v>
      </c>
    </row>
    <row spans="1:19" r="25">
      <c t="s" r="A25" s="4">
        <v>680</v>
      </c>
    </row>
    <row spans="1:19" r="26">
      <c t="s" r="A26" s="3">
        <v>667</v>
      </c>
    </row>
    <row spans="1:19" r="27">
      <c t="s" r="A27" s="4">
        <v>676</v>
      </c>
      <c t="n" r="H27" s="6">
        <v>7</v>
      </c>
    </row>
    <row spans="1:19" r="28">
      <c t="s" r="A28" s="4">
        <v>678</v>
      </c>
      <c t="n" r="H28" s="7">
        <v>47000</v>
      </c>
    </row>
    <row spans="1:19" r="29">
      <c t="s" r="A29" s="4">
        <v>670</v>
      </c>
      <c t="n" r="S29" s="6">
        <v>-1000</v>
      </c>
    </row>
    <row spans="1:19" r="30">
      <c t="s" r="A30" s="4">
        <v>669</v>
      </c>
      <c t="n" r="S30" s="6">
        <v>-1700</v>
      </c>
    </row>
    <row spans="1:19" r="31">
      <c t="s" r="A31" s="4">
        <v>681</v>
      </c>
    </row>
    <row spans="1:19" r="32">
      <c t="s" r="A32" s="3">
        <v>667</v>
      </c>
    </row>
    <row spans="1:19" r="33">
      <c t="s" r="A33" s="4">
        <v>682</v>
      </c>
      <c t="n" r="S33" s="6">
        <v>20000</v>
      </c>
    </row>
    <row spans="1:19" r="34">
      <c t="s" r="A34" s="4">
        <v>683</v>
      </c>
    </row>
    <row spans="1:19" r="35">
      <c t="s" r="A35" s="3">
        <v>667</v>
      </c>
    </row>
    <row spans="1:19" r="36">
      <c t="s" r="A36" s="4">
        <v>671</v>
      </c>
      <c t="n" r="S36" s="6">
        <v>21000</v>
      </c>
    </row>
    <row spans="1:19" r="37">
      <c t="s" r="A37" s="4">
        <v>684</v>
      </c>
    </row>
    <row spans="1:19" r="38">
      <c t="s" r="A38" s="3">
        <v>667</v>
      </c>
    </row>
    <row spans="1:19" r="39">
      <c t="s" r="A39" s="4">
        <v>685</v>
      </c>
      <c t="s" r="E39" s="4">
        <v>686</v>
      </c>
    </row>
    <row spans="1:19" r="40">
      <c t="s" r="A40" s="4">
        <v>49</v>
      </c>
      <c t="n" r="R40" s="6">
        <v>62000</v>
      </c>
    </row>
    <row spans="1:19" r="41">
      <c t="s" r="A41" s="4">
        <v>52</v>
      </c>
      <c t="n" r="R41" s="6">
        <v>10000</v>
      </c>
    </row>
    <row spans="1:19" r="42">
      <c t="s" r="A42" s="4">
        <v>215</v>
      </c>
      <c t="n" r="E42" s="7">
        <v>13500</v>
      </c>
      <c t="n" r="R42" s="7">
        <v>15000</v>
      </c>
    </row>
    <row spans="1:19" r="43">
      <c t="s" r="A43" s="4">
        <v>687</v>
      </c>
      <c t="n" r="E43" s="6">
        <v>7</v>
      </c>
    </row>
    <row spans="1:19" r="44">
      <c t="s" r="A44" s="4">
        <v>688</v>
      </c>
      <c t="n" r="E44" s="6">
        <v>54</v>
      </c>
    </row>
    <row spans="1:19" r="45">
      <c t="s" r="A45" s="4">
        <v>557</v>
      </c>
    </row>
    <row spans="1:19" r="46">
      <c t="s" r="A46" s="3">
        <v>667</v>
      </c>
    </row>
    <row spans="1:19" r="47">
      <c t="s" r="A47" s="4">
        <v>685</v>
      </c>
      <c t="s" r="Q47" s="4">
        <v>689</v>
      </c>
    </row>
    <row spans="1:19" r="48">
      <c t="s" r="A48" s="4">
        <v>690</v>
      </c>
      <c t="n" r="R48" s="6">
        <v>903</v>
      </c>
    </row>
    <row spans="1:19" r="49">
      <c t="s" r="A49" s="4">
        <v>671</v>
      </c>
      <c t="n" r="S49" s="6">
        <v>500</v>
      </c>
    </row>
    <row spans="1:19" r="50">
      <c t="s" r="A50" s="4">
        <v>674</v>
      </c>
      <c t="n" r="R50" s="7">
        <v>200</v>
      </c>
    </row>
    <row spans="1:19" r="51">
      <c t="s" r="A51" s="4">
        <v>691</v>
      </c>
    </row>
    <row spans="1:19" r="52">
      <c t="s" r="A52" s="3">
        <v>667</v>
      </c>
    </row>
    <row spans="1:19" r="53">
      <c t="s" r="A53" s="4">
        <v>669</v>
      </c>
      <c t="n" r="R53" s="6">
        <v>-700</v>
      </c>
    </row>
    <row spans="1:19" r="54">
      <c t="s" r="A54" s="4">
        <v>670</v>
      </c>
      <c t="n" r="R54" s="6">
        <v>-400</v>
      </c>
    </row>
    <row spans="1:19" r="55">
      <c t="s" r="A55" s="4">
        <v>671</v>
      </c>
      <c t="n" r="R55" s="6">
        <v>3400</v>
      </c>
    </row>
    <row spans="1:19" r="56">
      <c t="s" r="A56" s="4">
        <v>692</v>
      </c>
      <c t="n" r="R56" s="7">
        <v>2100</v>
      </c>
    </row>
    <row spans="1:19" r="57">
      <c t="s" r="A57" s="4">
        <v>693</v>
      </c>
    </row>
    <row spans="1:19" r="58">
      <c t="s" r="A58" s="3">
        <v>667</v>
      </c>
    </row>
    <row spans="1:19" r="59">
      <c t="s" r="A59" s="4">
        <v>671</v>
      </c>
      <c t="n" r="S59" s="6">
        <v>3200</v>
      </c>
    </row>
    <row spans="1:19" r="60">
      <c t="s" r="A60" s="4">
        <v>670</v>
      </c>
      <c t="n" r="S60" s="6">
        <v>-5500</v>
      </c>
    </row>
    <row spans="1:19" r="61">
      <c t="s" r="A61" s="4">
        <v>669</v>
      </c>
      <c t="n" r="S61" s="6">
        <v>-9000</v>
      </c>
    </row>
    <row spans="1:19" r="62">
      <c t="s" r="A62" s="4">
        <v>694</v>
      </c>
    </row>
    <row spans="1:19" r="63">
      <c t="s" r="A63" s="3">
        <v>667</v>
      </c>
    </row>
    <row spans="1:19" r="64">
      <c t="s" r="A64" s="4">
        <v>695</v>
      </c>
      <c t="n" r="S64" s="6">
        <v>8600</v>
      </c>
    </row>
    <row spans="1:19" r="65">
      <c t="s" r="A65" s="4">
        <v>673</v>
      </c>
      <c t="n" r="S65" s="6">
        <v>400</v>
      </c>
    </row>
    <row spans="1:19" r="66">
      <c t="s" r="A66" s="4">
        <v>696</v>
      </c>
    </row>
    <row spans="1:19" r="67">
      <c t="s" r="A67" s="3">
        <v>667</v>
      </c>
    </row>
    <row spans="1:19" r="68">
      <c t="s" r="A68" s="4">
        <v>695</v>
      </c>
      <c t="n" r="S68" s="6">
        <v>1400</v>
      </c>
    </row>
    <row spans="1:19" r="69">
      <c t="s" r="A69" s="4">
        <v>697</v>
      </c>
      <c t="n" r="S69" s="6">
        <v>6000</v>
      </c>
    </row>
    <row spans="1:19" r="70">
      <c t="s" r="A70" s="4">
        <v>698</v>
      </c>
      <c t="n" r="S70" s="6">
        <v>3900</v>
      </c>
    </row>
    <row spans="1:19" r="71">
      <c t="s" r="A71" s="4">
        <v>110</v>
      </c>
      <c t="n" r="S71" s="7">
        <v>1100</v>
      </c>
    </row>
    <row spans="1:19" r="72">
      <c t="s" r="A72" s="4">
        <v>699</v>
      </c>
    </row>
    <row spans="1:19" r="73">
      <c t="s" r="A73" s="3">
        <v>667</v>
      </c>
    </row>
    <row spans="1:19" r="74">
      <c t="s" r="A74" s="4">
        <v>668</v>
      </c>
      <c t="n" r="C74" s="6">
        <v>9</v>
      </c>
    </row>
    <row spans="1:19" r="75">
      <c t="s" r="A75" s="4">
        <v>700</v>
      </c>
      <c t="n" r="F75" s="7">
        <v>40000</v>
      </c>
    </row>
    <row spans="1:19" r="76">
      <c t="s" r="A76" s="4">
        <v>701</v>
      </c>
      <c t="n" r="Q76" s="6">
        <v>7</v>
      </c>
    </row>
    <row spans="1:19" r="77">
      <c t="s" r="A77" s="4">
        <v>702</v>
      </c>
      <c t="n" r="Q77" s="7">
        <v>2000</v>
      </c>
    </row>
    <row spans="1:19" r="78">
      <c t="s" r="A78" s="4">
        <v>703</v>
      </c>
      <c t="n" r="Q78" s="7">
        <v>1200</v>
      </c>
    </row>
    <row spans="1:19" r="79">
      <c t="s" r="A79" s="4">
        <v>704</v>
      </c>
      <c t="n" r="Q79" s="6">
        <v>2</v>
      </c>
    </row>
    <row spans="1:19" r="80">
      <c t="s" r="A80" s="4">
        <v>705</v>
      </c>
    </row>
    <row spans="1:19" r="81">
      <c t="s" r="A81" s="3">
        <v>667</v>
      </c>
    </row>
    <row spans="1:19" r="82">
      <c t="s" r="A82" s="4">
        <v>685</v>
      </c>
      <c t="s" r="Q82" s="4">
        <v>706</v>
      </c>
    </row>
    <row spans="1:19" r="83">
      <c t="s" r="A83" s="4">
        <v>707</v>
      </c>
    </row>
    <row spans="1:19" r="84">
      <c t="s" r="A84" s="3">
        <v>667</v>
      </c>
    </row>
    <row spans="1:19" r="85">
      <c t="s" r="A85" s="4">
        <v>685</v>
      </c>
      <c t="s" r="Q85" s="4">
        <v>708</v>
      </c>
    </row>
    <row spans="1:19" r="86">
      <c t="n" r="A86"/>
    </row>
    <row spans="1:19" r="87">
      <c t="s" r="A87" s="4">
        <v>127</v>
      </c>
      <c t="s" r="B87" s="4">
        <v>558</v>
      </c>
    </row>
  </sheetData>
  <mergeCells count="3">
    <mergeCell ref="A1:B1"/>
    <mergeCell ref="A86:R86"/>
    <mergeCell ref="B87:R8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709</v>
      </c>
      <c t="s" r="B1" s="2">
        <v>1</v>
      </c>
    </row>
    <row spans="1:4" r="2">
      <c t="s" r="B2" s="2">
        <v>710</v>
      </c>
      <c t="s" r="C2" s="2">
        <v>471</v>
      </c>
      <c t="s" r="D2" s="2">
        <v>469</v>
      </c>
    </row>
    <row spans="1:4" r="3">
      <c t="s" r="A3" s="3">
        <v>711</v>
      </c>
    </row>
    <row spans="1:4" r="4">
      <c t="s" r="A4" s="4">
        <v>712</v>
      </c>
      <c t="n" r="B4" s="11">
        <v>4.9</v>
      </c>
      <c t="n" r="C4" s="11">
        <v>-2.5</v>
      </c>
      <c t="n" r="D4" s="11">
        <v>-9.199999999999999</v>
      </c>
    </row>
    <row spans="1:4" r="5">
      <c t="s" r="A5" s="4">
        <v>713</v>
      </c>
      <c t="n" r="B5" s="7">
        <v>3</v>
      </c>
      <c t="n" r="C5" s="11">
        <v>-1.5</v>
      </c>
      <c t="n" r="D5" s="11">
        <v>-5.6</v>
      </c>
    </row>
    <row spans="1:4" r="6">
      <c t="s" r="A6" s="4">
        <v>557</v>
      </c>
    </row>
    <row spans="1:4" r="7">
      <c t="s" r="A7" s="3">
        <v>711</v>
      </c>
    </row>
    <row spans="1:4" r="8">
      <c t="s" r="A8" s="4">
        <v>714</v>
      </c>
      <c t="n" r="B8" s="6">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15</v>
      </c>
      <c t="s" r="B1" s="2">
        <v>454</v>
      </c>
      <c t="s" r="J1" s="2">
        <v>1</v>
      </c>
    </row>
    <row spans="1:12" r="2">
      <c t="s" r="B2" s="2">
        <v>2</v>
      </c>
      <c t="s" r="C2" s="2">
        <v>41</v>
      </c>
      <c t="s" r="D2" s="2">
        <v>4</v>
      </c>
      <c t="s" r="E2" s="2">
        <v>42</v>
      </c>
      <c t="s" r="F2" s="2">
        <v>43</v>
      </c>
      <c t="s" r="G2" s="2">
        <v>44</v>
      </c>
      <c t="s" r="H2" s="2">
        <v>45</v>
      </c>
      <c t="s" r="I2" s="2">
        <v>46</v>
      </c>
      <c t="s" r="J2" s="2">
        <v>2</v>
      </c>
      <c t="s" r="K2" s="2">
        <v>43</v>
      </c>
      <c t="s" r="L2" s="2">
        <v>47</v>
      </c>
    </row>
    <row spans="1:12" r="3">
      <c t="s" r="A3" s="3">
        <v>264</v>
      </c>
    </row>
    <row spans="1:12" r="4">
      <c t="s" r="A4" s="4">
        <v>49</v>
      </c>
      <c t="n" r="J4" s="7">
        <v>43145</v>
      </c>
      <c t="n" r="K4" s="7">
        <v>297099</v>
      </c>
      <c t="n" r="L4" s="7">
        <v>1033701</v>
      </c>
    </row>
    <row spans="1:12" r="5">
      <c t="s" r="A5" s="4">
        <v>50</v>
      </c>
      <c t="n" r="J5" s="6">
        <v>20821</v>
      </c>
      <c t="n" r="K5" s="6">
        <v>126370</v>
      </c>
      <c t="n" r="L5" s="6">
        <v>405989</v>
      </c>
    </row>
    <row spans="1:12" r="6">
      <c t="s" r="A6" s="4">
        <v>51</v>
      </c>
      <c t="n" r="J6" s="6">
        <v>2265</v>
      </c>
      <c t="n" r="K6" s="6">
        <v>15528</v>
      </c>
      <c t="n" r="L6" s="6">
        <v>62221</v>
      </c>
    </row>
    <row spans="1:12" r="7">
      <c t="s" r="A7" s="4">
        <v>52</v>
      </c>
      <c t="n" r="J7" s="6">
        <v>7368</v>
      </c>
      <c t="n" r="K7" s="6">
        <v>83107</v>
      </c>
      <c t="n" r="L7" s="6">
        <v>123225</v>
      </c>
    </row>
    <row spans="1:12" r="8">
      <c t="s" r="A8" s="4">
        <v>53</v>
      </c>
      <c t="n" r="J8" s="6">
        <v>8030</v>
      </c>
      <c t="n" r="K8" s="6">
        <v>57246</v>
      </c>
      <c t="n" r="L8" s="6">
        <v>200184</v>
      </c>
    </row>
    <row spans="1:12" r="9">
      <c t="s" r="A9" s="4">
        <v>716</v>
      </c>
      <c t="n" r="J9" s="6">
        <v>3936</v>
      </c>
      <c t="n" r="K9" s="6">
        <v>94062</v>
      </c>
      <c t="n" r="L9" s="6">
        <v>268467</v>
      </c>
    </row>
    <row spans="1:12" r="10">
      <c t="s" r="A10" s="4">
        <v>57</v>
      </c>
      <c t="n" r="K10" s="6">
        <v>673</v>
      </c>
      <c t="n" r="L10" s="6">
        <v>10632</v>
      </c>
    </row>
    <row spans="1:12" r="11">
      <c t="s" r="A11" s="4">
        <v>717</v>
      </c>
      <c t="n" r="J11" s="6">
        <v>1123</v>
      </c>
      <c t="n" r="K11" s="6">
        <v>5380</v>
      </c>
      <c t="n" r="L11" s="6">
        <v>29444</v>
      </c>
    </row>
    <row spans="1:12" r="12">
      <c t="s" r="A12" s="4">
        <v>59</v>
      </c>
      <c t="n" r="J12" s="6">
        <v>4</v>
      </c>
      <c t="n" r="K12" s="6">
        <v>18</v>
      </c>
      <c t="n" r="L12" s="6">
        <v>53</v>
      </c>
    </row>
    <row spans="1:12" r="13">
      <c t="s" r="A13" s="4">
        <v>60</v>
      </c>
      <c t="n" r="J13" s="6">
        <v>-14</v>
      </c>
      <c t="n" r="K13" s="6">
        <v>-478</v>
      </c>
      <c t="n" r="L13" s="6">
        <v>-42</v>
      </c>
    </row>
    <row spans="1:12" r="14">
      <c t="s" r="A14" s="4">
        <v>718</v>
      </c>
      <c t="n" r="J14" s="6">
        <v>43533</v>
      </c>
      <c t="n" r="K14" s="6">
        <v>381906</v>
      </c>
      <c t="n" r="L14" s="6">
        <v>1100173</v>
      </c>
    </row>
    <row spans="1:12" r="15">
      <c t="s" r="A15" s="4">
        <v>719</v>
      </c>
      <c t="n" r="J15" s="6">
        <v>-388</v>
      </c>
      <c t="n" r="K15" s="6">
        <v>-84807</v>
      </c>
      <c t="n" r="L15" s="6">
        <v>-66472</v>
      </c>
    </row>
    <row spans="1:12" r="16">
      <c t="s" r="A16" s="4">
        <v>720</v>
      </c>
      <c t="n" r="J16" s="6">
        <v>-153</v>
      </c>
      <c t="n" r="K16" s="6">
        <v>-31177</v>
      </c>
      <c t="n" r="L16" s="6">
        <v>-26157</v>
      </c>
    </row>
    <row spans="1:12" r="17">
      <c t="s" r="A17" s="4">
        <v>66</v>
      </c>
      <c t="n" r="B17" s="7">
        <v>1509</v>
      </c>
      <c t="n" r="C17" s="7">
        <v>2269</v>
      </c>
      <c t="n" r="D17" s="7">
        <v>-589</v>
      </c>
      <c t="n" r="E17" s="7">
        <v>-3424</v>
      </c>
      <c t="n" r="F17" s="7">
        <v>-28743</v>
      </c>
      <c t="n" r="G17" s="7">
        <v>-8677</v>
      </c>
      <c t="n" r="H17" s="7">
        <v>-8768</v>
      </c>
      <c t="n" r="I17" s="7">
        <v>-7442</v>
      </c>
      <c t="n" r="J17" s="6">
        <v>-235</v>
      </c>
      <c t="n" r="K17" s="6">
        <v>-53630</v>
      </c>
      <c t="n" r="L17" s="6">
        <v>-40315</v>
      </c>
    </row>
    <row spans="1:12" r="18">
      <c t="s" r="A18" s="4">
        <v>67</v>
      </c>
      <c t="n" r="B18" s="6">
        <v>261</v>
      </c>
      <c t="n" r="D18" s="6">
        <v>983</v>
      </c>
      <c t="n" r="F18" s="6">
        <v>-9061</v>
      </c>
      <c t="n" r="G18" s="6">
        <v>1387</v>
      </c>
      <c t="n" r="H18" s="6">
        <v>-2018</v>
      </c>
      <c t="n" r="I18" s="6">
        <v>-3006</v>
      </c>
      <c t="n" r="J18" s="6">
        <v>1244</v>
      </c>
      <c t="n" r="K18" s="6">
        <v>-12698</v>
      </c>
      <c t="n" r="L18" s="6">
        <v>-83887</v>
      </c>
    </row>
    <row spans="1:12" r="19">
      <c t="s" r="A19" s="4">
        <v>68</v>
      </c>
      <c t="n" r="B19" s="6">
        <v>1770</v>
      </c>
      <c t="n" r="C19" s="6">
        <v>2269</v>
      </c>
      <c t="n" r="D19" s="6">
        <v>394</v>
      </c>
      <c t="n" r="E19" s="6">
        <v>-3424</v>
      </c>
      <c t="n" r="F19" s="6">
        <v>-37804</v>
      </c>
      <c t="n" r="G19" s="6">
        <v>-7290</v>
      </c>
      <c t="n" r="H19" s="6">
        <v>-10786</v>
      </c>
      <c t="n" r="I19" s="6">
        <v>-10448</v>
      </c>
      <c t="n" r="J19" s="6">
        <v>1009</v>
      </c>
      <c t="n" r="K19" s="6">
        <v>-66328</v>
      </c>
      <c t="n" r="L19" s="6">
        <v>-124202</v>
      </c>
    </row>
    <row spans="1:12" r="20">
      <c t="s" r="A20" s="4">
        <v>721</v>
      </c>
      <c t="n" r="B20" s="7">
        <v>-2</v>
      </c>
      <c t="n" r="C20" s="7">
        <v>-1</v>
      </c>
      <c t="n" r="D20" s="7">
        <v>-2</v>
      </c>
      <c t="n" r="E20" s="7">
        <v>-29</v>
      </c>
      <c t="n" r="F20" s="7">
        <v>-66</v>
      </c>
      <c t="n" r="G20" s="7">
        <v>-78</v>
      </c>
      <c t="n" r="H20" s="7">
        <v>-253</v>
      </c>
      <c t="n" r="I20" s="7">
        <v>-70</v>
      </c>
      <c t="n" r="J20" s="6">
        <v>34</v>
      </c>
      <c t="n" r="K20" s="6">
        <v>467</v>
      </c>
      <c t="n" r="L20" s="6">
        <v>233</v>
      </c>
    </row>
    <row spans="1:12" r="21">
      <c t="s" r="A21" s="4">
        <v>722</v>
      </c>
      <c t="n" r="J21" s="7">
        <v>1043</v>
      </c>
      <c t="n" r="K21" s="7">
        <v>-65861</v>
      </c>
      <c t="n" r="L21" s="7">
        <v>-12396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3</v>
      </c>
      <c t="s" r="B1" s="2">
        <v>1</v>
      </c>
    </row>
    <row spans="1:4" r="2">
      <c t="s" r="B2" s="2">
        <v>2</v>
      </c>
      <c t="s" r="C2" s="2">
        <v>43</v>
      </c>
      <c t="s" r="D2" s="2">
        <v>47</v>
      </c>
    </row>
    <row spans="1:4" r="3">
      <c t="s" r="A3" s="3">
        <v>711</v>
      </c>
    </row>
    <row spans="1:4" r="4">
      <c t="s" r="A4" s="4">
        <v>49</v>
      </c>
      <c t="n" r="B4" s="7">
        <v>43145</v>
      </c>
      <c t="n" r="C4" s="7">
        <v>297099</v>
      </c>
      <c t="n" r="D4" s="7">
        <v>1033701</v>
      </c>
    </row>
    <row spans="1:4" r="5">
      <c t="s" r="A5" s="4">
        <v>724</v>
      </c>
      <c t="n" r="B5" s="6">
        <v>8093</v>
      </c>
      <c t="n" r="C5" s="6">
        <v>3220</v>
      </c>
      <c t="n" r="D5" s="6">
        <v>86208</v>
      </c>
    </row>
    <row spans="1:4" r="6">
      <c t="s" r="A6" s="4">
        <v>52</v>
      </c>
      <c t="n" r="B6" s="6">
        <v>7368</v>
      </c>
      <c t="n" r="C6" s="6">
        <v>83107</v>
      </c>
      <c t="n" r="D6" s="6">
        <v>123225</v>
      </c>
    </row>
    <row spans="1:4" r="7">
      <c t="s" r="A7" s="4">
        <v>717</v>
      </c>
      <c t="n" r="B7" s="6">
        <v>1123</v>
      </c>
      <c t="n" r="C7" s="6">
        <v>5380</v>
      </c>
      <c t="n" r="D7" s="6">
        <v>29444</v>
      </c>
    </row>
    <row spans="1:4" r="8">
      <c t="s" r="A8" s="4">
        <v>725</v>
      </c>
    </row>
    <row spans="1:4" r="9">
      <c t="s" r="A9" s="3">
        <v>711</v>
      </c>
    </row>
    <row spans="1:4" r="10">
      <c t="s" r="A10" s="4">
        <v>49</v>
      </c>
      <c t="n" r="B10" s="6">
        <v>2368</v>
      </c>
      <c t="n" r="C10" s="6">
        <v>26571</v>
      </c>
      <c t="n" r="D10" s="6">
        <v>246925</v>
      </c>
    </row>
    <row spans="1:4" r="11">
      <c t="s" r="A11" s="4">
        <v>724</v>
      </c>
      <c t="n" r="B11" s="6">
        <v>920</v>
      </c>
      <c t="n" r="C11" s="6">
        <v>-3798</v>
      </c>
      <c t="n" r="D11" s="6">
        <v>30911</v>
      </c>
    </row>
    <row spans="1:4" r="12">
      <c t="s" r="A12" s="4">
        <v>52</v>
      </c>
      <c t="n" r="B12" s="6">
        <v>1989</v>
      </c>
      <c t="n" r="C12" s="6">
        <v>4174</v>
      </c>
      <c t="n" r="D12" s="6">
        <v>11926</v>
      </c>
    </row>
    <row spans="1:4" r="13">
      <c t="s" r="A13" s="4">
        <v>717</v>
      </c>
      <c t="n" r="C13" s="6">
        <v>1700</v>
      </c>
      <c t="n" r="D13" s="6">
        <v>12283</v>
      </c>
    </row>
    <row spans="1:4" r="14">
      <c t="s" r="A14" s="4">
        <v>726</v>
      </c>
    </row>
    <row spans="1:4" r="15">
      <c t="s" r="A15" s="3">
        <v>711</v>
      </c>
    </row>
    <row spans="1:4" r="16">
      <c t="s" r="A16" s="4">
        <v>49</v>
      </c>
      <c t="n" r="B16" s="6">
        <v>40777</v>
      </c>
      <c t="n" r="C16" s="6">
        <v>270528</v>
      </c>
      <c t="n" r="D16" s="6">
        <v>786776</v>
      </c>
    </row>
    <row spans="1:4" r="17">
      <c t="s" r="A17" s="4">
        <v>724</v>
      </c>
      <c t="n" r="B17" s="6">
        <v>7173</v>
      </c>
      <c t="n" r="C17" s="6">
        <v>7018</v>
      </c>
      <c t="n" r="D17" s="6">
        <v>55297</v>
      </c>
    </row>
    <row spans="1:4" r="18">
      <c t="s" r="A18" s="4">
        <v>52</v>
      </c>
      <c t="n" r="B18" s="6">
        <v>5379</v>
      </c>
      <c t="n" r="C18" s="6">
        <v>78933</v>
      </c>
      <c t="n" r="D18" s="6">
        <v>111299</v>
      </c>
    </row>
    <row spans="1:4" r="19">
      <c t="s" r="A19" s="4">
        <v>717</v>
      </c>
      <c t="n" r="B19" s="7">
        <v>1123</v>
      </c>
      <c t="n" r="C19" s="7">
        <v>3680</v>
      </c>
      <c t="n" r="D19" s="7">
        <v>171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727</v>
      </c>
      <c t="s" r="B1" s="2">
        <v>2</v>
      </c>
      <c t="s" r="C1" s="2">
        <v>43</v>
      </c>
    </row>
    <row spans="1:3" r="2">
      <c t="s" r="A2" s="3">
        <v>728</v>
      </c>
    </row>
    <row spans="1:3" r="3">
      <c t="s" r="A3" s="4">
        <v>119</v>
      </c>
      <c t="n" r="B3" s="7">
        <v>571</v>
      </c>
      <c t="n" r="C3" s="7">
        <v>3306</v>
      </c>
    </row>
    <row spans="1:3" r="4">
      <c t="s" r="A4" s="4">
        <v>110</v>
      </c>
      <c t="n" r="B4" s="6">
        <v>42</v>
      </c>
      <c t="n" r="C4" s="6">
        <v>169</v>
      </c>
    </row>
    <row spans="1:3" r="5">
      <c t="s" r="A5" s="4">
        <v>122</v>
      </c>
      <c t="n" r="B5" s="6">
        <v>613</v>
      </c>
      <c t="n" r="C5" s="6">
        <v>3475</v>
      </c>
    </row>
    <row spans="1:3" r="6">
      <c t="s" r="A6" s="4">
        <v>729</v>
      </c>
      <c t="n" r="B6" s="7">
        <v>613</v>
      </c>
      <c t="n" r="C6" s="7">
        <v>34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0</v>
      </c>
      <c t="s" r="B1" s="2">
        <v>454</v>
      </c>
      <c t="s" r="J1" s="2">
        <v>1</v>
      </c>
    </row>
    <row spans="1:12" r="2">
      <c t="s" r="B2" s="2">
        <v>2</v>
      </c>
      <c t="s" r="C2" s="2">
        <v>41</v>
      </c>
      <c t="s" r="D2" s="2">
        <v>4</v>
      </c>
      <c t="s" r="E2" s="2">
        <v>42</v>
      </c>
      <c t="s" r="F2" s="2">
        <v>43</v>
      </c>
      <c t="s" r="G2" s="2">
        <v>44</v>
      </c>
      <c t="s" r="H2" s="2">
        <v>45</v>
      </c>
      <c t="s" r="I2" s="2">
        <v>46</v>
      </c>
      <c t="s" r="J2" s="2">
        <v>2</v>
      </c>
      <c t="s" r="K2" s="2">
        <v>43</v>
      </c>
      <c t="s" r="L2" s="2">
        <v>47</v>
      </c>
    </row>
    <row spans="1:12" r="3">
      <c t="s" r="A3" s="3">
        <v>731</v>
      </c>
    </row>
    <row spans="1:12" r="4">
      <c t="s" r="A4" s="4">
        <v>732</v>
      </c>
      <c t="n" r="J4" s="7">
        <v>-94427</v>
      </c>
      <c t="n" r="K4" s="7">
        <v>-13976</v>
      </c>
      <c t="n" r="L4" s="7">
        <v>-44523</v>
      </c>
    </row>
    <row spans="1:12" r="5">
      <c t="s" r="A5" s="4">
        <v>733</v>
      </c>
      <c t="n" r="B5" s="7">
        <v>1509</v>
      </c>
      <c t="n" r="C5" s="7">
        <v>2269</v>
      </c>
      <c t="n" r="D5" s="7">
        <v>-589</v>
      </c>
      <c t="n" r="E5" s="7">
        <v>-3424</v>
      </c>
      <c t="n" r="F5" s="7">
        <v>-28743</v>
      </c>
      <c t="n" r="G5" s="7">
        <v>-8677</v>
      </c>
      <c t="n" r="H5" s="7">
        <v>-8768</v>
      </c>
      <c t="n" r="I5" s="7">
        <v>-7442</v>
      </c>
      <c t="n" r="J5" s="6">
        <v>-235</v>
      </c>
      <c t="n" r="K5" s="6">
        <v>-53630</v>
      </c>
      <c t="n" r="L5" s="6">
        <v>-40315</v>
      </c>
    </row>
    <row spans="1:12" r="6">
      <c t="s" r="A6" s="4">
        <v>722</v>
      </c>
      <c t="n" r="J6" s="6">
        <v>1043</v>
      </c>
      <c t="n" r="K6" s="6">
        <v>-65861</v>
      </c>
      <c t="n" r="L6" s="6">
        <v>-123969</v>
      </c>
    </row>
    <row spans="1:12" r="7">
      <c t="s" r="A7" s="4">
        <v>670</v>
      </c>
      <c t="n" r="B7" s="6">
        <v>261</v>
      </c>
      <c t="n" r="D7" s="6">
        <v>983</v>
      </c>
      <c t="n" r="F7" s="6">
        <v>-9061</v>
      </c>
      <c t="n" r="G7" s="6">
        <v>1387</v>
      </c>
      <c t="n" r="H7" s="6">
        <v>-2018</v>
      </c>
      <c t="n" r="I7" s="6">
        <v>-3006</v>
      </c>
      <c t="n" r="J7" s="6">
        <v>1244</v>
      </c>
      <c t="n" r="K7" s="6">
        <v>-12698</v>
      </c>
      <c t="n" r="L7" s="6">
        <v>-83887</v>
      </c>
    </row>
    <row spans="1:12" r="8">
      <c t="s" r="A8" s="4">
        <v>734</v>
      </c>
      <c t="n" r="B8" s="6">
        <v>1770</v>
      </c>
      <c t="n" r="C8" s="6">
        <v>2269</v>
      </c>
      <c t="n" r="D8" s="6">
        <v>394</v>
      </c>
      <c t="n" r="E8" s="6">
        <v>-3424</v>
      </c>
      <c t="n" r="F8" s="6">
        <v>-37804</v>
      </c>
      <c t="n" r="G8" s="6">
        <v>-7290</v>
      </c>
      <c t="n" r="H8" s="6">
        <v>-10786</v>
      </c>
      <c t="n" r="I8" s="6">
        <v>-10448</v>
      </c>
      <c t="n" r="J8" s="6">
        <v>1009</v>
      </c>
      <c t="n" r="K8" s="6">
        <v>-66328</v>
      </c>
      <c t="n" r="L8" s="6">
        <v>-124202</v>
      </c>
    </row>
    <row spans="1:12" r="9">
      <c t="s" r="A9" s="4">
        <v>69</v>
      </c>
      <c t="n" r="B9" s="7">
        <v>45674</v>
      </c>
      <c t="n" r="C9" s="7">
        <v>-14599</v>
      </c>
      <c t="n" r="D9" s="7">
        <v>22371</v>
      </c>
      <c t="n" r="E9" s="7">
        <v>-146830</v>
      </c>
      <c t="n" r="F9" s="7">
        <v>-47684</v>
      </c>
      <c t="n" r="G9" s="7">
        <v>-4362</v>
      </c>
      <c t="n" r="H9" s="7">
        <v>-35811</v>
      </c>
      <c t="n" r="I9" s="7">
        <v>8020</v>
      </c>
      <c t="n" r="J9" s="7">
        <v>-93384</v>
      </c>
      <c t="n" r="K9" s="7">
        <v>-79837</v>
      </c>
      <c t="n" r="L9" s="7">
        <v>-168492</v>
      </c>
    </row>
    <row spans="1:12" r="10">
      <c t="s" r="A10" s="4">
        <v>735</v>
      </c>
      <c t="n" r="B10" s="6">
        <v>86336</v>
      </c>
      <c t="n" r="C10" s="6">
        <v>86184</v>
      </c>
      <c t="n" r="D10" s="6">
        <v>86045</v>
      </c>
      <c t="n" r="E10" s="6">
        <v>79575</v>
      </c>
      <c t="n" r="F10" s="6">
        <v>65135</v>
      </c>
      <c t="n" r="G10" s="6">
        <v>62863</v>
      </c>
      <c t="n" r="H10" s="6">
        <v>53714</v>
      </c>
      <c t="n" r="I10" s="6">
        <v>52641</v>
      </c>
      <c t="n" r="J10" s="6">
        <v>84558</v>
      </c>
      <c t="n" r="K10" s="6">
        <v>58634</v>
      </c>
      <c t="n" r="L10" s="6">
        <v>52249</v>
      </c>
    </row>
    <row spans="1:12" r="11">
      <c t="s" r="A11" s="4">
        <v>736</v>
      </c>
      <c t="n" r="B11" s="6">
        <v>87232</v>
      </c>
      <c t="n" r="C11" s="6">
        <v>86184</v>
      </c>
      <c t="n" r="D11" s="6">
        <v>86402</v>
      </c>
      <c t="n" r="E11" s="6">
        <v>79575</v>
      </c>
      <c t="n" r="F11" s="6">
        <v>65135</v>
      </c>
      <c t="n" r="G11" s="6">
        <v>62902</v>
      </c>
      <c t="n" r="H11" s="6">
        <v>53714</v>
      </c>
      <c t="n" r="I11" s="6">
        <v>52711</v>
      </c>
      <c t="n" r="J11" s="6">
        <v>84558</v>
      </c>
      <c t="n" r="K11" s="6">
        <v>58634</v>
      </c>
      <c t="n" r="L11" s="6">
        <v>52249</v>
      </c>
    </row>
    <row spans="1:12" r="12">
      <c t="s" r="A12" s="4">
        <v>737</v>
      </c>
      <c t="n" r="B12" s="8">
        <v>0.5</v>
      </c>
      <c t="n" r="C12" s="8">
        <v>-0.2</v>
      </c>
      <c t="n" r="D12" s="8">
        <v>0.25</v>
      </c>
      <c t="n" r="E12" s="8">
        <v>-1.8</v>
      </c>
      <c t="n" r="F12" s="8">
        <v>-0.15</v>
      </c>
      <c t="n" r="G12" s="8">
        <v>0.04</v>
      </c>
      <c t="n" r="H12" s="8">
        <v>-0.47</v>
      </c>
      <c t="n" r="I12" s="8">
        <v>0.34</v>
      </c>
      <c t="n" r="J12" s="8">
        <v>-1.12</v>
      </c>
      <c t="n" r="K12" s="8">
        <v>-0.24</v>
      </c>
      <c t="n" r="L12" s="8">
        <v>-0.85</v>
      </c>
    </row>
    <row spans="1:12" r="13">
      <c t="s" r="A13" s="4">
        <v>738</v>
      </c>
      <c t="n" r="B13" s="9">
        <v>0.02</v>
      </c>
      <c t="n" r="C13" s="9">
        <v>0.03</v>
      </c>
      <c t="n" r="E13" s="9">
        <v>-0.04</v>
      </c>
      <c t="n" r="F13" s="9">
        <v>-0.58</v>
      </c>
      <c t="n" r="G13" s="9">
        <v>-0.11</v>
      </c>
      <c t="n" r="H13" s="9">
        <v>-0.2</v>
      </c>
      <c t="n" r="I13" s="9">
        <v>-0.19</v>
      </c>
      <c t="n" r="K13" s="9">
        <v>-0.91</v>
      </c>
      <c t="n" r="L13" s="9">
        <v>-0.77</v>
      </c>
    </row>
    <row spans="1:12" r="14">
      <c t="s" r="A14" s="4">
        <v>67</v>
      </c>
      <c t="n" r="J14" s="9">
        <v>0.01</v>
      </c>
      <c t="n" r="K14" s="9">
        <v>-0.21</v>
      </c>
      <c t="n" r="L14" s="9">
        <v>-1.61</v>
      </c>
    </row>
    <row spans="1:12" r="15">
      <c t="s" r="A15" s="4">
        <v>68</v>
      </c>
      <c t="n" r="J15" s="9">
        <v>0.01</v>
      </c>
      <c t="n" r="K15" s="9">
        <v>-1.12</v>
      </c>
      <c t="n" r="L15" s="9">
        <v>-2.38</v>
      </c>
    </row>
    <row spans="1:12" r="16">
      <c t="s" r="A16" s="4">
        <v>69</v>
      </c>
      <c t="n" r="B16" s="9">
        <v>0.52</v>
      </c>
      <c t="n" r="C16" s="9">
        <v>-0.17</v>
      </c>
      <c t="n" r="D16" s="9">
        <v>0.25</v>
      </c>
      <c t="n" r="E16" s="9">
        <v>-1.84</v>
      </c>
      <c t="n" r="F16" s="9">
        <v>-0.73</v>
      </c>
      <c t="n" r="G16" s="9">
        <v>-0.07000000000000001</v>
      </c>
      <c t="n" r="H16" s="9">
        <v>-0.67</v>
      </c>
      <c t="n" r="I16" s="9">
        <v>0.15</v>
      </c>
      <c t="n" r="J16" s="9">
        <v>-1.11</v>
      </c>
      <c t="n" r="K16" s="9">
        <v>-1.36</v>
      </c>
      <c t="n" r="L16" s="9">
        <v>-3.23</v>
      </c>
    </row>
    <row spans="1:12" r="17">
      <c t="s" r="A17" s="4">
        <v>739</v>
      </c>
      <c t="n" r="B17" s="9">
        <v>0.5</v>
      </c>
      <c t="n" r="C17" s="9">
        <v>-0.2</v>
      </c>
      <c t="n" r="D17" s="9">
        <v>0.25</v>
      </c>
      <c t="n" r="E17" s="9">
        <v>-1.8</v>
      </c>
      <c t="n" r="F17" s="9">
        <v>-0.15</v>
      </c>
      <c t="n" r="G17" s="9">
        <v>0.04</v>
      </c>
      <c t="n" r="H17" s="9">
        <v>-0.47</v>
      </c>
      <c t="n" r="I17" s="9">
        <v>0.34</v>
      </c>
      <c t="n" r="J17" s="9">
        <v>-1.12</v>
      </c>
      <c t="n" r="K17" s="9">
        <v>-0.24</v>
      </c>
      <c t="n" r="L17" s="9">
        <v>-0.85</v>
      </c>
    </row>
    <row spans="1:12" r="18">
      <c t="s" r="A18" s="4">
        <v>740</v>
      </c>
      <c t="n" r="B18" s="9">
        <v>0.02</v>
      </c>
      <c t="n" r="C18" s="9">
        <v>0.03</v>
      </c>
      <c t="n" r="E18" s="9">
        <v>-0.04</v>
      </c>
      <c t="n" r="F18" s="9">
        <v>-0.58</v>
      </c>
      <c t="n" r="G18" s="9">
        <v>-0.11</v>
      </c>
      <c t="n" r="H18" s="9">
        <v>-0.2</v>
      </c>
      <c t="n" r="I18" s="9">
        <v>-0.19</v>
      </c>
      <c t="n" r="K18" s="9">
        <v>-0.91</v>
      </c>
      <c t="n" r="L18" s="9">
        <v>-0.77</v>
      </c>
    </row>
    <row spans="1:12" r="19">
      <c t="s" r="A19" s="4">
        <v>67</v>
      </c>
      <c t="n" r="J19" s="9">
        <v>0.01</v>
      </c>
      <c t="n" r="K19" s="9">
        <v>-0.21</v>
      </c>
      <c t="n" r="L19" s="9">
        <v>-1.61</v>
      </c>
    </row>
    <row spans="1:12" r="20">
      <c t="s" r="A20" s="4">
        <v>68</v>
      </c>
      <c t="n" r="J20" s="9">
        <v>0.01</v>
      </c>
      <c t="n" r="K20" s="9">
        <v>-1.12</v>
      </c>
      <c t="n" r="L20" s="9">
        <v>-2.38</v>
      </c>
    </row>
    <row spans="1:12" r="21">
      <c t="s" r="A21" s="4">
        <v>69</v>
      </c>
      <c t="n" r="B21" s="8">
        <v>0.52</v>
      </c>
      <c t="n" r="C21" s="8">
        <v>-0.17</v>
      </c>
      <c t="n" r="D21" s="8">
        <v>0.25</v>
      </c>
      <c t="n" r="E21" s="8">
        <v>-1.84</v>
      </c>
      <c t="n" r="F21" s="8">
        <v>-0.73</v>
      </c>
      <c t="n" r="G21" s="8">
        <v>-0.07000000000000001</v>
      </c>
      <c t="n" r="H21" s="8">
        <v>-0.67</v>
      </c>
      <c t="n" r="I21" s="8">
        <v>0.15</v>
      </c>
      <c t="n" r="J21" s="8">
        <v>-1.11</v>
      </c>
      <c t="n" r="K21" s="8">
        <v>-1.36</v>
      </c>
      <c t="n" r="L21" s="8">
        <v>-3.23</v>
      </c>
    </row>
    <row spans="1:12" r="22">
      <c t="s" r="A22" s="4">
        <v>741</v>
      </c>
    </row>
    <row spans="1:12" r="23">
      <c t="s" r="A23" s="3">
        <v>731</v>
      </c>
    </row>
    <row spans="1:12" r="24">
      <c t="s" r="A24" s="4">
        <v>732</v>
      </c>
      <c t="n" r="J24" s="7">
        <v>-94427</v>
      </c>
      <c t="n" r="K24" s="7">
        <v>-13976</v>
      </c>
      <c t="n" r="L24" s="7">
        <v>-44523</v>
      </c>
    </row>
    <row spans="1:12" r="25">
      <c t="s" r="A25" s="4">
        <v>742</v>
      </c>
      <c t="n" r="J25" s="6">
        <v>-94427</v>
      </c>
      <c t="n" r="K25" s="6">
        <v>-13976</v>
      </c>
      <c t="n" r="L25" s="6">
        <v>-44523</v>
      </c>
    </row>
    <row spans="1:12" r="26">
      <c t="s" r="A26" s="4">
        <v>733</v>
      </c>
      <c t="n" r="J26" s="6">
        <v>-201</v>
      </c>
      <c t="n" r="K26" s="6">
        <v>-53163</v>
      </c>
      <c t="n" r="L26" s="6">
        <v>-40082</v>
      </c>
    </row>
    <row spans="1:12" r="27">
      <c t="s" r="A27" s="4">
        <v>722</v>
      </c>
      <c t="n" r="J27" s="6">
        <v>-201</v>
      </c>
      <c t="n" r="K27" s="6">
        <v>-53163</v>
      </c>
      <c t="n" r="L27" s="6">
        <v>-40082</v>
      </c>
    </row>
    <row spans="1:12" r="28">
      <c t="s" r="A28" s="4">
        <v>670</v>
      </c>
      <c t="n" r="J28" s="6">
        <v>1244</v>
      </c>
      <c t="n" r="K28" s="6">
        <v>-12698</v>
      </c>
      <c t="n" r="L28" s="6">
        <v>-83887</v>
      </c>
    </row>
    <row spans="1:12" r="29">
      <c t="s" r="A29" s="4">
        <v>743</v>
      </c>
      <c t="n" r="J29" s="6">
        <v>1244</v>
      </c>
      <c t="n" r="K29" s="6">
        <v>-12698</v>
      </c>
      <c t="n" r="L29" s="6">
        <v>-83887</v>
      </c>
    </row>
    <row spans="1:12" r="30">
      <c t="s" r="A30" s="4">
        <v>734</v>
      </c>
      <c t="n" r="J30" s="6">
        <v>1043</v>
      </c>
      <c t="n" r="K30" s="6">
        <v>-65861</v>
      </c>
      <c t="n" r="L30" s="6">
        <v>-123969</v>
      </c>
    </row>
    <row spans="1:12" r="31">
      <c t="s" r="A31" s="4">
        <v>744</v>
      </c>
      <c t="n" r="J31" s="6">
        <v>1043</v>
      </c>
      <c t="n" r="K31" s="6">
        <v>-65861</v>
      </c>
      <c t="n" r="L31" s="6">
        <v>-123969</v>
      </c>
    </row>
    <row spans="1:12" r="32">
      <c t="s" r="A32" s="4">
        <v>69</v>
      </c>
      <c t="n" r="J32" s="6">
        <v>-93384</v>
      </c>
      <c t="n" r="K32" s="6">
        <v>-79837</v>
      </c>
      <c t="n" r="L32" s="6">
        <v>-168492</v>
      </c>
    </row>
    <row spans="1:12" r="33">
      <c t="s" r="A33" s="4">
        <v>745</v>
      </c>
      <c t="n" r="J33" s="7">
        <v>-93384</v>
      </c>
      <c t="n" r="K33" s="7">
        <v>-79837</v>
      </c>
      <c t="n" r="L33" s="7">
        <v>-168492</v>
      </c>
    </row>
    <row spans="1:12" r="34">
      <c t="s" r="A34" s="4">
        <v>735</v>
      </c>
      <c t="n" r="J34" s="6">
        <v>84558</v>
      </c>
      <c t="n" r="K34" s="6">
        <v>58634</v>
      </c>
      <c t="n" r="L34" s="6">
        <v>52249</v>
      </c>
    </row>
    <row spans="1:12" r="35">
      <c t="s" r="A35" s="4">
        <v>737</v>
      </c>
      <c t="n" r="J35" s="8">
        <v>-1.12</v>
      </c>
      <c t="n" r="K35" s="8">
        <v>-0.24</v>
      </c>
      <c t="n" r="L35" s="8">
        <v>-0.85</v>
      </c>
    </row>
    <row spans="1:12" r="36">
      <c t="s" r="A36" s="4">
        <v>738</v>
      </c>
      <c t="n" r="K36" s="9">
        <v>-0.91</v>
      </c>
      <c t="n" r="L36" s="9">
        <v>-0.77</v>
      </c>
    </row>
    <row spans="1:12" r="37">
      <c t="s" r="A37" s="4">
        <v>67</v>
      </c>
      <c t="n" r="J37" s="9">
        <v>0.01</v>
      </c>
      <c t="n" r="K37" s="9">
        <v>-0.21</v>
      </c>
      <c t="n" r="L37" s="9">
        <v>-1.61</v>
      </c>
    </row>
    <row spans="1:12" r="38">
      <c t="s" r="A38" s="4">
        <v>68</v>
      </c>
      <c t="n" r="J38" s="9">
        <v>0.01</v>
      </c>
      <c t="n" r="K38" s="9">
        <v>-1.12</v>
      </c>
      <c t="n" r="L38" s="9">
        <v>-2.38</v>
      </c>
    </row>
    <row spans="1:12" r="39">
      <c t="s" r="A39" s="4">
        <v>69</v>
      </c>
      <c t="n" r="J39" s="8">
        <v>-1.11</v>
      </c>
      <c t="n" r="K39" s="8">
        <v>-1.36</v>
      </c>
      <c t="n" r="L39" s="8">
        <v>-3.23</v>
      </c>
    </row>
    <row spans="1:12" r="40">
      <c t="s" r="A40" s="4">
        <v>746</v>
      </c>
    </row>
    <row spans="1:12" r="41">
      <c t="s" r="A41" s="3">
        <v>731</v>
      </c>
    </row>
    <row spans="1:12" r="42">
      <c t="s" r="A42" s="4">
        <v>732</v>
      </c>
      <c t="n" r="J42" s="7">
        <v>-94427</v>
      </c>
      <c t="n" r="K42" s="7">
        <v>-13976</v>
      </c>
      <c t="n" r="L42" s="7">
        <v>-44523</v>
      </c>
    </row>
    <row spans="1:12" r="43">
      <c t="s" r="A43" s="4">
        <v>742</v>
      </c>
      <c t="n" r="J43" s="6">
        <v>-94427</v>
      </c>
      <c t="n" r="K43" s="6">
        <v>-13976</v>
      </c>
      <c t="n" r="L43" s="6">
        <v>-44523</v>
      </c>
    </row>
    <row spans="1:12" r="44">
      <c t="s" r="A44" s="4">
        <v>733</v>
      </c>
      <c t="n" r="J44" s="6">
        <v>-201</v>
      </c>
      <c t="n" r="K44" s="6">
        <v>-53163</v>
      </c>
      <c t="n" r="L44" s="6">
        <v>-40082</v>
      </c>
    </row>
    <row spans="1:12" r="45">
      <c t="s" r="A45" s="4">
        <v>722</v>
      </c>
      <c t="n" r="J45" s="6">
        <v>-201</v>
      </c>
      <c t="n" r="K45" s="6">
        <v>-53163</v>
      </c>
      <c t="n" r="L45" s="6">
        <v>-40082</v>
      </c>
    </row>
    <row spans="1:12" r="46">
      <c t="s" r="A46" s="4">
        <v>670</v>
      </c>
      <c t="n" r="J46" s="6">
        <v>1244</v>
      </c>
      <c t="n" r="K46" s="6">
        <v>-12698</v>
      </c>
      <c t="n" r="L46" s="6">
        <v>-83887</v>
      </c>
    </row>
    <row spans="1:12" r="47">
      <c t="s" r="A47" s="4">
        <v>743</v>
      </c>
      <c t="n" r="J47" s="6">
        <v>1244</v>
      </c>
      <c t="n" r="K47" s="6">
        <v>-12698</v>
      </c>
      <c t="n" r="L47" s="6">
        <v>-83887</v>
      </c>
    </row>
    <row spans="1:12" r="48">
      <c t="s" r="A48" s="4">
        <v>734</v>
      </c>
      <c t="n" r="J48" s="6">
        <v>1043</v>
      </c>
      <c t="n" r="K48" s="6">
        <v>-65861</v>
      </c>
      <c t="n" r="L48" s="6">
        <v>-123969</v>
      </c>
    </row>
    <row spans="1:12" r="49">
      <c t="s" r="A49" s="4">
        <v>744</v>
      </c>
      <c t="n" r="J49" s="6">
        <v>1043</v>
      </c>
      <c t="n" r="K49" s="6">
        <v>-65861</v>
      </c>
      <c t="n" r="L49" s="6">
        <v>-123969</v>
      </c>
    </row>
    <row spans="1:12" r="50">
      <c t="s" r="A50" s="4">
        <v>69</v>
      </c>
      <c t="n" r="J50" s="6">
        <v>-93384</v>
      </c>
      <c t="n" r="K50" s="6">
        <v>-79837</v>
      </c>
      <c t="n" r="L50" s="6">
        <v>-168492</v>
      </c>
    </row>
    <row spans="1:12" r="51">
      <c t="s" r="A51" s="4">
        <v>745</v>
      </c>
      <c t="n" r="J51" s="7">
        <v>-93384</v>
      </c>
      <c t="n" r="K51" s="7">
        <v>-79837</v>
      </c>
      <c t="n" r="L51" s="7">
        <v>-168492</v>
      </c>
    </row>
    <row spans="1:12" r="52">
      <c t="s" r="A52" s="4">
        <v>735</v>
      </c>
      <c t="n" r="J52" s="6">
        <v>84558</v>
      </c>
      <c t="n" r="K52" s="6">
        <v>58634</v>
      </c>
      <c t="n" r="L52" s="6">
        <v>52249</v>
      </c>
    </row>
    <row spans="1:12" r="53">
      <c t="s" r="A53" s="4">
        <v>736</v>
      </c>
      <c t="n" r="J53" s="6">
        <v>84558</v>
      </c>
      <c t="n" r="K53" s="6">
        <v>58634</v>
      </c>
      <c t="n" r="L53" s="6">
        <v>52249</v>
      </c>
    </row>
    <row spans="1:12" r="54">
      <c t="s" r="A54" s="4">
        <v>739</v>
      </c>
      <c t="n" r="J54" s="8">
        <v>-1.12</v>
      </c>
      <c t="n" r="K54" s="8">
        <v>-0.24</v>
      </c>
      <c t="n" r="L54" s="8">
        <v>-0.85</v>
      </c>
    </row>
    <row spans="1:12" r="55">
      <c t="s" r="A55" s="4">
        <v>740</v>
      </c>
      <c t="n" r="K55" s="9">
        <v>-0.91</v>
      </c>
      <c t="n" r="L55" s="9">
        <v>-0.77</v>
      </c>
    </row>
    <row spans="1:12" r="56">
      <c t="s" r="A56" s="4">
        <v>67</v>
      </c>
      <c t="n" r="J56" s="9">
        <v>0.01</v>
      </c>
      <c t="n" r="K56" s="9">
        <v>-0.21</v>
      </c>
      <c t="n" r="L56" s="9">
        <v>-1.61</v>
      </c>
    </row>
    <row spans="1:12" r="57">
      <c t="s" r="A57" s="4">
        <v>68</v>
      </c>
      <c t="n" r="J57" s="9">
        <v>0.01</v>
      </c>
      <c t="n" r="K57" s="9">
        <v>-1.12</v>
      </c>
      <c t="n" r="L57" s="9">
        <v>-2.38</v>
      </c>
    </row>
    <row spans="1:12" r="58">
      <c t="s" r="A58" s="4">
        <v>69</v>
      </c>
      <c t="n" r="J58" s="8">
        <v>-1.11</v>
      </c>
      <c t="n" r="K58" s="8">
        <v>-1.36</v>
      </c>
      <c t="n" r="L58" s="8">
        <v>-3.23</v>
      </c>
    </row>
    <row spans="1:12" r="59">
      <c t="s" r="A59" s="4">
        <v>747</v>
      </c>
      <c t="n" r="J59" s="6">
        <v>2600</v>
      </c>
      <c t="n" r="K59" s="6">
        <v>1276</v>
      </c>
      <c t="n" r="L59" s="6">
        <v>103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8"/>
  </cols>
  <sheetData>
    <row spans="1:2" r="1">
      <c t="s" r="A1" s="1">
        <v>748</v>
      </c>
      <c t="s" r="B1" s="2">
        <v>1</v>
      </c>
    </row>
    <row spans="1:2" r="2">
      <c t="s" r="B2" s="2">
        <v>749</v>
      </c>
    </row>
    <row spans="1:2" r="3">
      <c t="s" r="A3" s="3">
        <v>270</v>
      </c>
    </row>
    <row spans="1:2" r="4">
      <c t="s" r="A4" s="4">
        <v>750</v>
      </c>
      <c t="n" r="B4" s="6">
        <v>4</v>
      </c>
    </row>
    <row spans="1:2" r="5">
      <c t="s" r="A5" s="4">
        <v>751</v>
      </c>
      <c t="n" r="B5" s="6">
        <v>6</v>
      </c>
    </row>
    <row spans="1:2" r="6">
      <c t="s" r="A6" s="4">
        <v>752</v>
      </c>
      <c t="n" r="B6" s="7">
        <v>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1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753</v>
      </c>
      <c t="s" r="C1" s="2">
        <v>454</v>
      </c>
      <c t="s" r="L1" s="2">
        <v>1</v>
      </c>
    </row>
    <row spans="1:14" r="2">
      <c t="s" r="C2" s="2">
        <v>2</v>
      </c>
      <c t="s" r="D2" s="2">
        <v>41</v>
      </c>
      <c t="s" r="E2" s="2">
        <v>4</v>
      </c>
      <c t="s" r="F2" s="2">
        <v>42</v>
      </c>
      <c t="s" r="G2" s="2">
        <v>43</v>
      </c>
      <c t="s" r="H2" s="2">
        <v>44</v>
      </c>
      <c t="s" r="I2" s="2">
        <v>45</v>
      </c>
      <c t="s" r="J2" s="2">
        <v>46</v>
      </c>
      <c t="s" r="K2" s="2">
        <v>47</v>
      </c>
      <c t="s" r="L2" s="2">
        <v>2</v>
      </c>
      <c t="s" r="M2" s="2">
        <v>43</v>
      </c>
      <c t="s" r="N2" s="2">
        <v>47</v>
      </c>
    </row>
    <row spans="1:14" r="3">
      <c t="s" r="A3" s="3">
        <v>754</v>
      </c>
    </row>
    <row spans="1:14" r="4">
      <c t="s" r="A4" s="4">
        <v>49</v>
      </c>
      <c t="n" r="C4" s="7">
        <v>1780949</v>
      </c>
      <c t="n" r="D4" s="7">
        <v>1764516</v>
      </c>
      <c t="n" r="E4" s="7">
        <v>1833475</v>
      </c>
      <c t="n" r="F4" s="7">
        <v>1675967</v>
      </c>
      <c t="n" r="G4" s="7">
        <v>1264674</v>
      </c>
      <c t="n" r="H4" s="7">
        <v>1228918</v>
      </c>
      <c t="n" r="I4" s="7">
        <v>1261397</v>
      </c>
      <c t="n" r="J4" s="7">
        <v>1272610</v>
      </c>
      <c t="n" r="L4" s="7">
        <v>7054907</v>
      </c>
      <c t="n" r="M4" s="7">
        <v>5027599</v>
      </c>
      <c t="n" r="N4" s="7">
        <v>4775235</v>
      </c>
    </row>
    <row spans="1:14" r="5">
      <c t="s" r="A5" s="4">
        <v>724</v>
      </c>
      <c t="n" r="L5" s="6">
        <v>674789</v>
      </c>
      <c t="n" r="M5" s="6">
        <v>638734</v>
      </c>
      <c t="n" r="N5" s="6">
        <v>507973</v>
      </c>
    </row>
    <row spans="1:14" r="6">
      <c t="s" r="A6" s="4">
        <v>56</v>
      </c>
      <c t="n" r="L6" s="6">
        <v>-138648</v>
      </c>
      <c t="n" r="M6" s="6">
        <v>-4600</v>
      </c>
      <c t="n" r="N6" s="6">
        <v>-30850</v>
      </c>
    </row>
    <row spans="1:14" r="7">
      <c t="s" r="A7" s="4">
        <v>57</v>
      </c>
      <c t="n" r="K7" s="7">
        <v>-76100</v>
      </c>
      <c t="n" r="L7" s="6">
        <v>-24757</v>
      </c>
      <c t="n" r="N7" s="6">
        <v>-77193</v>
      </c>
    </row>
    <row spans="1:14" r="8">
      <c t="s" r="A8" s="4">
        <v>755</v>
      </c>
      <c t="n" r="L8" s="6">
        <v>-109131</v>
      </c>
      <c t="n" r="M8" s="6">
        <v>-17983</v>
      </c>
      <c t="n" r="N8" s="6">
        <v>-2112</v>
      </c>
    </row>
    <row spans="1:14" r="9">
      <c t="s" r="A9" s="4">
        <v>52</v>
      </c>
      <c t="n" r="L9" s="6">
        <v>382609</v>
      </c>
      <c t="n" r="M9" s="6">
        <v>313039</v>
      </c>
      <c t="n" r="N9" s="6">
        <v>302192</v>
      </c>
    </row>
    <row spans="1:14" r="10">
      <c t="s" r="A10" s="4">
        <v>58</v>
      </c>
      <c t="n" r="L10" s="6">
        <v>157251</v>
      </c>
      <c t="n" r="M10" s="6">
        <v>155570</v>
      </c>
      <c t="n" r="N10" s="6">
        <v>152945</v>
      </c>
    </row>
    <row spans="1:14" r="11">
      <c t="s" r="A11" s="4">
        <v>756</v>
      </c>
      <c t="n" r="L11" s="6">
        <v>-229589</v>
      </c>
      <c t="n" r="M11" s="6">
        <v>-164767</v>
      </c>
      <c t="n" r="N11" s="6">
        <v>-103962</v>
      </c>
    </row>
    <row spans="1:14" r="12">
      <c t="s" r="A12" s="4">
        <v>757</v>
      </c>
      <c t="n" r="L12" s="6">
        <v>-94660</v>
      </c>
      <c t="n" r="M12" s="6">
        <v>5358</v>
      </c>
      <c t="n" r="N12" s="6">
        <v>-51126</v>
      </c>
    </row>
    <row spans="1:14" r="13">
      <c t="s" r="A13" s="4">
        <v>63</v>
      </c>
      <c t="n" r="C13" s="6">
        <v>47000</v>
      </c>
      <c t="n" r="L13" s="6">
        <v>-42797</v>
      </c>
      <c t="n" r="M13" s="6">
        <v>462</v>
      </c>
      <c t="n" r="N13" s="6">
        <v>-10493</v>
      </c>
    </row>
    <row spans="1:14" r="14">
      <c t="s" r="A14" s="4">
        <v>64</v>
      </c>
      <c t="n" r="C14" s="6">
        <v>55984</v>
      </c>
      <c t="n" r="D14" s="7">
        <v>-6969</v>
      </c>
      <c t="n" r="E14" s="7">
        <v>33710</v>
      </c>
      <c t="n" r="F14" s="7">
        <v>-134588</v>
      </c>
      <c t="n" r="G14" s="6">
        <v>-4803</v>
      </c>
      <c t="n" r="H14" s="7">
        <v>7222</v>
      </c>
      <c t="n" r="I14" s="7">
        <v>-20450</v>
      </c>
      <c t="n" r="J14" s="7">
        <v>22927</v>
      </c>
      <c t="n" r="L14" s="6">
        <v>-51863</v>
      </c>
      <c t="n" r="M14" s="6">
        <v>4896</v>
      </c>
      <c t="n" r="N14" s="6">
        <v>-40633</v>
      </c>
    </row>
    <row spans="1:14" r="15">
      <c t="s" r="A15" s="4">
        <v>758</v>
      </c>
      <c t="n" r="L15" s="6">
        <v>121931</v>
      </c>
      <c t="n" r="M15" s="6">
        <v>91081</v>
      </c>
      <c t="n" r="N15" s="6">
        <v>100908</v>
      </c>
    </row>
    <row spans="1:14" r="16">
      <c t="s" r="A16" s="4">
        <v>759</v>
      </c>
      <c t="n" r="L16" s="6">
        <v>19931</v>
      </c>
      <c t="n" r="M16" s="6">
        <v>5257</v>
      </c>
      <c t="n" r="N16" s="6">
        <v>11824</v>
      </c>
    </row>
    <row spans="1:14" r="17">
      <c t="s" r="A17" s="4">
        <v>760</v>
      </c>
      <c t="s" r="B17" s="4">
        <v>127</v>
      </c>
      <c t="n" r="C17" s="6">
        <v>6518936</v>
      </c>
      <c t="n" r="G17" s="6">
        <v>5652964</v>
      </c>
      <c t="n" r="L17" s="6">
        <v>6518936</v>
      </c>
      <c t="n" r="M17" s="6">
        <v>5652964</v>
      </c>
    </row>
    <row spans="1:14" r="18">
      <c t="s" r="A18" s="4">
        <v>120</v>
      </c>
      <c t="n" r="C18" s="6">
        <v>2669810</v>
      </c>
      <c t="n" r="G18" s="6">
        <v>997597</v>
      </c>
      <c t="n" r="K18" s="6">
        <v>992102</v>
      </c>
      <c t="n" r="L18" s="6">
        <v>2669810</v>
      </c>
      <c t="n" r="M18" s="6">
        <v>997597</v>
      </c>
      <c t="n" r="N18" s="6">
        <v>992102</v>
      </c>
    </row>
    <row spans="1:14" r="19">
      <c t="s" r="A19" s="4">
        <v>761</v>
      </c>
    </row>
    <row spans="1:14" r="20">
      <c t="s" r="A20" s="3">
        <v>754</v>
      </c>
    </row>
    <row spans="1:14" r="21">
      <c t="s" r="A21" s="4">
        <v>49</v>
      </c>
      <c t="n" r="L21" s="6">
        <v>7292489</v>
      </c>
      <c t="n" r="M21" s="6">
        <v>5242856</v>
      </c>
      <c t="n" r="N21" s="6">
        <v>4978390</v>
      </c>
    </row>
    <row spans="1:14" r="22">
      <c t="s" r="A22" s="4">
        <v>758</v>
      </c>
      <c t="n" r="L22" s="6">
        <v>121931</v>
      </c>
      <c t="n" r="M22" s="6">
        <v>91081</v>
      </c>
      <c t="n" r="N22" s="6">
        <v>100908</v>
      </c>
    </row>
    <row spans="1:14" r="23">
      <c t="s" r="A23" s="4">
        <v>759</v>
      </c>
      <c t="n" r="L23" s="6">
        <v>19931</v>
      </c>
      <c t="n" r="M23" s="6">
        <v>5257</v>
      </c>
      <c t="n" r="N23" s="6">
        <v>11824</v>
      </c>
    </row>
    <row spans="1:14" r="24">
      <c t="s" r="A24" s="4">
        <v>762</v>
      </c>
      <c t="n" r="L24" s="6">
        <v>141862</v>
      </c>
      <c t="n" r="M24" s="6">
        <v>96338</v>
      </c>
      <c t="n" r="N24" s="6">
        <v>112732</v>
      </c>
    </row>
    <row spans="1:14" r="25">
      <c t="s" r="A25" s="4">
        <v>462</v>
      </c>
    </row>
    <row spans="1:14" r="26">
      <c t="s" r="A26" s="3">
        <v>754</v>
      </c>
    </row>
    <row spans="1:14" r="27">
      <c t="s" r="A27" s="4">
        <v>49</v>
      </c>
      <c t="n" r="L27" s="6">
        <v>-237582</v>
      </c>
      <c t="n" r="M27" s="6">
        <v>-215257</v>
      </c>
      <c t="n" r="N27" s="6">
        <v>-203155</v>
      </c>
    </row>
    <row spans="1:14" r="28">
      <c t="s" r="A28" s="4">
        <v>763</v>
      </c>
    </row>
    <row spans="1:14" r="29">
      <c t="s" r="A29" s="3">
        <v>754</v>
      </c>
    </row>
    <row spans="1:14" r="30">
      <c t="s" r="A30" s="4">
        <v>724</v>
      </c>
      <c t="n" r="L30" s="6">
        <v>-255229</v>
      </c>
      <c t="n" r="M30" s="6">
        <v>-203075</v>
      </c>
      <c t="n" r="N30" s="6">
        <v>-178409</v>
      </c>
    </row>
    <row spans="1:14" r="31">
      <c t="s" r="A31" s="4">
        <v>52</v>
      </c>
      <c t="n" r="L31" s="6">
        <v>3353</v>
      </c>
      <c t="n" r="M31" s="6">
        <v>2285</v>
      </c>
      <c t="n" r="N31" s="6">
        <v>2284</v>
      </c>
    </row>
    <row spans="1:14" r="32">
      <c t="s" r="A32" s="4">
        <v>58</v>
      </c>
      <c t="n" r="L32" s="6">
        <v>30034</v>
      </c>
      <c t="n" r="M32" s="6">
        <v>28563</v>
      </c>
      <c t="n" r="N32" s="6">
        <v>29099</v>
      </c>
    </row>
    <row spans="1:14" r="33">
      <c t="s" r="A33" s="4">
        <v>758</v>
      </c>
      <c t="n" r="L33" s="6">
        <v>69886</v>
      </c>
      <c t="n" r="M33" s="6">
        <v>36936</v>
      </c>
      <c t="n" r="N33" s="6">
        <v>44910</v>
      </c>
    </row>
    <row spans="1:14" r="34">
      <c t="s" r="A34" s="4">
        <v>759</v>
      </c>
      <c t="n" r="L34" s="6">
        <v>3484</v>
      </c>
    </row>
    <row spans="1:14" r="35">
      <c t="s" r="A35" s="4">
        <v>760</v>
      </c>
      <c t="n" r="C35" s="6">
        <v>882759</v>
      </c>
      <c t="n" r="G35" s="6">
        <v>2424766</v>
      </c>
      <c t="n" r="L35" s="6">
        <v>882759</v>
      </c>
      <c t="n" r="M35" s="6">
        <v>2424766</v>
      </c>
    </row>
    <row spans="1:14" r="36">
      <c t="s" r="A36" s="4">
        <v>764</v>
      </c>
    </row>
    <row spans="1:14" r="37">
      <c t="s" r="A37" s="3">
        <v>754</v>
      </c>
    </row>
    <row spans="1:14" r="38">
      <c t="s" r="A38" s="4">
        <v>758</v>
      </c>
      <c t="n" r="L38" s="6">
        <v>64813</v>
      </c>
      <c t="n" r="M38" s="6">
        <v>35896</v>
      </c>
      <c t="n" r="N38" s="6">
        <v>40756</v>
      </c>
    </row>
    <row spans="1:14" r="39">
      <c t="s" r="A39" s="4">
        <v>765</v>
      </c>
    </row>
    <row spans="1:14" r="40">
      <c t="s" r="A40" s="3">
        <v>754</v>
      </c>
    </row>
    <row spans="1:14" r="41">
      <c t="s" r="A41" s="4">
        <v>758</v>
      </c>
      <c t="n" r="L41" s="6">
        <v>1589</v>
      </c>
      <c t="n" r="M41" s="6">
        <v>1040</v>
      </c>
      <c t="n" r="N41" s="6">
        <v>4154</v>
      </c>
    </row>
    <row spans="1:14" r="42">
      <c t="s" r="A42" s="4">
        <v>766</v>
      </c>
    </row>
    <row spans="1:14" r="43">
      <c t="s" r="A43" s="3">
        <v>754</v>
      </c>
    </row>
    <row spans="1:14" r="44">
      <c t="s" r="A44" s="4">
        <v>49</v>
      </c>
      <c t="n" r="L44" s="6">
        <v>2440779</v>
      </c>
      <c t="n" r="M44" s="6">
        <v>2450068</v>
      </c>
      <c t="n" r="N44" s="6">
        <v>2400076</v>
      </c>
    </row>
    <row spans="1:14" r="45">
      <c t="s" r="A45" s="4">
        <v>724</v>
      </c>
      <c t="n" r="L45" s="6">
        <v>477515</v>
      </c>
      <c t="n" r="M45" s="6">
        <v>522955</v>
      </c>
      <c t="n" r="N45" s="6">
        <v>508572</v>
      </c>
    </row>
    <row spans="1:14" r="46">
      <c t="s" r="A46" s="4">
        <v>52</v>
      </c>
      <c t="n" r="L46" s="6">
        <v>206692</v>
      </c>
      <c t="n" r="M46" s="6">
        <v>205163</v>
      </c>
      <c t="n" r="N46" s="6">
        <v>194967</v>
      </c>
    </row>
    <row spans="1:14" r="47">
      <c t="s" r="A47" s="4">
        <v>58</v>
      </c>
      <c t="n" r="L47" s="6">
        <v>53975</v>
      </c>
      <c t="n" r="M47" s="6">
        <v>65681</v>
      </c>
      <c t="n" r="N47" s="6">
        <v>68482</v>
      </c>
    </row>
    <row spans="1:14" r="48">
      <c t="s" r="A48" s="4">
        <v>758</v>
      </c>
      <c t="n" r="L48" s="6">
        <v>28935</v>
      </c>
      <c t="n" r="M48" s="6">
        <v>29881</v>
      </c>
      <c t="n" r="N48" s="6">
        <v>28390</v>
      </c>
    </row>
    <row spans="1:14" r="49">
      <c t="s" r="A49" s="4">
        <v>759</v>
      </c>
      <c t="n" r="M49" s="6">
        <v>2087</v>
      </c>
      <c t="n" r="N49" s="6">
        <v>11812</v>
      </c>
    </row>
    <row spans="1:14" r="50">
      <c t="s" r="A50" s="4">
        <v>762</v>
      </c>
      <c t="n" r="L50" s="6">
        <v>28935</v>
      </c>
      <c t="n" r="M50" s="6">
        <v>31968</v>
      </c>
      <c t="n" r="N50" s="6">
        <v>40202</v>
      </c>
    </row>
    <row spans="1:14" r="51">
      <c t="s" r="A51" s="4">
        <v>760</v>
      </c>
      <c t="n" r="C51" s="6">
        <v>1633801</v>
      </c>
      <c t="n" r="G51" s="6">
        <v>1751695</v>
      </c>
      <c t="n" r="L51" s="6">
        <v>1633801</v>
      </c>
      <c t="n" r="M51" s="6">
        <v>1751695</v>
      </c>
    </row>
    <row spans="1:14" r="52">
      <c t="s" r="A52" s="4">
        <v>120</v>
      </c>
      <c t="n" r="C52" s="6">
        <v>628519</v>
      </c>
      <c t="n" r="G52" s="6">
        <v>679480</v>
      </c>
      <c t="n" r="L52" s="6">
        <v>628519</v>
      </c>
      <c t="n" r="M52" s="6">
        <v>679480</v>
      </c>
    </row>
    <row spans="1:14" r="53">
      <c t="s" r="A53" s="4">
        <v>552</v>
      </c>
    </row>
    <row spans="1:14" r="54">
      <c t="s" r="A54" s="3">
        <v>754</v>
      </c>
    </row>
    <row spans="1:14" r="55">
      <c t="s" r="A55" s="4">
        <v>120</v>
      </c>
      <c t="n" r="C55" s="6">
        <v>739677</v>
      </c>
      <c t="n" r="G55" s="6">
        <v>117589</v>
      </c>
      <c t="n" r="K55" s="6">
        <v>112378</v>
      </c>
      <c t="n" r="L55" s="6">
        <v>739677</v>
      </c>
      <c t="n" r="M55" s="6">
        <v>117589</v>
      </c>
      <c t="n" r="N55" s="6">
        <v>112378</v>
      </c>
    </row>
    <row spans="1:14" r="56">
      <c t="s" r="A56" s="4">
        <v>767</v>
      </c>
    </row>
    <row spans="1:14" r="57">
      <c t="s" r="A57" s="3">
        <v>754</v>
      </c>
    </row>
    <row spans="1:14" r="58">
      <c t="s" r="A58" s="4">
        <v>49</v>
      </c>
      <c t="n" r="L58" s="6">
        <v>1578500</v>
      </c>
      <c t="n" r="M58" s="6">
        <v>298907</v>
      </c>
      <c t="n" r="N58" s="6">
        <v>173242</v>
      </c>
    </row>
    <row spans="1:14" r="59">
      <c t="s" r="A59" s="4">
        <v>724</v>
      </c>
      <c t="n" r="L59" s="6">
        <v>250641</v>
      </c>
      <c t="n" r="M59" s="6">
        <v>20149</v>
      </c>
      <c t="n" r="N59" s="6">
        <v>4440</v>
      </c>
    </row>
    <row spans="1:14" r="60">
      <c t="s" r="A60" s="4">
        <v>52</v>
      </c>
      <c t="n" r="L60" s="6">
        <v>34725</v>
      </c>
      <c t="n" r="M60" s="6">
        <v>7832</v>
      </c>
      <c t="n" r="N60" s="6">
        <v>4123</v>
      </c>
    </row>
    <row spans="1:14" r="61">
      <c t="s" r="A61" s="4">
        <v>58</v>
      </c>
      <c t="n" r="L61" s="6">
        <v>17279</v>
      </c>
      <c t="n" r="M61" s="6">
        <v>7622</v>
      </c>
      <c t="n" r="N61" s="6">
        <v>5987</v>
      </c>
    </row>
    <row spans="1:14" r="62">
      <c t="s" r="A62" s="4">
        <v>758</v>
      </c>
      <c t="n" r="L62" s="6">
        <v>4201</v>
      </c>
      <c t="n" r="M62" s="6">
        <v>783</v>
      </c>
      <c t="n" r="N62" s="6">
        <v>1369</v>
      </c>
    </row>
    <row spans="1:14" r="63">
      <c t="s" r="A63" s="4">
        <v>762</v>
      </c>
      <c t="n" r="L63" s="6">
        <v>4201</v>
      </c>
      <c t="n" r="M63" s="6">
        <v>783</v>
      </c>
      <c t="n" r="N63" s="6">
        <v>1369</v>
      </c>
    </row>
    <row spans="1:14" r="64">
      <c t="s" r="A64" s="4">
        <v>760</v>
      </c>
      <c t="n" r="C64" s="6">
        <v>1435176</v>
      </c>
      <c t="n" r="G64" s="6">
        <v>203154</v>
      </c>
      <c t="n" r="L64" s="6">
        <v>1435176</v>
      </c>
      <c t="n" r="M64" s="6">
        <v>203154</v>
      </c>
    </row>
    <row spans="1:14" r="65">
      <c t="s" r="A65" s="4">
        <v>120</v>
      </c>
      <c t="n" r="C65" s="6">
        <v>905989</v>
      </c>
      <c t="n" r="G65" s="6">
        <v>117589</v>
      </c>
      <c t="n" r="L65" s="6">
        <v>905989</v>
      </c>
      <c t="n" r="M65" s="6">
        <v>117589</v>
      </c>
    </row>
    <row spans="1:14" r="66">
      <c t="s" r="A66" s="4">
        <v>553</v>
      </c>
    </row>
    <row spans="1:14" r="67">
      <c t="s" r="A67" s="3">
        <v>754</v>
      </c>
    </row>
    <row spans="1:14" r="68">
      <c t="s" r="A68" s="4">
        <v>120</v>
      </c>
      <c t="n" r="C68" s="6">
        <v>639006</v>
      </c>
      <c t="n" r="G68" s="6">
        <v>26910</v>
      </c>
      <c t="n" r="K68" s="7">
        <v>26910</v>
      </c>
      <c t="n" r="L68" s="6">
        <v>639006</v>
      </c>
      <c t="n" r="M68" s="6">
        <v>26910</v>
      </c>
      <c t="n" r="N68" s="6">
        <v>26910</v>
      </c>
    </row>
    <row spans="1:14" r="69">
      <c t="s" r="A69" s="4">
        <v>768</v>
      </c>
    </row>
    <row spans="1:14" r="70">
      <c t="s" r="A70" s="3">
        <v>754</v>
      </c>
    </row>
    <row spans="1:14" r="71">
      <c t="s" r="A71" s="4">
        <v>49</v>
      </c>
      <c t="n" r="L71" s="6">
        <v>656527</v>
      </c>
      <c t="n" r="M71" s="6">
        <v>50095</v>
      </c>
      <c t="n" r="N71" s="6">
        <v>51685</v>
      </c>
    </row>
    <row spans="1:14" r="72">
      <c t="s" r="A72" s="4">
        <v>724</v>
      </c>
      <c t="n" r="L72" s="6">
        <v>105092</v>
      </c>
      <c t="n" r="M72" s="6">
        <v>5390</v>
      </c>
      <c t="n" r="N72" s="6">
        <v>5523</v>
      </c>
    </row>
    <row spans="1:14" r="73">
      <c t="s" r="A73" s="4">
        <v>52</v>
      </c>
      <c t="n" r="L73" s="6">
        <v>16997</v>
      </c>
      <c t="n" r="M73" s="6">
        <v>950</v>
      </c>
      <c t="n" r="N73" s="6">
        <v>978</v>
      </c>
    </row>
    <row spans="1:14" r="74">
      <c t="s" r="A74" s="4">
        <v>58</v>
      </c>
      <c t="n" r="L74" s="6">
        <v>6581</v>
      </c>
      <c t="n" r="M74" s="6">
        <v>645</v>
      </c>
      <c t="n" r="N74" s="6">
        <v>621</v>
      </c>
    </row>
    <row spans="1:14" r="75">
      <c t="s" r="A75" s="4">
        <v>758</v>
      </c>
      <c t="n" r="L75" s="6">
        <v>1215</v>
      </c>
      <c t="n" r="M75" s="6">
        <v>64</v>
      </c>
      <c t="n" r="N75" s="6">
        <v>154</v>
      </c>
    </row>
    <row spans="1:14" r="76">
      <c t="s" r="A76" s="4">
        <v>762</v>
      </c>
      <c t="n" r="L76" s="6">
        <v>1215</v>
      </c>
      <c t="n" r="M76" s="6">
        <v>64</v>
      </c>
      <c t="n" r="N76" s="6">
        <v>154</v>
      </c>
    </row>
    <row spans="1:14" r="77">
      <c t="s" r="A77" s="4">
        <v>760</v>
      </c>
      <c t="n" r="C77" s="6">
        <v>922710</v>
      </c>
      <c t="n" r="G77" s="6">
        <v>32733</v>
      </c>
      <c t="n" r="L77" s="6">
        <v>922710</v>
      </c>
      <c t="n" r="M77" s="6">
        <v>32733</v>
      </c>
    </row>
    <row spans="1:14" r="78">
      <c t="s" r="A78" s="4">
        <v>120</v>
      </c>
      <c t="n" r="C78" s="6">
        <v>639006</v>
      </c>
      <c t="n" r="G78" s="6">
        <v>26910</v>
      </c>
      <c t="n" r="L78" s="6">
        <v>639006</v>
      </c>
      <c t="n" r="M78" s="6">
        <v>26910</v>
      </c>
    </row>
    <row spans="1:14" r="79">
      <c t="s" r="A79" s="4">
        <v>769</v>
      </c>
    </row>
    <row spans="1:14" r="80">
      <c t="s" r="A80" s="3">
        <v>754</v>
      </c>
    </row>
    <row spans="1:14" r="81">
      <c t="s" r="A81" s="4">
        <v>49</v>
      </c>
      <c t="n" r="L81" s="6">
        <v>2235027</v>
      </c>
      <c t="n" r="M81" s="6">
        <v>349002</v>
      </c>
      <c t="n" r="N81" s="6">
        <v>224927</v>
      </c>
    </row>
    <row spans="1:14" r="82">
      <c t="s" r="A82" s="4">
        <v>724</v>
      </c>
      <c t="n" r="L82" s="6">
        <v>355733</v>
      </c>
      <c t="n" r="M82" s="6">
        <v>25539</v>
      </c>
      <c t="n" r="N82" s="6">
        <v>9963</v>
      </c>
    </row>
    <row spans="1:14" r="83">
      <c t="s" r="A83" s="4">
        <v>52</v>
      </c>
      <c t="n" r="L83" s="6">
        <v>51722</v>
      </c>
      <c t="n" r="M83" s="6">
        <v>8782</v>
      </c>
      <c t="n" r="N83" s="6">
        <v>5101</v>
      </c>
    </row>
    <row spans="1:14" r="84">
      <c t="s" r="A84" s="4">
        <v>58</v>
      </c>
      <c t="n" r="L84" s="6">
        <v>23860</v>
      </c>
      <c t="n" r="M84" s="6">
        <v>8267</v>
      </c>
      <c t="n" r="N84" s="6">
        <v>6608</v>
      </c>
    </row>
    <row spans="1:14" r="85">
      <c t="s" r="A85" s="4">
        <v>760</v>
      </c>
      <c t="n" r="C85" s="6">
        <v>2357886</v>
      </c>
      <c t="n" r="G85" s="6">
        <v>235887</v>
      </c>
      <c t="n" r="L85" s="6">
        <v>2357886</v>
      </c>
      <c t="n" r="M85" s="6">
        <v>235887</v>
      </c>
    </row>
    <row spans="1:14" r="86">
      <c t="s" r="A86" s="4">
        <v>120</v>
      </c>
      <c t="n" r="C86" s="6">
        <v>1544995</v>
      </c>
      <c t="n" r="G86" s="6">
        <v>144499</v>
      </c>
      <c t="n" r="L86" s="6">
        <v>1544995</v>
      </c>
      <c t="n" r="M86" s="6">
        <v>144499</v>
      </c>
    </row>
    <row spans="1:14" r="87">
      <c t="s" r="A87" s="4">
        <v>770</v>
      </c>
    </row>
    <row spans="1:14" r="88">
      <c t="s" r="A88" s="3">
        <v>754</v>
      </c>
    </row>
    <row spans="1:14" r="89">
      <c t="s" r="A89" s="4">
        <v>49</v>
      </c>
      <c t="n" r="L89" s="6">
        <v>609122</v>
      </c>
      <c t="n" r="M89" s="6">
        <v>374201</v>
      </c>
      <c t="n" r="N89" s="6">
        <v>352097</v>
      </c>
    </row>
    <row spans="1:14" r="90">
      <c t="s" r="A90" s="4">
        <v>724</v>
      </c>
      <c t="n" r="L90" s="6">
        <v>176127</v>
      </c>
      <c t="n" r="M90" s="6">
        <v>98196</v>
      </c>
      <c t="n" r="N90" s="6">
        <v>89183</v>
      </c>
    </row>
    <row spans="1:14" r="91">
      <c t="s" r="A91" s="4">
        <v>52</v>
      </c>
      <c t="n" r="L91" s="6">
        <v>30780</v>
      </c>
      <c t="n" r="M91" s="6">
        <v>7041</v>
      </c>
      <c t="n" r="N91" s="6">
        <v>7326</v>
      </c>
    </row>
    <row spans="1:14" r="92">
      <c t="s" r="A92" s="4">
        <v>58</v>
      </c>
      <c t="n" r="L92" s="6">
        <v>13511</v>
      </c>
      <c t="n" r="M92" s="6">
        <v>11827</v>
      </c>
      <c t="n" r="N92" s="6">
        <v>11513</v>
      </c>
    </row>
    <row spans="1:14" r="93">
      <c t="s" r="A93" s="4">
        <v>758</v>
      </c>
      <c t="n" r="L93" s="6">
        <v>948</v>
      </c>
      <c t="n" r="M93" s="6">
        <v>194</v>
      </c>
      <c t="n" r="N93" s="6">
        <v>454</v>
      </c>
    </row>
    <row spans="1:14" r="94">
      <c t="s" r="A94" s="4">
        <v>759</v>
      </c>
      <c t="n" r="L94" s="6">
        <v>4701</v>
      </c>
      <c t="n" r="N94" s="6">
        <v>5</v>
      </c>
    </row>
    <row spans="1:14" r="95">
      <c t="s" r="A95" s="4">
        <v>762</v>
      </c>
      <c t="n" r="L95" s="6">
        <v>5649</v>
      </c>
      <c t="n" r="M95" s="6">
        <v>194</v>
      </c>
      <c t="n" r="N95" s="6">
        <v>459</v>
      </c>
    </row>
    <row spans="1:14" r="96">
      <c t="s" r="A96" s="4">
        <v>760</v>
      </c>
      <c t="n" r="C96" s="6">
        <v>802686</v>
      </c>
      <c t="n" r="G96" s="6">
        <v>366153</v>
      </c>
      <c t="n" r="L96" s="6">
        <v>802686</v>
      </c>
      <c t="n" r="M96" s="6">
        <v>366153</v>
      </c>
    </row>
    <row spans="1:14" r="97">
      <c t="s" r="A97" s="4">
        <v>120</v>
      </c>
      <c t="n" r="C97" s="6">
        <v>496296</v>
      </c>
      <c t="n" r="G97" s="6">
        <v>173618</v>
      </c>
      <c t="n" r="L97" s="6">
        <v>496296</v>
      </c>
      <c t="n" r="M97" s="6">
        <v>173618</v>
      </c>
    </row>
    <row spans="1:14" r="98">
      <c t="s" r="A98" s="4">
        <v>771</v>
      </c>
    </row>
    <row spans="1:14" r="99">
      <c t="s" r="A99" s="3">
        <v>754</v>
      </c>
    </row>
    <row spans="1:14" r="100">
      <c t="s" r="A100" s="4">
        <v>49</v>
      </c>
      <c t="n" r="L100" s="6">
        <v>-91301</v>
      </c>
      <c t="n" r="M100" s="6">
        <v>-91232</v>
      </c>
      <c t="n" r="N100" s="6">
        <v>-91475</v>
      </c>
    </row>
    <row spans="1:14" r="101">
      <c t="s" r="A101" s="4">
        <v>513</v>
      </c>
    </row>
    <row spans="1:14" r="102">
      <c t="s" r="A102" s="3">
        <v>754</v>
      </c>
    </row>
    <row spans="1:14" r="103">
      <c t="s" r="A103" s="4">
        <v>57</v>
      </c>
      <c t="n" r="C103" s="6">
        <v>-18000</v>
      </c>
    </row>
    <row spans="1:14" r="104">
      <c t="s" r="A104" s="4">
        <v>772</v>
      </c>
    </row>
    <row spans="1:14" r="105">
      <c t="s" r="A105" s="3">
        <v>754</v>
      </c>
    </row>
    <row spans="1:14" r="106">
      <c t="s" r="A106" s="4">
        <v>49</v>
      </c>
      <c t="n" r="L106" s="6">
        <v>915486</v>
      </c>
      <c t="n" r="M106" s="6">
        <v>1007036</v>
      </c>
      <c t="n" r="N106" s="6">
        <v>995907</v>
      </c>
    </row>
    <row spans="1:14" r="107">
      <c t="s" r="A107" s="4">
        <v>724</v>
      </c>
      <c t="n" r="L107" s="6">
        <v>43815</v>
      </c>
      <c t="n" r="M107" s="6">
        <v>70974</v>
      </c>
      <c t="n" r="N107" s="6">
        <v>63963</v>
      </c>
    </row>
    <row spans="1:14" r="108">
      <c t="s" r="A108" s="4">
        <v>52</v>
      </c>
      <c t="n" r="L108" s="6">
        <v>3825</v>
      </c>
      <c t="n" r="M108" s="6">
        <v>4199</v>
      </c>
      <c t="n" r="N108" s="6">
        <v>4726</v>
      </c>
    </row>
    <row spans="1:14" r="109">
      <c t="s" r="A109" s="4">
        <v>58</v>
      </c>
      <c t="n" r="L109" s="6">
        <v>7780</v>
      </c>
      <c t="n" r="M109" s="6">
        <v>11129</v>
      </c>
      <c t="n" r="N109" s="6">
        <v>11010</v>
      </c>
    </row>
    <row spans="1:14" r="110">
      <c t="s" r="A110" s="4">
        <v>758</v>
      </c>
      <c t="n" r="L110" s="6">
        <v>1449</v>
      </c>
      <c t="n" r="M110" s="6">
        <v>2247</v>
      </c>
      <c t="n" r="N110" s="6">
        <v>2608</v>
      </c>
    </row>
    <row spans="1:14" r="111">
      <c t="s" r="A111" s="4">
        <v>762</v>
      </c>
      <c t="n" r="L111" s="6">
        <v>1449</v>
      </c>
      <c t="n" r="M111" s="6">
        <v>2247</v>
      </c>
      <c t="n" r="N111" s="6">
        <v>2608</v>
      </c>
    </row>
    <row spans="1:14" r="112">
      <c t="s" r="A112" s="4">
        <v>760</v>
      </c>
      <c t="n" r="C112" s="6">
        <v>347738</v>
      </c>
      <c t="n" r="G112" s="6">
        <v>360860</v>
      </c>
      <c t="n" r="L112" s="6">
        <v>347738</v>
      </c>
      <c t="n" r="M112" s="6">
        <v>360860</v>
      </c>
    </row>
    <row spans="1:14" r="113">
      <c t="s" r="A113" s="4">
        <v>773</v>
      </c>
    </row>
    <row spans="1:14" r="114">
      <c t="s" r="A114" s="3">
        <v>754</v>
      </c>
    </row>
    <row spans="1:14" r="115">
      <c t="s" r="A115" s="4">
        <v>49</v>
      </c>
      <c t="n" r="L115" s="6">
        <v>-140540</v>
      </c>
      <c t="n" r="M115" s="6">
        <v>-120808</v>
      </c>
      <c t="n" r="N115" s="6">
        <v>-107430</v>
      </c>
    </row>
    <row spans="1:14" r="116">
      <c t="s" r="A116" s="4">
        <v>774</v>
      </c>
    </row>
    <row spans="1:14" r="117">
      <c t="s" r="A117" s="3">
        <v>754</v>
      </c>
    </row>
    <row spans="1:14" r="118">
      <c t="s" r="A118" s="4">
        <v>49</v>
      </c>
      <c t="n" r="L118" s="6">
        <v>1524608</v>
      </c>
      <c t="n" r="M118" s="6">
        <v>1381237</v>
      </c>
      <c t="n" r="N118" s="6">
        <v>1348004</v>
      </c>
    </row>
    <row spans="1:14" r="119">
      <c t="s" r="A119" s="4">
        <v>724</v>
      </c>
      <c t="n" r="L119" s="6">
        <v>219942</v>
      </c>
      <c t="n" r="M119" s="6">
        <v>169170</v>
      </c>
      <c t="n" r="N119" s="6">
        <v>153146</v>
      </c>
    </row>
    <row spans="1:14" r="120">
      <c t="s" r="A120" s="4">
        <v>52</v>
      </c>
      <c t="n" r="L120" s="6">
        <v>34605</v>
      </c>
      <c t="n" r="M120" s="6">
        <v>11240</v>
      </c>
      <c t="n" r="N120" s="6">
        <v>12052</v>
      </c>
    </row>
    <row spans="1:14" r="121">
      <c t="s" r="A121" s="4">
        <v>58</v>
      </c>
      <c t="n" r="L121" s="6">
        <v>21291</v>
      </c>
      <c t="n" r="M121" s="6">
        <v>22956</v>
      </c>
      <c t="n" r="N121" s="6">
        <v>22523</v>
      </c>
    </row>
    <row spans="1:14" r="122">
      <c t="s" r="A122" s="4">
        <v>760</v>
      </c>
      <c t="n" r="C122" s="6">
        <v>1150424</v>
      </c>
      <c t="n" r="G122" s="6">
        <v>727013</v>
      </c>
      <c t="n" r="L122" s="6">
        <v>1150424</v>
      </c>
      <c t="n" r="M122" s="6">
        <v>727013</v>
      </c>
    </row>
    <row spans="1:14" r="123">
      <c t="s" r="A123" s="4">
        <v>120</v>
      </c>
      <c t="n" r="C123" s="6">
        <v>496296</v>
      </c>
      <c t="n" r="G123" s="6">
        <v>173618</v>
      </c>
      <c t="n" r="L123" s="6">
        <v>496296</v>
      </c>
      <c t="n" r="M123" s="6">
        <v>173618</v>
      </c>
    </row>
    <row spans="1:14" r="124">
      <c t="s" r="A124" s="4">
        <v>775</v>
      </c>
    </row>
    <row spans="1:14" r="125">
      <c t="s" r="A125" s="3">
        <v>754</v>
      </c>
    </row>
    <row spans="1:14" r="126">
      <c t="s" r="A126" s="4">
        <v>49</v>
      </c>
      <c t="n" r="L126" s="6">
        <v>1092075</v>
      </c>
      <c t="n" r="M126" s="6">
        <v>1062549</v>
      </c>
      <c t="n" r="N126" s="6">
        <v>1005383</v>
      </c>
    </row>
    <row spans="1:14" r="127">
      <c t="s" r="A127" s="4">
        <v>724</v>
      </c>
      <c t="n" r="L127" s="6">
        <v>149364</v>
      </c>
      <c t="n" r="M127" s="6">
        <v>146728</v>
      </c>
      <c t="n" r="N127" s="6">
        <v>124856</v>
      </c>
    </row>
    <row spans="1:14" r="128">
      <c t="s" r="A128" s="4">
        <v>52</v>
      </c>
      <c t="n" r="L128" s="6">
        <v>86237</v>
      </c>
      <c t="n" r="M128" s="6">
        <v>85569</v>
      </c>
      <c t="n" r="N128" s="6">
        <v>87788</v>
      </c>
    </row>
    <row spans="1:14" r="129">
      <c t="s" r="A129" s="4">
        <v>58</v>
      </c>
      <c t="n" r="L129" s="6">
        <v>28091</v>
      </c>
      <c t="n" r="M129" s="6">
        <v>30103</v>
      </c>
      <c t="n" r="N129" s="6">
        <v>26233</v>
      </c>
    </row>
    <row spans="1:14" r="130">
      <c t="s" r="A130" s="4">
        <v>758</v>
      </c>
      <c t="n" r="L130" s="6">
        <v>18781</v>
      </c>
      <c t="n" r="M130" s="6">
        <v>20976</v>
      </c>
      <c t="n" r="N130" s="6">
        <v>23023</v>
      </c>
    </row>
    <row spans="1:14" r="131">
      <c t="s" r="A131" s="4">
        <v>759</v>
      </c>
      <c t="n" r="L131" s="6">
        <v>11746</v>
      </c>
      <c t="n" r="M131" s="6">
        <v>3170</v>
      </c>
      <c t="n" r="N131" s="6">
        <v>7</v>
      </c>
    </row>
    <row spans="1:14" r="132">
      <c t="s" r="A132" s="4">
        <v>762</v>
      </c>
      <c t="n" r="L132" s="6">
        <v>30527</v>
      </c>
      <c t="n" r="M132" s="6">
        <v>24146</v>
      </c>
      <c t="n" r="N132" s="6">
        <v>23030</v>
      </c>
    </row>
    <row spans="1:14" r="133">
      <c t="s" r="A133" s="4">
        <v>760</v>
      </c>
      <c t="n" r="C133" s="7">
        <v>494066</v>
      </c>
      <c t="n" r="G133" s="7">
        <v>513603</v>
      </c>
      <c t="n" r="L133" s="6">
        <v>494066</v>
      </c>
      <c t="n" r="M133" s="6">
        <v>513603</v>
      </c>
    </row>
    <row spans="1:14" r="134">
      <c t="s" r="A134" s="4">
        <v>776</v>
      </c>
    </row>
    <row spans="1:14" r="135">
      <c t="s" r="A135" s="3">
        <v>754</v>
      </c>
    </row>
    <row spans="1:14" r="136">
      <c t="s" r="A136" s="4">
        <v>52</v>
      </c>
      <c t="n" r="L136" s="6">
        <v>86237</v>
      </c>
      <c t="n" r="M136" s="6">
        <v>85569</v>
      </c>
      <c t="n" r="N136" s="6">
        <v>87788</v>
      </c>
    </row>
    <row spans="1:14" r="137">
      <c t="s" r="A137" s="4">
        <v>777</v>
      </c>
    </row>
    <row spans="1:14" r="138">
      <c t="s" r="A138" s="3">
        <v>754</v>
      </c>
    </row>
    <row spans="1:14" r="139">
      <c t="s" r="A139" s="4">
        <v>49</v>
      </c>
      <c t="n" r="L139" s="7">
        <v>-5741</v>
      </c>
      <c t="n" r="M139" s="7">
        <v>-3217</v>
      </c>
      <c t="n" r="N139" s="7">
        <v>-4250</v>
      </c>
    </row>
    <row spans="1:14" r="140">
      <c t="n" r="A140"/>
    </row>
    <row spans="1:14" r="141">
      <c t="s" r="A141" s="4">
        <v>127</v>
      </c>
      <c t="s" r="B141" s="4">
        <v>149</v>
      </c>
    </row>
  </sheetData>
  <mergeCells count="5">
    <mergeCell ref="A1:B2"/>
    <mergeCell ref="C1:K1"/>
    <mergeCell ref="L1:N1"/>
    <mergeCell ref="A140:M140"/>
    <mergeCell ref="B141:M14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spans="1:5" r="1">
      <c t="s" r="A1" s="1">
        <v>778</v>
      </c>
      <c t="s" r="B1" s="2">
        <v>454</v>
      </c>
      <c t="s" r="C1" s="2">
        <v>1</v>
      </c>
    </row>
    <row spans="1:5" r="2">
      <c t="s" r="B2" s="2">
        <v>2</v>
      </c>
      <c t="s" r="C2" s="2">
        <v>2</v>
      </c>
      <c t="s" r="D2" s="2">
        <v>43</v>
      </c>
      <c t="s" r="E2" s="2">
        <v>47</v>
      </c>
    </row>
    <row spans="1:5" r="3">
      <c t="s" r="A3" s="3">
        <v>779</v>
      </c>
    </row>
    <row spans="1:5" r="4">
      <c t="s" r="A4" s="4">
        <v>780</v>
      </c>
      <c t="n" r="C4" s="7">
        <v>3683</v>
      </c>
      <c t="n" r="D4" s="7">
        <v>4901</v>
      </c>
    </row>
    <row spans="1:5" r="5">
      <c t="s" r="A5" s="4">
        <v>781</v>
      </c>
      <c t="n" r="C5" s="6">
        <v>3683</v>
      </c>
      <c t="n" r="D5" s="6">
        <v>4901</v>
      </c>
    </row>
    <row spans="1:5" r="6">
      <c t="s" r="A6" s="4">
        <v>782</v>
      </c>
      <c t="n" r="C6" s="6">
        <v>-46480</v>
      </c>
      <c t="n" r="D6" s="6">
        <v>-4439</v>
      </c>
      <c t="n" r="E6" s="7">
        <v>-10493</v>
      </c>
    </row>
    <row spans="1:5" r="7">
      <c t="s" r="A7" s="4">
        <v>63</v>
      </c>
      <c t="n" r="B7" s="7">
        <v>47000</v>
      </c>
      <c t="n" r="C7" s="7">
        <v>-42797</v>
      </c>
      <c t="n" r="D7" s="7">
        <v>462</v>
      </c>
      <c t="n" r="E7" s="7">
        <v>-1049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83</v>
      </c>
      <c t="s" r="B1" s="2">
        <v>454</v>
      </c>
      <c t="s" r="C1" s="2">
        <v>1</v>
      </c>
    </row>
    <row spans="1:5" r="2">
      <c t="s" r="B2" s="2">
        <v>2</v>
      </c>
      <c t="s" r="C2" s="2">
        <v>2</v>
      </c>
      <c t="s" r="D2" s="2">
        <v>43</v>
      </c>
      <c t="s" r="E2" s="2">
        <v>47</v>
      </c>
    </row>
    <row spans="1:5" r="3">
      <c t="s" r="A3" s="3">
        <v>784</v>
      </c>
    </row>
    <row spans="1:5" r="4">
      <c t="s" r="A4" s="4">
        <v>785</v>
      </c>
      <c t="n" r="C4" s="7">
        <v>-33131</v>
      </c>
      <c t="n" r="D4" s="7">
        <v>1875</v>
      </c>
      <c t="n" r="E4" s="7">
        <v>-17894</v>
      </c>
    </row>
    <row spans="1:5" r="5">
      <c t="s" r="A5" s="4">
        <v>786</v>
      </c>
      <c t="n" r="C5" s="6">
        <v>-2726</v>
      </c>
      <c t="n" r="D5" s="6">
        <v>1581</v>
      </c>
      <c t="n" r="E5" s="6">
        <v>-1918</v>
      </c>
    </row>
    <row spans="1:5" r="6">
      <c t="s" r="A6" s="4">
        <v>755</v>
      </c>
      <c t="n" r="C6" s="6">
        <v>4832</v>
      </c>
      <c t="n" r="D6" s="6">
        <v>3163</v>
      </c>
      <c t="n" r="E6" s="6">
        <v>-116</v>
      </c>
    </row>
    <row spans="1:5" r="7">
      <c t="s" r="A7" s="4">
        <v>57</v>
      </c>
      <c t="n" r="C7" s="6">
        <v>890</v>
      </c>
      <c t="n" r="E7" s="6">
        <v>12395</v>
      </c>
    </row>
    <row spans="1:5" r="8">
      <c t="s" r="A8" s="4">
        <v>787</v>
      </c>
      <c t="n" r="C8" s="6">
        <v>426</v>
      </c>
      <c t="n" r="D8" s="6">
        <v>-230</v>
      </c>
      <c t="n" r="E8" s="6">
        <v>-554</v>
      </c>
    </row>
    <row spans="1:5" r="9">
      <c t="s" r="A9" s="4">
        <v>146</v>
      </c>
      <c t="n" r="C9" s="6">
        <v>-16926</v>
      </c>
      <c t="n" r="D9" s="6">
        <v>-7348</v>
      </c>
      <c t="n" r="E9" s="6">
        <v>-1263</v>
      </c>
    </row>
    <row spans="1:5" r="10">
      <c t="s" r="A10" s="4">
        <v>788</v>
      </c>
      <c t="n" r="C10" s="6">
        <v>3055</v>
      </c>
      <c t="n" r="D10" s="6">
        <v>1992</v>
      </c>
      <c t="n" r="E10" s="6">
        <v>683</v>
      </c>
    </row>
    <row spans="1:5" r="11">
      <c t="s" r="A11" s="4">
        <v>789</v>
      </c>
      <c t="n" r="C11" s="6">
        <v>-3033</v>
      </c>
      <c t="n" r="D11" s="6">
        <v>-1820</v>
      </c>
      <c t="n" r="E11" s="6">
        <v>-1944</v>
      </c>
    </row>
    <row spans="1:5" r="12">
      <c t="s" r="A12" s="4">
        <v>790</v>
      </c>
      <c t="n" r="C12" s="6">
        <v>3816</v>
      </c>
      <c t="n" r="D12" s="6">
        <v>1249</v>
      </c>
      <c t="n" r="E12" s="6">
        <v>118</v>
      </c>
    </row>
    <row spans="1:5" r="13">
      <c t="s" r="A13" s="4">
        <v>63</v>
      </c>
      <c t="n" r="B13" s="7">
        <v>47000</v>
      </c>
      <c t="n" r="C13" s="7">
        <v>-42797</v>
      </c>
      <c t="n" r="D13" s="7">
        <v>462</v>
      </c>
      <c t="n" r="E13" s="7">
        <v>-1049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8</v>
      </c>
      <c t="s" r="B1" s="2">
        <v>1</v>
      </c>
    </row>
    <row spans="1:4" r="2">
      <c t="s" r="B2" s="2">
        <v>2</v>
      </c>
      <c t="s" r="C2" s="2">
        <v>43</v>
      </c>
      <c t="s" r="D2" s="2">
        <v>47</v>
      </c>
    </row>
    <row spans="1:4" r="3">
      <c t="s" r="A3" s="3">
        <v>199</v>
      </c>
    </row>
    <row spans="1:4" r="4">
      <c t="s" r="A4" s="4">
        <v>69</v>
      </c>
      <c t="n" r="B4" s="7">
        <v>-50854</v>
      </c>
      <c t="n" r="C4" s="7">
        <v>-61432</v>
      </c>
      <c t="n" r="D4" s="7">
        <v>-164835</v>
      </c>
    </row>
    <row spans="1:4" r="5">
      <c t="s" r="A5" s="3">
        <v>200</v>
      </c>
    </row>
    <row spans="1:4" r="6">
      <c t="s" r="A6" s="4">
        <v>58</v>
      </c>
      <c t="n" r="B6" s="6">
        <v>158374</v>
      </c>
      <c t="n" r="C6" s="6">
        <v>160950</v>
      </c>
      <c t="n" r="D6" s="6">
        <v>182389</v>
      </c>
    </row>
    <row spans="1:4" r="7">
      <c t="s" r="A7" s="4">
        <v>201</v>
      </c>
      <c t="n" r="B7" s="6">
        <v>20636</v>
      </c>
      <c t="n" r="C7" s="6">
        <v>16643</v>
      </c>
      <c t="n" r="D7" s="6">
        <v>11183</v>
      </c>
    </row>
    <row spans="1:4" r="8">
      <c t="s" r="A8" s="4">
        <v>202</v>
      </c>
      <c t="n" r="B8" s="6">
        <v>13721</v>
      </c>
      <c t="n" r="C8" s="6">
        <v>23288</v>
      </c>
      <c t="n" r="D8" s="6">
        <v>11905</v>
      </c>
    </row>
    <row spans="1:4" r="9">
      <c t="s" r="A9" s="4">
        <v>203</v>
      </c>
      <c t="n" r="B9" s="6">
        <v>-28012</v>
      </c>
      <c t="n" r="C9" s="6">
        <v>-22652</v>
      </c>
      <c t="n" r="D9" s="6">
        <v>-6189</v>
      </c>
    </row>
    <row spans="1:4" r="10">
      <c t="s" r="A10" s="4">
        <v>204</v>
      </c>
      <c t="n" r="B10" s="6">
        <v>52460</v>
      </c>
      <c t="n" r="C10" s="6">
        <v>41803</v>
      </c>
      <c t="n" r="D10" s="6">
        <v>44640</v>
      </c>
    </row>
    <row spans="1:4" r="11">
      <c t="s" r="A11" s="4">
        <v>205</v>
      </c>
      <c t="n" r="B11" s="6">
        <v>-46632</v>
      </c>
      <c t="n" r="C11" s="6">
        <v>-35615</v>
      </c>
      <c t="n" r="D11" s="6">
        <v>-36650</v>
      </c>
    </row>
    <row spans="1:4" r="12">
      <c t="s" r="A12" s="4">
        <v>57</v>
      </c>
      <c t="n" r="B12" s="6">
        <v>24757</v>
      </c>
      <c t="n" r="C12" s="6">
        <v>673</v>
      </c>
      <c t="n" r="D12" s="6">
        <v>87825</v>
      </c>
    </row>
    <row spans="1:4" r="13">
      <c t="s" r="A13" s="4">
        <v>206</v>
      </c>
      <c t="n" r="B13" s="6">
        <v>-1244</v>
      </c>
      <c t="n" r="C13" s="6">
        <v>12698</v>
      </c>
      <c t="n" r="D13" s="6">
        <v>83887</v>
      </c>
    </row>
    <row spans="1:4" r="14">
      <c t="s" r="A14" s="4">
        <v>110</v>
      </c>
      <c t="n" r="B14" s="6">
        <v>13537</v>
      </c>
      <c t="n" r="C14" s="6">
        <v>2336</v>
      </c>
      <c t="n" r="D14" s="6">
        <v>4301</v>
      </c>
    </row>
    <row spans="1:4" r="15">
      <c t="s" r="A15" s="3">
        <v>207</v>
      </c>
    </row>
    <row spans="1:4" r="16">
      <c t="s" r="A16" s="4">
        <v>208</v>
      </c>
      <c t="n" r="B16" s="6">
        <v>-8577</v>
      </c>
      <c t="n" r="C16" s="6">
        <v>-74378</v>
      </c>
      <c t="n" r="D16" s="6">
        <v>52271</v>
      </c>
    </row>
    <row spans="1:4" r="17">
      <c t="s" r="A17" s="4">
        <v>209</v>
      </c>
      <c t="n" r="B17" s="6">
        <v>54493</v>
      </c>
      <c t="n" r="C17" s="6">
        <v>-25960</v>
      </c>
      <c t="n" r="D17" s="6">
        <v>4262</v>
      </c>
    </row>
    <row spans="1:4" r="18">
      <c t="s" r="A18" s="4">
        <v>129</v>
      </c>
      <c t="n" r="B18" s="6">
        <v>-10380</v>
      </c>
      <c t="n" r="C18" s="6">
        <v>-9399</v>
      </c>
      <c t="n" r="D18" s="6">
        <v>-22095</v>
      </c>
    </row>
    <row spans="1:4" r="19">
      <c t="s" r="A19" s="4">
        <v>108</v>
      </c>
      <c t="n" r="B19" s="6">
        <v>27392</v>
      </c>
      <c t="n" r="C19" s="6">
        <v>31728</v>
      </c>
      <c t="n" r="D19" s="6">
        <v>-17032</v>
      </c>
    </row>
    <row spans="1:4" r="20">
      <c t="s" r="A20" s="4">
        <v>131</v>
      </c>
      <c t="n" r="B20" s="6">
        <v>-30882</v>
      </c>
      <c t="n" r="C20" s="6">
        <v>11177</v>
      </c>
      <c t="n" r="D20" s="6">
        <v>-1671</v>
      </c>
    </row>
    <row spans="1:4" r="21">
      <c t="s" r="A21" s="4">
        <v>133</v>
      </c>
      <c t="n" r="B21" s="6">
        <v>-25527</v>
      </c>
      <c t="n" r="C21" s="6">
        <v>33611</v>
      </c>
      <c t="n" r="D21" s="6">
        <v>-34779</v>
      </c>
    </row>
    <row spans="1:4" r="22">
      <c t="s" r="A22" s="4">
        <v>210</v>
      </c>
      <c t="n" r="B22" s="6">
        <v>163262</v>
      </c>
      <c t="n" r="C22" s="6">
        <v>105471</v>
      </c>
      <c t="n" r="D22" s="6">
        <v>199412</v>
      </c>
    </row>
    <row spans="1:4" r="23">
      <c t="s" r="A23" s="3">
        <v>211</v>
      </c>
    </row>
    <row spans="1:4" r="24">
      <c t="s" r="A24" s="4">
        <v>212</v>
      </c>
      <c t="n" r="B24" s="6">
        <v>-121931</v>
      </c>
      <c t="n" r="C24" s="6">
        <v>-91081</v>
      </c>
      <c t="n" r="D24" s="6">
        <v>-100908</v>
      </c>
    </row>
    <row spans="1:4" r="25">
      <c t="s" r="A25" s="4">
        <v>213</v>
      </c>
      <c t="n" r="B25" s="6">
        <v>-19931</v>
      </c>
      <c t="n" r="C25" s="6">
        <v>-5257</v>
      </c>
      <c t="n" r="D25" s="6">
        <v>-11824</v>
      </c>
    </row>
    <row spans="1:4" r="26">
      <c t="s" r="A26" s="4">
        <v>214</v>
      </c>
      <c t="n" r="B26" s="6">
        <v>-673547</v>
      </c>
      <c t="n" r="C26" s="6">
        <v>-24136</v>
      </c>
      <c t="n" r="D26" s="6">
        <v>-224319</v>
      </c>
    </row>
    <row spans="1:4" r="27">
      <c t="s" r="A27" s="4">
        <v>125</v>
      </c>
      <c t="n" r="B27" s="6">
        <v>176511</v>
      </c>
      <c t="n" r="C27" s="6">
        <v>-195000</v>
      </c>
    </row>
    <row spans="1:4" r="28">
      <c t="s" r="A28" s="4">
        <v>215</v>
      </c>
      <c t="n" r="B28" s="6">
        <v>8735</v>
      </c>
      <c t="n" r="C28" s="6">
        <v>23861</v>
      </c>
      <c t="n" r="D28" s="6">
        <v>250606</v>
      </c>
    </row>
    <row spans="1:4" r="29">
      <c t="s" r="A29" s="4">
        <v>216</v>
      </c>
      <c t="n" r="B29" s="6">
        <v>1350000</v>
      </c>
      <c t="n" r="C29" s="6">
        <v>-1350000</v>
      </c>
    </row>
    <row spans="1:4" r="30">
      <c t="s" r="A30" s="4">
        <v>217</v>
      </c>
      <c t="n" r="B30" s="6">
        <v>23438</v>
      </c>
      <c t="n" r="C30" s="6">
        <v>-23438</v>
      </c>
    </row>
    <row spans="1:4" r="31">
      <c t="s" r="A31" s="4">
        <v>218</v>
      </c>
      <c t="n" r="B31" s="6">
        <v>-85222</v>
      </c>
      <c t="n" r="C31" s="6">
        <v>-105324</v>
      </c>
      <c t="n" r="D31" s="6">
        <v>-46127</v>
      </c>
    </row>
    <row spans="1:4" r="32">
      <c t="s" r="A32" s="4">
        <v>219</v>
      </c>
      <c t="n" r="B32" s="6">
        <v>75075</v>
      </c>
      <c t="n" r="C32" s="6">
        <v>51716</v>
      </c>
      <c t="n" r="D32" s="6">
        <v>49954</v>
      </c>
    </row>
    <row spans="1:4" r="33">
      <c t="s" r="A33" s="4">
        <v>220</v>
      </c>
      <c t="n" r="B33" s="6">
        <v>-12271</v>
      </c>
      <c t="n" r="C33" s="6">
        <v>33683</v>
      </c>
      <c t="n" r="D33" s="6">
        <v>-44077</v>
      </c>
    </row>
    <row spans="1:4" r="34">
      <c t="s" r="A34" s="4">
        <v>221</v>
      </c>
      <c t="n" r="B34" s="6">
        <v>25000</v>
      </c>
    </row>
    <row spans="1:4" r="35">
      <c t="s" r="A35" s="4">
        <v>222</v>
      </c>
      <c t="n" r="B35" s="6">
        <v>-4620</v>
      </c>
      <c t="n" r="C35" s="6">
        <v>1406</v>
      </c>
      <c t="n" r="D35" s="6">
        <v>122</v>
      </c>
    </row>
    <row spans="1:4" r="36">
      <c t="s" r="A36" s="4">
        <v>110</v>
      </c>
      <c t="n" r="B36" s="6">
        <v>10972</v>
      </c>
      <c t="n" r="C36" s="6">
        <v>679</v>
      </c>
      <c t="n" r="D36" s="6">
        <v>376</v>
      </c>
    </row>
    <row spans="1:4" r="37">
      <c t="s" r="A37" s="4">
        <v>223</v>
      </c>
      <c t="n" r="B37" s="6">
        <v>752209</v>
      </c>
      <c t="n" r="C37" s="6">
        <v>-1682891</v>
      </c>
      <c t="n" r="D37" s="6">
        <v>-126197</v>
      </c>
    </row>
    <row spans="1:4" r="38">
      <c t="s" r="A38" s="3">
        <v>224</v>
      </c>
    </row>
    <row spans="1:4" r="39">
      <c t="s" r="A39" s="4">
        <v>225</v>
      </c>
      <c t="n" r="B39" s="6">
        <v>1740450</v>
      </c>
      <c t="n" r="C39" s="6">
        <v>1551515</v>
      </c>
      <c t="n" r="D39" s="6">
        <v>1675800</v>
      </c>
    </row>
    <row spans="1:4" r="40">
      <c t="s" r="A40" s="4">
        <v>226</v>
      </c>
      <c t="n" r="B40" s="6">
        <v>-1631850</v>
      </c>
      <c t="n" r="C40" s="6">
        <v>-1807615</v>
      </c>
      <c t="n" r="D40" s="6">
        <v>-1740400</v>
      </c>
    </row>
    <row spans="1:4" r="41">
      <c t="s" r="A41" s="4">
        <v>227</v>
      </c>
      <c t="n" r="B41" s="6">
        <v>199000</v>
      </c>
      <c t="n" r="C41" s="6">
        <v>997500</v>
      </c>
    </row>
    <row spans="1:4" r="42">
      <c t="s" r="A42" s="4">
        <v>228</v>
      </c>
      <c t="n" r="C42" s="6">
        <v>34773</v>
      </c>
    </row>
    <row spans="1:4" r="43">
      <c t="s" r="A43" s="4">
        <v>229</v>
      </c>
      <c t="n" r="B43" s="6">
        <v>-1177363</v>
      </c>
    </row>
    <row spans="1:4" r="44">
      <c t="s" r="A44" s="4">
        <v>230</v>
      </c>
      <c t="n" r="C44" s="6">
        <v>-550000</v>
      </c>
    </row>
    <row spans="1:4" r="45">
      <c t="s" r="A45" s="4">
        <v>231</v>
      </c>
      <c t="n" r="B45" s="6">
        <v>-12010</v>
      </c>
      <c t="n" r="C45" s="6">
        <v>-788563</v>
      </c>
      <c t="n" r="D45" s="6">
        <v>-5937</v>
      </c>
    </row>
    <row spans="1:4" r="46">
      <c t="s" r="A46" s="4">
        <v>232</v>
      </c>
      <c t="n" r="B46" s="6">
        <v>-6752</v>
      </c>
      <c t="n" r="C46" s="6">
        <v>-273</v>
      </c>
      <c t="n" r="D46" s="6">
        <v>-939</v>
      </c>
    </row>
    <row spans="1:4" r="47">
      <c t="s" r="A47" s="4">
        <v>233</v>
      </c>
      <c t="n" r="B47" s="6">
        <v>-3446</v>
      </c>
      <c t="n" r="C47" s="6">
        <v>-3431</v>
      </c>
      <c t="n" r="D47" s="6">
        <v>-1666</v>
      </c>
    </row>
    <row spans="1:4" r="48">
      <c t="s" r="A48" s="4">
        <v>234</v>
      </c>
      <c t="n" r="C48" s="6">
        <v>321968</v>
      </c>
    </row>
    <row spans="1:4" r="49">
      <c t="s" r="A49" s="4">
        <v>235</v>
      </c>
      <c t="n" r="C49" s="6">
        <v>-133336</v>
      </c>
    </row>
    <row spans="1:4" r="50">
      <c t="s" r="A50" s="4">
        <v>176</v>
      </c>
      <c t="n" r="B50" s="6">
        <v>534</v>
      </c>
      <c t="n" r="C50" s="6">
        <v>6243</v>
      </c>
      <c t="n" r="D50" s="6">
        <v>461</v>
      </c>
    </row>
    <row spans="1:4" r="51">
      <c t="s" r="A51" s="4">
        <v>236</v>
      </c>
      <c t="n" r="B51" s="6">
        <v>-915</v>
      </c>
    </row>
    <row spans="1:4" r="52">
      <c t="s" r="A52" s="4">
        <v>237</v>
      </c>
      <c t="n" r="B52" s="6">
        <v>-10887</v>
      </c>
    </row>
    <row spans="1:4" r="53">
      <c t="s" r="A53" s="4">
        <v>183</v>
      </c>
      <c t="n" r="B53" s="6">
        <v>-40119</v>
      </c>
      <c t="n" r="C53" s="6">
        <v>-28594</v>
      </c>
      <c t="n" r="D53" s="6">
        <v>-13001</v>
      </c>
    </row>
    <row spans="1:4" r="54">
      <c t="s" r="A54" s="4">
        <v>238</v>
      </c>
      <c t="n" r="B54" s="6">
        <v>2152</v>
      </c>
    </row>
    <row spans="1:4" r="55">
      <c t="s" r="A55" s="4">
        <v>182</v>
      </c>
      <c t="n" r="B55" s="6">
        <v>-42458</v>
      </c>
      <c t="n" r="C55" s="6">
        <v>-13692</v>
      </c>
      <c t="n" r="D55" s="6">
        <v>-2051</v>
      </c>
    </row>
    <row spans="1:4" r="56">
      <c t="s" r="A56" s="4">
        <v>110</v>
      </c>
      <c t="n" r="B56" s="6">
        <v>2763</v>
      </c>
      <c t="n" r="C56" s="6">
        <v>2469</v>
      </c>
      <c t="n" r="D56" s="6">
        <v>483</v>
      </c>
    </row>
    <row spans="1:4" r="57">
      <c t="s" r="A57" s="4">
        <v>239</v>
      </c>
      <c t="n" r="B57" s="6">
        <v>-980901</v>
      </c>
      <c t="n" r="C57" s="6">
        <v>1705636</v>
      </c>
      <c t="n" r="D57" s="6">
        <v>-87250</v>
      </c>
    </row>
    <row spans="1:4" r="58">
      <c t="s" r="A58" s="4">
        <v>240</v>
      </c>
      <c t="n" r="B58" s="6">
        <v>-65430</v>
      </c>
      <c t="n" r="C58" s="6">
        <v>128216</v>
      </c>
      <c t="n" r="D58" s="6">
        <v>-14035</v>
      </c>
    </row>
    <row spans="1:4" r="59">
      <c t="s" r="A59" s="4">
        <v>241</v>
      </c>
      <c t="n" r="B59" s="6">
        <v>164188</v>
      </c>
      <c t="n" r="C59" s="6">
        <v>35972</v>
      </c>
      <c t="n" r="D59" s="6">
        <v>50007</v>
      </c>
    </row>
    <row spans="1:4" r="60">
      <c t="s" r="A60" s="4">
        <v>242</v>
      </c>
      <c t="n" r="B60" s="6">
        <v>98758</v>
      </c>
      <c t="n" r="C60" s="6">
        <v>164188</v>
      </c>
      <c t="n" r="D60" s="6">
        <v>35972</v>
      </c>
    </row>
    <row spans="1:4" r="61">
      <c t="s" r="A61" s="3">
        <v>243</v>
      </c>
    </row>
    <row spans="1:4" r="62">
      <c t="s" r="A62" s="4">
        <v>244</v>
      </c>
      <c t="n" r="B62" s="6">
        <v>180266</v>
      </c>
      <c t="n" r="C62" s="6">
        <v>120504</v>
      </c>
      <c t="n" r="D62" s="6">
        <v>97227</v>
      </c>
    </row>
    <row spans="1:4" r="63">
      <c t="s" r="A63" s="4">
        <v>245</v>
      </c>
      <c t="n" r="B63" s="6">
        <v>-26473</v>
      </c>
      <c t="n" r="C63" s="6">
        <v>-29297</v>
      </c>
      <c t="n" r="D63" s="6">
        <v>17386</v>
      </c>
    </row>
    <row spans="1:4" r="64">
      <c t="s" r="A64" s="4">
        <v>246</v>
      </c>
      <c t="n" r="B64" s="6">
        <v>171829</v>
      </c>
      <c t="n" r="C64" s="6">
        <v>192144</v>
      </c>
      <c t="n" r="D64" s="6">
        <v>248466</v>
      </c>
    </row>
    <row spans="1:4" r="65">
      <c t="s" r="A65" s="4">
        <v>247</v>
      </c>
      <c t="n" r="B65" s="6">
        <v>177456</v>
      </c>
    </row>
    <row spans="1:4" r="66">
      <c t="s" r="A66" s="4">
        <v>248</v>
      </c>
      <c t="n" r="B66" s="7">
        <v>5980</v>
      </c>
      <c t="n" r="C66" s="6">
        <v>833</v>
      </c>
      <c t="n" r="D66" s="7">
        <v>268</v>
      </c>
    </row>
    <row spans="1:4" r="67">
      <c t="s" r="A67" s="4">
        <v>249</v>
      </c>
    </row>
    <row spans="1:4" r="68">
      <c t="s" r="A68" s="3">
        <v>224</v>
      </c>
    </row>
    <row spans="1:4" r="69">
      <c t="s" r="A69" s="4">
        <v>250</v>
      </c>
      <c t="n" r="C69" s="6">
        <v>500000</v>
      </c>
    </row>
    <row spans="1:4" r="70">
      <c t="s" r="A70" s="4">
        <v>251</v>
      </c>
    </row>
    <row spans="1:4" r="71">
      <c t="s" r="A71" s="3">
        <v>224</v>
      </c>
    </row>
    <row spans="1:4" r="72">
      <c t="s" r="A72" s="4">
        <v>250</v>
      </c>
      <c t="n" r="C72" s="7">
        <v>13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91</v>
      </c>
      <c t="s" r="B1" s="2">
        <v>2</v>
      </c>
      <c t="s" r="C1" s="2">
        <v>43</v>
      </c>
      <c t="s" r="D1" s="2">
        <v>47</v>
      </c>
    </row>
    <row spans="1:4" r="2">
      <c t="s" r="A2" s="3">
        <v>792</v>
      </c>
    </row>
    <row spans="1:4" r="3">
      <c t="s" r="A3" s="4">
        <v>793</v>
      </c>
      <c t="n" r="B3" s="7">
        <v>48430</v>
      </c>
      <c t="n" r="C3" s="7">
        <v>40707</v>
      </c>
    </row>
    <row spans="1:4" r="4">
      <c t="s" r="A4" s="4">
        <v>794</v>
      </c>
      <c t="n" r="B4" s="6">
        <v>34029</v>
      </c>
      <c t="n" r="C4" s="6">
        <v>9562</v>
      </c>
    </row>
    <row spans="1:4" r="5">
      <c t="s" r="A5" s="4">
        <v>795</v>
      </c>
      <c t="n" r="B5" s="6">
        <v>75277</v>
      </c>
      <c t="n" r="C5" s="6">
        <v>68095</v>
      </c>
    </row>
    <row spans="1:4" r="6">
      <c t="s" r="A6" s="4">
        <v>796</v>
      </c>
      <c t="n" r="B6" s="6">
        <v>179074</v>
      </c>
      <c t="n" r="C6" s="6">
        <v>120263</v>
      </c>
    </row>
    <row spans="1:4" r="7">
      <c t="s" r="A7" s="4">
        <v>122</v>
      </c>
      <c t="n" r="C7" s="6">
        <v>2458</v>
      </c>
    </row>
    <row spans="1:4" r="8">
      <c t="s" r="A8" s="4">
        <v>797</v>
      </c>
      <c t="n" r="B8" s="6">
        <v>47078</v>
      </c>
    </row>
    <row spans="1:4" r="9">
      <c t="s" r="A9" s="4">
        <v>110</v>
      </c>
      <c t="n" r="B9" s="6">
        <v>57683</v>
      </c>
      <c t="n" r="C9" s="6">
        <v>42130</v>
      </c>
    </row>
    <row spans="1:4" r="10">
      <c t="s" r="A10" s="4">
        <v>798</v>
      </c>
      <c t="n" r="B10" s="6">
        <v>441571</v>
      </c>
      <c t="n" r="C10" s="6">
        <v>283215</v>
      </c>
    </row>
    <row spans="1:4" r="11">
      <c t="s" r="A11" s="4">
        <v>799</v>
      </c>
      <c t="n" r="B11" s="6">
        <v>-290765</v>
      </c>
      <c t="n" r="C11" s="6">
        <v>-138681</v>
      </c>
    </row>
    <row spans="1:4" r="12">
      <c t="s" r="A12" s="4">
        <v>800</v>
      </c>
      <c t="n" r="B12" s="6">
        <v>150806</v>
      </c>
      <c t="n" r="C12" s="6">
        <v>144534</v>
      </c>
    </row>
    <row spans="1:4" r="13">
      <c t="s" r="A13" s="4">
        <v>801</v>
      </c>
      <c t="n" r="B13" s="6">
        <v>-46676</v>
      </c>
      <c t="n" r="C13" s="6">
        <v>-50969</v>
      </c>
      <c t="n" r="D13" s="7">
        <v>-49500</v>
      </c>
    </row>
    <row spans="1:4" r="14">
      <c t="s" r="A14" s="4">
        <v>802</v>
      </c>
      <c t="n" r="B14" s="6">
        <v>104130</v>
      </c>
      <c t="n" r="C14" s="6">
        <v>93565</v>
      </c>
    </row>
    <row spans="1:4" r="15">
      <c t="s" r="A15" s="4">
        <v>620</v>
      </c>
      <c t="n" r="B15" s="6">
        <v>24968</v>
      </c>
      <c t="n" r="C15" s="6">
        <v>10276</v>
      </c>
    </row>
    <row spans="1:4" r="16">
      <c t="s" r="A16" s="4">
        <v>122</v>
      </c>
      <c t="n" r="B16" s="6">
        <v>189</v>
      </c>
    </row>
    <row spans="1:4" r="17">
      <c t="s" r="A17" s="4">
        <v>803</v>
      </c>
      <c t="n" r="B17" s="6">
        <v>265608</v>
      </c>
      <c t="n" r="C17" s="6">
        <v>128405</v>
      </c>
    </row>
    <row spans="1:4" r="18">
      <c t="s" r="A18" s="4">
        <v>799</v>
      </c>
      <c t="n" r="B18" s="7">
        <v>290765</v>
      </c>
      <c t="n" r="C18" s="7">
        <v>13868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04</v>
      </c>
      <c t="s" r="B1" s="2">
        <v>1</v>
      </c>
    </row>
    <row spans="1:4" r="2">
      <c t="s" r="B2" s="2">
        <v>2</v>
      </c>
      <c t="s" r="C2" s="2">
        <v>43</v>
      </c>
      <c t="s" r="D2" s="2">
        <v>47</v>
      </c>
    </row>
    <row spans="1:4" r="3">
      <c t="s" r="A3" s="3">
        <v>805</v>
      </c>
    </row>
    <row spans="1:4" r="4">
      <c t="s" r="A4" s="4">
        <v>806</v>
      </c>
      <c t="n" r="B4" s="7">
        <v>104130000</v>
      </c>
      <c t="n" r="C4" s="7">
        <v>93565000</v>
      </c>
    </row>
    <row spans="1:4" r="5">
      <c t="s" r="A5" s="4">
        <v>807</v>
      </c>
      <c t="n" r="B5" s="6">
        <v>60000000</v>
      </c>
      <c t="n" r="C5" s="6">
        <v>68800000</v>
      </c>
      <c t="n" r="D5" s="7">
        <v>56700000</v>
      </c>
    </row>
    <row spans="1:4" r="6">
      <c t="s" r="A6" s="4">
        <v>801</v>
      </c>
      <c t="n" r="B6" s="6">
        <v>46676000</v>
      </c>
      <c t="n" r="C6" s="6">
        <v>50969000</v>
      </c>
      <c t="n" r="D6" s="6">
        <v>49500000</v>
      </c>
    </row>
    <row spans="1:4" r="7">
      <c t="s" r="A7" s="4">
        <v>808</v>
      </c>
      <c t="n" r="B7" s="6">
        <v>119100000</v>
      </c>
      <c t="n" r="C7" s="6">
        <v>51400000</v>
      </c>
      <c t="n" r="D7" s="6">
        <v>25500000</v>
      </c>
    </row>
    <row spans="1:4" r="8">
      <c t="s" r="A8" s="4">
        <v>809</v>
      </c>
      <c t="n" r="B8" s="7">
        <v>0</v>
      </c>
      <c t="n" r="C8" s="6">
        <v>0</v>
      </c>
      <c t="n" r="D8" s="7">
        <v>200000</v>
      </c>
    </row>
    <row spans="1:4" r="9">
      <c t="s" r="A9" s="4">
        <v>810</v>
      </c>
      <c t="n" r="B9" s="6">
        <v>2035</v>
      </c>
    </row>
    <row spans="1:4" r="10">
      <c t="s" r="A10" s="4">
        <v>811</v>
      </c>
      <c t="n" r="C10" s="6">
        <v>2200000</v>
      </c>
    </row>
    <row spans="1:4" r="11">
      <c t="s" r="A11" s="4">
        <v>812</v>
      </c>
      <c t="n" r="B11" s="7">
        <v>2700000</v>
      </c>
    </row>
    <row spans="1:4" r="12">
      <c t="s" r="A12" s="4">
        <v>813</v>
      </c>
    </row>
    <row spans="1:4" r="13">
      <c t="s" r="A13" s="3">
        <v>805</v>
      </c>
    </row>
    <row spans="1:4" r="14">
      <c t="s" r="A14" s="4">
        <v>814</v>
      </c>
      <c t="s" r="B14" s="4">
        <v>530</v>
      </c>
    </row>
    <row spans="1:4" r="15">
      <c t="s" r="A15" s="4">
        <v>815</v>
      </c>
    </row>
    <row spans="1:4" r="16">
      <c t="s" r="A16" s="3">
        <v>805</v>
      </c>
    </row>
    <row spans="1:4" r="17">
      <c t="s" r="A17" s="4">
        <v>814</v>
      </c>
      <c t="s" r="B17" s="4">
        <v>535</v>
      </c>
    </row>
    <row spans="1:4" r="18">
      <c t="s" r="A18" s="4">
        <v>816</v>
      </c>
    </row>
    <row spans="1:4" r="19">
      <c t="s" r="A19" s="3">
        <v>805</v>
      </c>
    </row>
    <row spans="1:4" r="20">
      <c t="s" r="A20" s="4">
        <v>801</v>
      </c>
      <c t="n" r="B20" s="7">
        <v>46700000</v>
      </c>
      <c t="n" r="C20" s="7">
        <v>509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7</v>
      </c>
      <c t="s" r="B1" s="2">
        <v>1</v>
      </c>
    </row>
    <row spans="1:4" r="2">
      <c t="s" r="B2" s="2">
        <v>2</v>
      </c>
      <c t="s" r="C2" s="2">
        <v>43</v>
      </c>
      <c t="s" r="D2" s="2">
        <v>47</v>
      </c>
    </row>
    <row spans="1:4" r="3">
      <c t="s" r="A3" s="3">
        <v>818</v>
      </c>
    </row>
    <row spans="1:4" r="4">
      <c t="s" r="A4" s="4">
        <v>819</v>
      </c>
      <c t="n" r="C4" s="7">
        <v>298</v>
      </c>
      <c t="n" r="D4" s="7">
        <v>906</v>
      </c>
    </row>
    <row spans="1:4" r="5">
      <c t="s" r="A5" s="4">
        <v>820</v>
      </c>
      <c t="n" r="C5" s="7">
        <v>-298</v>
      </c>
      <c t="n" r="D5" s="6">
        <v>-608</v>
      </c>
    </row>
    <row spans="1:4" r="6">
      <c t="s" r="A6" s="4">
        <v>546</v>
      </c>
      <c t="n" r="B6" s="7">
        <v>6814</v>
      </c>
    </row>
    <row spans="1:4" r="7">
      <c t="s" r="A7" s="4">
        <v>821</v>
      </c>
      <c t="n" r="B7" s="7">
        <v>6814</v>
      </c>
      <c t="n" r="D7" s="7">
        <v>2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822</v>
      </c>
      <c t="s" r="B1" s="2">
        <v>1</v>
      </c>
    </row>
    <row spans="1:4" r="2">
      <c t="s" r="B2" s="2">
        <v>2</v>
      </c>
      <c t="s" r="C2" s="2">
        <v>43</v>
      </c>
      <c t="s" r="D2" s="2">
        <v>47</v>
      </c>
    </row>
    <row spans="1:4" r="3">
      <c t="s" r="A3" s="4">
        <v>823</v>
      </c>
    </row>
    <row spans="1:4" r="4">
      <c t="s" r="A4" s="3">
        <v>824</v>
      </c>
    </row>
    <row spans="1:4" r="5">
      <c t="s" r="A5" s="4">
        <v>71</v>
      </c>
      <c t="n" r="B5" s="7">
        <v>70695</v>
      </c>
      <c t="n" r="C5" s="7">
        <v>59190</v>
      </c>
      <c t="n" r="D5" s="7">
        <v>53564</v>
      </c>
    </row>
    <row spans="1:4" r="6">
      <c t="s" r="A6" s="4">
        <v>72</v>
      </c>
      <c t="n" r="B6" s="6">
        <v>-4053</v>
      </c>
      <c t="n" r="C6" s="6">
        <v>8073</v>
      </c>
      <c t="n" r="D6" s="6">
        <v>31061</v>
      </c>
    </row>
    <row spans="1:4" r="7">
      <c t="s" r="A7" s="4">
        <v>825</v>
      </c>
    </row>
    <row spans="1:4" r="8">
      <c t="s" r="A8" s="3">
        <v>824</v>
      </c>
    </row>
    <row spans="1:4" r="9">
      <c t="s" r="A9" s="4">
        <v>71</v>
      </c>
      <c t="n" r="B9" s="6">
        <v>51191</v>
      </c>
      <c t="n" r="C9" s="6">
        <v>36152</v>
      </c>
      <c t="n" r="D9" s="6">
        <v>37369</v>
      </c>
    </row>
    <row spans="1:4" r="10">
      <c t="s" r="A10" s="4">
        <v>72</v>
      </c>
      <c t="n" r="B10" s="7">
        <v>-3695</v>
      </c>
      <c t="n" r="C10" s="7">
        <v>2110</v>
      </c>
      <c t="n" r="D10" s="7">
        <v>119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6</v>
      </c>
      <c t="s" r="B1" s="2">
        <v>1</v>
      </c>
    </row>
    <row spans="1:4" r="2">
      <c t="s" r="B2" s="2">
        <v>2</v>
      </c>
      <c t="s" r="C2" s="2">
        <v>43</v>
      </c>
      <c t="s" r="D2" s="2">
        <v>47</v>
      </c>
    </row>
    <row spans="1:4" r="3">
      <c t="s" r="A3" s="3">
        <v>824</v>
      </c>
    </row>
    <row spans="1:4" r="4">
      <c t="s" r="A4" s="4">
        <v>827</v>
      </c>
      <c t="n" r="B4" s="7">
        <v>497010</v>
      </c>
      <c t="n" r="C4" s="7">
        <v>494860</v>
      </c>
      <c t="n" r="D4" s="7">
        <v>484079</v>
      </c>
    </row>
    <row spans="1:4" r="5">
      <c t="s" r="A5" s="4">
        <v>828</v>
      </c>
      <c t="n" r="B5" s="6">
        <v>110670</v>
      </c>
      <c t="n" r="C5" s="6">
        <v>98143</v>
      </c>
      <c t="n" r="D5" s="6">
        <v>119767</v>
      </c>
    </row>
    <row spans="1:4" r="6">
      <c t="s" r="A6" s="4">
        <v>829</v>
      </c>
      <c t="n" r="B6" s="6">
        <v>-19324</v>
      </c>
      <c t="n" r="C6" s="6">
        <v>-12147</v>
      </c>
      <c t="n" r="D6" s="6">
        <v>-3992</v>
      </c>
    </row>
    <row spans="1:4" r="7">
      <c t="s" r="A7" s="4">
        <v>830</v>
      </c>
      <c t="n" r="B7" s="6">
        <v>91346</v>
      </c>
      <c t="n" r="C7" s="6">
        <v>85996</v>
      </c>
      <c t="n" r="D7" s="6">
        <v>115775</v>
      </c>
    </row>
    <row spans="1:4" r="8">
      <c t="s" r="A8" s="4">
        <v>831</v>
      </c>
      <c t="n" r="B8" s="6">
        <v>22792</v>
      </c>
      <c t="n" r="C8" s="6">
        <v>19529</v>
      </c>
      <c t="n" r="D8" s="6">
        <v>18195</v>
      </c>
    </row>
    <row spans="1:4" r="9">
      <c t="s" r="A9" s="4">
        <v>832</v>
      </c>
      <c t="n" r="B9" s="6">
        <v>1190</v>
      </c>
      <c t="n" r="C9" s="6">
        <v>1409</v>
      </c>
      <c t="n" r="D9" s="6">
        <v>1490</v>
      </c>
    </row>
    <row spans="1:4" r="10">
      <c t="s" r="A10" s="4">
        <v>833</v>
      </c>
      <c t="n" r="B10" s="6">
        <v>564</v>
      </c>
      <c t="n" r="C10" s="6">
        <v>554</v>
      </c>
      <c t="n" r="D10" s="6">
        <v>500</v>
      </c>
    </row>
    <row spans="1:4" r="11">
      <c t="s" r="A11" s="4">
        <v>546</v>
      </c>
      <c t="n" r="B11" s="6">
        <v>78171</v>
      </c>
      <c t="n" r="D11" s="6">
        <v>588</v>
      </c>
    </row>
    <row spans="1:4" r="12">
      <c t="s" r="A12" s="4">
        <v>828</v>
      </c>
      <c t="n" r="B12" s="6">
        <v>-17641</v>
      </c>
      <c t="n" r="C12" s="6">
        <v>-16951</v>
      </c>
      <c t="n" r="D12" s="6">
        <v>-14743</v>
      </c>
    </row>
    <row spans="1:4" r="13">
      <c t="s" r="A13" s="4">
        <v>829</v>
      </c>
      <c t="n" r="B13" s="6">
        <v>-105453</v>
      </c>
      <c t="n" r="C13" s="6">
        <v>-95120</v>
      </c>
      <c t="n" r="D13" s="6">
        <v>-109158</v>
      </c>
    </row>
    <row spans="1:4" r="14">
      <c t="s" r="A14" s="4">
        <v>834</v>
      </c>
      <c t="n" r="B14" s="6">
        <v>-123094</v>
      </c>
      <c t="n" r="C14" s="6">
        <v>-112071</v>
      </c>
      <c t="n" r="D14" s="6">
        <v>-123901</v>
      </c>
    </row>
    <row spans="1:4" r="15">
      <c t="s" r="A15" s="4">
        <v>835</v>
      </c>
      <c t="n" r="B15" s="6">
        <v>-22792</v>
      </c>
      <c t="n" r="C15" s="6">
        <v>-19529</v>
      </c>
      <c t="n" r="D15" s="6">
        <v>-18195</v>
      </c>
    </row>
    <row spans="1:4" r="16">
      <c t="s" r="A16" s="4">
        <v>836</v>
      </c>
      <c t="n" r="B16" s="6">
        <v>37034</v>
      </c>
      <c t="n" r="C16" s="6">
        <v>26262</v>
      </c>
      <c t="n" r="D16" s="6">
        <v>16329</v>
      </c>
    </row>
    <row spans="1:4" r="17">
      <c t="s" r="A17" s="4">
        <v>837</v>
      </c>
      <c t="n" r="B17" s="6">
        <v>582221</v>
      </c>
      <c t="n" r="C17" s="6">
        <v>497010</v>
      </c>
      <c t="n" r="D17" s="6">
        <v>494860</v>
      </c>
    </row>
    <row spans="1:4" r="18">
      <c t="s" r="A18" s="4">
        <v>823</v>
      </c>
    </row>
    <row spans="1:4" r="19">
      <c t="s" r="A19" s="3">
        <v>824</v>
      </c>
    </row>
    <row spans="1:4" r="20">
      <c t="s" r="A20" s="4">
        <v>827</v>
      </c>
      <c t="n" r="B20" s="6">
        <v>307751</v>
      </c>
      <c t="n" r="C20" s="6">
        <v>307223</v>
      </c>
      <c t="n" r="D20" s="6">
        <v>290718</v>
      </c>
    </row>
    <row spans="1:4" r="21">
      <c t="s" r="A21" s="4">
        <v>828</v>
      </c>
      <c t="n" r="B21" s="6">
        <v>55498</v>
      </c>
      <c t="n" r="C21" s="6">
        <v>55419</v>
      </c>
      <c t="n" r="D21" s="6">
        <v>68631</v>
      </c>
    </row>
    <row spans="1:4" r="22">
      <c t="s" r="A22" s="4">
        <v>829</v>
      </c>
      <c t="n" r="B22" s="6">
        <v>-1173</v>
      </c>
      <c t="n" r="C22" s="6">
        <v>291</v>
      </c>
      <c t="n" r="D22" s="6">
        <v>3386</v>
      </c>
    </row>
    <row spans="1:4" r="23">
      <c t="s" r="A23" s="4">
        <v>830</v>
      </c>
      <c t="n" r="B23" s="6">
        <v>54325</v>
      </c>
      <c t="n" r="C23" s="6">
        <v>55710</v>
      </c>
      <c t="n" r="D23" s="6">
        <v>72017</v>
      </c>
    </row>
    <row spans="1:4" r="24">
      <c t="s" r="A24" s="4">
        <v>831</v>
      </c>
      <c t="n" r="B24" s="6">
        <v>12317</v>
      </c>
      <c t="n" r="C24" s="6">
        <v>11553</v>
      </c>
      <c t="n" r="D24" s="6">
        <v>12608</v>
      </c>
    </row>
    <row spans="1:4" r="25">
      <c t="s" r="A25" s="4">
        <v>832</v>
      </c>
      <c t="n" r="B25" s="6">
        <v>1190</v>
      </c>
      <c t="n" r="C25" s="6">
        <v>1409</v>
      </c>
      <c t="n" r="D25" s="6">
        <v>1490</v>
      </c>
    </row>
    <row spans="1:4" r="26">
      <c t="s" r="A26" s="4">
        <v>833</v>
      </c>
      <c t="n" r="B26" s="6">
        <v>220</v>
      </c>
      <c t="n" r="C26" s="6">
        <v>300</v>
      </c>
      <c t="n" r="D26" s="6">
        <v>250</v>
      </c>
    </row>
    <row spans="1:4" r="27">
      <c t="s" r="A27" s="4">
        <v>546</v>
      </c>
      <c t="n" r="B27" s="6">
        <v>13948</v>
      </c>
      <c t="n" r="D27" s="6">
        <v>60</v>
      </c>
    </row>
    <row spans="1:4" r="28">
      <c t="s" r="A28" s="4">
        <v>828</v>
      </c>
      <c t="n" r="B28" s="6">
        <v>-6158</v>
      </c>
      <c t="n" r="C28" s="6">
        <v>-7539</v>
      </c>
      <c t="n" r="D28" s="6">
        <v>-4092</v>
      </c>
    </row>
    <row spans="1:4" r="29">
      <c t="s" r="A29" s="4">
        <v>829</v>
      </c>
      <c t="n" r="B29" s="6">
        <v>-68611</v>
      </c>
      <c t="n" r="C29" s="6">
        <v>-70526</v>
      </c>
      <c t="n" r="D29" s="6">
        <v>-77717</v>
      </c>
    </row>
    <row spans="1:4" r="30">
      <c t="s" r="A30" s="4">
        <v>834</v>
      </c>
      <c t="n" r="B30" s="6">
        <v>-74769</v>
      </c>
      <c t="n" r="C30" s="6">
        <v>-78065</v>
      </c>
      <c t="n" r="D30" s="6">
        <v>-81809</v>
      </c>
    </row>
    <row spans="1:4" r="31">
      <c t="s" r="A31" s="4">
        <v>835</v>
      </c>
      <c t="n" r="B31" s="6">
        <v>-12317</v>
      </c>
      <c t="n" r="C31" s="6">
        <v>-11553</v>
      </c>
      <c t="n" r="D31" s="6">
        <v>-12608</v>
      </c>
    </row>
    <row spans="1:4" r="32">
      <c t="s" r="A32" s="4">
        <v>836</v>
      </c>
      <c t="n" r="B32" s="6">
        <v>24707</v>
      </c>
      <c t="n" r="C32" s="6">
        <v>21174</v>
      </c>
      <c t="n" r="D32" s="6">
        <v>24497</v>
      </c>
    </row>
    <row spans="1:4" r="33">
      <c t="s" r="A33" s="4">
        <v>837</v>
      </c>
      <c t="n" r="B33" s="6">
        <v>327372</v>
      </c>
      <c t="n" r="C33" s="6">
        <v>307751</v>
      </c>
      <c t="n" r="D33" s="6">
        <v>307223</v>
      </c>
    </row>
    <row spans="1:4" r="34">
      <c t="s" r="A34" s="4">
        <v>825</v>
      </c>
    </row>
    <row spans="1:4" r="35">
      <c t="s" r="A35" s="3">
        <v>824</v>
      </c>
    </row>
    <row spans="1:4" r="36">
      <c t="s" r="A36" s="4">
        <v>827</v>
      </c>
      <c t="n" r="B36" s="6">
        <v>189259</v>
      </c>
      <c t="n" r="C36" s="6">
        <v>187637</v>
      </c>
      <c t="n" r="D36" s="6">
        <v>193361</v>
      </c>
    </row>
    <row spans="1:4" r="37">
      <c t="s" r="A37" s="4">
        <v>828</v>
      </c>
      <c t="n" r="B37" s="6">
        <v>55172</v>
      </c>
      <c t="n" r="C37" s="6">
        <v>42724</v>
      </c>
      <c t="n" r="D37" s="6">
        <v>51136</v>
      </c>
    </row>
    <row spans="1:4" r="38">
      <c t="s" r="A38" s="4">
        <v>829</v>
      </c>
      <c t="n" r="B38" s="6">
        <v>-18151</v>
      </c>
      <c t="n" r="C38" s="6">
        <v>-12438</v>
      </c>
      <c t="n" r="D38" s="6">
        <v>-7378</v>
      </c>
    </row>
    <row spans="1:4" r="39">
      <c t="s" r="A39" s="4">
        <v>830</v>
      </c>
      <c t="n" r="B39" s="6">
        <v>37021</v>
      </c>
      <c t="n" r="C39" s="6">
        <v>30286</v>
      </c>
      <c t="n" r="D39" s="6">
        <v>43758</v>
      </c>
    </row>
    <row spans="1:4" r="40">
      <c t="s" r="A40" s="4">
        <v>831</v>
      </c>
      <c t="n" r="B40" s="6">
        <v>10475</v>
      </c>
      <c t="n" r="C40" s="6">
        <v>7976</v>
      </c>
      <c t="n" r="D40" s="6">
        <v>5587</v>
      </c>
    </row>
    <row spans="1:4" r="41">
      <c t="s" r="A41" s="4">
        <v>833</v>
      </c>
      <c t="n" r="B41" s="6">
        <v>344</v>
      </c>
      <c t="n" r="C41" s="6">
        <v>254</v>
      </c>
      <c t="n" r="D41" s="6">
        <v>250</v>
      </c>
    </row>
    <row spans="1:4" r="42">
      <c t="s" r="A42" s="4">
        <v>546</v>
      </c>
      <c t="n" r="B42" s="6">
        <v>64223</v>
      </c>
      <c t="n" r="D42" s="6">
        <v>528</v>
      </c>
    </row>
    <row spans="1:4" r="43">
      <c t="s" r="A43" s="4">
        <v>828</v>
      </c>
      <c t="n" r="B43" s="6">
        <v>-11483</v>
      </c>
      <c t="n" r="C43" s="6">
        <v>-9412</v>
      </c>
      <c t="n" r="D43" s="6">
        <v>-10651</v>
      </c>
    </row>
    <row spans="1:4" r="44">
      <c t="s" r="A44" s="4">
        <v>829</v>
      </c>
      <c t="n" r="B44" s="6">
        <v>-36842</v>
      </c>
      <c t="n" r="C44" s="6">
        <v>-24594</v>
      </c>
      <c t="n" r="D44" s="6">
        <v>-31441</v>
      </c>
    </row>
    <row spans="1:4" r="45">
      <c t="s" r="A45" s="4">
        <v>834</v>
      </c>
      <c t="n" r="B45" s="6">
        <v>-48325</v>
      </c>
      <c t="n" r="C45" s="6">
        <v>-34006</v>
      </c>
      <c t="n" r="D45" s="6">
        <v>-42092</v>
      </c>
    </row>
    <row spans="1:4" r="46">
      <c t="s" r="A46" s="4">
        <v>835</v>
      </c>
      <c t="n" r="B46" s="6">
        <v>-10475</v>
      </c>
      <c t="n" r="C46" s="6">
        <v>-7976</v>
      </c>
      <c t="n" r="D46" s="6">
        <v>-5587</v>
      </c>
    </row>
    <row spans="1:4" r="47">
      <c t="s" r="A47" s="4">
        <v>836</v>
      </c>
      <c t="n" r="B47" s="6">
        <v>12327</v>
      </c>
      <c t="n" r="C47" s="6">
        <v>5088</v>
      </c>
      <c t="n" r="D47" s="6">
        <v>-8168</v>
      </c>
    </row>
    <row spans="1:4" r="48">
      <c t="s" r="A48" s="4">
        <v>837</v>
      </c>
      <c t="n" r="B48" s="7">
        <v>254849</v>
      </c>
      <c t="n" r="C48" s="7">
        <v>189259</v>
      </c>
      <c t="n" r="D48" s="7">
        <v>1876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38</v>
      </c>
      <c t="s" r="B1" s="2">
        <v>2</v>
      </c>
      <c t="s" r="C1" s="2">
        <v>43</v>
      </c>
      <c t="s" r="D1" s="2">
        <v>47</v>
      </c>
      <c t="s" r="E1" s="2">
        <v>582</v>
      </c>
    </row>
    <row spans="1:5" r="2">
      <c t="s" r="A2" s="3">
        <v>103</v>
      </c>
    </row>
    <row spans="1:5" r="3">
      <c t="s" r="A3" s="4">
        <v>105</v>
      </c>
      <c t="n" r="B3" s="7">
        <v>106638</v>
      </c>
      <c t="n" r="C3" s="7">
        <v>99951</v>
      </c>
    </row>
    <row spans="1:5" r="4">
      <c t="s" r="A4" s="4">
        <v>839</v>
      </c>
      <c t="n" r="B4" s="6">
        <v>10302</v>
      </c>
      <c t="n" r="C4" s="6">
        <v>7376</v>
      </c>
    </row>
    <row spans="1:5" r="5">
      <c t="s" r="A5" s="4">
        <v>110</v>
      </c>
      <c t="n" r="B5" s="6">
        <v>100</v>
      </c>
      <c t="n" r="C5" s="6">
        <v>100</v>
      </c>
    </row>
    <row spans="1:5" r="6">
      <c t="s" r="A6" s="4">
        <v>840</v>
      </c>
      <c t="n" r="B6" s="6">
        <v>117040</v>
      </c>
      <c t="n" r="C6" s="6">
        <v>107427</v>
      </c>
    </row>
    <row spans="1:5" r="7">
      <c t="s" r="A7" s="3">
        <v>841</v>
      </c>
    </row>
    <row spans="1:5" r="8">
      <c t="s" r="A8" s="4">
        <v>105</v>
      </c>
      <c t="n" r="B8" s="6">
        <v>204498</v>
      </c>
      <c t="n" r="C8" s="6">
        <v>166045</v>
      </c>
    </row>
    <row spans="1:5" r="9">
      <c t="s" r="A9" s="4">
        <v>842</v>
      </c>
      <c t="n" r="B9" s="6">
        <v>177330</v>
      </c>
      <c t="n" r="C9" s="6">
        <v>155436</v>
      </c>
    </row>
    <row spans="1:5" r="10">
      <c t="s" r="A10" s="4">
        <v>843</v>
      </c>
      <c t="n" r="B10" s="6">
        <v>8317</v>
      </c>
      <c t="n" r="C10" s="6">
        <v>5307</v>
      </c>
    </row>
    <row spans="1:5" r="11">
      <c t="s" r="A11" s="4">
        <v>110</v>
      </c>
      <c t="n" r="B11" s="6">
        <v>38</v>
      </c>
      <c t="n" r="C11" s="6">
        <v>38</v>
      </c>
    </row>
    <row spans="1:5" r="12">
      <c t="s" r="A12" s="4">
        <v>844</v>
      </c>
      <c t="n" r="B12" s="6">
        <v>390183</v>
      </c>
      <c t="n" r="C12" s="6">
        <v>326826</v>
      </c>
    </row>
    <row spans="1:5" r="13">
      <c t="s" r="A13" s="4">
        <v>845</v>
      </c>
      <c t="n" r="B13" s="6">
        <v>507223</v>
      </c>
      <c t="n" r="C13" s="6">
        <v>434253</v>
      </c>
    </row>
    <row spans="1:5" r="14">
      <c t="s" r="A14" s="3">
        <v>846</v>
      </c>
    </row>
    <row spans="1:5" r="15">
      <c t="s" r="A15" s="4">
        <v>847</v>
      </c>
      <c t="n" r="B15" s="6">
        <v>112869</v>
      </c>
      <c t="n" r="C15" s="6">
        <v>103939</v>
      </c>
    </row>
    <row spans="1:5" r="16">
      <c t="s" r="A16" s="4">
        <v>848</v>
      </c>
      <c t="n" r="B16" s="6">
        <v>469352</v>
      </c>
      <c t="n" r="C16" s="6">
        <v>393071</v>
      </c>
    </row>
    <row spans="1:5" r="17">
      <c t="s" r="A17" s="4">
        <v>849</v>
      </c>
      <c t="n" r="B17" s="6">
        <v>582221</v>
      </c>
      <c t="n" r="C17" s="6">
        <v>497010</v>
      </c>
      <c t="n" r="D17" s="7">
        <v>494860</v>
      </c>
      <c t="n" r="E17" s="7">
        <v>484079</v>
      </c>
    </row>
    <row spans="1:5" r="18">
      <c t="s" r="A18" s="4">
        <v>823</v>
      </c>
    </row>
    <row spans="1:5" r="19">
      <c t="s" r="A19" s="3">
        <v>103</v>
      </c>
    </row>
    <row spans="1:5" r="20">
      <c t="s" r="A20" s="4">
        <v>105</v>
      </c>
      <c t="n" r="B20" s="6">
        <v>61889</v>
      </c>
      <c t="n" r="C20" s="6">
        <v>63183</v>
      </c>
    </row>
    <row spans="1:5" r="21">
      <c t="s" r="A21" s="4">
        <v>839</v>
      </c>
      <c t="n" r="B21" s="6">
        <v>9282</v>
      </c>
      <c t="n" r="C21" s="6">
        <v>7376</v>
      </c>
    </row>
    <row spans="1:5" r="22">
      <c t="s" r="A22" s="4">
        <v>840</v>
      </c>
      <c t="n" r="B22" s="6">
        <v>71171</v>
      </c>
      <c t="n" r="C22" s="6">
        <v>70559</v>
      </c>
    </row>
    <row spans="1:5" r="23">
      <c t="s" r="A23" s="3">
        <v>841</v>
      </c>
    </row>
    <row spans="1:5" r="24">
      <c t="s" r="A24" s="4">
        <v>105</v>
      </c>
      <c t="n" r="B24" s="6">
        <v>82207</v>
      </c>
      <c t="n" r="C24" s="6">
        <v>84210</v>
      </c>
    </row>
    <row spans="1:5" r="25">
      <c t="s" r="A25" s="4">
        <v>842</v>
      </c>
      <c t="n" r="B25" s="6">
        <v>90387</v>
      </c>
      <c t="n" r="C25" s="6">
        <v>81722</v>
      </c>
    </row>
    <row spans="1:5" r="26">
      <c t="s" r="A26" s="4">
        <v>843</v>
      </c>
      <c t="n" r="B26" s="6">
        <v>3980</v>
      </c>
      <c t="n" r="C26" s="6">
        <v>3879</v>
      </c>
    </row>
    <row spans="1:5" r="27">
      <c t="s" r="A27" s="4">
        <v>844</v>
      </c>
      <c t="n" r="B27" s="6">
        <v>176574</v>
      </c>
      <c t="n" r="C27" s="6">
        <v>169811</v>
      </c>
    </row>
    <row spans="1:5" r="28">
      <c t="s" r="A28" s="4">
        <v>845</v>
      </c>
      <c t="n" r="B28" s="6">
        <v>247745</v>
      </c>
      <c t="n" r="C28" s="6">
        <v>240370</v>
      </c>
    </row>
    <row spans="1:5" r="29">
      <c t="s" r="A29" s="3">
        <v>846</v>
      </c>
    </row>
    <row spans="1:5" r="30">
      <c t="s" r="A30" s="4">
        <v>847</v>
      </c>
      <c t="n" r="B30" s="6">
        <v>64099</v>
      </c>
      <c t="n" r="C30" s="6">
        <v>64137</v>
      </c>
    </row>
    <row spans="1:5" r="31">
      <c t="s" r="A31" s="4">
        <v>848</v>
      </c>
      <c t="n" r="B31" s="6">
        <v>263273</v>
      </c>
      <c t="n" r="C31" s="6">
        <v>243614</v>
      </c>
    </row>
    <row spans="1:5" r="32">
      <c t="s" r="A32" s="4">
        <v>849</v>
      </c>
      <c t="n" r="B32" s="6">
        <v>327372</v>
      </c>
      <c t="n" r="C32" s="6">
        <v>307751</v>
      </c>
      <c t="n" r="D32" s="6">
        <v>307223</v>
      </c>
      <c t="n" r="E32" s="6">
        <v>290718</v>
      </c>
    </row>
    <row spans="1:5" r="33">
      <c t="s" r="A33" s="4">
        <v>825</v>
      </c>
    </row>
    <row spans="1:5" r="34">
      <c t="s" r="A34" s="3">
        <v>103</v>
      </c>
    </row>
    <row spans="1:5" r="35">
      <c t="s" r="A35" s="4">
        <v>105</v>
      </c>
      <c t="n" r="B35" s="6">
        <v>44749</v>
      </c>
      <c t="n" r="C35" s="6">
        <v>36768</v>
      </c>
    </row>
    <row spans="1:5" r="36">
      <c t="s" r="A36" s="4">
        <v>839</v>
      </c>
      <c t="n" r="B36" s="6">
        <v>1020</v>
      </c>
    </row>
    <row spans="1:5" r="37">
      <c t="s" r="A37" s="4">
        <v>110</v>
      </c>
      <c t="n" r="B37" s="6">
        <v>100</v>
      </c>
      <c t="n" r="C37" s="6">
        <v>100</v>
      </c>
    </row>
    <row spans="1:5" r="38">
      <c t="s" r="A38" s="4">
        <v>840</v>
      </c>
      <c t="n" r="B38" s="6">
        <v>45869</v>
      </c>
      <c t="n" r="C38" s="6">
        <v>36868</v>
      </c>
    </row>
    <row spans="1:5" r="39">
      <c t="s" r="A39" s="3">
        <v>841</v>
      </c>
    </row>
    <row spans="1:5" r="40">
      <c t="s" r="A40" s="4">
        <v>105</v>
      </c>
      <c t="n" r="B40" s="6">
        <v>122291</v>
      </c>
      <c t="n" r="C40" s="6">
        <v>81835</v>
      </c>
    </row>
    <row spans="1:5" r="41">
      <c t="s" r="A41" s="4">
        <v>842</v>
      </c>
      <c t="n" r="B41" s="6">
        <v>86943</v>
      </c>
      <c t="n" r="C41" s="6">
        <v>73714</v>
      </c>
    </row>
    <row spans="1:5" r="42">
      <c t="s" r="A42" s="4">
        <v>843</v>
      </c>
      <c t="n" r="B42" s="6">
        <v>4337</v>
      </c>
      <c t="n" r="C42" s="6">
        <v>1428</v>
      </c>
    </row>
    <row spans="1:5" r="43">
      <c t="s" r="A43" s="4">
        <v>110</v>
      </c>
      <c t="n" r="B43" s="6">
        <v>38</v>
      </c>
      <c t="n" r="C43" s="6">
        <v>38</v>
      </c>
    </row>
    <row spans="1:5" r="44">
      <c t="s" r="A44" s="4">
        <v>844</v>
      </c>
      <c t="n" r="B44" s="6">
        <v>213609</v>
      </c>
      <c t="n" r="C44" s="6">
        <v>157015</v>
      </c>
    </row>
    <row spans="1:5" r="45">
      <c t="s" r="A45" s="4">
        <v>845</v>
      </c>
      <c t="n" r="B45" s="6">
        <v>259478</v>
      </c>
      <c t="n" r="C45" s="6">
        <v>193883</v>
      </c>
    </row>
    <row spans="1:5" r="46">
      <c t="s" r="A46" s="3">
        <v>846</v>
      </c>
    </row>
    <row spans="1:5" r="47">
      <c t="s" r="A47" s="4">
        <v>847</v>
      </c>
      <c t="n" r="B47" s="6">
        <v>48770</v>
      </c>
      <c t="n" r="C47" s="6">
        <v>39802</v>
      </c>
    </row>
    <row spans="1:5" r="48">
      <c t="s" r="A48" s="4">
        <v>848</v>
      </c>
      <c t="n" r="B48" s="6">
        <v>206079</v>
      </c>
      <c t="n" r="C48" s="6">
        <v>149457</v>
      </c>
    </row>
    <row spans="1:5" r="49">
      <c t="s" r="A49" s="4">
        <v>849</v>
      </c>
      <c t="n" r="B49" s="7">
        <v>254849</v>
      </c>
      <c t="n" r="C49" s="7">
        <v>189259</v>
      </c>
      <c t="n" r="D49" s="7">
        <v>187637</v>
      </c>
      <c t="n" r="E49" s="7">
        <v>19336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0</v>
      </c>
      <c t="s" r="B1" s="2">
        <v>1</v>
      </c>
    </row>
    <row spans="1:4" r="2">
      <c t="s" r="B2" s="2">
        <v>2</v>
      </c>
      <c t="s" r="C2" s="2">
        <v>43</v>
      </c>
      <c t="s" r="D2" s="2">
        <v>47</v>
      </c>
    </row>
    <row spans="1:4" r="3">
      <c t="s" r="A3" s="3">
        <v>824</v>
      </c>
    </row>
    <row spans="1:4" r="4">
      <c t="s" r="A4" s="4">
        <v>851</v>
      </c>
      <c t="s" r="B4" s="4">
        <v>488</v>
      </c>
      <c t="s" r="C4" s="4">
        <v>488</v>
      </c>
      <c t="s" r="D4" s="4">
        <v>488</v>
      </c>
    </row>
    <row spans="1:4" r="5">
      <c t="s" r="A5" s="4">
        <v>852</v>
      </c>
      <c t="n" r="B5" s="11">
        <v>329.9</v>
      </c>
      <c t="n" r="C5" s="11">
        <v>310.3</v>
      </c>
    </row>
    <row spans="1:4" r="6">
      <c t="s" r="A6" s="4">
        <v>813</v>
      </c>
    </row>
    <row spans="1:4" r="7">
      <c t="s" r="A7" s="3">
        <v>824</v>
      </c>
    </row>
    <row spans="1:4" r="8">
      <c t="s" r="A8" s="4">
        <v>851</v>
      </c>
      <c t="s" r="B8" s="4">
        <v>488</v>
      </c>
    </row>
    <row spans="1:4" r="9">
      <c t="s" r="A9" s="4">
        <v>853</v>
      </c>
    </row>
    <row spans="1:4" r="10">
      <c t="s" r="A10" s="3">
        <v>824</v>
      </c>
    </row>
    <row spans="1:4" r="11">
      <c t="s" r="A11" s="4">
        <v>851</v>
      </c>
      <c t="s" r="B11" s="4">
        <v>488</v>
      </c>
    </row>
    <row spans="1:4" r="12">
      <c t="s" r="A12" s="4">
        <v>815</v>
      </c>
    </row>
    <row spans="1:4" r="13">
      <c t="s" r="A13" s="3">
        <v>824</v>
      </c>
    </row>
    <row spans="1:4" r="14">
      <c t="s" r="A14" s="4">
        <v>851</v>
      </c>
      <c t="s" r="B14" s="4">
        <v>854</v>
      </c>
    </row>
    <row spans="1:4" r="15">
      <c t="s" r="A15" s="4">
        <v>855</v>
      </c>
    </row>
    <row spans="1:4" r="16">
      <c t="s" r="A16" s="3">
        <v>824</v>
      </c>
    </row>
    <row spans="1:4" r="17">
      <c t="s" r="A17" s="4">
        <v>851</v>
      </c>
      <c t="s" r="B17" s="4">
        <v>8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856</v>
      </c>
      <c t="s" r="C1" s="2">
        <v>1</v>
      </c>
    </row>
    <row spans="1:4" r="2">
      <c t="s" r="C2" s="2">
        <v>2</v>
      </c>
      <c t="s" r="D2" s="2">
        <v>43</v>
      </c>
    </row>
    <row spans="1:4" r="3">
      <c t="s" r="A3" s="3">
        <v>857</v>
      </c>
    </row>
    <row spans="1:4" r="4">
      <c t="s" r="A4" s="4">
        <v>858</v>
      </c>
      <c t="n" r="C4" s="7">
        <v>311514</v>
      </c>
      <c t="n" r="D4" s="7">
        <v>266069</v>
      </c>
    </row>
    <row spans="1:4" r="5">
      <c t="s" r="A5" s="4">
        <v>859</v>
      </c>
      <c t="n" r="C5" s="6">
        <v>536</v>
      </c>
      <c t="n" r="D5" s="6">
        <v>361</v>
      </c>
    </row>
    <row spans="1:4" r="6">
      <c t="s" r="A6" s="4">
        <v>860</v>
      </c>
      <c t="n" r="C6" s="6">
        <v>-914</v>
      </c>
      <c t="n" r="D6" s="6">
        <v>-434</v>
      </c>
    </row>
    <row spans="1:4" r="7">
      <c t="s" r="A7" s="4">
        <v>861</v>
      </c>
      <c t="n" r="C7" s="6">
        <v>311136</v>
      </c>
      <c t="n" r="D7" s="6">
        <v>265996</v>
      </c>
    </row>
    <row spans="1:4" r="8">
      <c t="s" r="A8" s="4">
        <v>862</v>
      </c>
    </row>
    <row spans="1:4" r="9">
      <c t="s" r="A9" s="3">
        <v>857</v>
      </c>
    </row>
    <row spans="1:4" r="10">
      <c t="s" r="A10" s="4">
        <v>858</v>
      </c>
      <c t="n" r="C10" s="6">
        <v>102823</v>
      </c>
      <c t="n" r="D10" s="6">
        <v>100203</v>
      </c>
    </row>
    <row spans="1:4" r="11">
      <c t="s" r="A11" s="4">
        <v>859</v>
      </c>
      <c t="n" r="C11" s="6">
        <v>5</v>
      </c>
      <c t="n" r="D11" s="6">
        <v>41</v>
      </c>
    </row>
    <row spans="1:4" r="12">
      <c t="s" r="A12" s="4">
        <v>860</v>
      </c>
      <c t="n" r="C12" s="6">
        <v>-220</v>
      </c>
      <c t="n" r="D12" s="6">
        <v>-86</v>
      </c>
    </row>
    <row spans="1:4" r="13">
      <c t="s" r="A13" s="4">
        <v>861</v>
      </c>
      <c t="n" r="C13" s="6">
        <v>102608</v>
      </c>
      <c t="n" r="D13" s="6">
        <v>100158</v>
      </c>
    </row>
    <row spans="1:4" r="14">
      <c t="s" r="A14" s="4">
        <v>863</v>
      </c>
    </row>
    <row spans="1:4" r="15">
      <c t="s" r="A15" s="3">
        <v>857</v>
      </c>
    </row>
    <row spans="1:4" r="16">
      <c t="s" r="A16" s="4">
        <v>858</v>
      </c>
      <c t="n" r="C16" s="6">
        <v>14412</v>
      </c>
      <c t="n" r="D16" s="6">
        <v>8259</v>
      </c>
    </row>
    <row spans="1:4" r="17">
      <c t="s" r="A17" s="4">
        <v>859</v>
      </c>
      <c t="n" r="C17" s="6">
        <v>531</v>
      </c>
      <c t="n" r="D17" s="6">
        <v>318</v>
      </c>
    </row>
    <row spans="1:4" r="18">
      <c t="s" r="A18" s="4">
        <v>860</v>
      </c>
      <c t="n" r="C18" s="6">
        <v>-692</v>
      </c>
      <c t="n" r="D18" s="6">
        <v>-348</v>
      </c>
    </row>
    <row spans="1:4" r="19">
      <c t="s" r="A19" s="4">
        <v>861</v>
      </c>
      <c t="n" r="C19" s="6">
        <v>14251</v>
      </c>
      <c t="n" r="D19" s="6">
        <v>8229</v>
      </c>
    </row>
    <row spans="1:4" r="20">
      <c t="s" r="A20" s="4">
        <v>864</v>
      </c>
    </row>
    <row spans="1:4" r="21">
      <c t="s" r="A21" s="3">
        <v>857</v>
      </c>
    </row>
    <row spans="1:4" r="22">
      <c t="s" r="A22" s="4">
        <v>858</v>
      </c>
      <c t="n" r="C22" s="6">
        <v>2271</v>
      </c>
      <c t="n" r="D22" s="6">
        <v>1539</v>
      </c>
    </row>
    <row spans="1:4" r="23">
      <c t="s" r="A23" s="4">
        <v>859</v>
      </c>
      <c t="n" r="C23" s="6">
        <v>182</v>
      </c>
      <c t="n" r="D23" s="6">
        <v>107</v>
      </c>
    </row>
    <row spans="1:4" r="24">
      <c t="s" r="A24" s="4">
        <v>860</v>
      </c>
      <c t="n" r="C24" s="6">
        <v>-36</v>
      </c>
      <c t="n" r="D24" s="6">
        <v>-13</v>
      </c>
    </row>
    <row spans="1:4" r="25">
      <c t="s" r="A25" s="4">
        <v>861</v>
      </c>
      <c t="n" r="C25" s="6">
        <v>2417</v>
      </c>
      <c t="n" r="D25" s="6">
        <v>1633</v>
      </c>
    </row>
    <row spans="1:4" r="26">
      <c t="s" r="A26" s="4">
        <v>865</v>
      </c>
    </row>
    <row spans="1:4" r="27">
      <c t="s" r="A27" s="3">
        <v>857</v>
      </c>
    </row>
    <row spans="1:4" r="28">
      <c t="s" r="A28" s="4">
        <v>858</v>
      </c>
      <c t="n" r="C28" s="6">
        <v>1896</v>
      </c>
      <c t="n" r="D28" s="6">
        <v>962</v>
      </c>
    </row>
    <row spans="1:4" r="29">
      <c t="s" r="A29" s="4">
        <v>859</v>
      </c>
      <c t="n" r="C29" s="6">
        <v>116</v>
      </c>
      <c t="n" r="D29" s="6">
        <v>60</v>
      </c>
    </row>
    <row spans="1:4" r="30">
      <c t="s" r="A30" s="4">
        <v>860</v>
      </c>
      <c t="n" r="C30" s="6">
        <v>-37</v>
      </c>
      <c t="n" r="D30" s="6">
        <v>-8</v>
      </c>
    </row>
    <row spans="1:4" r="31">
      <c t="s" r="A31" s="4">
        <v>861</v>
      </c>
      <c t="n" r="C31" s="6">
        <v>1975</v>
      </c>
      <c t="n" r="D31" s="6">
        <v>1014</v>
      </c>
    </row>
    <row spans="1:4" r="32">
      <c t="s" r="A32" s="4">
        <v>866</v>
      </c>
    </row>
    <row spans="1:4" r="33">
      <c t="s" r="A33" s="3">
        <v>857</v>
      </c>
    </row>
    <row spans="1:4" r="34">
      <c t="s" r="A34" s="4">
        <v>858</v>
      </c>
      <c t="n" r="C34" s="6">
        <v>1994</v>
      </c>
      <c t="n" r="D34" s="6">
        <v>649</v>
      </c>
    </row>
    <row spans="1:4" r="35">
      <c t="s" r="A35" s="4">
        <v>859</v>
      </c>
      <c t="n" r="C35" s="6">
        <v>86</v>
      </c>
      <c t="n" r="D35" s="6">
        <v>14</v>
      </c>
    </row>
    <row spans="1:4" r="36">
      <c t="s" r="A36" s="4">
        <v>860</v>
      </c>
      <c t="n" r="C36" s="6">
        <v>-157</v>
      </c>
      <c t="n" r="D36" s="6">
        <v>-22</v>
      </c>
    </row>
    <row spans="1:4" r="37">
      <c t="s" r="A37" s="4">
        <v>861</v>
      </c>
      <c t="n" r="C37" s="6">
        <v>1923</v>
      </c>
      <c t="n" r="D37" s="6">
        <v>641</v>
      </c>
    </row>
    <row spans="1:4" r="38">
      <c t="s" r="A38" s="4">
        <v>867</v>
      </c>
    </row>
    <row spans="1:4" r="39">
      <c t="s" r="A39" s="3">
        <v>857</v>
      </c>
    </row>
    <row spans="1:4" r="40">
      <c t="s" r="A40" s="4">
        <v>858</v>
      </c>
      <c t="n" r="C40" s="6">
        <v>1854</v>
      </c>
      <c t="n" r="D40" s="6">
        <v>975</v>
      </c>
    </row>
    <row spans="1:4" r="41">
      <c t="s" r="A41" s="4">
        <v>859</v>
      </c>
      <c t="n" r="C41" s="6">
        <v>55</v>
      </c>
      <c t="n" r="D41" s="6">
        <v>56</v>
      </c>
    </row>
    <row spans="1:4" r="42">
      <c t="s" r="A42" s="4">
        <v>860</v>
      </c>
      <c t="n" r="C42" s="6">
        <v>-81</v>
      </c>
      <c t="n" r="D42" s="6">
        <v>-6</v>
      </c>
    </row>
    <row spans="1:4" r="43">
      <c t="s" r="A43" s="4">
        <v>861</v>
      </c>
      <c t="n" r="C43" s="6">
        <v>1828</v>
      </c>
      <c t="n" r="D43" s="6">
        <v>1025</v>
      </c>
    </row>
    <row spans="1:4" r="44">
      <c t="s" r="A44" s="4">
        <v>868</v>
      </c>
    </row>
    <row spans="1:4" r="45">
      <c t="s" r="A45" s="3">
        <v>857</v>
      </c>
    </row>
    <row spans="1:4" r="46">
      <c t="s" r="A46" s="4">
        <v>858</v>
      </c>
      <c t="n" r="C46" s="6">
        <v>1533</v>
      </c>
      <c t="n" r="D46" s="6">
        <v>989</v>
      </c>
    </row>
    <row spans="1:4" r="47">
      <c t="s" r="A47" s="4">
        <v>859</v>
      </c>
      <c t="n" r="C47" s="6">
        <v>66</v>
      </c>
      <c t="n" r="D47" s="6">
        <v>41</v>
      </c>
    </row>
    <row spans="1:4" r="48">
      <c t="s" r="A48" s="4">
        <v>860</v>
      </c>
      <c t="n" r="C48" s="6">
        <v>-98</v>
      </c>
      <c t="n" r="D48" s="6">
        <v>-34</v>
      </c>
    </row>
    <row spans="1:4" r="49">
      <c t="s" r="A49" s="4">
        <v>861</v>
      </c>
      <c t="n" r="C49" s="6">
        <v>1501</v>
      </c>
      <c t="n" r="D49" s="6">
        <v>996</v>
      </c>
    </row>
    <row spans="1:4" r="50">
      <c t="s" r="A50" s="4">
        <v>869</v>
      </c>
    </row>
    <row spans="1:4" r="51">
      <c t="s" r="A51" s="3">
        <v>857</v>
      </c>
    </row>
    <row spans="1:4" r="52">
      <c t="s" r="A52" s="4">
        <v>858</v>
      </c>
      <c t="n" r="C52" s="6">
        <v>1015</v>
      </c>
      <c t="n" r="D52" s="6">
        <v>1103</v>
      </c>
    </row>
    <row spans="1:4" r="53">
      <c t="s" r="A53" s="4">
        <v>860</v>
      </c>
      <c t="n" r="C53" s="6">
        <v>-15</v>
      </c>
      <c t="n" r="D53" s="6">
        <v>-159</v>
      </c>
    </row>
    <row spans="1:4" r="54">
      <c t="s" r="A54" s="4">
        <v>861</v>
      </c>
      <c t="n" r="C54" s="6">
        <v>1000</v>
      </c>
      <c t="n" r="D54" s="6">
        <v>944</v>
      </c>
    </row>
    <row spans="1:4" r="55">
      <c t="s" r="A55" s="4">
        <v>870</v>
      </c>
    </row>
    <row spans="1:4" r="56">
      <c t="s" r="A56" s="3">
        <v>857</v>
      </c>
    </row>
    <row spans="1:4" r="57">
      <c t="s" r="A57" s="4">
        <v>858</v>
      </c>
      <c t="n" r="C57" s="6">
        <v>3849</v>
      </c>
      <c t="n" r="D57" s="6">
        <v>2042</v>
      </c>
    </row>
    <row spans="1:4" r="58">
      <c t="s" r="A58" s="4">
        <v>859</v>
      </c>
      <c t="n" r="C58" s="6">
        <v>26</v>
      </c>
      <c t="n" r="D58" s="6">
        <v>40</v>
      </c>
    </row>
    <row spans="1:4" r="59">
      <c t="s" r="A59" s="4">
        <v>860</v>
      </c>
      <c t="n" r="C59" s="6">
        <v>-268</v>
      </c>
      <c t="n" r="D59" s="6">
        <v>-106</v>
      </c>
    </row>
    <row spans="1:4" r="60">
      <c t="s" r="A60" s="4">
        <v>861</v>
      </c>
      <c t="n" r="C60" s="6">
        <v>3607</v>
      </c>
      <c t="n" r="D60" s="6">
        <v>1976</v>
      </c>
    </row>
    <row spans="1:4" r="61">
      <c t="s" r="A61" s="4">
        <v>104</v>
      </c>
    </row>
    <row spans="1:4" r="62">
      <c t="s" r="A62" s="3">
        <v>857</v>
      </c>
    </row>
    <row spans="1:4" r="63">
      <c t="s" r="A63" s="4">
        <v>858</v>
      </c>
      <c t="s" r="B63" s="4">
        <v>127</v>
      </c>
      <c t="n" r="C63" s="6">
        <v>186029</v>
      </c>
      <c t="n" r="D63" s="6">
        <v>150556</v>
      </c>
    </row>
    <row spans="1:4" r="64">
      <c t="s" r="A64" s="4">
        <v>861</v>
      </c>
      <c t="s" r="B64" s="4">
        <v>127</v>
      </c>
      <c t="n" r="C64" s="6">
        <v>186029</v>
      </c>
      <c t="n" r="D64" s="6">
        <v>150556</v>
      </c>
    </row>
    <row spans="1:4" r="65">
      <c t="s" r="A65" s="4">
        <v>871</v>
      </c>
    </row>
    <row spans="1:4" r="66">
      <c t="s" r="A66" s="3">
        <v>857</v>
      </c>
    </row>
    <row spans="1:4" r="67">
      <c t="s" r="A67" s="4">
        <v>858</v>
      </c>
      <c t="n" r="C67" s="6">
        <v>46940</v>
      </c>
      <c t="n" r="D67" s="6">
        <v>49077</v>
      </c>
    </row>
    <row spans="1:4" r="68">
      <c t="s" r="A68" s="4">
        <v>859</v>
      </c>
      <c t="n" r="C68" s="6">
        <v>5</v>
      </c>
      <c t="n" r="D68" s="6">
        <v>19</v>
      </c>
    </row>
    <row spans="1:4" r="69">
      <c t="s" r="A69" s="4">
        <v>860</v>
      </c>
      <c t="n" r="C69" s="6">
        <v>-122</v>
      </c>
      <c t="n" r="D69" s="6">
        <v>-60</v>
      </c>
    </row>
    <row spans="1:4" r="70">
      <c t="s" r="A70" s="4">
        <v>861</v>
      </c>
      <c t="n" r="C70" s="6">
        <v>46823</v>
      </c>
      <c t="n" r="D70" s="6">
        <v>49036</v>
      </c>
    </row>
    <row spans="1:4" r="71">
      <c t="s" r="A71" s="4">
        <v>872</v>
      </c>
    </row>
    <row spans="1:4" r="72">
      <c t="s" r="A72" s="3">
        <v>857</v>
      </c>
    </row>
    <row spans="1:4" r="73">
      <c t="s" r="A73" s="4">
        <v>858</v>
      </c>
      <c t="n" r="C73" s="6">
        <v>22497</v>
      </c>
      <c t="n" r="D73" s="6">
        <v>25313</v>
      </c>
    </row>
    <row spans="1:4" r="74">
      <c t="s" r="A74" s="4">
        <v>859</v>
      </c>
      <c t="n" r="D74" s="6">
        <v>19</v>
      </c>
    </row>
    <row spans="1:4" r="75">
      <c t="s" r="A75" s="4">
        <v>860</v>
      </c>
      <c t="n" r="C75" s="6">
        <v>-43</v>
      </c>
      <c t="n" r="D75" s="6">
        <v>-19</v>
      </c>
    </row>
    <row spans="1:4" r="76">
      <c t="s" r="A76" s="4">
        <v>861</v>
      </c>
      <c t="n" r="C76" s="6">
        <v>22454</v>
      </c>
      <c t="n" r="D76" s="6">
        <v>25313</v>
      </c>
    </row>
    <row spans="1:4" r="77">
      <c t="s" r="A77" s="4">
        <v>873</v>
      </c>
    </row>
    <row spans="1:4" r="78">
      <c t="s" r="A78" s="3">
        <v>857</v>
      </c>
    </row>
    <row spans="1:4" r="79">
      <c t="s" r="A79" s="4">
        <v>858</v>
      </c>
      <c t="n" r="C79" s="6">
        <v>33386</v>
      </c>
      <c t="n" r="D79" s="6">
        <v>25813</v>
      </c>
    </row>
    <row spans="1:4" r="80">
      <c t="s" r="A80" s="4">
        <v>859</v>
      </c>
      <c t="n" r="D80" s="6">
        <v>3</v>
      </c>
    </row>
    <row spans="1:4" r="81">
      <c t="s" r="A81" s="4">
        <v>860</v>
      </c>
      <c t="n" r="C81" s="6">
        <v>-55</v>
      </c>
      <c t="n" r="D81" s="6">
        <v>-7</v>
      </c>
    </row>
    <row spans="1:4" r="82">
      <c t="s" r="A82" s="4">
        <v>861</v>
      </c>
      <c t="n" r="C82" s="6">
        <v>33331</v>
      </c>
      <c t="n" r="D82" s="6">
        <v>25809</v>
      </c>
    </row>
    <row spans="1:4" r="83">
      <c t="s" r="A83" s="4">
        <v>874</v>
      </c>
    </row>
    <row spans="1:4" r="84">
      <c t="s" r="A84" s="3">
        <v>857</v>
      </c>
    </row>
    <row spans="1:4" r="85">
      <c t="s" r="A85" s="4">
        <v>858</v>
      </c>
      <c t="n" r="C85" s="6">
        <v>8250</v>
      </c>
      <c t="n" r="D85" s="6">
        <v>7051</v>
      </c>
    </row>
    <row spans="1:4" r="86">
      <c t="s" r="A86" s="4">
        <v>859</v>
      </c>
      <c t="n" r="D86" s="6">
        <v>2</v>
      </c>
    </row>
    <row spans="1:4" r="87">
      <c t="s" r="A87" s="4">
        <v>860</v>
      </c>
      <c t="n" r="C87" s="6">
        <v>-2</v>
      </c>
    </row>
    <row spans="1:4" r="88">
      <c t="s" r="A88" s="4">
        <v>861</v>
      </c>
      <c t="n" r="C88" s="7">
        <v>8248</v>
      </c>
      <c t="n" r="D88" s="7">
        <v>7053</v>
      </c>
    </row>
    <row spans="1:4" r="89">
      <c t="n" r="A89"/>
    </row>
    <row spans="1:4" r="90">
      <c t="s" r="A90" s="4">
        <v>127</v>
      </c>
      <c t="s" r="B90" s="4">
        <v>875</v>
      </c>
    </row>
  </sheetData>
  <mergeCells count="4">
    <mergeCell ref="A1:B2"/>
    <mergeCell ref="C1:D1"/>
    <mergeCell ref="A89:C89"/>
    <mergeCell ref="B90:C9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6</v>
      </c>
      <c t="s" r="B1" s="2">
        <v>2</v>
      </c>
      <c t="s" r="C1" s="2">
        <v>43</v>
      </c>
    </row>
    <row spans="1:3" r="2">
      <c t="s" r="A2" s="3">
        <v>877</v>
      </c>
    </row>
    <row spans="1:3" r="3">
      <c t="s" r="A3" s="4">
        <v>878</v>
      </c>
      <c t="n" r="B3" s="11">
        <v>29.6</v>
      </c>
      <c t="n" r="C3" s="11">
        <v>15.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9</v>
      </c>
      <c t="s" r="B1" s="2">
        <v>2</v>
      </c>
      <c t="s" r="C1" s="2">
        <v>43</v>
      </c>
    </row>
    <row spans="1:3" r="2">
      <c t="s" r="A2" s="3">
        <v>880</v>
      </c>
    </row>
    <row spans="1:3" r="3">
      <c t="s" r="A3" s="4">
        <v>881</v>
      </c>
      <c t="n" r="B3" s="7">
        <v>238296</v>
      </c>
    </row>
    <row spans="1:3" r="4">
      <c t="s" r="A4" s="4">
        <v>882</v>
      </c>
      <c t="n" r="B4" s="6">
        <v>58589</v>
      </c>
    </row>
    <row spans="1:3" r="5">
      <c t="s" r="A5" s="4">
        <v>883</v>
      </c>
      <c t="n" r="B5" s="6">
        <v>14251</v>
      </c>
    </row>
    <row spans="1:3" r="6">
      <c t="s" r="A6" s="4">
        <v>105</v>
      </c>
      <c t="n" r="B6" s="7">
        <v>311136</v>
      </c>
      <c t="n" r="C6" s="7">
        <v>2659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4</v>
      </c>
      <c t="s" r="B1" s="2">
        <v>1</v>
      </c>
    </row>
    <row spans="1:4" r="2">
      <c t="s" r="B2" s="2">
        <v>2</v>
      </c>
      <c t="s" r="C2" s="2">
        <v>43</v>
      </c>
      <c t="s" r="D2" s="2">
        <v>47</v>
      </c>
    </row>
    <row spans="1:4" r="3">
      <c t="s" r="A3" s="3">
        <v>885</v>
      </c>
    </row>
    <row spans="1:4" r="4">
      <c t="s" r="A4" s="4">
        <v>886</v>
      </c>
      <c t="n" r="B4" s="7">
        <v>1461</v>
      </c>
      <c t="n" r="C4" s="7">
        <v>1013</v>
      </c>
      <c t="n" r="D4" s="7">
        <v>1011</v>
      </c>
    </row>
    <row spans="1:4" r="5">
      <c t="s" r="A5" s="4">
        <v>887</v>
      </c>
      <c t="n" r="B5" s="6">
        <v>-348</v>
      </c>
      <c t="n" r="C5" s="6">
        <v>-325</v>
      </c>
      <c t="n" r="D5" s="6">
        <v>-330</v>
      </c>
    </row>
    <row spans="1:4" r="6">
      <c t="s" r="A6" s="4">
        <v>888</v>
      </c>
      <c t="n" r="B6" s="6">
        <v>646</v>
      </c>
      <c t="n" r="C6" s="6">
        <v>2895</v>
      </c>
      <c t="n" r="D6" s="6">
        <v>3404</v>
      </c>
    </row>
    <row spans="1:4" r="7">
      <c t="s" r="A7" s="4">
        <v>889</v>
      </c>
      <c t="n" r="B7" s="6">
        <v>-33</v>
      </c>
      <c t="n" r="C7" s="6">
        <v>-92</v>
      </c>
      <c t="n" r="D7" s="6">
        <v>-24</v>
      </c>
    </row>
    <row spans="1:4" r="8">
      <c t="s" r="A8" s="4">
        <v>890</v>
      </c>
      <c t="n" r="B8" s="6">
        <v>-440</v>
      </c>
      <c t="n" r="D8" s="6">
        <v>-143</v>
      </c>
    </row>
    <row spans="1:4" r="9">
      <c t="s" r="A9" s="4">
        <v>891</v>
      </c>
      <c t="n" r="B9" s="6">
        <v>-215</v>
      </c>
      <c t="n" r="C9" s="6">
        <v>-145</v>
      </c>
      <c t="n" r="D9" s="6">
        <v>-118</v>
      </c>
    </row>
    <row spans="1:4" r="10">
      <c t="s" r="A10" s="4">
        <v>892</v>
      </c>
      <c t="n" r="B10" s="7">
        <v>1071</v>
      </c>
      <c t="n" r="C10" s="7">
        <v>3346</v>
      </c>
      <c t="n" r="D10" s="7">
        <v>3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3</v>
      </c>
      <c t="s" r="B1" s="2">
        <v>1</v>
      </c>
    </row>
    <row spans="1:3" r="2">
      <c t="s" r="B2" s="2">
        <v>2</v>
      </c>
      <c t="s" r="C2" s="2">
        <v>43</v>
      </c>
    </row>
    <row spans="1:3" r="3">
      <c t="s" r="A3" s="3">
        <v>857</v>
      </c>
    </row>
    <row spans="1:3" r="4">
      <c t="s" r="A4" s="4">
        <v>894</v>
      </c>
      <c t="n" r="B4" s="7">
        <v>108012</v>
      </c>
      <c t="n" r="C4" s="7">
        <v>67678</v>
      </c>
    </row>
    <row spans="1:3" r="5">
      <c t="s" r="A5" s="4">
        <v>895</v>
      </c>
      <c t="n" r="B5" s="6">
        <v>896</v>
      </c>
      <c t="n" r="C5" s="6">
        <v>431</v>
      </c>
    </row>
    <row spans="1:3" r="6">
      <c t="s" r="A6" s="4">
        <v>896</v>
      </c>
      <c t="n" r="B6" s="6">
        <v>878</v>
      </c>
      <c t="n" r="C6" s="6">
        <v>159</v>
      </c>
    </row>
    <row spans="1:3" r="7">
      <c t="s" r="A7" s="4">
        <v>897</v>
      </c>
      <c t="n" r="B7" s="6">
        <v>18</v>
      </c>
      <c t="n" r="C7" s="6">
        <v>3</v>
      </c>
    </row>
    <row spans="1:3" r="8">
      <c t="s" r="A8" s="4">
        <v>898</v>
      </c>
      <c t="n" r="B8" s="6">
        <v>108890</v>
      </c>
      <c t="n" r="C8" s="6">
        <v>67837</v>
      </c>
    </row>
    <row spans="1:3" r="9">
      <c t="s" r="A9" s="4">
        <v>899</v>
      </c>
      <c t="n" r="B9" s="6">
        <v>914</v>
      </c>
      <c t="n" r="C9" s="6">
        <v>434</v>
      </c>
    </row>
    <row spans="1:3" r="10">
      <c t="s" r="A10" s="4">
        <v>862</v>
      </c>
    </row>
    <row spans="1:3" r="11">
      <c t="s" r="A11" s="3">
        <v>857</v>
      </c>
    </row>
    <row spans="1:3" r="12">
      <c t="s" r="A12" s="4">
        <v>894</v>
      </c>
      <c t="n" r="B12" s="6">
        <v>96133</v>
      </c>
      <c t="n" r="C12" s="6">
        <v>63779</v>
      </c>
    </row>
    <row spans="1:3" r="13">
      <c t="s" r="A13" s="4">
        <v>895</v>
      </c>
      <c t="n" r="B13" s="6">
        <v>202</v>
      </c>
      <c t="n" r="C13" s="6">
        <v>86</v>
      </c>
    </row>
    <row spans="1:3" r="14">
      <c t="s" r="A14" s="4">
        <v>896</v>
      </c>
      <c t="n" r="B14" s="6">
        <v>878</v>
      </c>
    </row>
    <row spans="1:3" r="15">
      <c t="s" r="A15" s="4">
        <v>897</v>
      </c>
      <c t="n" r="B15" s="6">
        <v>18</v>
      </c>
    </row>
    <row spans="1:3" r="16">
      <c t="s" r="A16" s="4">
        <v>898</v>
      </c>
      <c t="n" r="B16" s="6">
        <v>97011</v>
      </c>
      <c t="n" r="C16" s="6">
        <v>63779</v>
      </c>
    </row>
    <row spans="1:3" r="17">
      <c t="s" r="A17" s="4">
        <v>899</v>
      </c>
      <c t="n" r="B17" s="6">
        <v>220</v>
      </c>
      <c t="n" r="C17" s="6">
        <v>86</v>
      </c>
    </row>
    <row spans="1:3" r="18">
      <c t="s" r="A18" s="4">
        <v>863</v>
      </c>
    </row>
    <row spans="1:3" r="19">
      <c t="s" r="A19" s="3">
        <v>857</v>
      </c>
    </row>
    <row spans="1:3" r="20">
      <c t="s" r="A20" s="4">
        <v>894</v>
      </c>
      <c t="n" r="B20" s="6">
        <v>7031</v>
      </c>
      <c t="n" r="C20" s="6">
        <v>3899</v>
      </c>
    </row>
    <row spans="1:3" r="21">
      <c t="s" r="A21" s="4">
        <v>895</v>
      </c>
      <c t="n" r="B21" s="6">
        <v>692</v>
      </c>
      <c t="n" r="C21" s="6">
        <v>345</v>
      </c>
    </row>
    <row spans="1:3" r="22">
      <c t="s" r="A22" s="4">
        <v>896</v>
      </c>
      <c t="n" r="C22" s="6">
        <v>159</v>
      </c>
    </row>
    <row spans="1:3" r="23">
      <c t="s" r="A23" s="4">
        <v>897</v>
      </c>
      <c t="n" r="C23" s="6">
        <v>3</v>
      </c>
    </row>
    <row spans="1:3" r="24">
      <c t="s" r="A24" s="4">
        <v>898</v>
      </c>
      <c t="n" r="B24" s="6">
        <v>7031</v>
      </c>
      <c t="n" r="C24" s="6">
        <v>4058</v>
      </c>
    </row>
    <row spans="1:3" r="25">
      <c t="s" r="A25" s="4">
        <v>899</v>
      </c>
      <c t="n" r="B25" s="6">
        <v>692</v>
      </c>
      <c t="n" r="C25" s="6">
        <v>348</v>
      </c>
    </row>
    <row spans="1:3" r="26">
      <c t="s" r="A26" s="4">
        <v>864</v>
      </c>
    </row>
    <row spans="1:3" r="27">
      <c t="s" r="A27" s="3">
        <v>857</v>
      </c>
    </row>
    <row spans="1:3" r="28">
      <c t="s" r="A28" s="4">
        <v>894</v>
      </c>
      <c t="n" r="B28" s="6">
        <v>381</v>
      </c>
      <c t="n" r="C28" s="6">
        <v>372</v>
      </c>
    </row>
    <row spans="1:3" r="29">
      <c t="s" r="A29" s="4">
        <v>895</v>
      </c>
      <c t="n" r="B29" s="6">
        <v>36</v>
      </c>
      <c t="n" r="C29" s="6">
        <v>13</v>
      </c>
    </row>
    <row spans="1:3" r="30">
      <c t="s" r="A30" s="4">
        <v>898</v>
      </c>
      <c t="n" r="B30" s="6">
        <v>381</v>
      </c>
      <c t="n" r="C30" s="6">
        <v>372</v>
      </c>
    </row>
    <row spans="1:3" r="31">
      <c t="s" r="A31" s="4">
        <v>899</v>
      </c>
      <c t="n" r="B31" s="6">
        <v>36</v>
      </c>
      <c t="n" r="C31" s="6">
        <v>13</v>
      </c>
    </row>
    <row spans="1:3" r="32">
      <c t="s" r="A32" s="4">
        <v>865</v>
      </c>
    </row>
    <row spans="1:3" r="33">
      <c t="s" r="A33" s="3">
        <v>857</v>
      </c>
    </row>
    <row spans="1:3" r="34">
      <c t="s" r="A34" s="4">
        <v>894</v>
      </c>
      <c t="n" r="B34" s="6">
        <v>700</v>
      </c>
      <c t="n" r="C34" s="6">
        <v>321</v>
      </c>
    </row>
    <row spans="1:3" r="35">
      <c t="s" r="A35" s="4">
        <v>895</v>
      </c>
      <c t="n" r="B35" s="6">
        <v>37</v>
      </c>
      <c t="n" r="C35" s="6">
        <v>8</v>
      </c>
    </row>
    <row spans="1:3" r="36">
      <c t="s" r="A36" s="4">
        <v>898</v>
      </c>
      <c t="n" r="B36" s="6">
        <v>700</v>
      </c>
      <c t="n" r="C36" s="6">
        <v>321</v>
      </c>
    </row>
    <row spans="1:3" r="37">
      <c t="s" r="A37" s="4">
        <v>899</v>
      </c>
      <c t="n" r="B37" s="6">
        <v>37</v>
      </c>
      <c t="n" r="C37" s="6">
        <v>8</v>
      </c>
    </row>
    <row spans="1:3" r="38">
      <c t="s" r="A38" s="4">
        <v>866</v>
      </c>
    </row>
    <row spans="1:3" r="39">
      <c t="s" r="A39" s="3">
        <v>857</v>
      </c>
    </row>
    <row spans="1:3" r="40">
      <c t="s" r="A40" s="4">
        <v>894</v>
      </c>
      <c t="n" r="B40" s="6">
        <v>1026</v>
      </c>
      <c t="n" r="C40" s="6">
        <v>339</v>
      </c>
    </row>
    <row spans="1:3" r="41">
      <c t="s" r="A41" s="4">
        <v>895</v>
      </c>
      <c t="n" r="B41" s="6">
        <v>157</v>
      </c>
      <c t="n" r="C41" s="6">
        <v>22</v>
      </c>
    </row>
    <row spans="1:3" r="42">
      <c t="s" r="A42" s="4">
        <v>898</v>
      </c>
      <c t="n" r="B42" s="6">
        <v>1026</v>
      </c>
      <c t="n" r="C42" s="6">
        <v>339</v>
      </c>
    </row>
    <row spans="1:3" r="43">
      <c t="s" r="A43" s="4">
        <v>899</v>
      </c>
      <c t="n" r="B43" s="6">
        <v>157</v>
      </c>
      <c t="n" r="C43" s="6">
        <v>22</v>
      </c>
    </row>
    <row spans="1:3" r="44">
      <c t="s" r="A44" s="4">
        <v>867</v>
      </c>
    </row>
    <row spans="1:3" r="45">
      <c t="s" r="A45" s="3">
        <v>857</v>
      </c>
    </row>
    <row spans="1:3" r="46">
      <c t="s" r="A46" s="4">
        <v>894</v>
      </c>
      <c t="n" r="B46" s="6">
        <v>860</v>
      </c>
      <c t="n" r="C46" s="6">
        <v>110</v>
      </c>
    </row>
    <row spans="1:3" r="47">
      <c t="s" r="A47" s="4">
        <v>895</v>
      </c>
      <c t="n" r="B47" s="6">
        <v>81</v>
      </c>
      <c t="n" r="C47" s="6">
        <v>3</v>
      </c>
    </row>
    <row spans="1:3" r="48">
      <c t="s" r="A48" s="4">
        <v>896</v>
      </c>
      <c t="n" r="C48" s="6">
        <v>159</v>
      </c>
    </row>
    <row spans="1:3" r="49">
      <c t="s" r="A49" s="4">
        <v>897</v>
      </c>
      <c t="n" r="C49" s="6">
        <v>3</v>
      </c>
    </row>
    <row spans="1:3" r="50">
      <c t="s" r="A50" s="4">
        <v>898</v>
      </c>
      <c t="n" r="B50" s="6">
        <v>860</v>
      </c>
      <c t="n" r="C50" s="6">
        <v>269</v>
      </c>
    </row>
    <row spans="1:3" r="51">
      <c t="s" r="A51" s="4">
        <v>899</v>
      </c>
      <c t="n" r="B51" s="6">
        <v>81</v>
      </c>
      <c t="n" r="C51" s="6">
        <v>6</v>
      </c>
    </row>
    <row spans="1:3" r="52">
      <c t="s" r="A52" s="4">
        <v>868</v>
      </c>
    </row>
    <row spans="1:3" r="53">
      <c t="s" r="A53" s="3">
        <v>857</v>
      </c>
    </row>
    <row spans="1:3" r="54">
      <c t="s" r="A54" s="4">
        <v>894</v>
      </c>
      <c t="n" r="B54" s="6">
        <v>892</v>
      </c>
      <c t="n" r="C54" s="6">
        <v>470</v>
      </c>
    </row>
    <row spans="1:3" r="55">
      <c t="s" r="A55" s="4">
        <v>895</v>
      </c>
      <c t="n" r="B55" s="6">
        <v>98</v>
      </c>
      <c t="n" r="C55" s="6">
        <v>34</v>
      </c>
    </row>
    <row spans="1:3" r="56">
      <c t="s" r="A56" s="4">
        <v>898</v>
      </c>
      <c t="n" r="B56" s="6">
        <v>892</v>
      </c>
      <c t="n" r="C56" s="6">
        <v>470</v>
      </c>
    </row>
    <row spans="1:3" r="57">
      <c t="s" r="A57" s="4">
        <v>899</v>
      </c>
      <c t="n" r="B57" s="6">
        <v>98</v>
      </c>
      <c t="n" r="C57" s="6">
        <v>34</v>
      </c>
    </row>
    <row spans="1:3" r="58">
      <c t="s" r="A58" s="4">
        <v>869</v>
      </c>
    </row>
    <row spans="1:3" r="59">
      <c t="s" r="A59" s="3">
        <v>857</v>
      </c>
    </row>
    <row spans="1:3" r="60">
      <c t="s" r="A60" s="4">
        <v>894</v>
      </c>
      <c t="n" r="B60" s="6">
        <v>182</v>
      </c>
      <c t="n" r="C60" s="6">
        <v>944</v>
      </c>
    </row>
    <row spans="1:3" r="61">
      <c t="s" r="A61" s="4">
        <v>895</v>
      </c>
      <c t="n" r="B61" s="6">
        <v>15</v>
      </c>
      <c t="n" r="C61" s="6">
        <v>159</v>
      </c>
    </row>
    <row spans="1:3" r="62">
      <c t="s" r="A62" s="4">
        <v>898</v>
      </c>
      <c t="n" r="B62" s="6">
        <v>182</v>
      </c>
      <c t="n" r="C62" s="6">
        <v>944</v>
      </c>
    </row>
    <row spans="1:3" r="63">
      <c t="s" r="A63" s="4">
        <v>899</v>
      </c>
      <c t="n" r="B63" s="6">
        <v>15</v>
      </c>
      <c t="n" r="C63" s="6">
        <v>159</v>
      </c>
    </row>
    <row spans="1:3" r="64">
      <c t="s" r="A64" s="4">
        <v>870</v>
      </c>
    </row>
    <row spans="1:3" r="65">
      <c t="s" r="A65" s="3">
        <v>857</v>
      </c>
    </row>
    <row spans="1:3" r="66">
      <c t="s" r="A66" s="4">
        <v>894</v>
      </c>
      <c t="n" r="B66" s="6">
        <v>2990</v>
      </c>
      <c t="n" r="C66" s="6">
        <v>1343</v>
      </c>
    </row>
    <row spans="1:3" r="67">
      <c t="s" r="A67" s="4">
        <v>895</v>
      </c>
      <c t="n" r="B67" s="6">
        <v>268</v>
      </c>
      <c t="n" r="C67" s="6">
        <v>106</v>
      </c>
    </row>
    <row spans="1:3" r="68">
      <c t="s" r="A68" s="4">
        <v>898</v>
      </c>
      <c t="n" r="B68" s="6">
        <v>2990</v>
      </c>
      <c t="n" r="C68" s="6">
        <v>1343</v>
      </c>
    </row>
    <row spans="1:3" r="69">
      <c t="s" r="A69" s="4">
        <v>899</v>
      </c>
      <c t="n" r="B69" s="6">
        <v>268</v>
      </c>
      <c t="n" r="C69" s="6">
        <v>106</v>
      </c>
    </row>
    <row spans="1:3" r="70">
      <c t="s" r="A70" s="4">
        <v>871</v>
      </c>
    </row>
    <row spans="1:3" r="71">
      <c t="s" r="A71" s="3">
        <v>857</v>
      </c>
    </row>
    <row spans="1:3" r="72">
      <c t="s" r="A72" s="4">
        <v>894</v>
      </c>
      <c t="n" r="B72" s="6">
        <v>42299</v>
      </c>
      <c t="n" r="C72" s="6">
        <v>34859</v>
      </c>
    </row>
    <row spans="1:3" r="73">
      <c t="s" r="A73" s="4">
        <v>895</v>
      </c>
      <c t="n" r="B73" s="6">
        <v>104</v>
      </c>
      <c t="n" r="C73" s="6">
        <v>60</v>
      </c>
    </row>
    <row spans="1:3" r="74">
      <c t="s" r="A74" s="4">
        <v>896</v>
      </c>
      <c t="n" r="B74" s="6">
        <v>878</v>
      </c>
    </row>
    <row spans="1:3" r="75">
      <c t="s" r="A75" s="4">
        <v>897</v>
      </c>
      <c t="n" r="B75" s="6">
        <v>18</v>
      </c>
    </row>
    <row spans="1:3" r="76">
      <c t="s" r="A76" s="4">
        <v>898</v>
      </c>
      <c t="n" r="B76" s="6">
        <v>43177</v>
      </c>
      <c t="n" r="C76" s="6">
        <v>34859</v>
      </c>
    </row>
    <row spans="1:3" r="77">
      <c t="s" r="A77" s="4">
        <v>899</v>
      </c>
      <c t="n" r="B77" s="6">
        <v>122</v>
      </c>
      <c t="n" r="C77" s="6">
        <v>60</v>
      </c>
    </row>
    <row spans="1:3" r="78">
      <c t="s" r="A78" s="4">
        <v>872</v>
      </c>
    </row>
    <row spans="1:3" r="79">
      <c t="s" r="A79" s="3">
        <v>857</v>
      </c>
    </row>
    <row spans="1:3" r="80">
      <c t="s" r="A80" s="4">
        <v>894</v>
      </c>
      <c t="n" r="B80" s="6">
        <v>20503</v>
      </c>
      <c t="n" r="C80" s="6">
        <v>13294</v>
      </c>
    </row>
    <row spans="1:3" r="81">
      <c t="s" r="A81" s="4">
        <v>895</v>
      </c>
      <c t="n" r="B81" s="6">
        <v>43</v>
      </c>
      <c t="n" r="C81" s="6">
        <v>19</v>
      </c>
    </row>
    <row spans="1:3" r="82">
      <c t="s" r="A82" s="4">
        <v>898</v>
      </c>
      <c t="n" r="B82" s="6">
        <v>20503</v>
      </c>
      <c t="n" r="C82" s="6">
        <v>13294</v>
      </c>
    </row>
    <row spans="1:3" r="83">
      <c t="s" r="A83" s="4">
        <v>899</v>
      </c>
      <c t="n" r="B83" s="6">
        <v>43</v>
      </c>
      <c t="n" r="C83" s="6">
        <v>19</v>
      </c>
    </row>
    <row spans="1:3" r="84">
      <c t="s" r="A84" s="4">
        <v>873</v>
      </c>
    </row>
    <row spans="1:3" r="85">
      <c t="s" r="A85" s="3">
        <v>857</v>
      </c>
    </row>
    <row spans="1:3" r="86">
      <c t="s" r="A86" s="4">
        <v>894</v>
      </c>
      <c t="n" r="B86" s="6">
        <v>33331</v>
      </c>
      <c t="n" r="C86" s="6">
        <v>15626</v>
      </c>
    </row>
    <row spans="1:3" r="87">
      <c t="s" r="A87" s="4">
        <v>895</v>
      </c>
      <c t="n" r="B87" s="6">
        <v>55</v>
      </c>
      <c t="n" r="C87" s="6">
        <v>7</v>
      </c>
    </row>
    <row spans="1:3" r="88">
      <c t="s" r="A88" s="4">
        <v>898</v>
      </c>
      <c t="n" r="B88" s="6">
        <v>33331</v>
      </c>
      <c t="n" r="C88" s="6">
        <v>15626</v>
      </c>
    </row>
    <row spans="1:3" r="89">
      <c t="s" r="A89" s="4">
        <v>899</v>
      </c>
      <c t="n" r="B89" s="6">
        <v>55</v>
      </c>
      <c t="n" r="C89" s="7">
        <v>7</v>
      </c>
    </row>
    <row spans="1:3" r="90">
      <c t="s" r="A90" s="4">
        <v>874</v>
      </c>
    </row>
    <row spans="1:3" r="91">
      <c t="s" r="A91" s="3">
        <v>857</v>
      </c>
    </row>
    <row spans="1:3" r="92">
      <c t="s" r="A92" s="4">
        <v>894</v>
      </c>
      <c t="n" r="B92" s="6">
        <v>4848</v>
      </c>
    </row>
    <row spans="1:3" r="93">
      <c t="s" r="A93" s="4">
        <v>895</v>
      </c>
      <c t="n" r="B93" s="6">
        <v>2</v>
      </c>
    </row>
    <row spans="1:3" r="94">
      <c t="s" r="A94" s="4">
        <v>898</v>
      </c>
      <c t="n" r="B94" s="6">
        <v>4848</v>
      </c>
    </row>
    <row spans="1:3" r="95">
      <c t="s" r="A95" s="4">
        <v>899</v>
      </c>
      <c t="n" r="B95" s="7">
        <v>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0</v>
      </c>
      <c t="s" r="B1" s="2">
        <v>1</v>
      </c>
    </row>
    <row spans="1:4" r="2">
      <c t="s" r="B2" s="2">
        <v>2</v>
      </c>
      <c t="s" r="C2" s="2">
        <v>43</v>
      </c>
      <c t="s" r="D2" s="2">
        <v>47</v>
      </c>
    </row>
    <row spans="1:4" r="3">
      <c t="s" r="A3" s="3">
        <v>877</v>
      </c>
    </row>
    <row spans="1:4" r="4">
      <c t="s" r="A4" s="4">
        <v>901</v>
      </c>
      <c t="n" r="B4" s="7">
        <v>700</v>
      </c>
      <c t="n" r="C4" s="7">
        <v>300</v>
      </c>
    </row>
    <row spans="1:4" r="5">
      <c t="s" r="A5" s="4">
        <v>902</v>
      </c>
      <c t="n" r="B5" s="7">
        <v>400</v>
      </c>
      <c t="n" r="D5" s="7">
        <v>100</v>
      </c>
    </row>
    <row spans="1:4" r="6">
      <c t="s" r="A6" s="4">
        <v>903</v>
      </c>
    </row>
    <row spans="1:4" r="7">
      <c t="s" r="A7" s="3">
        <v>877</v>
      </c>
    </row>
    <row spans="1:4" r="8">
      <c t="s" r="A8" s="4">
        <v>904</v>
      </c>
      <c t="n" r="D8" s="7">
        <v>142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905</v>
      </c>
      <c t="s" r="B1" s="2">
        <v>1</v>
      </c>
    </row>
    <row spans="1:4" r="2">
      <c t="s" r="B2" s="2">
        <v>2</v>
      </c>
      <c t="s" r="C2" s="2">
        <v>43</v>
      </c>
      <c t="s" r="D2" s="2">
        <v>47</v>
      </c>
    </row>
    <row spans="1:4" r="3">
      <c t="s" r="A3" s="3">
        <v>906</v>
      </c>
    </row>
    <row spans="1:4" r="4">
      <c t="s" r="A4" s="4">
        <v>52</v>
      </c>
      <c t="n" r="B4" s="7">
        <v>382609</v>
      </c>
      <c t="n" r="C4" s="7">
        <v>313039</v>
      </c>
      <c t="n" r="D4" s="7">
        <v>302192</v>
      </c>
    </row>
    <row spans="1:4" r="5">
      <c t="s" r="A5" s="4">
        <v>907</v>
      </c>
    </row>
    <row spans="1:4" r="6">
      <c t="s" r="A6" s="3">
        <v>906</v>
      </c>
    </row>
    <row spans="1:4" r="7">
      <c t="s" r="A7" s="4">
        <v>52</v>
      </c>
      <c t="n" r="B7" s="6">
        <v>206692</v>
      </c>
      <c t="n" r="C7" s="6">
        <v>205163</v>
      </c>
      <c t="n" r="D7" s="6">
        <v>194967</v>
      </c>
    </row>
    <row spans="1:4" r="8">
      <c t="s" r="A8" s="4">
        <v>908</v>
      </c>
    </row>
    <row spans="1:4" r="9">
      <c t="s" r="A9" s="3">
        <v>906</v>
      </c>
    </row>
    <row spans="1:4" r="10">
      <c t="s" r="A10" s="4">
        <v>52</v>
      </c>
      <c t="n" r="B10" s="6">
        <v>118511</v>
      </c>
      <c t="n" r="C10" s="6">
        <v>118130</v>
      </c>
      <c t="n" r="D10" s="6">
        <v>107431</v>
      </c>
    </row>
    <row spans="1:4" r="11">
      <c t="s" r="A11" s="4">
        <v>909</v>
      </c>
    </row>
    <row spans="1:4" r="12">
      <c t="s" r="A12" s="3">
        <v>906</v>
      </c>
    </row>
    <row spans="1:4" r="13">
      <c t="s" r="A13" s="4">
        <v>52</v>
      </c>
      <c t="n" r="B13" s="6">
        <v>56186</v>
      </c>
      <c t="n" r="C13" s="6">
        <v>56210</v>
      </c>
      <c t="n" r="D13" s="6">
        <v>55481</v>
      </c>
    </row>
    <row spans="1:4" r="14">
      <c t="s" r="A14" s="4">
        <v>910</v>
      </c>
    </row>
    <row spans="1:4" r="15">
      <c t="s" r="A15" s="3">
        <v>906</v>
      </c>
    </row>
    <row spans="1:4" r="16">
      <c t="s" r="A16" s="4">
        <v>52</v>
      </c>
      <c t="n" r="B16" s="6">
        <v>31995</v>
      </c>
      <c t="n" r="C16" s="6">
        <v>30823</v>
      </c>
      <c t="n" r="D16" s="6">
        <v>32055</v>
      </c>
    </row>
    <row spans="1:4" r="17">
      <c t="s" r="A17" s="4">
        <v>911</v>
      </c>
    </row>
    <row spans="1:4" r="18">
      <c t="s" r="A18" s="3">
        <v>906</v>
      </c>
    </row>
    <row spans="1:4" r="19">
      <c t="s" r="A19" s="4">
        <v>52</v>
      </c>
      <c t="n" r="B19" s="6">
        <v>34725</v>
      </c>
      <c t="n" r="C19" s="6">
        <v>7832</v>
      </c>
      <c t="n" r="D19" s="6">
        <v>4123</v>
      </c>
    </row>
    <row spans="1:4" r="20">
      <c t="s" r="A20" s="4">
        <v>912</v>
      </c>
    </row>
    <row spans="1:4" r="21">
      <c t="s" r="A21" s="3">
        <v>906</v>
      </c>
    </row>
    <row spans="1:4" r="22">
      <c t="s" r="A22" s="4">
        <v>52</v>
      </c>
      <c t="n" r="B22" s="6">
        <v>33118</v>
      </c>
      <c t="n" r="C22" s="6">
        <v>7027</v>
      </c>
      <c t="n" r="D22" s="6">
        <v>3621</v>
      </c>
    </row>
    <row spans="1:4" r="23">
      <c t="s" r="A23" s="4">
        <v>913</v>
      </c>
    </row>
    <row spans="1:4" r="24">
      <c t="s" r="A24" s="3">
        <v>906</v>
      </c>
    </row>
    <row spans="1:4" r="25">
      <c t="s" r="A25" s="4">
        <v>52</v>
      </c>
      <c t="n" r="B25" s="6">
        <v>1607</v>
      </c>
      <c t="n" r="C25" s="6">
        <v>805</v>
      </c>
      <c t="n" r="D25" s="6">
        <v>502</v>
      </c>
    </row>
    <row spans="1:4" r="26">
      <c t="s" r="A26" s="4">
        <v>914</v>
      </c>
    </row>
    <row spans="1:4" r="27">
      <c t="s" r="A27" s="3">
        <v>906</v>
      </c>
    </row>
    <row spans="1:4" r="28">
      <c t="s" r="A28" s="4">
        <v>52</v>
      </c>
      <c t="n" r="B28" s="6">
        <v>16997</v>
      </c>
      <c t="n" r="C28" s="6">
        <v>950</v>
      </c>
      <c t="n" r="D28" s="6">
        <v>978</v>
      </c>
    </row>
    <row spans="1:4" r="29">
      <c t="s" r="A29" s="4">
        <v>915</v>
      </c>
    </row>
    <row spans="1:4" r="30">
      <c t="s" r="A30" s="3">
        <v>906</v>
      </c>
    </row>
    <row spans="1:4" r="31">
      <c t="s" r="A31" s="4">
        <v>52</v>
      </c>
      <c t="n" r="B31" s="6">
        <v>16577</v>
      </c>
      <c t="n" r="C31" s="6">
        <v>895</v>
      </c>
      <c t="n" r="D31" s="6">
        <v>892</v>
      </c>
    </row>
    <row spans="1:4" r="32">
      <c t="s" r="A32" s="4">
        <v>916</v>
      </c>
    </row>
    <row spans="1:4" r="33">
      <c t="s" r="A33" s="3">
        <v>906</v>
      </c>
    </row>
    <row spans="1:4" r="34">
      <c t="s" r="A34" s="4">
        <v>52</v>
      </c>
      <c t="n" r="B34" s="6">
        <v>420</v>
      </c>
      <c t="n" r="C34" s="6">
        <v>55</v>
      </c>
      <c t="n" r="D34" s="6">
        <v>86</v>
      </c>
    </row>
    <row spans="1:4" r="35">
      <c t="s" r="A35" s="4">
        <v>917</v>
      </c>
    </row>
    <row spans="1:4" r="36">
      <c t="s" r="A36" s="3">
        <v>906</v>
      </c>
    </row>
    <row spans="1:4" r="37">
      <c t="s" r="A37" s="4">
        <v>52</v>
      </c>
      <c t="n" r="B37" s="6">
        <v>30780</v>
      </c>
      <c t="n" r="C37" s="6">
        <v>7041</v>
      </c>
      <c t="n" r="D37" s="6">
        <v>7326</v>
      </c>
    </row>
    <row spans="1:4" r="38">
      <c t="s" r="A38" s="4">
        <v>918</v>
      </c>
    </row>
    <row spans="1:4" r="39">
      <c t="s" r="A39" s="3">
        <v>906</v>
      </c>
    </row>
    <row spans="1:4" r="40">
      <c t="s" r="A40" s="4">
        <v>52</v>
      </c>
      <c t="n" r="B40" s="6">
        <v>29423</v>
      </c>
      <c t="n" r="C40" s="6">
        <v>6488</v>
      </c>
      <c t="n" r="D40" s="6">
        <v>6821</v>
      </c>
    </row>
    <row spans="1:4" r="41">
      <c t="s" r="A41" s="4">
        <v>919</v>
      </c>
    </row>
    <row spans="1:4" r="42">
      <c t="s" r="A42" s="3">
        <v>906</v>
      </c>
    </row>
    <row spans="1:4" r="43">
      <c t="s" r="A43" s="4">
        <v>52</v>
      </c>
      <c t="n" r="B43" s="6">
        <v>1357</v>
      </c>
      <c t="n" r="C43" s="6">
        <v>553</v>
      </c>
      <c t="n" r="D43" s="6">
        <v>505</v>
      </c>
    </row>
    <row spans="1:4" r="44">
      <c t="s" r="A44" s="4">
        <v>920</v>
      </c>
    </row>
    <row spans="1:4" r="45">
      <c t="s" r="A45" s="3">
        <v>906</v>
      </c>
    </row>
    <row spans="1:4" r="46">
      <c t="s" r="A46" s="4">
        <v>52</v>
      </c>
      <c t="n" r="B46" s="6">
        <v>3825</v>
      </c>
      <c t="n" r="C46" s="6">
        <v>4199</v>
      </c>
      <c t="n" r="D46" s="6">
        <v>4726</v>
      </c>
    </row>
    <row spans="1:4" r="47">
      <c t="s" r="A47" s="4">
        <v>921</v>
      </c>
    </row>
    <row spans="1:4" r="48">
      <c t="s" r="A48" s="3">
        <v>906</v>
      </c>
    </row>
    <row spans="1:4" r="49">
      <c t="s" r="A49" s="4">
        <v>52</v>
      </c>
      <c t="n" r="B49" s="6">
        <v>1236</v>
      </c>
      <c t="n" r="C49" s="6">
        <v>1314</v>
      </c>
      <c t="n" r="D49" s="6">
        <v>1311</v>
      </c>
    </row>
    <row spans="1:4" r="50">
      <c t="s" r="A50" s="4">
        <v>922</v>
      </c>
    </row>
    <row spans="1:4" r="51">
      <c t="s" r="A51" s="3">
        <v>906</v>
      </c>
    </row>
    <row spans="1:4" r="52">
      <c t="s" r="A52" s="4">
        <v>52</v>
      </c>
      <c t="n" r="B52" s="6">
        <v>2589</v>
      </c>
      <c t="n" r="C52" s="6">
        <v>2885</v>
      </c>
      <c t="n" r="D52" s="6">
        <v>3415</v>
      </c>
    </row>
    <row spans="1:4" r="53">
      <c t="s" r="A53" s="4">
        <v>923</v>
      </c>
    </row>
    <row spans="1:4" r="54">
      <c t="s" r="A54" s="3">
        <v>906</v>
      </c>
    </row>
    <row spans="1:4" r="55">
      <c t="s" r="A55" s="4">
        <v>52</v>
      </c>
      <c t="n" r="B55" s="6">
        <v>86237</v>
      </c>
      <c t="n" r="C55" s="6">
        <v>85569</v>
      </c>
      <c t="n" r="D55" s="6">
        <v>87788</v>
      </c>
    </row>
    <row spans="1:4" r="56">
      <c t="s" r="A56" s="4">
        <v>924</v>
      </c>
    </row>
    <row spans="1:4" r="57">
      <c t="s" r="A57" s="3">
        <v>906</v>
      </c>
    </row>
    <row spans="1:4" r="58">
      <c t="s" r="A58" s="4">
        <v>52</v>
      </c>
      <c t="n" r="B58" s="6">
        <v>43948</v>
      </c>
      <c t="n" r="C58" s="6">
        <v>43809</v>
      </c>
      <c t="n" r="D58" s="6">
        <v>40667</v>
      </c>
    </row>
    <row spans="1:4" r="59">
      <c t="s" r="A59" s="4">
        <v>925</v>
      </c>
    </row>
    <row spans="1:4" r="60">
      <c t="s" r="A60" s="3">
        <v>906</v>
      </c>
    </row>
    <row spans="1:4" r="61">
      <c t="s" r="A61" s="4">
        <v>52</v>
      </c>
      <c t="n" r="B61" s="6">
        <v>34398</v>
      </c>
      <c t="n" r="C61" s="6">
        <v>33412</v>
      </c>
      <c t="n" r="D61" s="6">
        <v>38628</v>
      </c>
    </row>
    <row spans="1:4" r="62">
      <c t="s" r="A62" s="4">
        <v>926</v>
      </c>
    </row>
    <row spans="1:4" r="63">
      <c t="s" r="A63" s="3">
        <v>906</v>
      </c>
    </row>
    <row spans="1:4" r="64">
      <c t="s" r="A64" s="4">
        <v>52</v>
      </c>
      <c t="n" r="B64" s="6">
        <v>7891</v>
      </c>
      <c t="n" r="C64" s="6">
        <v>8348</v>
      </c>
      <c t="n" r="D64" s="6">
        <v>8493</v>
      </c>
    </row>
    <row spans="1:4" r="65">
      <c t="s" r="A65" s="4">
        <v>927</v>
      </c>
    </row>
    <row spans="1:4" r="66">
      <c t="s" r="A66" s="3">
        <v>906</v>
      </c>
    </row>
    <row spans="1:4" r="67">
      <c t="s" r="A67" s="4">
        <v>52</v>
      </c>
      <c t="n" r="B67" s="6">
        <v>3353</v>
      </c>
      <c t="n" r="C67" s="6">
        <v>2285</v>
      </c>
      <c t="n" r="D67" s="6">
        <v>2284</v>
      </c>
    </row>
    <row spans="1:4" r="68">
      <c t="s" r="A68" s="4">
        <v>928</v>
      </c>
    </row>
    <row spans="1:4" r="69">
      <c t="s" r="A69" s="3">
        <v>906</v>
      </c>
    </row>
    <row spans="1:4" r="70">
      <c t="s" r="A70" s="4">
        <v>52</v>
      </c>
      <c t="n" r="B70" s="6">
        <v>3233</v>
      </c>
      <c t="n" r="C70" s="6">
        <v>2109</v>
      </c>
      <c t="n" r="D70" s="6">
        <v>2120</v>
      </c>
    </row>
    <row spans="1:4" r="71">
      <c t="s" r="A71" s="4">
        <v>929</v>
      </c>
    </row>
    <row spans="1:4" r="72">
      <c t="s" r="A72" s="3">
        <v>906</v>
      </c>
    </row>
    <row spans="1:4" r="73">
      <c t="s" r="A73" s="4">
        <v>52</v>
      </c>
      <c t="n" r="B73" s="6">
        <v>120</v>
      </c>
      <c t="n" r="C73" s="6">
        <v>176</v>
      </c>
      <c t="n" r="D73" s="6">
        <v>164</v>
      </c>
    </row>
    <row spans="1:4" r="74">
      <c t="s" r="A74" s="4">
        <v>763</v>
      </c>
    </row>
    <row spans="1:4" r="75">
      <c t="s" r="A75" s="3">
        <v>906</v>
      </c>
    </row>
    <row spans="1:4" r="76">
      <c t="s" r="A76" s="4">
        <v>52</v>
      </c>
      <c t="n" r="B76" s="6">
        <v>3353</v>
      </c>
      <c t="n" r="C76" s="6">
        <v>2285</v>
      </c>
      <c t="n" r="D76" s="6">
        <v>2284</v>
      </c>
    </row>
    <row spans="1:4" r="77">
      <c t="s" r="A77" s="4">
        <v>930</v>
      </c>
    </row>
    <row spans="1:4" r="78">
      <c t="s" r="A78" s="3">
        <v>906</v>
      </c>
    </row>
    <row spans="1:4" r="79">
      <c t="s" r="A79" s="4">
        <v>52</v>
      </c>
      <c t="n" r="B79" s="6">
        <v>162459</v>
      </c>
      <c t="n" r="C79" s="6">
        <v>161939</v>
      </c>
      <c t="n" r="D79" s="6">
        <v>148098</v>
      </c>
    </row>
    <row spans="1:4" r="80">
      <c t="s" r="A80" s="4">
        <v>931</v>
      </c>
    </row>
    <row spans="1:4" r="81">
      <c t="s" r="A81" s="3">
        <v>906</v>
      </c>
    </row>
    <row spans="1:4" r="82">
      <c t="s" r="A82" s="4">
        <v>52</v>
      </c>
      <c t="n" r="B82" s="6">
        <v>174171</v>
      </c>
      <c t="n" r="C82" s="6">
        <v>107455</v>
      </c>
      <c t="n" r="D82" s="6">
        <v>108874</v>
      </c>
    </row>
    <row spans="1:4" r="83">
      <c t="s" r="A83" s="4">
        <v>932</v>
      </c>
    </row>
    <row spans="1:4" r="84">
      <c t="s" r="A84" s="3">
        <v>906</v>
      </c>
    </row>
    <row spans="1:4" r="85">
      <c t="s" r="A85" s="4">
        <v>52</v>
      </c>
      <c t="n" r="B85" s="7">
        <v>45979</v>
      </c>
      <c t="n" r="C85" s="7">
        <v>43645</v>
      </c>
      <c t="n" r="D85" s="7">
        <v>452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49"/>
    <col customWidth="1" max="10" min="10" width="21"/>
    <col customWidth="1" max="11" min="11" width="21"/>
  </cols>
  <sheetData>
    <row spans="1:11" r="1">
      <c t="s" r="A1" s="1">
        <v>933</v>
      </c>
      <c t="s" r="B1" s="2">
        <v>934</v>
      </c>
      <c t="s" r="C1" s="2">
        <v>454</v>
      </c>
      <c t="s" r="I1" s="2">
        <v>1</v>
      </c>
    </row>
    <row spans="1:11" r="2">
      <c t="s" r="B2" s="2">
        <v>658</v>
      </c>
      <c t="s" r="C2" s="2">
        <v>467</v>
      </c>
      <c t="s" r="D2" s="2">
        <v>661</v>
      </c>
      <c t="s" r="E2" s="2">
        <v>471</v>
      </c>
      <c t="s" r="F2" s="2">
        <v>663</v>
      </c>
      <c t="s" r="G2" s="2">
        <v>664</v>
      </c>
      <c t="s" r="H2" s="2">
        <v>665</v>
      </c>
      <c t="s" r="I2" s="2">
        <v>935</v>
      </c>
      <c t="s" r="J2" s="2">
        <v>471</v>
      </c>
      <c t="s" r="K2" s="2">
        <v>469</v>
      </c>
    </row>
    <row spans="1:11" r="3">
      <c t="s" r="A3" s="3">
        <v>936</v>
      </c>
    </row>
    <row spans="1:11" r="4">
      <c t="s" r="A4" s="4">
        <v>937</v>
      </c>
      <c t="n" r="I4" s="7">
        <v>500</v>
      </c>
      <c t="n" r="J4" s="7">
        <v>800</v>
      </c>
      <c t="n" r="K4" s="7">
        <v>2500</v>
      </c>
    </row>
    <row spans="1:11" r="5">
      <c t="s" r="A5" s="4">
        <v>67</v>
      </c>
      <c t="n" r="C5" s="7">
        <v>261</v>
      </c>
      <c t="n" r="D5" s="7">
        <v>983</v>
      </c>
      <c t="n" r="E5" s="7">
        <v>-9061</v>
      </c>
      <c t="n" r="F5" s="7">
        <v>1387</v>
      </c>
      <c t="n" r="G5" s="7">
        <v>-2018</v>
      </c>
      <c t="n" r="H5" s="7">
        <v>-3006</v>
      </c>
      <c t="n" r="I5" s="7">
        <v>1244</v>
      </c>
      <c t="n" r="J5" s="7">
        <v>-12698</v>
      </c>
      <c t="n" r="K5" s="7">
        <v>-83887</v>
      </c>
    </row>
    <row spans="1:11" r="6">
      <c t="s" r="A6" s="4">
        <v>938</v>
      </c>
    </row>
    <row spans="1:11" r="7">
      <c t="s" r="A7" s="3">
        <v>936</v>
      </c>
    </row>
    <row spans="1:11" r="8">
      <c t="s" r="A8" s="4">
        <v>685</v>
      </c>
      <c t="s" r="I8" s="4">
        <v>11</v>
      </c>
    </row>
    <row spans="1:11" r="9">
      <c t="s" r="A9" s="4">
        <v>939</v>
      </c>
      <c t="n" r="I9" s="7">
        <v>2000</v>
      </c>
    </row>
    <row spans="1:11" r="10">
      <c t="s" r="A10" s="4">
        <v>67</v>
      </c>
      <c t="n" r="I10" s="7">
        <v>1200</v>
      </c>
    </row>
    <row spans="1:11" r="11">
      <c t="s" r="A11" s="4">
        <v>940</v>
      </c>
    </row>
    <row spans="1:11" r="12">
      <c t="s" r="A12" s="3">
        <v>936</v>
      </c>
    </row>
    <row spans="1:11" r="13">
      <c t="s" r="A13" s="4">
        <v>685</v>
      </c>
      <c t="s" r="I13" s="4">
        <v>706</v>
      </c>
    </row>
    <row spans="1:11" r="14">
      <c t="s" r="A14" s="4">
        <v>941</v>
      </c>
    </row>
    <row spans="1:11" r="15">
      <c t="s" r="A15" s="3">
        <v>936</v>
      </c>
    </row>
    <row spans="1:11" r="16">
      <c t="s" r="A16" s="4">
        <v>685</v>
      </c>
      <c t="s" r="I16" s="4">
        <v>708</v>
      </c>
    </row>
    <row spans="1:11" r="17">
      <c t="s" r="A17" s="4">
        <v>813</v>
      </c>
    </row>
    <row spans="1:11" r="18">
      <c t="s" r="A18" s="3">
        <v>936</v>
      </c>
    </row>
    <row spans="1:11" r="19">
      <c t="s" r="A19" s="4">
        <v>942</v>
      </c>
      <c t="s" r="I19" s="4">
        <v>943</v>
      </c>
    </row>
    <row spans="1:11" r="20">
      <c t="s" r="A20" s="4">
        <v>815</v>
      </c>
    </row>
    <row spans="1:11" r="21">
      <c t="s" r="A21" s="3">
        <v>936</v>
      </c>
    </row>
    <row spans="1:11" r="22">
      <c t="s" r="A22" s="4">
        <v>942</v>
      </c>
      <c t="s" r="I22" s="4">
        <v>944</v>
      </c>
    </row>
    <row spans="1:11" r="23">
      <c t="s" r="A23" s="4">
        <v>945</v>
      </c>
    </row>
    <row spans="1:11" r="24">
      <c t="s" r="A24" s="3">
        <v>936</v>
      </c>
    </row>
    <row spans="1:11" r="25">
      <c t="s" r="A25" s="4">
        <v>685</v>
      </c>
      <c t="s" r="I25" s="4">
        <v>11</v>
      </c>
    </row>
    <row spans="1:11" r="26">
      <c t="s" r="A26" s="4">
        <v>699</v>
      </c>
    </row>
    <row spans="1:11" r="27">
      <c t="s" r="A27" s="3">
        <v>936</v>
      </c>
    </row>
    <row spans="1:11" r="28">
      <c t="s" r="A28" s="4">
        <v>946</v>
      </c>
      <c t="n" r="I28" s="6">
        <v>4</v>
      </c>
    </row>
    <row spans="1:11" r="29">
      <c t="s" r="A29" s="4">
        <v>700</v>
      </c>
      <c t="n" r="B29" s="7">
        <v>40000</v>
      </c>
    </row>
    <row spans="1:11" r="30">
      <c t="s" r="A30" s="4">
        <v>704</v>
      </c>
      <c t="n" r="I30" s="6">
        <v>2</v>
      </c>
    </row>
    <row spans="1:11" r="31">
      <c t="s" r="A31" s="4">
        <v>947</v>
      </c>
    </row>
    <row spans="1:11" r="32">
      <c t="s" r="A32" s="3">
        <v>936</v>
      </c>
    </row>
    <row spans="1:11" r="33">
      <c t="s" r="A33" s="4">
        <v>948</v>
      </c>
      <c t="n" r="I33" s="6">
        <v>1</v>
      </c>
    </row>
    <row spans="1:11" r="34">
      <c t="s" r="A34" s="4">
        <v>949</v>
      </c>
    </row>
    <row spans="1:11" r="35">
      <c t="s" r="A35" s="3">
        <v>936</v>
      </c>
    </row>
    <row spans="1:11" r="36">
      <c t="s" r="A36" s="4">
        <v>688</v>
      </c>
      <c t="n" r="I36" s="6">
        <v>38</v>
      </c>
    </row>
    <row spans="1:11" r="37">
      <c t="s" r="A37" s="4">
        <v>950</v>
      </c>
    </row>
    <row spans="1:11" r="38">
      <c t="s" r="A38" s="3">
        <v>936</v>
      </c>
    </row>
    <row spans="1:11" r="39">
      <c t="s" r="A39" s="4">
        <v>948</v>
      </c>
      <c t="n" r="I39" s="6">
        <v>8</v>
      </c>
    </row>
    <row spans="1:11" r="40">
      <c t="s" r="A40" s="4">
        <v>951</v>
      </c>
      <c t="n" r="I40" s="6">
        <v>36</v>
      </c>
    </row>
    <row spans="1:11" r="41">
      <c t="s" r="A41" s="4">
        <v>952</v>
      </c>
      <c t="n" r="I41" s="6">
        <v>38</v>
      </c>
    </row>
    <row spans="1:11" r="42">
      <c t="s" r="A42" s="4">
        <v>953</v>
      </c>
    </row>
    <row spans="1:11" r="43">
      <c t="s" r="A43" s="3">
        <v>936</v>
      </c>
    </row>
    <row spans="1:11" r="44">
      <c t="s" r="A44" s="4">
        <v>688</v>
      </c>
      <c t="n" r="I44" s="6">
        <v>38</v>
      </c>
    </row>
  </sheetData>
  <mergeCells count="3">
    <mergeCell ref="A1:A2"/>
    <mergeCell ref="C1:H1"/>
    <mergeCell ref="I1:K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954</v>
      </c>
      <c t="s" r="B1" s="2">
        <v>467</v>
      </c>
    </row>
    <row spans="1:2" r="2">
      <c t="s" r="A2" s="3">
        <v>906</v>
      </c>
    </row>
    <row spans="1:2" r="3">
      <c t="n" r="A3" s="6">
        <v>2016</v>
      </c>
      <c t="n" r="B3" s="7">
        <v>326321</v>
      </c>
    </row>
    <row spans="1:2" r="4">
      <c t="n" r="A4" s="6">
        <v>2017</v>
      </c>
      <c t="n" r="B4" s="6">
        <v>299966</v>
      </c>
    </row>
    <row spans="1:2" r="5">
      <c t="n" r="A5" s="6">
        <v>2018</v>
      </c>
      <c t="n" r="B5" s="6">
        <v>252932</v>
      </c>
    </row>
    <row spans="1:2" r="6">
      <c t="n" r="A6" s="6">
        <v>2019</v>
      </c>
      <c t="n" r="B6" s="6">
        <v>225716</v>
      </c>
    </row>
    <row spans="1:2" r="7">
      <c t="n" r="A7" s="6">
        <v>2020</v>
      </c>
      <c t="n" r="B7" s="6">
        <v>194859</v>
      </c>
    </row>
    <row spans="1:2" r="8">
      <c t="s" r="A8" s="4">
        <v>955</v>
      </c>
      <c t="n" r="B8" s="6">
        <v>792969</v>
      </c>
    </row>
    <row spans="1:2" r="9">
      <c t="s" r="A9" s="4">
        <v>699</v>
      </c>
    </row>
    <row spans="1:2" r="10">
      <c t="s" r="A10" s="3">
        <v>906</v>
      </c>
    </row>
    <row spans="1:2" r="11">
      <c t="n" r="A11" s="6">
        <v>2016</v>
      </c>
      <c t="n" r="B11" s="6">
        <v>166802</v>
      </c>
    </row>
    <row spans="1:2" r="12">
      <c t="n" r="A12" s="6">
        <v>2017</v>
      </c>
      <c t="n" r="B12" s="6">
        <v>168290</v>
      </c>
    </row>
    <row spans="1:2" r="13">
      <c t="n" r="A13" s="6">
        <v>2018</v>
      </c>
      <c t="n" r="B13" s="6">
        <v>139356</v>
      </c>
    </row>
    <row spans="1:2" r="14">
      <c t="n" r="A14" s="6">
        <v>2019</v>
      </c>
      <c t="n" r="B14" s="6">
        <v>125030</v>
      </c>
    </row>
    <row spans="1:2" r="15">
      <c t="n" r="A15" s="6">
        <v>2020</v>
      </c>
      <c t="n" r="B15" s="6">
        <v>107840</v>
      </c>
    </row>
    <row spans="1:2" r="16">
      <c t="s" r="A16" s="4">
        <v>955</v>
      </c>
      <c t="n" r="B16" s="6">
        <v>372970</v>
      </c>
    </row>
    <row spans="1:2" r="17">
      <c t="s" r="A17" s="4">
        <v>956</v>
      </c>
    </row>
    <row spans="1:2" r="18">
      <c t="s" r="A18" s="3">
        <v>906</v>
      </c>
    </row>
    <row spans="1:2" r="19">
      <c t="n" r="A19" s="6">
        <v>2016</v>
      </c>
      <c t="n" r="B19" s="6">
        <v>159519</v>
      </c>
    </row>
    <row spans="1:2" r="20">
      <c t="n" r="A20" s="6">
        <v>2017</v>
      </c>
      <c t="n" r="B20" s="6">
        <v>131676</v>
      </c>
    </row>
    <row spans="1:2" r="21">
      <c t="n" r="A21" s="6">
        <v>2018</v>
      </c>
      <c t="n" r="B21" s="6">
        <v>113576</v>
      </c>
    </row>
    <row spans="1:2" r="22">
      <c t="n" r="A22" s="6">
        <v>2019</v>
      </c>
      <c t="n" r="B22" s="6">
        <v>100686</v>
      </c>
    </row>
    <row spans="1:2" r="23">
      <c t="n" r="A23" s="6">
        <v>2020</v>
      </c>
      <c t="n" r="B23" s="6">
        <v>87019</v>
      </c>
    </row>
    <row spans="1:2" r="24">
      <c t="s" r="A24" s="4">
        <v>955</v>
      </c>
      <c t="n" r="B24" s="7">
        <v>41999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71"/>
    <col customWidth="1" max="2" min="2" width="29"/>
  </cols>
  <sheetData>
    <row spans="1:2" r="1">
      <c t="s" r="A1" s="1">
        <v>957</v>
      </c>
      <c t="s" r="B1" s="2">
        <v>1</v>
      </c>
    </row>
    <row spans="1:2" r="2">
      <c t="s" r="B2" s="2">
        <v>958</v>
      </c>
    </row>
    <row spans="1:2" r="3">
      <c t="s" r="A3" s="4">
        <v>959</v>
      </c>
    </row>
    <row spans="1:2" r="4">
      <c t="s" r="A4" s="3">
        <v>906</v>
      </c>
    </row>
    <row spans="1:2" r="5">
      <c t="s" r="A5" s="4">
        <v>960</v>
      </c>
      <c t="n" r="B5" s="6">
        <v>3</v>
      </c>
    </row>
    <row spans="1:2" r="6">
      <c t="s" r="A6" s="4">
        <v>685</v>
      </c>
      <c t="s" r="B6" s="4">
        <v>706</v>
      </c>
    </row>
    <row spans="1:2" r="7">
      <c t="s" r="A7" s="4">
        <v>961</v>
      </c>
    </row>
    <row spans="1:2" r="8">
      <c t="s" r="A8" s="3">
        <v>906</v>
      </c>
    </row>
    <row spans="1:2" r="9">
      <c t="s" r="A9" s="4">
        <v>962</v>
      </c>
      <c t="n" r="B9" s="6">
        <v>1</v>
      </c>
    </row>
    <row spans="1:2" r="10">
      <c t="s" r="A10" s="4">
        <v>963</v>
      </c>
    </row>
    <row spans="1:2" r="11">
      <c t="s" r="A11" s="3">
        <v>906</v>
      </c>
    </row>
    <row spans="1:2" r="12">
      <c t="s" r="A12" s="4">
        <v>962</v>
      </c>
      <c t="n" r="B12" s="6">
        <v>4</v>
      </c>
    </row>
    <row spans="1:2" r="13">
      <c t="s" r="A13" s="4">
        <v>964</v>
      </c>
    </row>
    <row spans="1:2" r="14">
      <c t="s" r="A14" s="3">
        <v>906</v>
      </c>
    </row>
    <row spans="1:2" r="15">
      <c t="s" r="A15" s="4">
        <v>960</v>
      </c>
      <c t="n" r="B15" s="6">
        <v>8</v>
      </c>
    </row>
    <row spans="1:2" r="16">
      <c t="s" r="A16" s="4">
        <v>685</v>
      </c>
      <c t="s" r="B16" s="4">
        <v>708</v>
      </c>
    </row>
    <row spans="1:2" r="17">
      <c t="s" r="A17" s="4">
        <v>965</v>
      </c>
    </row>
    <row spans="1:2" r="18">
      <c t="s" r="A18" s="3">
        <v>906</v>
      </c>
    </row>
    <row spans="1:2" r="19">
      <c t="s" r="A19" s="4">
        <v>962</v>
      </c>
      <c t="n" r="B19" s="6">
        <v>2</v>
      </c>
    </row>
    <row spans="1:2" r="20">
      <c t="s" r="A20" s="4">
        <v>966</v>
      </c>
    </row>
    <row spans="1:2" r="21">
      <c t="s" r="A21" s="3">
        <v>906</v>
      </c>
    </row>
    <row spans="1:2" r="22">
      <c t="s" r="A22" s="4">
        <v>962</v>
      </c>
      <c t="n" r="B22" s="6">
        <v>7</v>
      </c>
    </row>
    <row spans="1:2" r="23">
      <c t="s" r="A23" s="4">
        <v>967</v>
      </c>
    </row>
    <row spans="1:2" r="24">
      <c t="s" r="A24" s="3">
        <v>906</v>
      </c>
    </row>
    <row spans="1:2" r="25">
      <c t="s" r="A25" s="4">
        <v>968</v>
      </c>
      <c t="s" r="B25" s="4">
        <v>969</v>
      </c>
    </row>
    <row spans="1:2" r="26">
      <c t="s" r="A26" s="4">
        <v>970</v>
      </c>
    </row>
    <row spans="1:2" r="27">
      <c t="s" r="A27" s="3">
        <v>906</v>
      </c>
    </row>
    <row spans="1:2" r="28">
      <c t="s" r="A28" s="4">
        <v>968</v>
      </c>
      <c t="s" r="B28" s="4">
        <v>971</v>
      </c>
    </row>
    <row spans="1:2" r="29">
      <c t="s" r="A29" s="4">
        <v>972</v>
      </c>
    </row>
    <row spans="1:2" r="30">
      <c t="s" r="A30" s="3">
        <v>906</v>
      </c>
    </row>
    <row spans="1:2" r="31">
      <c t="s" r="A31" s="4">
        <v>968</v>
      </c>
      <c t="s" r="B31" s="4">
        <v>973</v>
      </c>
    </row>
    <row spans="1:2" r="32">
      <c t="s" r="A32" s="4">
        <v>974</v>
      </c>
    </row>
    <row spans="1:2" r="33">
      <c t="s" r="A33" s="3">
        <v>906</v>
      </c>
    </row>
    <row spans="1:2" r="34">
      <c t="s" r="A34" s="4">
        <v>968</v>
      </c>
      <c t="s" r="B34" s="4">
        <v>975</v>
      </c>
    </row>
    <row spans="1:2" r="35">
      <c t="s" r="A35" s="4">
        <v>976</v>
      </c>
    </row>
    <row spans="1:2" r="36">
      <c t="s" r="A36" s="3">
        <v>906</v>
      </c>
    </row>
    <row spans="1:2" r="37">
      <c t="s" r="A37" s="4">
        <v>960</v>
      </c>
      <c t="n" r="B37" s="6">
        <v>1</v>
      </c>
    </row>
    <row spans="1:2" r="38">
      <c t="s" r="A38" s="4">
        <v>685</v>
      </c>
      <c t="s" r="B38" s="4">
        <v>706</v>
      </c>
    </row>
    <row spans="1:2" r="39">
      <c t="s" r="A39" s="4">
        <v>977</v>
      </c>
    </row>
    <row spans="1:2" r="40">
      <c t="s" r="A40" s="3">
        <v>906</v>
      </c>
    </row>
    <row spans="1:2" r="41">
      <c t="s" r="A41" s="4">
        <v>962</v>
      </c>
      <c t="n" r="B41" s="6">
        <v>3</v>
      </c>
    </row>
    <row spans="1:2" r="42">
      <c t="s" r="A42" s="4">
        <v>978</v>
      </c>
    </row>
    <row spans="1:2" r="43">
      <c t="s" r="A43" s="3">
        <v>906</v>
      </c>
    </row>
    <row spans="1:2" r="44">
      <c t="s" r="A44" s="4">
        <v>962</v>
      </c>
      <c t="n" r="B44" s="6">
        <v>3</v>
      </c>
    </row>
    <row spans="1:2" r="45">
      <c t="s" r="A45" s="4">
        <v>979</v>
      </c>
    </row>
    <row spans="1:2" r="46">
      <c t="s" r="A46" s="3">
        <v>906</v>
      </c>
    </row>
    <row spans="1:2" r="47">
      <c t="s" r="A47" s="4">
        <v>960</v>
      </c>
      <c t="n" r="B47" s="6">
        <v>4</v>
      </c>
    </row>
    <row spans="1:2" r="48">
      <c t="s" r="A48" s="4">
        <v>685</v>
      </c>
      <c t="s" r="B48" s="4">
        <v>708</v>
      </c>
    </row>
    <row spans="1:2" r="49">
      <c t="s" r="A49" s="4">
        <v>980</v>
      </c>
    </row>
    <row spans="1:2" r="50">
      <c t="s" r="A50" s="3">
        <v>906</v>
      </c>
    </row>
    <row spans="1:2" r="51">
      <c t="s" r="A51" s="4">
        <v>962</v>
      </c>
      <c t="n" r="B51" s="6">
        <v>1</v>
      </c>
    </row>
    <row spans="1:2" r="52">
      <c t="s" r="A52" s="4">
        <v>981</v>
      </c>
    </row>
    <row spans="1:2" r="53">
      <c t="s" r="A53" s="3">
        <v>906</v>
      </c>
    </row>
    <row spans="1:2" r="54">
      <c t="s" r="A54" s="4">
        <v>962</v>
      </c>
      <c t="n" r="B54" s="6">
        <v>7</v>
      </c>
    </row>
    <row spans="1:2" r="55">
      <c t="s" r="A55" s="4">
        <v>982</v>
      </c>
    </row>
    <row spans="1:2" r="56">
      <c t="s" r="A56" s="3">
        <v>906</v>
      </c>
    </row>
    <row spans="1:2" r="57">
      <c t="s" r="A57" s="4">
        <v>968</v>
      </c>
      <c t="s" r="B57" s="4">
        <v>969</v>
      </c>
    </row>
    <row spans="1:2" r="58">
      <c t="s" r="A58" s="4">
        <v>983</v>
      </c>
    </row>
    <row spans="1:2" r="59">
      <c t="s" r="A59" s="3">
        <v>906</v>
      </c>
    </row>
    <row spans="1:2" r="60">
      <c t="s" r="A60" s="4">
        <v>968</v>
      </c>
      <c t="s" r="B60" s="4">
        <v>971</v>
      </c>
    </row>
    <row spans="1:2" r="61">
      <c t="s" r="A61" s="4">
        <v>984</v>
      </c>
    </row>
    <row spans="1:2" r="62">
      <c t="s" r="A62" s="3">
        <v>906</v>
      </c>
    </row>
    <row spans="1:2" r="63">
      <c t="s" r="A63" s="4">
        <v>968</v>
      </c>
      <c t="s" r="B63" s="4">
        <v>973</v>
      </c>
    </row>
    <row spans="1:2" r="64">
      <c t="s" r="A64" s="4">
        <v>985</v>
      </c>
    </row>
    <row spans="1:2" r="65">
      <c t="s" r="A65" s="3">
        <v>906</v>
      </c>
    </row>
    <row spans="1:2" r="66">
      <c t="s" r="A66" s="4">
        <v>968</v>
      </c>
      <c t="s" r="B66" s="4">
        <v>975</v>
      </c>
    </row>
    <row spans="1:2" r="67">
      <c t="s" r="A67" s="4">
        <v>986</v>
      </c>
    </row>
    <row spans="1:2" r="68">
      <c t="s" r="A68" s="3">
        <v>906</v>
      </c>
    </row>
    <row spans="1:2" r="69">
      <c t="s" r="A69" s="4">
        <v>960</v>
      </c>
      <c t="n" r="B69" s="6">
        <v>1</v>
      </c>
    </row>
    <row spans="1:2" r="70">
      <c t="s" r="A70" s="4">
        <v>685</v>
      </c>
      <c t="s" r="B70" s="4">
        <v>706</v>
      </c>
    </row>
    <row spans="1:2" r="71">
      <c t="s" r="A71" s="4">
        <v>987</v>
      </c>
    </row>
    <row spans="1:2" r="72">
      <c t="s" r="A72" s="3">
        <v>906</v>
      </c>
    </row>
    <row spans="1:2" r="73">
      <c t="s" r="A73" s="4">
        <v>962</v>
      </c>
      <c t="n" r="B73" s="6">
        <v>2</v>
      </c>
    </row>
    <row spans="1:2" r="74">
      <c t="s" r="A74" s="4">
        <v>988</v>
      </c>
    </row>
    <row spans="1:2" r="75">
      <c t="s" r="A75" s="3">
        <v>906</v>
      </c>
    </row>
    <row spans="1:2" r="76">
      <c t="s" r="A76" s="4">
        <v>962</v>
      </c>
      <c t="n" r="B76" s="6">
        <v>4</v>
      </c>
    </row>
    <row spans="1:2" r="77">
      <c t="s" r="A77" s="4">
        <v>989</v>
      </c>
    </row>
    <row spans="1:2" r="78">
      <c t="s" r="A78" s="3">
        <v>906</v>
      </c>
    </row>
    <row spans="1:2" r="79">
      <c t="s" r="A79" s="4">
        <v>968</v>
      </c>
      <c t="s" r="B79" s="4">
        <v>969</v>
      </c>
    </row>
    <row spans="1:2" r="80">
      <c t="s" r="A80" s="4">
        <v>990</v>
      </c>
    </row>
    <row spans="1:2" r="81">
      <c t="s" r="A81" s="3">
        <v>906</v>
      </c>
    </row>
    <row spans="1:2" r="82">
      <c t="s" r="A82" s="4">
        <v>968</v>
      </c>
      <c t="s" r="B82" s="4">
        <v>973</v>
      </c>
    </row>
    <row spans="1:2" r="83">
      <c t="s" r="A83" s="4">
        <v>991</v>
      </c>
    </row>
    <row spans="1:2" r="84">
      <c t="s" r="A84" s="3">
        <v>906</v>
      </c>
    </row>
    <row spans="1:2" r="85">
      <c t="s" r="A85" s="4">
        <v>960</v>
      </c>
      <c t="n" r="B85" s="6">
        <v>3</v>
      </c>
    </row>
    <row spans="1:2" r="86">
      <c t="s" r="A86" s="4">
        <v>685</v>
      </c>
      <c t="s" r="B86" s="4">
        <v>992</v>
      </c>
    </row>
    <row spans="1:2" r="87">
      <c t="s" r="A87" s="4">
        <v>993</v>
      </c>
    </row>
    <row spans="1:2" r="88">
      <c t="s" r="A88" s="3">
        <v>906</v>
      </c>
    </row>
    <row spans="1:2" r="89">
      <c t="s" r="A89" s="4">
        <v>962</v>
      </c>
      <c t="n" r="B89" s="6">
        <v>11</v>
      </c>
    </row>
    <row spans="1:2" r="90">
      <c t="s" r="A90" s="4">
        <v>994</v>
      </c>
    </row>
    <row spans="1:2" r="91">
      <c t="s" r="A91" s="3">
        <v>906</v>
      </c>
    </row>
    <row spans="1:2" r="92">
      <c t="s" r="A92" s="4">
        <v>960</v>
      </c>
      <c t="n" r="B92" s="6">
        <v>1</v>
      </c>
    </row>
    <row spans="1:2" r="93">
      <c t="s" r="A93" s="4">
        <v>685</v>
      </c>
      <c t="s" r="B93" s="4">
        <v>995</v>
      </c>
    </row>
    <row spans="1:2" r="94">
      <c t="s" r="A94" s="4">
        <v>996</v>
      </c>
    </row>
    <row spans="1:2" r="95">
      <c t="s" r="A95" s="3">
        <v>906</v>
      </c>
    </row>
    <row spans="1:2" r="96">
      <c t="s" r="A96" s="4">
        <v>962</v>
      </c>
      <c t="n" r="B96" s="6">
        <v>10</v>
      </c>
    </row>
    <row spans="1:2" r="97">
      <c t="s" r="A97" s="4">
        <v>997</v>
      </c>
    </row>
    <row spans="1:2" r="98">
      <c t="s" r="A98" s="3">
        <v>906</v>
      </c>
    </row>
    <row spans="1:2" r="99">
      <c t="s" r="A99" s="4">
        <v>960</v>
      </c>
      <c t="n" r="B99" s="6">
        <v>2</v>
      </c>
    </row>
    <row spans="1:2" r="100">
      <c t="s" r="A100" s="4">
        <v>685</v>
      </c>
      <c t="s" r="B100" s="4">
        <v>992</v>
      </c>
    </row>
    <row spans="1:2" r="101">
      <c t="s" r="A101" s="4">
        <v>998</v>
      </c>
    </row>
    <row spans="1:2" r="102">
      <c t="s" r="A102" s="3">
        <v>906</v>
      </c>
    </row>
    <row spans="1:2" r="103">
      <c t="s" r="A103" s="4">
        <v>962</v>
      </c>
      <c t="n" r="B103" s="6">
        <v>19</v>
      </c>
    </row>
    <row spans="1:2" r="104">
      <c t="s" r="A104" s="4">
        <v>999</v>
      </c>
    </row>
    <row spans="1:2" r="105">
      <c t="s" r="A105" s="3">
        <v>906</v>
      </c>
    </row>
    <row spans="1:2" r="106">
      <c t="s" r="A106" s="4">
        <v>968</v>
      </c>
      <c t="s" r="B106" s="4">
        <v>1000</v>
      </c>
    </row>
    <row spans="1:2" r="107">
      <c t="s" r="A107" s="4">
        <v>1001</v>
      </c>
    </row>
    <row spans="1:2" r="108">
      <c t="s" r="A108" s="3">
        <v>906</v>
      </c>
    </row>
    <row spans="1:2" r="109">
      <c t="s" r="A109" s="4">
        <v>968</v>
      </c>
      <c t="s" r="B109" s="4">
        <v>1002</v>
      </c>
    </row>
    <row spans="1:2" r="110">
      <c t="s" r="A110" s="4">
        <v>1003</v>
      </c>
    </row>
    <row spans="1:2" r="111">
      <c t="s" r="A111" s="3">
        <v>906</v>
      </c>
    </row>
    <row spans="1:2" r="112">
      <c t="s" r="A112" s="4">
        <v>968</v>
      </c>
      <c t="s" r="B112" s="4">
        <v>1000</v>
      </c>
    </row>
    <row spans="1:2" r="113">
      <c t="s" r="A113" s="4">
        <v>1004</v>
      </c>
    </row>
    <row spans="1:2" r="114">
      <c t="s" r="A114" s="3">
        <v>906</v>
      </c>
    </row>
    <row spans="1:2" r="115">
      <c t="s" r="A115" s="4">
        <v>968</v>
      </c>
      <c t="s" r="B115" s="4">
        <v>1005</v>
      </c>
    </row>
    <row spans="1:2" r="116">
      <c t="s" r="A116" s="4">
        <v>1006</v>
      </c>
    </row>
    <row spans="1:2" r="117">
      <c t="s" r="A117" s="3">
        <v>906</v>
      </c>
    </row>
    <row spans="1:2" r="118">
      <c t="s" r="A118" s="4">
        <v>968</v>
      </c>
      <c t="s" r="B118" s="4">
        <v>1007</v>
      </c>
    </row>
    <row spans="1:2" r="119">
      <c t="s" r="A119" s="4">
        <v>1008</v>
      </c>
    </row>
    <row spans="1:2" r="120">
      <c t="s" r="A120" s="3">
        <v>906</v>
      </c>
    </row>
    <row spans="1:2" r="121">
      <c t="s" r="A121" s="4">
        <v>968</v>
      </c>
      <c t="s" r="B121" s="4">
        <v>10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9</v>
      </c>
      <c t="s" r="B1" s="2">
        <v>2</v>
      </c>
      <c t="s" r="C1" s="2">
        <v>43</v>
      </c>
    </row>
    <row spans="1:3" r="2">
      <c t="s" r="A2" s="3">
        <v>1010</v>
      </c>
    </row>
    <row spans="1:3" r="3">
      <c t="s" r="A3" s="4">
        <v>1011</v>
      </c>
      <c t="n" r="B3" s="7">
        <v>3161655</v>
      </c>
      <c t="n" r="C3" s="7">
        <v>2877138</v>
      </c>
    </row>
    <row spans="1:3" r="4">
      <c t="s" r="A4" s="4">
        <v>1012</v>
      </c>
      <c t="n" r="B4" s="6">
        <v>-24630</v>
      </c>
      <c t="n" r="C4" s="6">
        <v>-24607</v>
      </c>
    </row>
    <row spans="1:3" r="5">
      <c t="s" r="A5" s="4">
        <v>136</v>
      </c>
      <c t="n" r="B5" s="6">
        <v>3137025</v>
      </c>
      <c t="n" r="C5" s="6">
        <v>2852531</v>
      </c>
    </row>
    <row spans="1:3" r="6">
      <c t="s" r="A6" s="4">
        <v>1013</v>
      </c>
    </row>
    <row spans="1:3" r="7">
      <c t="s" r="A7" s="3">
        <v>1010</v>
      </c>
    </row>
    <row spans="1:3" r="8">
      <c t="s" r="A8" s="4">
        <v>1014</v>
      </c>
      <c t="n" r="B8" s="6">
        <v>750000</v>
      </c>
      <c t="n" r="C8" s="6">
        <v>750000</v>
      </c>
    </row>
    <row spans="1:3" r="9">
      <c t="s" r="A9" s="4">
        <v>1015</v>
      </c>
    </row>
    <row spans="1:3" r="10">
      <c t="s" r="A10" s="3">
        <v>1010</v>
      </c>
    </row>
    <row spans="1:3" r="11">
      <c t="s" r="A11" s="4">
        <v>1014</v>
      </c>
      <c t="n" r="B11" s="6">
        <v>600000</v>
      </c>
      <c t="n" r="C11" s="6">
        <v>600000</v>
      </c>
    </row>
    <row spans="1:3" r="12">
      <c t="s" r="A12" s="4">
        <v>1016</v>
      </c>
    </row>
    <row spans="1:3" r="13">
      <c t="s" r="A13" s="3">
        <v>1010</v>
      </c>
    </row>
    <row spans="1:3" r="14">
      <c t="s" r="A14" s="4">
        <v>1014</v>
      </c>
      <c t="n" r="B14" s="6">
        <v>500000</v>
      </c>
      <c t="n" r="C14" s="6">
        <v>500000</v>
      </c>
    </row>
    <row spans="1:3" r="15">
      <c t="s" r="A15" s="4">
        <v>1017</v>
      </c>
    </row>
    <row spans="1:3" r="16">
      <c t="s" r="A16" s="3">
        <v>1010</v>
      </c>
    </row>
    <row spans="1:3" r="17">
      <c t="s" r="A17" s="4">
        <v>1014</v>
      </c>
      <c t="n" r="B17" s="6">
        <v>1176789</v>
      </c>
      <c t="n" r="C17" s="6">
        <v>988645</v>
      </c>
    </row>
    <row spans="1:3" r="18">
      <c t="s" r="A18" s="4">
        <v>1018</v>
      </c>
    </row>
    <row spans="1:3" r="19">
      <c t="s" r="A19" s="3">
        <v>1010</v>
      </c>
    </row>
    <row spans="1:3" r="20">
      <c t="s" r="A20" s="4">
        <v>1014</v>
      </c>
      <c t="n" r="B20" s="6">
        <v>848</v>
      </c>
    </row>
    <row spans="1:3" r="21">
      <c t="s" r="A21" s="4">
        <v>1019</v>
      </c>
    </row>
    <row spans="1:3" r="22">
      <c t="s" r="A22" s="3">
        <v>1010</v>
      </c>
    </row>
    <row spans="1:3" r="23">
      <c t="s" r="A23" s="4">
        <v>1014</v>
      </c>
      <c t="n" r="B23" s="6">
        <v>1532</v>
      </c>
      <c t="n" r="C23" s="6">
        <v>3720</v>
      </c>
    </row>
    <row spans="1:3" r="24">
      <c t="s" r="A24" s="4">
        <v>1020</v>
      </c>
    </row>
    <row spans="1:3" r="25">
      <c t="s" r="A25" s="3">
        <v>1010</v>
      </c>
    </row>
    <row spans="1:3" r="26">
      <c t="s" r="A26" s="4">
        <v>1014</v>
      </c>
      <c t="n" r="B26" s="6">
        <v>108600</v>
      </c>
    </row>
    <row spans="1:3" r="27">
      <c t="s" r="A27" s="4">
        <v>1021</v>
      </c>
    </row>
    <row spans="1:3" r="28">
      <c t="s" r="A28" s="3">
        <v>1010</v>
      </c>
    </row>
    <row spans="1:3" r="29">
      <c t="s" r="A29" s="4">
        <v>1014</v>
      </c>
      <c t="n" r="B29" s="7">
        <v>23886</v>
      </c>
      <c t="n" r="C29" s="7">
        <v>3477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1022</v>
      </c>
      <c t="s" r="B1" s="2">
        <v>1</v>
      </c>
    </row>
    <row spans="1:3" r="2">
      <c t="s" r="B2" s="2">
        <v>2</v>
      </c>
      <c t="s" r="C2" s="2">
        <v>43</v>
      </c>
    </row>
    <row spans="1:3" r="3">
      <c t="s" r="A3" s="3">
        <v>1010</v>
      </c>
    </row>
    <row spans="1:3" r="4">
      <c t="s" r="A4" s="4">
        <v>1023</v>
      </c>
      <c t="s" r="B4" s="4">
        <v>1024</v>
      </c>
      <c t="s" r="C4" s="4">
        <v>1025</v>
      </c>
    </row>
    <row spans="1:3" r="5">
      <c t="s" r="A5" s="4">
        <v>1026</v>
      </c>
      <c t="s" r="B5" s="4">
        <v>535</v>
      </c>
    </row>
    <row spans="1:3" r="6">
      <c t="s" r="A6" s="4">
        <v>1017</v>
      </c>
    </row>
    <row spans="1:3" r="7">
      <c t="s" r="A7" s="3">
        <v>1010</v>
      </c>
    </row>
    <row spans="1:3" r="8">
      <c t="s" r="A8" s="4">
        <v>1027</v>
      </c>
      <c t="n" r="B8" s="11">
        <v>6.2</v>
      </c>
      <c t="n" r="C8" s="11">
        <v>6.4</v>
      </c>
    </row>
    <row spans="1:3" r="9">
      <c t="s" r="A9" s="4">
        <v>1013</v>
      </c>
    </row>
    <row spans="1:3" r="10">
      <c t="s" r="A10" s="3">
        <v>1010</v>
      </c>
    </row>
    <row spans="1:3" r="11">
      <c t="s" r="A11" s="4">
        <v>1028</v>
      </c>
      <c t="n" r="B11" s="6">
        <v>2020</v>
      </c>
    </row>
    <row spans="1:3" r="12">
      <c t="s" r="A12" s="4">
        <v>1015</v>
      </c>
    </row>
    <row spans="1:3" r="13">
      <c t="s" r="A13" s="3">
        <v>1010</v>
      </c>
    </row>
    <row spans="1:3" r="14">
      <c t="s" r="A14" s="4">
        <v>1028</v>
      </c>
      <c t="n" r="B14" s="6">
        <v>2023</v>
      </c>
    </row>
    <row spans="1:3" r="15">
      <c t="s" r="A15" s="4">
        <v>1016</v>
      </c>
    </row>
    <row spans="1:3" r="16">
      <c t="s" r="A16" s="3">
        <v>1010</v>
      </c>
    </row>
    <row spans="1:3" r="17">
      <c t="s" r="A17" s="4">
        <v>1028</v>
      </c>
      <c t="n" r="B17" s="6">
        <v>20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1029</v>
      </c>
      <c t="s" r="B1" s="2">
        <v>2</v>
      </c>
      <c t="s" r="C1" s="2">
        <v>43</v>
      </c>
    </row>
    <row spans="1:3" r="2">
      <c t="s" r="A2" s="3">
        <v>1030</v>
      </c>
    </row>
    <row spans="1:3" r="3">
      <c t="n" r="A3" s="6">
        <v>2016</v>
      </c>
      <c t="n" r="B3" s="7">
        <v>24630</v>
      </c>
    </row>
    <row spans="1:3" r="4">
      <c t="n" r="A4" s="6">
        <v>2017</v>
      </c>
      <c t="n" r="B4" s="6">
        <v>25203</v>
      </c>
    </row>
    <row spans="1:3" r="5">
      <c t="n" r="A5" s="6">
        <v>2018</v>
      </c>
      <c t="n" r="B5" s="6">
        <v>12357</v>
      </c>
    </row>
    <row spans="1:3" r="6">
      <c t="n" r="A6" s="6">
        <v>2019</v>
      </c>
      <c t="n" r="B6" s="6">
        <v>120716</v>
      </c>
    </row>
    <row spans="1:3" r="7">
      <c t="n" r="A7" s="6">
        <v>2020</v>
      </c>
      <c t="n" r="B7" s="6">
        <v>762010</v>
      </c>
    </row>
    <row spans="1:3" r="8">
      <c t="s" r="A8" s="4">
        <v>955</v>
      </c>
      <c t="n" r="B8" s="6">
        <v>2222940</v>
      </c>
    </row>
    <row spans="1:3" r="9">
      <c t="s" r="A9" s="4">
        <v>1031</v>
      </c>
      <c t="n" r="B9" s="6">
        <v>3167856</v>
      </c>
    </row>
    <row spans="1:3" r="10">
      <c t="s" r="A10" s="4">
        <v>1021</v>
      </c>
    </row>
    <row spans="1:3" r="11">
      <c t="s" r="A11" s="3">
        <v>1030</v>
      </c>
    </row>
    <row spans="1:3" r="12">
      <c t="n" r="A12" s="6">
        <v>2016</v>
      </c>
      <c t="n" r="B12" s="6">
        <v>11514</v>
      </c>
    </row>
    <row spans="1:3" r="13">
      <c t="n" r="A13" s="6">
        <v>2017</v>
      </c>
      <c t="n" r="B13" s="6">
        <v>12372</v>
      </c>
    </row>
    <row spans="1:3" r="14">
      <c t="s" r="A14" s="4">
        <v>1014</v>
      </c>
      <c t="n" r="B14" s="6">
        <v>23886</v>
      </c>
      <c t="n" r="C14" s="7">
        <v>34773</v>
      </c>
    </row>
    <row spans="1:3" r="15">
      <c t="s" r="A15" s="4">
        <v>1013</v>
      </c>
    </row>
    <row spans="1:3" r="16">
      <c t="s" r="A16" s="3">
        <v>1030</v>
      </c>
    </row>
    <row spans="1:3" r="17">
      <c t="n" r="A17" s="6">
        <v>2020</v>
      </c>
      <c t="n" r="B17" s="6">
        <v>750000</v>
      </c>
    </row>
    <row spans="1:3" r="18">
      <c t="s" r="A18" s="4">
        <v>1014</v>
      </c>
      <c t="n" r="B18" s="6">
        <v>750000</v>
      </c>
      <c t="n" r="C18" s="6">
        <v>750000</v>
      </c>
    </row>
    <row spans="1:3" r="19">
      <c t="s" r="A19" s="4">
        <v>1015</v>
      </c>
    </row>
    <row spans="1:3" r="20">
      <c t="s" r="A20" s="3">
        <v>1030</v>
      </c>
    </row>
    <row spans="1:3" r="21">
      <c t="s" r="A21" s="4">
        <v>955</v>
      </c>
      <c t="n" r="B21" s="6">
        <v>600000</v>
      </c>
    </row>
    <row spans="1:3" r="22">
      <c t="s" r="A22" s="4">
        <v>1014</v>
      </c>
      <c t="n" r="B22" s="6">
        <v>600000</v>
      </c>
      <c t="n" r="C22" s="6">
        <v>600000</v>
      </c>
    </row>
    <row spans="1:3" r="23">
      <c t="s" r="A23" s="4">
        <v>1016</v>
      </c>
    </row>
    <row spans="1:3" r="24">
      <c t="s" r="A24" s="3">
        <v>1030</v>
      </c>
    </row>
    <row spans="1:3" r="25">
      <c t="s" r="A25" s="4">
        <v>955</v>
      </c>
      <c t="n" r="B25" s="6">
        <v>500000</v>
      </c>
    </row>
    <row spans="1:3" r="26">
      <c t="s" r="A26" s="4">
        <v>1014</v>
      </c>
      <c t="n" r="B26" s="6">
        <v>500000</v>
      </c>
      <c t="n" r="C26" s="6">
        <v>500000</v>
      </c>
    </row>
    <row spans="1:3" r="27">
      <c t="s" r="A27" s="4">
        <v>1017</v>
      </c>
    </row>
    <row spans="1:3" r="28">
      <c t="s" r="A28" s="3">
        <v>1030</v>
      </c>
    </row>
    <row spans="1:3" r="29">
      <c t="n" r="A29" s="6">
        <v>2016</v>
      </c>
      <c t="n" r="B29" s="6">
        <v>12010</v>
      </c>
    </row>
    <row spans="1:3" r="30">
      <c t="n" r="A30" s="6">
        <v>2017</v>
      </c>
      <c t="n" r="B30" s="6">
        <v>12010</v>
      </c>
    </row>
    <row spans="1:3" r="31">
      <c t="n" r="A31" s="6">
        <v>2018</v>
      </c>
      <c t="n" r="B31" s="6">
        <v>12010</v>
      </c>
    </row>
    <row spans="1:3" r="32">
      <c t="n" r="A32" s="6">
        <v>2019</v>
      </c>
      <c t="n" r="B32" s="6">
        <v>12010</v>
      </c>
    </row>
    <row spans="1:3" r="33">
      <c t="n" r="A33" s="6">
        <v>2020</v>
      </c>
      <c t="n" r="B33" s="6">
        <v>12010</v>
      </c>
    </row>
    <row spans="1:3" r="34">
      <c t="s" r="A34" s="4">
        <v>955</v>
      </c>
      <c t="n" r="B34" s="6">
        <v>1122940</v>
      </c>
    </row>
    <row spans="1:3" r="35">
      <c t="s" r="A35" s="4">
        <v>1014</v>
      </c>
      <c t="n" r="B35" s="6">
        <v>1176789</v>
      </c>
      <c t="n" r="C35" s="6">
        <v>988645</v>
      </c>
    </row>
    <row spans="1:3" r="36">
      <c t="s" r="A36" s="4">
        <v>1032</v>
      </c>
      <c t="n" r="B36" s="6">
        <v>1182990</v>
      </c>
    </row>
    <row spans="1:3" r="37">
      <c t="s" r="A37" s="4">
        <v>1018</v>
      </c>
    </row>
    <row spans="1:3" r="38">
      <c t="s" r="A38" s="3">
        <v>1030</v>
      </c>
    </row>
    <row spans="1:3" r="39">
      <c t="n" r="A39" s="6">
        <v>2016</v>
      </c>
      <c t="n" r="B39" s="6">
        <v>270</v>
      </c>
    </row>
    <row spans="1:3" r="40">
      <c t="n" r="A40" s="6">
        <v>2017</v>
      </c>
      <c t="n" r="B40" s="6">
        <v>268</v>
      </c>
    </row>
    <row spans="1:3" r="41">
      <c t="n" r="A41" s="6">
        <v>2018</v>
      </c>
      <c t="n" r="B41" s="6">
        <v>204</v>
      </c>
    </row>
    <row spans="1:3" r="42">
      <c t="n" r="A42" s="6">
        <v>2019</v>
      </c>
      <c t="n" r="B42" s="6">
        <v>106</v>
      </c>
    </row>
    <row spans="1:3" r="43">
      <c t="s" r="A43" s="4">
        <v>1014</v>
      </c>
      <c t="n" r="B43" s="6">
        <v>848</v>
      </c>
    </row>
    <row spans="1:3" r="44">
      <c t="s" r="A44" s="4">
        <v>1019</v>
      </c>
    </row>
    <row spans="1:3" r="45">
      <c t="s" r="A45" s="3">
        <v>1030</v>
      </c>
    </row>
    <row spans="1:3" r="46">
      <c t="n" r="A46" s="6">
        <v>2016</v>
      </c>
      <c t="n" r="B46" s="6">
        <v>836</v>
      </c>
    </row>
    <row spans="1:3" r="47">
      <c t="n" r="A47" s="6">
        <v>2017</v>
      </c>
      <c t="n" r="B47" s="6">
        <v>553</v>
      </c>
    </row>
    <row spans="1:3" r="48">
      <c t="n" r="A48" s="6">
        <v>2018</v>
      </c>
      <c t="n" r="B48" s="6">
        <v>143</v>
      </c>
    </row>
    <row spans="1:3" r="49">
      <c t="s" r="A49" s="4">
        <v>1014</v>
      </c>
      <c t="n" r="B49" s="6">
        <v>1532</v>
      </c>
      <c t="n" r="C49" s="7">
        <v>3720</v>
      </c>
    </row>
    <row spans="1:3" r="50">
      <c t="s" r="A50" s="4">
        <v>1020</v>
      </c>
    </row>
    <row spans="1:3" r="51">
      <c t="s" r="A51" s="3">
        <v>1030</v>
      </c>
    </row>
    <row spans="1:3" r="52">
      <c t="n" r="A52" s="6">
        <v>2019</v>
      </c>
      <c t="n" r="B52" s="6">
        <v>108600</v>
      </c>
    </row>
    <row spans="1:3" r="53">
      <c t="s" r="A53" s="4">
        <v>1014</v>
      </c>
      <c t="n" r="B53" s="7">
        <v>1086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14"/>
    <col customWidth="1" max="7" min="7" width="31"/>
    <col customWidth="1" max="8" min="8" width="80"/>
    <col customWidth="1" max="9" min="9" width="21"/>
    <col customWidth="1" max="10" min="10" width="21"/>
    <col customWidth="1" max="11" min="11" width="21"/>
    <col customWidth="1" max="12" min="12" width="31"/>
    <col customWidth="1" max="13" min="13" width="31"/>
  </cols>
  <sheetData>
    <row spans="1:13" r="1">
      <c t="s" r="A1" s="1">
        <v>1033</v>
      </c>
      <c t="s" r="B1" s="2">
        <v>1034</v>
      </c>
      <c t="s" r="C1" s="2">
        <v>1035</v>
      </c>
      <c t="s" r="D1" s="2">
        <v>1036</v>
      </c>
      <c t="s" r="E1" s="2">
        <v>465</v>
      </c>
      <c t="s" r="F1" s="2">
        <v>1037</v>
      </c>
      <c t="s" r="G1" s="2">
        <v>464</v>
      </c>
      <c t="s" r="H1" s="2">
        <v>1038</v>
      </c>
      <c t="s" r="I1" s="2">
        <v>471</v>
      </c>
      <c t="s" r="J1" s="2">
        <v>469</v>
      </c>
      <c t="s" r="K1" s="2">
        <v>1039</v>
      </c>
      <c t="s" r="L1" s="2">
        <v>473</v>
      </c>
      <c t="s" r="M1" s="2">
        <v>474</v>
      </c>
    </row>
    <row spans="1:13" r="2">
      <c t="s" r="A2" s="3">
        <v>1010</v>
      </c>
    </row>
    <row spans="1:13" r="3">
      <c t="s" r="A3" s="4">
        <v>1040</v>
      </c>
      <c t="n" r="H3" s="7">
        <v>2978890</v>
      </c>
      <c t="n" r="I3" s="7">
        <v>2930815</v>
      </c>
    </row>
    <row spans="1:13" r="4">
      <c t="s" r="A4" s="4">
        <v>1041</v>
      </c>
      <c t="n" r="C4" s="7">
        <v>1350000</v>
      </c>
      <c t="s" r="H4" s="4">
        <v>94</v>
      </c>
      <c t="n" r="I4" s="6">
        <v>1350000</v>
      </c>
    </row>
    <row spans="1:13" r="5">
      <c t="s" r="A5" s="4">
        <v>1042</v>
      </c>
      <c t="n" r="C5" s="6">
        <v>23400</v>
      </c>
    </row>
    <row spans="1:13" r="6">
      <c t="s" r="A6" s="4">
        <v>1043</v>
      </c>
      <c t="s" r="H6" s="4">
        <v>1044</v>
      </c>
    </row>
    <row spans="1:13" r="7">
      <c t="s" r="A7" s="4">
        <v>202</v>
      </c>
      <c t="n" r="H7" s="7">
        <v>13721</v>
      </c>
      <c t="n" r="I7" s="6">
        <v>23288</v>
      </c>
      <c t="n" r="J7" s="7">
        <v>11905</v>
      </c>
    </row>
    <row spans="1:13" r="8">
      <c t="s" r="A8" s="4">
        <v>59</v>
      </c>
      <c t="n" r="H8" s="6">
        <v>232395</v>
      </c>
      <c t="n" r="I8" s="6">
        <v>168763</v>
      </c>
      <c t="n" r="J8" s="6">
        <v>108008</v>
      </c>
    </row>
    <row spans="1:13" r="9">
      <c t="s" r="A9" s="4">
        <v>1045</v>
      </c>
      <c t="n" r="H9" s="7">
        <v>200</v>
      </c>
      <c t="n" r="I9" s="6">
        <v>200</v>
      </c>
    </row>
    <row spans="1:13" r="10">
      <c t="s" r="A10" s="4">
        <v>486</v>
      </c>
    </row>
    <row spans="1:13" r="11">
      <c t="s" r="A11" s="3">
        <v>1010</v>
      </c>
    </row>
    <row spans="1:13" r="12">
      <c t="s" r="A12" s="4">
        <v>487</v>
      </c>
      <c t="s" r="E12" s="4">
        <v>488</v>
      </c>
    </row>
    <row spans="1:13" r="13">
      <c t="s" r="A13" s="4">
        <v>1046</v>
      </c>
      <c t="s" r="E13" s="4">
        <v>494</v>
      </c>
      <c t="s" r="M13" s="4">
        <v>495</v>
      </c>
    </row>
    <row spans="1:13" r="14">
      <c t="s" r="A14" s="4">
        <v>489</v>
      </c>
      <c t="n" r="E14" s="6">
        <v>1</v>
      </c>
      <c t="n" r="L14" s="6">
        <v>2</v>
      </c>
      <c t="n" r="M14" s="6">
        <v>2</v>
      </c>
    </row>
    <row spans="1:13" r="15">
      <c t="s" r="A15" s="4">
        <v>490</v>
      </c>
      <c t="n" r="E15" s="7">
        <v>400000</v>
      </c>
      <c t="n" r="L15" s="7">
        <v>125000</v>
      </c>
      <c t="n" r="M15" s="7">
        <v>225000</v>
      </c>
    </row>
    <row spans="1:13" r="16">
      <c t="s" r="A16" s="4">
        <v>1047</v>
      </c>
      <c t="s" r="H16" s="4">
        <v>500</v>
      </c>
    </row>
    <row spans="1:13" r="17">
      <c t="s" r="A17" s="4">
        <v>1048</v>
      </c>
      <c t="s" r="M17" s="4">
        <v>520</v>
      </c>
    </row>
    <row spans="1:13" r="18">
      <c t="s" r="A18" s="4">
        <v>1049</v>
      </c>
      <c t="s" r="E18" s="4">
        <v>492</v>
      </c>
    </row>
    <row spans="1:13" r="19">
      <c t="s" r="A19" s="4">
        <v>59</v>
      </c>
      <c t="n" r="J19" s="7">
        <v>400</v>
      </c>
    </row>
    <row spans="1:13" r="20">
      <c t="s" r="A20" s="4">
        <v>1050</v>
      </c>
      <c t="n" r="H20" s="7">
        <v>4500</v>
      </c>
      <c t="n" r="I20" s="7">
        <v>3700</v>
      </c>
    </row>
    <row spans="1:13" r="21">
      <c t="s" r="A21" s="4">
        <v>496</v>
      </c>
    </row>
    <row spans="1:13" r="22">
      <c t="s" r="A22" s="3">
        <v>1010</v>
      </c>
    </row>
    <row spans="1:13" r="23">
      <c t="s" r="A23" s="4">
        <v>487</v>
      </c>
      <c t="s" r="G23" s="4">
        <v>488</v>
      </c>
    </row>
    <row spans="1:13" r="24">
      <c t="s" r="A24" s="4">
        <v>489</v>
      </c>
      <c t="n" r="G24" s="6">
        <v>3</v>
      </c>
    </row>
    <row spans="1:13" r="25">
      <c t="s" r="A25" s="4">
        <v>490</v>
      </c>
      <c t="n" r="G25" s="7">
        <v>325000</v>
      </c>
    </row>
    <row spans="1:13" r="26">
      <c t="s" r="A26" s="4">
        <v>1049</v>
      </c>
      <c t="s" r="G26" s="4">
        <v>497</v>
      </c>
    </row>
    <row spans="1:13" r="27">
      <c t="s" r="A27" s="4">
        <v>1051</v>
      </c>
    </row>
    <row spans="1:13" r="28">
      <c t="s" r="A28" s="3">
        <v>1010</v>
      </c>
    </row>
    <row spans="1:13" r="29">
      <c t="s" r="A29" s="4">
        <v>1046</v>
      </c>
      <c t="s" r="G29" s="4">
        <v>505</v>
      </c>
    </row>
    <row spans="1:13" r="30">
      <c t="s" r="A30" s="4">
        <v>490</v>
      </c>
      <c t="n" r="G30" s="7">
        <v>175000</v>
      </c>
    </row>
    <row spans="1:13" r="31">
      <c t="s" r="A31" s="4">
        <v>1052</v>
      </c>
    </row>
    <row spans="1:13" r="32">
      <c t="s" r="A32" s="3">
        <v>1010</v>
      </c>
    </row>
    <row spans="1:13" r="33">
      <c t="s" r="A33" s="4">
        <v>1046</v>
      </c>
      <c t="s" r="G33" s="4">
        <v>507</v>
      </c>
    </row>
    <row spans="1:13" r="34">
      <c t="s" r="A34" s="4">
        <v>490</v>
      </c>
      <c t="n" r="G34" s="7">
        <v>150000</v>
      </c>
    </row>
    <row spans="1:13" r="35">
      <c t="s" r="A35" s="4">
        <v>1020</v>
      </c>
    </row>
    <row spans="1:13" r="36">
      <c t="s" r="A36" s="3">
        <v>1010</v>
      </c>
    </row>
    <row spans="1:13" r="37">
      <c t="s" r="A37" s="4">
        <v>1053</v>
      </c>
      <c t="n" r="K37" s="7">
        <v>150000</v>
      </c>
    </row>
    <row spans="1:13" r="38">
      <c t="s" r="A38" s="4">
        <v>1054</v>
      </c>
    </row>
    <row spans="1:13" r="39">
      <c t="s" r="A39" s="3">
        <v>1010</v>
      </c>
    </row>
    <row spans="1:13" r="40">
      <c t="s" r="A40" s="4">
        <v>1055</v>
      </c>
      <c t="s" r="F40" s="4">
        <v>520</v>
      </c>
    </row>
    <row spans="1:13" r="41">
      <c t="s" r="A41" s="4">
        <v>1056</v>
      </c>
    </row>
    <row spans="1:13" r="42">
      <c t="s" r="A42" s="3">
        <v>1010</v>
      </c>
    </row>
    <row spans="1:13" r="43">
      <c t="s" r="A43" s="4">
        <v>1055</v>
      </c>
      <c t="s" r="F43" s="4">
        <v>488</v>
      </c>
    </row>
    <row spans="1:13" r="44">
      <c t="s" r="A44" s="4">
        <v>600</v>
      </c>
    </row>
    <row spans="1:13" r="45">
      <c t="s" r="A45" s="3">
        <v>1010</v>
      </c>
    </row>
    <row spans="1:13" r="46">
      <c t="s" r="A46" s="4">
        <v>1057</v>
      </c>
      <c t="n" r="H46" s="7">
        <v>1350000</v>
      </c>
    </row>
    <row spans="1:13" r="47">
      <c t="s" r="A47" s="4">
        <v>1058</v>
      </c>
      <c t="n" r="H47" s="6">
        <v>15000000</v>
      </c>
    </row>
    <row spans="1:13" r="48">
      <c t="s" r="A48" s="4">
        <v>1059</v>
      </c>
      <c t="n" r="H48" s="6">
        <v>10000000</v>
      </c>
    </row>
    <row spans="1:13" r="49">
      <c t="s" r="A49" s="4">
        <v>1060</v>
      </c>
      <c t="n" r="H49" s="6">
        <v>172500</v>
      </c>
    </row>
    <row spans="1:13" r="50">
      <c t="s" r="A50" s="4">
        <v>498</v>
      </c>
    </row>
    <row spans="1:13" r="51">
      <c t="s" r="A51" s="3">
        <v>1010</v>
      </c>
    </row>
    <row spans="1:13" r="52">
      <c t="s" r="A52" s="4">
        <v>487</v>
      </c>
      <c t="s" r="B52" s="4">
        <v>1061</v>
      </c>
    </row>
    <row spans="1:13" r="53">
      <c t="s" r="A53" s="4">
        <v>1062</v>
      </c>
      <c t="s" r="H53" s="4">
        <v>488</v>
      </c>
    </row>
    <row spans="1:13" r="54">
      <c t="s" r="A54" s="4">
        <v>1063</v>
      </c>
      <c t="n" r="B54" s="7">
        <v>200000</v>
      </c>
    </row>
    <row spans="1:13" r="55">
      <c t="s" r="A55" s="4">
        <v>1064</v>
      </c>
    </row>
    <row spans="1:13" r="56">
      <c t="s" r="A56" s="3">
        <v>1010</v>
      </c>
    </row>
    <row spans="1:13" r="57">
      <c t="s" r="A57" s="4">
        <v>487</v>
      </c>
      <c t="s" r="H57" s="4">
        <v>1065</v>
      </c>
      <c t="s" r="I57" s="4">
        <v>1066</v>
      </c>
    </row>
    <row spans="1:13" r="58">
      <c t="s" r="A58" s="4">
        <v>1067</v>
      </c>
    </row>
    <row spans="1:13" r="59">
      <c t="s" r="A59" s="3">
        <v>1010</v>
      </c>
    </row>
    <row spans="1:13" r="60">
      <c t="s" r="A60" s="4">
        <v>487</v>
      </c>
      <c t="s" r="H60" s="4">
        <v>1068</v>
      </c>
      <c t="s" r="I60" s="4">
        <v>1069</v>
      </c>
    </row>
    <row spans="1:13" r="61">
      <c t="s" r="A61" s="4">
        <v>1070</v>
      </c>
    </row>
    <row spans="1:13" r="62">
      <c t="s" r="A62" s="3">
        <v>1010</v>
      </c>
    </row>
    <row spans="1:13" r="63">
      <c t="s" r="A63" s="4">
        <v>1057</v>
      </c>
      <c t="n" r="C63" s="7">
        <v>750000</v>
      </c>
    </row>
    <row spans="1:13" r="64">
      <c t="s" r="A64" s="4">
        <v>1046</v>
      </c>
      <c t="s" r="C64" s="4">
        <v>1071</v>
      </c>
    </row>
    <row spans="1:13" r="65">
      <c t="s" r="A65" s="4">
        <v>1028</v>
      </c>
      <c t="n" r="C65" s="6">
        <v>2020</v>
      </c>
    </row>
    <row spans="1:13" r="66">
      <c t="s" r="A66" s="4">
        <v>1072</v>
      </c>
    </row>
    <row spans="1:13" r="67">
      <c t="s" r="A67" s="3">
        <v>1010</v>
      </c>
    </row>
    <row spans="1:13" r="68">
      <c t="s" r="A68" s="4">
        <v>1057</v>
      </c>
      <c t="n" r="C68" s="7">
        <v>600000</v>
      </c>
    </row>
    <row spans="1:13" r="69">
      <c t="s" r="A69" s="4">
        <v>1046</v>
      </c>
      <c t="s" r="C69" s="4">
        <v>1073</v>
      </c>
    </row>
    <row spans="1:13" r="70">
      <c t="s" r="A70" s="4">
        <v>1028</v>
      </c>
      <c t="n" r="C70" s="6">
        <v>2023</v>
      </c>
    </row>
    <row spans="1:13" r="71">
      <c t="s" r="A71" s="4">
        <v>1074</v>
      </c>
    </row>
    <row spans="1:13" r="72">
      <c t="s" r="A72" s="3">
        <v>1010</v>
      </c>
    </row>
    <row spans="1:13" r="73">
      <c t="s" r="A73" s="4">
        <v>1075</v>
      </c>
      <c t="s" r="C73" s="4">
        <v>1076</v>
      </c>
    </row>
    <row spans="1:13" r="74">
      <c t="s" r="A74" s="4">
        <v>1077</v>
      </c>
      <c t="s" r="C74" s="4">
        <v>1078</v>
      </c>
    </row>
    <row spans="1:13" r="75">
      <c t="s" r="A75" s="4">
        <v>1079</v>
      </c>
    </row>
    <row spans="1:13" r="76">
      <c t="s" r="A76" s="3">
        <v>1010</v>
      </c>
    </row>
    <row spans="1:13" r="77">
      <c t="s" r="A77" s="4">
        <v>1080</v>
      </c>
      <c t="s" r="C77" s="4">
        <v>1081</v>
      </c>
    </row>
    <row spans="1:13" r="78">
      <c t="s" r="A78" s="4">
        <v>249</v>
      </c>
    </row>
    <row spans="1:13" r="79">
      <c t="s" r="A79" s="3">
        <v>1010</v>
      </c>
    </row>
    <row spans="1:13" r="80">
      <c t="s" r="A80" s="4">
        <v>1046</v>
      </c>
      <c t="s" r="D80" s="4">
        <v>1082</v>
      </c>
    </row>
    <row spans="1:13" r="81">
      <c t="s" r="A81" s="4">
        <v>1028</v>
      </c>
      <c t="n" r="D81" s="6">
        <v>2022</v>
      </c>
    </row>
    <row spans="1:13" r="82">
      <c t="s" r="A82" s="4">
        <v>1083</v>
      </c>
      <c t="n" r="D82" s="7">
        <v>500000</v>
      </c>
    </row>
    <row spans="1:13" r="83">
      <c t="s" r="A83" s="4">
        <v>1084</v>
      </c>
    </row>
    <row spans="1:13" r="84">
      <c t="s" r="A84" s="3">
        <v>1010</v>
      </c>
    </row>
    <row spans="1:13" r="85">
      <c t="s" r="A85" s="4">
        <v>1046</v>
      </c>
      <c t="s" r="D85" s="4">
        <v>1085</v>
      </c>
    </row>
    <row spans="1:13" r="86">
      <c t="s" r="A86" s="4">
        <v>1028</v>
      </c>
      <c t="n" r="D86" s="6">
        <v>2019</v>
      </c>
    </row>
    <row spans="1:13" r="87">
      <c t="s" r="A87" s="4">
        <v>1086</v>
      </c>
      <c t="n" r="D87" s="7">
        <v>550000</v>
      </c>
    </row>
    <row spans="1:13" r="88">
      <c t="s" r="A88" s="4">
        <v>1087</v>
      </c>
      <c t="n" r="I88" s="7">
        <v>10700</v>
      </c>
    </row>
    <row spans="1:13" r="89">
      <c t="s" r="A89" s="4">
        <v>1088</v>
      </c>
      <c t="n" r="I89" s="6">
        <v>6600</v>
      </c>
    </row>
    <row spans="1:13" r="90">
      <c t="s" r="A90" s="4">
        <v>1089</v>
      </c>
      <c t="n" r="I90" s="6">
        <v>36400</v>
      </c>
    </row>
    <row spans="1:13" r="91">
      <c t="s" r="A91" s="4">
        <v>1090</v>
      </c>
      <c t="n" r="I91" s="6">
        <v>22500</v>
      </c>
    </row>
    <row spans="1:13" r="92">
      <c t="s" r="A92" s="4">
        <v>1091</v>
      </c>
      <c t="n" r="I92" s="6">
        <v>3900</v>
      </c>
    </row>
    <row spans="1:13" r="93">
      <c t="s" r="A93" s="4">
        <v>1092</v>
      </c>
      <c t="n" r="I93" s="6">
        <v>2400</v>
      </c>
    </row>
    <row spans="1:13" r="94">
      <c t="s" r="A94" s="4">
        <v>1093</v>
      </c>
    </row>
    <row spans="1:13" r="95">
      <c t="s" r="A95" s="3">
        <v>1010</v>
      </c>
    </row>
    <row spans="1:13" r="96">
      <c t="s" r="A96" s="4">
        <v>202</v>
      </c>
      <c t="n" r="I96" s="6">
        <v>5000</v>
      </c>
    </row>
    <row spans="1:13" r="97">
      <c t="s" r="A97" s="4">
        <v>1094</v>
      </c>
      <c t="n" r="I97" s="6">
        <v>3100</v>
      </c>
    </row>
    <row spans="1:13" r="98">
      <c t="s" r="A98" s="4">
        <v>1095</v>
      </c>
    </row>
    <row spans="1:13" r="99">
      <c t="s" r="A99" s="3">
        <v>1010</v>
      </c>
    </row>
    <row spans="1:13" r="100">
      <c t="s" r="A100" s="4">
        <v>202</v>
      </c>
      <c t="n" r="I100" s="6">
        <v>600</v>
      </c>
    </row>
    <row spans="1:13" r="101">
      <c t="s" r="A101" s="4">
        <v>1094</v>
      </c>
      <c t="n" r="I101" s="7">
        <v>4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96</v>
      </c>
      <c t="s" r="B1" s="2">
        <v>1097</v>
      </c>
      <c t="s" r="C1" s="2">
        <v>1098</v>
      </c>
      <c t="s" r="D1" s="2">
        <v>2</v>
      </c>
      <c t="s" r="E1" s="2">
        <v>43</v>
      </c>
    </row>
    <row spans="1:5" r="2">
      <c t="s" r="A2" s="3">
        <v>1099</v>
      </c>
    </row>
    <row spans="1:5" r="3">
      <c t="s" r="A3" s="4">
        <v>1100</v>
      </c>
      <c t="n" r="D3" s="13">
        <v>43.0918</v>
      </c>
    </row>
    <row spans="1:5" r="4">
      <c t="s" r="A4" s="4">
        <v>1101</v>
      </c>
      <c t="n" r="D4" s="7">
        <v>1000</v>
      </c>
      <c t="n" r="E4" s="7">
        <v>132789000</v>
      </c>
    </row>
    <row spans="1:5" r="5">
      <c t="s" r="A5" s="4">
        <v>1102</v>
      </c>
      <c t="s" r="D5" s="4">
        <v>1103</v>
      </c>
    </row>
    <row spans="1:5" r="6">
      <c t="s" r="A6" s="4">
        <v>1104</v>
      </c>
    </row>
    <row spans="1:5" r="7">
      <c t="s" r="A7" s="3">
        <v>1099</v>
      </c>
    </row>
    <row spans="1:5" r="8">
      <c t="s" r="A8" s="4">
        <v>1100</v>
      </c>
      <c t="n" r="D8" s="13">
        <v>43.0918</v>
      </c>
    </row>
    <row spans="1:5" r="9">
      <c t="s" r="A9" s="4">
        <v>1105</v>
      </c>
    </row>
    <row spans="1:5" r="10">
      <c t="s" r="A10" s="3">
        <v>1099</v>
      </c>
    </row>
    <row spans="1:5" r="11">
      <c t="s" r="A11" s="4">
        <v>1100</v>
      </c>
      <c t="n" r="D11" s="13">
        <v>50.6329</v>
      </c>
    </row>
    <row spans="1:5" r="12">
      <c t="s" r="A12" s="4">
        <v>1106</v>
      </c>
    </row>
    <row spans="1:5" r="13">
      <c t="s" r="A13" s="3">
        <v>1099</v>
      </c>
    </row>
    <row spans="1:5" r="14">
      <c t="s" r="A14" s="4">
        <v>1107</v>
      </c>
      <c t="n" r="D14" s="7">
        <v>20</v>
      </c>
    </row>
    <row spans="1:5" r="15">
      <c t="s" r="A15" s="4">
        <v>1108</v>
      </c>
    </row>
    <row spans="1:5" r="16">
      <c t="s" r="A16" s="3">
        <v>1099</v>
      </c>
    </row>
    <row spans="1:5" r="17">
      <c t="s" r="A17" s="4">
        <v>1107</v>
      </c>
      <c t="n" r="D17" s="9">
        <v>18.75</v>
      </c>
    </row>
    <row spans="1:5" r="18">
      <c t="s" r="A18" s="4">
        <v>1109</v>
      </c>
    </row>
    <row spans="1:5" r="19">
      <c t="s" r="A19" s="3">
        <v>1099</v>
      </c>
    </row>
    <row spans="1:5" r="20">
      <c t="s" r="A20" s="4">
        <v>1107</v>
      </c>
      <c t="n" r="D20" s="9">
        <v>18.75</v>
      </c>
    </row>
    <row spans="1:5" r="21">
      <c t="s" r="A21" s="4">
        <v>1110</v>
      </c>
    </row>
    <row spans="1:5" r="22">
      <c t="s" r="A22" s="3">
        <v>1099</v>
      </c>
    </row>
    <row spans="1:5" r="23">
      <c t="s" r="A23" s="4">
        <v>1107</v>
      </c>
      <c t="n" r="D23" s="8">
        <v>18.75</v>
      </c>
    </row>
    <row spans="1:5" r="24">
      <c t="s" r="A24" s="4">
        <v>1111</v>
      </c>
    </row>
    <row spans="1:5" r="25">
      <c t="s" r="A25" s="3">
        <v>1099</v>
      </c>
    </row>
    <row spans="1:5" r="26">
      <c t="s" r="A26" s="4">
        <v>1112</v>
      </c>
      <c t="s" r="C26" s="4">
        <v>1113</v>
      </c>
    </row>
    <row spans="1:5" r="27">
      <c t="s" r="A27" s="4">
        <v>1114</v>
      </c>
      <c t="n" r="C27" s="7">
        <v>166315000</v>
      </c>
    </row>
    <row spans="1:5" r="28">
      <c t="s" r="A28" s="4">
        <v>1115</v>
      </c>
    </row>
    <row spans="1:5" r="29">
      <c t="s" r="A29" s="3">
        <v>1099</v>
      </c>
    </row>
    <row spans="1:5" r="30">
      <c t="s" r="A30" s="4">
        <v>187</v>
      </c>
      <c t="n" r="C30" s="6">
        <v>150000</v>
      </c>
    </row>
    <row spans="1:5" r="31">
      <c t="s" r="A31" s="4">
        <v>1116</v>
      </c>
      <c t="n" r="B31" s="6">
        <v>22500</v>
      </c>
    </row>
    <row spans="1:5" r="32">
      <c t="s" r="A32" s="4">
        <v>1117</v>
      </c>
    </row>
    <row spans="1:5" r="33">
      <c t="s" r="A33" s="3">
        <v>1099</v>
      </c>
    </row>
    <row spans="1:5" r="34">
      <c t="s" r="A34" s="4">
        <v>1118</v>
      </c>
      <c t="s" r="C34" s="4">
        <v>1119</v>
      </c>
    </row>
    <row spans="1:5" r="35">
      <c t="s" r="A35" s="4">
        <v>1120</v>
      </c>
      <c t="n" r="C35" s="8">
        <v>201.5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1</v>
      </c>
      <c t="s" r="B1" s="2">
        <v>1098</v>
      </c>
      <c t="s" r="C1" s="2">
        <v>43</v>
      </c>
    </row>
    <row spans="1:3" r="2">
      <c t="s" r="A2" s="3">
        <v>1099</v>
      </c>
    </row>
    <row spans="1:3" r="3">
      <c t="s" r="A3" s="4">
        <v>228</v>
      </c>
      <c t="n" r="C3" s="7">
        <v>34773</v>
      </c>
    </row>
    <row spans="1:3" r="4">
      <c t="s" r="A4" s="4">
        <v>1111</v>
      </c>
    </row>
    <row spans="1:3" r="5">
      <c t="s" r="A5" s="3">
        <v>1099</v>
      </c>
    </row>
    <row spans="1:3" r="6">
      <c t="s" r="A6" s="4">
        <v>1122</v>
      </c>
      <c t="n" r="B6" s="8">
        <v>798.42</v>
      </c>
    </row>
    <row spans="1:3" r="7">
      <c t="s" r="A7" s="4">
        <v>1123</v>
      </c>
      <c t="n" r="B7" s="7">
        <v>137727</v>
      </c>
    </row>
    <row spans="1:3" r="8">
      <c t="s" r="A8" s="4">
        <v>1124</v>
      </c>
      <c t="n" r="B8" s="6">
        <v>-4938</v>
      </c>
    </row>
    <row spans="1:3" r="9">
      <c t="s" r="A9" s="4">
        <v>1125</v>
      </c>
      <c t="n" r="B9" s="7">
        <v>132789</v>
      </c>
    </row>
    <row spans="1:3" r="10">
      <c t="s" r="A10" s="4">
        <v>1126</v>
      </c>
      <c t="n" r="B10" s="8">
        <v>201.58</v>
      </c>
    </row>
    <row spans="1:3" r="11">
      <c t="s" r="A11" s="4">
        <v>228</v>
      </c>
      <c t="n" r="B11" s="7">
        <v>34773</v>
      </c>
    </row>
    <row spans="1:3" r="12">
      <c t="s" r="A12" s="4">
        <v>1127</v>
      </c>
      <c t="n" r="B12" s="6">
        <v>-1247</v>
      </c>
    </row>
    <row spans="1:3" r="13">
      <c t="s" r="A13" s="4">
        <v>1128</v>
      </c>
      <c t="n" r="B13" s="7">
        <v>33526</v>
      </c>
    </row>
    <row spans="1:3" r="14">
      <c t="s" r="A14" s="4">
        <v>1129</v>
      </c>
      <c t="n" r="B14" s="7">
        <v>1000</v>
      </c>
    </row>
    <row spans="1:3" r="15">
      <c t="s" r="A15" s="4">
        <v>1130</v>
      </c>
      <c t="n" r="B15" s="7">
        <v>172500</v>
      </c>
    </row>
    <row spans="1:3" r="16">
      <c t="s" r="A16" s="4">
        <v>1131</v>
      </c>
      <c t="n" r="B16" s="6">
        <v>-6185</v>
      </c>
    </row>
    <row spans="1:3" r="17">
      <c t="s" r="A17" s="4">
        <v>1132</v>
      </c>
      <c t="n" r="B17" s="6">
        <v>166315</v>
      </c>
    </row>
    <row spans="1:3" r="18">
      <c t="s" r="A18" s="4">
        <v>1133</v>
      </c>
    </row>
    <row spans="1:3" r="19">
      <c t="s" r="A19" s="3">
        <v>1099</v>
      </c>
    </row>
    <row spans="1:3" r="20">
      <c t="s" r="A20" s="4">
        <v>1134</v>
      </c>
      <c t="n" r="B20" s="6">
        <v>1247</v>
      </c>
    </row>
    <row spans="1:3" r="21">
      <c t="s" r="A21" s="4">
        <v>1135</v>
      </c>
      <c t="n" r="B21" s="6">
        <v>1247</v>
      </c>
    </row>
    <row spans="1:3" r="22">
      <c t="s" r="A22" s="4">
        <v>1136</v>
      </c>
    </row>
    <row spans="1:3" r="23">
      <c t="s" r="A23" s="3">
        <v>1099</v>
      </c>
    </row>
    <row spans="1:3" r="24">
      <c t="s" r="A24" s="4">
        <v>1134</v>
      </c>
      <c t="n" r="B24" s="6">
        <v>10887</v>
      </c>
    </row>
    <row spans="1:3" r="25">
      <c t="s" r="A25" s="4">
        <v>1135</v>
      </c>
      <c t="n" r="B25" s="6">
        <v>10887</v>
      </c>
    </row>
    <row spans="1:3" r="26">
      <c t="s" r="A26" s="4">
        <v>1137</v>
      </c>
    </row>
    <row spans="1:3" r="27">
      <c t="s" r="A27" s="3">
        <v>1099</v>
      </c>
    </row>
    <row spans="1:3" r="28">
      <c t="s" r="A28" s="4">
        <v>1134</v>
      </c>
      <c t="n" r="B28" s="6">
        <v>23886</v>
      </c>
    </row>
    <row spans="1:3" r="29">
      <c t="s" r="A29" s="4">
        <v>1135</v>
      </c>
      <c t="n" r="B29" s="6">
        <v>23886</v>
      </c>
    </row>
    <row spans="1:3" r="30">
      <c t="s" r="A30" s="4">
        <v>1138</v>
      </c>
    </row>
    <row spans="1:3" r="31">
      <c t="s" r="A31" s="3">
        <v>1099</v>
      </c>
    </row>
    <row spans="1:3" r="32">
      <c t="s" r="A32" s="4">
        <v>1139</v>
      </c>
      <c t="n" r="B32" s="6">
        <v>132789</v>
      </c>
    </row>
    <row spans="1:3" r="33">
      <c t="s" r="A33" s="4">
        <v>1135</v>
      </c>
      <c t="n" r="B33" s="7">
        <v>13278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Y8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15"/>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 customWidth="1" max="15" min="15" width="15"/>
    <col customWidth="1" max="16" min="16" width="14"/>
    <col customWidth="1" max="17" min="17" width="14"/>
    <col customWidth="1" max="18" min="18" width="14"/>
    <col customWidth="1" max="19" min="19" width="14"/>
    <col customWidth="1" max="20" min="20" width="14"/>
    <col customWidth="1" max="21" min="21" width="15"/>
    <col customWidth="1" max="22" min="22" width="15"/>
    <col customWidth="1" max="23" min="23" width="16"/>
    <col customWidth="1" max="24" min="24" width="14"/>
    <col customWidth="1" max="25" min="25" width="14"/>
  </cols>
  <sheetData>
    <row spans="1:25" r="1">
      <c t="s" r="A1" s="1">
        <v>1140</v>
      </c>
      <c t="s" r="B1" s="2">
        <v>32</v>
      </c>
      <c t="s" r="C1" s="2">
        <v>33</v>
      </c>
      <c t="s" r="D1" s="2">
        <v>34</v>
      </c>
      <c t="s" r="E1" s="2">
        <v>35</v>
      </c>
      <c t="s" r="F1" s="2">
        <v>36</v>
      </c>
      <c t="s" r="G1" s="2">
        <v>1097</v>
      </c>
      <c t="s" r="H1" s="2">
        <v>1098</v>
      </c>
      <c t="s" r="I1" s="2">
        <v>1141</v>
      </c>
      <c t="s" r="J1" s="2">
        <v>37</v>
      </c>
      <c t="s" r="K1" s="2">
        <v>1142</v>
      </c>
      <c t="s" r="L1" s="2">
        <v>1143</v>
      </c>
      <c t="s" r="M1" s="2">
        <v>38</v>
      </c>
      <c t="s" r="N1" s="2">
        <v>39</v>
      </c>
      <c t="s" r="O1" s="2">
        <v>40</v>
      </c>
      <c t="s" r="P1" s="2">
        <v>1144</v>
      </c>
      <c t="s" r="Q1" s="2">
        <v>1145</v>
      </c>
      <c t="s" r="R1" s="2">
        <v>1146</v>
      </c>
      <c t="s" r="S1" s="2">
        <v>1147</v>
      </c>
      <c t="s" r="T1" s="2">
        <v>1148</v>
      </c>
      <c t="s" r="U1" s="2">
        <v>2</v>
      </c>
      <c t="s" r="V1" s="2">
        <v>42</v>
      </c>
      <c t="s" r="W1" s="2">
        <v>2</v>
      </c>
      <c t="s" r="X1" s="2">
        <v>43</v>
      </c>
      <c t="s" r="Y1" s="2">
        <v>47</v>
      </c>
    </row>
    <row spans="1:25" r="2">
      <c t="s" r="A2" s="3">
        <v>1149</v>
      </c>
    </row>
    <row spans="1:25" r="3">
      <c t="s" r="A3" s="4">
        <v>1150</v>
      </c>
      <c t="n" r="U3" s="6">
        <v>85121</v>
      </c>
      <c t="n" r="W3" s="6">
        <v>85121</v>
      </c>
    </row>
    <row spans="1:25" r="4">
      <c t="s" r="A4" s="4">
        <v>1100</v>
      </c>
      <c t="n" r="W4" s="13">
        <v>43.0918</v>
      </c>
    </row>
    <row spans="1:25" r="5">
      <c t="s" r="A5" s="4">
        <v>83</v>
      </c>
      <c t="n" r="B5" s="8">
        <v>0.12</v>
      </c>
      <c t="n" r="C5" s="8">
        <v>0.12</v>
      </c>
      <c t="n" r="D5" s="8">
        <v>0.12</v>
      </c>
      <c t="n" r="E5" s="8">
        <v>0.12</v>
      </c>
      <c t="n" r="F5" s="8">
        <v>0.12</v>
      </c>
      <c t="n" r="J5" s="8">
        <v>0.12</v>
      </c>
      <c t="n" r="M5" s="8">
        <v>0.12</v>
      </c>
      <c t="n" r="N5" s="8">
        <v>0.12</v>
      </c>
      <c t="n" r="O5" s="8">
        <v>0.12</v>
      </c>
      <c t="n" r="W5" s="8">
        <v>0.48</v>
      </c>
      <c t="n" r="X5" s="8">
        <v>0.48</v>
      </c>
      <c t="n" r="Y5" s="8">
        <v>0.24</v>
      </c>
    </row>
    <row spans="1:25" r="6">
      <c t="s" r="A6" s="4">
        <v>1151</v>
      </c>
      <c t="n" r="Q6" s="8">
        <v>0.12</v>
      </c>
    </row>
    <row spans="1:25" r="7">
      <c t="s" r="A7" s="4">
        <v>1152</v>
      </c>
      <c t="s" r="B7" s="4">
        <v>1153</v>
      </c>
      <c t="s" r="C7" s="4">
        <v>1154</v>
      </c>
      <c t="s" r="D7" s="4">
        <v>1155</v>
      </c>
      <c t="s" r="E7" s="4">
        <v>1156</v>
      </c>
      <c t="s" r="F7" s="4">
        <v>1157</v>
      </c>
      <c t="s" r="J7" s="4">
        <v>1158</v>
      </c>
      <c t="s" r="M7" s="4">
        <v>1159</v>
      </c>
      <c t="s" r="N7" s="4">
        <v>1160</v>
      </c>
      <c t="s" r="O7" s="4">
        <v>1161</v>
      </c>
      <c t="s" r="W7" s="4">
        <v>1162</v>
      </c>
    </row>
    <row spans="1:25" r="8">
      <c t="s" r="A8" s="4">
        <v>1163</v>
      </c>
      <c t="s" r="W8" s="4">
        <v>1164</v>
      </c>
    </row>
    <row spans="1:25" r="9">
      <c t="s" r="A9" s="4">
        <v>1165</v>
      </c>
      <c t="s" r="U9" s="4">
        <v>1166</v>
      </c>
      <c t="s" r="V9" s="4">
        <v>1167</v>
      </c>
    </row>
    <row spans="1:25" r="10">
      <c t="s" r="A10" s="4">
        <v>1168</v>
      </c>
      <c t="n" r="U10" s="8">
        <v>18.75</v>
      </c>
      <c t="n" r="V10" s="8">
        <v>18.75</v>
      </c>
    </row>
    <row spans="1:25" r="11">
      <c t="s" r="A11" s="4">
        <v>1169</v>
      </c>
      <c t="n" r="V11" s="8">
        <v>1.25</v>
      </c>
    </row>
    <row spans="1:25" r="12">
      <c t="s" r="A12" s="4">
        <v>1170</v>
      </c>
      <c t="n" r="W12" s="7">
        <v>20</v>
      </c>
    </row>
    <row spans="1:25" r="13">
      <c t="s" r="A13" s="4">
        <v>1171</v>
      </c>
      <c t="n" r="R13" s="6">
        <v>2700000</v>
      </c>
      <c t="n" r="T13" s="6">
        <v>3000000</v>
      </c>
    </row>
    <row spans="1:25" r="14">
      <c t="s" r="A14" s="4">
        <v>1172</v>
      </c>
      <c t="n" r="U14" s="6">
        <v>8000000</v>
      </c>
      <c t="n" r="W14" s="6">
        <v>8000000</v>
      </c>
    </row>
    <row spans="1:25" r="15">
      <c t="s" r="A15" s="4">
        <v>1173</v>
      </c>
      <c t="n" r="U15" s="6">
        <v>3262892</v>
      </c>
      <c t="n" r="W15" s="6">
        <v>3262892</v>
      </c>
      <c t="n" r="X15" s="6">
        <v>3000183</v>
      </c>
      <c t="n" r="Y15" s="6">
        <v>1033186</v>
      </c>
    </row>
    <row spans="1:25" r="16">
      <c t="s" r="A16" s="4">
        <v>1174</v>
      </c>
      <c t="n" r="W16" s="6">
        <v>0</v>
      </c>
      <c t="n" r="X16" s="6">
        <v>0</v>
      </c>
      <c t="n" r="Y16" s="6">
        <v>0</v>
      </c>
    </row>
    <row spans="1:25" r="17">
      <c t="s" r="A17" s="4">
        <v>1175</v>
      </c>
    </row>
    <row spans="1:25" r="18">
      <c t="s" r="A18" s="3">
        <v>1149</v>
      </c>
    </row>
    <row spans="1:25" r="19">
      <c t="s" r="A19" s="4">
        <v>1176</v>
      </c>
      <c t="n" r="U19" s="11">
        <v>0.2</v>
      </c>
      <c t="n" r="W19" s="11">
        <v>0.2</v>
      </c>
    </row>
    <row spans="1:25" r="20">
      <c t="s" r="A20" s="4">
        <v>1177</v>
      </c>
      <c t="n" r="W20" s="12">
        <v>0.4</v>
      </c>
      <c t="n" r="X20" s="7">
        <v>0</v>
      </c>
      <c t="n" r="Y20" s="7">
        <v>0</v>
      </c>
    </row>
    <row spans="1:25" r="21">
      <c t="s" r="A21" s="4">
        <v>1178</v>
      </c>
      <c t="n" r="W21" s="12">
        <v>0.3</v>
      </c>
    </row>
    <row spans="1:25" r="22">
      <c t="s" r="A22" s="4">
        <v>1179</v>
      </c>
      <c t="n" r="W22" s="12">
        <v>0.3</v>
      </c>
      <c t="n" r="X22" s="12">
        <v>2.4</v>
      </c>
      <c t="n" r="Y22" s="12">
        <v>0.4</v>
      </c>
    </row>
    <row spans="1:25" r="23">
      <c t="s" r="A23" s="4">
        <v>1180</v>
      </c>
      <c t="n" r="W23" s="12">
        <v>0.5</v>
      </c>
      <c t="n" r="X23" s="12">
        <v>6.2</v>
      </c>
      <c t="n" r="Y23" s="12">
        <v>0.5</v>
      </c>
    </row>
    <row spans="1:25" r="24">
      <c t="s" r="A24" s="4">
        <v>431</v>
      </c>
    </row>
    <row spans="1:25" r="25">
      <c t="s" r="A25" s="3">
        <v>1149</v>
      </c>
    </row>
    <row spans="1:25" r="26">
      <c t="s" r="A26" s="4">
        <v>1176</v>
      </c>
      <c t="n" r="U26" s="12">
        <v>10.4</v>
      </c>
      <c t="n" r="W26" s="12">
        <v>10.4</v>
      </c>
    </row>
    <row spans="1:25" r="27">
      <c t="s" r="A27" s="4">
        <v>1177</v>
      </c>
      <c t="n" r="W27" s="12">
        <v>13.6</v>
      </c>
      <c t="n" r="X27" s="6">
        <v>13</v>
      </c>
      <c t="n" r="Y27" s="12">
        <v>9.6</v>
      </c>
    </row>
    <row spans="1:25" r="28">
      <c t="s" r="A28" s="4">
        <v>1178</v>
      </c>
      <c t="n" r="W28" s="11">
        <v>8.199999999999999</v>
      </c>
      <c t="n" r="X28" s="12">
        <v>7.9</v>
      </c>
      <c t="n" r="Y28" s="12">
        <v>5.8</v>
      </c>
    </row>
    <row spans="1:25" r="29">
      <c t="s" r="A29" s="4">
        <v>1181</v>
      </c>
      <c t="s" r="W29" s="4">
        <v>528</v>
      </c>
    </row>
    <row spans="1:25" r="30">
      <c t="s" r="A30" s="4">
        <v>1182</v>
      </c>
      <c t="n" r="W30" s="11">
        <v>22.7</v>
      </c>
      <c t="n" r="X30" s="6">
        <v>15</v>
      </c>
      <c t="n" r="Y30" s="12">
        <v>6.6</v>
      </c>
    </row>
    <row spans="1:25" r="31">
      <c t="s" r="A31" s="4">
        <v>434</v>
      </c>
    </row>
    <row spans="1:25" r="32">
      <c t="s" r="A32" s="3">
        <v>1149</v>
      </c>
    </row>
    <row spans="1:25" r="33">
      <c t="s" r="A33" s="4">
        <v>1177</v>
      </c>
      <c t="n" r="W33" s="12">
        <v>5.8</v>
      </c>
      <c t="n" r="X33" s="12">
        <v>3.7</v>
      </c>
      <c t="n" r="Y33" s="12">
        <v>1.6</v>
      </c>
    </row>
    <row spans="1:25" r="34">
      <c t="s" r="A34" s="4">
        <v>1178</v>
      </c>
      <c t="n" r="W34" s="11">
        <v>3.5</v>
      </c>
      <c t="n" r="X34" s="11">
        <v>2.2</v>
      </c>
      <c t="n" r="Y34" s="7">
        <v>1</v>
      </c>
    </row>
    <row spans="1:25" r="35">
      <c t="s" r="A35" s="4">
        <v>1183</v>
      </c>
      <c t="s" r="W35" s="4">
        <v>530</v>
      </c>
    </row>
    <row spans="1:25" r="36">
      <c t="s" r="A36" s="4">
        <v>436</v>
      </c>
    </row>
    <row spans="1:25" r="37">
      <c t="s" r="A37" s="3">
        <v>1149</v>
      </c>
    </row>
    <row spans="1:25" r="38">
      <c t="s" r="A38" s="4">
        <v>1176</v>
      </c>
      <c t="n" r="U38" s="12">
        <v>1.5</v>
      </c>
      <c t="n" r="W38" s="11">
        <v>1.5</v>
      </c>
    </row>
    <row spans="1:25" r="39">
      <c t="s" r="A39" s="4">
        <v>1177</v>
      </c>
      <c t="n" r="W39" s="12">
        <v>0.8</v>
      </c>
    </row>
    <row spans="1:25" r="40">
      <c t="s" r="A40" s="4">
        <v>1178</v>
      </c>
      <c t="n" r="W40" s="11">
        <v>0.5</v>
      </c>
    </row>
    <row spans="1:25" r="41">
      <c t="s" r="A41" s="4">
        <v>1181</v>
      </c>
      <c t="s" r="W41" s="4">
        <v>528</v>
      </c>
    </row>
    <row spans="1:25" r="42">
      <c t="s" r="A42" s="4">
        <v>813</v>
      </c>
    </row>
    <row spans="1:25" r="43">
      <c t="s" r="A43" s="3">
        <v>1149</v>
      </c>
    </row>
    <row spans="1:25" r="44">
      <c t="s" r="A44" s="4">
        <v>1184</v>
      </c>
      <c t="s" r="W44" s="4">
        <v>518</v>
      </c>
    </row>
    <row spans="1:25" r="45">
      <c t="s" r="A45" s="4">
        <v>1185</v>
      </c>
      <c t="s" r="W45" s="4">
        <v>1186</v>
      </c>
    </row>
    <row spans="1:25" r="46">
      <c t="s" r="A46" s="4">
        <v>815</v>
      </c>
    </row>
    <row spans="1:25" r="47">
      <c t="s" r="A47" s="3">
        <v>1149</v>
      </c>
    </row>
    <row spans="1:25" r="48">
      <c t="s" r="A48" s="4">
        <v>1184</v>
      </c>
      <c t="s" r="W48" s="4">
        <v>570</v>
      </c>
    </row>
    <row spans="1:25" r="49">
      <c t="s" r="A49" s="4">
        <v>1185</v>
      </c>
      <c t="s" r="W49" s="4">
        <v>1187</v>
      </c>
    </row>
    <row spans="1:25" r="50">
      <c t="s" r="A50" s="4">
        <v>1188</v>
      </c>
    </row>
    <row spans="1:25" r="51">
      <c t="s" r="A51" s="3">
        <v>1149</v>
      </c>
    </row>
    <row spans="1:25" r="52">
      <c t="s" r="A52" s="4">
        <v>1189</v>
      </c>
      <c t="n" r="U52" s="11">
        <v>0.1</v>
      </c>
      <c t="n" r="W52" s="11">
        <v>0.1</v>
      </c>
    </row>
    <row spans="1:25" r="53">
      <c t="s" r="A53" s="4">
        <v>165</v>
      </c>
    </row>
    <row spans="1:25" r="54">
      <c t="s" r="A54" s="3">
        <v>1149</v>
      </c>
    </row>
    <row spans="1:25" r="55">
      <c t="s" r="A55" s="4">
        <v>187</v>
      </c>
      <c t="n" r="W55" s="6">
        <v>3700000</v>
      </c>
      <c t="n" r="X55" s="6">
        <v>15119000</v>
      </c>
    </row>
    <row spans="1:25" r="56">
      <c t="s" r="A56" s="4">
        <v>1190</v>
      </c>
    </row>
    <row spans="1:25" r="57">
      <c t="s" r="A57" s="3">
        <v>1149</v>
      </c>
    </row>
    <row spans="1:25" r="58">
      <c t="s" r="A58" s="4">
        <v>187</v>
      </c>
      <c t="n" r="H58" s="6">
        <v>5000000</v>
      </c>
      <c t="n" r="K58" s="6">
        <v>723468</v>
      </c>
      <c t="n" r="L58" s="6">
        <v>9000000</v>
      </c>
    </row>
    <row spans="1:25" r="59">
      <c t="s" r="A59" s="4">
        <v>1116</v>
      </c>
      <c t="n" r="G59" s="6">
        <v>395759</v>
      </c>
      <c t="n" r="H59" s="6">
        <v>750000</v>
      </c>
      <c t="n" r="L59" s="6">
        <v>1350000</v>
      </c>
    </row>
    <row spans="1:25" r="60">
      <c t="s" r="A60" s="4">
        <v>234</v>
      </c>
      <c t="n" r="H60" s="7">
        <v>101</v>
      </c>
      <c t="n" r="L60" s="11">
        <v>220.4</v>
      </c>
    </row>
    <row spans="1:25" r="61">
      <c t="s" r="A61" s="4">
        <v>1112</v>
      </c>
      <c t="s" r="H61" s="4">
        <v>1191</v>
      </c>
      <c t="s" r="L61" s="4">
        <v>1191</v>
      </c>
    </row>
    <row spans="1:25" r="62">
      <c t="s" r="A62" s="4">
        <v>1111</v>
      </c>
    </row>
    <row spans="1:25" r="63">
      <c t="s" r="A63" s="3">
        <v>1149</v>
      </c>
    </row>
    <row spans="1:25" r="64">
      <c t="s" r="A64" s="4">
        <v>1112</v>
      </c>
      <c t="s" r="H64" s="4">
        <v>1113</v>
      </c>
    </row>
    <row spans="1:25" r="65">
      <c t="s" r="A65" s="4">
        <v>1192</v>
      </c>
      <c t="n" r="H65" s="11">
        <v>166.3</v>
      </c>
    </row>
    <row spans="1:25" r="66">
      <c t="s" r="A66" s="4">
        <v>1115</v>
      </c>
    </row>
    <row spans="1:25" r="67">
      <c t="s" r="A67" s="3">
        <v>1149</v>
      </c>
    </row>
    <row spans="1:25" r="68">
      <c t="s" r="A68" s="4">
        <v>187</v>
      </c>
      <c t="n" r="H68" s="6">
        <v>150000</v>
      </c>
    </row>
    <row spans="1:25" r="69">
      <c t="s" r="A69" s="4">
        <v>1116</v>
      </c>
      <c t="n" r="G69" s="6">
        <v>22500</v>
      </c>
    </row>
    <row spans="1:25" r="70">
      <c t="s" r="A70" s="4">
        <v>1117</v>
      </c>
    </row>
    <row spans="1:25" r="71">
      <c t="s" r="A71" s="3">
        <v>1149</v>
      </c>
    </row>
    <row spans="1:25" r="72">
      <c t="s" r="A72" s="4">
        <v>1120</v>
      </c>
      <c t="n" r="H72" s="8">
        <v>201.58</v>
      </c>
    </row>
    <row spans="1:25" r="73">
      <c t="s" r="A73" s="4">
        <v>600</v>
      </c>
    </row>
    <row spans="1:25" r="74">
      <c t="s" r="A74" s="3">
        <v>1149</v>
      </c>
    </row>
    <row spans="1:25" r="75">
      <c t="s" r="A75" s="4">
        <v>1193</v>
      </c>
      <c t="n" r="I75" s="6">
        <v>9700000</v>
      </c>
    </row>
    <row spans="1:25" r="76">
      <c t="s" r="A76" s="4">
        <v>187</v>
      </c>
      <c t="n" r="W76" s="6">
        <v>15000000</v>
      </c>
    </row>
    <row spans="1:25" r="77">
      <c t="s" r="A77" s="4">
        <v>1174</v>
      </c>
      <c t="n" r="W77" s="6">
        <v>1075965</v>
      </c>
    </row>
    <row spans="1:25" r="78">
      <c t="s" r="A78" s="4">
        <v>1194</v>
      </c>
    </row>
    <row spans="1:25" r="79">
      <c t="s" r="A79" s="3">
        <v>1149</v>
      </c>
    </row>
    <row spans="1:25" r="80">
      <c t="s" r="A80" s="4">
        <v>1171</v>
      </c>
      <c t="n" r="P80" s="6">
        <v>200000</v>
      </c>
      <c t="n" r="S80" s="6">
        <v>200000</v>
      </c>
    </row>
    <row spans="1:25" r="81">
      <c t="s" r="A81" s="4">
        <v>255</v>
      </c>
    </row>
    <row spans="1:25" r="82">
      <c t="s" r="A82" s="3">
        <v>1149</v>
      </c>
    </row>
    <row spans="1:25" r="83">
      <c t="s" r="A83" s="4">
        <v>1171</v>
      </c>
      <c t="n" r="Q83" s="6">
        <v>14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195</v>
      </c>
      <c t="s" r="B1" s="2">
        <v>1</v>
      </c>
    </row>
    <row spans="1:4" r="2">
      <c t="s" r="B2" s="2">
        <v>2</v>
      </c>
      <c t="s" r="C2" s="2">
        <v>43</v>
      </c>
      <c t="s" r="D2" s="2">
        <v>47</v>
      </c>
    </row>
    <row spans="1:4" r="3">
      <c t="s" r="A3" s="3">
        <v>1196</v>
      </c>
    </row>
    <row spans="1:4" r="4">
      <c t="s" r="A4" s="4">
        <v>1197</v>
      </c>
      <c t="n" r="B4" s="6">
        <v>445671</v>
      </c>
    </row>
    <row spans="1:4" r="5">
      <c t="s" r="A5" s="4">
        <v>1198</v>
      </c>
      <c t="n" r="B5" s="6">
        <v>0</v>
      </c>
      <c t="n" r="C5" s="6">
        <v>0</v>
      </c>
      <c t="n" r="D5" s="6">
        <v>0</v>
      </c>
    </row>
    <row spans="1:4" r="6">
      <c t="s" r="A6" s="4">
        <v>1199</v>
      </c>
      <c t="n" r="B6" s="6">
        <v>-38382</v>
      </c>
    </row>
    <row spans="1:4" r="7">
      <c t="s" r="A7" s="4">
        <v>1200</v>
      </c>
      <c t="n" r="B7" s="6">
        <v>-305181</v>
      </c>
    </row>
    <row spans="1:4" r="8">
      <c t="s" r="A8" s="4">
        <v>1201</v>
      </c>
      <c t="n" r="B8" s="6">
        <v>1178073</v>
      </c>
      <c t="n" r="C8" s="6">
        <v>445671</v>
      </c>
    </row>
    <row spans="1:4" r="9">
      <c t="s" r="A9" s="4">
        <v>1202</v>
      </c>
      <c t="n" r="B9" s="8">
        <v>21.85</v>
      </c>
    </row>
    <row spans="1:4" r="10">
      <c t="s" r="A10" s="4">
        <v>1203</v>
      </c>
      <c t="n" r="B10" s="9">
        <v>14.88</v>
      </c>
    </row>
    <row spans="1:4" r="11">
      <c t="s" r="A11" s="4">
        <v>1204</v>
      </c>
      <c t="n" r="B11" s="9">
        <v>25.09</v>
      </c>
    </row>
    <row spans="1:4" r="12">
      <c t="s" r="A12" s="4">
        <v>1205</v>
      </c>
      <c t="n" r="B12" s="9">
        <v>23.29</v>
      </c>
      <c t="n" r="C12" s="8">
        <v>21.85</v>
      </c>
    </row>
    <row spans="1:4" r="13">
      <c t="s" r="A13" s="4">
        <v>813</v>
      </c>
    </row>
    <row spans="1:4" r="14">
      <c t="s" r="A14" s="3">
        <v>1196</v>
      </c>
    </row>
    <row spans="1:4" r="15">
      <c t="s" r="A15" s="4">
        <v>1206</v>
      </c>
      <c t="n" r="B15" s="9">
        <v>11.53</v>
      </c>
    </row>
    <row spans="1:4" r="16">
      <c t="s" r="A16" s="4">
        <v>1207</v>
      </c>
      <c t="n" r="B16" s="9">
        <v>10.75</v>
      </c>
    </row>
    <row spans="1:4" r="17">
      <c t="s" r="A17" s="4">
        <v>1208</v>
      </c>
      <c t="n" r="B17" s="9">
        <v>11.53</v>
      </c>
    </row>
    <row spans="1:4" r="18">
      <c t="s" r="A18" s="4">
        <v>1209</v>
      </c>
      <c t="n" r="B18" s="9">
        <v>10.75</v>
      </c>
      <c t="n" r="C18" s="9">
        <v>11.53</v>
      </c>
    </row>
    <row spans="1:4" r="19">
      <c t="s" r="A19" s="4">
        <v>815</v>
      </c>
    </row>
    <row spans="1:4" r="20">
      <c t="s" r="A20" s="3">
        <v>1196</v>
      </c>
    </row>
    <row spans="1:4" r="21">
      <c t="s" r="A21" s="4">
        <v>1206</v>
      </c>
      <c t="n" r="B21" s="9">
        <v>25.83</v>
      </c>
    </row>
    <row spans="1:4" r="22">
      <c t="s" r="A22" s="4">
        <v>1207</v>
      </c>
      <c t="n" r="B22" s="9">
        <v>19.26</v>
      </c>
    </row>
    <row spans="1:4" r="23">
      <c t="s" r="A23" s="4">
        <v>1208</v>
      </c>
      <c t="n" r="B23" s="9">
        <v>26.22</v>
      </c>
    </row>
    <row spans="1:4" r="24">
      <c t="s" r="A24" s="4">
        <v>1209</v>
      </c>
      <c t="n" r="B24" s="8">
        <v>27.79</v>
      </c>
      <c t="n" r="C24" s="8">
        <v>25.83</v>
      </c>
    </row>
    <row spans="1:4" r="25">
      <c t="s" r="A25" s="4">
        <v>600</v>
      </c>
    </row>
    <row spans="1:4" r="26">
      <c t="s" r="A26" s="3">
        <v>1196</v>
      </c>
    </row>
    <row spans="1:4" r="27">
      <c t="s" r="A27" s="4">
        <v>1198</v>
      </c>
      <c t="n" r="B27" s="6">
        <v>1075965</v>
      </c>
    </row>
    <row spans="1:4" r="28">
      <c t="s" r="A28" s="4">
        <v>1210</v>
      </c>
      <c t="n" r="B28" s="8">
        <v>24.09</v>
      </c>
    </row>
    <row spans="1:4" r="29">
      <c t="s" r="A29" s="4">
        <v>1211</v>
      </c>
    </row>
    <row spans="1:4" r="30">
      <c t="s" r="A30" s="3">
        <v>1196</v>
      </c>
    </row>
    <row spans="1:4" r="31">
      <c t="s" r="A31" s="4">
        <v>1212</v>
      </c>
      <c t="n" r="B31" s="9">
        <v>10.75</v>
      </c>
    </row>
    <row spans="1:4" r="32">
      <c t="s" r="A32" s="4">
        <v>1213</v>
      </c>
    </row>
    <row spans="1:4" r="33">
      <c t="s" r="A33" s="3">
        <v>1196</v>
      </c>
    </row>
    <row spans="1:4" r="34">
      <c t="s" r="A34" s="4">
        <v>1212</v>
      </c>
      <c t="n" r="B34" s="8">
        <v>27.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9"/>
    <col customWidth="1" max="2" min="2" width="30"/>
  </cols>
  <sheetData>
    <row spans="1:2" r="1">
      <c t="s" r="A1" s="1">
        <v>1214</v>
      </c>
      <c t="s" r="B1" s="2">
        <v>1</v>
      </c>
    </row>
    <row spans="1:2" r="2">
      <c t="s" r="B2" s="2">
        <v>1215</v>
      </c>
    </row>
    <row spans="1:2" r="3">
      <c t="s" r="A3" s="3">
        <v>1196</v>
      </c>
    </row>
    <row spans="1:2" r="4">
      <c t="s" r="A4" s="4">
        <v>1216</v>
      </c>
      <c t="n" r="B4" s="6">
        <v>1178073</v>
      </c>
    </row>
    <row spans="1:2" r="5">
      <c t="s" r="A5" s="4">
        <v>1217</v>
      </c>
      <c t="s" r="B5" s="4">
        <v>528</v>
      </c>
    </row>
    <row spans="1:2" r="6">
      <c t="s" r="A6" s="4">
        <v>1218</v>
      </c>
      <c t="n" r="B6" s="8">
        <v>23.29</v>
      </c>
    </row>
    <row spans="1:2" r="7">
      <c t="s" r="A7" s="4">
        <v>1219</v>
      </c>
      <c t="n" r="B7" s="6">
        <v>1148341</v>
      </c>
    </row>
    <row spans="1:2" r="8">
      <c t="s" r="A8" s="4">
        <v>1220</v>
      </c>
      <c t="n" r="B8" s="8">
        <v>23.61</v>
      </c>
    </row>
    <row spans="1:2" r="9">
      <c t="s" r="A9" s="4">
        <v>1221</v>
      </c>
    </row>
    <row spans="1:2" r="10">
      <c t="s" r="A10" s="3">
        <v>1196</v>
      </c>
    </row>
    <row spans="1:2" r="11">
      <c t="s" r="A11" s="4">
        <v>1222</v>
      </c>
      <c t="n" r="B11" s="9">
        <v>10.75</v>
      </c>
    </row>
    <row spans="1:2" r="12">
      <c t="s" r="A12" s="4">
        <v>1223</v>
      </c>
      <c t="n" r="B12" s="8">
        <v>15.06</v>
      </c>
    </row>
    <row spans="1:2" r="13">
      <c t="s" r="A13" s="4">
        <v>1216</v>
      </c>
      <c t="n" r="B13" s="6">
        <v>117312</v>
      </c>
    </row>
    <row spans="1:2" r="14">
      <c t="s" r="A14" s="4">
        <v>1217</v>
      </c>
      <c t="s" r="B14" s="4">
        <v>530</v>
      </c>
    </row>
    <row spans="1:2" r="15">
      <c t="s" r="A15" s="4">
        <v>1218</v>
      </c>
      <c t="n" r="B15" s="8">
        <v>12.56</v>
      </c>
    </row>
    <row spans="1:2" r="16">
      <c t="s" r="A16" s="4">
        <v>1219</v>
      </c>
      <c t="n" r="B16" s="6">
        <v>87580</v>
      </c>
    </row>
    <row spans="1:2" r="17">
      <c t="s" r="A17" s="4">
        <v>1220</v>
      </c>
      <c t="n" r="B17" s="8">
        <v>13.13</v>
      </c>
    </row>
    <row spans="1:2" r="18">
      <c t="s" r="A18" s="4">
        <v>1224</v>
      </c>
    </row>
    <row spans="1:2" r="19">
      <c t="s" r="A19" s="3">
        <v>1196</v>
      </c>
    </row>
    <row spans="1:2" r="20">
      <c t="s" r="A20" s="4">
        <v>1222</v>
      </c>
      <c t="n" r="B20" s="9">
        <v>19.26</v>
      </c>
    </row>
    <row spans="1:2" r="21">
      <c t="s" r="A21" s="4">
        <v>1223</v>
      </c>
      <c t="n" r="B21" s="8">
        <v>22.08</v>
      </c>
    </row>
    <row spans="1:2" r="22">
      <c t="s" r="A22" s="4">
        <v>1216</v>
      </c>
      <c t="n" r="B22" s="6">
        <v>254438</v>
      </c>
    </row>
    <row spans="1:2" r="23">
      <c t="s" r="A23" s="4">
        <v>1217</v>
      </c>
      <c t="s" r="B23" s="4">
        <v>518</v>
      </c>
    </row>
    <row spans="1:2" r="24">
      <c t="s" r="A24" s="4">
        <v>1218</v>
      </c>
      <c t="n" r="B24" s="8">
        <v>19.56</v>
      </c>
    </row>
    <row spans="1:2" r="25">
      <c t="s" r="A25" s="4">
        <v>1219</v>
      </c>
      <c t="n" r="B25" s="6">
        <v>254438</v>
      </c>
    </row>
    <row spans="1:2" r="26">
      <c t="s" r="A26" s="4">
        <v>1220</v>
      </c>
      <c t="n" r="B26" s="8">
        <v>19.56</v>
      </c>
    </row>
    <row spans="1:2" r="27">
      <c t="s" r="A27" s="4">
        <v>1225</v>
      </c>
    </row>
    <row spans="1:2" r="28">
      <c t="s" r="A28" s="3">
        <v>1196</v>
      </c>
    </row>
    <row spans="1:2" r="29">
      <c t="s" r="A29" s="4">
        <v>1222</v>
      </c>
      <c t="n" r="B29" s="9">
        <v>23.95</v>
      </c>
    </row>
    <row spans="1:2" r="30">
      <c t="s" r="A30" s="4">
        <v>1223</v>
      </c>
      <c t="n" r="B30" s="8">
        <v>27.79</v>
      </c>
    </row>
    <row spans="1:2" r="31">
      <c t="s" r="A31" s="4">
        <v>1216</v>
      </c>
      <c t="n" r="B31" s="6">
        <v>806323</v>
      </c>
    </row>
    <row spans="1:2" r="32">
      <c t="s" r="A32" s="4">
        <v>1217</v>
      </c>
      <c t="s" r="B32" s="4">
        <v>528</v>
      </c>
    </row>
    <row spans="1:2" r="33">
      <c t="s" r="A33" s="4">
        <v>1218</v>
      </c>
      <c t="n" r="B33" s="8">
        <v>26.03</v>
      </c>
    </row>
    <row spans="1:2" r="34">
      <c t="s" r="A34" s="4">
        <v>1219</v>
      </c>
      <c t="n" r="B34" s="6">
        <v>806323</v>
      </c>
    </row>
    <row spans="1:2" r="35">
      <c t="s" r="A35" s="4">
        <v>1220</v>
      </c>
      <c t="n" r="B35" s="8">
        <v>26.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r="A1" s="1">
        <v>1226</v>
      </c>
      <c t="s" r="B1" s="2">
        <v>1</v>
      </c>
    </row>
    <row spans="1:2" r="2">
      <c t="s" r="B2" s="2">
        <v>1215</v>
      </c>
    </row>
    <row spans="1:2" r="3">
      <c t="s" r="A3" s="3">
        <v>1196</v>
      </c>
    </row>
    <row spans="1:2" r="4">
      <c t="s" r="A4" s="4">
        <v>1227</v>
      </c>
      <c t="n" r="B4" s="6">
        <v>1574727</v>
      </c>
    </row>
    <row spans="1:2" r="5">
      <c t="s" r="A5" s="4">
        <v>1228</v>
      </c>
      <c t="n" r="B5" s="6">
        <v>758717</v>
      </c>
    </row>
    <row spans="1:2" r="6">
      <c t="s" r="A6" s="4">
        <v>1229</v>
      </c>
      <c t="n" r="B6" s="6">
        <v>-1048025</v>
      </c>
    </row>
    <row spans="1:2" r="7">
      <c t="s" r="A7" s="4">
        <v>1230</v>
      </c>
      <c t="n" r="B7" s="6">
        <v>-86565</v>
      </c>
    </row>
    <row spans="1:2" r="8">
      <c t="s" r="A8" s="4">
        <v>1231</v>
      </c>
      <c t="n" r="B8" s="6">
        <v>1244737</v>
      </c>
    </row>
    <row spans="1:2" r="9">
      <c t="s" r="A9" s="4">
        <v>1232</v>
      </c>
      <c t="n" r="B9" s="8">
        <v>16.05</v>
      </c>
    </row>
    <row spans="1:2" r="10">
      <c t="s" r="A10" s="4">
        <v>1233</v>
      </c>
      <c t="n" r="B10" s="9">
        <v>21.68</v>
      </c>
    </row>
    <row spans="1:2" r="11">
      <c t="s" r="A11" s="4">
        <v>1234</v>
      </c>
      <c t="n" r="B11" s="9">
        <v>15.36</v>
      </c>
    </row>
    <row spans="1:2" r="12">
      <c t="s" r="A12" s="4">
        <v>1235</v>
      </c>
      <c t="n" r="B12" s="9">
        <v>20.32</v>
      </c>
    </row>
    <row spans="1:2" r="13">
      <c t="s" r="A13" s="4">
        <v>1236</v>
      </c>
      <c t="n" r="B13" s="8">
        <v>19.84</v>
      </c>
    </row>
    <row spans="1:2" r="14">
      <c t="s" r="A14" s="4">
        <v>600</v>
      </c>
    </row>
    <row spans="1:2" r="15">
      <c t="s" r="A15" s="3">
        <v>1196</v>
      </c>
    </row>
    <row spans="1:2" r="16">
      <c t="s" r="A16" s="4">
        <v>1228</v>
      </c>
      <c t="n" r="B16" s="6">
        <v>45883</v>
      </c>
    </row>
    <row spans="1:2" r="17">
      <c t="s" r="A17" s="4">
        <v>1233</v>
      </c>
      <c t="n" r="B17" s="8">
        <v>18.2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1237</v>
      </c>
      <c t="s" r="B1" s="2">
        <v>1</v>
      </c>
    </row>
    <row spans="1:2" r="2">
      <c t="s" r="B2" s="2">
        <v>1215</v>
      </c>
    </row>
    <row spans="1:2" r="3">
      <c t="s" r="A3" s="3">
        <v>1196</v>
      </c>
    </row>
    <row spans="1:2" r="4">
      <c t="s" r="A4" s="4">
        <v>1238</v>
      </c>
      <c t="n" r="B4" s="6">
        <v>790774</v>
      </c>
    </row>
    <row spans="1:2" r="5">
      <c t="s" r="A5" s="4">
        <v>1239</v>
      </c>
      <c t="n" r="B5" s="6">
        <v>511305</v>
      </c>
    </row>
    <row spans="1:2" r="6">
      <c t="s" r="A6" s="4">
        <v>1240</v>
      </c>
      <c t="n" r="B6" s="6">
        <v>-169014</v>
      </c>
    </row>
    <row spans="1:2" r="7">
      <c t="s" r="A7" s="4">
        <v>1241</v>
      </c>
      <c t="n" r="B7" s="6">
        <v>-292495</v>
      </c>
    </row>
    <row spans="1:2" r="8">
      <c t="s" r="A8" s="4">
        <v>1242</v>
      </c>
      <c t="n" r="B8" s="6">
        <v>840570</v>
      </c>
    </row>
    <row spans="1:2" r="9">
      <c t="s" r="A9" s="4">
        <v>1233</v>
      </c>
      <c t="n" r="B9" s="8">
        <v>23.4</v>
      </c>
    </row>
    <row spans="1:2" r="10">
      <c t="s" r="A10" s="4">
        <v>1234</v>
      </c>
      <c t="n" r="B10" s="9">
        <v>22.69</v>
      </c>
    </row>
    <row spans="1:2" r="11">
      <c t="s" r="A11" s="4">
        <v>1235</v>
      </c>
      <c t="n" r="B11" s="8">
        <v>22.7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r="A1" s="1">
        <v>1243</v>
      </c>
      <c t="s" r="B1" s="2">
        <v>1</v>
      </c>
    </row>
    <row spans="1:2" r="2">
      <c t="s" r="B2" s="2">
        <v>1215</v>
      </c>
    </row>
    <row spans="1:2" r="3">
      <c t="s" r="A3" s="3">
        <v>1196</v>
      </c>
    </row>
    <row spans="1:2" r="4">
      <c t="s" r="A4" s="4">
        <v>1228</v>
      </c>
      <c t="n" r="B4" s="6">
        <v>135940</v>
      </c>
    </row>
    <row spans="1:2" r="5">
      <c t="s" r="A5" s="4">
        <v>1229</v>
      </c>
      <c t="n" r="B5" s="6">
        <v>-9664</v>
      </c>
    </row>
    <row spans="1:2" r="6">
      <c t="s" r="A6" s="4">
        <v>1231</v>
      </c>
      <c t="n" r="B6" s="6">
        <v>126276</v>
      </c>
    </row>
    <row spans="1:2" r="7">
      <c t="s" r="A7" s="4">
        <v>1233</v>
      </c>
      <c t="n" r="B7" s="8">
        <v>18.22</v>
      </c>
    </row>
    <row spans="1:2" r="8">
      <c t="s" r="A8" s="4">
        <v>1234</v>
      </c>
      <c t="n" r="B8" s="9">
        <v>18.22</v>
      </c>
    </row>
    <row spans="1:2" r="9">
      <c t="s" r="A9" s="4">
        <v>1236</v>
      </c>
      <c t="n" r="B9" s="8">
        <v>18.2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4</v>
      </c>
      <c t="s" r="B1" s="2">
        <v>1</v>
      </c>
    </row>
    <row spans="1:4" r="2">
      <c t="s" r="B2" s="2">
        <v>2</v>
      </c>
      <c t="s" r="C2" s="2">
        <v>43</v>
      </c>
      <c t="s" r="D2" s="2">
        <v>47</v>
      </c>
    </row>
    <row spans="1:4" r="3">
      <c t="s" r="A3" s="3">
        <v>1245</v>
      </c>
    </row>
    <row spans="1:4" r="4">
      <c t="s" r="A4" s="4">
        <v>1246</v>
      </c>
      <c t="n" r="B4" s="11">
        <v>8.6</v>
      </c>
      <c t="n" r="C4" s="11">
        <v>1.1</v>
      </c>
      <c t="n" r="D4" s="11">
        <v>1.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 OF OPERA</vt:lpstr>
      <vt:lpstr>CONSOLIDATED STATEMENT OF COMPR</vt:lpstr>
      <vt:lpstr>CONSOLIDATED BALANCE SHEET</vt:lpstr>
      <vt:lpstr>CONSOLIDATED BALANCE SHEET (Par</vt:lpstr>
      <vt:lpstr>CONSOLIDATED STATEMENT OF EQUIT</vt:lpstr>
      <vt:lpstr>CONSOLIDATED STATEMENT OF CASH </vt:lpstr>
      <vt:lpstr>Basis of Presentation</vt:lpstr>
      <vt:lpstr>Gentiva Merger</vt:lpstr>
      <vt:lpstr>Other Acquisitions</vt:lpstr>
      <vt:lpstr>Divestitures</vt:lpstr>
      <vt:lpstr>Discontinued Operations</vt:lpstr>
      <vt:lpstr>Loss Per Share</vt:lpstr>
      <vt:lpstr>Business Segment Data</vt:lpstr>
      <vt:lpstr>Income Taxes</vt:lpstr>
      <vt:lpstr>Insurance Risks</vt:lpstr>
      <vt:lpstr>Insurance Subsidiary Investment</vt:lpstr>
      <vt:lpstr>Leases</vt:lpstr>
      <vt:lpstr>Long-Term Debt</vt:lpstr>
      <vt:lpstr>Tangible Equity Units</vt:lpstr>
      <vt:lpstr>Contingencies</vt:lpstr>
      <vt:lpstr>Capital Stock</vt:lpstr>
      <vt:lpstr>Employee Benefit Plans</vt:lpstr>
      <vt:lpstr>Accrued Liabilities</vt:lpstr>
      <vt:lpstr>Financial Instruments and Fair </vt:lpstr>
      <vt:lpstr>Noncontrolling Interests</vt:lpstr>
      <vt:lpstr>Condensed Consolidating Financi</vt:lpstr>
      <vt:lpstr>Legal and Regulatory Proceeding</vt:lpstr>
      <vt:lpstr>Quarterly Consolidated Financia</vt:lpstr>
      <vt:lpstr>Valuation and Qualifying Accoun</vt:lpstr>
      <vt:lpstr>Basis of Presentation (Policies</vt:lpstr>
      <vt:lpstr>Basis of Presentation (Tables)</vt:lpstr>
      <vt:lpstr>Gentiva Merger (Tables)</vt:lpstr>
      <vt:lpstr>Other Acquisitions (Tables)</vt:lpstr>
      <vt:lpstr>Discontinued Operations (Tables</vt:lpstr>
      <vt:lpstr>Loss Per Share (Tables)</vt:lpstr>
      <vt:lpstr>Business Segment Data (Tables)</vt:lpstr>
      <vt:lpstr>Income Taxes (Tables)</vt:lpstr>
      <vt:lpstr>Insurance Risks (Tables)</vt:lpstr>
      <vt:lpstr>Insurance Subsidiary Investme40</vt:lpstr>
      <vt:lpstr>Leases (Tables)</vt:lpstr>
      <vt:lpstr>Long-Term Debt (Tables)</vt:lpstr>
      <vt:lpstr>Tangible Equity Units (Tables)</vt:lpstr>
      <vt:lpstr>Capital Stock (Tables)</vt:lpstr>
      <vt:lpstr>Accrued Liabilities (Tables)</vt:lpstr>
      <vt:lpstr>Financial Instruments and Fai46</vt:lpstr>
      <vt:lpstr>Condensed Consolidating Finan47</vt:lpstr>
      <vt:lpstr>Quarterly Consolidated Financ48</vt:lpstr>
      <vt:lpstr>Summary of Revenues by Payor Ty</vt:lpstr>
      <vt:lpstr>Basis of Presentation - Additio</vt:lpstr>
      <vt:lpstr>Summary of Goodwill by Reportin</vt:lpstr>
      <vt:lpstr>Estimated Annual Amortization E</vt:lpstr>
      <vt:lpstr>Summary of Intangible Assets (D</vt:lpstr>
      <vt:lpstr>Summary of Changes in Classific</vt:lpstr>
      <vt:lpstr>Gentiva Merger - Additional Inf</vt:lpstr>
      <vt:lpstr>Gentiva Merger Purchase Price A</vt:lpstr>
      <vt:lpstr>Unaudited Pro Forma Net Effect </vt:lpstr>
      <vt:lpstr>Other Acquisition Activities (D</vt:lpstr>
      <vt:lpstr>Other Acquisitions - Additional</vt:lpstr>
      <vt:lpstr>Divestitures - Additional Infor</vt:lpstr>
      <vt:lpstr>Discontinued Operations - Addit</vt:lpstr>
      <vt:lpstr>Discontinued Operations (Detail</vt:lpstr>
      <vt:lpstr>Discontinued Operations Data by</vt:lpstr>
      <vt:lpstr>Net Assets Held for Sale (Detai</vt:lpstr>
      <vt:lpstr>Computation of Loss Per Common </vt:lpstr>
      <vt:lpstr>Business Segment Data - Additio</vt:lpstr>
      <vt:lpstr>Data by Business Segment (Detai</vt:lpstr>
      <vt:lpstr>Provision (Benefit) for Income </vt:lpstr>
      <vt:lpstr>Reconciliation of Federal Statu</vt:lpstr>
      <vt:lpstr>Summary of Net Deferred Income </vt:lpstr>
      <vt:lpstr>Income Taxes - Additional Infor</vt:lpstr>
      <vt:lpstr>Reconciliation of Unrecognized </vt:lpstr>
      <vt:lpstr>Provision for Loss for Insuranc</vt:lpstr>
      <vt:lpstr>Changes in Allowance for Profes</vt:lpstr>
      <vt:lpstr>Assets and Liabilities Related </vt:lpstr>
      <vt:lpstr>Insurance Risks - Additional In</vt:lpstr>
      <vt:lpstr>Cost of Equities, Amortized Cos</vt:lpstr>
      <vt:lpstr>Cost of Equities, Amortized C78</vt:lpstr>
      <vt:lpstr>Fair Value by Maturity Periods </vt:lpstr>
      <vt:lpstr>Net Investment Income Earned by</vt:lpstr>
      <vt:lpstr>Available for Sale Investments </vt:lpstr>
      <vt:lpstr>Insurance Subsidiary Investme82</vt:lpstr>
      <vt:lpstr>Rent Expenses by Business Segme</vt:lpstr>
      <vt:lpstr>Leases - Additional Information</vt:lpstr>
      <vt:lpstr>Future Minimum Payments under N</vt:lpstr>
      <vt:lpstr>Remaining Lease Renewals under </vt:lpstr>
      <vt:lpstr>Long-Term Debt (Details)</vt:lpstr>
      <vt:lpstr>Long-Term Debt (Parenthetical) </vt:lpstr>
      <vt:lpstr>Summary of Maturities of Long-T</vt:lpstr>
      <vt:lpstr>Long-Term Debt - Additional Inf</vt:lpstr>
      <vt:lpstr>Tangible Equity Units - Additio</vt:lpstr>
      <vt:lpstr>Tangible Equity Units - Compone</vt:lpstr>
      <vt:lpstr>Capital Stock - Additional Info</vt:lpstr>
      <vt:lpstr>Activity in Various Plans (Deta</vt:lpstr>
      <vt:lpstr>Summary of Stock Options Outsta</vt:lpstr>
      <vt:lpstr>Summary of Non-Vested Service-B</vt:lpstr>
      <vt:lpstr>Summary of Non-Vested Performan</vt:lpstr>
      <vt:lpstr>Summary of Non-Vested Service98</vt:lpstr>
      <vt:lpstr>Employee Benefit Plans - Additi</vt:lpstr>
      <vt:lpstr>Summary of Other Accrued Liabil</vt:lpstr>
      <vt:lpstr>Fair Value of Assets and Liabil</vt:lpstr>
      <vt:lpstr>Financial Instruments and Fa102</vt:lpstr>
      <vt:lpstr>Carrying Amount and Fair Value </vt:lpstr>
      <vt:lpstr>Carrying Amount and Fair Val104</vt:lpstr>
      <vt:lpstr>Noncontrolling Interests - Addi</vt:lpstr>
      <vt:lpstr>Condensed Consolidating Fina106</vt:lpstr>
      <vt:lpstr>Condensed Consolidating Stateme</vt:lpstr>
      <vt:lpstr>Condensed Consolidating Balance</vt:lpstr>
      <vt:lpstr>Condensed Consolidating Stat109</vt:lpstr>
      <vt:lpstr>Legal and Regulatory Proceed110</vt:lpstr>
      <vt:lpstr>Quarterly Consolidated Finan111</vt:lpstr>
      <vt:lpstr>Valuation And Qualifying Acc112</vt:lpstr>
      <vt:lpstr>Valuation And Qualifying Acc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22:07Z</dcterms:created>
  <dcterms:modified xmlns:dcterms="http://purl.org/dc/terms/" xmlns:xsi="http://www.w3.org/2001/XMLSchema-instance" xsi:type="dcterms:W3CDTF">2016-02-29T14:22:07Z</dcterms:modified>
  <dc:title xmlns:dc="http://purl.org/dc/elements/1.1/">Untitled</dc:title>
  <dc:description xmlns:dc="http://purl.org/dc/elements/1.1/"/>
  <dc:subject xmlns:dc="http://purl.org/dc/elements/1.1/"/>
  <cp:keywords/>
  <cp:category/>
</cp:coreProperties>
</file>